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BALANCE_SHEETS_UN1" sheetId="3" r:id="rId3"/>
    <sheet name="CONSOLIDATED_STATEMENTS_OF_INC" sheetId="4" r:id="rId4"/>
    <sheet name="CONSOLIDATED_STATEMENTS_OF_COM" sheetId="5" r:id="rId5"/>
    <sheet name="CONSOLIDATED_STATEMENTS_OF_CAS" sheetId="6" r:id="rId6"/>
    <sheet name="BASIS_OF_PRESENTATION" sheetId="52" r:id="rId7"/>
    <sheet name="SECURITIES" sheetId="53" r:id="rId8"/>
    <sheet name="LOANS" sheetId="54" r:id="rId9"/>
    <sheet name="STOCKHOLDERS_EQUITY_AND_REGULA" sheetId="55" r:id="rId10"/>
    <sheet name="PREFERRED_STOCK" sheetId="56" r:id="rId11"/>
    <sheet name="STOCK_COMPENSATION_EXPENSE" sheetId="57" r:id="rId12"/>
    <sheet name="EARNINGS_PER_SHARE" sheetId="58" r:id="rId13"/>
    <sheet name="FAIR_VALUE" sheetId="59" r:id="rId14"/>
    <sheet name="ACQUISITION_OF_BANK_OF_GASSAWA" sheetId="60" r:id="rId15"/>
    <sheet name="BASIS_OF_PRESENTATION_Tables" sheetId="61" r:id="rId16"/>
    <sheet name="SECURITIES_Tables" sheetId="62" r:id="rId17"/>
    <sheet name="LOANS_Tables" sheetId="63" r:id="rId18"/>
    <sheet name="STOCKHOLDERS_EQUITY_AND_REGULA1" sheetId="64" r:id="rId19"/>
    <sheet name="STOCK_COMPENSATION_EXPENSE_Tab" sheetId="65" r:id="rId20"/>
    <sheet name="EARNINGS_PER_SHARE_Tables" sheetId="66" r:id="rId21"/>
    <sheet name="FAIR_VALUE_Tables" sheetId="67" r:id="rId22"/>
    <sheet name="ACQUISITION_OF_BANK_OF_GASSAWA1" sheetId="68" r:id="rId23"/>
    <sheet name="BASIS_OF_PRESENTATION_Details" sheetId="24" r:id="rId24"/>
    <sheet name="SECURITIES_Details" sheetId="69" r:id="rId25"/>
    <sheet name="SECURITIES_By_Contractual_Matu" sheetId="26" r:id="rId26"/>
    <sheet name="SECURITIES_With_Unrealized_Los" sheetId="27" r:id="rId27"/>
    <sheet name="LOANS_Major_Classifications_of" sheetId="70" r:id="rId28"/>
    <sheet name="LOANS_Activity_in_The_Allowanc" sheetId="29" r:id="rId29"/>
    <sheet name="LOANS_Purchased_Loans_Details" sheetId="30" r:id="rId30"/>
    <sheet name="LOANS_Past_Due_And_Nonperformi" sheetId="71" r:id="rId31"/>
    <sheet name="LOANS_Past_Due_Aging_Analysis_" sheetId="72" r:id="rId32"/>
    <sheet name="LOANS_Allowance_for_Loan_Losse" sheetId="73" r:id="rId33"/>
    <sheet name="LOANS_Individually_Evaluated_F" sheetId="74" r:id="rId34"/>
    <sheet name="LOANS_Average_Balance_of_Loans" sheetId="35" r:id="rId35"/>
    <sheet name="LOANS_Troubled_Debt_Restructur" sheetId="75" r:id="rId36"/>
    <sheet name="LOANS_TDR_Modified_During_Peri" sheetId="76" r:id="rId37"/>
    <sheet name="LOANS_Risk_Category_of_Loans_b" sheetId="77" r:id="rId38"/>
    <sheet name="STOCKHOLDERS_EQUITY_AND_REGULA2" sheetId="39" r:id="rId39"/>
    <sheet name="PREFERRED_STOCK_Details" sheetId="78" r:id="rId40"/>
    <sheet name="STOCK_COMPENSATION_EXPENSE_Det" sheetId="41" r:id="rId41"/>
    <sheet name="STOCK_COMPENSATION_EXPENSE_Ass" sheetId="42" r:id="rId42"/>
    <sheet name="STOCK_COMPENSATION_EXPENSE_Sto" sheetId="43" r:id="rId43"/>
    <sheet name="STOCK_COMPENSATION_EXPENSE_Aut" sheetId="44" r:id="rId44"/>
    <sheet name="EARNINGS_PER_SHARE_Details" sheetId="45" r:id="rId45"/>
    <sheet name="FAIR_VALUE_Carrying_Amount_and" sheetId="79" r:id="rId46"/>
    <sheet name="FAIR_VALUE_Assets_and_Liabilit" sheetId="80" r:id="rId47"/>
    <sheet name="FAIR_VALUE_Assets_and_Liabilit1" sheetId="48" r:id="rId48"/>
    <sheet name="FAIR_VALUE_Asset_Quantitative_" sheetId="49" r:id="rId49"/>
    <sheet name="ACQUISITION_OF_BANK_OF_GASSAWA2" sheetId="81" r:id="rId50"/>
  </sheets>
  <calcPr calcId="0"/>
</workbook>
</file>

<file path=xl/sharedStrings.xml><?xml version="1.0" encoding="utf-8"?>
<sst xmlns="http://schemas.openxmlformats.org/spreadsheetml/2006/main" count="6340" uniqueCount="965">
  <si>
    <t>Document and Entity Information</t>
  </si>
  <si>
    <t>6 Months Ended</t>
  </si>
  <si>
    <t>Jun. 30, 2014</t>
  </si>
  <si>
    <t>Jul. 31, 2014</t>
  </si>
  <si>
    <t>Document and Entity Information [Abstract]</t>
  </si>
  <si>
    <t>'</t>
  </si>
  <si>
    <t>Entity Registrant Name</t>
  </si>
  <si>
    <t>'PREMIER FINANCIAL BANCORP INC</t>
  </si>
  <si>
    <t>Entity Central Index Key</t>
  </si>
  <si>
    <t>'000088791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ASSETS</t>
  </si>
  <si>
    <t>Cash and due from banks</t>
  </si>
  <si>
    <t>Interest bearing bank balances</t>
  </si>
  <si>
    <t>Federal funds sold</t>
  </si>
  <si>
    <t>Cash and cash equivalents</t>
  </si>
  <si>
    <t>Securities available for sale</t>
  </si>
  <si>
    <t>Loans held for sale</t>
  </si>
  <si>
    <t>Loans</t>
  </si>
  <si>
    <t>Allowance for loan losses</t>
  </si>
  <si>
    <t>Net loans</t>
  </si>
  <si>
    <t>Federal Home Loan Bank stock, at cost</t>
  </si>
  <si>
    <t>Premises and equipment, net</t>
  </si>
  <si>
    <t>Real estate and other property acquired through foreclosure</t>
  </si>
  <si>
    <t>Interest receivable</t>
  </si>
  <si>
    <t>Goodwill</t>
  </si>
  <si>
    <t>Other intangible assets</t>
  </si>
  <si>
    <t>Deferred taxes</t>
  </si>
  <si>
    <t>Other assets</t>
  </si>
  <si>
    <t>Total assets</t>
  </si>
  <si>
    <t>Deposits</t>
  </si>
  <si>
    <t>Non-interest bearing</t>
  </si>
  <si>
    <t>Time deposits, $100,000 and over</t>
  </si>
  <si>
    <t>Other interest bearing</t>
  </si>
  <si>
    <t>Total deposits</t>
  </si>
  <si>
    <t>Securities sold under agreements to repurchase</t>
  </si>
  <si>
    <t>Other borrowed funds</t>
  </si>
  <si>
    <t>Interest payable</t>
  </si>
  <si>
    <t>Other liabilities</t>
  </si>
  <si>
    <t>Total liabilities</t>
  </si>
  <si>
    <t>Stockholders' equity</t>
  </si>
  <si>
    <t>Preferred stock, no par value; $12,000 liquidation preference, 5% cumulative, 1,000,000 shares authorized; 12,000 shares issued and outstanding</t>
  </si>
  <si>
    <t>Common stock, no par value; 20,000,000 shares authorized; 8,101,545 shares issued and outstanding at June 30, 2014, and 8,038,345 shares issued and outstanding at December 31, 2013</t>
  </si>
  <si>
    <t>Retained earnings</t>
  </si>
  <si>
    <t>Accumulated other comprehensive income (loss)</t>
  </si>
  <si>
    <t>Total stockholders' equity</t>
  </si>
  <si>
    <t>Total liabilities and stockholders' equity</t>
  </si>
  <si>
    <t>CONSOLIDATED BALANCE SHEETS (UNAUDITED) (Parenthetical) (USD $)</t>
  </si>
  <si>
    <t>In Thousands, except Share data, unless otherwise specified</t>
  </si>
  <si>
    <t>12 Months Ended</t>
  </si>
  <si>
    <t>Preferred stock, par value (in dollars per share)</t>
  </si>
  <si>
    <t>Preferred stock, liquidation preference</t>
  </si>
  <si>
    <t>Preferred stock, dividend rate (in hundredth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USD $)</t>
  </si>
  <si>
    <t>In Thousands, except Per Share data, unless otherwise specified</t>
  </si>
  <si>
    <t>3 Months Ended</t>
  </si>
  <si>
    <t>Jun. 30, 2013</t>
  </si>
  <si>
    <t>Interest income</t>
  </si>
  <si>
    <t>Loans, including fees</t>
  </si>
  <si>
    <t>Taxable</t>
  </si>
  <si>
    <t>Tax-exempt</t>
  </si>
  <si>
    <t>Federal funds sold and other</t>
  </si>
  <si>
    <t>Total interest income</t>
  </si>
  <si>
    <t>Interest expense</t>
  </si>
  <si>
    <t>Repurchase agreements and other</t>
  </si>
  <si>
    <t>Other borrowings</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Gain on disposition of securities</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Loan collection expenses</t>
  </si>
  <si>
    <t>Other expenses</t>
  </si>
  <si>
    <t>Total non-interest expenses</t>
  </si>
  <si>
    <t>Income before income taxes</t>
  </si>
  <si>
    <t>Provision for income taxes</t>
  </si>
  <si>
    <t>Net income</t>
  </si>
  <si>
    <t>Preferred stock dividends and accretion</t>
  </si>
  <si>
    <t>Net income available to common stockholders</t>
  </si>
  <si>
    <t>Net income per share:</t>
  </si>
  <si>
    <t>Basic (in dollars per share)</t>
  </si>
  <si>
    <t>Diluted (in dollars per share)</t>
  </si>
  <si>
    <t>CONSOLIDATED STATEMENTS OF COMPREHENSIVE INCOME (LOSS) (UNAUDITED) (USD $)</t>
  </si>
  <si>
    <t>CONSOLIDATED STATEMENTS OF COMPREHENSIVE INCOME (LOSS) (UNAUDITED) [Abstract]</t>
  </si>
  <si>
    <t>Other comprehensive income (loss):</t>
  </si>
  <si>
    <t>Unrealized gains (losses) on securities available for sale arising during the period</t>
  </si>
  <si>
    <t>Reclassification of realized gain on the disposition of securities</t>
  </si>
  <si>
    <t>Net change in unrealized gain (loss) on securities available for sale</t>
  </si>
  <si>
    <t>Less tax impact</t>
  </si>
  <si>
    <t>Other comprehensive income (loss)</t>
  </si>
  <si>
    <t>Comprehensive income (loss)</t>
  </si>
  <si>
    <t>CONSOLIDATED STATEMENTS OF CASH FLOWS (UNAUDITED) (USD $)</t>
  </si>
  <si>
    <t>Cash flows from operating activities</t>
  </si>
  <si>
    <t>Adjustments to reconcile net income to net cash from operating activities</t>
  </si>
  <si>
    <t>Depreciation</t>
  </si>
  <si>
    <t>Amortization (accretion), net</t>
  </si>
  <si>
    <t>OREO writedowns (gains on sales), net</t>
  </si>
  <si>
    <t>Stock compensation expense</t>
  </si>
  <si>
    <t>Loans originated for sale</t>
  </si>
  <si>
    <t>Secondary market loans sold</t>
  </si>
  <si>
    <t>Secondary market income</t>
  </si>
  <si>
    <t>Changes in:</t>
  </si>
  <si>
    <t>Net cash from operating activities</t>
  </si>
  <si>
    <t>Cash flows from investing activities</t>
  </si>
  <si>
    <t>Purchases of securities available for sale</t>
  </si>
  <si>
    <t>Proceeds from maturities and calls of securities available for sale</t>
  </si>
  <si>
    <t>Redemption of FHLB stock</t>
  </si>
  <si>
    <t>Net change in loans</t>
  </si>
  <si>
    <t>Acquisition of subsidiary, net of cash received</t>
  </si>
  <si>
    <t>Purchases of premises and equipment, net</t>
  </si>
  <si>
    <t>Improvements to OREO property</t>
  </si>
  <si>
    <t>Proceeds from sales of other real estate acquired through foreclosure</t>
  </si>
  <si>
    <t>Net cash from investing activities</t>
  </si>
  <si>
    <t>Cash flows from financing activities</t>
  </si>
  <si>
    <t>Net change in deposits</t>
  </si>
  <si>
    <t>Net change in agreements to repurchase securities</t>
  </si>
  <si>
    <t>Repayment of other borrowed funds</t>
  </si>
  <si>
    <t>Proceeds from stock option exercises</t>
  </si>
  <si>
    <t>Common stock dividends paid</t>
  </si>
  <si>
    <t>Preferred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Loans transferred to real estate acquired through foreclosure</t>
  </si>
  <si>
    <t>BASIS OF PRESENTATION</t>
  </si>
  <si>
    <t>BASIS OF PRESENTATION [Abstract]</t>
  </si>
  <si>
    <t>NOTE  1 - BASIS OF PRESENTATION</t>
  </si>
  <si>
    <t>The consolidated financial statements include the accounts of Premier Financial Bancorp, Inc. (the Company) and its wholly owned subsidiaries (the “Banks”):</t>
  </si>
  <si>
    <t>Year</t>
  </si>
  <si>
    <t>Total</t>
  </si>
  <si>
    <t>Net Income</t>
  </si>
  <si>
    <t>Subsidiary                               </t>
  </si>
  <si>
    <t>Location                      </t>
  </si>
  <si>
    <t>Acquired</t>
  </si>
  <si>
    <t>Assets</t>
  </si>
  <si>
    <t>Qtr</t>
  </si>
  <si>
    <t>YTD</t>
  </si>
  <si>
    <t>Citizens Deposit Bank &amp; Trust</t>
  </si>
  <si>
    <t>Vanceburg, Kentucky</t>
  </si>
  <si>
    <t>$</t>
  </si>
  <si>
    <t>Premier Bank, Inc.</t>
  </si>
  <si>
    <t>Huntington, West Virginia</t>
  </si>
  <si>
    <t>Parent and Intercompany Eliminations</t>
  </si>
  <si>
    <t>(48</t>
  </si>
  <si>
    <t>)</t>
  </si>
  <si>
    <t>(577</t>
  </si>
  <si>
    <t>  Consolidated Total</t>
  </si>
  <si>
    <t>All significant intercompany transactions and balances have been eliminated.</t>
  </si>
  <si>
    <t>Recently Issued Accounting Pronouncements</t>
  </si>
  <si>
    <r>
      <t xml:space="preserve">In January 2014, FASB issued Accounting Standards Update 2014-04, </t>
    </r>
    <r>
      <rPr>
        <i/>
        <sz val="11"/>
        <color theme="1"/>
        <rFont val="Book Antiqua"/>
        <family val="1"/>
      </rPr>
      <t>Receivables—Troubled Debt Restructurings by Creditors (Subtopic 310-40): Reclassification of Residential Real Estate Collateralized Consumer Mortgage Loans upon Foreclosure (a consensus of the FASB Emerging Issues Task Force)</t>
    </r>
    <r>
      <rPr>
        <sz val="11"/>
        <color theme="1"/>
        <rFont val="Book Antiqua"/>
        <family val="1"/>
      </rPr>
      <t>.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the Company’s consolidated financial statements, but will result in additional disclosures.</t>
    </r>
  </si>
  <si>
    <t>In May 2014, FASB issued Accounting Standards Update 2014-09, Revenue from Contracts with Customers (Topic 606).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t>
  </si>
  <si>
    <t>SECURITIES</t>
  </si>
  <si>
    <t>SECURITIES [Abstract]</t>
  </si>
  <si>
    <t>NOTE  2 –SECURITIES</t>
  </si>
  <si>
    <t>Amortized cost and fair value of investment securities, by category, at June 30, 2014 are summarized as follows:</t>
  </si>
  <si>
    <t>Amortized Cost</t>
  </si>
  <si>
    <t>Unrealized Gains</t>
  </si>
  <si>
    <t>Unrealized Losses</t>
  </si>
  <si>
    <t>Fair Value</t>
  </si>
  <si>
    <t>Available for sale</t>
  </si>
  <si>
    <t>Mortgage-backed securities</t>
  </si>
  <si>
    <t>U. S. sponsored agency MBS - residential</t>
  </si>
  <si>
    <t>(12</t>
  </si>
  <si>
    <t>U. S. sponsored agency CMO’s - residential</t>
  </si>
  <si>
    <t>(1,244</t>
  </si>
  <si>
    <t>Total mortgage-backed securities of government sponsored agencies</t>
  </si>
  <si>
    <t>(1,256</t>
  </si>
  <si>
    <t>U. S. government sponsored agency securities</t>
  </si>
  <si>
    <t>(25</t>
  </si>
  <si>
    <t>Obligations of states and political subdivisions</t>
  </si>
  <si>
    <t>-</t>
  </si>
  <si>
    <t>Total available for sale</t>
  </si>
  <si>
    <t>(1,281</t>
  </si>
  <si>
    <t>Amortized cost and fair value of investment securities, by category, at December 31, 2013 are summarized as follows:</t>
  </si>
  <si>
    <t>(321</t>
  </si>
  <si>
    <t>(2,445</t>
  </si>
  <si>
    <t>(2,766</t>
  </si>
  <si>
    <t>(107</t>
  </si>
  <si>
    <t>(2,873</t>
  </si>
  <si>
    <t>The amortized cost and fair value of securities at June 30, 2014 by contractual maturity are shown below.  Expected maturities will differ from contractual maturities because borrowers may have the right to call or prepay obligations with or without call or prepayment penalties.</t>
  </si>
  <si>
    <t>Amortized</t>
  </si>
  <si>
    <t>Cost</t>
  </si>
  <si>
    <t>Fair</t>
  </si>
  <si>
    <t>Value</t>
  </si>
  <si>
    <t>Due in one year or less</t>
  </si>
  <si>
    <t>Due after one year through five years</t>
  </si>
  <si>
    <t>Due after five years through ten years</t>
  </si>
  <si>
    <t>Due after ten years</t>
  </si>
  <si>
    <t>Mortgage-backed securities of government sponsored agencies</t>
  </si>
  <si>
    <t>A $148,000 gain was recognized from calls of securities during the first six months of 2013 while no gains were recorded in the first six months of 2014.  There were no sales of securities during the first six months of 2014 nor the first six months of 2013.</t>
  </si>
  <si>
    <t>Securities with unrealized losses at June 30, 2014 aggregated by investment category and length of time that individual securities have been in a continuous unrealized loss position are as follows:</t>
  </si>
  <si>
    <t>Less than 12 Months</t>
  </si>
  <si>
    <t>12 Months or More</t>
  </si>
  <si>
    <t>Description of Securities</t>
  </si>
  <si>
    <t>Unrealized Loss</t>
  </si>
  <si>
    <t>U.S. government sponsored agency securities</t>
  </si>
  <si>
    <t>(17</t>
  </si>
  <si>
    <t>(8</t>
  </si>
  <si>
    <t>U.S government sponsored agency MBS's – residential</t>
  </si>
  <si>
    <t>(6</t>
  </si>
  <si>
    <t>U.S government sponsored agency CMO's – residential</t>
  </si>
  <si>
    <t>(167</t>
  </si>
  <si>
    <t>(1,077</t>
  </si>
  <si>
    <t>Total temporarily impaired</t>
  </si>
  <si>
    <t>(190</t>
  </si>
  <si>
    <t>(1,091</t>
  </si>
  <si>
    <t>Securities with unrealized losses at December 31, 2013 aggregated by investment category and length of time that individual securities have been in a continuous unrealized loss position are as follows:</t>
  </si>
  <si>
    <t>U.S government sponsored agency securities</t>
  </si>
  <si>
    <t>U.S government sponsored agency MBS’s – residential</t>
  </si>
  <si>
    <t>U.S government sponsored agency CMO’s – residential</t>
  </si>
  <si>
    <t>The investment portfolio is predominately high quality interest-bearing debt securities with defined maturity dates backed by the U.S. Government or Government sponsored entities.  The unrealized losses at June 30, 2014 and December 31, 2013 are price changes resulting from changes in the interest rate environment and are considered to be temporary declines in the value of the securities.  Their fair value is expected to recover as the bonds approach their maturity date and/or market conditions improve.</t>
  </si>
  <si>
    <t>LOANS</t>
  </si>
  <si>
    <t>LOANS [Abstract]</t>
  </si>
  <si>
    <t>NOTE  3 - LOANS</t>
  </si>
  <si>
    <t>Major classifications of loans at June 30, 2014 and December 31, 2013 are summarized as follows:</t>
  </si>
  <si>
    <t>Residential real estate</t>
  </si>
  <si>
    <t>Multifamily real estate</t>
  </si>
  <si>
    <t>Commercial real estate:</t>
  </si>
  <si>
    <t>Owner occupied</t>
  </si>
  <si>
    <t>Non owner occupied</t>
  </si>
  <si>
    <t>Commercial and industrial</t>
  </si>
  <si>
    <t>Consumer</t>
  </si>
  <si>
    <t>All other</t>
  </si>
  <si>
    <t>Activity in the allowance for loan losses by portfolio segment for the six months ended June 30, 2014 was as follows:</t>
  </si>
  <si>
    <t>Loan Class</t>
  </si>
  <si>
    <t>Balance</t>
  </si>
  <si>
    <t>charged-off</t>
  </si>
  <si>
    <t>Recoveries</t>
  </si>
  <si>
    <t>(391</t>
  </si>
  <si>
    <t>(106</t>
  </si>
  <si>
    <t>(616</t>
  </si>
  <si>
    <t>(33</t>
  </si>
  <si>
    <t>(389</t>
  </si>
  <si>
    <t>Activity in the allowance for loan losses by portfolio segment for the six months ending June 30, 2013 was as follows:</t>
  </si>
  <si>
    <t>(255</t>
  </si>
  <si>
    <t>(795</t>
  </si>
  <si>
    <t>Activity in the allowance for loan losses by portfolio segment for the three months ended June 30, 2014 was as follows:</t>
  </si>
  <si>
    <t>(32</t>
  </si>
  <si>
    <t>(92</t>
  </si>
  <si>
    <t>(20</t>
  </si>
  <si>
    <t>(22</t>
  </si>
  <si>
    <t>(79</t>
  </si>
  <si>
    <t>Activity in the allowance for loan losses by portfolio segment for the three months ending June 30, 2013 was as follows:</t>
  </si>
  <si>
    <t>Balance </t>
  </si>
  <si>
    <t>(97</t>
  </si>
  <si>
    <t>(23</t>
  </si>
  <si>
    <t>(485</t>
  </si>
  <si>
    <t>(70</t>
  </si>
  <si>
    <t>Purchased Impaired Loans</t>
  </si>
  <si>
    <t>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June 30, 2014 and December 31, 2013.</t>
  </si>
  <si>
    <t>Commercial real estate</t>
  </si>
  <si>
    <t>Total carrying amount</t>
  </si>
  <si>
    <t>Carrying amount, net of allowance</t>
  </si>
  <si>
    <t>For those purchased loans disclosed above, the Company did not increase the allowance for loan losses for the six months ended June 30, 2014, nor did it increase the allowance for loan losses for purchased impaired loans during the six months ended June 30, 2013.</t>
  </si>
  <si>
    <t>For the majority of these loans, the Company cannot reasonably estimate the cash flows expected to be collected on the loans and therefore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t>
  </si>
  <si>
    <t>The Company has determined that the cash flows from borrowers on a limited number of purchased loans can be reasonably estimated.  As such, a portion of the non-accretable difference was reclassified to accretable yield and is being recognized as interest income over the remaining life of the loan(s).</t>
  </si>
  <si>
    <t>The accretable yield, or income expected to be collected, on the purchased loans above is as follows at June 30, 2014 and June 30, 2013.</t>
  </si>
  <si>
    <t>Balance at January 1</t>
  </si>
  <si>
    <t>New loans purchased</t>
  </si>
  <si>
    <t>Accretion of income</t>
  </si>
  <si>
    <t>(18</t>
  </si>
  <si>
    <t>Reclassifications from non-accretable difference</t>
  </si>
  <si>
    <t>Disposals</t>
  </si>
  <si>
    <t>Balance at June 30</t>
  </si>
  <si>
    <t>Past Due and Non-performing Loans</t>
  </si>
  <si>
    <t>The following tables present the recorded investment in nonaccrual and loans past due over 90 days still on accrual by class of loans as of June 30, 2014 and December 31 2013.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t>
  </si>
  <si>
    <t>Principal Owed on Non-accrual Loans</t>
  </si>
  <si>
    <t>Recorded Investment in Non-accrual Loans</t>
  </si>
  <si>
    <t>Loans Past Due Over 90 Days, still accruing</t>
  </si>
  <si>
    <t>Residential  real estate</t>
  </si>
  <si>
    <t>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t>
  </si>
  <si>
    <t>The following table presents the aging of the recorded investment in past due loans as of June 30, 2014 by class of loans:</t>
  </si>
  <si>
    <t>Total Loans</t>
  </si>
  <si>
    <t>30-89 Days</t>
  </si>
  <si>
    <t>Past Due</t>
  </si>
  <si>
    <t>Greater than 90 days past due</t>
  </si>
  <si>
    <t>Total Past Due</t>
  </si>
  <si>
    <t>Loans Not Past Due</t>
  </si>
  <si>
    <t>The table above includes approximately $3,574,000 of loans 30-89 days past due and $1,335,000 of loans greater than 90 days past due that were acquired via the purchase of the Bank of Gassaway on April 4, 2014.  See Note 9 below for additional details on purchase of the Bank of Gassaway.</t>
  </si>
  <si>
    <t>The following table presents the aging of the recorded investment in past due loans as of December 31, 2013 by class of loans:</t>
  </si>
  <si>
    <t>The following table presents the balance in the allowance for loan losses and the recorded investment in loans by portfolio segment and based on impairment method as of June 30, 2014:</t>
  </si>
  <si>
    <t>Allowance for Loan Losses</t>
  </si>
  <si>
    <t>Loan Balances</t>
  </si>
  <si>
    <t>Individually Evaluated for Impairment</t>
  </si>
  <si>
    <t>Collectively Evaluated for Impairment</t>
  </si>
  <si>
    <t>Acquired with Deteriorated Credit Quality</t>
  </si>
  <si>
    <t>Non-owner occupied</t>
  </si>
  <si>
    <t>The following table presents the balance in the allowance for loan losses and the recorded investment in loans by portfolio segment and based on impairment method as of December 31, 2013:</t>
  </si>
  <si>
    <t>As of June 30, 2014, the table above includes approximately $92,650,000 of loans acquired from the purchase of the Bank of Gassaway reported as collectively evaluated for impairment with no loans deemed by management to be reported as individually evaluated for impairment or acquired with deteriorated credit quality.</t>
  </si>
  <si>
    <t>In the tables below, total individually evaluated impaired loans include certain purchased loans that were acquired with deteriorated credit quality that are still individually evaluated for impairment.</t>
  </si>
  <si>
    <t>The following table presents loans individually evaluated for impairment by class of loans as of June 30, 2014.  The table includes $5,869,000 of loans acquired with deteriorated credit quality that the Company cannot reasonably estimate cash flows such that they are accounted for on the cost recovery method and are still individually evaluated for impairment.</t>
  </si>
  <si>
    <t>Unpaid Principal Balance</t>
  </si>
  <si>
    <t>Recorded Investment</t>
  </si>
  <si>
    <t>Allowance for Loan Losses Allocated</t>
  </si>
  <si>
    <t>With no related allowance recorded:</t>
  </si>
  <si>
    <t>With an allowance recorded:</t>
  </si>
  <si>
    <t>The following table presents loans individually evaluated for impairment by class of loans as of December 31, 2013.  The table includes $7,483,000 of loans acquired with deteriorated credit quality that the Company cannot reasonably estimate cash flows such that they are accounted for on the cost recovery method and are still individually evaluated for impairment.</t>
  </si>
  <si>
    <t>The following table presents the average balance of loans individually evaluated for impairment and interest income recognized on these loans for the six months ended June 30, 2014 and June 30, 2013.   The table includes loans acquired with deteriorated credit quality that are still individually evaluated for impairment.</t>
  </si>
  <si>
    <t>Six months ended June 30, 2014</t>
  </si>
  <si>
    <t>Six months ended June 30, 2013</t>
  </si>
  <si>
    <t>Average Recorded Investment</t>
  </si>
  <si>
    <t>Interest Income Recognized</t>
  </si>
  <si>
    <t>Cash Basis Interest Recognized</t>
  </si>
  <si>
    <t>The following table presents the average balance of loans individually evaluated for impairment and interest income recognized on these loans for the three months ended June 30, 2014 and June 30, 2013.   The table includes loans acquired with deteriorated credit quality that are still individually evaluated for impairment.</t>
  </si>
  <si>
    <t>Three months ended June 30, 2014</t>
  </si>
  <si>
    <t>Three months ended June 30, 2013</t>
  </si>
  <si>
    <t>Troubled Debt Restructurings</t>
  </si>
  <si>
    <t>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t>
  </si>
  <si>
    <t>The following table presents TDR’s as of June 30, 2014 and December 31, 2013:</t>
  </si>
  <si>
    <t>TDR’s on Non-accrual</t>
  </si>
  <si>
    <t>Other TDR’s</t>
  </si>
  <si>
    <t>Total TDR’s</t>
  </si>
  <si>
    <t>At June 30, 2014 and December 31, 2013 there were no specific reserves allocated to loans that had restructured terms.</t>
  </si>
  <si>
    <t>The following table presents TDR’s that occurred during the six months ended June 30, 2014 and June 30, 2013:</t>
  </si>
  <si>
    <t>Number of Loans</t>
  </si>
  <si>
    <t>Pre-Modification Outstanding Recorded Investment</t>
  </si>
  <si>
    <t>Post-Modification Outstanding Recorded Investment</t>
  </si>
  <si>
    <t>The troubled debt restructurings described above did not increase the allowance for loan losses during the period ended June 30, 2014 and did not increase the allowance for loan losses during the period ended June 30, 2013.</t>
  </si>
  <si>
    <t>During the three and six months ended June 30, 2014 and the three and six months ended June 30, 2013, there were no TDR’s for which there as a payment default within twelve months following the modification.</t>
  </si>
  <si>
    <t>A loan is considered to be in payment default once it is 90 days contractually past due under the modified term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t>
  </si>
  <si>
    <t>As of June 30, 2014 and based on the most recent analysis performed, the risk category of loans by class of loans is as follows:</t>
  </si>
  <si>
    <t>Pass</t>
  </si>
  <si>
    <t>Special Mention</t>
  </si>
  <si>
    <t>Substandard</t>
  </si>
  <si>
    <t>Doubtful</t>
  </si>
  <si>
    <t>The table above includes approximately $83,930,000 of loans risk rated as “pass”, $3,129,000 of loans risk rated as “special mention”, $2,771,000 of loans risk rated as “substandard” and no loans risk rated as doubtful that were acquired via the purchase of the Bank of Gassaway on April 4, 2014.  See Note 9 below for additional details on purchase of the Bank of Gassaway.</t>
  </si>
  <si>
    <t>As of December 31, 2013, and based on the most recent analysis performed, the risk category of loans by class of loans is as follows:</t>
  </si>
  <si>
    <t>STOCKHOLDERS' EQUITY AND REGULATORY MATTERS</t>
  </si>
  <si>
    <t>STOCKHOLDERS' EQUITY AND REGULATORY MATTERS [Abstract]</t>
  </si>
  <si>
    <t>NOTE  4- STOCKHOLDERS’ EQUITY AND REGULATORY MATTERS</t>
  </si>
  <si>
    <t>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4 the Banks could, without prior approval, declare dividends to Premier of approximately $3.8 million plus any 2014 net profits retained to the date of the dividend declaration.</t>
  </si>
  <si>
    <t>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t>
  </si>
  <si>
    <t>These quantitative measures established by regulation to ensure capital adequacy require the Company and Banks to maintain minimum amounts and ratios (set forth in the following table) of Total and Tier I capital (as defined in the regulations) to risk-weighted assets (as defined), and of Tier I capital (as defined) to average assets (as defined).  Management believes, as of June 30, 2014 the Company and the Banks meet all quantitative capital adequacy requirements to which they are subject.</t>
  </si>
  <si>
    <t>Shown below is a summary of regulatory capital ratios for the Company:</t>
  </si>
  <si>
    <t>June 30,</t>
  </si>
  <si>
    <t>December 31,</t>
  </si>
  <si>
    <t>Regulatory</t>
  </si>
  <si>
    <t>Minimum</t>
  </si>
  <si>
    <t>Requirements</t>
  </si>
  <si>
    <t>To Be Considered</t>
  </si>
  <si>
    <t>Well Capitalized</t>
  </si>
  <si>
    <t>Tier I Capital (to Risk-Weighted Assets)</t>
  </si>
  <si>
    <t>Total Capital (to Risk-Weighted Assets)</t>
  </si>
  <si>
    <t>Tier I Capital (to Average Assets)</t>
  </si>
  <si>
    <t>As of June 30, 2014, the most recent notification from each of the Banks’ primary Federal regulators categorized the subsidiary Banks as well capitalized under the regulatory framework for prompt corrective action.  To be categorized as well capitalized, the Banks must maintain minimum Total risk-based, Tier I risk-based and Tier I leverage ratios as set forth in the preceding table.  There are no conditions or events since that notification that management believes have changed the Banks’ categories.</t>
  </si>
  <si>
    <t>PREFERRED STOCK</t>
  </si>
  <si>
    <t>PREFERRED STOCK [Abstract]</t>
  </si>
  <si>
    <t>NOTE  5 – PREFERRED STOCK</t>
  </si>
  <si>
    <t>On October 2, 2009, as part of the Troubled Asset Relief Program (“TARP”) Capital Purchase Program, the Company entered into a Letter Agreement and Securities Purchase Agreement (collectively, the “Purchase Agreement”) with the United States Department of the Treasury (“U.S. Treasury”).  Pursuant to the Purchase Agreement, the Company issued and sold to the U.S. Treasury 22,252 shares of Fixed Rate Cumulative Perpetual Preferred Stock, Series A, no par value, with a liquidation preference of one thousand dollars per share (the “Series A Preferred Stock”) and a ten-year warrant (the “Warrant”) to purchase 628,588 shares of the Company’s common stock, no par value, at an exercise price of $5.31 per share, for an aggregate purchase price of $22,252 in cash.</t>
  </si>
  <si>
    <t>Under standardized TARP Capital Purchase Program terms, cumulative dividends on the Series A Preferred Stock will accrue on the liquidation preference at a rate of 5% per annum until November 14, 2014, and at a rate of 9% per annum thereafter.  These dividends will be paid only if, as and when declared by Premier’s Board of Directors.  The Series A Preferred Stock has no maturity date and ranks senior to the Company’s common stock with respect to the payment of dividends and distributions and amounts payable upon liquidation, dissolution and winding up of Premier.  Subject to the approval of the Appropriate Federal Banking Agency (as defined in the Securities Purchase Agreement, which for Premier is the Board of Governors of the Federal Reserve System), the Series A Preferred Stock is redeemable at the option of Premier at 100% of its liquidation preference plus accrued and unpaid dividends, without penalty, delay or the need to raise additional replacement capital.</t>
  </si>
  <si>
    <t>Premier sought and obtained regulatory permission to participate in the U.S. Treasury’s auction to sell its investment in Premier’s Series A Preferred Stock.  In the auction, Premier successfully bid to repurchase 10,252 shares of the 22,252 outstanding shares and on August 10, 2012 the 10,252 shares were repurchased at the auction closing price of $901.03.</t>
  </si>
  <si>
    <r>
      <t>The Series A Preferred Stock is non-voting, but has class voting rights on (i) any authorization or issuance of shares ranking senior to the Series A Preferred Stock; (ii) any amendment to the rights of the Series A Preferred Stock; or (iii) any merger, consolidation, share exchange, reclassification or similar transaction which would adversely affect the rights of the Series A Preferred Stock.  In the event that the cumulative dividends described above are not paid in full for an aggregate of six dividend periods or more, whether or not consecutive, the authorized number of directors of Premier would automatically be increased by two and</t>
    </r>
    <r>
      <rPr>
        <sz val="12"/>
        <color theme="1"/>
        <rFont val="Book Antiqua"/>
        <family val="1"/>
      </rPr>
      <t> </t>
    </r>
    <r>
      <rPr>
        <sz val="11"/>
        <color theme="1"/>
        <rFont val="Book Antiqua"/>
        <family val="1"/>
      </rPr>
      <t>the holders of the Series A Preferred Stock would have the right to elect two directors.  The right to elect directors would end when dividends have been paid in full for four consecutive dividend periods.</t>
    </r>
    <r>
      <rPr>
        <sz val="10"/>
        <color theme="1"/>
        <rFont val="Courier New"/>
        <family val="3"/>
      </rPr>
      <t> </t>
    </r>
    <r>
      <rPr>
        <sz val="11"/>
        <color theme="1"/>
        <rFont val="Book Antiqua"/>
        <family val="1"/>
      </rPr>
      <t>As previously disclosed, Premier has already deferred two dividend payments on the Series A Preferred Stock as a result of the Federal Reserve Board’s refusal to initially approve the November 15, 2010 and February 15, 2011 dividends under the Written Agreement dated July 29, 2010, among CB&amp;T, a wholly owned subsidiary of Premier; the FRB, and the Virginia Bureau. These deferred dividends were paid along with the regularly scheduled May 15, 2011 Series A Preferred Stock quarterly dividend.</t>
    </r>
  </si>
  <si>
    <t>The U.S. Treasury has agreed not to exercise voting power with respect to any common stock issued to it upon exercise of the Warrant.  The common stock will be issued from authorized but unissued common stock and thus will dilute the interests of existing Premier common shareholders.  Under terms of the Warrant, the exercise price and the number of shares that can be purchased are adjusted based upon certain events including common stock dividends paid to shareholders that exceed the $0.11 per share regular quarterly dividend paid by Premier at the time the Warrant was issued.  Due to dividends paid in 2014 that were either special cash dividends or dividends that exceeded the $0.11 regular quarterly cash dividend per share defined in the terms of the Warrant, the Warrant has been adjusted as of June 30, 2014 to permit the purchase of 634,322 shares of the Company’s common stock at an exercise price of $5.26 per share. As of June 30, 2014, the Warrant has not yet been exercised.  Since the Series A Preferred Stock was disposed of by the U.S. Treasury, Premier has the right to repurchase the Warrant at its appraised value.  If Premier chooses not to repurchase the Warrant, the U.S. Treasury may liquidate the Warrant at its current market price.</t>
  </si>
  <si>
    <t>STOCK COMPENSATION EXPENSE</t>
  </si>
  <si>
    <t>STOCK COMPENSATION EXPENSE [Abstract]</t>
  </si>
  <si>
    <t>NOTE  6 – STOCK COMPENSATION EXPENSE</t>
  </si>
  <si>
    <t>From time to time the Company grants stock options to its employees.  The Company estimates the fair value of the options at the time they are granted to employees and expenses that fair value over the vesting period of the option grant.</t>
  </si>
  <si>
    <t>On March 19, 2014, 46,300 incentive stock options were granted out of the 2012 Long Term Incentive Plan at an exercise price of $14.43, the closing market price of Premier’s common stock on the grant date.  These options vest in three equal annual installments ending on March 19, 2017.  On March 20, 2013, 52,900 incentive stock options were granted out of the 2012 Long Term Incentive Plan at an exercise price of $11.39, the closing market price of Premier’s common stock on the grant date.  These options vest in three equal annual installments ending on March 20, 2016.</t>
  </si>
  <si>
    <t>The fair value of the Company's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The assumptions used in the Black-Scholes option-pricing model are as follows:</t>
  </si>
  <si>
    <t>Risk-free interest rate</t>
  </si>
  <si>
    <t>%</t>
  </si>
  <si>
    <t>Expected option life (yrs)</t>
  </si>
  <si>
    <t>Expected stock price volatility</t>
  </si>
  <si>
    <t>Dividend yield</t>
  </si>
  <si>
    <t>Weighted average fair value of options granted</t>
  </si>
  <si>
    <t>The risk-free interest rate for the expected term of the option is based on the U.S. Treasury yield in effect at the time of the grant.  The expected option life was estimated since there has been little option exercise history.  The expected stock price volatility is based on historical volatilities of the Company’s common stock.  The dividend yield was estimated using historical dividends and dividend yields since at the time of the option grant the Company is restricted from paying dividends by its primary regulator.</t>
  </si>
  <si>
    <t>On April 16, 2014, 6,000 shares of Premier’s common stock were granted to Robert W. Walker as stock-based bonus compensation under the 2012 Long-term Incentive Plan.  The fair value of the stock at the time of the grant was $14.20 per share based upon the closing price of Premier’s stock of the date of grant and $85,000 of stock-based compensation was recorded as a result.</t>
  </si>
  <si>
    <t>Stock-based compensation expense of $170,000 was recorded for the first six months of 2014 compared to $87,000 for the first six months of 2013.  For the three months ended June 30, $128,000 was recorded for 2014 while $41,000 was recorded for 2013.  Stock-based compensation expense is recognized ratably over the requisite vesting period for all awards. Unrecognized stock-based compensation expense related to stock options totaled $186,000 at June 30, 2014. This unrecognized expense is expected to be recognized over the next 32 months based on the vesting periods of the options.</t>
  </si>
  <si>
    <t>A summary of the Company’s stock option activity and related information is presented below for the six months ended June 30:</t>
  </si>
  <si>
    <t>- - - - - - 2014 - - - - - -</t>
  </si>
  <si>
    <t>- - - - - - 2013 - - - - - -</t>
  </si>
  <si>
    <t>Options</t>
  </si>
  <si>
    <t>Weighted</t>
  </si>
  <si>
    <t>Average</t>
  </si>
  <si>
    <t>Exercise</t>
  </si>
  <si>
    <t>Price</t>
  </si>
  <si>
    <t>Outstanding at beginning of year</t>
  </si>
  <si>
    <t>Grants</t>
  </si>
  <si>
    <t>Exercises</t>
  </si>
  <si>
    <t>(63,297</t>
  </si>
  <si>
    <t>(48,617</t>
  </si>
  <si>
    <t>Forfeitures or expired</t>
  </si>
  <si>
    <t>(8,133</t>
  </si>
  <si>
    <t>(12,201</t>
  </si>
  <si>
    <t>Outstanding at June 30,</t>
  </si>
  <si>
    <t>Exercisable at June 30,</t>
  </si>
  <si>
    <t>Weighted average remaining life of options outstanding</t>
  </si>
  <si>
    <t>Weighted average fair value of options granted during the year</t>
  </si>
  <si>
    <t>Options outstanding at period-end are expected to fully vest.</t>
  </si>
  <si>
    <t>Additional information regarding stock options outstanding and exercisable at June 30,2014, is provided in the following table:</t>
  </si>
  <si>
    <t>- - - - - - - - Outstanding - - - - - - - -</t>
  </si>
  <si>
    <t>- - - - - - - - Currently Exercisable - - - - - - - -</t>
  </si>
  <si>
    <t>Range of Exercise Prices</t>
  </si>
  <si>
    <t>Number</t>
  </si>
  <si>
    <t>Weighted Average Exercise Price</t>
  </si>
  <si>
    <t>Aggregate Intrinsic Value</t>
  </si>
  <si>
    <t>Weighted Average Remaining Contractual Life</t>
  </si>
  <si>
    <t>$6.50 to $10.00</t>
  </si>
  <si>
    <t>$10.01 to $12.50</t>
  </si>
  <si>
    <t>$12.51 to $15.00</t>
  </si>
  <si>
    <t>$15.01 to $17.50</t>
  </si>
  <si>
    <t>Outstanding - Jun 30, 2014</t>
  </si>
  <si>
    <t>EARNINGS PER SHARE</t>
  </si>
  <si>
    <t>EARNINGS PER SHARE [Abstract]</t>
  </si>
  <si>
    <t>NOTE  7 – EARNINGS PER SHARE</t>
  </si>
  <si>
    <t>A reconciliation of the numerators and denominators of the earnings per common share and earnings per common share assuming dilution computations for the three and six months ended June 30, 2014 and 2013 is presented below:</t>
  </si>
  <si>
    <t>Three Months Ended</t>
  </si>
  <si>
    <t>Six Months Ended</t>
  </si>
  <si>
    <t>Basic earnings per share</t>
  </si>
  <si>
    <t>Income available to common stockholders</t>
  </si>
  <si>
    <t>Weighted average common shares outstanding</t>
  </si>
  <si>
    <t>Earnings per share</t>
  </si>
  <si>
    <t>Diluted earnings per share</t>
  </si>
  <si>
    <t>Add dilutive effects of potential additional common stock</t>
  </si>
  <si>
    <t>Weighted average common and dilutive potential common shares outstanding</t>
  </si>
  <si>
    <t>Earnings per share assuming dilution</t>
  </si>
  <si>
    <t>Stock options for 23,500 and 84,100 shares of common stock were not considered in computing diluted earnings per share for the six months ended June 30, 2014 and 2013 because they were antidilutive.  Stock options for 23,500 and 84,100 shares of common stock were not considered in computing diluted earnings per share for the three months ended June 30, 2014 and 2013 because they were antidilutive.</t>
  </si>
  <si>
    <t>FAIR VALUE</t>
  </si>
  <si>
    <t>FAIR VALUE [Abstract]</t>
  </si>
  <si>
    <t>NOTE  8 – 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t>
  </si>
  <si>
    <t>Carrying amount is the estimated fair value for cash and due from banks, Federal funds sold, accrued interest receivable and payable, demand deposits, short-term debt, and variable rate loans or deposits that reprice frequently and fully.  It wa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t>
  </si>
  <si>
    <t>The Company used the following methods and significant assumptions to estimate the fair value of each type of financial instrument measured on a recurring basis:</t>
  </si>
  <si>
    <t>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si>
  <si>
    <t>The carrying amounts and estimated fair values of financial instruments at June 30, 2014 were as follows:</t>
  </si>
  <si>
    <t>Fair Value Measurements at June 30, 2014 Using</t>
  </si>
  <si>
    <t>Carrying</t>
  </si>
  <si>
    <t>Amount</t>
  </si>
  <si>
    <t>Level 1</t>
  </si>
  <si>
    <t>Level 2</t>
  </si>
  <si>
    <t>Level 3</t>
  </si>
  <si>
    <t>Financial assets</t>
  </si>
  <si>
    <t>Loans, net</t>
  </si>
  <si>
    <t>Federal Home Loan Bank stock</t>
  </si>
  <si>
    <t>n/a</t>
  </si>
  <si>
    <t>Financial liabilities</t>
  </si>
  <si>
    <t>(1,089,561</t>
  </si>
  <si>
    <t>(716,889</t>
  </si>
  <si>
    <t>(373,389</t>
  </si>
  <si>
    <t>(1,090,278</t>
  </si>
  <si>
    <t>(11,003</t>
  </si>
  <si>
    <t>(12,937</t>
  </si>
  <si>
    <t>(12,984</t>
  </si>
  <si>
    <t>(461</t>
  </si>
  <si>
    <t>(455</t>
  </si>
  <si>
    <t>The carrying amounts and estimated fair values of financial instruments at December 31, 2013 were as follows:</t>
  </si>
  <si>
    <t>Fair Value Measurements at December 31, 2013 Using</t>
  </si>
  <si>
    <t>(924,023</t>
  </si>
  <si>
    <t>(592,664</t>
  </si>
  <si>
    <t>(332,475</t>
  </si>
  <si>
    <t>(925,139</t>
  </si>
  <si>
    <t>(11,319</t>
  </si>
  <si>
    <t>(13,800</t>
  </si>
  <si>
    <t>(13,811</t>
  </si>
  <si>
    <t>(383</t>
  </si>
  <si>
    <t>(5</t>
  </si>
  <si>
    <t>(378</t>
  </si>
  <si>
    <t>Assets and Liabilities Measured on a Recurring Basis</t>
  </si>
  <si>
    <t>Assets and liabilities measured at fair value on a recurring basis are summarized below:</t>
  </si>
  <si>
    <t>Fair Value Measurements at</t>
  </si>
  <si>
    <t>June 30, 2014 Using:</t>
  </si>
  <si>
    <t>Carrying Value</t>
  </si>
  <si>
    <t>Quoted Prices in Active Markets for Identical Assets</t>
  </si>
  <si>
    <t> (Level 1)</t>
  </si>
  <si>
    <t>Significant Other Observable Inputs</t>
  </si>
  <si>
    <t> (Level 2)</t>
  </si>
  <si>
    <t>Significant Unobservable Inputs</t>
  </si>
  <si>
    <t> (Level 3)</t>
  </si>
  <si>
    <t>U. S. agency MBS - residential</t>
  </si>
  <si>
    <t>U. S. agency CMO’s - residential</t>
  </si>
  <si>
    <t> December 31, 2013 Using:</t>
  </si>
  <si>
    <t>U. S. agency CMO’s</t>
  </si>
  <si>
    <t>Total securities available for sale</t>
  </si>
  <si>
    <t>There were no transfers between Level 1 and Level 2 during 2014 or 2013.</t>
  </si>
  <si>
    <t>Assets and Liabilities Measured on a Non-Recurring Basis</t>
  </si>
  <si>
    <t>The Company used the following methods and significant assumptions to estimate the fair value of each type of financial instrument measured on a non-recurring basis:</t>
  </si>
  <si>
    <t>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impaired loan, a specific allocation of the allowance for loan losses is assigned to the loan.</t>
  </si>
  <si>
    <t>Other real estate owned (OREO):  The fair value of OREO is based on appraisals less cost to sell at the date of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t>
  </si>
  <si>
    <t>Assets and liabilities measured at fair value on a non-recurring basis at June 30, 2014 are summarized below:</t>
  </si>
  <si>
    <t>(Level 1)</t>
  </si>
  <si>
    <t>Significant Other Observable Inputs (Level 2)</t>
  </si>
  <si>
    <t>(Level 3)</t>
  </si>
  <si>
    <t>Assets:</t>
  </si>
  <si>
    <t>Impaired loans:</t>
  </si>
  <si>
    <t>Residential Real Estate</t>
  </si>
  <si>
    <t>Multifamily Residential</t>
  </si>
  <si>
    <t>Commercial Real Estate</t>
  </si>
  <si>
    <t>Owner Occupied</t>
  </si>
  <si>
    <t>Commercial and Industrial</t>
  </si>
  <si>
    <t>All Other</t>
  </si>
  <si>
    <t>Total impaired loans</t>
  </si>
  <si>
    <t>Other real estate owned:</t>
  </si>
  <si>
    <t>Non-owner Occupied</t>
  </si>
  <si>
    <t>Total OREO</t>
  </si>
  <si>
    <t>Impaired loans, which are measured for impairment using the fair value of the collateral for collateral dependent loans, had a carrying amount of $6,419,000 at June 30, 2014 made up of an outstanding balance of $7,578,000, net of a valuation allowance of $1,159,000.  At December 31, 2013, impaired loans had a carrying amount of $9,808,000,  made up of an outstanding balance of $12,300,000, net of a valuation allowance of $2,492,000.  The change resulted in a negative provision for loan losses of $886,000 for the six months ended June 30, 2014, compared to a $483,000 provision for loan losses for the six months ended June 30, 2013; and a negative $143,000 provision for loan losses for the three months ended June 30, 2014, compared to a negative $429,000 provision for loan losses for the three months ended June 30, 2013.  The detail of impaired loans by loan class is contained in Note 3 above.</t>
  </si>
  <si>
    <t>Other real estate owned measured at fair value less costs to sell, had a net carrying amount of $8,738,000 which is made up of the outstanding balance of $11,395,000 net of a valuation allowance of $2,657,000 at June 30, 2014. There were $280,000 of additional write downs during the six months ended June 30, 2014, compared to no additional write downs during the six months ended June 30, 2013.  For the three months ended June 30, 2014 there were $280,000 of additional write downs compared to no additional write downs during the three months ended   June 30, 2013. At December 31, 2013, other real estate owned had a net carrying amount of $8,786,000, made up of the outstanding balance of $11,163,000, net of a valuation allowance of $2,377,000.</t>
  </si>
  <si>
    <t>The significant unobservable inputs related to assets and liabilities measured at fair value on a non-recurring basis at June 30, 2014 are summarized below:</t>
  </si>
  <si>
    <t>Valuation Techniques</t>
  </si>
  <si>
    <t>Unobservable Inputs</t>
  </si>
  <si>
    <t>Range (Weighted Avg)</t>
  </si>
  <si>
    <t>sales comparison</t>
  </si>
  <si>
    <t>adjustment for differences between the comparable sales</t>
  </si>
  <si>
    <t>3.3%-3.3%(3.3%)</t>
  </si>
  <si>
    <t>36.8%-36.8%(36.8%)</t>
  </si>
  <si>
    <t>adjustment for limited salability of specialized property</t>
  </si>
  <si>
    <t>65.5%-72.4%(66.9%)</t>
  </si>
  <si>
    <t>16.4%-41.2%(27.7%)</t>
  </si>
  <si>
    <t>adjustment for percentage of completion of construction</t>
  </si>
  <si>
    <t>57.2%-57.2%(57.2%)</t>
  </si>
  <si>
    <t>42.7%-42.7%(42.7%)</t>
  </si>
  <si>
    <t>adjustment for estimated realizable value</t>
  </si>
  <si>
    <t>24.6%-49.1%(44.2%)</t>
  </si>
  <si>
    <t>Assets and liabilities measured at fair value on a non-recurring basis at December 31, 2013 are summarized below:</t>
  </si>
  <si>
    <t>The significant unobservable inputs related to assets and liabilities measured at fair value on a non-recurring basis at December 31, 2013 are summarized below:</t>
  </si>
  <si>
    <t>December 31, 2013</t>
  </si>
  <si>
    <t>0.8%-63.5%(11.9%)</t>
  </si>
  <si>
    <t>62.5%-70.0%(64.0%)</t>
  </si>
  <si>
    <t>50.6%-50.6%(50.6%)</t>
  </si>
  <si>
    <t>25.0%-65.5%(57.8%)</t>
  </si>
  <si>
    <t>57.6%-99.3%(57.7%)</t>
  </si>
  <si>
    <t>9.5%-24.6%(12.5%)</t>
  </si>
  <si>
    <t>ACQUISITION OF BANK OF GASSAWAY</t>
  </si>
  <si>
    <t>ACQUISITION OF BANK OF GASSAWAY [Abstract]</t>
  </si>
  <si>
    <t>NOTE  9 – ACQUISITION OF BANK OF GASSAWAY</t>
  </si>
  <si>
    <t>Effective with the close of business on April 4, 2014, Premier completed its purchase of the Bank of Gassaway (“Gassaway”), a $201.52 million bank headquartered in Gassaway, West Virginia.  Under terms of an amended and restated agreement of merger dated January 3, 2014, Premier Bank, Inc., a wholly owned subsidiary of Premier, paid $20.25 million in cash for the Bank of Gassaway and merged Gassaway’s five branch locations into its operating systems.  The purchase price resulted in approximately $3.92 million in goodwill and $1.73 million in core deposit intangible, none of which is deductible for tax purposes.  The core deposit intangible will be amortized using an accelerated method.  The following table presents estimated amortization of the Gassaway core deposit intangible for each of the next five years.</t>
  </si>
  <si>
    <t>2019 and thereafter</t>
  </si>
  <si>
    <t>Total core deposit intangible acquired</t>
  </si>
  <si>
    <t>United States generally accepted accounting principles (“U.S. GAAP”) provides up to twelve months following the date of acquisition in which management can finalize the fair values of acquired assets and assumed liabilities. Material events that occur during the measurement period will be analyzed to determine if the new information reflected facts and circumstances that existed on the acquisition date. The measurement period ends as soon as the Company receives the information it was seeking about facts and circumstances that existed as of the acquisition date or learns more information is unobtainable. The measurement period is limited to one year from the acquisition date. Once management has finalized the fair values of acquired assets and assumed liabilities within this twelve month period, management considers such values to be the “Day One Fair Values.”.</t>
  </si>
  <si>
    <t>Net assets acquired via the acquisition are shown in the table below.</t>
  </si>
  <si>
    <t>Gassaway</t>
  </si>
  <si>
    <t>Goodwill and other intangible assets</t>
  </si>
  <si>
    <t>Total assets acquired</t>
  </si>
  <si>
    <t>(184,555</t>
  </si>
  <si>
    <t>(993</t>
  </si>
  <si>
    <t>Total liabilities assumed</t>
  </si>
  <si>
    <t>(185,548</t>
  </si>
  <si>
    <t>Net assets acquired</t>
  </si>
  <si>
    <t>The fair value of net assets acquired includes fair value adjustments to certain receivables that were not considered impaired as of the acquisition date. The fair value adjustments were determined using discounted contractual cash flows.  Non-impaired loans with a fair value of $95,094,000 had gross contractual amounts receivable of $97,588,000 on the date of acquisition.</t>
  </si>
  <si>
    <t>BASIS OF PRESENTATION (Tables)</t>
  </si>
  <si>
    <t>Accounts of the Company and its Wholly Owned Subsidiaries</t>
  </si>
  <si>
    <t>SECURITIES (Tables)</t>
  </si>
  <si>
    <t>Amortized Cost and Fair Value of Investment Securities, by Category</t>
  </si>
  <si>
    <t>Amortized Cost and Fair Value of Securities by Contractual Maturity</t>
  </si>
  <si>
    <t>Securities in Continuous Unrealized Loss Position</t>
  </si>
  <si>
    <t>LOANS (Tables)</t>
  </si>
  <si>
    <t>Major Classifications of Loans</t>
  </si>
  <si>
    <t>Activity in the Allowance for Loan Losses by Portfolio Segment</t>
  </si>
  <si>
    <t>Purchased Loans</t>
  </si>
  <si>
    <t>Purchase Loans Accretable Yield, or Income Expected to be Collected</t>
  </si>
  <si>
    <t>Aging of Recorded Investment in Past Due Loans by Loan Class</t>
  </si>
  <si>
    <t>Allowance for Loan Losses and Recorded Investment in Loans by Portfolio Segment Based on Impairment Method</t>
  </si>
  <si>
    <t>Loans Individually Evaluated for Impairment by Class of Loans</t>
  </si>
  <si>
    <t>The Average Balance of Loans Individually Evaluated for Impairment and Interest Income Recognized</t>
  </si>
  <si>
    <t>Troubled Debt Restructuring During the Period</t>
  </si>
  <si>
    <t>Risk Category of Loans by Class of Loans</t>
  </si>
  <si>
    <t>STOCKHOLDERS' EQUITY AND REGULATORY MATTERS (Tables)</t>
  </si>
  <si>
    <t>Summary of Regulatory Capital Ratios</t>
  </si>
  <si>
    <t>STOCK COMPENSATION EXPENSE (Tables)</t>
  </si>
  <si>
    <t>Assumption Used in the Black-Scholes Option-pricing Model</t>
  </si>
  <si>
    <t>The assumptions used in the Black-Scholes option-pricing model are as follows:</t>
  </si>
  <si>
    <t>Summary of Stock Option Activity</t>
  </si>
  <si>
    <t>Stock Option Activity by Range of Exercise Prices</t>
  </si>
  <si>
    <t>EARNINGS PER SHARE (Tables)</t>
  </si>
  <si>
    <t>Reconciliation of Numerators and Denominators of the Earnings Per Share</t>
  </si>
  <si>
    <t>FAIR VALUE (Tables)</t>
  </si>
  <si>
    <t>Carrying Amounts and Estimated Fair Values of Financial Instruments</t>
  </si>
  <si>
    <t>Assets and Liabilities Measured at Fair Value on a Recurring Basis</t>
  </si>
  <si>
    <t>Assets and Liabilities Measured at Fair Value on a Non-recurring Basis</t>
  </si>
  <si>
    <t>Fair Value Inputs, Assets, Quantitative Information</t>
  </si>
  <si>
    <t>ACQUISITION OF BANK OF GASSAWAY (Tables)</t>
  </si>
  <si>
    <t>Estimated Amortization of Core Deposit Intangible from Acquisition</t>
  </si>
  <si>
    <t>The following table presents estimated amortization of the Gassaway core deposit intangible for each of the next five years.</t>
  </si>
  <si>
    <t>Schedule of Net Assets Acquired Via the Acquisition</t>
  </si>
  <si>
    <t>BASIS OF PRESENTATION (Details) (USD $)</t>
  </si>
  <si>
    <t>Consolidation, Wholly Owned Subsidiaries [Line Items]</t>
  </si>
  <si>
    <t>Total Assets</t>
  </si>
  <si>
    <t>Citizens Deposit Bank &amp; Trust [Member] | Vanceburg, Kentucky [Member]</t>
  </si>
  <si>
    <t>Year Acquired</t>
  </si>
  <si>
    <t>'1991</t>
  </si>
  <si>
    <t>Premier Bank, Inc. [Member] | Huntington, West Virginia [Member]</t>
  </si>
  <si>
    <t>'1998</t>
  </si>
  <si>
    <t>Parent and Intercompany Eliminations [Member]</t>
  </si>
  <si>
    <t>SECURITIES (Details) (USD $)</t>
  </si>
  <si>
    <t>Available-for-sale Investment securities [Abstract]</t>
  </si>
  <si>
    <t>Available for sale, Fair Value</t>
  </si>
  <si>
    <t>U. S. Government Sponsored Agency MBS - residential [Member]</t>
  </si>
  <si>
    <t>U. S. sponsored agency CMO's - residential [Member]</t>
  </si>
  <si>
    <t>Total mortgage-backed securities of government sponsored agencies [Member]</t>
  </si>
  <si>
    <t>U. S. Government Sponsored Agency Securities [Member]</t>
  </si>
  <si>
    <t>Obligations of states and political subdivisions [Member]</t>
  </si>
  <si>
    <t>SECURITIES, By Contractual Maturity (Details) (USD $)</t>
  </si>
  <si>
    <t>Amortized cost of available-for-sale securities by contractual maturity [Abstract]</t>
  </si>
  <si>
    <t>Available for sale, Amortized Cost</t>
  </si>
  <si>
    <t>Fair value of available-for-sale securities by contractual maturity [Abstract]</t>
  </si>
  <si>
    <t>Mortgage backed securities of government sponsored agencies</t>
  </si>
  <si>
    <t>Proceeds from the sale of securities</t>
  </si>
  <si>
    <t>SECURITIES, With Unrealized Losses (Details) (USD $)</t>
  </si>
  <si>
    <t>Continuous Unrealized Loss Position, Fair Value [Abstract]</t>
  </si>
  <si>
    <t>Less than 12 Months, Fair Value</t>
  </si>
  <si>
    <t>12 Months or More, Fair Value</t>
  </si>
  <si>
    <t>Total Fair Value</t>
  </si>
  <si>
    <t>Less than 12 Months, Unrealized Loss</t>
  </si>
  <si>
    <t>12 Months or More, Unrealized Loss</t>
  </si>
  <si>
    <t>Total Unrealized Loss</t>
  </si>
  <si>
    <t>U. S. Government Sponsored Agency CMO's - residential [Member]</t>
  </si>
  <si>
    <t>LOANS, Major Classifications of Loans (Details) (USD $)</t>
  </si>
  <si>
    <t>Accounts, Notes, Loans and Financing Receivable [Line Items]</t>
  </si>
  <si>
    <t>Residential Real Estate [Member]</t>
  </si>
  <si>
    <t>Multifamily Real Estate [Member]</t>
  </si>
  <si>
    <t>Owner Occupied Commercial Real Estate [Member]</t>
  </si>
  <si>
    <t>Non Owner Occupied Commercial Real Estate [Member]</t>
  </si>
  <si>
    <t>Commercial and Industrial [Member]</t>
  </si>
  <si>
    <t>Consumer [Member]</t>
  </si>
  <si>
    <t>All Other [Member]</t>
  </si>
  <si>
    <t>LOANS, Activity in The Allowance For Loan Losses by Portfolio Segment (Details) (USD $)</t>
  </si>
  <si>
    <t>Activity in the allowance for loan losses by portfolio segment [Roll Forward]</t>
  </si>
  <si>
    <t>Balance, beginning of period</t>
  </si>
  <si>
    <t>Loans charged-off</t>
  </si>
  <si>
    <t>Balance, end of period</t>
  </si>
  <si>
    <t>LOANS, Purchased Loans (Details) (USD $)</t>
  </si>
  <si>
    <t>Purchased loans [Abstract]</t>
  </si>
  <si>
    <t>Loans And Leases Receivable Purchased With Deteriorated Credit Quality</t>
  </si>
  <si>
    <t>Accretable Yield [Roll Forward]</t>
  </si>
  <si>
    <t>Beginning Balance</t>
  </si>
  <si>
    <t>Ending Balance</t>
  </si>
  <si>
    <t>LOANS, Past Due And Non-performing Loans (Details) (USD $)</t>
  </si>
  <si>
    <t>Past due and non-performing loans [Abstract]</t>
  </si>
  <si>
    <t>Principal Owed on Non-accrual Loans</t>
  </si>
  <si>
    <t>LOANS, Past Due Aging Analysis (Details) (USD $)</t>
  </si>
  <si>
    <t>Aging of recorded investment in past due loans [Abstract]</t>
  </si>
  <si>
    <t>30-89 Days Past Due</t>
  </si>
  <si>
    <t>Bank of Gassaway [Member]</t>
  </si>
  <si>
    <t>LOANS, Allowance for Loan Losses and Recorded Investment in Loans by Portfolio Segment Based on Impairment Method (Details) (USD $)</t>
  </si>
  <si>
    <t>Mar. 31, 2014</t>
  </si>
  <si>
    <t>Mar. 31, 2013</t>
  </si>
  <si>
    <t>Dec. 31, 2012</t>
  </si>
  <si>
    <t>Allowance for Loan Losses [Abstract]</t>
  </si>
  <si>
    <t>Individually evaluated for impairment, allowance for loan losses</t>
  </si>
  <si>
    <t>Collectively evaluated for impairment, allowance for loan losses</t>
  </si>
  <si>
    <t>Acquired with deteriorated credit quality, allowance for loan losses</t>
  </si>
  <si>
    <t>Total allowance for loan losses</t>
  </si>
  <si>
    <t>Loans Balances [Abstract]</t>
  </si>
  <si>
    <t>Individually evaluated for impairment, loan balances</t>
  </si>
  <si>
    <t>Collectively evaluated for impairment, loan balances</t>
  </si>
  <si>
    <t>Acquired with deteriorated credit quality, loan balances</t>
  </si>
  <si>
    <t>LOANS, Individually Evaluated For Impairment (Details) (USD $)</t>
  </si>
  <si>
    <t>Purchased financing receivable individually evaluated for impairment</t>
  </si>
  <si>
    <t>Loans individually evaluated for impairment [Abstract]</t>
  </si>
  <si>
    <t>With no related allowance recorded: [Member]</t>
  </si>
  <si>
    <t>With an allowance recorded: [Member]</t>
  </si>
  <si>
    <t>Residential Real Estate [Member] | With no related allowance recorded: [Member]</t>
  </si>
  <si>
    <t>Residential Real Estate [Member] | With an allowance recorded: [Member]</t>
  </si>
  <si>
    <t>Multifamily real estate [Member] | With no related allowance recorded: [Member]</t>
  </si>
  <si>
    <t>Multifamily real estate [Member] | With an allowance recorded: [Member]</t>
  </si>
  <si>
    <t>Owner Occupied Commercial Real Estate [Member] | With no related allowance recorded: [Member]</t>
  </si>
  <si>
    <t>Owner Occupied Commercial Real Estate [Member] | With an allowance recorded: [Member]</t>
  </si>
  <si>
    <t>Non Owner Occupied Commercial Real Estate [Member] | With no related allowance recorded: [Member]</t>
  </si>
  <si>
    <t>Non Owner Occupied Commercial Real Estate [Member] | With an allowance recorded: [Member]</t>
  </si>
  <si>
    <t>Commercial and Industrial [Member] | With no related allowance recorded: [Member]</t>
  </si>
  <si>
    <t>Commercial and Industrial [Member] | With an allowance recorded: [Member]</t>
  </si>
  <si>
    <t>All Other [Member] | With no related allowance recorded: [Member]</t>
  </si>
  <si>
    <t>All Other [Member] | With an allowance recorded: [Member]</t>
  </si>
  <si>
    <t>LOANS, Average Balance of Loans Individually Evaluated For Impairment (Details) (USD $)</t>
  </si>
  <si>
    <t>Financing receivable average balance individually evaluated for impairment [Line Items]</t>
  </si>
  <si>
    <t>LOANS, Troubled Debt Restructurings (Details) (USD $)</t>
  </si>
  <si>
    <t>Financing Receivable, Modifications [Line Items]</t>
  </si>
  <si>
    <t>TDR's on Non-accrual</t>
  </si>
  <si>
    <t>Other TDR's</t>
  </si>
  <si>
    <t>Total TDR's</t>
  </si>
  <si>
    <t>Specific reserves allocated to loans that have restructured terms</t>
  </si>
  <si>
    <t>Commercial And Industrial [Member]</t>
  </si>
  <si>
    <t>LOANS, TDR Modified During Period (Details) (USD $)</t>
  </si>
  <si>
    <t>Loan</t>
  </si>
  <si>
    <t>Troubled Debt Restructuring Activity [Line Items]</t>
  </si>
  <si>
    <t>Increase in allowance for loan losses due to troubled debt restructuring</t>
  </si>
  <si>
    <t>Defaults within 12 months after modification</t>
  </si>
  <si>
    <t>LOANS, Risk Category of Loans by Class of Loans, Credit Quality Indicators (Details) (USD $)</t>
  </si>
  <si>
    <t>Accounts, notes, loans and financing receivable [Line Items]</t>
  </si>
  <si>
    <t>Pass [Member]</t>
  </si>
  <si>
    <t>Pass [Member] | Bank of Gassaway [Member]</t>
  </si>
  <si>
    <t>Pass [Member] | Residential Real Estate [Member]</t>
  </si>
  <si>
    <t>Pass [Member] | Multifamily Real Estate [Member]</t>
  </si>
  <si>
    <t>Pass [Member] | Owner Occupied Commercial Real Estate [Member]</t>
  </si>
  <si>
    <t>Pass [Member] | Non Owner Occupied Commercial Real Estate [Member]</t>
  </si>
  <si>
    <t>Pass [Member] | Commercial and Industrial [Member]</t>
  </si>
  <si>
    <t>Pass [Member] | Consumer [Member]</t>
  </si>
  <si>
    <t>Pass [Member] | All Other [Member]</t>
  </si>
  <si>
    <t>Special Mention [Member]</t>
  </si>
  <si>
    <t>Special Mention [Member] | Bank of Gassaway [Member]</t>
  </si>
  <si>
    <t>Special Mention [Member] | Residential Real Estate [Member]</t>
  </si>
  <si>
    <t>Special Mention [Member] | Multifamily Real Estate [Member]</t>
  </si>
  <si>
    <t>Special Mention [Member] | Owner Occupied Commercial Real Estate [Member]</t>
  </si>
  <si>
    <t>Special Mention [Member] | Non Owner Occupied Commercial Real Estate [Member]</t>
  </si>
  <si>
    <t>Special Mention [Member] | Commercial and Industrial [Member]</t>
  </si>
  <si>
    <t>Special Mention [Member] | Consumer [Member]</t>
  </si>
  <si>
    <t>Special Mention [Member] | All Other [Member]</t>
  </si>
  <si>
    <t>Substandard [Member]</t>
  </si>
  <si>
    <t>Substandard [Member] | Bank of Gassaway [Member]</t>
  </si>
  <si>
    <t>Substandard [Member] | Residential Real Estate [Member]</t>
  </si>
  <si>
    <t>Substandard [Member] | Multifamily Real Estate [Member]</t>
  </si>
  <si>
    <t>Substandard [Member] | Owner Occupied Commercial Real Estate [Member]</t>
  </si>
  <si>
    <t>Substandard [Member] | Non Owner Occupied Commercial Real Estate [Member]</t>
  </si>
  <si>
    <t>Substandard [Member] | Commercial and Industrial [Member]</t>
  </si>
  <si>
    <t>Substandard [Member] | Consumer [Member]</t>
  </si>
  <si>
    <t>Substandard [Member] | All Other [Member]</t>
  </si>
  <si>
    <t>Doubtful [Member]</t>
  </si>
  <si>
    <t>Doubtful [Member] | Bank of Gassaway [Member]</t>
  </si>
  <si>
    <t>Doubtful [Member] | Residential Real Estate [Member]</t>
  </si>
  <si>
    <t>Doubtful [Member] | Multifamily Real Estate [Member]</t>
  </si>
  <si>
    <t>Doubtful [Member] | Owner Occupied Commercial Real Estate [Member]</t>
  </si>
  <si>
    <t>Doubtful [Member] | Non Owner Occupied Commercial Real Estate [Member]</t>
  </si>
  <si>
    <t>Doubtful [Member] | Commercial and Industrial [Member]</t>
  </si>
  <si>
    <t>Doubtful [Member] | Consumer [Member]</t>
  </si>
  <si>
    <t>Doubtful [Member] | All Other [Member]</t>
  </si>
  <si>
    <t>STOCKHOLDERS' EQUITY AND REGULATORY MATTERS (Details) (USD $)</t>
  </si>
  <si>
    <t>In Millions, unless otherwise specified</t>
  </si>
  <si>
    <t>Number of previous years retained profit taken for dividend calculation</t>
  </si>
  <si>
    <t>'2 years</t>
  </si>
  <si>
    <t>Funds available for dividends without prior approval</t>
  </si>
  <si>
    <t>Tier I Capital (to Risk-Weighted Assets) (in hundredths)</t>
  </si>
  <si>
    <t>Tier I Capital (to Risk-Weighted Assets), Regulatory Minimum Requirements (in hundredths)</t>
  </si>
  <si>
    <t>Tier I Capital (to Risk-Weighted Assets), To Be Considered Well Capitalized (in hundredths)</t>
  </si>
  <si>
    <t>Total Capital (to Risk-Weighted Assets) (in hundredths)</t>
  </si>
  <si>
    <t>Total Capital (to Risk-Weighted Assets), Regulatory Minimum Requirements (in hundredths)</t>
  </si>
  <si>
    <t>Total Capital (to Risk-Weighted Assets), To Be Considered Well Capitalized (in hundredths)</t>
  </si>
  <si>
    <t>Tier I Capital (to Average Assets) (in hundredths)</t>
  </si>
  <si>
    <t>Tier I Capital (to Average Assets), Regulatory Minimum Requirements (in hundredths)</t>
  </si>
  <si>
    <t>Tier I Capital (to Average Assets), To Be Considered Well Capitalized (in hundredths)</t>
  </si>
  <si>
    <t>PREFERRED STOCK (Details) (USD $)</t>
  </si>
  <si>
    <t>0 Months Ended</t>
  </si>
  <si>
    <t>Oct. 02, 2009</t>
  </si>
  <si>
    <t>Series A Preferred Stock [Member]</t>
  </si>
  <si>
    <t>Before November 14, 2014 [Member]</t>
  </si>
  <si>
    <t>After November 14, 2014 [Member]</t>
  </si>
  <si>
    <t>Warrants [Member]</t>
  </si>
  <si>
    <t>Aug. 10, 2012</t>
  </si>
  <si>
    <t>Fixed Rate Cumulative Perpetual Preferred Stock [Member]</t>
  </si>
  <si>
    <t>Period</t>
  </si>
  <si>
    <t>Director</t>
  </si>
  <si>
    <t>Class of Stock [Line Items]</t>
  </si>
  <si>
    <t>Preferred stock issued (in shares)</t>
  </si>
  <si>
    <t>Liquidation preference (in dollars per share)</t>
  </si>
  <si>
    <t>Term of warrant</t>
  </si>
  <si>
    <t>'10 years</t>
  </si>
  <si>
    <t>Numbers of common stock to be purchased with warrants (in shares)</t>
  </si>
  <si>
    <t>Par value of common stock called by warrants (in dollars per share)</t>
  </si>
  <si>
    <t>Exercise price of warrants (in dollars per share)</t>
  </si>
  <si>
    <t>Value of preferred stock issued</t>
  </si>
  <si>
    <t>Accrued dividend rate (in hundredths)</t>
  </si>
  <si>
    <t>Percentage of stock redeemable at the option of issuer (in hundredths)</t>
  </si>
  <si>
    <t>Preferred stock auctioned by US Treasury (in shares)</t>
  </si>
  <si>
    <t>Preferred stock repurchased (in shares)</t>
  </si>
  <si>
    <t>Auction purchase price per share (in dollars per share)</t>
  </si>
  <si>
    <t>Numbers of dividend periods allowed to be missed before additional directors are added</t>
  </si>
  <si>
    <t>Numbers of directors to potentially be added to the Board</t>
  </si>
  <si>
    <t>Number of dividend periods paid to end the preferred stockholders rights to additional board members</t>
  </si>
  <si>
    <t>Number of dividend periods deferred to date</t>
  </si>
  <si>
    <t>Common stock quarterly cash dividends paid (in dollars per share)</t>
  </si>
  <si>
    <t>STOCK COMPENSATION EXPENSE (Details) (USD $)</t>
  </si>
  <si>
    <t>Share-based Compensation Arrangement by Share-based Payment Award [Line Items]</t>
  </si>
  <si>
    <t>Award vesting period, description</t>
  </si>
  <si>
    <t>'three equal annual installments</t>
  </si>
  <si>
    <t>Stock option vesting periods</t>
  </si>
  <si>
    <t>'3 years</t>
  </si>
  <si>
    <t>Grants (in shares)</t>
  </si>
  <si>
    <t>Fair value of stock options granted (in dollars per share)</t>
  </si>
  <si>
    <t>Compensation expense</t>
  </si>
  <si>
    <t>Unrecognized stock-based compensation expense</t>
  </si>
  <si>
    <t>Unrecognized stock-based compensation, period of recognition</t>
  </si>
  <si>
    <t>'32 months</t>
  </si>
  <si>
    <t>2012 Long Term Incentive Plan [Member] | Robert W. Walker [Member]</t>
  </si>
  <si>
    <t>STOCK COMPENSATION EXPENSE, Assumptions (Details) (USD $)</t>
  </si>
  <si>
    <t>Assumptions used in the black-scholes option-pricing model [Abstract]</t>
  </si>
  <si>
    <t>Risk-free interest rate (in hundredths)</t>
  </si>
  <si>
    <t>Expected stock price volatility (in hundredths)</t>
  </si>
  <si>
    <t>Dividend yield (in hundredths)</t>
  </si>
  <si>
    <t>Weighted average fair value of options granted during the year (in dollars per share)</t>
  </si>
  <si>
    <t>STOCK COMPENSATION EXPENSE, Stock Options Activity (Details) (USD $)</t>
  </si>
  <si>
    <t>Stock options activity [Roll Forward]</t>
  </si>
  <si>
    <t>Outstanding at beginning of year (in shares)</t>
  </si>
  <si>
    <t>Exercises (in shares)</t>
  </si>
  <si>
    <t>Forfeitures or expired (in shares)</t>
  </si>
  <si>
    <t>Outstanding at end of period (in shares)</t>
  </si>
  <si>
    <t>Exercisable at end of period (in shares)</t>
  </si>
  <si>
    <t>Weighted Average Exercise Price [Abstract]</t>
  </si>
  <si>
    <t>Outstanding at beginning of year (in dollars per share)</t>
  </si>
  <si>
    <t>Grants (in dollars per share)</t>
  </si>
  <si>
    <t>Exercises (in dollars per share)</t>
  </si>
  <si>
    <t>Forfeitures or expired (in dollars per share)</t>
  </si>
  <si>
    <t>Outstanding at end of period (in dollars per share)</t>
  </si>
  <si>
    <t>'6 years 2 months 12 days</t>
  </si>
  <si>
    <t>'6 years 6 months</t>
  </si>
  <si>
    <t>STOCK COMPENSATION EXPENSE, Authorized Stock Options By Exercise Price Range (Details) (USD $)</t>
  </si>
  <si>
    <t>Share-based Compensation, Shares Granted under Stock Option Plans, Exercise Price Range [Line Items]</t>
  </si>
  <si>
    <t>Outstanding, Number(in shares)</t>
  </si>
  <si>
    <t>Outstanding, Weighted Average Exercise Price (in dollars per share)</t>
  </si>
  <si>
    <t>Outstanding, Aggregate Intrinsic Value</t>
  </si>
  <si>
    <t>Currently Exercisable, Number (in shares)</t>
  </si>
  <si>
    <t>Currently Exercisable, Weighted Average Remaining Contractual Life</t>
  </si>
  <si>
    <t>'5 years</t>
  </si>
  <si>
    <t>Currently Exercisable, Weighted Average Exercise Price (in dollars per share)</t>
  </si>
  <si>
    <t>Currently Exercisable, Aggregate Intrinsic Value</t>
  </si>
  <si>
    <t>$6.50 to $10.00 [Member]</t>
  </si>
  <si>
    <t>Range of Exercise Prices, lower range limit (in dollars per share)</t>
  </si>
  <si>
    <t>Range of Exercise Prices, upper range limit (in dollars per share)</t>
  </si>
  <si>
    <t>'6 years 7 months 6 days</t>
  </si>
  <si>
    <t>$10.01 to $12.50 [Member]</t>
  </si>
  <si>
    <t>'4 years 4 months 24 days</t>
  </si>
  <si>
    <t>$12.51 to $15.00 [Member]</t>
  </si>
  <si>
    <t>'3 years 2 months 12 days</t>
  </si>
  <si>
    <t>$15.01 to $17.50 [Member]</t>
  </si>
  <si>
    <t>'1 year 7 months 6 days</t>
  </si>
  <si>
    <t>EARNINGS PER SHARE (Details) (USD $)</t>
  </si>
  <si>
    <t>Basic earnings per share [Abstract]</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USD $)</t>
  </si>
  <si>
    <t>Financial assets [Abstract]</t>
  </si>
  <si>
    <t>Level 1 [Member]</t>
  </si>
  <si>
    <t>Financial liabilities [Abstract]</t>
  </si>
  <si>
    <t>Level 2 [Member]</t>
  </si>
  <si>
    <t>Level 3 [Member]</t>
  </si>
  <si>
    <t>Carrying Amount [Member]</t>
  </si>
  <si>
    <t>Fair Value [Member]</t>
  </si>
  <si>
    <t>FAIR VALUE, Assets and Liabilities Measured at Fair Value on Recurring Basis (Details) (USD $)</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 S. agency CMO's - residential</t>
  </si>
  <si>
    <t>Recurring [Member] | Significant Other Observable Inputs (Level 2) [Member]</t>
  </si>
  <si>
    <t>Recurring [Member] | Significant Unobservable Inputs (Level 3) [Member]</t>
  </si>
  <si>
    <t>Recurring [Member] | Carrying Value [Member]</t>
  </si>
  <si>
    <t>FAIR VALUE, Assets and Liabilities Measured at Fair Value on Nonrecurring Basis (Details) (USD $)</t>
  </si>
  <si>
    <t>Impaired Loans Additional Disclosure [Abstract]</t>
  </si>
  <si>
    <t>Outstanding balanc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Quoted Prices in Active Markets for Identical Assets (Level 1) [Member]</t>
  </si>
  <si>
    <t>Impaired loans: [Abstract]</t>
  </si>
  <si>
    <t>Owner Occupied Commercial Real Estate</t>
  </si>
  <si>
    <t>Non-owner Occupied Commercial Real Estate</t>
  </si>
  <si>
    <t>Other real estate owned: [Abstract]</t>
  </si>
  <si>
    <t>Nonrecurring [Member] | Significant Other Observable Inputs (Level 2) [Member]</t>
  </si>
  <si>
    <t>Nonrecurring [Member] | Significant Unobservable Inputs (Level 3) [Member]</t>
  </si>
  <si>
    <t>Nonrecurring [Member] | Carrying Amount [Member]</t>
  </si>
  <si>
    <t>FAIR VALUE, Asset Quantitative Information (Details) (USD $)</t>
  </si>
  <si>
    <t>Impaired Loans [Member]</t>
  </si>
  <si>
    <t>Fair Value Inputs, Assets, Quantitative Information [Line Items]</t>
  </si>
  <si>
    <t>Asset fair value</t>
  </si>
  <si>
    <t>Impaired Loans [Member] | Residential Real Estate [Member] | Sales Comparison [Member]</t>
  </si>
  <si>
    <t>Impaired Loans [Member] | Residential Real Estate [Member] | Sales Comparison [Member] | Minimum [Member]</t>
  </si>
  <si>
    <t>Comparability of sales (in hundredths)</t>
  </si>
  <si>
    <t>Impaired Loans [Member] | Residential Real Estate [Member] | Sales Comparison [Member] | Maximum [Member]</t>
  </si>
  <si>
    <t>Impaired Loans [Member] | Residential Real Estate [Member] | Sales Comparison [Member] | Weighted Average [Member]</t>
  </si>
  <si>
    <t>Impaired Loans [Member] | Multifamily Real Estate [Member] | Sales Comparison [Member]</t>
  </si>
  <si>
    <t>Impaired Loans [Member] | Multifamily Real Estate [Member] | Sales Comparison [Member] | Minimum [Member]</t>
  </si>
  <si>
    <t>Impaired Loans [Member] | Multifamily Real Estate [Member] | Sales Comparison [Member] | Maximum [Member]</t>
  </si>
  <si>
    <t>Impaired Loans [Member] | Multifamily Real Estate [Member] | Sales Comparison [Member] | Weighted Average [Member]</t>
  </si>
  <si>
    <t>Impaired Loans [Member] | Owner Occupied Commercial Real Estate [Member] | Sales Comparison [Member]</t>
  </si>
  <si>
    <t>Impaired Loans [Member] | Owner Occupied Commercial Real Estate [Member] | Sales Comparison [Member] | Minimum [Member]</t>
  </si>
  <si>
    <t>Impaired Loans [Member] | Owner Occupied Commercial Real Estate [Member] | Sales Comparison [Member] | Maximum [Member]</t>
  </si>
  <si>
    <t>Impaired Loans [Member] | Owner Occupied Commercial Real Estate [Member] | Sales Comparison [Member] | Weighted Average [Member]</t>
  </si>
  <si>
    <t>Impaired Loans [Member] | Non Owner Occupied Commercial Real Estate [Member] | Sales Comparison [Member]</t>
  </si>
  <si>
    <t>Impaired Loans [Member] | Non Owner Occupied Commercial Real Estate [Member] | Sales Comparison [Member] | Minimum [Member]</t>
  </si>
  <si>
    <t>Impaired Loans [Member] | Non Owner Occupied Commercial Real Estate [Member] | Sales Comparison [Member] | Maximum [Member]</t>
  </si>
  <si>
    <t>Impaired Loans [Member] | Non Owner Occupied Commercial Real Estate [Member] | Sales Comparison [Member] | Weighted Average [Member]</t>
  </si>
  <si>
    <t>Impaired Loans [Member] | Commercial and Industrial [Member] | Sales Comparison [Member]</t>
  </si>
  <si>
    <t>Impaired Loans [Member] | Commercial and Industrial [Member] | Sales Comparison [Member] | Minimum [Member]</t>
  </si>
  <si>
    <t>Impaired Loans [Member] | Commercial and Industrial [Member] | Sales Comparison [Member] | Maximum [Member]</t>
  </si>
  <si>
    <t>Impaired Loans [Member] | Commercial and Industrial [Member] | Sales Comparison [Member] | Weighted Average [Member]</t>
  </si>
  <si>
    <t>Impaired Loans [Member] | All Other [Member] | Sales Comparison [Member]</t>
  </si>
  <si>
    <t>Impaired Loans [Member] | All Other [Member] | Sales Comparison [Member] | Minimum [Member]</t>
  </si>
  <si>
    <t>Impaired Loans [Member] | All Other [Member] | Sales Comparison [Member] | Maximum [Member]</t>
  </si>
  <si>
    <t>Impaired Loans [Member] | All Other [Member] | Sales Comparison [Member] | Weighted Average [Member]</t>
  </si>
  <si>
    <t>Other Real Estate Owned [Member]</t>
  </si>
  <si>
    <t>Other Real Estate Owned [Member] | Non Owner Occupied Commercial Real Estate [Member] | Sales Comparison [Member]</t>
  </si>
  <si>
    <t>Other Real Estate Owned [Member] | Non Owner Occupied Commercial Real Estate [Member] | Sales Comparison [Member] | Minimum [Member]</t>
  </si>
  <si>
    <t>Other Real Estate Owned [Member] | Non Owner Occupied Commercial Real Estate [Member] | Sales Comparison [Member] | Maximum [Member]</t>
  </si>
  <si>
    <t>Other Real Estate Owned [Member] | Non Owner Occupied Commercial Real Estate [Member] | Sales Comparison [Member] | Weighted Average [Member]</t>
  </si>
  <si>
    <t>Other Real Estate Owned [Member] | All Other [Member] | Sales Comparison [Member]</t>
  </si>
  <si>
    <t>Other Real Estate Owned [Member] | All Other [Member] | Sales Comparison [Member] | Minimum [Member]</t>
  </si>
  <si>
    <t>Other Real Estate Owned [Member] | All Other [Member] | Sales Comparison [Member] | Maximum [Member]</t>
  </si>
  <si>
    <t>Other Real Estate Owned [Member] | All Other [Member] | Sales Comparison [Member] | Weighted Average [Member]</t>
  </si>
  <si>
    <t>ACQUISITION OF BANK OF GASSAWAY (Details) (Bank of Gassaway [Member], USD $)</t>
  </si>
  <si>
    <t>Apr. 04, 2014</t>
  </si>
  <si>
    <t>Branch</t>
  </si>
  <si>
    <t>Business Acquisition [Line Items]</t>
  </si>
  <si>
    <t>Purchase price of entity acquired</t>
  </si>
  <si>
    <t>Cash paid for purchase consideration</t>
  </si>
  <si>
    <t>Number of branch locations merged in operating system</t>
  </si>
  <si>
    <t>Goodwill not deductible for tax purposes</t>
  </si>
  <si>
    <t>Core deposit intangible not deductible for tax purpose</t>
  </si>
  <si>
    <t>Finite-Lived Intangible Assets, Net, Amortization Expense, Fiscal Year Maturity [Abstract]</t>
  </si>
  <si>
    <t>Estimated fair values of assets acquired and liabilities assumed net [Abstract]</t>
  </si>
  <si>
    <t>Contractual amount of loan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Book Antiqua"/>
      <family val="1"/>
    </font>
    <font>
      <sz val="11"/>
      <color theme="1"/>
      <name val="Book Antiqua"/>
      <family val="1"/>
    </font>
    <font>
      <sz val="10"/>
      <color theme="1"/>
      <name val="Times New Roman"/>
      <family val="1"/>
    </font>
    <font>
      <sz val="9"/>
      <color theme="1"/>
      <name val="Book Antiqua"/>
      <family val="1"/>
    </font>
    <font>
      <i/>
      <sz val="11"/>
      <color theme="1"/>
      <name val="Book Antiqua"/>
      <family val="1"/>
    </font>
    <font>
      <sz val="10"/>
      <color theme="1"/>
      <name val="Book Antiqua"/>
      <family val="1"/>
    </font>
    <font>
      <sz val="8"/>
      <color theme="1"/>
      <name val="Book Antiqua"/>
      <family val="1"/>
    </font>
    <font>
      <sz val="12"/>
      <color theme="1"/>
      <name val="Book Antiqua"/>
      <family val="1"/>
    </font>
    <font>
      <sz val="10"/>
      <color theme="1"/>
      <name val="Courier New"/>
      <family val="3"/>
    </font>
    <font>
      <b/>
      <sz val="10"/>
      <color theme="1"/>
      <name val="Book Antiqua"/>
      <family val="1"/>
    </font>
    <font>
      <u/>
      <sz val="11"/>
      <color theme="1"/>
      <name val="Book Antiqu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xf>
    <xf numFmtId="0" fontId="21" fillId="0" borderId="0" xfId="0" applyFont="1" applyAlignment="1">
      <alignment wrapText="1"/>
    </xf>
    <xf numFmtId="0" fontId="21" fillId="0" borderId="0" xfId="0" applyFont="1" applyAlignment="1">
      <alignment horizontal="left"/>
    </xf>
    <xf numFmtId="0" fontId="21" fillId="0" borderId="0" xfId="0" applyFont="1" applyAlignment="1">
      <alignment horizontal="center" wrapText="1"/>
    </xf>
    <xf numFmtId="0" fontId="21" fillId="0" borderId="10" xfId="0" applyFont="1" applyBorder="1" applyAlignment="1">
      <alignment horizontal="justify"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0" fillId="33" borderId="0" xfId="0" applyFont="1" applyFill="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0" fillId="34" borderId="0" xfId="0" applyFont="1" applyFill="1" applyAlignment="1">
      <alignmen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0" borderId="0" xfId="0" applyFont="1" applyAlignment="1">
      <alignment wrapText="1"/>
    </xf>
    <xf numFmtId="15" fontId="21" fillId="0" borderId="0" xfId="0" applyNumberFormat="1"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left"/>
    </xf>
    <xf numFmtId="0" fontId="23" fillId="0" borderId="0" xfId="0" applyFont="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xf>
    <xf numFmtId="0" fontId="23" fillId="34" borderId="10" xfId="0" applyFont="1" applyFill="1" applyBorder="1" applyAlignment="1">
      <alignment horizontal="right" wrapText="1"/>
    </xf>
    <xf numFmtId="0" fontId="23" fillId="33" borderId="0" xfId="0" applyFont="1" applyFill="1" applyAlignment="1">
      <alignment horizontal="left" wrapText="1" indent="4"/>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2"/>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11" xfId="0" applyFont="1" applyFill="1" applyBorder="1" applyAlignment="1">
      <alignment horizontal="right" wrapText="1"/>
    </xf>
    <xf numFmtId="0" fontId="21" fillId="0" borderId="13" xfId="0" applyFont="1" applyBorder="1" applyAlignment="1">
      <alignment horizont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left"/>
    </xf>
    <xf numFmtId="0" fontId="23" fillId="33" borderId="0" xfId="0" applyFont="1" applyFill="1" applyAlignment="1">
      <alignment horizontal="justify" wrapText="1"/>
    </xf>
    <xf numFmtId="0" fontId="23" fillId="34" borderId="0" xfId="0" applyFont="1" applyFill="1" applyAlignment="1">
      <alignment horizontal="justify"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15" fontId="21" fillId="0" borderId="10" xfId="0" applyNumberFormat="1" applyFont="1" applyBorder="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4" fillId="0" borderId="0" xfId="0" applyFont="1" applyAlignment="1">
      <alignment wrapText="1"/>
    </xf>
    <xf numFmtId="0" fontId="24" fillId="0" borderId="0" xfId="0" applyFont="1" applyAlignment="1">
      <alignment horizontal="left"/>
    </xf>
    <xf numFmtId="0" fontId="24" fillId="0" borderId="13" xfId="0" applyFont="1" applyBorder="1" applyAlignment="1">
      <alignment horizontal="center" wrapText="1"/>
    </xf>
    <xf numFmtId="15" fontId="23" fillId="0" borderId="10" xfId="0" applyNumberFormat="1" applyFont="1" applyBorder="1" applyAlignment="1">
      <alignment horizontal="left" wrapText="1"/>
    </xf>
    <xf numFmtId="0" fontId="23"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wrapText="1"/>
    </xf>
    <xf numFmtId="10" fontId="19" fillId="33" borderId="0" xfId="0" applyNumberFormat="1" applyFont="1" applyFill="1" applyAlignment="1">
      <alignment horizontal="center" wrapText="1"/>
    </xf>
    <xf numFmtId="0" fontId="19" fillId="34" borderId="0" xfId="0" applyFont="1" applyFill="1" applyAlignment="1">
      <alignment wrapText="1"/>
    </xf>
    <xf numFmtId="10" fontId="19" fillId="34" borderId="0" xfId="0" applyNumberFormat="1"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left" wrapText="1"/>
    </xf>
    <xf numFmtId="0" fontId="23" fillId="0" borderId="12" xfId="0" applyFont="1" applyBorder="1" applyAlignment="1">
      <alignment horizontal="center" wrapText="1"/>
    </xf>
    <xf numFmtId="0" fontId="23" fillId="0" borderId="12" xfId="0" applyFont="1" applyBorder="1" applyAlignment="1">
      <alignment horizontal="left"/>
    </xf>
    <xf numFmtId="0" fontId="23" fillId="0" borderId="12" xfId="0" applyFont="1" applyBorder="1" applyAlignment="1">
      <alignment wrapText="1"/>
    </xf>
    <xf numFmtId="0" fontId="23" fillId="0" borderId="10" xfId="0" applyFont="1" applyBorder="1" applyAlignment="1">
      <alignment horizontal="left" wrapText="1"/>
    </xf>
    <xf numFmtId="0" fontId="23" fillId="0" borderId="13" xfId="0" applyFont="1" applyBorder="1" applyAlignment="1">
      <alignment horizontal="center" wrapText="1"/>
    </xf>
    <xf numFmtId="0" fontId="27" fillId="0" borderId="0" xfId="0" applyFont="1" applyAlignment="1">
      <alignment horizontal="justify" wrapText="1"/>
    </xf>
    <xf numFmtId="0" fontId="23" fillId="33" borderId="0" xfId="0" applyFont="1" applyFill="1" applyAlignment="1">
      <alignment wrapText="1"/>
    </xf>
    <xf numFmtId="0" fontId="23" fillId="34" borderId="0" xfId="0" applyFont="1" applyFill="1" applyAlignment="1">
      <alignment wrapText="1"/>
    </xf>
    <xf numFmtId="0" fontId="27" fillId="33" borderId="0" xfId="0" applyFont="1" applyFill="1" applyAlignment="1">
      <alignment horizontal="justify" wrapText="1"/>
    </xf>
    <xf numFmtId="0" fontId="21" fillId="0" borderId="12" xfId="0" applyFont="1" applyBorder="1" applyAlignment="1">
      <alignment horizontal="center" wrapText="1"/>
    </xf>
    <xf numFmtId="0" fontId="21" fillId="0" borderId="12" xfId="0" applyFont="1" applyBorder="1" applyAlignment="1">
      <alignment horizontal="left"/>
    </xf>
    <xf numFmtId="0" fontId="21" fillId="0" borderId="12" xfId="0" applyFont="1" applyBorder="1" applyAlignment="1">
      <alignment wrapText="1"/>
    </xf>
    <xf numFmtId="0" fontId="23" fillId="33" borderId="0" xfId="0" applyFont="1" applyFill="1" applyAlignment="1">
      <alignment horizontal="left" wrapText="1" indent="1"/>
    </xf>
    <xf numFmtId="0" fontId="20" fillId="0" borderId="0" xfId="0" applyFont="1" applyAlignment="1">
      <alignment horizontal="left"/>
    </xf>
    <xf numFmtId="0" fontId="21" fillId="0" borderId="10" xfId="0" applyFont="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0" fontId="24" fillId="33" borderId="0" xfId="0" applyFont="1" applyFill="1" applyAlignment="1">
      <alignment horizontal="center" wrapText="1"/>
    </xf>
    <xf numFmtId="0" fontId="24" fillId="33"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0" fontId="24" fillId="34" borderId="0" xfId="0" applyFont="1" applyFill="1" applyAlignment="1">
      <alignment horizontal="center" wrapText="1"/>
    </xf>
    <xf numFmtId="0" fontId="24" fillId="34" borderId="0" xfId="0" applyFont="1" applyFill="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0" fillId="33" borderId="0" xfId="0" applyFont="1" applyFill="1" applyAlignment="1">
      <alignment wrapText="1"/>
    </xf>
    <xf numFmtId="3" fontId="24" fillId="33" borderId="0" xfId="0" applyNumberFormat="1" applyFont="1" applyFill="1" applyAlignment="1">
      <alignment horizontal="right"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8" fillId="0" borderId="0" xfId="0" applyFont="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10274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4" width="22" customWidth="1"/>
    <col min="5" max="5" width="19.28515625" customWidth="1"/>
    <col min="6" max="7" width="22" customWidth="1"/>
    <col min="8" max="8" width="19.28515625" customWidth="1"/>
    <col min="9" max="10" width="22" customWidth="1"/>
    <col min="11" max="11" width="16.5703125" customWidth="1"/>
    <col min="12" max="13" width="22" customWidth="1"/>
    <col min="14" max="14" width="19.28515625" customWidth="1"/>
    <col min="15" max="15" width="22"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1</v>
      </c>
      <c r="B3" s="46" t="s">
        <v>5</v>
      </c>
      <c r="C3" s="46"/>
      <c r="D3" s="46"/>
      <c r="E3" s="46"/>
      <c r="F3" s="46"/>
      <c r="G3" s="46"/>
      <c r="H3" s="46"/>
      <c r="I3" s="46"/>
      <c r="J3" s="46"/>
      <c r="K3" s="46"/>
      <c r="L3" s="46"/>
      <c r="M3" s="46"/>
      <c r="N3" s="46"/>
      <c r="O3" s="46"/>
    </row>
    <row r="4" spans="1:15" ht="15" customHeight="1" x14ac:dyDescent="0.25">
      <c r="A4" s="47" t="s">
        <v>380</v>
      </c>
      <c r="B4" s="46" t="s">
        <v>5</v>
      </c>
      <c r="C4" s="46"/>
      <c r="D4" s="46"/>
      <c r="E4" s="46"/>
      <c r="F4" s="46"/>
      <c r="G4" s="46"/>
      <c r="H4" s="46"/>
      <c r="I4" s="46"/>
      <c r="J4" s="46"/>
      <c r="K4" s="46"/>
      <c r="L4" s="46"/>
      <c r="M4" s="46"/>
      <c r="N4" s="46"/>
      <c r="O4" s="46"/>
    </row>
    <row r="5" spans="1:15" ht="15" customHeight="1" x14ac:dyDescent="0.25">
      <c r="A5" s="47"/>
      <c r="B5" s="48" t="s">
        <v>382</v>
      </c>
      <c r="C5" s="48"/>
      <c r="D5" s="48"/>
      <c r="E5" s="48"/>
      <c r="F5" s="48"/>
      <c r="G5" s="48"/>
      <c r="H5" s="48"/>
      <c r="I5" s="48"/>
      <c r="J5" s="48"/>
      <c r="K5" s="48"/>
      <c r="L5" s="48"/>
      <c r="M5" s="48"/>
      <c r="N5" s="48"/>
      <c r="O5" s="48"/>
    </row>
    <row r="6" spans="1:15" x14ac:dyDescent="0.25">
      <c r="A6" s="47"/>
      <c r="B6" s="46"/>
      <c r="C6" s="46"/>
      <c r="D6" s="46"/>
      <c r="E6" s="46"/>
      <c r="F6" s="46"/>
      <c r="G6" s="46"/>
      <c r="H6" s="46"/>
      <c r="I6" s="46"/>
      <c r="J6" s="46"/>
      <c r="K6" s="46"/>
      <c r="L6" s="46"/>
      <c r="M6" s="46"/>
      <c r="N6" s="46"/>
      <c r="O6" s="46"/>
    </row>
    <row r="7" spans="1:15" ht="49.5" customHeight="1" x14ac:dyDescent="0.3">
      <c r="A7" s="47"/>
      <c r="B7" s="49" t="s">
        <v>383</v>
      </c>
      <c r="C7" s="49"/>
      <c r="D7" s="49"/>
      <c r="E7" s="49"/>
      <c r="F7" s="49"/>
      <c r="G7" s="49"/>
      <c r="H7" s="49"/>
      <c r="I7" s="49"/>
      <c r="J7" s="49"/>
      <c r="K7" s="49"/>
      <c r="L7" s="49"/>
      <c r="M7" s="49"/>
      <c r="N7" s="49"/>
      <c r="O7" s="49"/>
    </row>
    <row r="8" spans="1:15" x14ac:dyDescent="0.25">
      <c r="A8" s="47"/>
      <c r="B8" s="46"/>
      <c r="C8" s="46"/>
      <c r="D8" s="46"/>
      <c r="E8" s="46"/>
      <c r="F8" s="46"/>
      <c r="G8" s="46"/>
      <c r="H8" s="46"/>
      <c r="I8" s="46"/>
      <c r="J8" s="46"/>
      <c r="K8" s="46"/>
      <c r="L8" s="46"/>
      <c r="M8" s="46"/>
      <c r="N8" s="46"/>
      <c r="O8" s="46"/>
    </row>
    <row r="9" spans="1:15" ht="49.5" customHeight="1" x14ac:dyDescent="0.3">
      <c r="A9" s="47"/>
      <c r="B9" s="49" t="s">
        <v>384</v>
      </c>
      <c r="C9" s="49"/>
      <c r="D9" s="49"/>
      <c r="E9" s="49"/>
      <c r="F9" s="49"/>
      <c r="G9" s="49"/>
      <c r="H9" s="49"/>
      <c r="I9" s="49"/>
      <c r="J9" s="49"/>
      <c r="K9" s="49"/>
      <c r="L9" s="49"/>
      <c r="M9" s="49"/>
      <c r="N9" s="49"/>
      <c r="O9" s="49"/>
    </row>
    <row r="10" spans="1:15" x14ac:dyDescent="0.25">
      <c r="A10" s="47"/>
      <c r="B10" s="46"/>
      <c r="C10" s="46"/>
      <c r="D10" s="46"/>
      <c r="E10" s="46"/>
      <c r="F10" s="46"/>
      <c r="G10" s="46"/>
      <c r="H10" s="46"/>
      <c r="I10" s="46"/>
      <c r="J10" s="46"/>
      <c r="K10" s="46"/>
      <c r="L10" s="46"/>
      <c r="M10" s="46"/>
      <c r="N10" s="46"/>
      <c r="O10" s="46"/>
    </row>
    <row r="11" spans="1:15" ht="33" customHeight="1" x14ac:dyDescent="0.3">
      <c r="A11" s="47"/>
      <c r="B11" s="49" t="s">
        <v>385</v>
      </c>
      <c r="C11" s="49"/>
      <c r="D11" s="49"/>
      <c r="E11" s="49"/>
      <c r="F11" s="49"/>
      <c r="G11" s="49"/>
      <c r="H11" s="49"/>
      <c r="I11" s="49"/>
      <c r="J11" s="49"/>
      <c r="K11" s="49"/>
      <c r="L11" s="49"/>
      <c r="M11" s="49"/>
      <c r="N11" s="49"/>
      <c r="O11" s="49"/>
    </row>
    <row r="12" spans="1:15" x14ac:dyDescent="0.25">
      <c r="A12" s="47"/>
      <c r="B12" s="46"/>
      <c r="C12" s="46"/>
      <c r="D12" s="46"/>
      <c r="E12" s="46"/>
      <c r="F12" s="46"/>
      <c r="G12" s="46"/>
      <c r="H12" s="46"/>
      <c r="I12" s="46"/>
      <c r="J12" s="46"/>
      <c r="K12" s="46"/>
      <c r="L12" s="46"/>
      <c r="M12" s="46"/>
      <c r="N12" s="46"/>
      <c r="O12" s="46"/>
    </row>
    <row r="13" spans="1:15" ht="16.5" customHeight="1" x14ac:dyDescent="0.3">
      <c r="A13" s="47"/>
      <c r="B13" s="49" t="s">
        <v>386</v>
      </c>
      <c r="C13" s="49"/>
      <c r="D13" s="49"/>
      <c r="E13" s="49"/>
      <c r="F13" s="49"/>
      <c r="G13" s="49"/>
      <c r="H13" s="49"/>
      <c r="I13" s="49"/>
      <c r="J13" s="49"/>
      <c r="K13" s="49"/>
      <c r="L13" s="49"/>
      <c r="M13" s="49"/>
      <c r="N13" s="49"/>
      <c r="O13" s="49"/>
    </row>
    <row r="14" spans="1:15" ht="16.5" x14ac:dyDescent="0.3">
      <c r="A14" s="47"/>
      <c r="B14" s="49"/>
      <c r="C14" s="49"/>
      <c r="D14" s="49"/>
      <c r="E14" s="49"/>
      <c r="F14" s="49"/>
      <c r="G14" s="49"/>
      <c r="H14" s="49"/>
      <c r="I14" s="49"/>
      <c r="J14" s="49"/>
      <c r="K14" s="49"/>
      <c r="L14" s="49"/>
      <c r="M14" s="49"/>
      <c r="N14" s="49"/>
      <c r="O14" s="49"/>
    </row>
    <row r="15" spans="1:15" ht="16.5" customHeight="1" x14ac:dyDescent="0.3">
      <c r="A15" s="47"/>
      <c r="B15" s="42"/>
      <c r="C15" s="133"/>
      <c r="D15" s="134" t="s">
        <v>387</v>
      </c>
      <c r="E15" s="134"/>
      <c r="F15" s="133"/>
      <c r="G15" s="134" t="s">
        <v>388</v>
      </c>
      <c r="H15" s="134"/>
      <c r="I15" s="98"/>
      <c r="J15" s="44" t="s">
        <v>389</v>
      </c>
      <c r="K15" s="44"/>
      <c r="L15" s="98"/>
      <c r="M15" s="44" t="s">
        <v>392</v>
      </c>
      <c r="N15" s="44"/>
      <c r="O15" s="100"/>
    </row>
    <row r="16" spans="1:15" ht="16.5" customHeight="1" x14ac:dyDescent="0.3">
      <c r="A16" s="47"/>
      <c r="B16" s="42"/>
      <c r="C16" s="133"/>
      <c r="D16" s="134">
        <v>2014</v>
      </c>
      <c r="E16" s="134"/>
      <c r="F16" s="133"/>
      <c r="G16" s="134">
        <v>2013</v>
      </c>
      <c r="H16" s="134"/>
      <c r="I16" s="98"/>
      <c r="J16" s="44" t="s">
        <v>390</v>
      </c>
      <c r="K16" s="44"/>
      <c r="L16" s="98"/>
      <c r="M16" s="44" t="s">
        <v>393</v>
      </c>
      <c r="N16" s="44"/>
      <c r="O16" s="100"/>
    </row>
    <row r="17" spans="1:15" ht="15.75" thickBot="1" x14ac:dyDescent="0.3">
      <c r="A17" s="47"/>
      <c r="B17" s="42"/>
      <c r="C17" s="133"/>
      <c r="D17" s="135"/>
      <c r="E17" s="135"/>
      <c r="F17" s="133"/>
      <c r="G17" s="135"/>
      <c r="H17" s="135"/>
      <c r="I17" s="98"/>
      <c r="J17" s="45" t="s">
        <v>391</v>
      </c>
      <c r="K17" s="45"/>
      <c r="L17" s="98"/>
      <c r="M17" s="135"/>
      <c r="N17" s="135"/>
      <c r="O17" s="100"/>
    </row>
    <row r="18" spans="1:15" ht="33.75" thickTop="1" x14ac:dyDescent="0.3">
      <c r="A18" s="47"/>
      <c r="B18" s="105" t="s">
        <v>394</v>
      </c>
      <c r="C18" s="129"/>
      <c r="D18" s="107"/>
      <c r="E18" s="130">
        <v>0.15</v>
      </c>
      <c r="F18" s="129"/>
      <c r="G18" s="107"/>
      <c r="H18" s="130">
        <v>0.16900000000000001</v>
      </c>
      <c r="I18" s="129"/>
      <c r="J18" s="107"/>
      <c r="K18" s="130">
        <v>0.04</v>
      </c>
      <c r="L18" s="129"/>
      <c r="M18" s="107"/>
      <c r="N18" s="130">
        <v>0.06</v>
      </c>
      <c r="O18" s="79"/>
    </row>
    <row r="19" spans="1:15" ht="33" x14ac:dyDescent="0.3">
      <c r="A19" s="47"/>
      <c r="B19" s="109" t="s">
        <v>395</v>
      </c>
      <c r="C19" s="131"/>
      <c r="D19" s="111"/>
      <c r="E19" s="132">
        <v>0.16200000000000001</v>
      </c>
      <c r="F19" s="131"/>
      <c r="G19" s="111"/>
      <c r="H19" s="132">
        <v>0.182</v>
      </c>
      <c r="I19" s="131"/>
      <c r="J19" s="111"/>
      <c r="K19" s="132">
        <v>0.08</v>
      </c>
      <c r="L19" s="131"/>
      <c r="M19" s="111"/>
      <c r="N19" s="132">
        <v>0.1</v>
      </c>
      <c r="O19" s="121"/>
    </row>
    <row r="20" spans="1:15" ht="16.5" x14ac:dyDescent="0.3">
      <c r="A20" s="47"/>
      <c r="B20" s="105" t="s">
        <v>396</v>
      </c>
      <c r="C20" s="129"/>
      <c r="D20" s="107"/>
      <c r="E20" s="130">
        <v>9.5000000000000001E-2</v>
      </c>
      <c r="F20" s="129"/>
      <c r="G20" s="107"/>
      <c r="H20" s="130">
        <v>0.11</v>
      </c>
      <c r="I20" s="129"/>
      <c r="J20" s="107"/>
      <c r="K20" s="130">
        <v>0.04</v>
      </c>
      <c r="L20" s="129"/>
      <c r="M20" s="107"/>
      <c r="N20" s="130">
        <v>0.05</v>
      </c>
      <c r="O20" s="79"/>
    </row>
    <row r="21" spans="1:15" x14ac:dyDescent="0.25">
      <c r="A21" s="47"/>
      <c r="B21" s="46"/>
      <c r="C21" s="46"/>
      <c r="D21" s="46"/>
      <c r="E21" s="46"/>
      <c r="F21" s="46"/>
      <c r="G21" s="46"/>
      <c r="H21" s="46"/>
      <c r="I21" s="46"/>
      <c r="J21" s="46"/>
      <c r="K21" s="46"/>
      <c r="L21" s="46"/>
      <c r="M21" s="46"/>
      <c r="N21" s="46"/>
      <c r="O21" s="46"/>
    </row>
    <row r="22" spans="1:15" ht="33" customHeight="1" x14ac:dyDescent="0.3">
      <c r="A22" s="47"/>
      <c r="B22" s="49" t="s">
        <v>397</v>
      </c>
      <c r="C22" s="49"/>
      <c r="D22" s="49"/>
      <c r="E22" s="49"/>
      <c r="F22" s="49"/>
      <c r="G22" s="49"/>
      <c r="H22" s="49"/>
      <c r="I22" s="49"/>
      <c r="J22" s="49"/>
      <c r="K22" s="49"/>
      <c r="L22" s="49"/>
      <c r="M22" s="49"/>
      <c r="N22" s="49"/>
      <c r="O22" s="49"/>
    </row>
    <row r="23" spans="1:15" x14ac:dyDescent="0.25">
      <c r="A23" s="47"/>
      <c r="B23" s="46"/>
      <c r="C23" s="46"/>
      <c r="D23" s="46"/>
      <c r="E23" s="46"/>
      <c r="F23" s="46"/>
      <c r="G23" s="46"/>
      <c r="H23" s="46"/>
      <c r="I23" s="46"/>
      <c r="J23" s="46"/>
      <c r="K23" s="46"/>
      <c r="L23" s="46"/>
      <c r="M23" s="46"/>
      <c r="N23" s="46"/>
      <c r="O23" s="46"/>
    </row>
  </sheetData>
  <mergeCells count="37">
    <mergeCell ref="B22:O22"/>
    <mergeCell ref="B23:O23"/>
    <mergeCell ref="B10:O10"/>
    <mergeCell ref="B11:O11"/>
    <mergeCell ref="B12:O12"/>
    <mergeCell ref="B13:O13"/>
    <mergeCell ref="B14:O14"/>
    <mergeCell ref="B21:O21"/>
    <mergeCell ref="B4:O4"/>
    <mergeCell ref="B5:O5"/>
    <mergeCell ref="B6:O6"/>
    <mergeCell ref="B7:O7"/>
    <mergeCell ref="B8:O8"/>
    <mergeCell ref="B9:O9"/>
    <mergeCell ref="L15:L17"/>
    <mergeCell ref="M15:N15"/>
    <mergeCell ref="M16:N16"/>
    <mergeCell ref="M17:N17"/>
    <mergeCell ref="O15:O17"/>
    <mergeCell ref="A1:A2"/>
    <mergeCell ref="B1:O1"/>
    <mergeCell ref="B2:O2"/>
    <mergeCell ref="B3:O3"/>
    <mergeCell ref="A4:A23"/>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47" t="s">
        <v>398</v>
      </c>
      <c r="B4" s="4" t="s">
        <v>5</v>
      </c>
    </row>
    <row r="5" spans="1:2" x14ac:dyDescent="0.25">
      <c r="A5" s="47"/>
      <c r="B5" s="11" t="s">
        <v>400</v>
      </c>
    </row>
    <row r="6" spans="1:2" x14ac:dyDescent="0.25">
      <c r="A6" s="47"/>
      <c r="B6" s="4"/>
    </row>
    <row r="7" spans="1:2" ht="396" x14ac:dyDescent="0.3">
      <c r="A7" s="47"/>
      <c r="B7" s="12" t="s">
        <v>401</v>
      </c>
    </row>
    <row r="8" spans="1:2" x14ac:dyDescent="0.25">
      <c r="A8" s="47"/>
      <c r="B8" s="4"/>
    </row>
    <row r="9" spans="1:2" ht="409.5" x14ac:dyDescent="0.3">
      <c r="A9" s="47"/>
      <c r="B9" s="12" t="s">
        <v>402</v>
      </c>
    </row>
    <row r="10" spans="1:2" x14ac:dyDescent="0.25">
      <c r="A10" s="47"/>
      <c r="B10" s="4"/>
    </row>
    <row r="11" spans="1:2" ht="181.5" x14ac:dyDescent="0.3">
      <c r="A11" s="47"/>
      <c r="B11" s="12" t="s">
        <v>403</v>
      </c>
    </row>
    <row r="12" spans="1:2" x14ac:dyDescent="0.25">
      <c r="A12" s="47"/>
      <c r="B12" s="4"/>
    </row>
    <row r="13" spans="1:2" ht="409.5" x14ac:dyDescent="0.3">
      <c r="A13" s="47"/>
      <c r="B13" s="12" t="s">
        <v>404</v>
      </c>
    </row>
    <row r="14" spans="1:2" x14ac:dyDescent="0.25">
      <c r="A14" s="47"/>
      <c r="B14" s="4"/>
    </row>
    <row r="15" spans="1:2" ht="409.5" x14ac:dyDescent="0.3">
      <c r="A15" s="47"/>
      <c r="B15" s="12" t="s">
        <v>40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
  <sheetViews>
    <sheetView showGridLines="0" workbookViewId="0"/>
  </sheetViews>
  <sheetFormatPr defaultRowHeight="15" x14ac:dyDescent="0.25"/>
  <cols>
    <col min="1" max="2" width="36.5703125" bestFit="1" customWidth="1"/>
    <col min="3" max="3" width="25.85546875" customWidth="1"/>
    <col min="4" max="4" width="5.85546875" customWidth="1"/>
    <col min="5" max="6" width="21" customWidth="1"/>
    <col min="7" max="7" width="25.85546875" customWidth="1"/>
    <col min="8" max="8" width="5.85546875" customWidth="1"/>
    <col min="9" max="9" width="19" customWidth="1"/>
    <col min="10" max="10" width="17" customWidth="1"/>
    <col min="11" max="11" width="25.85546875" customWidth="1"/>
    <col min="12" max="12" width="5.42578125" customWidth="1"/>
    <col min="13" max="13" width="21" customWidth="1"/>
    <col min="14" max="14" width="15.42578125" customWidth="1"/>
    <col min="15" max="15" width="25.85546875" customWidth="1"/>
    <col min="16" max="16" width="5.42578125" customWidth="1"/>
    <col min="17" max="17" width="17" customWidth="1"/>
    <col min="18" max="18" width="21" customWidth="1"/>
    <col min="19" max="21" width="25.85546875" customWidth="1"/>
    <col min="22" max="22" width="11.140625" customWidth="1"/>
    <col min="23" max="24" width="25.85546875" customWidth="1"/>
    <col min="25" max="25" width="6.85546875" customWidth="1"/>
    <col min="26" max="26" width="21.5703125" customWidth="1"/>
    <col min="27" max="28" width="25.85546875" customWidth="1"/>
    <col min="29" max="29" width="5.7109375" customWidth="1"/>
    <col min="30" max="30" width="16.5703125" customWidth="1"/>
    <col min="31" max="31" width="25.85546875" customWidth="1"/>
  </cols>
  <sheetData>
    <row r="1" spans="1:31"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407</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x14ac:dyDescent="0.25">
      <c r="A4" s="47" t="s">
        <v>406</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ht="15" customHeight="1" x14ac:dyDescent="0.25">
      <c r="A5" s="47"/>
      <c r="B5" s="48" t="s">
        <v>40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row>
    <row r="6" spans="1:31" x14ac:dyDescent="0.25">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row>
    <row r="7" spans="1:31" ht="16.5" customHeight="1" x14ac:dyDescent="0.3">
      <c r="A7" s="47"/>
      <c r="B7" s="49" t="s">
        <v>409</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row>
    <row r="8" spans="1:31" x14ac:dyDescent="0.25">
      <c r="A8" s="47"/>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row>
    <row r="9" spans="1:31" ht="16.5" customHeight="1" x14ac:dyDescent="0.3">
      <c r="A9" s="47"/>
      <c r="B9" s="49" t="s">
        <v>410</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row>
    <row r="10" spans="1:31"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row>
    <row r="11" spans="1:31" ht="16.5" customHeight="1" x14ac:dyDescent="0.3">
      <c r="A11" s="47"/>
      <c r="B11" s="49" t="s">
        <v>411</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row>
    <row r="12" spans="1:31" x14ac:dyDescent="0.25">
      <c r="A12" s="47"/>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row>
    <row r="13" spans="1:31" ht="17.25" thickBot="1" x14ac:dyDescent="0.35">
      <c r="A13" s="47"/>
      <c r="B13" s="13"/>
      <c r="C13" s="103"/>
      <c r="D13" s="117">
        <v>2014</v>
      </c>
      <c r="E13" s="117"/>
      <c r="F13" s="104"/>
      <c r="G13" s="103"/>
      <c r="H13" s="117">
        <v>2013</v>
      </c>
      <c r="I13" s="117"/>
      <c r="J13" s="104"/>
    </row>
    <row r="14" spans="1:31" ht="17.25" thickTop="1" x14ac:dyDescent="0.3">
      <c r="A14" s="47"/>
      <c r="B14" s="107" t="s">
        <v>412</v>
      </c>
      <c r="C14" s="107"/>
      <c r="D14" s="107"/>
      <c r="E14" s="106">
        <v>2.78</v>
      </c>
      <c r="F14" s="108" t="s">
        <v>413</v>
      </c>
      <c r="G14" s="107"/>
      <c r="H14" s="107"/>
      <c r="I14" s="106">
        <v>1.96</v>
      </c>
      <c r="J14" s="108" t="s">
        <v>413</v>
      </c>
    </row>
    <row r="15" spans="1:31" ht="16.5" x14ac:dyDescent="0.3">
      <c r="A15" s="47"/>
      <c r="B15" s="111" t="s">
        <v>414</v>
      </c>
      <c r="C15" s="111"/>
      <c r="D15" s="111"/>
      <c r="E15" s="110">
        <v>10</v>
      </c>
      <c r="F15" s="112"/>
      <c r="G15" s="111"/>
      <c r="H15" s="111"/>
      <c r="I15" s="110">
        <v>10</v>
      </c>
      <c r="J15" s="112"/>
    </row>
    <row r="16" spans="1:31" ht="16.5" x14ac:dyDescent="0.3">
      <c r="A16" s="47"/>
      <c r="B16" s="107" t="s">
        <v>415</v>
      </c>
      <c r="C16" s="107"/>
      <c r="D16" s="107"/>
      <c r="E16" s="106">
        <v>31.19</v>
      </c>
      <c r="F16" s="108" t="s">
        <v>413</v>
      </c>
      <c r="G16" s="107"/>
      <c r="H16" s="107"/>
      <c r="I16" s="106">
        <v>35.24</v>
      </c>
      <c r="J16" s="108" t="s">
        <v>413</v>
      </c>
    </row>
    <row r="17" spans="1:31" ht="16.5" x14ac:dyDescent="0.3">
      <c r="A17" s="47"/>
      <c r="B17" s="111" t="s">
        <v>416</v>
      </c>
      <c r="C17" s="111"/>
      <c r="D17" s="111"/>
      <c r="E17" s="110">
        <v>3.33</v>
      </c>
      <c r="F17" s="112" t="s">
        <v>413</v>
      </c>
      <c r="G17" s="111"/>
      <c r="H17" s="111"/>
      <c r="I17" s="110">
        <v>3.86</v>
      </c>
      <c r="J17" s="112" t="s">
        <v>413</v>
      </c>
    </row>
    <row r="18" spans="1:31" ht="33" x14ac:dyDescent="0.3">
      <c r="A18" s="47"/>
      <c r="B18" s="107" t="s">
        <v>417</v>
      </c>
      <c r="C18" s="107"/>
      <c r="D18" s="107" t="s">
        <v>186</v>
      </c>
      <c r="E18" s="106">
        <v>3.74</v>
      </c>
      <c r="F18" s="108"/>
      <c r="G18" s="107"/>
      <c r="H18" s="107" t="s">
        <v>186</v>
      </c>
      <c r="I18" s="106">
        <v>2.85</v>
      </c>
      <c r="J18" s="108"/>
    </row>
    <row r="19" spans="1:31" x14ac:dyDescent="0.25">
      <c r="A19" s="47"/>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c r="AE19" s="48"/>
    </row>
    <row r="20" spans="1:31" ht="16.5" customHeight="1" x14ac:dyDescent="0.3">
      <c r="A20" s="47"/>
      <c r="B20" s="49" t="s">
        <v>418</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row>
    <row r="21" spans="1:31" x14ac:dyDescent="0.25">
      <c r="A21" s="47"/>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row>
    <row r="22" spans="1:31" ht="16.5" customHeight="1" x14ac:dyDescent="0.3">
      <c r="A22" s="47"/>
      <c r="B22" s="49" t="s">
        <v>419</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row>
    <row r="23" spans="1:31" x14ac:dyDescent="0.25">
      <c r="A23" s="47"/>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row>
    <row r="24" spans="1:31" ht="16.5" customHeight="1" x14ac:dyDescent="0.3">
      <c r="A24" s="47"/>
      <c r="B24" s="49" t="s">
        <v>420</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row>
    <row r="25" spans="1:31"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row>
    <row r="26" spans="1:31" ht="16.5" customHeight="1" x14ac:dyDescent="0.3">
      <c r="A26" s="47"/>
      <c r="B26" s="49" t="s">
        <v>421</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row>
    <row r="27" spans="1:31" x14ac:dyDescent="0.25">
      <c r="A27" s="47"/>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row>
    <row r="28" spans="1:31" ht="15.75" thickBot="1" x14ac:dyDescent="0.3">
      <c r="A28" s="47"/>
      <c r="B28" s="13"/>
      <c r="C28" s="54"/>
      <c r="D28" s="75" t="s">
        <v>422</v>
      </c>
      <c r="E28" s="75"/>
      <c r="F28" s="75"/>
      <c r="G28" s="75"/>
      <c r="H28" s="75"/>
      <c r="I28" s="75"/>
      <c r="J28" s="53"/>
      <c r="K28" s="54"/>
      <c r="L28" s="75" t="s">
        <v>423</v>
      </c>
      <c r="M28" s="75"/>
      <c r="N28" s="75"/>
      <c r="O28" s="75"/>
      <c r="P28" s="75"/>
      <c r="Q28" s="75"/>
      <c r="R28" s="53"/>
    </row>
    <row r="29" spans="1:31" ht="15.75" thickTop="1" x14ac:dyDescent="0.25">
      <c r="A29" s="47"/>
      <c r="B29" s="42"/>
      <c r="C29" s="136"/>
      <c r="D29" s="137" t="s">
        <v>424</v>
      </c>
      <c r="E29" s="137"/>
      <c r="F29" s="138"/>
      <c r="G29" s="139"/>
      <c r="H29" s="137" t="s">
        <v>425</v>
      </c>
      <c r="I29" s="137"/>
      <c r="J29" s="82"/>
      <c r="K29" s="136"/>
      <c r="L29" s="137" t="s">
        <v>424</v>
      </c>
      <c r="M29" s="137"/>
      <c r="N29" s="138"/>
      <c r="O29" s="139"/>
      <c r="P29" s="137" t="s">
        <v>425</v>
      </c>
      <c r="Q29" s="137"/>
      <c r="R29" s="82"/>
    </row>
    <row r="30" spans="1:31" x14ac:dyDescent="0.25">
      <c r="A30" s="47"/>
      <c r="B30" s="42"/>
      <c r="C30" s="136"/>
      <c r="D30" s="81"/>
      <c r="E30" s="81"/>
      <c r="F30" s="82"/>
      <c r="G30" s="80"/>
      <c r="H30" s="81" t="s">
        <v>426</v>
      </c>
      <c r="I30" s="81"/>
      <c r="J30" s="82"/>
      <c r="K30" s="136"/>
      <c r="L30" s="81"/>
      <c r="M30" s="81"/>
      <c r="N30" s="82"/>
      <c r="O30" s="80"/>
      <c r="P30" s="81" t="s">
        <v>426</v>
      </c>
      <c r="Q30" s="81"/>
      <c r="R30" s="82"/>
    </row>
    <row r="31" spans="1:31" x14ac:dyDescent="0.25">
      <c r="A31" s="47"/>
      <c r="B31" s="42"/>
      <c r="C31" s="136"/>
      <c r="D31" s="81"/>
      <c r="E31" s="81"/>
      <c r="F31" s="82"/>
      <c r="G31" s="80"/>
      <c r="H31" s="81" t="s">
        <v>427</v>
      </c>
      <c r="I31" s="81"/>
      <c r="J31" s="82"/>
      <c r="K31" s="136"/>
      <c r="L31" s="81"/>
      <c r="M31" s="81"/>
      <c r="N31" s="82"/>
      <c r="O31" s="80"/>
      <c r="P31" s="81" t="s">
        <v>427</v>
      </c>
      <c r="Q31" s="81"/>
      <c r="R31" s="82"/>
    </row>
    <row r="32" spans="1:31" ht="15.75" thickBot="1" x14ac:dyDescent="0.3">
      <c r="A32" s="47"/>
      <c r="B32" s="42"/>
      <c r="C32" s="136"/>
      <c r="D32" s="75"/>
      <c r="E32" s="75"/>
      <c r="F32" s="82"/>
      <c r="G32" s="80"/>
      <c r="H32" s="75" t="s">
        <v>428</v>
      </c>
      <c r="I32" s="75"/>
      <c r="J32" s="82"/>
      <c r="K32" s="136"/>
      <c r="L32" s="75"/>
      <c r="M32" s="75"/>
      <c r="N32" s="82"/>
      <c r="O32" s="80"/>
      <c r="P32" s="75" t="s">
        <v>428</v>
      </c>
      <c r="Q32" s="75"/>
      <c r="R32" s="82"/>
    </row>
    <row r="33" spans="1:31" ht="15.75" thickTop="1" x14ac:dyDescent="0.25">
      <c r="A33" s="47"/>
      <c r="B33" s="55" t="s">
        <v>429</v>
      </c>
      <c r="C33" s="55"/>
      <c r="D33" s="55"/>
      <c r="E33" s="56">
        <v>354281</v>
      </c>
      <c r="F33" s="57"/>
      <c r="G33" s="55"/>
      <c r="H33" s="55" t="s">
        <v>186</v>
      </c>
      <c r="I33" s="58">
        <v>9.84</v>
      </c>
      <c r="J33" s="57"/>
      <c r="K33" s="55"/>
      <c r="L33" s="55"/>
      <c r="M33" s="56">
        <v>392366</v>
      </c>
      <c r="N33" s="57"/>
      <c r="O33" s="55"/>
      <c r="P33" s="55" t="s">
        <v>186</v>
      </c>
      <c r="Q33" s="58">
        <v>9.24</v>
      </c>
      <c r="R33" s="57"/>
    </row>
    <row r="34" spans="1:31" x14ac:dyDescent="0.25">
      <c r="A34" s="47"/>
      <c r="B34" s="59" t="s">
        <v>430</v>
      </c>
      <c r="C34" s="59"/>
      <c r="D34" s="59"/>
      <c r="E34" s="69">
        <v>46300</v>
      </c>
      <c r="F34" s="62"/>
      <c r="G34" s="59"/>
      <c r="H34" s="59"/>
      <c r="I34" s="70">
        <v>14.43</v>
      </c>
      <c r="J34" s="62"/>
      <c r="K34" s="59"/>
      <c r="L34" s="59"/>
      <c r="M34" s="69">
        <v>52900</v>
      </c>
      <c r="N34" s="62"/>
      <c r="O34" s="59"/>
      <c r="P34" s="59"/>
      <c r="Q34" s="70">
        <v>11.39</v>
      </c>
      <c r="R34" s="62"/>
    </row>
    <row r="35" spans="1:31" x14ac:dyDescent="0.25">
      <c r="A35" s="47"/>
      <c r="B35" s="55" t="s">
        <v>431</v>
      </c>
      <c r="C35" s="55"/>
      <c r="D35" s="55"/>
      <c r="E35" s="58" t="s">
        <v>432</v>
      </c>
      <c r="F35" s="57" t="s">
        <v>191</v>
      </c>
      <c r="G35" s="55"/>
      <c r="H35" s="55"/>
      <c r="I35" s="58">
        <v>8.4499999999999993</v>
      </c>
      <c r="J35" s="57"/>
      <c r="K35" s="55"/>
      <c r="L35" s="55"/>
      <c r="M35" s="58" t="s">
        <v>433</v>
      </c>
      <c r="N35" s="57" t="s">
        <v>191</v>
      </c>
      <c r="O35" s="55"/>
      <c r="P35" s="55"/>
      <c r="Q35" s="58">
        <v>7.65</v>
      </c>
      <c r="R35" s="57"/>
    </row>
    <row r="36" spans="1:31" ht="15.75" thickBot="1" x14ac:dyDescent="0.3">
      <c r="A36" s="47"/>
      <c r="B36" s="59" t="s">
        <v>434</v>
      </c>
      <c r="C36" s="59"/>
      <c r="D36" s="60"/>
      <c r="E36" s="63" t="s">
        <v>435</v>
      </c>
      <c r="F36" s="62" t="s">
        <v>191</v>
      </c>
      <c r="G36" s="59"/>
      <c r="H36" s="59"/>
      <c r="I36" s="70">
        <v>9.27</v>
      </c>
      <c r="J36" s="62"/>
      <c r="K36" s="59"/>
      <c r="L36" s="60"/>
      <c r="M36" s="63" t="s">
        <v>436</v>
      </c>
      <c r="N36" s="62" t="s">
        <v>191</v>
      </c>
      <c r="O36" s="59"/>
      <c r="P36" s="59"/>
      <c r="Q36" s="70">
        <v>8.0299999999999994</v>
      </c>
      <c r="R36" s="62"/>
    </row>
    <row r="37" spans="1:31" ht="16.5" thickTop="1" thickBot="1" x14ac:dyDescent="0.3">
      <c r="A37" s="47"/>
      <c r="B37" s="55" t="s">
        <v>437</v>
      </c>
      <c r="C37" s="55"/>
      <c r="D37" s="88"/>
      <c r="E37" s="89">
        <v>329151</v>
      </c>
      <c r="F37" s="57"/>
      <c r="G37" s="55"/>
      <c r="H37" s="55" t="s">
        <v>186</v>
      </c>
      <c r="I37" s="58">
        <v>10.77</v>
      </c>
      <c r="J37" s="57"/>
      <c r="K37" s="55"/>
      <c r="L37" s="88"/>
      <c r="M37" s="89">
        <v>384448</v>
      </c>
      <c r="N37" s="57"/>
      <c r="O37" s="55"/>
      <c r="P37" s="55" t="s">
        <v>186</v>
      </c>
      <c r="Q37" s="58">
        <v>9.6999999999999993</v>
      </c>
      <c r="R37" s="57"/>
    </row>
    <row r="38" spans="1:31" ht="15.75" thickTop="1" x14ac:dyDescent="0.25">
      <c r="A38" s="47"/>
      <c r="B38" s="39"/>
      <c r="C38" s="39"/>
      <c r="D38" s="119"/>
      <c r="E38" s="120"/>
      <c r="F38" s="121"/>
      <c r="G38" s="39"/>
      <c r="H38" s="119"/>
      <c r="I38" s="120"/>
      <c r="J38" s="121"/>
      <c r="K38" s="39"/>
      <c r="L38" s="119"/>
      <c r="M38" s="120"/>
      <c r="N38" s="121"/>
      <c r="O38" s="39"/>
      <c r="P38" s="119"/>
      <c r="Q38" s="120"/>
      <c r="R38" s="121"/>
    </row>
    <row r="39" spans="1:31" x14ac:dyDescent="0.25">
      <c r="A39" s="47"/>
      <c r="B39" s="55" t="s">
        <v>438</v>
      </c>
      <c r="C39" s="55"/>
      <c r="D39" s="55"/>
      <c r="E39" s="56">
        <v>223898</v>
      </c>
      <c r="F39" s="57"/>
      <c r="G39" s="35"/>
      <c r="H39" s="77"/>
      <c r="I39" s="78"/>
      <c r="J39" s="79"/>
      <c r="K39" s="55"/>
      <c r="L39" s="55"/>
      <c r="M39" s="56">
        <v>242898</v>
      </c>
      <c r="N39" s="57"/>
      <c r="O39" s="35"/>
      <c r="P39" s="77"/>
      <c r="Q39" s="78"/>
      <c r="R39" s="79"/>
    </row>
    <row r="40" spans="1:31" ht="27" x14ac:dyDescent="0.25">
      <c r="A40" s="47"/>
      <c r="B40" s="59" t="s">
        <v>439</v>
      </c>
      <c r="C40" s="59"/>
      <c r="D40" s="59"/>
      <c r="E40" s="70">
        <v>6.2</v>
      </c>
      <c r="F40" s="62"/>
      <c r="G40" s="39"/>
      <c r="H40" s="119"/>
      <c r="I40" s="120"/>
      <c r="J40" s="121"/>
      <c r="K40" s="59"/>
      <c r="L40" s="59"/>
      <c r="M40" s="70">
        <v>6.5</v>
      </c>
      <c r="N40" s="62"/>
      <c r="O40" s="39"/>
      <c r="P40" s="119"/>
      <c r="Q40" s="120"/>
      <c r="R40" s="121"/>
    </row>
    <row r="41" spans="1:31" ht="27" x14ac:dyDescent="0.25">
      <c r="A41" s="47"/>
      <c r="B41" s="55" t="s">
        <v>440</v>
      </c>
      <c r="C41" s="55"/>
      <c r="D41" s="55" t="s">
        <v>186</v>
      </c>
      <c r="E41" s="58">
        <v>3.74</v>
      </c>
      <c r="F41" s="57"/>
      <c r="G41" s="35"/>
      <c r="H41" s="77"/>
      <c r="I41" s="78"/>
      <c r="J41" s="79"/>
      <c r="K41" s="55"/>
      <c r="L41" s="55" t="s">
        <v>186</v>
      </c>
      <c r="M41" s="58">
        <v>2.85</v>
      </c>
      <c r="N41" s="57"/>
      <c r="O41" s="35"/>
      <c r="P41" s="77"/>
      <c r="Q41" s="78"/>
      <c r="R41" s="79"/>
    </row>
    <row r="42" spans="1:31" x14ac:dyDescent="0.25">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row>
    <row r="43" spans="1:31" ht="16.5" customHeight="1" x14ac:dyDescent="0.3">
      <c r="A43" s="47"/>
      <c r="B43" s="128" t="s">
        <v>441</v>
      </c>
      <c r="C43" s="128"/>
      <c r="D43" s="128"/>
      <c r="E43" s="128"/>
      <c r="F43" s="128"/>
      <c r="G43" s="128"/>
      <c r="H43" s="128"/>
      <c r="I43" s="128"/>
      <c r="J43" s="128"/>
      <c r="K43" s="128"/>
      <c r="L43" s="128"/>
      <c r="M43" s="128"/>
      <c r="N43" s="128"/>
      <c r="O43" s="128"/>
      <c r="P43" s="128"/>
      <c r="Q43" s="128"/>
      <c r="R43" s="128"/>
      <c r="S43" s="128"/>
      <c r="T43" s="128"/>
      <c r="U43" s="128"/>
      <c r="V43" s="128"/>
      <c r="W43" s="128"/>
      <c r="X43" s="128"/>
      <c r="Y43" s="128"/>
      <c r="Z43" s="128"/>
      <c r="AA43" s="128"/>
      <c r="AB43" s="128"/>
      <c r="AC43" s="128"/>
      <c r="AD43" s="128"/>
      <c r="AE43" s="128"/>
    </row>
    <row r="44" spans="1:31" x14ac:dyDescent="0.25">
      <c r="A44" s="47"/>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row>
    <row r="45" spans="1:31" ht="16.5" customHeight="1" x14ac:dyDescent="0.3">
      <c r="A45" s="47"/>
      <c r="B45" s="128" t="s">
        <v>442</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c r="AE45" s="128"/>
    </row>
    <row r="46" spans="1:31" x14ac:dyDescent="0.25">
      <c r="A46" s="47"/>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row>
    <row r="47" spans="1:31" ht="15.75" thickBot="1" x14ac:dyDescent="0.3">
      <c r="A47" s="47"/>
      <c r="B47" s="13"/>
      <c r="C47" s="14"/>
      <c r="D47" s="52"/>
      <c r="E47" s="75" t="s">
        <v>443</v>
      </c>
      <c r="F47" s="75"/>
      <c r="G47" s="75"/>
      <c r="H47" s="75"/>
      <c r="I47" s="75"/>
      <c r="J47" s="75"/>
      <c r="K47" s="75"/>
      <c r="L47" s="75"/>
      <c r="M47" s="75"/>
      <c r="N47" s="75"/>
      <c r="O47" s="53"/>
      <c r="P47" s="52"/>
      <c r="Q47" s="75" t="s">
        <v>444</v>
      </c>
      <c r="R47" s="75"/>
      <c r="S47" s="75"/>
      <c r="T47" s="75"/>
      <c r="U47" s="75"/>
      <c r="V47" s="75"/>
      <c r="W47" s="75"/>
      <c r="X47" s="75"/>
      <c r="Y47" s="75"/>
      <c r="Z47" s="75"/>
      <c r="AA47" s="75"/>
      <c r="AB47" s="75"/>
      <c r="AC47" s="75"/>
      <c r="AD47" s="75"/>
      <c r="AE47" s="53"/>
    </row>
    <row r="48" spans="1:31" ht="27" customHeight="1" thickTop="1" thickBot="1" x14ac:dyDescent="0.3">
      <c r="A48" s="47"/>
      <c r="B48" s="140" t="s">
        <v>445</v>
      </c>
      <c r="C48" s="53"/>
      <c r="D48" s="52"/>
      <c r="E48" s="141" t="s">
        <v>446</v>
      </c>
      <c r="F48" s="141"/>
      <c r="G48" s="53"/>
      <c r="H48" s="52"/>
      <c r="I48" s="141" t="s">
        <v>447</v>
      </c>
      <c r="J48" s="141"/>
      <c r="K48" s="53"/>
      <c r="L48" s="52"/>
      <c r="M48" s="141" t="s">
        <v>448</v>
      </c>
      <c r="N48" s="141"/>
      <c r="O48" s="53"/>
      <c r="P48" s="52"/>
      <c r="Q48" s="141" t="s">
        <v>446</v>
      </c>
      <c r="R48" s="141"/>
      <c r="S48" s="53"/>
      <c r="T48" s="52"/>
      <c r="U48" s="141" t="s">
        <v>449</v>
      </c>
      <c r="V48" s="141"/>
      <c r="W48" s="53"/>
      <c r="X48" s="52"/>
      <c r="Y48" s="141" t="s">
        <v>447</v>
      </c>
      <c r="Z48" s="141"/>
      <c r="AA48" s="53"/>
      <c r="AB48" s="52"/>
      <c r="AC48" s="141" t="s">
        <v>448</v>
      </c>
      <c r="AD48" s="141"/>
      <c r="AE48" s="53"/>
    </row>
    <row r="49" spans="1:31" ht="15.75" thickTop="1" x14ac:dyDescent="0.25">
      <c r="A49" s="47"/>
      <c r="B49" s="13"/>
      <c r="C49" s="14"/>
      <c r="D49" s="13"/>
      <c r="E49" s="76"/>
      <c r="F49" s="76"/>
      <c r="G49" s="14"/>
      <c r="H49" s="13"/>
      <c r="I49" s="76"/>
      <c r="J49" s="76"/>
      <c r="K49" s="14"/>
      <c r="L49" s="13"/>
      <c r="M49" s="76"/>
      <c r="N49" s="76"/>
      <c r="O49" s="14"/>
      <c r="P49" s="13"/>
      <c r="Q49" s="76"/>
      <c r="R49" s="76"/>
      <c r="S49" s="14"/>
      <c r="T49" s="13"/>
      <c r="U49" s="76"/>
      <c r="V49" s="76"/>
      <c r="W49" s="14"/>
      <c r="X49" s="13"/>
      <c r="Y49" s="76"/>
      <c r="Z49" s="76"/>
      <c r="AA49" s="14"/>
      <c r="AB49" s="13"/>
      <c r="AC49" s="76"/>
      <c r="AD49" s="76"/>
      <c r="AE49" s="14"/>
    </row>
    <row r="50" spans="1:31" x14ac:dyDescent="0.25">
      <c r="A50" s="47"/>
      <c r="B50" s="55" t="s">
        <v>450</v>
      </c>
      <c r="C50" s="57"/>
      <c r="D50" s="55"/>
      <c r="E50" s="55"/>
      <c r="F50" s="56">
        <v>144648</v>
      </c>
      <c r="G50" s="57"/>
      <c r="H50" s="55"/>
      <c r="I50" s="55" t="s">
        <v>186</v>
      </c>
      <c r="J50" s="58">
        <v>7.47</v>
      </c>
      <c r="K50" s="57"/>
      <c r="L50" s="55"/>
      <c r="M50" s="55" t="s">
        <v>186</v>
      </c>
      <c r="N50" s="56">
        <v>1245</v>
      </c>
      <c r="O50" s="57"/>
      <c r="P50" s="55"/>
      <c r="Q50" s="55"/>
      <c r="R50" s="56">
        <v>116955</v>
      </c>
      <c r="S50" s="57"/>
      <c r="T50" s="55"/>
      <c r="U50" s="55"/>
      <c r="V50" s="58">
        <v>6.6</v>
      </c>
      <c r="W50" s="57"/>
      <c r="X50" s="55"/>
      <c r="Y50" s="55" t="s">
        <v>186</v>
      </c>
      <c r="Z50" s="58">
        <v>7.47</v>
      </c>
      <c r="AA50" s="57"/>
      <c r="AB50" s="55"/>
      <c r="AC50" s="55" t="s">
        <v>186</v>
      </c>
      <c r="AD50" s="56">
        <v>1006</v>
      </c>
      <c r="AE50" s="57"/>
    </row>
    <row r="51" spans="1:31" x14ac:dyDescent="0.25">
      <c r="A51" s="47"/>
      <c r="B51" s="59" t="s">
        <v>451</v>
      </c>
      <c r="C51" s="62"/>
      <c r="D51" s="59"/>
      <c r="E51" s="59"/>
      <c r="F51" s="69">
        <v>61603</v>
      </c>
      <c r="G51" s="62"/>
      <c r="H51" s="59"/>
      <c r="I51" s="59"/>
      <c r="J51" s="70">
        <v>11.45</v>
      </c>
      <c r="K51" s="62"/>
      <c r="L51" s="59"/>
      <c r="M51" s="59"/>
      <c r="N51" s="70">
        <v>285</v>
      </c>
      <c r="O51" s="62"/>
      <c r="P51" s="59"/>
      <c r="Q51" s="59"/>
      <c r="R51" s="69">
        <v>30343</v>
      </c>
      <c r="S51" s="62"/>
      <c r="T51" s="59"/>
      <c r="U51" s="59"/>
      <c r="V51" s="70">
        <v>4.4000000000000004</v>
      </c>
      <c r="W51" s="62"/>
      <c r="X51" s="59"/>
      <c r="Y51" s="59"/>
      <c r="Z51" s="70">
        <v>11.51</v>
      </c>
      <c r="AA51" s="62"/>
      <c r="AB51" s="59"/>
      <c r="AC51" s="59"/>
      <c r="AD51" s="70">
        <v>139</v>
      </c>
      <c r="AE51" s="62"/>
    </row>
    <row r="52" spans="1:31" x14ac:dyDescent="0.25">
      <c r="A52" s="47"/>
      <c r="B52" s="55" t="s">
        <v>452</v>
      </c>
      <c r="C52" s="57"/>
      <c r="D52" s="55"/>
      <c r="E52" s="55"/>
      <c r="F52" s="56">
        <v>99400</v>
      </c>
      <c r="G52" s="57"/>
      <c r="H52" s="55"/>
      <c r="I52" s="55"/>
      <c r="J52" s="58">
        <v>13.91</v>
      </c>
      <c r="K52" s="57"/>
      <c r="L52" s="55"/>
      <c r="M52" s="55"/>
      <c r="N52" s="58">
        <v>216</v>
      </c>
      <c r="O52" s="57"/>
      <c r="P52" s="55"/>
      <c r="Q52" s="55"/>
      <c r="R52" s="56">
        <v>53100</v>
      </c>
      <c r="S52" s="57"/>
      <c r="T52" s="55"/>
      <c r="U52" s="55"/>
      <c r="V52" s="58">
        <v>3.2</v>
      </c>
      <c r="W52" s="57"/>
      <c r="X52" s="55"/>
      <c r="Y52" s="55"/>
      <c r="Z52" s="58">
        <v>13.46</v>
      </c>
      <c r="AA52" s="57"/>
      <c r="AB52" s="55"/>
      <c r="AC52" s="55"/>
      <c r="AD52" s="58">
        <v>139</v>
      </c>
      <c r="AE52" s="57"/>
    </row>
    <row r="53" spans="1:31" ht="15.75" thickBot="1" x14ac:dyDescent="0.3">
      <c r="A53" s="47"/>
      <c r="B53" s="59" t="s">
        <v>453</v>
      </c>
      <c r="C53" s="62"/>
      <c r="D53" s="59"/>
      <c r="E53" s="60"/>
      <c r="F53" s="61">
        <v>23500</v>
      </c>
      <c r="G53" s="62"/>
      <c r="H53" s="59"/>
      <c r="I53" s="59"/>
      <c r="J53" s="70">
        <v>16</v>
      </c>
      <c r="K53" s="62"/>
      <c r="L53" s="59"/>
      <c r="M53" s="60"/>
      <c r="N53" s="63">
        <v>2</v>
      </c>
      <c r="O53" s="62"/>
      <c r="P53" s="59"/>
      <c r="Q53" s="60"/>
      <c r="R53" s="61">
        <v>23500</v>
      </c>
      <c r="S53" s="62"/>
      <c r="T53" s="59"/>
      <c r="U53" s="59"/>
      <c r="V53" s="70">
        <v>1.6</v>
      </c>
      <c r="W53" s="62"/>
      <c r="X53" s="59"/>
      <c r="Y53" s="59"/>
      <c r="Z53" s="70">
        <v>16</v>
      </c>
      <c r="AA53" s="62"/>
      <c r="AB53" s="59"/>
      <c r="AC53" s="60"/>
      <c r="AD53" s="63">
        <v>2</v>
      </c>
      <c r="AE53" s="62"/>
    </row>
    <row r="54" spans="1:31" ht="16.5" thickTop="1" thickBot="1" x14ac:dyDescent="0.3">
      <c r="A54" s="47"/>
      <c r="B54" s="55" t="s">
        <v>454</v>
      </c>
      <c r="C54" s="57"/>
      <c r="D54" s="55"/>
      <c r="E54" s="88"/>
      <c r="F54" s="89">
        <v>329151</v>
      </c>
      <c r="G54" s="57"/>
      <c r="H54" s="55"/>
      <c r="I54" s="55"/>
      <c r="J54" s="58">
        <v>10.77</v>
      </c>
      <c r="K54" s="57"/>
      <c r="L54" s="55"/>
      <c r="M54" s="88" t="s">
        <v>186</v>
      </c>
      <c r="N54" s="89">
        <v>1748</v>
      </c>
      <c r="O54" s="57"/>
      <c r="P54" s="55"/>
      <c r="Q54" s="88"/>
      <c r="R54" s="89">
        <v>223898</v>
      </c>
      <c r="S54" s="57"/>
      <c r="T54" s="55"/>
      <c r="U54" s="55"/>
      <c r="V54" s="58">
        <v>5</v>
      </c>
      <c r="W54" s="57"/>
      <c r="X54" s="55"/>
      <c r="Y54" s="55"/>
      <c r="Z54" s="58">
        <v>10.34</v>
      </c>
      <c r="AA54" s="57"/>
      <c r="AB54" s="55"/>
      <c r="AC54" s="88" t="s">
        <v>186</v>
      </c>
      <c r="AD54" s="89">
        <v>1286</v>
      </c>
      <c r="AE54" s="57"/>
    </row>
    <row r="55" spans="1:31" ht="15.75" thickTop="1" x14ac:dyDescent="0.25">
      <c r="A55" s="47"/>
      <c r="B55" s="119"/>
      <c r="C55" s="121"/>
      <c r="D55" s="39"/>
      <c r="E55" s="119"/>
      <c r="F55" s="120"/>
      <c r="G55" s="121"/>
      <c r="H55" s="39"/>
      <c r="I55" s="119"/>
      <c r="J55" s="120"/>
      <c r="K55" s="121"/>
      <c r="L55" s="39"/>
      <c r="M55" s="119"/>
      <c r="N55" s="120"/>
      <c r="O55" s="121"/>
      <c r="P55" s="39"/>
      <c r="Q55" s="119"/>
      <c r="R55" s="120"/>
      <c r="S55" s="121"/>
      <c r="T55" s="39"/>
      <c r="U55" s="119"/>
      <c r="V55" s="120"/>
      <c r="W55" s="121"/>
      <c r="X55" s="39"/>
      <c r="Y55" s="119"/>
      <c r="Z55" s="120"/>
      <c r="AA55" s="121"/>
      <c r="AB55" s="39"/>
      <c r="AC55" s="119"/>
      <c r="AD55" s="120"/>
      <c r="AE55" s="121"/>
    </row>
  </sheetData>
  <mergeCells count="67">
    <mergeCell ref="B46:AE46"/>
    <mergeCell ref="B26:AE26"/>
    <mergeCell ref="B27:AE27"/>
    <mergeCell ref="B42:AE42"/>
    <mergeCell ref="B43:AE43"/>
    <mergeCell ref="B44:AE44"/>
    <mergeCell ref="B45:AE45"/>
    <mergeCell ref="B20:AE20"/>
    <mergeCell ref="B21:AE21"/>
    <mergeCell ref="B22:AE22"/>
    <mergeCell ref="B23:AE23"/>
    <mergeCell ref="B24:AE24"/>
    <mergeCell ref="B25:AE25"/>
    <mergeCell ref="B8:AE8"/>
    <mergeCell ref="B9:AE9"/>
    <mergeCell ref="B10:AE10"/>
    <mergeCell ref="B11:AE11"/>
    <mergeCell ref="B12:AE12"/>
    <mergeCell ref="B19:AE19"/>
    <mergeCell ref="AC49:AD49"/>
    <mergeCell ref="A1:A2"/>
    <mergeCell ref="B1:AE1"/>
    <mergeCell ref="B2:AE2"/>
    <mergeCell ref="B3:AE3"/>
    <mergeCell ref="A4:A55"/>
    <mergeCell ref="B4:AE4"/>
    <mergeCell ref="B5:AE5"/>
    <mergeCell ref="B6:AE6"/>
    <mergeCell ref="B7:AE7"/>
    <mergeCell ref="E49:F49"/>
    <mergeCell ref="I49:J49"/>
    <mergeCell ref="M49:N49"/>
    <mergeCell ref="Q49:R49"/>
    <mergeCell ref="U49:V49"/>
    <mergeCell ref="Y49:Z49"/>
    <mergeCell ref="R29:R32"/>
    <mergeCell ref="E47:N47"/>
    <mergeCell ref="Q47:AD47"/>
    <mergeCell ref="E48:F48"/>
    <mergeCell ref="I48:J48"/>
    <mergeCell ref="M48:N48"/>
    <mergeCell ref="Q48:R48"/>
    <mergeCell ref="U48:V48"/>
    <mergeCell ref="Y48:Z48"/>
    <mergeCell ref="AC48:AD48"/>
    <mergeCell ref="N29:N32"/>
    <mergeCell ref="O29:O32"/>
    <mergeCell ref="P29:Q29"/>
    <mergeCell ref="P30:Q30"/>
    <mergeCell ref="P31:Q31"/>
    <mergeCell ref="P32:Q32"/>
    <mergeCell ref="H30:I30"/>
    <mergeCell ref="H31:I31"/>
    <mergeCell ref="H32:I32"/>
    <mergeCell ref="J29:J32"/>
    <mergeCell ref="K29:K32"/>
    <mergeCell ref="L29:M32"/>
    <mergeCell ref="D13:E13"/>
    <mergeCell ref="H13:I13"/>
    <mergeCell ref="D28:I28"/>
    <mergeCell ref="L28:Q28"/>
    <mergeCell ref="B29:B32"/>
    <mergeCell ref="C29:C32"/>
    <mergeCell ref="D29:E32"/>
    <mergeCell ref="F29:F32"/>
    <mergeCell ref="G29:G32"/>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 bestFit="1" customWidth="1"/>
    <col min="2" max="2" width="36.5703125" bestFit="1" customWidth="1"/>
    <col min="3" max="3" width="26.140625" customWidth="1"/>
    <col min="4" max="4" width="5.7109375" customWidth="1"/>
    <col min="5" max="5" width="25.28515625" customWidth="1"/>
    <col min="6" max="7" width="26.140625" customWidth="1"/>
    <col min="8" max="8" width="5.7109375" customWidth="1"/>
    <col min="9" max="9" width="25.28515625" customWidth="1"/>
    <col min="10" max="11" width="26.140625" customWidth="1"/>
    <col min="12" max="12" width="5.7109375" customWidth="1"/>
    <col min="13" max="13" width="25.28515625" customWidth="1"/>
    <col min="14" max="15" width="26.140625" customWidth="1"/>
    <col min="16" max="16" width="5.7109375" customWidth="1"/>
    <col min="17" max="17" width="25.28515625" customWidth="1"/>
    <col min="18" max="18" width="26.1406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6</v>
      </c>
      <c r="B3" s="46" t="s">
        <v>5</v>
      </c>
      <c r="C3" s="46"/>
      <c r="D3" s="46"/>
      <c r="E3" s="46"/>
      <c r="F3" s="46"/>
      <c r="G3" s="46"/>
      <c r="H3" s="46"/>
      <c r="I3" s="46"/>
      <c r="J3" s="46"/>
      <c r="K3" s="46"/>
      <c r="L3" s="46"/>
      <c r="M3" s="46"/>
      <c r="N3" s="46"/>
      <c r="O3" s="46"/>
      <c r="P3" s="46"/>
      <c r="Q3" s="46"/>
      <c r="R3" s="46"/>
    </row>
    <row r="4" spans="1:18" ht="15" customHeight="1" x14ac:dyDescent="0.25">
      <c r="A4" s="47" t="s">
        <v>455</v>
      </c>
      <c r="B4" s="46" t="s">
        <v>5</v>
      </c>
      <c r="C4" s="46"/>
      <c r="D4" s="46"/>
      <c r="E4" s="46"/>
      <c r="F4" s="46"/>
      <c r="G4" s="46"/>
      <c r="H4" s="46"/>
      <c r="I4" s="46"/>
      <c r="J4" s="46"/>
      <c r="K4" s="46"/>
      <c r="L4" s="46"/>
      <c r="M4" s="46"/>
      <c r="N4" s="46"/>
      <c r="O4" s="46"/>
      <c r="P4" s="46"/>
      <c r="Q4" s="46"/>
      <c r="R4" s="46"/>
    </row>
    <row r="5" spans="1:18" ht="15" customHeight="1" x14ac:dyDescent="0.25">
      <c r="A5" s="47"/>
      <c r="B5" s="48" t="s">
        <v>457</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ht="16.5" customHeight="1" x14ac:dyDescent="0.3">
      <c r="A7" s="47"/>
      <c r="B7" s="49" t="s">
        <v>458</v>
      </c>
      <c r="C7" s="49"/>
      <c r="D7" s="49"/>
      <c r="E7" s="49"/>
      <c r="F7" s="49"/>
      <c r="G7" s="49"/>
      <c r="H7" s="49"/>
      <c r="I7" s="49"/>
      <c r="J7" s="49"/>
      <c r="K7" s="49"/>
      <c r="L7" s="49"/>
      <c r="M7" s="49"/>
      <c r="N7" s="49"/>
      <c r="O7" s="49"/>
      <c r="P7" s="49"/>
      <c r="Q7" s="49"/>
      <c r="R7" s="49"/>
    </row>
    <row r="8" spans="1:18" x14ac:dyDescent="0.25">
      <c r="A8" s="47"/>
      <c r="B8" s="50"/>
      <c r="C8" s="50"/>
      <c r="D8" s="50"/>
      <c r="E8" s="50"/>
      <c r="F8" s="50"/>
      <c r="G8" s="50"/>
      <c r="H8" s="50"/>
      <c r="I8" s="50"/>
      <c r="J8" s="50"/>
      <c r="K8" s="50"/>
      <c r="L8" s="50"/>
      <c r="M8" s="50"/>
      <c r="N8" s="50"/>
      <c r="O8" s="50"/>
      <c r="P8" s="50"/>
      <c r="Q8" s="50"/>
      <c r="R8" s="50"/>
    </row>
    <row r="9" spans="1:18" x14ac:dyDescent="0.25">
      <c r="A9" s="47"/>
      <c r="B9" s="42"/>
      <c r="C9" s="80"/>
      <c r="D9" s="81" t="s">
        <v>459</v>
      </c>
      <c r="E9" s="81"/>
      <c r="F9" s="81"/>
      <c r="G9" s="81"/>
      <c r="H9" s="81"/>
      <c r="I9" s="81"/>
      <c r="J9" s="82"/>
      <c r="K9" s="80"/>
      <c r="L9" s="81" t="s">
        <v>460</v>
      </c>
      <c r="M9" s="81"/>
      <c r="N9" s="81"/>
      <c r="O9" s="81"/>
      <c r="P9" s="81"/>
      <c r="Q9" s="81"/>
      <c r="R9" s="82"/>
    </row>
    <row r="10" spans="1:18" ht="15.75" thickBot="1" x14ac:dyDescent="0.3">
      <c r="A10" s="47"/>
      <c r="B10" s="42"/>
      <c r="C10" s="80"/>
      <c r="D10" s="75" t="s">
        <v>387</v>
      </c>
      <c r="E10" s="75"/>
      <c r="F10" s="75"/>
      <c r="G10" s="75"/>
      <c r="H10" s="75"/>
      <c r="I10" s="75"/>
      <c r="J10" s="82"/>
      <c r="K10" s="80"/>
      <c r="L10" s="75" t="s">
        <v>387</v>
      </c>
      <c r="M10" s="75"/>
      <c r="N10" s="75"/>
      <c r="O10" s="75"/>
      <c r="P10" s="75"/>
      <c r="Q10" s="75"/>
      <c r="R10" s="82"/>
    </row>
    <row r="11" spans="1:18" ht="16.5" thickTop="1" thickBot="1" x14ac:dyDescent="0.3">
      <c r="A11" s="47"/>
      <c r="B11" s="13"/>
      <c r="C11" s="52"/>
      <c r="D11" s="141">
        <v>2014</v>
      </c>
      <c r="E11" s="141"/>
      <c r="F11" s="53"/>
      <c r="G11" s="52"/>
      <c r="H11" s="141">
        <v>2013</v>
      </c>
      <c r="I11" s="141"/>
      <c r="J11" s="53"/>
      <c r="K11" s="52"/>
      <c r="L11" s="141">
        <v>2014</v>
      </c>
      <c r="M11" s="141"/>
      <c r="N11" s="53"/>
      <c r="O11" s="52"/>
      <c r="P11" s="141">
        <v>2013</v>
      </c>
      <c r="Q11" s="141"/>
      <c r="R11" s="53"/>
    </row>
    <row r="12" spans="1:18" ht="16.5" thickTop="1" x14ac:dyDescent="0.3">
      <c r="A12" s="47"/>
      <c r="B12" s="142" t="s">
        <v>461</v>
      </c>
      <c r="C12" s="13"/>
      <c r="D12" s="76"/>
      <c r="E12" s="76"/>
      <c r="F12" s="14"/>
      <c r="G12" s="13"/>
      <c r="H12" s="76"/>
      <c r="I12" s="76"/>
      <c r="J12" s="14"/>
      <c r="K12" s="13"/>
      <c r="L12" s="76"/>
      <c r="M12" s="76"/>
      <c r="N12" s="14"/>
      <c r="O12" s="13"/>
      <c r="P12" s="76"/>
      <c r="Q12" s="76"/>
      <c r="R12" s="14"/>
    </row>
    <row r="13" spans="1:18" x14ac:dyDescent="0.25">
      <c r="A13" s="47"/>
      <c r="B13" s="101" t="s">
        <v>462</v>
      </c>
      <c r="C13" s="143"/>
      <c r="D13" s="55" t="s">
        <v>186</v>
      </c>
      <c r="E13" s="56">
        <v>2935</v>
      </c>
      <c r="F13" s="57"/>
      <c r="G13" s="143"/>
      <c r="H13" s="55" t="s">
        <v>186</v>
      </c>
      <c r="I13" s="56">
        <v>2944</v>
      </c>
      <c r="J13" s="57"/>
      <c r="K13" s="143"/>
      <c r="L13" s="55" t="s">
        <v>186</v>
      </c>
      <c r="M13" s="56">
        <v>6440</v>
      </c>
      <c r="N13" s="57"/>
      <c r="O13" s="143"/>
      <c r="P13" s="55" t="s">
        <v>186</v>
      </c>
      <c r="Q13" s="56">
        <v>5283</v>
      </c>
      <c r="R13" s="57"/>
    </row>
    <row r="14" spans="1:18" ht="27.75" thickBot="1" x14ac:dyDescent="0.3">
      <c r="A14" s="47"/>
      <c r="B14" s="102" t="s">
        <v>463</v>
      </c>
      <c r="C14" s="144"/>
      <c r="D14" s="60"/>
      <c r="E14" s="61">
        <v>8079629</v>
      </c>
      <c r="F14" s="62"/>
      <c r="G14" s="144"/>
      <c r="H14" s="60"/>
      <c r="I14" s="61">
        <v>7980923</v>
      </c>
      <c r="J14" s="62"/>
      <c r="K14" s="144"/>
      <c r="L14" s="60"/>
      <c r="M14" s="61">
        <v>8061522</v>
      </c>
      <c r="N14" s="62"/>
      <c r="O14" s="144"/>
      <c r="P14" s="60"/>
      <c r="Q14" s="61">
        <v>7971859</v>
      </c>
      <c r="R14" s="62"/>
    </row>
    <row r="15" spans="1:18" ht="16.5" thickTop="1" thickBot="1" x14ac:dyDescent="0.3">
      <c r="A15" s="47"/>
      <c r="B15" s="101" t="s">
        <v>464</v>
      </c>
      <c r="C15" s="143"/>
      <c r="D15" s="88" t="s">
        <v>186</v>
      </c>
      <c r="E15" s="126">
        <v>0.36</v>
      </c>
      <c r="F15" s="57"/>
      <c r="G15" s="143"/>
      <c r="H15" s="88" t="s">
        <v>186</v>
      </c>
      <c r="I15" s="126">
        <v>0.37</v>
      </c>
      <c r="J15" s="57"/>
      <c r="K15" s="143"/>
      <c r="L15" s="88" t="s">
        <v>186</v>
      </c>
      <c r="M15" s="126">
        <v>0.8</v>
      </c>
      <c r="N15" s="57"/>
      <c r="O15" s="143"/>
      <c r="P15" s="88" t="s">
        <v>186</v>
      </c>
      <c r="Q15" s="126">
        <v>0.66</v>
      </c>
      <c r="R15" s="57"/>
    </row>
    <row r="16" spans="1:18" ht="15.75" thickTop="1" x14ac:dyDescent="0.25">
      <c r="A16" s="47"/>
      <c r="B16" s="39"/>
      <c r="C16" s="39"/>
      <c r="D16" s="119"/>
      <c r="E16" s="120"/>
      <c r="F16" s="121"/>
      <c r="G16" s="39"/>
      <c r="H16" s="119"/>
      <c r="I16" s="120"/>
      <c r="J16" s="121"/>
      <c r="K16" s="39"/>
      <c r="L16" s="119"/>
      <c r="M16" s="120"/>
      <c r="N16" s="121"/>
      <c r="O16" s="39"/>
      <c r="P16" s="119"/>
      <c r="Q16" s="120"/>
      <c r="R16" s="121"/>
    </row>
    <row r="17" spans="1:18" ht="15.75" x14ac:dyDescent="0.3">
      <c r="A17" s="47"/>
      <c r="B17" s="145" t="s">
        <v>465</v>
      </c>
      <c r="C17" s="35"/>
      <c r="D17" s="77"/>
      <c r="E17" s="78"/>
      <c r="F17" s="79"/>
      <c r="G17" s="35"/>
      <c r="H17" s="77"/>
      <c r="I17" s="78"/>
      <c r="J17" s="79"/>
      <c r="K17" s="35"/>
      <c r="L17" s="77"/>
      <c r="M17" s="78"/>
      <c r="N17" s="79"/>
      <c r="O17" s="35"/>
      <c r="P17" s="77"/>
      <c r="Q17" s="78"/>
      <c r="R17" s="79"/>
    </row>
    <row r="18" spans="1:18" x14ac:dyDescent="0.25">
      <c r="A18" s="47"/>
      <c r="B18" s="102" t="s">
        <v>462</v>
      </c>
      <c r="C18" s="144"/>
      <c r="D18" s="59" t="s">
        <v>186</v>
      </c>
      <c r="E18" s="69">
        <v>2935</v>
      </c>
      <c r="F18" s="62"/>
      <c r="G18" s="144"/>
      <c r="H18" s="59" t="s">
        <v>186</v>
      </c>
      <c r="I18" s="69">
        <v>2944</v>
      </c>
      <c r="J18" s="62"/>
      <c r="K18" s="144"/>
      <c r="L18" s="59" t="s">
        <v>186</v>
      </c>
      <c r="M18" s="69">
        <v>6440</v>
      </c>
      <c r="N18" s="62"/>
      <c r="O18" s="144"/>
      <c r="P18" s="59" t="s">
        <v>186</v>
      </c>
      <c r="Q18" s="69">
        <v>5283</v>
      </c>
      <c r="R18" s="62"/>
    </row>
    <row r="19" spans="1:18" ht="27" x14ac:dyDescent="0.25">
      <c r="A19" s="47"/>
      <c r="B19" s="101" t="s">
        <v>463</v>
      </c>
      <c r="C19" s="143"/>
      <c r="D19" s="55"/>
      <c r="E19" s="56">
        <v>8079629</v>
      </c>
      <c r="F19" s="57"/>
      <c r="G19" s="143"/>
      <c r="H19" s="55"/>
      <c r="I19" s="56">
        <v>7980923</v>
      </c>
      <c r="J19" s="57"/>
      <c r="K19" s="143"/>
      <c r="L19" s="55"/>
      <c r="M19" s="56">
        <v>8061522</v>
      </c>
      <c r="N19" s="57"/>
      <c r="O19" s="143"/>
      <c r="P19" s="55"/>
      <c r="Q19" s="56">
        <v>7971859</v>
      </c>
      <c r="R19" s="57"/>
    </row>
    <row r="20" spans="1:18" ht="27.75" thickBot="1" x14ac:dyDescent="0.3">
      <c r="A20" s="47"/>
      <c r="B20" s="102" t="s">
        <v>466</v>
      </c>
      <c r="C20" s="144"/>
      <c r="D20" s="60"/>
      <c r="E20" s="61">
        <v>502839</v>
      </c>
      <c r="F20" s="62"/>
      <c r="G20" s="144"/>
      <c r="H20" s="60"/>
      <c r="I20" s="61">
        <v>451072</v>
      </c>
      <c r="J20" s="62"/>
      <c r="K20" s="144"/>
      <c r="L20" s="60"/>
      <c r="M20" s="61">
        <v>504519</v>
      </c>
      <c r="N20" s="62"/>
      <c r="O20" s="144"/>
      <c r="P20" s="60"/>
      <c r="Q20" s="61">
        <v>439194</v>
      </c>
      <c r="R20" s="62"/>
    </row>
    <row r="21" spans="1:18" ht="28.5" thickTop="1" thickBot="1" x14ac:dyDescent="0.3">
      <c r="A21" s="47"/>
      <c r="B21" s="101" t="s">
        <v>467</v>
      </c>
      <c r="C21" s="143"/>
      <c r="D21" s="65"/>
      <c r="E21" s="66">
        <v>8582468</v>
      </c>
      <c r="F21" s="57"/>
      <c r="G21" s="143"/>
      <c r="H21" s="65"/>
      <c r="I21" s="66">
        <v>8431995</v>
      </c>
      <c r="J21" s="57"/>
      <c r="K21" s="143"/>
      <c r="L21" s="65"/>
      <c r="M21" s="66">
        <v>8566041</v>
      </c>
      <c r="N21" s="57"/>
      <c r="O21" s="143"/>
      <c r="P21" s="65"/>
      <c r="Q21" s="66">
        <v>8411053</v>
      </c>
      <c r="R21" s="57"/>
    </row>
    <row r="22" spans="1:18" ht="16.5" thickTop="1" thickBot="1" x14ac:dyDescent="0.3">
      <c r="A22" s="47"/>
      <c r="B22" s="102" t="s">
        <v>468</v>
      </c>
      <c r="C22" s="144"/>
      <c r="D22" s="72" t="s">
        <v>186</v>
      </c>
      <c r="E22" s="74">
        <v>0.34</v>
      </c>
      <c r="F22" s="62"/>
      <c r="G22" s="144"/>
      <c r="H22" s="72" t="s">
        <v>186</v>
      </c>
      <c r="I22" s="74">
        <v>0.35</v>
      </c>
      <c r="J22" s="62"/>
      <c r="K22" s="144"/>
      <c r="L22" s="72" t="s">
        <v>186</v>
      </c>
      <c r="M22" s="74">
        <v>0.75</v>
      </c>
      <c r="N22" s="62"/>
      <c r="O22" s="144"/>
      <c r="P22" s="72" t="s">
        <v>186</v>
      </c>
      <c r="Q22" s="74">
        <v>0.63</v>
      </c>
      <c r="R22" s="62"/>
    </row>
    <row r="23" spans="1:18" ht="15.75" thickTop="1" x14ac:dyDescent="0.25">
      <c r="A23" s="47"/>
      <c r="B23" s="46"/>
      <c r="C23" s="46"/>
      <c r="D23" s="46"/>
      <c r="E23" s="46"/>
      <c r="F23" s="46"/>
      <c r="G23" s="46"/>
      <c r="H23" s="46"/>
      <c r="I23" s="46"/>
      <c r="J23" s="46"/>
      <c r="K23" s="46"/>
      <c r="L23" s="46"/>
      <c r="M23" s="46"/>
      <c r="N23" s="46"/>
      <c r="O23" s="46"/>
      <c r="P23" s="46"/>
      <c r="Q23" s="46"/>
      <c r="R23" s="46"/>
    </row>
    <row r="24" spans="1:18" ht="33" customHeight="1" x14ac:dyDescent="0.3">
      <c r="A24" s="47"/>
      <c r="B24" s="49" t="s">
        <v>469</v>
      </c>
      <c r="C24" s="49"/>
      <c r="D24" s="49"/>
      <c r="E24" s="49"/>
      <c r="F24" s="49"/>
      <c r="G24" s="49"/>
      <c r="H24" s="49"/>
      <c r="I24" s="49"/>
      <c r="J24" s="49"/>
      <c r="K24" s="49"/>
      <c r="L24" s="49"/>
      <c r="M24" s="49"/>
      <c r="N24" s="49"/>
      <c r="O24" s="49"/>
      <c r="P24" s="49"/>
      <c r="Q24" s="49"/>
      <c r="R24" s="49"/>
    </row>
    <row r="25" spans="1:18" ht="16.5" x14ac:dyDescent="0.3">
      <c r="A25" s="47"/>
      <c r="B25" s="133"/>
      <c r="C25" s="133"/>
      <c r="D25" s="133"/>
      <c r="E25" s="133"/>
      <c r="F25" s="133"/>
      <c r="G25" s="133"/>
      <c r="H25" s="133"/>
      <c r="I25" s="133"/>
      <c r="J25" s="133"/>
      <c r="K25" s="133"/>
      <c r="L25" s="133"/>
      <c r="M25" s="133"/>
      <c r="N25" s="133"/>
      <c r="O25" s="133"/>
      <c r="P25" s="133"/>
      <c r="Q25" s="133"/>
      <c r="R25" s="133"/>
    </row>
  </sheetData>
  <mergeCells count="30">
    <mergeCell ref="B25:R25"/>
    <mergeCell ref="B5:R5"/>
    <mergeCell ref="B6:R6"/>
    <mergeCell ref="B7:R7"/>
    <mergeCell ref="B8:R8"/>
    <mergeCell ref="B23:R23"/>
    <mergeCell ref="B24:R24"/>
    <mergeCell ref="D12:E12"/>
    <mergeCell ref="H12:I12"/>
    <mergeCell ref="L12:M12"/>
    <mergeCell ref="P12:Q12"/>
    <mergeCell ref="A1:A2"/>
    <mergeCell ref="B1:R1"/>
    <mergeCell ref="B2:R2"/>
    <mergeCell ref="B3:R3"/>
    <mergeCell ref="A4:A25"/>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1" width="20.7109375" bestFit="1" customWidth="1"/>
    <col min="2" max="2" width="36.5703125" bestFit="1" customWidth="1"/>
    <col min="3" max="3" width="24.42578125" customWidth="1"/>
    <col min="4" max="4" width="5.140625" customWidth="1"/>
    <col min="5" max="5" width="22.5703125" customWidth="1"/>
    <col min="6" max="6" width="4" customWidth="1"/>
    <col min="7" max="7" width="36.5703125" customWidth="1"/>
    <col min="8" max="8" width="5.140625" customWidth="1"/>
    <col min="9" max="9" width="36.5703125" bestFit="1" customWidth="1"/>
    <col min="10" max="10" width="4" customWidth="1"/>
    <col min="11" max="11" width="24.42578125" customWidth="1"/>
    <col min="12" max="12" width="36.5703125" customWidth="1"/>
    <col min="13" max="13" width="19.85546875" customWidth="1"/>
    <col min="14" max="14" width="4" customWidth="1"/>
    <col min="15" max="15" width="24.42578125" customWidth="1"/>
    <col min="16" max="16" width="6.28515625" customWidth="1"/>
    <col min="17" max="17" width="21.7109375" customWidth="1"/>
    <col min="18" max="19" width="24.42578125" customWidth="1"/>
    <col min="20" max="20" width="4.85546875" customWidth="1"/>
    <col min="21" max="21" width="22.5703125" customWidth="1"/>
    <col min="22" max="22" width="4" customWidth="1"/>
  </cols>
  <sheetData>
    <row r="1" spans="1:22" ht="15" customHeight="1" x14ac:dyDescent="0.25">
      <c r="A1" s="7" t="s">
        <v>4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1</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47" t="s">
        <v>470</v>
      </c>
      <c r="B4" s="46" t="s">
        <v>5</v>
      </c>
      <c r="C4" s="46"/>
      <c r="D4" s="46"/>
      <c r="E4" s="46"/>
      <c r="F4" s="46"/>
      <c r="G4" s="46"/>
      <c r="H4" s="46"/>
      <c r="I4" s="46"/>
      <c r="J4" s="46"/>
      <c r="K4" s="46"/>
      <c r="L4" s="46"/>
      <c r="M4" s="46"/>
      <c r="N4" s="46"/>
      <c r="O4" s="46"/>
      <c r="P4" s="46"/>
      <c r="Q4" s="46"/>
      <c r="R4" s="46"/>
      <c r="S4" s="46"/>
      <c r="T4" s="46"/>
      <c r="U4" s="46"/>
      <c r="V4" s="46"/>
    </row>
    <row r="5" spans="1:22" ht="15" customHeight="1" x14ac:dyDescent="0.25">
      <c r="A5" s="47"/>
      <c r="B5" s="48" t="s">
        <v>472</v>
      </c>
      <c r="C5" s="48"/>
      <c r="D5" s="48"/>
      <c r="E5" s="48"/>
      <c r="F5" s="48"/>
      <c r="G5" s="48"/>
      <c r="H5" s="48"/>
      <c r="I5" s="48"/>
      <c r="J5" s="48"/>
      <c r="K5" s="48"/>
      <c r="L5" s="48"/>
      <c r="M5" s="48"/>
      <c r="N5" s="48"/>
      <c r="O5" s="48"/>
      <c r="P5" s="48"/>
      <c r="Q5" s="48"/>
      <c r="R5" s="48"/>
      <c r="S5" s="48"/>
      <c r="T5" s="48"/>
      <c r="U5" s="48"/>
      <c r="V5" s="48"/>
    </row>
    <row r="6" spans="1:22" x14ac:dyDescent="0.25">
      <c r="A6" s="47"/>
      <c r="B6" s="46"/>
      <c r="C6" s="46"/>
      <c r="D6" s="46"/>
      <c r="E6" s="46"/>
      <c r="F6" s="46"/>
      <c r="G6" s="46"/>
      <c r="H6" s="46"/>
      <c r="I6" s="46"/>
      <c r="J6" s="46"/>
      <c r="K6" s="46"/>
      <c r="L6" s="46"/>
      <c r="M6" s="46"/>
      <c r="N6" s="46"/>
      <c r="O6" s="46"/>
      <c r="P6" s="46"/>
      <c r="Q6" s="46"/>
      <c r="R6" s="46"/>
      <c r="S6" s="46"/>
      <c r="T6" s="46"/>
      <c r="U6" s="46"/>
      <c r="V6" s="46"/>
    </row>
    <row r="7" spans="1:22" ht="16.5" customHeight="1" x14ac:dyDescent="0.3">
      <c r="A7" s="47"/>
      <c r="B7" s="49" t="s">
        <v>473</v>
      </c>
      <c r="C7" s="49"/>
      <c r="D7" s="49"/>
      <c r="E7" s="49"/>
      <c r="F7" s="49"/>
      <c r="G7" s="49"/>
      <c r="H7" s="49"/>
      <c r="I7" s="49"/>
      <c r="J7" s="49"/>
      <c r="K7" s="49"/>
      <c r="L7" s="49"/>
      <c r="M7" s="49"/>
      <c r="N7" s="49"/>
      <c r="O7" s="49"/>
      <c r="P7" s="49"/>
      <c r="Q7" s="49"/>
      <c r="R7" s="49"/>
      <c r="S7" s="49"/>
      <c r="T7" s="49"/>
      <c r="U7" s="49"/>
      <c r="V7" s="49"/>
    </row>
    <row r="8" spans="1:22" x14ac:dyDescent="0.25">
      <c r="A8" s="47"/>
      <c r="B8" s="46"/>
      <c r="C8" s="46"/>
      <c r="D8" s="46"/>
      <c r="E8" s="46"/>
      <c r="F8" s="46"/>
      <c r="G8" s="46"/>
      <c r="H8" s="46"/>
      <c r="I8" s="46"/>
      <c r="J8" s="46"/>
      <c r="K8" s="46"/>
      <c r="L8" s="46"/>
      <c r="M8" s="46"/>
      <c r="N8" s="46"/>
      <c r="O8" s="46"/>
      <c r="P8" s="46"/>
      <c r="Q8" s="46"/>
      <c r="R8" s="46"/>
      <c r="S8" s="46"/>
      <c r="T8" s="46"/>
      <c r="U8" s="46"/>
      <c r="V8" s="46"/>
    </row>
    <row r="9" spans="1:22" ht="16.5" customHeight="1" x14ac:dyDescent="0.3">
      <c r="A9" s="47"/>
      <c r="B9" s="49" t="s">
        <v>474</v>
      </c>
      <c r="C9" s="49"/>
      <c r="D9" s="49"/>
      <c r="E9" s="49"/>
      <c r="F9" s="49"/>
      <c r="G9" s="49"/>
      <c r="H9" s="49"/>
      <c r="I9" s="49"/>
      <c r="J9" s="49"/>
      <c r="K9" s="49"/>
      <c r="L9" s="49"/>
      <c r="M9" s="49"/>
      <c r="N9" s="49"/>
      <c r="O9" s="49"/>
      <c r="P9" s="49"/>
      <c r="Q9" s="49"/>
      <c r="R9" s="49"/>
      <c r="S9" s="49"/>
      <c r="T9" s="49"/>
      <c r="U9" s="49"/>
      <c r="V9" s="49"/>
    </row>
    <row r="10" spans="1:22" x14ac:dyDescent="0.25">
      <c r="A10" s="47"/>
      <c r="B10" s="46"/>
      <c r="C10" s="46"/>
      <c r="D10" s="46"/>
      <c r="E10" s="46"/>
      <c r="F10" s="46"/>
      <c r="G10" s="46"/>
      <c r="H10" s="46"/>
      <c r="I10" s="46"/>
      <c r="J10" s="46"/>
      <c r="K10" s="46"/>
      <c r="L10" s="46"/>
      <c r="M10" s="46"/>
      <c r="N10" s="46"/>
      <c r="O10" s="46"/>
      <c r="P10" s="46"/>
      <c r="Q10" s="46"/>
      <c r="R10" s="46"/>
      <c r="S10" s="46"/>
      <c r="T10" s="46"/>
      <c r="U10" s="46"/>
      <c r="V10" s="46"/>
    </row>
    <row r="11" spans="1:22" ht="16.5" customHeight="1" x14ac:dyDescent="0.3">
      <c r="A11" s="47"/>
      <c r="B11" s="49" t="s">
        <v>475</v>
      </c>
      <c r="C11" s="49"/>
      <c r="D11" s="49"/>
      <c r="E11" s="49"/>
      <c r="F11" s="49"/>
      <c r="G11" s="49"/>
      <c r="H11" s="49"/>
      <c r="I11" s="49"/>
      <c r="J11" s="49"/>
      <c r="K11" s="49"/>
      <c r="L11" s="49"/>
      <c r="M11" s="49"/>
      <c r="N11" s="49"/>
      <c r="O11" s="49"/>
      <c r="P11" s="49"/>
      <c r="Q11" s="49"/>
      <c r="R11" s="49"/>
      <c r="S11" s="49"/>
      <c r="T11" s="49"/>
      <c r="U11" s="49"/>
      <c r="V11" s="49"/>
    </row>
    <row r="12" spans="1:22" x14ac:dyDescent="0.25">
      <c r="A12" s="47"/>
      <c r="B12" s="46"/>
      <c r="C12" s="46"/>
      <c r="D12" s="46"/>
      <c r="E12" s="46"/>
      <c r="F12" s="46"/>
      <c r="G12" s="46"/>
      <c r="H12" s="46"/>
      <c r="I12" s="46"/>
      <c r="J12" s="46"/>
      <c r="K12" s="46"/>
      <c r="L12" s="46"/>
      <c r="M12" s="46"/>
      <c r="N12" s="46"/>
      <c r="O12" s="46"/>
      <c r="P12" s="46"/>
      <c r="Q12" s="46"/>
      <c r="R12" s="46"/>
      <c r="S12" s="46"/>
      <c r="T12" s="46"/>
      <c r="U12" s="46"/>
      <c r="V12" s="46"/>
    </row>
    <row r="13" spans="1:22" ht="16.5" customHeight="1" x14ac:dyDescent="0.3">
      <c r="A13" s="47"/>
      <c r="B13" s="49" t="s">
        <v>476</v>
      </c>
      <c r="C13" s="49"/>
      <c r="D13" s="49"/>
      <c r="E13" s="49"/>
      <c r="F13" s="49"/>
      <c r="G13" s="49"/>
      <c r="H13" s="49"/>
      <c r="I13" s="49"/>
      <c r="J13" s="49"/>
      <c r="K13" s="49"/>
      <c r="L13" s="49"/>
      <c r="M13" s="49"/>
      <c r="N13" s="49"/>
      <c r="O13" s="49"/>
      <c r="P13" s="49"/>
      <c r="Q13" s="49"/>
      <c r="R13" s="49"/>
      <c r="S13" s="49"/>
      <c r="T13" s="49"/>
      <c r="U13" s="49"/>
      <c r="V13" s="49"/>
    </row>
    <row r="14" spans="1:22" x14ac:dyDescent="0.25">
      <c r="A14" s="47"/>
      <c r="B14" s="46"/>
      <c r="C14" s="46"/>
      <c r="D14" s="46"/>
      <c r="E14" s="46"/>
      <c r="F14" s="46"/>
      <c r="G14" s="46"/>
      <c r="H14" s="46"/>
      <c r="I14" s="46"/>
      <c r="J14" s="46"/>
      <c r="K14" s="46"/>
      <c r="L14" s="46"/>
      <c r="M14" s="46"/>
      <c r="N14" s="46"/>
      <c r="O14" s="46"/>
      <c r="P14" s="46"/>
      <c r="Q14" s="46"/>
      <c r="R14" s="46"/>
      <c r="S14" s="46"/>
      <c r="T14" s="46"/>
      <c r="U14" s="46"/>
      <c r="V14" s="46"/>
    </row>
    <row r="15" spans="1:22" ht="16.5" customHeight="1" x14ac:dyDescent="0.3">
      <c r="A15" s="47"/>
      <c r="B15" s="49" t="s">
        <v>477</v>
      </c>
      <c r="C15" s="49"/>
      <c r="D15" s="49"/>
      <c r="E15" s="49"/>
      <c r="F15" s="49"/>
      <c r="G15" s="49"/>
      <c r="H15" s="49"/>
      <c r="I15" s="49"/>
      <c r="J15" s="49"/>
      <c r="K15" s="49"/>
      <c r="L15" s="49"/>
      <c r="M15" s="49"/>
      <c r="N15" s="49"/>
      <c r="O15" s="49"/>
      <c r="P15" s="49"/>
      <c r="Q15" s="49"/>
      <c r="R15" s="49"/>
      <c r="S15" s="49"/>
      <c r="T15" s="49"/>
      <c r="U15" s="49"/>
      <c r="V15" s="49"/>
    </row>
    <row r="16" spans="1:22" x14ac:dyDescent="0.25">
      <c r="A16" s="47"/>
      <c r="B16" s="46"/>
      <c r="C16" s="46"/>
      <c r="D16" s="46"/>
      <c r="E16" s="46"/>
      <c r="F16" s="46"/>
      <c r="G16" s="46"/>
      <c r="H16" s="46"/>
      <c r="I16" s="46"/>
      <c r="J16" s="46"/>
      <c r="K16" s="46"/>
      <c r="L16" s="46"/>
      <c r="M16" s="46"/>
      <c r="N16" s="46"/>
      <c r="O16" s="46"/>
      <c r="P16" s="46"/>
      <c r="Q16" s="46"/>
      <c r="R16" s="46"/>
      <c r="S16" s="46"/>
      <c r="T16" s="46"/>
      <c r="U16" s="46"/>
      <c r="V16" s="46"/>
    </row>
    <row r="17" spans="1:22" ht="49.5" customHeight="1" x14ac:dyDescent="0.3">
      <c r="A17" s="47"/>
      <c r="B17" s="49" t="s">
        <v>478</v>
      </c>
      <c r="C17" s="49"/>
      <c r="D17" s="49"/>
      <c r="E17" s="49"/>
      <c r="F17" s="49"/>
      <c r="G17" s="49"/>
      <c r="H17" s="49"/>
      <c r="I17" s="49"/>
      <c r="J17" s="49"/>
      <c r="K17" s="49"/>
      <c r="L17" s="49"/>
      <c r="M17" s="49"/>
      <c r="N17" s="49"/>
      <c r="O17" s="49"/>
      <c r="P17" s="49"/>
      <c r="Q17" s="49"/>
      <c r="R17" s="49"/>
      <c r="S17" s="49"/>
      <c r="T17" s="49"/>
      <c r="U17" s="49"/>
      <c r="V17" s="49"/>
    </row>
    <row r="18" spans="1:22" x14ac:dyDescent="0.25">
      <c r="A18" s="47"/>
      <c r="B18" s="46"/>
      <c r="C18" s="46"/>
      <c r="D18" s="46"/>
      <c r="E18" s="46"/>
      <c r="F18" s="46"/>
      <c r="G18" s="46"/>
      <c r="H18" s="46"/>
      <c r="I18" s="46"/>
      <c r="J18" s="46"/>
      <c r="K18" s="46"/>
      <c r="L18" s="46"/>
      <c r="M18" s="46"/>
      <c r="N18" s="46"/>
      <c r="O18" s="46"/>
      <c r="P18" s="46"/>
      <c r="Q18" s="46"/>
      <c r="R18" s="46"/>
      <c r="S18" s="46"/>
      <c r="T18" s="46"/>
      <c r="U18" s="46"/>
      <c r="V18" s="46"/>
    </row>
    <row r="19" spans="1:22" ht="16.5" customHeight="1" x14ac:dyDescent="0.3">
      <c r="A19" s="47"/>
      <c r="B19" s="49" t="s">
        <v>479</v>
      </c>
      <c r="C19" s="49"/>
      <c r="D19" s="49"/>
      <c r="E19" s="49"/>
      <c r="F19" s="49"/>
      <c r="G19" s="49"/>
      <c r="H19" s="49"/>
      <c r="I19" s="49"/>
      <c r="J19" s="49"/>
      <c r="K19" s="49"/>
      <c r="L19" s="49"/>
      <c r="M19" s="49"/>
      <c r="N19" s="49"/>
      <c r="O19" s="49"/>
      <c r="P19" s="49"/>
      <c r="Q19" s="49"/>
      <c r="R19" s="49"/>
      <c r="S19" s="49"/>
      <c r="T19" s="49"/>
      <c r="U19" s="49"/>
      <c r="V19" s="49"/>
    </row>
    <row r="20" spans="1:22" x14ac:dyDescent="0.25">
      <c r="A20" s="47"/>
      <c r="B20" s="46"/>
      <c r="C20" s="46"/>
      <c r="D20" s="46"/>
      <c r="E20" s="46"/>
      <c r="F20" s="46"/>
      <c r="G20" s="46"/>
      <c r="H20" s="46"/>
      <c r="I20" s="46"/>
      <c r="J20" s="46"/>
      <c r="K20" s="46"/>
      <c r="L20" s="46"/>
      <c r="M20" s="46"/>
      <c r="N20" s="46"/>
      <c r="O20" s="46"/>
      <c r="P20" s="46"/>
      <c r="Q20" s="46"/>
      <c r="R20" s="46"/>
      <c r="S20" s="46"/>
      <c r="T20" s="46"/>
      <c r="U20" s="46"/>
      <c r="V20" s="46"/>
    </row>
    <row r="21" spans="1:22" ht="33" customHeight="1" x14ac:dyDescent="0.3">
      <c r="A21" s="47"/>
      <c r="B21" s="49" t="s">
        <v>480</v>
      </c>
      <c r="C21" s="49"/>
      <c r="D21" s="49"/>
      <c r="E21" s="49"/>
      <c r="F21" s="49"/>
      <c r="G21" s="49"/>
      <c r="H21" s="49"/>
      <c r="I21" s="49"/>
      <c r="J21" s="49"/>
      <c r="K21" s="49"/>
      <c r="L21" s="49"/>
      <c r="M21" s="49"/>
      <c r="N21" s="49"/>
      <c r="O21" s="49"/>
      <c r="P21" s="49"/>
      <c r="Q21" s="49"/>
      <c r="R21" s="49"/>
      <c r="S21" s="49"/>
      <c r="T21" s="49"/>
      <c r="U21" s="49"/>
      <c r="V21" s="49"/>
    </row>
    <row r="22" spans="1:22" x14ac:dyDescent="0.25">
      <c r="A22" s="47"/>
      <c r="B22" s="46"/>
      <c r="C22" s="46"/>
      <c r="D22" s="46"/>
      <c r="E22" s="46"/>
      <c r="F22" s="46"/>
      <c r="G22" s="46"/>
      <c r="H22" s="46"/>
      <c r="I22" s="46"/>
      <c r="J22" s="46"/>
      <c r="K22" s="46"/>
      <c r="L22" s="46"/>
      <c r="M22" s="46"/>
      <c r="N22" s="46"/>
      <c r="O22" s="46"/>
      <c r="P22" s="46"/>
      <c r="Q22" s="46"/>
      <c r="R22" s="46"/>
      <c r="S22" s="46"/>
      <c r="T22" s="46"/>
      <c r="U22" s="46"/>
      <c r="V22" s="46"/>
    </row>
    <row r="23" spans="1:22" ht="16.5" customHeight="1" x14ac:dyDescent="0.3">
      <c r="A23" s="47"/>
      <c r="B23" s="128" t="s">
        <v>481</v>
      </c>
      <c r="C23" s="128"/>
      <c r="D23" s="128"/>
      <c r="E23" s="128"/>
      <c r="F23" s="128"/>
      <c r="G23" s="128"/>
      <c r="H23" s="128"/>
      <c r="I23" s="128"/>
      <c r="J23" s="128"/>
      <c r="K23" s="128"/>
      <c r="L23" s="128"/>
      <c r="M23" s="128"/>
      <c r="N23" s="128"/>
      <c r="O23" s="128"/>
      <c r="P23" s="128"/>
      <c r="Q23" s="128"/>
      <c r="R23" s="128"/>
      <c r="S23" s="128"/>
      <c r="T23" s="128"/>
      <c r="U23" s="128"/>
      <c r="V23" s="128"/>
    </row>
    <row r="24" spans="1:22" x14ac:dyDescent="0.25">
      <c r="A24" s="47"/>
      <c r="B24" s="50"/>
      <c r="C24" s="50"/>
      <c r="D24" s="50"/>
      <c r="E24" s="50"/>
      <c r="F24" s="50"/>
      <c r="G24" s="50"/>
      <c r="H24" s="50"/>
      <c r="I24" s="50"/>
      <c r="J24" s="50"/>
      <c r="K24" s="50"/>
      <c r="L24" s="50"/>
      <c r="M24" s="50"/>
      <c r="N24" s="50"/>
      <c r="O24" s="50"/>
      <c r="P24" s="50"/>
      <c r="Q24" s="50"/>
      <c r="R24" s="50"/>
      <c r="S24" s="50"/>
      <c r="T24" s="50"/>
      <c r="U24" s="50"/>
      <c r="V24" s="50"/>
    </row>
    <row r="25" spans="1:22" ht="15.75" thickBot="1" x14ac:dyDescent="0.3">
      <c r="A25" s="47"/>
      <c r="B25" s="13"/>
      <c r="C25" s="13"/>
      <c r="D25" s="42"/>
      <c r="E25" s="42"/>
      <c r="F25" s="14"/>
      <c r="G25" s="15"/>
      <c r="H25" s="45" t="s">
        <v>482</v>
      </c>
      <c r="I25" s="45"/>
      <c r="J25" s="45"/>
      <c r="K25" s="45"/>
      <c r="L25" s="45"/>
      <c r="M25" s="45"/>
      <c r="N25" s="45"/>
      <c r="O25" s="45"/>
      <c r="P25" s="45"/>
      <c r="Q25" s="45"/>
      <c r="R25" s="45"/>
      <c r="S25" s="45"/>
      <c r="T25" s="45"/>
      <c r="U25" s="45"/>
      <c r="V25" s="16"/>
    </row>
    <row r="26" spans="1:22" ht="15.75" thickTop="1" x14ac:dyDescent="0.25">
      <c r="A26" s="47"/>
      <c r="B26" s="42"/>
      <c r="C26" s="98"/>
      <c r="D26" s="44" t="s">
        <v>483</v>
      </c>
      <c r="E26" s="44"/>
      <c r="F26" s="100"/>
      <c r="G26" s="98"/>
      <c r="H26" s="146" t="s">
        <v>485</v>
      </c>
      <c r="I26" s="146"/>
      <c r="J26" s="147"/>
      <c r="K26" s="148"/>
      <c r="L26" s="146" t="s">
        <v>486</v>
      </c>
      <c r="M26" s="146"/>
      <c r="N26" s="147"/>
      <c r="O26" s="148"/>
      <c r="P26" s="146" t="s">
        <v>487</v>
      </c>
      <c r="Q26" s="146"/>
      <c r="R26" s="147"/>
      <c r="S26" s="148"/>
      <c r="T26" s="146" t="s">
        <v>176</v>
      </c>
      <c r="U26" s="146"/>
      <c r="V26" s="100"/>
    </row>
    <row r="27" spans="1:22" ht="15.75" thickBot="1" x14ac:dyDescent="0.3">
      <c r="A27" s="47"/>
      <c r="B27" s="42"/>
      <c r="C27" s="98"/>
      <c r="D27" s="45" t="s">
        <v>484</v>
      </c>
      <c r="E27" s="45"/>
      <c r="F27" s="100"/>
      <c r="G27" s="98"/>
      <c r="H27" s="45"/>
      <c r="I27" s="45"/>
      <c r="J27" s="100"/>
      <c r="K27" s="98"/>
      <c r="L27" s="45"/>
      <c r="M27" s="45"/>
      <c r="N27" s="100"/>
      <c r="O27" s="98"/>
      <c r="P27" s="45"/>
      <c r="Q27" s="45"/>
      <c r="R27" s="100"/>
      <c r="S27" s="98"/>
      <c r="T27" s="45"/>
      <c r="U27" s="45"/>
      <c r="V27" s="100"/>
    </row>
    <row r="28" spans="1:22" ht="15.75" thickTop="1" x14ac:dyDescent="0.25">
      <c r="A28" s="47"/>
      <c r="B28" s="20" t="s">
        <v>488</v>
      </c>
      <c r="C28" s="13"/>
      <c r="D28" s="76"/>
      <c r="E28" s="76"/>
      <c r="F28" s="14"/>
      <c r="G28" s="13"/>
      <c r="H28" s="76"/>
      <c r="I28" s="76"/>
      <c r="J28" s="14"/>
      <c r="K28" s="13"/>
      <c r="L28" s="76"/>
      <c r="M28" s="76"/>
      <c r="N28" s="14"/>
      <c r="O28" s="13"/>
      <c r="P28" s="76"/>
      <c r="Q28" s="76"/>
      <c r="R28" s="14"/>
      <c r="S28" s="13"/>
      <c r="T28" s="76"/>
      <c r="U28" s="76"/>
      <c r="V28" s="14"/>
    </row>
    <row r="29" spans="1:22" x14ac:dyDescent="0.25">
      <c r="A29" s="47"/>
      <c r="B29" s="25" t="s">
        <v>33</v>
      </c>
      <c r="C29" s="25"/>
      <c r="D29" s="25" t="s">
        <v>186</v>
      </c>
      <c r="E29" s="26">
        <v>93377</v>
      </c>
      <c r="F29" s="27"/>
      <c r="G29" s="25"/>
      <c r="H29" s="25" t="s">
        <v>186</v>
      </c>
      <c r="I29" s="26">
        <v>93377</v>
      </c>
      <c r="J29" s="27"/>
      <c r="K29" s="25"/>
      <c r="L29" s="25" t="s">
        <v>186</v>
      </c>
      <c r="M29" s="24" t="s">
        <v>217</v>
      </c>
      <c r="N29" s="27"/>
      <c r="O29" s="25"/>
      <c r="P29" s="25" t="s">
        <v>186</v>
      </c>
      <c r="Q29" s="24" t="s">
        <v>217</v>
      </c>
      <c r="R29" s="27"/>
      <c r="S29" s="25"/>
      <c r="T29" s="25" t="s">
        <v>186</v>
      </c>
      <c r="U29" s="26">
        <v>93377</v>
      </c>
      <c r="V29" s="27"/>
    </row>
    <row r="30" spans="1:22" x14ac:dyDescent="0.25">
      <c r="A30" s="47"/>
      <c r="B30" s="32" t="s">
        <v>35</v>
      </c>
      <c r="C30" s="32"/>
      <c r="D30" s="32"/>
      <c r="E30" s="33">
        <v>3548</v>
      </c>
      <c r="F30" s="34"/>
      <c r="G30" s="32"/>
      <c r="H30" s="32"/>
      <c r="I30" s="33">
        <v>3548</v>
      </c>
      <c r="J30" s="34"/>
      <c r="K30" s="32"/>
      <c r="L30" s="32"/>
      <c r="M30" s="31" t="s">
        <v>217</v>
      </c>
      <c r="N30" s="34"/>
      <c r="O30" s="32"/>
      <c r="P30" s="32"/>
      <c r="Q30" s="31" t="s">
        <v>217</v>
      </c>
      <c r="R30" s="34"/>
      <c r="S30" s="32"/>
      <c r="T30" s="32"/>
      <c r="U30" s="33">
        <v>3548</v>
      </c>
      <c r="V30" s="34"/>
    </row>
    <row r="31" spans="1:22" x14ac:dyDescent="0.25">
      <c r="A31" s="47"/>
      <c r="B31" s="25" t="s">
        <v>37</v>
      </c>
      <c r="C31" s="25"/>
      <c r="D31" s="25"/>
      <c r="E31" s="26">
        <v>269770</v>
      </c>
      <c r="F31" s="27"/>
      <c r="G31" s="25"/>
      <c r="H31" s="25"/>
      <c r="I31" s="24" t="s">
        <v>217</v>
      </c>
      <c r="J31" s="27"/>
      <c r="K31" s="25"/>
      <c r="L31" s="25"/>
      <c r="M31" s="26">
        <v>269630</v>
      </c>
      <c r="N31" s="27"/>
      <c r="O31" s="25"/>
      <c r="P31" s="25"/>
      <c r="Q31" s="24">
        <v>140</v>
      </c>
      <c r="R31" s="27"/>
      <c r="S31" s="25"/>
      <c r="T31" s="25"/>
      <c r="U31" s="26">
        <v>269770</v>
      </c>
      <c r="V31" s="27"/>
    </row>
    <row r="32" spans="1:22" x14ac:dyDescent="0.25">
      <c r="A32" s="47"/>
      <c r="B32" s="32" t="s">
        <v>38</v>
      </c>
      <c r="C32" s="32"/>
      <c r="D32" s="32"/>
      <c r="E32" s="31">
        <v>487</v>
      </c>
      <c r="F32" s="34"/>
      <c r="G32" s="32"/>
      <c r="H32" s="32"/>
      <c r="I32" s="31" t="s">
        <v>217</v>
      </c>
      <c r="J32" s="34"/>
      <c r="K32" s="32"/>
      <c r="L32" s="32"/>
      <c r="M32" s="31" t="s">
        <v>217</v>
      </c>
      <c r="N32" s="34"/>
      <c r="O32" s="32"/>
      <c r="P32" s="32"/>
      <c r="Q32" s="31">
        <v>487</v>
      </c>
      <c r="R32" s="34"/>
      <c r="S32" s="32"/>
      <c r="T32" s="32"/>
      <c r="U32" s="31">
        <v>487</v>
      </c>
      <c r="V32" s="34"/>
    </row>
    <row r="33" spans="1:22" x14ac:dyDescent="0.25">
      <c r="A33" s="47"/>
      <c r="B33" s="25" t="s">
        <v>489</v>
      </c>
      <c r="C33" s="25"/>
      <c r="D33" s="25"/>
      <c r="E33" s="26">
        <v>822964</v>
      </c>
      <c r="F33" s="27"/>
      <c r="G33" s="25"/>
      <c r="H33" s="25"/>
      <c r="I33" s="24" t="s">
        <v>217</v>
      </c>
      <c r="J33" s="27"/>
      <c r="K33" s="25"/>
      <c r="L33" s="25"/>
      <c r="M33" s="24" t="s">
        <v>217</v>
      </c>
      <c r="N33" s="27"/>
      <c r="O33" s="25"/>
      <c r="P33" s="25"/>
      <c r="Q33" s="26">
        <v>825813</v>
      </c>
      <c r="R33" s="27"/>
      <c r="S33" s="25"/>
      <c r="T33" s="25"/>
      <c r="U33" s="26">
        <v>825813</v>
      </c>
      <c r="V33" s="27"/>
    </row>
    <row r="34" spans="1:22" x14ac:dyDescent="0.25">
      <c r="A34" s="47"/>
      <c r="B34" s="32" t="s">
        <v>490</v>
      </c>
      <c r="C34" s="32"/>
      <c r="D34" s="32"/>
      <c r="E34" s="33">
        <v>3895</v>
      </c>
      <c r="F34" s="34"/>
      <c r="G34" s="32"/>
      <c r="H34" s="32"/>
      <c r="I34" s="31" t="s">
        <v>491</v>
      </c>
      <c r="J34" s="34"/>
      <c r="K34" s="32"/>
      <c r="L34" s="32"/>
      <c r="M34" s="31" t="s">
        <v>491</v>
      </c>
      <c r="N34" s="34"/>
      <c r="O34" s="32"/>
      <c r="P34" s="32"/>
      <c r="Q34" s="31" t="s">
        <v>491</v>
      </c>
      <c r="R34" s="34"/>
      <c r="S34" s="32"/>
      <c r="T34" s="32"/>
      <c r="U34" s="31" t="s">
        <v>491</v>
      </c>
      <c r="V34" s="34"/>
    </row>
    <row r="35" spans="1:22" x14ac:dyDescent="0.25">
      <c r="A35" s="47"/>
      <c r="B35" s="25" t="s">
        <v>45</v>
      </c>
      <c r="C35" s="25"/>
      <c r="D35" s="25"/>
      <c r="E35" s="26">
        <v>3386</v>
      </c>
      <c r="F35" s="27"/>
      <c r="G35" s="25"/>
      <c r="H35" s="25"/>
      <c r="I35" s="24" t="s">
        <v>217</v>
      </c>
      <c r="J35" s="27"/>
      <c r="K35" s="25"/>
      <c r="L35" s="25"/>
      <c r="M35" s="24">
        <v>807</v>
      </c>
      <c r="N35" s="27"/>
      <c r="O35" s="25"/>
      <c r="P35" s="25"/>
      <c r="Q35" s="26">
        <v>2579</v>
      </c>
      <c r="R35" s="27"/>
      <c r="S35" s="25"/>
      <c r="T35" s="25"/>
      <c r="U35" s="26">
        <v>3386</v>
      </c>
      <c r="V35" s="27"/>
    </row>
    <row r="36" spans="1:22" x14ac:dyDescent="0.25">
      <c r="A36" s="47"/>
      <c r="B36" s="39"/>
      <c r="C36" s="39"/>
      <c r="D36" s="119"/>
      <c r="E36" s="120"/>
      <c r="F36" s="121"/>
      <c r="G36" s="39"/>
      <c r="H36" s="119"/>
      <c r="I36" s="120"/>
      <c r="J36" s="121"/>
      <c r="K36" s="39"/>
      <c r="L36" s="119"/>
      <c r="M36" s="120"/>
      <c r="N36" s="121"/>
      <c r="O36" s="39"/>
      <c r="P36" s="119"/>
      <c r="Q36" s="120"/>
      <c r="R36" s="121"/>
      <c r="S36" s="39"/>
      <c r="T36" s="119"/>
      <c r="U36" s="120"/>
      <c r="V36" s="121"/>
    </row>
    <row r="37" spans="1:22" x14ac:dyDescent="0.25">
      <c r="A37" s="47"/>
      <c r="B37" s="25" t="s">
        <v>492</v>
      </c>
      <c r="C37" s="35"/>
      <c r="D37" s="77"/>
      <c r="E37" s="78"/>
      <c r="F37" s="79"/>
      <c r="G37" s="35"/>
      <c r="H37" s="77"/>
      <c r="I37" s="78"/>
      <c r="J37" s="79"/>
      <c r="K37" s="35"/>
      <c r="L37" s="77"/>
      <c r="M37" s="78"/>
      <c r="N37" s="79"/>
      <c r="O37" s="35"/>
      <c r="P37" s="77"/>
      <c r="Q37" s="78"/>
      <c r="R37" s="79"/>
      <c r="S37" s="35"/>
      <c r="T37" s="77"/>
      <c r="U37" s="78"/>
      <c r="V37" s="79"/>
    </row>
    <row r="38" spans="1:22" x14ac:dyDescent="0.25">
      <c r="A38" s="47"/>
      <c r="B38" s="32" t="s">
        <v>51</v>
      </c>
      <c r="C38" s="32"/>
      <c r="D38" s="32" t="s">
        <v>186</v>
      </c>
      <c r="E38" s="31" t="s">
        <v>493</v>
      </c>
      <c r="F38" s="34" t="s">
        <v>191</v>
      </c>
      <c r="G38" s="32"/>
      <c r="H38" s="32" t="s">
        <v>186</v>
      </c>
      <c r="I38" s="31" t="s">
        <v>494</v>
      </c>
      <c r="J38" s="34" t="s">
        <v>191</v>
      </c>
      <c r="K38" s="32"/>
      <c r="L38" s="32" t="s">
        <v>186</v>
      </c>
      <c r="M38" s="31" t="s">
        <v>495</v>
      </c>
      <c r="N38" s="34" t="s">
        <v>191</v>
      </c>
      <c r="O38" s="32"/>
      <c r="P38" s="32" t="s">
        <v>186</v>
      </c>
      <c r="Q38" s="31" t="s">
        <v>217</v>
      </c>
      <c r="R38" s="34"/>
      <c r="S38" s="32"/>
      <c r="T38" s="32" t="s">
        <v>186</v>
      </c>
      <c r="U38" s="31" t="s">
        <v>496</v>
      </c>
      <c r="V38" s="34" t="s">
        <v>191</v>
      </c>
    </row>
    <row r="39" spans="1:22" ht="27" x14ac:dyDescent="0.25">
      <c r="A39" s="47"/>
      <c r="B39" s="25" t="s">
        <v>56</v>
      </c>
      <c r="C39" s="25"/>
      <c r="D39" s="25"/>
      <c r="E39" s="24" t="s">
        <v>497</v>
      </c>
      <c r="F39" s="27" t="s">
        <v>191</v>
      </c>
      <c r="G39" s="25"/>
      <c r="H39" s="25"/>
      <c r="I39" s="24" t="s">
        <v>217</v>
      </c>
      <c r="J39" s="27"/>
      <c r="K39" s="25"/>
      <c r="L39" s="25"/>
      <c r="M39" s="24" t="s">
        <v>497</v>
      </c>
      <c r="N39" s="27" t="s">
        <v>191</v>
      </c>
      <c r="O39" s="25"/>
      <c r="P39" s="25"/>
      <c r="Q39" s="24" t="s">
        <v>217</v>
      </c>
      <c r="R39" s="27"/>
      <c r="S39" s="25"/>
      <c r="T39" s="25"/>
      <c r="U39" s="24" t="s">
        <v>497</v>
      </c>
      <c r="V39" s="27" t="s">
        <v>191</v>
      </c>
    </row>
    <row r="40" spans="1:22" x14ac:dyDescent="0.25">
      <c r="A40" s="47"/>
      <c r="B40" s="32" t="s">
        <v>57</v>
      </c>
      <c r="C40" s="32"/>
      <c r="D40" s="32"/>
      <c r="E40" s="31" t="s">
        <v>498</v>
      </c>
      <c r="F40" s="34" t="s">
        <v>191</v>
      </c>
      <c r="G40" s="32"/>
      <c r="H40" s="32"/>
      <c r="I40" s="31" t="s">
        <v>217</v>
      </c>
      <c r="J40" s="34"/>
      <c r="K40" s="32"/>
      <c r="L40" s="32"/>
      <c r="M40" s="31" t="s">
        <v>499</v>
      </c>
      <c r="N40" s="34" t="s">
        <v>191</v>
      </c>
      <c r="O40" s="32"/>
      <c r="P40" s="32"/>
      <c r="Q40" s="31" t="s">
        <v>217</v>
      </c>
      <c r="R40" s="34"/>
      <c r="S40" s="32"/>
      <c r="T40" s="32"/>
      <c r="U40" s="31" t="s">
        <v>499</v>
      </c>
      <c r="V40" s="34" t="s">
        <v>191</v>
      </c>
    </row>
    <row r="41" spans="1:22" x14ac:dyDescent="0.25">
      <c r="A41" s="47"/>
      <c r="B41" s="25" t="s">
        <v>58</v>
      </c>
      <c r="C41" s="25"/>
      <c r="D41" s="25"/>
      <c r="E41" s="24" t="s">
        <v>500</v>
      </c>
      <c r="F41" s="27" t="s">
        <v>191</v>
      </c>
      <c r="G41" s="25"/>
      <c r="H41" s="25"/>
      <c r="I41" s="24" t="s">
        <v>246</v>
      </c>
      <c r="J41" s="27" t="s">
        <v>191</v>
      </c>
      <c r="K41" s="25"/>
      <c r="L41" s="25"/>
      <c r="M41" s="24" t="s">
        <v>501</v>
      </c>
      <c r="N41" s="27" t="s">
        <v>191</v>
      </c>
      <c r="O41" s="25"/>
      <c r="P41" s="25"/>
      <c r="Q41" s="24" t="s">
        <v>217</v>
      </c>
      <c r="R41" s="27"/>
      <c r="S41" s="25"/>
      <c r="T41" s="25"/>
      <c r="U41" s="24" t="s">
        <v>500</v>
      </c>
      <c r="V41" s="27" t="s">
        <v>191</v>
      </c>
    </row>
    <row r="42" spans="1:22" x14ac:dyDescent="0.25">
      <c r="A42" s="47"/>
      <c r="B42" s="39"/>
      <c r="C42" s="39"/>
      <c r="D42" s="119"/>
      <c r="E42" s="120"/>
      <c r="F42" s="121"/>
      <c r="G42" s="39"/>
      <c r="H42" s="119"/>
      <c r="I42" s="120"/>
      <c r="J42" s="121"/>
      <c r="K42" s="39"/>
      <c r="L42" s="119"/>
      <c r="M42" s="120"/>
      <c r="N42" s="121"/>
      <c r="O42" s="39"/>
      <c r="P42" s="119"/>
      <c r="Q42" s="120"/>
      <c r="R42" s="121"/>
      <c r="S42" s="39"/>
      <c r="T42" s="119"/>
      <c r="U42" s="120"/>
      <c r="V42" s="121"/>
    </row>
    <row r="43" spans="1:22" x14ac:dyDescent="0.25">
      <c r="A43" s="47"/>
      <c r="B43" s="46"/>
      <c r="C43" s="46"/>
      <c r="D43" s="46"/>
      <c r="E43" s="46"/>
      <c r="F43" s="46"/>
      <c r="G43" s="46"/>
      <c r="H43" s="46"/>
      <c r="I43" s="46"/>
      <c r="J43" s="46"/>
      <c r="K43" s="46"/>
      <c r="L43" s="46"/>
      <c r="M43" s="46"/>
      <c r="N43" s="46"/>
      <c r="O43" s="46"/>
      <c r="P43" s="46"/>
      <c r="Q43" s="46"/>
      <c r="R43" s="46"/>
      <c r="S43" s="46"/>
      <c r="T43" s="46"/>
      <c r="U43" s="46"/>
      <c r="V43" s="46"/>
    </row>
    <row r="44" spans="1:22" ht="16.5" customHeight="1" x14ac:dyDescent="0.3">
      <c r="A44" s="47"/>
      <c r="B44" s="49" t="s">
        <v>502</v>
      </c>
      <c r="C44" s="49"/>
      <c r="D44" s="49"/>
      <c r="E44" s="49"/>
      <c r="F44" s="49"/>
      <c r="G44" s="49"/>
      <c r="H44" s="49"/>
      <c r="I44" s="49"/>
      <c r="J44" s="49"/>
      <c r="K44" s="49"/>
      <c r="L44" s="49"/>
      <c r="M44" s="49"/>
      <c r="N44" s="49"/>
      <c r="O44" s="49"/>
      <c r="P44" s="49"/>
      <c r="Q44" s="49"/>
      <c r="R44" s="49"/>
      <c r="S44" s="49"/>
      <c r="T44" s="49"/>
      <c r="U44" s="49"/>
      <c r="V44" s="49"/>
    </row>
    <row r="45" spans="1:22" x14ac:dyDescent="0.25">
      <c r="A45" s="47"/>
      <c r="B45" s="50"/>
      <c r="C45" s="50"/>
      <c r="D45" s="50"/>
      <c r="E45" s="50"/>
      <c r="F45" s="50"/>
      <c r="G45" s="50"/>
      <c r="H45" s="50"/>
      <c r="I45" s="50"/>
      <c r="J45" s="50"/>
      <c r="K45" s="50"/>
      <c r="L45" s="50"/>
      <c r="M45" s="50"/>
      <c r="N45" s="50"/>
      <c r="O45" s="50"/>
      <c r="P45" s="50"/>
      <c r="Q45" s="50"/>
      <c r="R45" s="50"/>
      <c r="S45" s="50"/>
      <c r="T45" s="50"/>
      <c r="U45" s="50"/>
      <c r="V45" s="50"/>
    </row>
    <row r="46" spans="1:22" ht="15.75" thickBot="1" x14ac:dyDescent="0.3">
      <c r="A46" s="47"/>
      <c r="B46" s="13"/>
      <c r="C46" s="13"/>
      <c r="D46" s="42"/>
      <c r="E46" s="42"/>
      <c r="F46" s="14"/>
      <c r="G46" s="15"/>
      <c r="H46" s="45" t="s">
        <v>503</v>
      </c>
      <c r="I46" s="45"/>
      <c r="J46" s="45"/>
      <c r="K46" s="45"/>
      <c r="L46" s="45"/>
      <c r="M46" s="45"/>
      <c r="N46" s="45"/>
      <c r="O46" s="45"/>
      <c r="P46" s="45"/>
      <c r="Q46" s="45"/>
      <c r="R46" s="45"/>
      <c r="S46" s="45"/>
      <c r="T46" s="45"/>
      <c r="U46" s="45"/>
      <c r="V46" s="16"/>
    </row>
    <row r="47" spans="1:22" ht="15.75" thickTop="1" x14ac:dyDescent="0.25">
      <c r="A47" s="47"/>
      <c r="B47" s="42"/>
      <c r="C47" s="98"/>
      <c r="D47" s="44" t="s">
        <v>483</v>
      </c>
      <c r="E47" s="44"/>
      <c r="F47" s="100"/>
      <c r="G47" s="98"/>
      <c r="H47" s="146" t="s">
        <v>485</v>
      </c>
      <c r="I47" s="146"/>
      <c r="J47" s="147"/>
      <c r="K47" s="148"/>
      <c r="L47" s="146" t="s">
        <v>486</v>
      </c>
      <c r="M47" s="146"/>
      <c r="N47" s="147"/>
      <c r="O47" s="148"/>
      <c r="P47" s="146" t="s">
        <v>487</v>
      </c>
      <c r="Q47" s="146"/>
      <c r="R47" s="147"/>
      <c r="S47" s="148"/>
      <c r="T47" s="146" t="s">
        <v>176</v>
      </c>
      <c r="U47" s="146"/>
      <c r="V47" s="100"/>
    </row>
    <row r="48" spans="1:22" ht="15.75" thickBot="1" x14ac:dyDescent="0.3">
      <c r="A48" s="47"/>
      <c r="B48" s="42"/>
      <c r="C48" s="98"/>
      <c r="D48" s="45" t="s">
        <v>484</v>
      </c>
      <c r="E48" s="45"/>
      <c r="F48" s="100"/>
      <c r="G48" s="98"/>
      <c r="H48" s="45"/>
      <c r="I48" s="45"/>
      <c r="J48" s="100"/>
      <c r="K48" s="98"/>
      <c r="L48" s="45"/>
      <c r="M48" s="45"/>
      <c r="N48" s="100"/>
      <c r="O48" s="98"/>
      <c r="P48" s="45"/>
      <c r="Q48" s="45"/>
      <c r="R48" s="100"/>
      <c r="S48" s="98"/>
      <c r="T48" s="45"/>
      <c r="U48" s="45"/>
      <c r="V48" s="100"/>
    </row>
    <row r="49" spans="1:22" ht="15.75" thickTop="1" x14ac:dyDescent="0.25">
      <c r="A49" s="47"/>
      <c r="B49" s="20" t="s">
        <v>488</v>
      </c>
      <c r="C49" s="13"/>
      <c r="D49" s="76"/>
      <c r="E49" s="76"/>
      <c r="F49" s="14"/>
      <c r="G49" s="13"/>
      <c r="H49" s="76"/>
      <c r="I49" s="76"/>
      <c r="J49" s="14"/>
      <c r="K49" s="13"/>
      <c r="L49" s="76"/>
      <c r="M49" s="76"/>
      <c r="N49" s="14"/>
      <c r="O49" s="13"/>
      <c r="P49" s="76"/>
      <c r="Q49" s="76"/>
      <c r="R49" s="14"/>
      <c r="S49" s="13"/>
      <c r="T49" s="76"/>
      <c r="U49" s="76"/>
      <c r="V49" s="14"/>
    </row>
    <row r="50" spans="1:22" x14ac:dyDescent="0.25">
      <c r="A50" s="47"/>
      <c r="B50" s="25" t="s">
        <v>33</v>
      </c>
      <c r="C50" s="25"/>
      <c r="D50" s="25" t="s">
        <v>186</v>
      </c>
      <c r="E50" s="26">
        <v>63984</v>
      </c>
      <c r="F50" s="27"/>
      <c r="G50" s="25"/>
      <c r="H50" s="25" t="s">
        <v>186</v>
      </c>
      <c r="I50" s="26">
        <v>63984</v>
      </c>
      <c r="J50" s="27"/>
      <c r="K50" s="25"/>
      <c r="L50" s="25" t="s">
        <v>186</v>
      </c>
      <c r="M50" s="24" t="s">
        <v>217</v>
      </c>
      <c r="N50" s="27"/>
      <c r="O50" s="25"/>
      <c r="P50" s="25" t="s">
        <v>186</v>
      </c>
      <c r="Q50" s="24" t="s">
        <v>217</v>
      </c>
      <c r="R50" s="27"/>
      <c r="S50" s="25"/>
      <c r="T50" s="25" t="s">
        <v>186</v>
      </c>
      <c r="U50" s="26">
        <v>63984</v>
      </c>
      <c r="V50" s="27"/>
    </row>
    <row r="51" spans="1:22" x14ac:dyDescent="0.25">
      <c r="A51" s="47"/>
      <c r="B51" s="32" t="s">
        <v>35</v>
      </c>
      <c r="C51" s="32"/>
      <c r="D51" s="32"/>
      <c r="E51" s="33">
        <v>12777</v>
      </c>
      <c r="F51" s="34"/>
      <c r="G51" s="32"/>
      <c r="H51" s="32"/>
      <c r="I51" s="33">
        <v>12777</v>
      </c>
      <c r="J51" s="34"/>
      <c r="K51" s="32"/>
      <c r="L51" s="32"/>
      <c r="M51" s="31" t="s">
        <v>217</v>
      </c>
      <c r="N51" s="34"/>
      <c r="O51" s="32"/>
      <c r="P51" s="32"/>
      <c r="Q51" s="31" t="s">
        <v>217</v>
      </c>
      <c r="R51" s="34"/>
      <c r="S51" s="32"/>
      <c r="T51" s="32"/>
      <c r="U51" s="33">
        <v>12777</v>
      </c>
      <c r="V51" s="34"/>
    </row>
    <row r="52" spans="1:22" x14ac:dyDescent="0.25">
      <c r="A52" s="47"/>
      <c r="B52" s="25" t="s">
        <v>37</v>
      </c>
      <c r="C52" s="25"/>
      <c r="D52" s="25"/>
      <c r="E52" s="26">
        <v>218066</v>
      </c>
      <c r="F52" s="27"/>
      <c r="G52" s="25"/>
      <c r="H52" s="25"/>
      <c r="I52" s="24" t="s">
        <v>217</v>
      </c>
      <c r="J52" s="27"/>
      <c r="K52" s="25"/>
      <c r="L52" s="25"/>
      <c r="M52" s="26">
        <v>217926</v>
      </c>
      <c r="N52" s="27"/>
      <c r="O52" s="25"/>
      <c r="P52" s="25"/>
      <c r="Q52" s="24">
        <v>140</v>
      </c>
      <c r="R52" s="27"/>
      <c r="S52" s="25"/>
      <c r="T52" s="25"/>
      <c r="U52" s="26">
        <v>218066</v>
      </c>
      <c r="V52" s="27"/>
    </row>
    <row r="53" spans="1:22" x14ac:dyDescent="0.25">
      <c r="A53" s="47"/>
      <c r="B53" s="32" t="s">
        <v>38</v>
      </c>
      <c r="C53" s="32"/>
      <c r="D53" s="32"/>
      <c r="E53" s="31">
        <v>77</v>
      </c>
      <c r="F53" s="34"/>
      <c r="G53" s="32"/>
      <c r="H53" s="32"/>
      <c r="I53" s="31" t="s">
        <v>217</v>
      </c>
      <c r="J53" s="34"/>
      <c r="K53" s="32"/>
      <c r="L53" s="32"/>
      <c r="M53" s="31" t="s">
        <v>217</v>
      </c>
      <c r="N53" s="34"/>
      <c r="O53" s="32"/>
      <c r="P53" s="32"/>
      <c r="Q53" s="31">
        <v>77</v>
      </c>
      <c r="R53" s="34"/>
      <c r="S53" s="32"/>
      <c r="T53" s="32"/>
      <c r="U53" s="31">
        <v>77</v>
      </c>
      <c r="V53" s="34"/>
    </row>
    <row r="54" spans="1:22" x14ac:dyDescent="0.25">
      <c r="A54" s="47"/>
      <c r="B54" s="25" t="s">
        <v>489</v>
      </c>
      <c r="C54" s="25"/>
      <c r="D54" s="25"/>
      <c r="E54" s="26">
        <v>729743</v>
      </c>
      <c r="F54" s="27"/>
      <c r="G54" s="25"/>
      <c r="H54" s="25"/>
      <c r="I54" s="24" t="s">
        <v>217</v>
      </c>
      <c r="J54" s="27"/>
      <c r="K54" s="25"/>
      <c r="L54" s="25"/>
      <c r="M54" s="24" t="s">
        <v>217</v>
      </c>
      <c r="N54" s="27"/>
      <c r="O54" s="25"/>
      <c r="P54" s="25"/>
      <c r="Q54" s="26">
        <v>725588</v>
      </c>
      <c r="R54" s="27"/>
      <c r="S54" s="25"/>
      <c r="T54" s="25"/>
      <c r="U54" s="26">
        <v>725588</v>
      </c>
      <c r="V54" s="27"/>
    </row>
    <row r="55" spans="1:22" x14ac:dyDescent="0.25">
      <c r="A55" s="47"/>
      <c r="B55" s="32" t="s">
        <v>490</v>
      </c>
      <c r="C55" s="32"/>
      <c r="D55" s="32"/>
      <c r="E55" s="33">
        <v>4183</v>
      </c>
      <c r="F55" s="34"/>
      <c r="G55" s="32"/>
      <c r="H55" s="32"/>
      <c r="I55" s="31" t="s">
        <v>491</v>
      </c>
      <c r="J55" s="34"/>
      <c r="K55" s="32"/>
      <c r="L55" s="32"/>
      <c r="M55" s="31" t="s">
        <v>491</v>
      </c>
      <c r="N55" s="34"/>
      <c r="O55" s="32"/>
      <c r="P55" s="32"/>
      <c r="Q55" s="31" t="s">
        <v>491</v>
      </c>
      <c r="R55" s="34"/>
      <c r="S55" s="32"/>
      <c r="T55" s="32"/>
      <c r="U55" s="31" t="s">
        <v>491</v>
      </c>
      <c r="V55" s="34"/>
    </row>
    <row r="56" spans="1:22" x14ac:dyDescent="0.25">
      <c r="A56" s="47"/>
      <c r="B56" s="25" t="s">
        <v>45</v>
      </c>
      <c r="C56" s="25"/>
      <c r="D56" s="25"/>
      <c r="E56" s="26">
        <v>3132</v>
      </c>
      <c r="F56" s="27"/>
      <c r="G56" s="25"/>
      <c r="H56" s="25"/>
      <c r="I56" s="24" t="s">
        <v>217</v>
      </c>
      <c r="J56" s="27"/>
      <c r="K56" s="25"/>
      <c r="L56" s="25"/>
      <c r="M56" s="24">
        <v>593</v>
      </c>
      <c r="N56" s="27"/>
      <c r="O56" s="25"/>
      <c r="P56" s="25"/>
      <c r="Q56" s="26">
        <v>2539</v>
      </c>
      <c r="R56" s="27"/>
      <c r="S56" s="25"/>
      <c r="T56" s="25"/>
      <c r="U56" s="26">
        <v>3132</v>
      </c>
      <c r="V56" s="27"/>
    </row>
    <row r="57" spans="1:22" x14ac:dyDescent="0.25">
      <c r="A57" s="47"/>
      <c r="B57" s="39"/>
      <c r="C57" s="39"/>
      <c r="D57" s="119"/>
      <c r="E57" s="120"/>
      <c r="F57" s="121"/>
      <c r="G57" s="39"/>
      <c r="H57" s="119"/>
      <c r="I57" s="120"/>
      <c r="J57" s="121"/>
      <c r="K57" s="39"/>
      <c r="L57" s="119"/>
      <c r="M57" s="120"/>
      <c r="N57" s="121"/>
      <c r="O57" s="39"/>
      <c r="P57" s="119"/>
      <c r="Q57" s="120"/>
      <c r="R57" s="121"/>
      <c r="S57" s="39"/>
      <c r="T57" s="119"/>
      <c r="U57" s="120"/>
      <c r="V57" s="121"/>
    </row>
    <row r="58" spans="1:22" x14ac:dyDescent="0.25">
      <c r="A58" s="47"/>
      <c r="B58" s="25" t="s">
        <v>492</v>
      </c>
      <c r="C58" s="35"/>
      <c r="D58" s="77"/>
      <c r="E58" s="78"/>
      <c r="F58" s="79"/>
      <c r="G58" s="35"/>
      <c r="H58" s="77"/>
      <c r="I58" s="78"/>
      <c r="J58" s="79"/>
      <c r="K58" s="35"/>
      <c r="L58" s="77"/>
      <c r="M58" s="78"/>
      <c r="N58" s="79"/>
      <c r="O58" s="35"/>
      <c r="P58" s="77"/>
      <c r="Q58" s="78"/>
      <c r="R58" s="79"/>
      <c r="S58" s="35"/>
      <c r="T58" s="77"/>
      <c r="U58" s="78"/>
      <c r="V58" s="79"/>
    </row>
    <row r="59" spans="1:22" x14ac:dyDescent="0.25">
      <c r="A59" s="47"/>
      <c r="B59" s="32" t="s">
        <v>51</v>
      </c>
      <c r="C59" s="32"/>
      <c r="D59" s="32" t="s">
        <v>186</v>
      </c>
      <c r="E59" s="31" t="s">
        <v>504</v>
      </c>
      <c r="F59" s="34" t="s">
        <v>191</v>
      </c>
      <c r="G59" s="32"/>
      <c r="H59" s="32" t="s">
        <v>186</v>
      </c>
      <c r="I59" s="31" t="s">
        <v>505</v>
      </c>
      <c r="J59" s="34" t="s">
        <v>191</v>
      </c>
      <c r="K59" s="32"/>
      <c r="L59" s="32" t="s">
        <v>186</v>
      </c>
      <c r="M59" s="31" t="s">
        <v>506</v>
      </c>
      <c r="N59" s="34" t="s">
        <v>191</v>
      </c>
      <c r="O59" s="32"/>
      <c r="P59" s="32" t="s">
        <v>186</v>
      </c>
      <c r="Q59" s="31" t="s">
        <v>217</v>
      </c>
      <c r="R59" s="34"/>
      <c r="S59" s="32"/>
      <c r="T59" s="32" t="s">
        <v>186</v>
      </c>
      <c r="U59" s="31" t="s">
        <v>507</v>
      </c>
      <c r="V59" s="34" t="s">
        <v>191</v>
      </c>
    </row>
    <row r="60" spans="1:22" ht="27" x14ac:dyDescent="0.25">
      <c r="A60" s="47"/>
      <c r="B60" s="25" t="s">
        <v>56</v>
      </c>
      <c r="C60" s="25"/>
      <c r="D60" s="25"/>
      <c r="E60" s="24" t="s">
        <v>508</v>
      </c>
      <c r="F60" s="27" t="s">
        <v>191</v>
      </c>
      <c r="G60" s="25"/>
      <c r="H60" s="25"/>
      <c r="I60" s="24" t="s">
        <v>217</v>
      </c>
      <c r="J60" s="27"/>
      <c r="K60" s="25"/>
      <c r="L60" s="25"/>
      <c r="M60" s="24" t="s">
        <v>508</v>
      </c>
      <c r="N60" s="27" t="s">
        <v>191</v>
      </c>
      <c r="O60" s="25"/>
      <c r="P60" s="25"/>
      <c r="Q60" s="24" t="s">
        <v>217</v>
      </c>
      <c r="R60" s="27"/>
      <c r="S60" s="25"/>
      <c r="T60" s="25"/>
      <c r="U60" s="24" t="s">
        <v>508</v>
      </c>
      <c r="V60" s="27" t="s">
        <v>191</v>
      </c>
    </row>
    <row r="61" spans="1:22" x14ac:dyDescent="0.25">
      <c r="A61" s="47"/>
      <c r="B61" s="32" t="s">
        <v>57</v>
      </c>
      <c r="C61" s="32"/>
      <c r="D61" s="32"/>
      <c r="E61" s="31" t="s">
        <v>509</v>
      </c>
      <c r="F61" s="34" t="s">
        <v>191</v>
      </c>
      <c r="G61" s="32"/>
      <c r="H61" s="32"/>
      <c r="I61" s="31" t="s">
        <v>217</v>
      </c>
      <c r="J61" s="34"/>
      <c r="K61" s="32"/>
      <c r="L61" s="32"/>
      <c r="M61" s="31" t="s">
        <v>510</v>
      </c>
      <c r="N61" s="34" t="s">
        <v>191</v>
      </c>
      <c r="O61" s="32"/>
      <c r="P61" s="32"/>
      <c r="Q61" s="31" t="s">
        <v>217</v>
      </c>
      <c r="R61" s="34"/>
      <c r="S61" s="32"/>
      <c r="T61" s="32"/>
      <c r="U61" s="31" t="s">
        <v>510</v>
      </c>
      <c r="V61" s="34" t="s">
        <v>191</v>
      </c>
    </row>
    <row r="62" spans="1:22" x14ac:dyDescent="0.25">
      <c r="A62" s="47"/>
      <c r="B62" s="25" t="s">
        <v>58</v>
      </c>
      <c r="C62" s="25"/>
      <c r="D62" s="25"/>
      <c r="E62" s="24" t="s">
        <v>511</v>
      </c>
      <c r="F62" s="27" t="s">
        <v>191</v>
      </c>
      <c r="G62" s="25"/>
      <c r="H62" s="25"/>
      <c r="I62" s="24" t="s">
        <v>512</v>
      </c>
      <c r="J62" s="27" t="s">
        <v>191</v>
      </c>
      <c r="K62" s="25"/>
      <c r="L62" s="25"/>
      <c r="M62" s="24" t="s">
        <v>513</v>
      </c>
      <c r="N62" s="27" t="s">
        <v>191</v>
      </c>
      <c r="O62" s="25"/>
      <c r="P62" s="25"/>
      <c r="Q62" s="24" t="s">
        <v>217</v>
      </c>
      <c r="R62" s="27"/>
      <c r="S62" s="25"/>
      <c r="T62" s="25"/>
      <c r="U62" s="24" t="s">
        <v>511</v>
      </c>
      <c r="V62" s="27" t="s">
        <v>191</v>
      </c>
    </row>
    <row r="63" spans="1:22" x14ac:dyDescent="0.25">
      <c r="A63" s="47"/>
      <c r="B63" s="39"/>
      <c r="C63" s="39"/>
      <c r="D63" s="119"/>
      <c r="E63" s="120"/>
      <c r="F63" s="121"/>
      <c r="G63" s="39"/>
      <c r="H63" s="119"/>
      <c r="I63" s="120"/>
      <c r="J63" s="121"/>
      <c r="K63" s="39"/>
      <c r="L63" s="119"/>
      <c r="M63" s="120"/>
      <c r="N63" s="121"/>
      <c r="O63" s="39"/>
      <c r="P63" s="119"/>
      <c r="Q63" s="120"/>
      <c r="R63" s="121"/>
      <c r="S63" s="39"/>
      <c r="T63" s="119"/>
      <c r="U63" s="120"/>
      <c r="V63" s="121"/>
    </row>
    <row r="64" spans="1:22" x14ac:dyDescent="0.25">
      <c r="A64" s="47"/>
      <c r="B64" s="50"/>
      <c r="C64" s="50"/>
      <c r="D64" s="50"/>
      <c r="E64" s="50"/>
      <c r="F64" s="50"/>
      <c r="G64" s="50"/>
      <c r="H64" s="50"/>
      <c r="I64" s="50"/>
      <c r="J64" s="50"/>
      <c r="K64" s="50"/>
      <c r="L64" s="50"/>
      <c r="M64" s="50"/>
      <c r="N64" s="50"/>
      <c r="O64" s="50"/>
      <c r="P64" s="50"/>
      <c r="Q64" s="50"/>
      <c r="R64" s="50"/>
      <c r="S64" s="50"/>
      <c r="T64" s="50"/>
      <c r="U64" s="50"/>
      <c r="V64" s="50"/>
    </row>
    <row r="65" spans="1:22" ht="16.5" customHeight="1" x14ac:dyDescent="0.3">
      <c r="A65" s="47"/>
      <c r="B65" s="171" t="s">
        <v>514</v>
      </c>
      <c r="C65" s="171"/>
      <c r="D65" s="171"/>
      <c r="E65" s="171"/>
      <c r="F65" s="171"/>
      <c r="G65" s="171"/>
      <c r="H65" s="171"/>
      <c r="I65" s="171"/>
      <c r="J65" s="171"/>
      <c r="K65" s="171"/>
      <c r="L65" s="171"/>
      <c r="M65" s="171"/>
      <c r="N65" s="171"/>
      <c r="O65" s="171"/>
      <c r="P65" s="171"/>
      <c r="Q65" s="171"/>
      <c r="R65" s="171"/>
      <c r="S65" s="171"/>
      <c r="T65" s="171"/>
      <c r="U65" s="171"/>
      <c r="V65" s="171"/>
    </row>
    <row r="66" spans="1:22" x14ac:dyDescent="0.25">
      <c r="A66" s="47"/>
      <c r="B66" s="46"/>
      <c r="C66" s="46"/>
      <c r="D66" s="46"/>
      <c r="E66" s="46"/>
      <c r="F66" s="46"/>
      <c r="G66" s="46"/>
      <c r="H66" s="46"/>
      <c r="I66" s="46"/>
      <c r="J66" s="46"/>
      <c r="K66" s="46"/>
      <c r="L66" s="46"/>
      <c r="M66" s="46"/>
      <c r="N66" s="46"/>
      <c r="O66" s="46"/>
      <c r="P66" s="46"/>
      <c r="Q66" s="46"/>
      <c r="R66" s="46"/>
      <c r="S66" s="46"/>
      <c r="T66" s="46"/>
      <c r="U66" s="46"/>
      <c r="V66" s="46"/>
    </row>
    <row r="67" spans="1:22" ht="16.5" customHeight="1" x14ac:dyDescent="0.3">
      <c r="A67" s="47"/>
      <c r="B67" s="128" t="s">
        <v>515</v>
      </c>
      <c r="C67" s="128"/>
      <c r="D67" s="128"/>
      <c r="E67" s="128"/>
      <c r="F67" s="128"/>
      <c r="G67" s="128"/>
      <c r="H67" s="128"/>
      <c r="I67" s="128"/>
      <c r="J67" s="128"/>
      <c r="K67" s="128"/>
      <c r="L67" s="128"/>
      <c r="M67" s="128"/>
      <c r="N67" s="128"/>
      <c r="O67" s="128"/>
      <c r="P67" s="128"/>
      <c r="Q67" s="128"/>
      <c r="R67" s="128"/>
      <c r="S67" s="128"/>
      <c r="T67" s="128"/>
      <c r="U67" s="128"/>
      <c r="V67" s="128"/>
    </row>
    <row r="68" spans="1:22" x14ac:dyDescent="0.25">
      <c r="A68" s="47"/>
      <c r="B68" s="50"/>
      <c r="C68" s="50"/>
      <c r="D68" s="50"/>
      <c r="E68" s="50"/>
      <c r="F68" s="50"/>
      <c r="G68" s="50"/>
      <c r="H68" s="50"/>
      <c r="I68" s="50"/>
      <c r="J68" s="50"/>
      <c r="K68" s="50"/>
      <c r="L68" s="50"/>
      <c r="M68" s="50"/>
      <c r="N68" s="50"/>
      <c r="O68" s="50"/>
      <c r="P68" s="50"/>
      <c r="Q68" s="50"/>
      <c r="R68" s="50"/>
      <c r="S68" s="50"/>
      <c r="T68" s="50"/>
      <c r="U68" s="50"/>
      <c r="V68" s="50"/>
    </row>
    <row r="69" spans="1:22" x14ac:dyDescent="0.25">
      <c r="A69" s="47"/>
      <c r="B69" s="42"/>
      <c r="C69" s="42"/>
      <c r="D69" s="42"/>
      <c r="E69" s="42"/>
      <c r="F69" s="150"/>
      <c r="G69" s="80"/>
      <c r="H69" s="81" t="s">
        <v>516</v>
      </c>
      <c r="I69" s="81"/>
      <c r="J69" s="81"/>
      <c r="K69" s="81"/>
      <c r="L69" s="81"/>
      <c r="M69" s="81"/>
      <c r="N69" s="81"/>
      <c r="O69" s="81"/>
      <c r="P69" s="81"/>
      <c r="Q69" s="81"/>
      <c r="R69" s="82"/>
    </row>
    <row r="70" spans="1:22" ht="15.75" thickBot="1" x14ac:dyDescent="0.3">
      <c r="A70" s="47"/>
      <c r="B70" s="42"/>
      <c r="C70" s="42"/>
      <c r="D70" s="42"/>
      <c r="E70" s="42"/>
      <c r="F70" s="150"/>
      <c r="G70" s="80"/>
      <c r="H70" s="75" t="s">
        <v>517</v>
      </c>
      <c r="I70" s="75"/>
      <c r="J70" s="75"/>
      <c r="K70" s="75"/>
      <c r="L70" s="75"/>
      <c r="M70" s="75"/>
      <c r="N70" s="75"/>
      <c r="O70" s="75"/>
      <c r="P70" s="75"/>
      <c r="Q70" s="75"/>
      <c r="R70" s="82"/>
    </row>
    <row r="71" spans="1:22" ht="27" customHeight="1" thickTop="1" x14ac:dyDescent="0.25">
      <c r="A71" s="47"/>
      <c r="B71" s="42"/>
      <c r="C71" s="80"/>
      <c r="D71" s="81" t="s">
        <v>518</v>
      </c>
      <c r="E71" s="81"/>
      <c r="F71" s="82"/>
      <c r="G71" s="80"/>
      <c r="H71" s="137" t="s">
        <v>519</v>
      </c>
      <c r="I71" s="137"/>
      <c r="J71" s="138"/>
      <c r="K71" s="139"/>
      <c r="L71" s="137" t="s">
        <v>521</v>
      </c>
      <c r="M71" s="137"/>
      <c r="N71" s="138"/>
      <c r="O71" s="139"/>
      <c r="P71" s="137" t="s">
        <v>523</v>
      </c>
      <c r="Q71" s="137"/>
      <c r="R71" s="82"/>
    </row>
    <row r="72" spans="1:22" ht="15.75" thickBot="1" x14ac:dyDescent="0.3">
      <c r="A72" s="47"/>
      <c r="B72" s="42"/>
      <c r="C72" s="80"/>
      <c r="D72" s="75"/>
      <c r="E72" s="75"/>
      <c r="F72" s="82"/>
      <c r="G72" s="80"/>
      <c r="H72" s="75" t="s">
        <v>520</v>
      </c>
      <c r="I72" s="75"/>
      <c r="J72" s="82"/>
      <c r="K72" s="80"/>
      <c r="L72" s="75" t="s">
        <v>522</v>
      </c>
      <c r="M72" s="75"/>
      <c r="N72" s="82"/>
      <c r="O72" s="80"/>
      <c r="P72" s="75" t="s">
        <v>524</v>
      </c>
      <c r="Q72" s="75"/>
      <c r="R72" s="82"/>
    </row>
    <row r="73" spans="1:22" ht="15.75" thickTop="1" x14ac:dyDescent="0.25">
      <c r="A73" s="47"/>
      <c r="B73" s="54" t="s">
        <v>206</v>
      </c>
      <c r="C73" s="13"/>
      <c r="D73" s="76"/>
      <c r="E73" s="76"/>
      <c r="F73" s="14"/>
      <c r="G73" s="13"/>
      <c r="H73" s="76"/>
      <c r="I73" s="76"/>
      <c r="J73" s="14"/>
      <c r="K73" s="13"/>
      <c r="L73" s="76"/>
      <c r="M73" s="76"/>
      <c r="N73" s="14"/>
      <c r="O73" s="13"/>
      <c r="P73" s="76"/>
      <c r="Q73" s="76"/>
      <c r="R73" s="14"/>
    </row>
    <row r="74" spans="1:22" x14ac:dyDescent="0.25">
      <c r="A74" s="47"/>
      <c r="B74" s="54" t="s">
        <v>207</v>
      </c>
      <c r="C74" s="13"/>
      <c r="D74" s="42"/>
      <c r="E74" s="42"/>
      <c r="F74" s="14"/>
      <c r="G74" s="13"/>
      <c r="H74" s="42"/>
      <c r="I74" s="42"/>
      <c r="J74" s="14"/>
      <c r="K74" s="13"/>
      <c r="L74" s="42"/>
      <c r="M74" s="42"/>
      <c r="N74" s="14"/>
      <c r="O74" s="13"/>
      <c r="P74" s="42"/>
      <c r="Q74" s="42"/>
      <c r="R74" s="14"/>
    </row>
    <row r="75" spans="1:22" x14ac:dyDescent="0.25">
      <c r="A75" s="47"/>
      <c r="B75" s="55" t="s">
        <v>525</v>
      </c>
      <c r="C75" s="55"/>
      <c r="D75" s="55" t="s">
        <v>186</v>
      </c>
      <c r="E75" s="56">
        <v>59490</v>
      </c>
      <c r="F75" s="57"/>
      <c r="G75" s="55"/>
      <c r="H75" s="55" t="s">
        <v>186</v>
      </c>
      <c r="I75" s="58" t="s">
        <v>217</v>
      </c>
      <c r="J75" s="57"/>
      <c r="K75" s="55"/>
      <c r="L75" s="55" t="s">
        <v>186</v>
      </c>
      <c r="M75" s="56">
        <v>59490</v>
      </c>
      <c r="N75" s="57"/>
      <c r="O75" s="55"/>
      <c r="P75" s="55" t="s">
        <v>186</v>
      </c>
      <c r="Q75" s="58" t="s">
        <v>217</v>
      </c>
      <c r="R75" s="57"/>
    </row>
    <row r="76" spans="1:22" ht="15.75" thickBot="1" x14ac:dyDescent="0.3">
      <c r="A76" s="47"/>
      <c r="B76" s="59" t="s">
        <v>526</v>
      </c>
      <c r="C76" s="59"/>
      <c r="D76" s="60"/>
      <c r="E76" s="61">
        <v>163049</v>
      </c>
      <c r="F76" s="62"/>
      <c r="G76" s="59"/>
      <c r="H76" s="60"/>
      <c r="I76" s="63" t="s">
        <v>217</v>
      </c>
      <c r="J76" s="62"/>
      <c r="K76" s="59"/>
      <c r="L76" s="60"/>
      <c r="M76" s="61">
        <v>163049</v>
      </c>
      <c r="N76" s="62"/>
      <c r="O76" s="59"/>
      <c r="P76" s="60"/>
      <c r="Q76" s="63" t="s">
        <v>217</v>
      </c>
      <c r="R76" s="62"/>
    </row>
    <row r="77" spans="1:22" ht="28.5" thickTop="1" thickBot="1" x14ac:dyDescent="0.3">
      <c r="A77" s="47"/>
      <c r="B77" s="149" t="s">
        <v>212</v>
      </c>
      <c r="C77" s="55"/>
      <c r="D77" s="65"/>
      <c r="E77" s="66">
        <v>222539</v>
      </c>
      <c r="F77" s="57"/>
      <c r="G77" s="55"/>
      <c r="H77" s="65"/>
      <c r="I77" s="67" t="s">
        <v>217</v>
      </c>
      <c r="J77" s="57"/>
      <c r="K77" s="55"/>
      <c r="L77" s="65"/>
      <c r="M77" s="66">
        <v>222539</v>
      </c>
      <c r="N77" s="57"/>
      <c r="O77" s="55"/>
      <c r="P77" s="65"/>
      <c r="Q77" s="67" t="s">
        <v>217</v>
      </c>
      <c r="R77" s="57"/>
    </row>
    <row r="78" spans="1:22" ht="27.75" thickTop="1" x14ac:dyDescent="0.25">
      <c r="A78" s="47"/>
      <c r="B78" s="59" t="s">
        <v>214</v>
      </c>
      <c r="C78" s="59"/>
      <c r="D78" s="59"/>
      <c r="E78" s="69">
        <v>36145</v>
      </c>
      <c r="F78" s="62"/>
      <c r="G78" s="59"/>
      <c r="H78" s="59"/>
      <c r="I78" s="70" t="s">
        <v>217</v>
      </c>
      <c r="J78" s="62"/>
      <c r="K78" s="59"/>
      <c r="L78" s="59"/>
      <c r="M78" s="69">
        <v>36145</v>
      </c>
      <c r="N78" s="62"/>
      <c r="O78" s="59"/>
      <c r="P78" s="59"/>
      <c r="Q78" s="70" t="s">
        <v>217</v>
      </c>
      <c r="R78" s="62"/>
    </row>
    <row r="79" spans="1:22" ht="27.75" thickBot="1" x14ac:dyDescent="0.3">
      <c r="A79" s="47"/>
      <c r="B79" s="55" t="s">
        <v>216</v>
      </c>
      <c r="C79" s="55"/>
      <c r="D79" s="65"/>
      <c r="E79" s="66">
        <v>11086</v>
      </c>
      <c r="F79" s="57"/>
      <c r="G79" s="55"/>
      <c r="H79" s="65"/>
      <c r="I79" s="67" t="s">
        <v>217</v>
      </c>
      <c r="J79" s="57"/>
      <c r="K79" s="55"/>
      <c r="L79" s="65"/>
      <c r="M79" s="66">
        <v>10946</v>
      </c>
      <c r="N79" s="57"/>
      <c r="O79" s="55"/>
      <c r="P79" s="65"/>
      <c r="Q79" s="67">
        <v>140</v>
      </c>
      <c r="R79" s="57"/>
    </row>
    <row r="80" spans="1:22" ht="16.5" thickTop="1" thickBot="1" x14ac:dyDescent="0.3">
      <c r="A80" s="47"/>
      <c r="B80" s="59" t="s">
        <v>218</v>
      </c>
      <c r="C80" s="59"/>
      <c r="D80" s="72" t="s">
        <v>186</v>
      </c>
      <c r="E80" s="73">
        <v>269770</v>
      </c>
      <c r="F80" s="62"/>
      <c r="G80" s="59"/>
      <c r="H80" s="72" t="s">
        <v>186</v>
      </c>
      <c r="I80" s="74" t="s">
        <v>217</v>
      </c>
      <c r="J80" s="62"/>
      <c r="K80" s="59"/>
      <c r="L80" s="72" t="s">
        <v>186</v>
      </c>
      <c r="M80" s="73">
        <v>269630</v>
      </c>
      <c r="N80" s="62"/>
      <c r="O80" s="59"/>
      <c r="P80" s="72" t="s">
        <v>186</v>
      </c>
      <c r="Q80" s="74">
        <v>140</v>
      </c>
      <c r="R80" s="62"/>
    </row>
    <row r="81" spans="1:22" ht="15.75" thickTop="1" x14ac:dyDescent="0.25">
      <c r="A81" s="47"/>
      <c r="B81" s="50"/>
      <c r="C81" s="50"/>
      <c r="D81" s="50"/>
      <c r="E81" s="50"/>
      <c r="F81" s="50"/>
      <c r="G81" s="50"/>
      <c r="H81" s="50"/>
      <c r="I81" s="50"/>
      <c r="J81" s="50"/>
      <c r="K81" s="50"/>
      <c r="L81" s="50"/>
      <c r="M81" s="50"/>
      <c r="N81" s="50"/>
      <c r="O81" s="50"/>
      <c r="P81" s="50"/>
      <c r="Q81" s="50"/>
      <c r="R81" s="50"/>
      <c r="S81" s="50"/>
      <c r="T81" s="50"/>
      <c r="U81" s="50"/>
      <c r="V81" s="50"/>
    </row>
    <row r="82" spans="1:22" x14ac:dyDescent="0.25">
      <c r="A82" s="47"/>
      <c r="B82" s="42"/>
      <c r="C82" s="80"/>
      <c r="D82" s="80"/>
      <c r="E82" s="80"/>
      <c r="F82" s="82"/>
      <c r="G82" s="80"/>
      <c r="H82" s="81" t="s">
        <v>516</v>
      </c>
      <c r="I82" s="81"/>
      <c r="J82" s="81"/>
      <c r="K82" s="81"/>
      <c r="L82" s="81"/>
      <c r="M82" s="81"/>
      <c r="N82" s="81"/>
      <c r="O82" s="81"/>
      <c r="P82" s="81"/>
      <c r="Q82" s="81"/>
      <c r="R82" s="82"/>
    </row>
    <row r="83" spans="1:22" ht="15.75" thickBot="1" x14ac:dyDescent="0.3">
      <c r="A83" s="47"/>
      <c r="B83" s="42"/>
      <c r="C83" s="80"/>
      <c r="D83" s="80"/>
      <c r="E83" s="80"/>
      <c r="F83" s="82"/>
      <c r="G83" s="80"/>
      <c r="H83" s="75" t="s">
        <v>527</v>
      </c>
      <c r="I83" s="75"/>
      <c r="J83" s="75"/>
      <c r="K83" s="75"/>
      <c r="L83" s="75"/>
      <c r="M83" s="75"/>
      <c r="N83" s="75"/>
      <c r="O83" s="75"/>
      <c r="P83" s="75"/>
      <c r="Q83" s="75"/>
      <c r="R83" s="82"/>
    </row>
    <row r="84" spans="1:22" ht="27" customHeight="1" thickTop="1" x14ac:dyDescent="0.25">
      <c r="A84" s="47"/>
      <c r="B84" s="80"/>
      <c r="C84" s="80"/>
      <c r="D84" s="81" t="s">
        <v>518</v>
      </c>
      <c r="E84" s="81"/>
      <c r="F84" s="82"/>
      <c r="G84" s="80"/>
      <c r="H84" s="137" t="s">
        <v>519</v>
      </c>
      <c r="I84" s="137"/>
      <c r="J84" s="138"/>
      <c r="K84" s="139"/>
      <c r="L84" s="137" t="s">
        <v>521</v>
      </c>
      <c r="M84" s="137"/>
      <c r="N84" s="138"/>
      <c r="O84" s="139"/>
      <c r="P84" s="137" t="s">
        <v>523</v>
      </c>
      <c r="Q84" s="137"/>
      <c r="R84" s="82"/>
    </row>
    <row r="85" spans="1:22" ht="15.75" thickBot="1" x14ac:dyDescent="0.3">
      <c r="A85" s="47"/>
      <c r="B85" s="80"/>
      <c r="C85" s="80"/>
      <c r="D85" s="75"/>
      <c r="E85" s="75"/>
      <c r="F85" s="82"/>
      <c r="G85" s="80"/>
      <c r="H85" s="75" t="s">
        <v>520</v>
      </c>
      <c r="I85" s="75"/>
      <c r="J85" s="82"/>
      <c r="K85" s="80"/>
      <c r="L85" s="75" t="s">
        <v>522</v>
      </c>
      <c r="M85" s="75"/>
      <c r="N85" s="82"/>
      <c r="O85" s="80"/>
      <c r="P85" s="75" t="s">
        <v>524</v>
      </c>
      <c r="Q85" s="75"/>
      <c r="R85" s="82"/>
    </row>
    <row r="86" spans="1:22" ht="15.75" thickTop="1" x14ac:dyDescent="0.25">
      <c r="A86" s="47"/>
      <c r="B86" s="54" t="s">
        <v>206</v>
      </c>
      <c r="C86" s="52"/>
      <c r="D86" s="139"/>
      <c r="E86" s="139"/>
      <c r="F86" s="53"/>
      <c r="G86" s="52"/>
      <c r="H86" s="139"/>
      <c r="I86" s="139"/>
      <c r="J86" s="53"/>
      <c r="K86" s="52"/>
      <c r="L86" s="139"/>
      <c r="M86" s="139"/>
      <c r="N86" s="53"/>
      <c r="O86" s="52"/>
      <c r="P86" s="139"/>
      <c r="Q86" s="139"/>
      <c r="R86" s="53"/>
    </row>
    <row r="87" spans="1:22" x14ac:dyDescent="0.25">
      <c r="A87" s="47"/>
      <c r="B87" s="54" t="s">
        <v>207</v>
      </c>
      <c r="C87" s="52"/>
      <c r="D87" s="80"/>
      <c r="E87" s="80"/>
      <c r="F87" s="53"/>
      <c r="G87" s="52"/>
      <c r="H87" s="80"/>
      <c r="I87" s="80"/>
      <c r="J87" s="53"/>
      <c r="K87" s="52"/>
      <c r="L87" s="80"/>
      <c r="M87" s="80"/>
      <c r="N87" s="53"/>
      <c r="O87" s="52"/>
      <c r="P87" s="80"/>
      <c r="Q87" s="80"/>
      <c r="R87" s="53"/>
    </row>
    <row r="88" spans="1:22" x14ac:dyDescent="0.25">
      <c r="A88" s="47"/>
      <c r="B88" s="55" t="s">
        <v>525</v>
      </c>
      <c r="C88" s="55"/>
      <c r="D88" s="55" t="s">
        <v>186</v>
      </c>
      <c r="E88" s="56">
        <v>27823</v>
      </c>
      <c r="F88" s="57"/>
      <c r="G88" s="55"/>
      <c r="H88" s="55" t="s">
        <v>186</v>
      </c>
      <c r="I88" s="58" t="s">
        <v>217</v>
      </c>
      <c r="J88" s="57"/>
      <c r="K88" s="55"/>
      <c r="L88" s="55" t="s">
        <v>186</v>
      </c>
      <c r="M88" s="56">
        <v>27823</v>
      </c>
      <c r="N88" s="57"/>
      <c r="O88" s="55"/>
      <c r="P88" s="55" t="s">
        <v>186</v>
      </c>
      <c r="Q88" s="58" t="s">
        <v>217</v>
      </c>
      <c r="R88" s="57"/>
    </row>
    <row r="89" spans="1:22" ht="15.75" thickBot="1" x14ac:dyDescent="0.3">
      <c r="A89" s="47"/>
      <c r="B89" s="59" t="s">
        <v>528</v>
      </c>
      <c r="C89" s="59"/>
      <c r="D89" s="60"/>
      <c r="E89" s="61">
        <v>176722</v>
      </c>
      <c r="F89" s="62"/>
      <c r="G89" s="59"/>
      <c r="H89" s="60"/>
      <c r="I89" s="63" t="s">
        <v>217</v>
      </c>
      <c r="J89" s="62"/>
      <c r="K89" s="59"/>
      <c r="L89" s="60"/>
      <c r="M89" s="61">
        <v>176722</v>
      </c>
      <c r="N89" s="62"/>
      <c r="O89" s="59"/>
      <c r="P89" s="60"/>
      <c r="Q89" s="63" t="s">
        <v>217</v>
      </c>
      <c r="R89" s="62"/>
    </row>
    <row r="90" spans="1:22" ht="28.5" thickTop="1" thickBot="1" x14ac:dyDescent="0.3">
      <c r="A90" s="47"/>
      <c r="B90" s="149" t="s">
        <v>212</v>
      </c>
      <c r="C90" s="55"/>
      <c r="D90" s="65"/>
      <c r="E90" s="66">
        <v>204545</v>
      </c>
      <c r="F90" s="57"/>
      <c r="G90" s="55"/>
      <c r="H90" s="65"/>
      <c r="I90" s="67" t="s">
        <v>217</v>
      </c>
      <c r="J90" s="57"/>
      <c r="K90" s="55"/>
      <c r="L90" s="65"/>
      <c r="M90" s="66">
        <v>204545</v>
      </c>
      <c r="N90" s="57"/>
      <c r="O90" s="55"/>
      <c r="P90" s="65"/>
      <c r="Q90" s="67" t="s">
        <v>217</v>
      </c>
      <c r="R90" s="57"/>
    </row>
    <row r="91" spans="1:22" ht="27.75" thickTop="1" x14ac:dyDescent="0.25">
      <c r="A91" s="47"/>
      <c r="B91" s="59" t="s">
        <v>214</v>
      </c>
      <c r="C91" s="59"/>
      <c r="D91" s="59"/>
      <c r="E91" s="69">
        <v>6981</v>
      </c>
      <c r="F91" s="62"/>
      <c r="G91" s="59"/>
      <c r="H91" s="59"/>
      <c r="I91" s="70" t="s">
        <v>217</v>
      </c>
      <c r="J91" s="62"/>
      <c r="K91" s="59"/>
      <c r="L91" s="59"/>
      <c r="M91" s="69">
        <v>6981</v>
      </c>
      <c r="N91" s="62"/>
      <c r="O91" s="59"/>
      <c r="P91" s="59"/>
      <c r="Q91" s="70" t="s">
        <v>217</v>
      </c>
      <c r="R91" s="62"/>
    </row>
    <row r="92" spans="1:22" ht="27.75" thickBot="1" x14ac:dyDescent="0.3">
      <c r="A92" s="47"/>
      <c r="B92" s="55" t="s">
        <v>216</v>
      </c>
      <c r="C92" s="55"/>
      <c r="D92" s="65"/>
      <c r="E92" s="66">
        <v>6540</v>
      </c>
      <c r="F92" s="57"/>
      <c r="G92" s="55"/>
      <c r="H92" s="65"/>
      <c r="I92" s="67" t="s">
        <v>217</v>
      </c>
      <c r="J92" s="57"/>
      <c r="K92" s="55"/>
      <c r="L92" s="65"/>
      <c r="M92" s="66">
        <v>6400</v>
      </c>
      <c r="N92" s="57"/>
      <c r="O92" s="55"/>
      <c r="P92" s="65"/>
      <c r="Q92" s="67">
        <v>140</v>
      </c>
      <c r="R92" s="57"/>
    </row>
    <row r="93" spans="1:22" ht="16.5" thickTop="1" thickBot="1" x14ac:dyDescent="0.3">
      <c r="A93" s="47"/>
      <c r="B93" s="59" t="s">
        <v>529</v>
      </c>
      <c r="C93" s="59"/>
      <c r="D93" s="72" t="s">
        <v>186</v>
      </c>
      <c r="E93" s="73">
        <v>218066</v>
      </c>
      <c r="F93" s="62"/>
      <c r="G93" s="59"/>
      <c r="H93" s="72" t="s">
        <v>186</v>
      </c>
      <c r="I93" s="74" t="s">
        <v>217</v>
      </c>
      <c r="J93" s="62"/>
      <c r="K93" s="59"/>
      <c r="L93" s="72" t="s">
        <v>186</v>
      </c>
      <c r="M93" s="73">
        <v>217926</v>
      </c>
      <c r="N93" s="62"/>
      <c r="O93" s="59"/>
      <c r="P93" s="72" t="s">
        <v>186</v>
      </c>
      <c r="Q93" s="74">
        <v>140</v>
      </c>
      <c r="R93" s="62"/>
    </row>
    <row r="94" spans="1:22" ht="15.75" thickTop="1" x14ac:dyDescent="0.25">
      <c r="A94" s="47"/>
      <c r="B94" s="55" t="s">
        <v>207</v>
      </c>
      <c r="C94" s="143"/>
      <c r="D94" s="55"/>
      <c r="E94" s="58"/>
      <c r="F94" s="57"/>
      <c r="G94" s="143"/>
      <c r="H94" s="55"/>
      <c r="I94" s="58"/>
      <c r="J94" s="57"/>
      <c r="K94" s="143"/>
      <c r="L94" s="55"/>
      <c r="M94" s="58"/>
      <c r="N94" s="57"/>
      <c r="O94" s="35"/>
      <c r="P94" s="77"/>
      <c r="Q94" s="78"/>
      <c r="R94" s="79"/>
    </row>
    <row r="95" spans="1:22" x14ac:dyDescent="0.25">
      <c r="A95" s="47"/>
      <c r="B95" s="46"/>
      <c r="C95" s="46"/>
      <c r="D95" s="46"/>
      <c r="E95" s="46"/>
      <c r="F95" s="46"/>
      <c r="G95" s="46"/>
      <c r="H95" s="46"/>
      <c r="I95" s="46"/>
      <c r="J95" s="46"/>
      <c r="K95" s="46"/>
      <c r="L95" s="46"/>
      <c r="M95" s="46"/>
      <c r="N95" s="46"/>
      <c r="O95" s="46"/>
      <c r="P95" s="46"/>
      <c r="Q95" s="46"/>
      <c r="R95" s="46"/>
      <c r="S95" s="46"/>
      <c r="T95" s="46"/>
      <c r="U95" s="46"/>
      <c r="V95" s="46"/>
    </row>
    <row r="96" spans="1:22" x14ac:dyDescent="0.25">
      <c r="A96" s="47"/>
      <c r="B96" s="136" t="s">
        <v>530</v>
      </c>
      <c r="C96" s="136"/>
      <c r="D96" s="136"/>
      <c r="E96" s="136"/>
      <c r="F96" s="136"/>
      <c r="G96" s="136"/>
      <c r="H96" s="136"/>
      <c r="I96" s="136"/>
      <c r="J96" s="136"/>
      <c r="K96" s="136"/>
      <c r="L96" s="136"/>
      <c r="M96" s="136"/>
      <c r="N96" s="136"/>
      <c r="O96" s="136"/>
      <c r="P96" s="136"/>
      <c r="Q96" s="136"/>
      <c r="R96" s="136"/>
      <c r="S96" s="136"/>
      <c r="T96" s="136"/>
      <c r="U96" s="136"/>
      <c r="V96" s="136"/>
    </row>
    <row r="97" spans="1:22" x14ac:dyDescent="0.25">
      <c r="A97" s="47"/>
      <c r="B97" s="48"/>
      <c r="C97" s="48"/>
      <c r="D97" s="48"/>
      <c r="E97" s="48"/>
      <c r="F97" s="48"/>
      <c r="G97" s="48"/>
      <c r="H97" s="48"/>
      <c r="I97" s="48"/>
      <c r="J97" s="48"/>
      <c r="K97" s="48"/>
      <c r="L97" s="48"/>
      <c r="M97" s="48"/>
      <c r="N97" s="48"/>
      <c r="O97" s="48"/>
      <c r="P97" s="48"/>
      <c r="Q97" s="48"/>
      <c r="R97" s="48"/>
      <c r="S97" s="48"/>
      <c r="T97" s="48"/>
      <c r="U97" s="48"/>
      <c r="V97" s="48"/>
    </row>
    <row r="98" spans="1:22" ht="16.5" customHeight="1" x14ac:dyDescent="0.3">
      <c r="A98" s="47"/>
      <c r="B98" s="171" t="s">
        <v>531</v>
      </c>
      <c r="C98" s="171"/>
      <c r="D98" s="171"/>
      <c r="E98" s="171"/>
      <c r="F98" s="171"/>
      <c r="G98" s="171"/>
      <c r="H98" s="171"/>
      <c r="I98" s="171"/>
      <c r="J98" s="171"/>
      <c r="K98" s="171"/>
      <c r="L98" s="171"/>
      <c r="M98" s="171"/>
      <c r="N98" s="171"/>
      <c r="O98" s="171"/>
      <c r="P98" s="171"/>
      <c r="Q98" s="171"/>
      <c r="R98" s="171"/>
      <c r="S98" s="171"/>
      <c r="T98" s="171"/>
      <c r="U98" s="171"/>
      <c r="V98" s="171"/>
    </row>
    <row r="99" spans="1:22" x14ac:dyDescent="0.25">
      <c r="A99" s="47"/>
      <c r="B99" s="46"/>
      <c r="C99" s="46"/>
      <c r="D99" s="46"/>
      <c r="E99" s="46"/>
      <c r="F99" s="46"/>
      <c r="G99" s="46"/>
      <c r="H99" s="46"/>
      <c r="I99" s="46"/>
      <c r="J99" s="46"/>
      <c r="K99" s="46"/>
      <c r="L99" s="46"/>
      <c r="M99" s="46"/>
      <c r="N99" s="46"/>
      <c r="O99" s="46"/>
      <c r="P99" s="46"/>
      <c r="Q99" s="46"/>
      <c r="R99" s="46"/>
      <c r="S99" s="46"/>
      <c r="T99" s="46"/>
      <c r="U99" s="46"/>
      <c r="V99" s="46"/>
    </row>
    <row r="100" spans="1:22" ht="16.5" customHeight="1" x14ac:dyDescent="0.3">
      <c r="A100" s="47"/>
      <c r="B100" s="49" t="s">
        <v>532</v>
      </c>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47"/>
      <c r="B101" s="46"/>
      <c r="C101" s="46"/>
      <c r="D101" s="46"/>
      <c r="E101" s="46"/>
      <c r="F101" s="46"/>
      <c r="G101" s="46"/>
      <c r="H101" s="46"/>
      <c r="I101" s="46"/>
      <c r="J101" s="46"/>
      <c r="K101" s="46"/>
      <c r="L101" s="46"/>
      <c r="M101" s="46"/>
      <c r="N101" s="46"/>
      <c r="O101" s="46"/>
      <c r="P101" s="46"/>
      <c r="Q101" s="46"/>
      <c r="R101" s="46"/>
      <c r="S101" s="46"/>
      <c r="T101" s="46"/>
      <c r="U101" s="46"/>
      <c r="V101" s="46"/>
    </row>
    <row r="102" spans="1:22" ht="49.5" customHeight="1" x14ac:dyDescent="0.3">
      <c r="A102" s="47"/>
      <c r="B102" s="49" t="s">
        <v>533</v>
      </c>
      <c r="C102" s="49"/>
      <c r="D102" s="49"/>
      <c r="E102" s="49"/>
      <c r="F102" s="49"/>
      <c r="G102" s="49"/>
      <c r="H102" s="49"/>
      <c r="I102" s="49"/>
      <c r="J102" s="49"/>
      <c r="K102" s="49"/>
      <c r="L102" s="49"/>
      <c r="M102" s="49"/>
      <c r="N102" s="49"/>
      <c r="O102" s="49"/>
      <c r="P102" s="49"/>
      <c r="Q102" s="49"/>
      <c r="R102" s="49"/>
      <c r="S102" s="49"/>
      <c r="T102" s="49"/>
      <c r="U102" s="49"/>
      <c r="V102" s="49"/>
    </row>
    <row r="103" spans="1:22" x14ac:dyDescent="0.25">
      <c r="A103" s="47"/>
      <c r="B103" s="46"/>
      <c r="C103" s="46"/>
      <c r="D103" s="46"/>
      <c r="E103" s="46"/>
      <c r="F103" s="46"/>
      <c r="G103" s="46"/>
      <c r="H103" s="46"/>
      <c r="I103" s="46"/>
      <c r="J103" s="46"/>
      <c r="K103" s="46"/>
      <c r="L103" s="46"/>
      <c r="M103" s="46"/>
      <c r="N103" s="46"/>
      <c r="O103" s="46"/>
      <c r="P103" s="46"/>
      <c r="Q103" s="46"/>
      <c r="R103" s="46"/>
      <c r="S103" s="46"/>
      <c r="T103" s="46"/>
      <c r="U103" s="46"/>
      <c r="V103" s="46"/>
    </row>
    <row r="104" spans="1:22" ht="49.5" customHeight="1" x14ac:dyDescent="0.3">
      <c r="A104" s="47"/>
      <c r="B104" s="49" t="s">
        <v>534</v>
      </c>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47"/>
      <c r="B105" s="46"/>
      <c r="C105" s="46"/>
      <c r="D105" s="46"/>
      <c r="E105" s="46"/>
      <c r="F105" s="46"/>
      <c r="G105" s="46"/>
      <c r="H105" s="46"/>
      <c r="I105" s="46"/>
      <c r="J105" s="46"/>
      <c r="K105" s="46"/>
      <c r="L105" s="46"/>
      <c r="M105" s="46"/>
      <c r="N105" s="46"/>
      <c r="O105" s="46"/>
      <c r="P105" s="46"/>
      <c r="Q105" s="46"/>
      <c r="R105" s="46"/>
      <c r="S105" s="46"/>
      <c r="T105" s="46"/>
      <c r="U105" s="46"/>
      <c r="V105" s="46"/>
    </row>
    <row r="106" spans="1:22" ht="16.5" customHeight="1" x14ac:dyDescent="0.3">
      <c r="A106" s="47"/>
      <c r="B106" s="128" t="s">
        <v>535</v>
      </c>
      <c r="C106" s="128"/>
      <c r="D106" s="128"/>
      <c r="E106" s="128"/>
      <c r="F106" s="128"/>
      <c r="G106" s="128"/>
      <c r="H106" s="128"/>
      <c r="I106" s="128"/>
      <c r="J106" s="128"/>
      <c r="K106" s="128"/>
      <c r="L106" s="128"/>
      <c r="M106" s="128"/>
      <c r="N106" s="128"/>
      <c r="O106" s="128"/>
      <c r="P106" s="128"/>
      <c r="Q106" s="128"/>
      <c r="R106" s="128"/>
      <c r="S106" s="128"/>
      <c r="T106" s="128"/>
      <c r="U106" s="128"/>
      <c r="V106" s="128"/>
    </row>
    <row r="107" spans="1:22" x14ac:dyDescent="0.25">
      <c r="A107" s="47"/>
      <c r="B107" s="50"/>
      <c r="C107" s="50"/>
      <c r="D107" s="50"/>
      <c r="E107" s="50"/>
      <c r="F107" s="50"/>
      <c r="G107" s="50"/>
      <c r="H107" s="50"/>
      <c r="I107" s="50"/>
      <c r="J107" s="50"/>
      <c r="K107" s="50"/>
      <c r="L107" s="50"/>
      <c r="M107" s="50"/>
      <c r="N107" s="50"/>
      <c r="O107" s="50"/>
      <c r="P107" s="50"/>
      <c r="Q107" s="50"/>
      <c r="R107" s="50"/>
      <c r="S107" s="50"/>
      <c r="T107" s="50"/>
      <c r="U107" s="50"/>
      <c r="V107" s="50"/>
    </row>
    <row r="108" spans="1:22" ht="15.75" thickBot="1" x14ac:dyDescent="0.3">
      <c r="A108" s="47"/>
      <c r="B108" s="13"/>
      <c r="C108" s="13"/>
      <c r="D108" s="42"/>
      <c r="E108" s="42"/>
      <c r="F108" s="14"/>
      <c r="G108" s="52"/>
      <c r="H108" s="75" t="s">
        <v>482</v>
      </c>
      <c r="I108" s="75"/>
      <c r="J108" s="75"/>
      <c r="K108" s="75"/>
      <c r="L108" s="75"/>
      <c r="M108" s="75"/>
      <c r="N108" s="75"/>
      <c r="O108" s="75"/>
      <c r="P108" s="75"/>
      <c r="Q108" s="75"/>
      <c r="R108" s="53"/>
    </row>
    <row r="109" spans="1:22" ht="27" customHeight="1" thickTop="1" x14ac:dyDescent="0.25">
      <c r="A109" s="47"/>
      <c r="B109" s="42"/>
      <c r="C109" s="80"/>
      <c r="D109" s="81" t="s">
        <v>518</v>
      </c>
      <c r="E109" s="81"/>
      <c r="F109" s="82"/>
      <c r="G109" s="80"/>
      <c r="H109" s="137" t="s">
        <v>519</v>
      </c>
      <c r="I109" s="137"/>
      <c r="J109" s="138"/>
      <c r="K109" s="139"/>
      <c r="L109" s="137" t="s">
        <v>537</v>
      </c>
      <c r="M109" s="137"/>
      <c r="N109" s="138"/>
      <c r="O109" s="139"/>
      <c r="P109" s="137" t="s">
        <v>523</v>
      </c>
      <c r="Q109" s="137"/>
      <c r="R109" s="82"/>
    </row>
    <row r="110" spans="1:22" ht="15.75" thickBot="1" x14ac:dyDescent="0.3">
      <c r="A110" s="47"/>
      <c r="B110" s="42"/>
      <c r="C110" s="80"/>
      <c r="D110" s="75"/>
      <c r="E110" s="75"/>
      <c r="F110" s="82"/>
      <c r="G110" s="80"/>
      <c r="H110" s="75" t="s">
        <v>536</v>
      </c>
      <c r="I110" s="75"/>
      <c r="J110" s="82"/>
      <c r="K110" s="80"/>
      <c r="L110" s="75"/>
      <c r="M110" s="75"/>
      <c r="N110" s="82"/>
      <c r="O110" s="80"/>
      <c r="P110" s="75" t="s">
        <v>538</v>
      </c>
      <c r="Q110" s="75"/>
      <c r="R110" s="82"/>
    </row>
    <row r="111" spans="1:22" ht="15.75" thickTop="1" x14ac:dyDescent="0.25">
      <c r="A111" s="47"/>
      <c r="B111" s="54" t="s">
        <v>539</v>
      </c>
      <c r="C111" s="13"/>
      <c r="D111" s="76"/>
      <c r="E111" s="76"/>
      <c r="F111" s="14"/>
      <c r="G111" s="13"/>
      <c r="H111" s="76"/>
      <c r="I111" s="76"/>
      <c r="J111" s="14"/>
      <c r="K111" s="13"/>
      <c r="L111" s="76"/>
      <c r="M111" s="76"/>
      <c r="N111" s="14"/>
      <c r="O111" s="13"/>
      <c r="P111" s="76"/>
      <c r="Q111" s="76"/>
      <c r="R111" s="14"/>
    </row>
    <row r="112" spans="1:22" x14ac:dyDescent="0.25">
      <c r="A112" s="47"/>
      <c r="B112" s="54" t="s">
        <v>540</v>
      </c>
      <c r="C112" s="13"/>
      <c r="D112" s="42"/>
      <c r="E112" s="42"/>
      <c r="F112" s="14"/>
      <c r="G112" s="13"/>
      <c r="H112" s="42"/>
      <c r="I112" s="42"/>
      <c r="J112" s="14"/>
      <c r="K112" s="13"/>
      <c r="L112" s="42"/>
      <c r="M112" s="42"/>
      <c r="N112" s="14"/>
      <c r="O112" s="13"/>
      <c r="P112" s="42"/>
      <c r="Q112" s="42"/>
      <c r="R112" s="14"/>
    </row>
    <row r="113" spans="1:22" x14ac:dyDescent="0.25">
      <c r="A113" s="47"/>
      <c r="B113" s="55" t="s">
        <v>541</v>
      </c>
      <c r="C113" s="55"/>
      <c r="D113" s="55" t="s">
        <v>186</v>
      </c>
      <c r="E113" s="58">
        <v>839</v>
      </c>
      <c r="F113" s="57"/>
      <c r="G113" s="55"/>
      <c r="H113" s="55" t="s">
        <v>186</v>
      </c>
      <c r="I113" s="58" t="s">
        <v>217</v>
      </c>
      <c r="J113" s="57"/>
      <c r="K113" s="55"/>
      <c r="L113" s="55" t="s">
        <v>186</v>
      </c>
      <c r="M113" s="58" t="s">
        <v>217</v>
      </c>
      <c r="N113" s="57"/>
      <c r="O113" s="55"/>
      <c r="P113" s="55" t="s">
        <v>186</v>
      </c>
      <c r="Q113" s="58">
        <v>839</v>
      </c>
      <c r="R113" s="57"/>
    </row>
    <row r="114" spans="1:22" x14ac:dyDescent="0.25">
      <c r="A114" s="47"/>
      <c r="B114" s="59" t="s">
        <v>542</v>
      </c>
      <c r="C114" s="59"/>
      <c r="D114" s="59"/>
      <c r="E114" s="70">
        <v>332</v>
      </c>
      <c r="F114" s="62"/>
      <c r="G114" s="59"/>
      <c r="H114" s="59"/>
      <c r="I114" s="70" t="s">
        <v>217</v>
      </c>
      <c r="J114" s="62"/>
      <c r="K114" s="59"/>
      <c r="L114" s="59"/>
      <c r="M114" s="70" t="s">
        <v>217</v>
      </c>
      <c r="N114" s="62"/>
      <c r="O114" s="59"/>
      <c r="P114" s="59"/>
      <c r="Q114" s="70">
        <v>332</v>
      </c>
      <c r="R114" s="62"/>
    </row>
    <row r="115" spans="1:22" x14ac:dyDescent="0.25">
      <c r="A115" s="47"/>
      <c r="B115" s="55" t="s">
        <v>543</v>
      </c>
      <c r="C115" s="35"/>
      <c r="D115" s="77"/>
      <c r="E115" s="78"/>
      <c r="F115" s="79"/>
      <c r="G115" s="35"/>
      <c r="H115" s="77"/>
      <c r="I115" s="78"/>
      <c r="J115" s="79"/>
      <c r="K115" s="35"/>
      <c r="L115" s="77"/>
      <c r="M115" s="78"/>
      <c r="N115" s="79"/>
      <c r="O115" s="35"/>
      <c r="P115" s="77"/>
      <c r="Q115" s="78"/>
      <c r="R115" s="79"/>
    </row>
    <row r="116" spans="1:22" x14ac:dyDescent="0.25">
      <c r="A116" s="47"/>
      <c r="B116" s="59" t="s">
        <v>544</v>
      </c>
      <c r="C116" s="59"/>
      <c r="D116" s="59"/>
      <c r="E116" s="70">
        <v>346</v>
      </c>
      <c r="F116" s="62"/>
      <c r="G116" s="59"/>
      <c r="H116" s="59"/>
      <c r="I116" s="70" t="s">
        <v>217</v>
      </c>
      <c r="J116" s="62"/>
      <c r="K116" s="59"/>
      <c r="L116" s="59"/>
      <c r="M116" s="70" t="s">
        <v>217</v>
      </c>
      <c r="N116" s="62"/>
      <c r="O116" s="59"/>
      <c r="P116" s="59"/>
      <c r="Q116" s="70">
        <v>346</v>
      </c>
      <c r="R116" s="62"/>
    </row>
    <row r="117" spans="1:22" x14ac:dyDescent="0.25">
      <c r="A117" s="47"/>
      <c r="B117" s="55" t="s">
        <v>545</v>
      </c>
      <c r="C117" s="55"/>
      <c r="D117" s="55"/>
      <c r="E117" s="58">
        <v>737</v>
      </c>
      <c r="F117" s="57"/>
      <c r="G117" s="55"/>
      <c r="H117" s="55"/>
      <c r="I117" s="58" t="s">
        <v>217</v>
      </c>
      <c r="J117" s="57"/>
      <c r="K117" s="55"/>
      <c r="L117" s="55"/>
      <c r="M117" s="58" t="s">
        <v>217</v>
      </c>
      <c r="N117" s="57"/>
      <c r="O117" s="55"/>
      <c r="P117" s="55"/>
      <c r="Q117" s="58">
        <v>737</v>
      </c>
      <c r="R117" s="57"/>
    </row>
    <row r="118" spans="1:22" ht="15.75" thickBot="1" x14ac:dyDescent="0.3">
      <c r="A118" s="47"/>
      <c r="B118" s="59" t="s">
        <v>546</v>
      </c>
      <c r="C118" s="59"/>
      <c r="D118" s="60"/>
      <c r="E118" s="61">
        <v>4165</v>
      </c>
      <c r="F118" s="62"/>
      <c r="G118" s="59"/>
      <c r="H118" s="60"/>
      <c r="I118" s="63" t="s">
        <v>217</v>
      </c>
      <c r="J118" s="62"/>
      <c r="K118" s="59"/>
      <c r="L118" s="60"/>
      <c r="M118" s="63" t="s">
        <v>217</v>
      </c>
      <c r="N118" s="62"/>
      <c r="O118" s="59"/>
      <c r="P118" s="60"/>
      <c r="Q118" s="61">
        <v>4165</v>
      </c>
      <c r="R118" s="62"/>
    </row>
    <row r="119" spans="1:22" ht="16.5" thickTop="1" thickBot="1" x14ac:dyDescent="0.3">
      <c r="A119" s="47"/>
      <c r="B119" s="55" t="s">
        <v>547</v>
      </c>
      <c r="C119" s="55"/>
      <c r="D119" s="88"/>
      <c r="E119" s="89">
        <v>6419</v>
      </c>
      <c r="F119" s="57"/>
      <c r="G119" s="55"/>
      <c r="H119" s="88" t="s">
        <v>186</v>
      </c>
      <c r="I119" s="126" t="s">
        <v>217</v>
      </c>
      <c r="J119" s="57"/>
      <c r="K119" s="55"/>
      <c r="L119" s="88" t="s">
        <v>186</v>
      </c>
      <c r="M119" s="126" t="s">
        <v>217</v>
      </c>
      <c r="N119" s="57"/>
      <c r="O119" s="55"/>
      <c r="P119" s="88" t="s">
        <v>186</v>
      </c>
      <c r="Q119" s="89">
        <v>6419</v>
      </c>
      <c r="R119" s="57"/>
    </row>
    <row r="120" spans="1:22" ht="15.75" thickTop="1" x14ac:dyDescent="0.25">
      <c r="A120" s="47"/>
      <c r="B120" s="39"/>
      <c r="C120" s="39"/>
      <c r="D120" s="119"/>
      <c r="E120" s="120"/>
      <c r="F120" s="121"/>
      <c r="G120" s="39"/>
      <c r="H120" s="119"/>
      <c r="I120" s="120"/>
      <c r="J120" s="121"/>
      <c r="K120" s="39"/>
      <c r="L120" s="119"/>
      <c r="M120" s="120"/>
      <c r="N120" s="121"/>
      <c r="O120" s="39"/>
      <c r="P120" s="119"/>
      <c r="Q120" s="120"/>
      <c r="R120" s="121"/>
    </row>
    <row r="121" spans="1:22" x14ac:dyDescent="0.25">
      <c r="A121" s="47"/>
      <c r="B121" s="55" t="s">
        <v>548</v>
      </c>
      <c r="C121" s="35"/>
      <c r="D121" s="77"/>
      <c r="E121" s="78"/>
      <c r="F121" s="79"/>
      <c r="G121" s="35"/>
      <c r="H121" s="77"/>
      <c r="I121" s="78"/>
      <c r="J121" s="79"/>
      <c r="K121" s="35"/>
      <c r="L121" s="77"/>
      <c r="M121" s="78"/>
      <c r="N121" s="79"/>
      <c r="O121" s="35"/>
      <c r="P121" s="77"/>
      <c r="Q121" s="78"/>
      <c r="R121" s="79"/>
    </row>
    <row r="122" spans="1:22" x14ac:dyDescent="0.25">
      <c r="A122" s="47"/>
      <c r="B122" s="59" t="s">
        <v>543</v>
      </c>
      <c r="C122" s="39"/>
      <c r="D122" s="119"/>
      <c r="E122" s="120"/>
      <c r="F122" s="121"/>
      <c r="G122" s="39"/>
      <c r="H122" s="119"/>
      <c r="I122" s="120"/>
      <c r="J122" s="121"/>
      <c r="K122" s="39"/>
      <c r="L122" s="119"/>
      <c r="M122" s="120"/>
      <c r="N122" s="121"/>
      <c r="O122" s="39"/>
      <c r="P122" s="119"/>
      <c r="Q122" s="120"/>
      <c r="R122" s="121"/>
    </row>
    <row r="123" spans="1:22" x14ac:dyDescent="0.25">
      <c r="A123" s="47"/>
      <c r="B123" s="55" t="s">
        <v>549</v>
      </c>
      <c r="C123" s="55"/>
      <c r="D123" s="55" t="s">
        <v>186</v>
      </c>
      <c r="E123" s="58">
        <v>290</v>
      </c>
      <c r="F123" s="57"/>
      <c r="G123" s="55"/>
      <c r="H123" s="55"/>
      <c r="I123" s="58" t="s">
        <v>217</v>
      </c>
      <c r="J123" s="57"/>
      <c r="K123" s="55"/>
      <c r="L123" s="55"/>
      <c r="M123" s="58" t="s">
        <v>217</v>
      </c>
      <c r="N123" s="57"/>
      <c r="O123" s="55"/>
      <c r="P123" s="55" t="s">
        <v>186</v>
      </c>
      <c r="Q123" s="58">
        <v>290</v>
      </c>
      <c r="R123" s="57"/>
    </row>
    <row r="124" spans="1:22" ht="15.75" thickBot="1" x14ac:dyDescent="0.3">
      <c r="A124" s="47"/>
      <c r="B124" s="59" t="s">
        <v>546</v>
      </c>
      <c r="C124" s="59"/>
      <c r="D124" s="60"/>
      <c r="E124" s="61">
        <v>8448</v>
      </c>
      <c r="F124" s="62"/>
      <c r="G124" s="59"/>
      <c r="H124" s="60"/>
      <c r="I124" s="63" t="s">
        <v>217</v>
      </c>
      <c r="J124" s="62"/>
      <c r="K124" s="59"/>
      <c r="L124" s="60"/>
      <c r="M124" s="63" t="s">
        <v>217</v>
      </c>
      <c r="N124" s="62"/>
      <c r="O124" s="59"/>
      <c r="P124" s="60"/>
      <c r="Q124" s="61">
        <v>8448</v>
      </c>
      <c r="R124" s="62"/>
    </row>
    <row r="125" spans="1:22" ht="16.5" thickTop="1" thickBot="1" x14ac:dyDescent="0.3">
      <c r="A125" s="47"/>
      <c r="B125" s="55" t="s">
        <v>550</v>
      </c>
      <c r="C125" s="55"/>
      <c r="D125" s="88" t="s">
        <v>186</v>
      </c>
      <c r="E125" s="89">
        <v>8738</v>
      </c>
      <c r="F125" s="57"/>
      <c r="G125" s="55"/>
      <c r="H125" s="88" t="s">
        <v>186</v>
      </c>
      <c r="I125" s="126" t="s">
        <v>217</v>
      </c>
      <c r="J125" s="57"/>
      <c r="K125" s="55"/>
      <c r="L125" s="88" t="s">
        <v>186</v>
      </c>
      <c r="M125" s="126" t="s">
        <v>217</v>
      </c>
      <c r="N125" s="57"/>
      <c r="O125" s="55"/>
      <c r="P125" s="88" t="s">
        <v>186</v>
      </c>
      <c r="Q125" s="89">
        <v>8738</v>
      </c>
      <c r="R125" s="57"/>
    </row>
    <row r="126" spans="1:22" ht="15.75" thickTop="1" x14ac:dyDescent="0.25">
      <c r="A126" s="47"/>
      <c r="B126" s="46"/>
      <c r="C126" s="46"/>
      <c r="D126" s="46"/>
      <c r="E126" s="46"/>
      <c r="F126" s="46"/>
      <c r="G126" s="46"/>
      <c r="H126" s="46"/>
      <c r="I126" s="46"/>
      <c r="J126" s="46"/>
      <c r="K126" s="46"/>
      <c r="L126" s="46"/>
      <c r="M126" s="46"/>
      <c r="N126" s="46"/>
      <c r="O126" s="46"/>
      <c r="P126" s="46"/>
      <c r="Q126" s="46"/>
      <c r="R126" s="46"/>
      <c r="S126" s="46"/>
      <c r="T126" s="46"/>
      <c r="U126" s="46"/>
      <c r="V126" s="46"/>
    </row>
    <row r="127" spans="1:22" ht="49.5" customHeight="1" x14ac:dyDescent="0.3">
      <c r="A127" s="47"/>
      <c r="B127" s="49" t="s">
        <v>551</v>
      </c>
      <c r="C127" s="49"/>
      <c r="D127" s="49"/>
      <c r="E127" s="49"/>
      <c r="F127" s="49"/>
      <c r="G127" s="49"/>
      <c r="H127" s="49"/>
      <c r="I127" s="49"/>
      <c r="J127" s="49"/>
      <c r="K127" s="49"/>
      <c r="L127" s="49"/>
      <c r="M127" s="49"/>
      <c r="N127" s="49"/>
      <c r="O127" s="49"/>
      <c r="P127" s="49"/>
      <c r="Q127" s="49"/>
      <c r="R127" s="49"/>
      <c r="S127" s="49"/>
      <c r="T127" s="49"/>
      <c r="U127" s="49"/>
      <c r="V127" s="49"/>
    </row>
    <row r="128" spans="1:22" x14ac:dyDescent="0.25">
      <c r="A128" s="47"/>
      <c r="B128" s="46"/>
      <c r="C128" s="46"/>
      <c r="D128" s="46"/>
      <c r="E128" s="46"/>
      <c r="F128" s="46"/>
      <c r="G128" s="46"/>
      <c r="H128" s="46"/>
      <c r="I128" s="46"/>
      <c r="J128" s="46"/>
      <c r="K128" s="46"/>
      <c r="L128" s="46"/>
      <c r="M128" s="46"/>
      <c r="N128" s="46"/>
      <c r="O128" s="46"/>
      <c r="P128" s="46"/>
      <c r="Q128" s="46"/>
      <c r="R128" s="46"/>
      <c r="S128" s="46"/>
      <c r="T128" s="46"/>
      <c r="U128" s="46"/>
      <c r="V128" s="46"/>
    </row>
    <row r="129" spans="1:22" ht="33" customHeight="1" x14ac:dyDescent="0.3">
      <c r="A129" s="47"/>
      <c r="B129" s="49" t="s">
        <v>552</v>
      </c>
      <c r="C129" s="49"/>
      <c r="D129" s="49"/>
      <c r="E129" s="49"/>
      <c r="F129" s="49"/>
      <c r="G129" s="49"/>
      <c r="H129" s="49"/>
      <c r="I129" s="49"/>
      <c r="J129" s="49"/>
      <c r="K129" s="49"/>
      <c r="L129" s="49"/>
      <c r="M129" s="49"/>
      <c r="N129" s="49"/>
      <c r="O129" s="49"/>
      <c r="P129" s="49"/>
      <c r="Q129" s="49"/>
      <c r="R129" s="49"/>
      <c r="S129" s="49"/>
      <c r="T129" s="49"/>
      <c r="U129" s="49"/>
      <c r="V129" s="49"/>
    </row>
    <row r="130" spans="1:22" x14ac:dyDescent="0.25">
      <c r="A130" s="47"/>
      <c r="B130" s="48"/>
      <c r="C130" s="48"/>
      <c r="D130" s="48"/>
      <c r="E130" s="48"/>
      <c r="F130" s="48"/>
      <c r="G130" s="48"/>
      <c r="H130" s="48"/>
      <c r="I130" s="48"/>
      <c r="J130" s="48"/>
      <c r="K130" s="48"/>
      <c r="L130" s="48"/>
      <c r="M130" s="48"/>
      <c r="N130" s="48"/>
      <c r="O130" s="48"/>
      <c r="P130" s="48"/>
      <c r="Q130" s="48"/>
      <c r="R130" s="48"/>
      <c r="S130" s="48"/>
      <c r="T130" s="48"/>
      <c r="U130" s="48"/>
      <c r="V130" s="48"/>
    </row>
    <row r="131" spans="1:22" ht="16.5" customHeight="1" x14ac:dyDescent="0.3">
      <c r="A131" s="47"/>
      <c r="B131" s="128" t="s">
        <v>553</v>
      </c>
      <c r="C131" s="128"/>
      <c r="D131" s="128"/>
      <c r="E131" s="128"/>
      <c r="F131" s="128"/>
      <c r="G131" s="128"/>
      <c r="H131" s="128"/>
      <c r="I131" s="128"/>
      <c r="J131" s="128"/>
      <c r="K131" s="128"/>
      <c r="L131" s="128"/>
      <c r="M131" s="128"/>
      <c r="N131" s="128"/>
      <c r="O131" s="128"/>
      <c r="P131" s="128"/>
      <c r="Q131" s="128"/>
      <c r="R131" s="128"/>
      <c r="S131" s="128"/>
      <c r="T131" s="128"/>
      <c r="U131" s="128"/>
      <c r="V131" s="128"/>
    </row>
    <row r="132" spans="1:22" x14ac:dyDescent="0.25">
      <c r="A132" s="47"/>
      <c r="B132" s="50"/>
      <c r="C132" s="50"/>
      <c r="D132" s="50"/>
      <c r="E132" s="50"/>
      <c r="F132" s="50"/>
      <c r="G132" s="50"/>
      <c r="H132" s="50"/>
      <c r="I132" s="50"/>
      <c r="J132" s="50"/>
      <c r="K132" s="50"/>
      <c r="L132" s="50"/>
      <c r="M132" s="50"/>
      <c r="N132" s="50"/>
      <c r="O132" s="50"/>
      <c r="P132" s="50"/>
      <c r="Q132" s="50"/>
      <c r="R132" s="50"/>
      <c r="S132" s="50"/>
      <c r="T132" s="50"/>
      <c r="U132" s="50"/>
      <c r="V132" s="50"/>
    </row>
    <row r="133" spans="1:22" ht="15.75" thickBot="1" x14ac:dyDescent="0.3">
      <c r="A133" s="47"/>
      <c r="B133" s="13"/>
      <c r="C133" s="15"/>
      <c r="D133" s="99">
        <v>41820</v>
      </c>
      <c r="E133" s="99"/>
      <c r="F133" s="16"/>
      <c r="G133" s="19" t="s">
        <v>554</v>
      </c>
      <c r="H133" s="151"/>
      <c r="I133" s="19" t="s">
        <v>555</v>
      </c>
      <c r="J133" s="15"/>
      <c r="K133" s="45" t="s">
        <v>556</v>
      </c>
      <c r="L133" s="45"/>
    </row>
    <row r="134" spans="1:22" ht="15.75" thickTop="1" x14ac:dyDescent="0.25">
      <c r="A134" s="47"/>
      <c r="B134" s="152" t="s">
        <v>540</v>
      </c>
      <c r="C134" s="13"/>
      <c r="D134" s="76"/>
      <c r="E134" s="76"/>
      <c r="F134" s="14"/>
      <c r="G134" s="13"/>
      <c r="H134" s="13"/>
      <c r="I134" s="13"/>
      <c r="J134" s="13"/>
      <c r="K134" s="76"/>
      <c r="L134" s="76"/>
    </row>
    <row r="135" spans="1:22" ht="25.5" x14ac:dyDescent="0.25">
      <c r="A135" s="47"/>
      <c r="B135" s="153" t="s">
        <v>541</v>
      </c>
      <c r="C135" s="153"/>
      <c r="D135" s="153" t="s">
        <v>186</v>
      </c>
      <c r="E135" s="154">
        <v>839</v>
      </c>
      <c r="F135" s="155"/>
      <c r="G135" s="156" t="s">
        <v>557</v>
      </c>
      <c r="H135" s="153"/>
      <c r="I135" s="153" t="s">
        <v>558</v>
      </c>
      <c r="J135" s="157"/>
      <c r="K135" s="153"/>
      <c r="L135" s="154" t="s">
        <v>559</v>
      </c>
    </row>
    <row r="136" spans="1:22" ht="25.5" x14ac:dyDescent="0.25">
      <c r="A136" s="47"/>
      <c r="B136" s="158" t="s">
        <v>542</v>
      </c>
      <c r="C136" s="158"/>
      <c r="D136" s="158"/>
      <c r="E136" s="159">
        <v>332</v>
      </c>
      <c r="F136" s="160"/>
      <c r="G136" s="161" t="s">
        <v>557</v>
      </c>
      <c r="H136" s="158"/>
      <c r="I136" s="158" t="s">
        <v>558</v>
      </c>
      <c r="J136" s="162"/>
      <c r="K136" s="158"/>
      <c r="L136" s="159" t="s">
        <v>560</v>
      </c>
    </row>
    <row r="137" spans="1:22" x14ac:dyDescent="0.25">
      <c r="A137" s="47"/>
      <c r="B137" s="153" t="s">
        <v>543</v>
      </c>
      <c r="C137" s="35"/>
      <c r="D137" s="77"/>
      <c r="E137" s="78"/>
      <c r="F137" s="79"/>
      <c r="G137" s="35"/>
      <c r="H137" s="35"/>
      <c r="I137" s="35"/>
      <c r="J137" s="35"/>
      <c r="K137" s="77"/>
      <c r="L137" s="78"/>
    </row>
    <row r="138" spans="1:22" ht="25.5" x14ac:dyDescent="0.25">
      <c r="A138" s="47"/>
      <c r="B138" s="158" t="s">
        <v>544</v>
      </c>
      <c r="C138" s="158"/>
      <c r="D138" s="158"/>
      <c r="E138" s="159">
        <v>346</v>
      </c>
      <c r="F138" s="160"/>
      <c r="G138" s="161" t="s">
        <v>557</v>
      </c>
      <c r="H138" s="158"/>
      <c r="I138" s="158" t="s">
        <v>561</v>
      </c>
      <c r="J138" s="162"/>
      <c r="K138" s="158"/>
      <c r="L138" s="159" t="s">
        <v>562</v>
      </c>
    </row>
    <row r="139" spans="1:22" ht="25.5" x14ac:dyDescent="0.25">
      <c r="A139" s="47"/>
      <c r="B139" s="153" t="s">
        <v>545</v>
      </c>
      <c r="C139" s="153"/>
      <c r="D139" s="153"/>
      <c r="E139" s="154">
        <v>737</v>
      </c>
      <c r="F139" s="155"/>
      <c r="G139" s="156" t="s">
        <v>557</v>
      </c>
      <c r="H139" s="153"/>
      <c r="I139" s="153" t="s">
        <v>561</v>
      </c>
      <c r="J139" s="157"/>
      <c r="K139" s="153"/>
      <c r="L139" s="154" t="s">
        <v>563</v>
      </c>
    </row>
    <row r="140" spans="1:22" ht="26.25" thickBot="1" x14ac:dyDescent="0.3">
      <c r="A140" s="47"/>
      <c r="B140" s="158" t="s">
        <v>546</v>
      </c>
      <c r="C140" s="158"/>
      <c r="D140" s="163"/>
      <c r="E140" s="164">
        <v>4165</v>
      </c>
      <c r="F140" s="160"/>
      <c r="G140" s="161" t="s">
        <v>557</v>
      </c>
      <c r="H140" s="158"/>
      <c r="I140" s="158" t="s">
        <v>564</v>
      </c>
      <c r="J140" s="162"/>
      <c r="K140" s="158"/>
      <c r="L140" s="159" t="s">
        <v>565</v>
      </c>
    </row>
    <row r="141" spans="1:22" ht="16.5" thickTop="1" thickBot="1" x14ac:dyDescent="0.3">
      <c r="A141" s="47"/>
      <c r="B141" s="153" t="s">
        <v>547</v>
      </c>
      <c r="C141" s="153"/>
      <c r="D141" s="165"/>
      <c r="E141" s="166">
        <v>6419</v>
      </c>
      <c r="F141" s="155"/>
      <c r="G141" s="35"/>
      <c r="H141" s="35"/>
      <c r="I141" s="35"/>
      <c r="J141" s="35"/>
      <c r="K141" s="77"/>
      <c r="L141" s="78"/>
    </row>
    <row r="142" spans="1:22" ht="15.75" thickTop="1" x14ac:dyDescent="0.25">
      <c r="A142" s="47"/>
      <c r="B142" s="39"/>
      <c r="C142" s="39"/>
      <c r="D142" s="119"/>
      <c r="E142" s="120"/>
      <c r="F142" s="121"/>
      <c r="G142" s="39"/>
      <c r="H142" s="39"/>
      <c r="I142" s="39"/>
      <c r="J142" s="39"/>
      <c r="K142" s="119"/>
      <c r="L142" s="120"/>
    </row>
    <row r="143" spans="1:22" x14ac:dyDescent="0.25">
      <c r="A143" s="47"/>
      <c r="B143" s="153" t="s">
        <v>548</v>
      </c>
      <c r="C143" s="35"/>
      <c r="D143" s="77"/>
      <c r="E143" s="78"/>
      <c r="F143" s="79"/>
      <c r="G143" s="35"/>
      <c r="H143" s="35"/>
      <c r="I143" s="35"/>
      <c r="J143" s="35"/>
      <c r="K143" s="77"/>
      <c r="L143" s="78"/>
    </row>
    <row r="144" spans="1:22" x14ac:dyDescent="0.25">
      <c r="A144" s="47"/>
      <c r="B144" s="158" t="s">
        <v>543</v>
      </c>
      <c r="C144" s="39"/>
      <c r="D144" s="119"/>
      <c r="E144" s="120"/>
      <c r="F144" s="121"/>
      <c r="G144" s="39"/>
      <c r="H144" s="39"/>
      <c r="I144" s="39"/>
      <c r="J144" s="39"/>
      <c r="K144" s="119"/>
      <c r="L144" s="120"/>
    </row>
    <row r="145" spans="1:22" ht="25.5" x14ac:dyDescent="0.25">
      <c r="A145" s="47"/>
      <c r="B145" s="153" t="s">
        <v>549</v>
      </c>
      <c r="C145" s="153"/>
      <c r="D145" s="153"/>
      <c r="E145" s="154">
        <v>290</v>
      </c>
      <c r="F145" s="155"/>
      <c r="G145" s="156" t="s">
        <v>557</v>
      </c>
      <c r="H145" s="153"/>
      <c r="I145" s="153" t="s">
        <v>558</v>
      </c>
      <c r="J145" s="157"/>
      <c r="K145" s="153"/>
      <c r="L145" s="154" t="s">
        <v>566</v>
      </c>
    </row>
    <row r="146" spans="1:22" ht="15.75" thickBot="1" x14ac:dyDescent="0.3">
      <c r="A146" s="47"/>
      <c r="B146" s="158" t="s">
        <v>546</v>
      </c>
      <c r="C146" s="158"/>
      <c r="D146" s="163"/>
      <c r="E146" s="164">
        <v>8448</v>
      </c>
      <c r="F146" s="160"/>
      <c r="G146" s="161" t="s">
        <v>557</v>
      </c>
      <c r="H146" s="158"/>
      <c r="I146" s="158" t="s">
        <v>567</v>
      </c>
      <c r="J146" s="162"/>
      <c r="K146" s="158"/>
      <c r="L146" s="159" t="s">
        <v>568</v>
      </c>
    </row>
    <row r="147" spans="1:22" ht="16.5" thickTop="1" thickBot="1" x14ac:dyDescent="0.3">
      <c r="A147" s="47"/>
      <c r="B147" s="153" t="s">
        <v>550</v>
      </c>
      <c r="C147" s="153"/>
      <c r="D147" s="165" t="s">
        <v>186</v>
      </c>
      <c r="E147" s="166">
        <v>8738</v>
      </c>
      <c r="F147" s="155"/>
      <c r="G147" s="35"/>
      <c r="H147" s="35"/>
      <c r="I147" s="35"/>
      <c r="J147" s="35"/>
      <c r="K147" s="77"/>
      <c r="L147" s="78"/>
    </row>
    <row r="148" spans="1:22" ht="15.75" thickTop="1" x14ac:dyDescent="0.25">
      <c r="A148" s="47"/>
      <c r="B148" s="46"/>
      <c r="C148" s="46"/>
      <c r="D148" s="46"/>
      <c r="E148" s="46"/>
      <c r="F148" s="46"/>
      <c r="G148" s="46"/>
      <c r="H148" s="46"/>
      <c r="I148" s="46"/>
      <c r="J148" s="46"/>
      <c r="K148" s="46"/>
      <c r="L148" s="46"/>
      <c r="M148" s="46"/>
      <c r="N148" s="46"/>
      <c r="O148" s="46"/>
      <c r="P148" s="46"/>
      <c r="Q148" s="46"/>
      <c r="R148" s="46"/>
      <c r="S148" s="46"/>
      <c r="T148" s="46"/>
      <c r="U148" s="46"/>
      <c r="V148" s="46"/>
    </row>
    <row r="149" spans="1:22" ht="16.5" customHeight="1" x14ac:dyDescent="0.3">
      <c r="A149" s="47"/>
      <c r="B149" s="128" t="s">
        <v>569</v>
      </c>
      <c r="C149" s="128"/>
      <c r="D149" s="128"/>
      <c r="E149" s="128"/>
      <c r="F149" s="128"/>
      <c r="G149" s="128"/>
      <c r="H149" s="128"/>
      <c r="I149" s="128"/>
      <c r="J149" s="128"/>
      <c r="K149" s="128"/>
      <c r="L149" s="128"/>
      <c r="M149" s="128"/>
      <c r="N149" s="128"/>
      <c r="O149" s="128"/>
      <c r="P149" s="128"/>
      <c r="Q149" s="128"/>
      <c r="R149" s="128"/>
      <c r="S149" s="128"/>
      <c r="T149" s="128"/>
      <c r="U149" s="128"/>
      <c r="V149" s="128"/>
    </row>
    <row r="150" spans="1:22" x14ac:dyDescent="0.25">
      <c r="A150" s="47"/>
      <c r="B150" s="50"/>
      <c r="C150" s="50"/>
      <c r="D150" s="50"/>
      <c r="E150" s="50"/>
      <c r="F150" s="50"/>
      <c r="G150" s="50"/>
      <c r="H150" s="50"/>
      <c r="I150" s="50"/>
      <c r="J150" s="50"/>
      <c r="K150" s="50"/>
      <c r="L150" s="50"/>
      <c r="M150" s="50"/>
      <c r="N150" s="50"/>
      <c r="O150" s="50"/>
      <c r="P150" s="50"/>
      <c r="Q150" s="50"/>
      <c r="R150" s="50"/>
      <c r="S150" s="50"/>
      <c r="T150" s="50"/>
      <c r="U150" s="50"/>
      <c r="V150" s="50"/>
    </row>
    <row r="151" spans="1:22" ht="15.75" thickBot="1" x14ac:dyDescent="0.3">
      <c r="A151" s="47"/>
      <c r="B151" s="13"/>
      <c r="C151" s="13"/>
      <c r="D151" s="42"/>
      <c r="E151" s="42"/>
      <c r="F151" s="14"/>
      <c r="G151" s="52"/>
      <c r="H151" s="75" t="s">
        <v>503</v>
      </c>
      <c r="I151" s="75"/>
      <c r="J151" s="75"/>
      <c r="K151" s="75"/>
      <c r="L151" s="75"/>
      <c r="M151" s="75"/>
      <c r="N151" s="75"/>
      <c r="O151" s="75"/>
      <c r="P151" s="75"/>
      <c r="Q151" s="75"/>
      <c r="R151" s="53"/>
    </row>
    <row r="152" spans="1:22" ht="27" customHeight="1" thickTop="1" x14ac:dyDescent="0.25">
      <c r="A152" s="47"/>
      <c r="B152" s="42"/>
      <c r="C152" s="80"/>
      <c r="D152" s="81" t="s">
        <v>518</v>
      </c>
      <c r="E152" s="81"/>
      <c r="F152" s="82"/>
      <c r="G152" s="80"/>
      <c r="H152" s="137" t="s">
        <v>519</v>
      </c>
      <c r="I152" s="137"/>
      <c r="J152" s="138"/>
      <c r="K152" s="139"/>
      <c r="L152" s="137" t="s">
        <v>537</v>
      </c>
      <c r="M152" s="137"/>
      <c r="N152" s="138"/>
      <c r="O152" s="139"/>
      <c r="P152" s="137" t="s">
        <v>523</v>
      </c>
      <c r="Q152" s="137"/>
      <c r="R152" s="82"/>
    </row>
    <row r="153" spans="1:22" ht="15.75" thickBot="1" x14ac:dyDescent="0.3">
      <c r="A153" s="47"/>
      <c r="B153" s="42"/>
      <c r="C153" s="80"/>
      <c r="D153" s="75"/>
      <c r="E153" s="75"/>
      <c r="F153" s="82"/>
      <c r="G153" s="80"/>
      <c r="H153" s="75" t="s">
        <v>536</v>
      </c>
      <c r="I153" s="75"/>
      <c r="J153" s="82"/>
      <c r="K153" s="80"/>
      <c r="L153" s="75"/>
      <c r="M153" s="75"/>
      <c r="N153" s="82"/>
      <c r="O153" s="80"/>
      <c r="P153" s="75" t="s">
        <v>538</v>
      </c>
      <c r="Q153" s="75"/>
      <c r="R153" s="82"/>
    </row>
    <row r="154" spans="1:22" ht="15.75" thickTop="1" x14ac:dyDescent="0.25">
      <c r="A154" s="47"/>
      <c r="B154" s="54" t="s">
        <v>539</v>
      </c>
      <c r="C154" s="13"/>
      <c r="D154" s="76"/>
      <c r="E154" s="76"/>
      <c r="F154" s="14"/>
      <c r="G154" s="13"/>
      <c r="H154" s="76"/>
      <c r="I154" s="76"/>
      <c r="J154" s="14"/>
      <c r="K154" s="13"/>
      <c r="L154" s="76"/>
      <c r="M154" s="76"/>
      <c r="N154" s="14"/>
      <c r="O154" s="13"/>
      <c r="P154" s="76"/>
      <c r="Q154" s="76"/>
      <c r="R154" s="14"/>
    </row>
    <row r="155" spans="1:22" x14ac:dyDescent="0.25">
      <c r="A155" s="47"/>
      <c r="B155" s="55" t="s">
        <v>540</v>
      </c>
      <c r="C155" s="35"/>
      <c r="D155" s="167"/>
      <c r="E155" s="167"/>
      <c r="F155" s="79"/>
      <c r="G155" s="35"/>
      <c r="H155" s="167"/>
      <c r="I155" s="167"/>
      <c r="J155" s="79"/>
      <c r="K155" s="35"/>
      <c r="L155" s="167"/>
      <c r="M155" s="167"/>
      <c r="N155" s="79"/>
      <c r="O155" s="35"/>
      <c r="P155" s="167"/>
      <c r="Q155" s="167"/>
      <c r="R155" s="79"/>
    </row>
    <row r="156" spans="1:22" x14ac:dyDescent="0.25">
      <c r="A156" s="47"/>
      <c r="B156" s="59" t="s">
        <v>541</v>
      </c>
      <c r="C156" s="59"/>
      <c r="D156" s="59" t="s">
        <v>186</v>
      </c>
      <c r="E156" s="69">
        <v>1518</v>
      </c>
      <c r="F156" s="62"/>
      <c r="G156" s="59"/>
      <c r="H156" s="59" t="s">
        <v>186</v>
      </c>
      <c r="I156" s="70" t="s">
        <v>217</v>
      </c>
      <c r="J156" s="62"/>
      <c r="K156" s="59"/>
      <c r="L156" s="59" t="s">
        <v>186</v>
      </c>
      <c r="M156" s="70" t="s">
        <v>217</v>
      </c>
      <c r="N156" s="62"/>
      <c r="O156" s="59"/>
      <c r="P156" s="59" t="s">
        <v>186</v>
      </c>
      <c r="Q156" s="69">
        <v>1518</v>
      </c>
      <c r="R156" s="62"/>
    </row>
    <row r="157" spans="1:22" x14ac:dyDescent="0.25">
      <c r="A157" s="47"/>
      <c r="B157" s="55" t="s">
        <v>543</v>
      </c>
      <c r="C157" s="35"/>
      <c r="D157" s="77"/>
      <c r="E157" s="78"/>
      <c r="F157" s="79"/>
      <c r="G157" s="35"/>
      <c r="H157" s="77"/>
      <c r="I157" s="78"/>
      <c r="J157" s="79"/>
      <c r="K157" s="35"/>
      <c r="L157" s="77"/>
      <c r="M157" s="78"/>
      <c r="N157" s="79"/>
      <c r="O157" s="35"/>
      <c r="P157" s="77"/>
      <c r="Q157" s="78"/>
      <c r="R157" s="79"/>
    </row>
    <row r="158" spans="1:22" x14ac:dyDescent="0.25">
      <c r="A158" s="47"/>
      <c r="B158" s="59" t="s">
        <v>544</v>
      </c>
      <c r="C158" s="59"/>
      <c r="D158" s="59"/>
      <c r="E158" s="70">
        <v>345</v>
      </c>
      <c r="F158" s="62"/>
      <c r="G158" s="59"/>
      <c r="H158" s="59"/>
      <c r="I158" s="70" t="s">
        <v>217</v>
      </c>
      <c r="J158" s="62"/>
      <c r="K158" s="59"/>
      <c r="L158" s="59"/>
      <c r="M158" s="70" t="s">
        <v>217</v>
      </c>
      <c r="N158" s="62"/>
      <c r="O158" s="59"/>
      <c r="P158" s="59"/>
      <c r="Q158" s="70">
        <v>345</v>
      </c>
      <c r="R158" s="62"/>
    </row>
    <row r="159" spans="1:22" x14ac:dyDescent="0.25">
      <c r="A159" s="47"/>
      <c r="B159" s="55" t="s">
        <v>549</v>
      </c>
      <c r="C159" s="55"/>
      <c r="D159" s="55"/>
      <c r="E159" s="58">
        <v>428</v>
      </c>
      <c r="F159" s="57"/>
      <c r="G159" s="55"/>
      <c r="H159" s="55"/>
      <c r="I159" s="58" t="s">
        <v>217</v>
      </c>
      <c r="J159" s="57"/>
      <c r="K159" s="55"/>
      <c r="L159" s="55"/>
      <c r="M159" s="58" t="s">
        <v>217</v>
      </c>
      <c r="N159" s="57"/>
      <c r="O159" s="55"/>
      <c r="P159" s="55"/>
      <c r="Q159" s="58">
        <v>428</v>
      </c>
      <c r="R159" s="57"/>
    </row>
    <row r="160" spans="1:22" x14ac:dyDescent="0.25">
      <c r="A160" s="47"/>
      <c r="B160" s="59" t="s">
        <v>545</v>
      </c>
      <c r="C160" s="59"/>
      <c r="D160" s="59"/>
      <c r="E160" s="69">
        <v>3384</v>
      </c>
      <c r="F160" s="62"/>
      <c r="G160" s="59"/>
      <c r="H160" s="59"/>
      <c r="I160" s="70" t="s">
        <v>217</v>
      </c>
      <c r="J160" s="62"/>
      <c r="K160" s="59"/>
      <c r="L160" s="59"/>
      <c r="M160" s="70" t="s">
        <v>217</v>
      </c>
      <c r="N160" s="62"/>
      <c r="O160" s="59"/>
      <c r="P160" s="59"/>
      <c r="Q160" s="69">
        <v>3384</v>
      </c>
      <c r="R160" s="62"/>
    </row>
    <row r="161" spans="1:22" ht="15.75" thickBot="1" x14ac:dyDescent="0.3">
      <c r="A161" s="47"/>
      <c r="B161" s="55" t="s">
        <v>546</v>
      </c>
      <c r="C161" s="55"/>
      <c r="D161" s="65"/>
      <c r="E161" s="66">
        <v>4133</v>
      </c>
      <c r="F161" s="57"/>
      <c r="G161" s="55"/>
      <c r="H161" s="65"/>
      <c r="I161" s="67" t="s">
        <v>217</v>
      </c>
      <c r="J161" s="57"/>
      <c r="K161" s="55"/>
      <c r="L161" s="65"/>
      <c r="M161" s="67" t="s">
        <v>217</v>
      </c>
      <c r="N161" s="57"/>
      <c r="O161" s="55"/>
      <c r="P161" s="65"/>
      <c r="Q161" s="66">
        <v>4133</v>
      </c>
      <c r="R161" s="57"/>
    </row>
    <row r="162" spans="1:22" ht="16.5" thickTop="1" thickBot="1" x14ac:dyDescent="0.3">
      <c r="A162" s="47"/>
      <c r="B162" s="59" t="s">
        <v>547</v>
      </c>
      <c r="C162" s="59"/>
      <c r="D162" s="72"/>
      <c r="E162" s="73">
        <v>9808</v>
      </c>
      <c r="F162" s="62"/>
      <c r="G162" s="59"/>
      <c r="H162" s="72" t="s">
        <v>186</v>
      </c>
      <c r="I162" s="74" t="s">
        <v>217</v>
      </c>
      <c r="J162" s="62"/>
      <c r="K162" s="59"/>
      <c r="L162" s="72" t="s">
        <v>186</v>
      </c>
      <c r="M162" s="74" t="s">
        <v>217</v>
      </c>
      <c r="N162" s="62"/>
      <c r="O162" s="59"/>
      <c r="P162" s="72" t="s">
        <v>186</v>
      </c>
      <c r="Q162" s="73">
        <v>9808</v>
      </c>
      <c r="R162" s="62"/>
    </row>
    <row r="163" spans="1:22" ht="15.75" thickTop="1" x14ac:dyDescent="0.25">
      <c r="A163" s="47"/>
      <c r="B163" s="35"/>
      <c r="C163" s="35"/>
      <c r="D163" s="77"/>
      <c r="E163" s="78"/>
      <c r="F163" s="79"/>
      <c r="G163" s="35"/>
      <c r="H163" s="77"/>
      <c r="I163" s="78"/>
      <c r="J163" s="79"/>
      <c r="K163" s="35"/>
      <c r="L163" s="77"/>
      <c r="M163" s="78"/>
      <c r="N163" s="79"/>
      <c r="O163" s="35"/>
      <c r="P163" s="77"/>
      <c r="Q163" s="78"/>
      <c r="R163" s="79"/>
    </row>
    <row r="164" spans="1:22" x14ac:dyDescent="0.25">
      <c r="A164" s="47"/>
      <c r="B164" s="59" t="s">
        <v>548</v>
      </c>
      <c r="C164" s="39"/>
      <c r="D164" s="119"/>
      <c r="E164" s="120"/>
      <c r="F164" s="121"/>
      <c r="G164" s="39"/>
      <c r="H164" s="119"/>
      <c r="I164" s="120"/>
      <c r="J164" s="121"/>
      <c r="K164" s="39"/>
      <c r="L164" s="119"/>
      <c r="M164" s="120"/>
      <c r="N164" s="121"/>
      <c r="O164" s="39"/>
      <c r="P164" s="119"/>
      <c r="Q164" s="120"/>
      <c r="R164" s="121"/>
    </row>
    <row r="165" spans="1:22" x14ac:dyDescent="0.25">
      <c r="A165" s="47"/>
      <c r="B165" s="55" t="s">
        <v>543</v>
      </c>
      <c r="C165" s="35"/>
      <c r="D165" s="77"/>
      <c r="E165" s="78"/>
      <c r="F165" s="79"/>
      <c r="G165" s="35"/>
      <c r="H165" s="77"/>
      <c r="I165" s="78"/>
      <c r="J165" s="79"/>
      <c r="K165" s="35"/>
      <c r="L165" s="77"/>
      <c r="M165" s="78"/>
      <c r="N165" s="79"/>
      <c r="O165" s="35"/>
      <c r="P165" s="77"/>
      <c r="Q165" s="78"/>
      <c r="R165" s="79"/>
    </row>
    <row r="166" spans="1:22" x14ac:dyDescent="0.25">
      <c r="A166" s="47"/>
      <c r="B166" s="59" t="s">
        <v>549</v>
      </c>
      <c r="C166" s="59"/>
      <c r="D166" s="59"/>
      <c r="E166" s="70">
        <v>290</v>
      </c>
      <c r="F166" s="62"/>
      <c r="G166" s="59"/>
      <c r="H166" s="59"/>
      <c r="I166" s="70" t="s">
        <v>217</v>
      </c>
      <c r="J166" s="62"/>
      <c r="K166" s="59"/>
      <c r="L166" s="59"/>
      <c r="M166" s="70" t="s">
        <v>217</v>
      </c>
      <c r="N166" s="62"/>
      <c r="O166" s="59"/>
      <c r="P166" s="59"/>
      <c r="Q166" s="70">
        <v>290</v>
      </c>
      <c r="R166" s="62"/>
    </row>
    <row r="167" spans="1:22" ht="15.75" thickBot="1" x14ac:dyDescent="0.3">
      <c r="A167" s="47"/>
      <c r="B167" s="55" t="s">
        <v>546</v>
      </c>
      <c r="C167" s="55"/>
      <c r="D167" s="65"/>
      <c r="E167" s="66">
        <v>8496</v>
      </c>
      <c r="F167" s="57"/>
      <c r="G167" s="55"/>
      <c r="H167" s="65"/>
      <c r="I167" s="67" t="s">
        <v>217</v>
      </c>
      <c r="J167" s="57"/>
      <c r="K167" s="55"/>
      <c r="L167" s="65"/>
      <c r="M167" s="67" t="s">
        <v>217</v>
      </c>
      <c r="N167" s="57"/>
      <c r="O167" s="55"/>
      <c r="P167" s="65"/>
      <c r="Q167" s="66">
        <v>8496</v>
      </c>
      <c r="R167" s="57"/>
    </row>
    <row r="168" spans="1:22" ht="16.5" thickTop="1" thickBot="1" x14ac:dyDescent="0.3">
      <c r="A168" s="47"/>
      <c r="B168" s="59" t="s">
        <v>550</v>
      </c>
      <c r="C168" s="59"/>
      <c r="D168" s="72" t="s">
        <v>186</v>
      </c>
      <c r="E168" s="73">
        <v>8786</v>
      </c>
      <c r="F168" s="62"/>
      <c r="G168" s="59"/>
      <c r="H168" s="72" t="s">
        <v>186</v>
      </c>
      <c r="I168" s="74" t="s">
        <v>217</v>
      </c>
      <c r="J168" s="62"/>
      <c r="K168" s="59"/>
      <c r="L168" s="72" t="s">
        <v>186</v>
      </c>
      <c r="M168" s="74" t="s">
        <v>217</v>
      </c>
      <c r="N168" s="62"/>
      <c r="O168" s="59"/>
      <c r="P168" s="72" t="s">
        <v>186</v>
      </c>
      <c r="Q168" s="73">
        <v>8786</v>
      </c>
      <c r="R168" s="62"/>
    </row>
    <row r="169" spans="1:22" ht="15.75" thickTop="1" x14ac:dyDescent="0.25">
      <c r="A169" s="47"/>
      <c r="B169" s="46"/>
      <c r="C169" s="46"/>
      <c r="D169" s="46"/>
      <c r="E169" s="46"/>
      <c r="F169" s="46"/>
      <c r="G169" s="46"/>
      <c r="H169" s="46"/>
      <c r="I169" s="46"/>
      <c r="J169" s="46"/>
      <c r="K169" s="46"/>
      <c r="L169" s="46"/>
      <c r="M169" s="46"/>
      <c r="N169" s="46"/>
      <c r="O169" s="46"/>
      <c r="P169" s="46"/>
      <c r="Q169" s="46"/>
      <c r="R169" s="46"/>
      <c r="S169" s="46"/>
      <c r="T169" s="46"/>
      <c r="U169" s="46"/>
      <c r="V169" s="46"/>
    </row>
    <row r="170" spans="1:22" ht="16.5" customHeight="1" x14ac:dyDescent="0.3">
      <c r="A170" s="47"/>
      <c r="B170" s="128" t="s">
        <v>570</v>
      </c>
      <c r="C170" s="128"/>
      <c r="D170" s="128"/>
      <c r="E170" s="128"/>
      <c r="F170" s="128"/>
      <c r="G170" s="128"/>
      <c r="H170" s="128"/>
      <c r="I170" s="128"/>
      <c r="J170" s="128"/>
      <c r="K170" s="128"/>
      <c r="L170" s="128"/>
      <c r="M170" s="128"/>
      <c r="N170" s="128"/>
      <c r="O170" s="128"/>
      <c r="P170" s="128"/>
      <c r="Q170" s="128"/>
      <c r="R170" s="128"/>
      <c r="S170" s="128"/>
      <c r="T170" s="128"/>
      <c r="U170" s="128"/>
      <c r="V170" s="128"/>
    </row>
    <row r="171" spans="1:22" x14ac:dyDescent="0.25">
      <c r="A171" s="47"/>
      <c r="B171" s="50"/>
      <c r="C171" s="50"/>
      <c r="D171" s="50"/>
      <c r="E171" s="50"/>
      <c r="F171" s="50"/>
      <c r="G171" s="50"/>
      <c r="H171" s="50"/>
      <c r="I171" s="50"/>
      <c r="J171" s="50"/>
      <c r="K171" s="50"/>
      <c r="L171" s="50"/>
      <c r="M171" s="50"/>
      <c r="N171" s="50"/>
      <c r="O171" s="50"/>
      <c r="P171" s="50"/>
      <c r="Q171" s="50"/>
      <c r="R171" s="50"/>
      <c r="S171" s="50"/>
      <c r="T171" s="50"/>
      <c r="U171" s="50"/>
      <c r="V171" s="50"/>
    </row>
    <row r="172" spans="1:22" ht="15.75" thickBot="1" x14ac:dyDescent="0.3">
      <c r="A172" s="47"/>
      <c r="B172" s="13"/>
      <c r="C172" s="15"/>
      <c r="D172" s="45" t="s">
        <v>571</v>
      </c>
      <c r="E172" s="45"/>
      <c r="F172" s="16"/>
      <c r="G172" s="19" t="s">
        <v>554</v>
      </c>
      <c r="H172" s="15"/>
      <c r="I172" s="19" t="s">
        <v>555</v>
      </c>
      <c r="J172" s="15"/>
      <c r="K172" s="45" t="s">
        <v>556</v>
      </c>
      <c r="L172" s="45"/>
    </row>
    <row r="173" spans="1:22" ht="15.75" thickTop="1" x14ac:dyDescent="0.25">
      <c r="A173" s="47"/>
      <c r="B173" s="152" t="s">
        <v>540</v>
      </c>
      <c r="C173" s="13"/>
      <c r="D173" s="76"/>
      <c r="E173" s="76"/>
      <c r="F173" s="14"/>
      <c r="G173" s="13"/>
      <c r="H173" s="13"/>
      <c r="I173" s="13"/>
      <c r="J173" s="13"/>
      <c r="K173" s="76"/>
      <c r="L173" s="76"/>
    </row>
    <row r="174" spans="1:22" ht="25.5" x14ac:dyDescent="0.25">
      <c r="A174" s="47"/>
      <c r="B174" s="153" t="s">
        <v>541</v>
      </c>
      <c r="C174" s="153"/>
      <c r="D174" s="153" t="s">
        <v>186</v>
      </c>
      <c r="E174" s="168">
        <v>1518</v>
      </c>
      <c r="F174" s="155"/>
      <c r="G174" s="156" t="s">
        <v>557</v>
      </c>
      <c r="H174" s="153"/>
      <c r="I174" s="153" t="s">
        <v>558</v>
      </c>
      <c r="J174" s="157"/>
      <c r="K174" s="153"/>
      <c r="L174" s="154" t="s">
        <v>572</v>
      </c>
    </row>
    <row r="175" spans="1:22" x14ac:dyDescent="0.25">
      <c r="A175" s="47"/>
      <c r="B175" s="158" t="s">
        <v>543</v>
      </c>
      <c r="C175" s="39"/>
      <c r="D175" s="119"/>
      <c r="E175" s="120"/>
      <c r="F175" s="121"/>
      <c r="G175" s="169"/>
      <c r="H175" s="39"/>
      <c r="I175" s="39"/>
      <c r="J175" s="39"/>
      <c r="K175" s="119"/>
      <c r="L175" s="120"/>
    </row>
    <row r="176" spans="1:22" ht="25.5" x14ac:dyDescent="0.25">
      <c r="A176" s="47"/>
      <c r="B176" s="153" t="s">
        <v>544</v>
      </c>
      <c r="C176" s="153"/>
      <c r="D176" s="153"/>
      <c r="E176" s="154">
        <v>345</v>
      </c>
      <c r="F176" s="155"/>
      <c r="G176" s="156" t="s">
        <v>557</v>
      </c>
      <c r="H176" s="153"/>
      <c r="I176" s="153" t="s">
        <v>561</v>
      </c>
      <c r="J176" s="157"/>
      <c r="K176" s="153"/>
      <c r="L176" s="154" t="s">
        <v>573</v>
      </c>
    </row>
    <row r="177" spans="1:12" ht="25.5" x14ac:dyDescent="0.25">
      <c r="A177" s="47"/>
      <c r="B177" s="158" t="s">
        <v>549</v>
      </c>
      <c r="C177" s="158"/>
      <c r="D177" s="158"/>
      <c r="E177" s="159">
        <v>428</v>
      </c>
      <c r="F177" s="160"/>
      <c r="G177" s="161" t="s">
        <v>557</v>
      </c>
      <c r="H177" s="158"/>
      <c r="I177" s="158" t="s">
        <v>561</v>
      </c>
      <c r="J177" s="162"/>
      <c r="K177" s="158"/>
      <c r="L177" s="159" t="s">
        <v>574</v>
      </c>
    </row>
    <row r="178" spans="1:12" ht="25.5" x14ac:dyDescent="0.25">
      <c r="A178" s="47"/>
      <c r="B178" s="153" t="s">
        <v>545</v>
      </c>
      <c r="C178" s="153"/>
      <c r="D178" s="153"/>
      <c r="E178" s="168">
        <v>3384</v>
      </c>
      <c r="F178" s="155"/>
      <c r="G178" s="156" t="s">
        <v>557</v>
      </c>
      <c r="H178" s="153"/>
      <c r="I178" s="153" t="s">
        <v>561</v>
      </c>
      <c r="J178" s="157"/>
      <c r="K178" s="153"/>
      <c r="L178" s="154" t="s">
        <v>575</v>
      </c>
    </row>
    <row r="179" spans="1:12" ht="26.25" thickBot="1" x14ac:dyDescent="0.3">
      <c r="A179" s="47"/>
      <c r="B179" s="158" t="s">
        <v>546</v>
      </c>
      <c r="C179" s="158"/>
      <c r="D179" s="163"/>
      <c r="E179" s="164">
        <v>4133</v>
      </c>
      <c r="F179" s="160"/>
      <c r="G179" s="161" t="s">
        <v>557</v>
      </c>
      <c r="H179" s="158"/>
      <c r="I179" s="158" t="s">
        <v>564</v>
      </c>
      <c r="J179" s="162"/>
      <c r="K179" s="158"/>
      <c r="L179" s="159" t="s">
        <v>576</v>
      </c>
    </row>
    <row r="180" spans="1:12" ht="16.5" thickTop="1" thickBot="1" x14ac:dyDescent="0.3">
      <c r="A180" s="47"/>
      <c r="B180" s="153" t="s">
        <v>547</v>
      </c>
      <c r="C180" s="153"/>
      <c r="D180" s="165"/>
      <c r="E180" s="166">
        <v>9808</v>
      </c>
      <c r="F180" s="155"/>
      <c r="G180" s="170"/>
      <c r="H180" s="35"/>
      <c r="I180" s="35"/>
      <c r="J180" s="35"/>
      <c r="K180" s="77"/>
      <c r="L180" s="78"/>
    </row>
    <row r="181" spans="1:12" ht="15.75" thickTop="1" x14ac:dyDescent="0.25">
      <c r="A181" s="47"/>
      <c r="B181" s="39"/>
      <c r="C181" s="39"/>
      <c r="D181" s="119"/>
      <c r="E181" s="120"/>
      <c r="F181" s="121"/>
      <c r="G181" s="39"/>
      <c r="H181" s="39"/>
      <c r="I181" s="39"/>
      <c r="J181" s="39"/>
      <c r="K181" s="119"/>
      <c r="L181" s="120"/>
    </row>
    <row r="182" spans="1:12" x14ac:dyDescent="0.25">
      <c r="A182" s="47"/>
      <c r="B182" s="153" t="s">
        <v>548</v>
      </c>
      <c r="C182" s="35"/>
      <c r="D182" s="77"/>
      <c r="E182" s="78"/>
      <c r="F182" s="79"/>
      <c r="G182" s="35"/>
      <c r="H182" s="35"/>
      <c r="I182" s="35"/>
      <c r="J182" s="35"/>
      <c r="K182" s="77"/>
      <c r="L182" s="78"/>
    </row>
    <row r="183" spans="1:12" x14ac:dyDescent="0.25">
      <c r="A183" s="47"/>
      <c r="B183" s="158" t="s">
        <v>543</v>
      </c>
      <c r="C183" s="39"/>
      <c r="D183" s="119"/>
      <c r="E183" s="120"/>
      <c r="F183" s="121"/>
      <c r="G183" s="39"/>
      <c r="H183" s="39"/>
      <c r="I183" s="39"/>
      <c r="J183" s="39"/>
      <c r="K183" s="119"/>
      <c r="L183" s="120"/>
    </row>
    <row r="184" spans="1:12" ht="25.5" x14ac:dyDescent="0.25">
      <c r="A184" s="47"/>
      <c r="B184" s="153" t="s">
        <v>549</v>
      </c>
      <c r="C184" s="153"/>
      <c r="D184" s="153"/>
      <c r="E184" s="154">
        <v>290</v>
      </c>
      <c r="F184" s="155"/>
      <c r="G184" s="156" t="s">
        <v>557</v>
      </c>
      <c r="H184" s="153"/>
      <c r="I184" s="153" t="s">
        <v>558</v>
      </c>
      <c r="J184" s="157"/>
      <c r="K184" s="153"/>
      <c r="L184" s="154" t="s">
        <v>566</v>
      </c>
    </row>
    <row r="185" spans="1:12" ht="15.75" thickBot="1" x14ac:dyDescent="0.3">
      <c r="A185" s="47"/>
      <c r="B185" s="158" t="s">
        <v>546</v>
      </c>
      <c r="C185" s="158"/>
      <c r="D185" s="163"/>
      <c r="E185" s="164">
        <v>8496</v>
      </c>
      <c r="F185" s="160"/>
      <c r="G185" s="161" t="s">
        <v>557</v>
      </c>
      <c r="H185" s="158"/>
      <c r="I185" s="158" t="s">
        <v>567</v>
      </c>
      <c r="J185" s="162"/>
      <c r="K185" s="158"/>
      <c r="L185" s="159" t="s">
        <v>577</v>
      </c>
    </row>
    <row r="186" spans="1:12" ht="16.5" thickTop="1" thickBot="1" x14ac:dyDescent="0.3">
      <c r="A186" s="47"/>
      <c r="B186" s="153" t="s">
        <v>550</v>
      </c>
      <c r="C186" s="153"/>
      <c r="D186" s="165" t="s">
        <v>186</v>
      </c>
      <c r="E186" s="166">
        <v>8786</v>
      </c>
      <c r="F186" s="155"/>
      <c r="G186" s="35"/>
      <c r="H186" s="35"/>
      <c r="I186" s="35"/>
      <c r="J186" s="35"/>
      <c r="K186" s="77"/>
      <c r="L186" s="78"/>
    </row>
  </sheetData>
  <mergeCells count="231">
    <mergeCell ref="B171:V171"/>
    <mergeCell ref="B132:V132"/>
    <mergeCell ref="B148:V148"/>
    <mergeCell ref="B149:V149"/>
    <mergeCell ref="B150:V150"/>
    <mergeCell ref="B169:V169"/>
    <mergeCell ref="B170:V170"/>
    <mergeCell ref="B126:V126"/>
    <mergeCell ref="B127:V127"/>
    <mergeCell ref="B128:V128"/>
    <mergeCell ref="B129:V129"/>
    <mergeCell ref="B130:V130"/>
    <mergeCell ref="B131:V131"/>
    <mergeCell ref="B102:V102"/>
    <mergeCell ref="B103:V103"/>
    <mergeCell ref="B104:V104"/>
    <mergeCell ref="B105:V105"/>
    <mergeCell ref="B106:V106"/>
    <mergeCell ref="B107:V107"/>
    <mergeCell ref="B96:V96"/>
    <mergeCell ref="B97:V97"/>
    <mergeCell ref="B98:V98"/>
    <mergeCell ref="B99:V99"/>
    <mergeCell ref="B100:V100"/>
    <mergeCell ref="B101:V101"/>
    <mergeCell ref="B65:V65"/>
    <mergeCell ref="B66:V66"/>
    <mergeCell ref="B67:V67"/>
    <mergeCell ref="B68:V68"/>
    <mergeCell ref="B81:V81"/>
    <mergeCell ref="B95:V95"/>
    <mergeCell ref="B23:V23"/>
    <mergeCell ref="B24:V24"/>
    <mergeCell ref="B43:V43"/>
    <mergeCell ref="B44:V44"/>
    <mergeCell ref="B45:V45"/>
    <mergeCell ref="B64:V64"/>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72:E172"/>
    <mergeCell ref="K172:L172"/>
    <mergeCell ref="D173:E173"/>
    <mergeCell ref="K173:L173"/>
    <mergeCell ref="A1:A2"/>
    <mergeCell ref="B1:V1"/>
    <mergeCell ref="B2:V2"/>
    <mergeCell ref="B3:V3"/>
    <mergeCell ref="A4:A186"/>
    <mergeCell ref="B4:V4"/>
    <mergeCell ref="R152:R153"/>
    <mergeCell ref="D154:E154"/>
    <mergeCell ref="H154:I154"/>
    <mergeCell ref="L154:M154"/>
    <mergeCell ref="P154:Q154"/>
    <mergeCell ref="D155:E155"/>
    <mergeCell ref="H155:I155"/>
    <mergeCell ref="L155:M155"/>
    <mergeCell ref="P155:Q155"/>
    <mergeCell ref="J152:J153"/>
    <mergeCell ref="K152:K153"/>
    <mergeCell ref="L152:M153"/>
    <mergeCell ref="N152:N153"/>
    <mergeCell ref="O152:O153"/>
    <mergeCell ref="P152:Q152"/>
    <mergeCell ref="P153:Q153"/>
    <mergeCell ref="B152:B153"/>
    <mergeCell ref="C152:C153"/>
    <mergeCell ref="D152:E153"/>
    <mergeCell ref="F152:F153"/>
    <mergeCell ref="G152:G153"/>
    <mergeCell ref="H152:I152"/>
    <mergeCell ref="H153:I153"/>
    <mergeCell ref="D133:E133"/>
    <mergeCell ref="K133:L133"/>
    <mergeCell ref="D134:E134"/>
    <mergeCell ref="K134:L134"/>
    <mergeCell ref="D151:E151"/>
    <mergeCell ref="H151:Q151"/>
    <mergeCell ref="R109:R110"/>
    <mergeCell ref="D111:E111"/>
    <mergeCell ref="H111:I111"/>
    <mergeCell ref="L111:M111"/>
    <mergeCell ref="P111:Q111"/>
    <mergeCell ref="D112:E112"/>
    <mergeCell ref="H112:I112"/>
    <mergeCell ref="L112:M112"/>
    <mergeCell ref="P112:Q112"/>
    <mergeCell ref="K109:K110"/>
    <mergeCell ref="L109:M110"/>
    <mergeCell ref="N109:N110"/>
    <mergeCell ref="O109:O110"/>
    <mergeCell ref="P109:Q109"/>
    <mergeCell ref="P110:Q110"/>
    <mergeCell ref="D108:E108"/>
    <mergeCell ref="H108:Q108"/>
    <mergeCell ref="B109:B110"/>
    <mergeCell ref="C109:C110"/>
    <mergeCell ref="D109:E110"/>
    <mergeCell ref="F109:F110"/>
    <mergeCell ref="G109:G110"/>
    <mergeCell ref="H109:I109"/>
    <mergeCell ref="H110:I110"/>
    <mergeCell ref="J109:J110"/>
    <mergeCell ref="R84:R85"/>
    <mergeCell ref="D86:E86"/>
    <mergeCell ref="H86:I86"/>
    <mergeCell ref="L86:M86"/>
    <mergeCell ref="P86:Q86"/>
    <mergeCell ref="D87:E87"/>
    <mergeCell ref="H87:I87"/>
    <mergeCell ref="L87:M87"/>
    <mergeCell ref="P87:Q87"/>
    <mergeCell ref="L84:M84"/>
    <mergeCell ref="L85:M85"/>
    <mergeCell ref="N84:N85"/>
    <mergeCell ref="O84:O85"/>
    <mergeCell ref="P84:Q84"/>
    <mergeCell ref="P85:Q85"/>
    <mergeCell ref="R82:R83"/>
    <mergeCell ref="B84:B85"/>
    <mergeCell ref="C84:C85"/>
    <mergeCell ref="D84:E85"/>
    <mergeCell ref="F84:F85"/>
    <mergeCell ref="G84:G85"/>
    <mergeCell ref="H84:I84"/>
    <mergeCell ref="H85:I85"/>
    <mergeCell ref="J84:J85"/>
    <mergeCell ref="K84:K85"/>
    <mergeCell ref="B82:B83"/>
    <mergeCell ref="C82:C83"/>
    <mergeCell ref="D82:E83"/>
    <mergeCell ref="F82:F83"/>
    <mergeCell ref="G82:G83"/>
    <mergeCell ref="H82:Q82"/>
    <mergeCell ref="H83:Q83"/>
    <mergeCell ref="R71:R72"/>
    <mergeCell ref="D73:E73"/>
    <mergeCell ref="H73:I73"/>
    <mergeCell ref="L73:M73"/>
    <mergeCell ref="P73:Q73"/>
    <mergeCell ref="D74:E74"/>
    <mergeCell ref="H74:I74"/>
    <mergeCell ref="L74:M74"/>
    <mergeCell ref="P74:Q74"/>
    <mergeCell ref="L71:M71"/>
    <mergeCell ref="L72:M72"/>
    <mergeCell ref="N71:N72"/>
    <mergeCell ref="O71:O72"/>
    <mergeCell ref="P71:Q71"/>
    <mergeCell ref="P72:Q72"/>
    <mergeCell ref="R69:R70"/>
    <mergeCell ref="B71:B72"/>
    <mergeCell ref="C71:C72"/>
    <mergeCell ref="D71:E72"/>
    <mergeCell ref="F71:F72"/>
    <mergeCell ref="G71:G72"/>
    <mergeCell ref="H71:I71"/>
    <mergeCell ref="H72:I72"/>
    <mergeCell ref="J71:J72"/>
    <mergeCell ref="K71:K72"/>
    <mergeCell ref="B69:B70"/>
    <mergeCell ref="C69:C70"/>
    <mergeCell ref="D69:E70"/>
    <mergeCell ref="F69:F70"/>
    <mergeCell ref="G69:G70"/>
    <mergeCell ref="H69:Q69"/>
    <mergeCell ref="H70:Q70"/>
    <mergeCell ref="S47:S48"/>
    <mergeCell ref="T47:U48"/>
    <mergeCell ref="V47:V48"/>
    <mergeCell ref="D49:E49"/>
    <mergeCell ref="H49:I49"/>
    <mergeCell ref="L49:M49"/>
    <mergeCell ref="P49:Q49"/>
    <mergeCell ref="T49:U49"/>
    <mergeCell ref="K47:K48"/>
    <mergeCell ref="L47:M48"/>
    <mergeCell ref="N47:N48"/>
    <mergeCell ref="O47:O48"/>
    <mergeCell ref="P47:Q48"/>
    <mergeCell ref="R47:R48"/>
    <mergeCell ref="D46:E46"/>
    <mergeCell ref="H46:U46"/>
    <mergeCell ref="B47:B48"/>
    <mergeCell ref="C47:C48"/>
    <mergeCell ref="D47:E47"/>
    <mergeCell ref="D48:E48"/>
    <mergeCell ref="F47:F48"/>
    <mergeCell ref="G47:G48"/>
    <mergeCell ref="H47:I48"/>
    <mergeCell ref="J47:J48"/>
    <mergeCell ref="S26:S27"/>
    <mergeCell ref="T26:U27"/>
    <mergeCell ref="V26:V27"/>
    <mergeCell ref="D28:E28"/>
    <mergeCell ref="H28:I28"/>
    <mergeCell ref="L28:M28"/>
    <mergeCell ref="P28:Q28"/>
    <mergeCell ref="T28:U28"/>
    <mergeCell ref="K26:K27"/>
    <mergeCell ref="L26:M27"/>
    <mergeCell ref="N26:N27"/>
    <mergeCell ref="O26:O27"/>
    <mergeCell ref="P26:Q27"/>
    <mergeCell ref="R26:R27"/>
    <mergeCell ref="D25:E25"/>
    <mergeCell ref="H25:U25"/>
    <mergeCell ref="B26:B27"/>
    <mergeCell ref="C26:C27"/>
    <mergeCell ref="D26:E26"/>
    <mergeCell ref="D27:E27"/>
    <mergeCell ref="F26:F27"/>
    <mergeCell ref="G26:G27"/>
    <mergeCell ref="H26:I27"/>
    <mergeCell ref="J26: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3" customWidth="1"/>
    <col min="4" max="4" width="5.28515625" customWidth="1"/>
    <col min="5" max="5" width="23" customWidth="1"/>
    <col min="6" max="6" width="4.140625"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ht="30" x14ac:dyDescent="0.25">
      <c r="A3" s="3" t="s">
        <v>579</v>
      </c>
      <c r="B3" s="46" t="s">
        <v>5</v>
      </c>
      <c r="C3" s="46"/>
      <c r="D3" s="46"/>
      <c r="E3" s="46"/>
      <c r="F3" s="46"/>
    </row>
    <row r="4" spans="1:6" ht="15" customHeight="1" x14ac:dyDescent="0.25">
      <c r="A4" s="47" t="s">
        <v>578</v>
      </c>
      <c r="B4" s="46" t="s">
        <v>5</v>
      </c>
      <c r="C4" s="46"/>
      <c r="D4" s="46"/>
      <c r="E4" s="46"/>
      <c r="F4" s="46"/>
    </row>
    <row r="5" spans="1:6" ht="15" customHeight="1" x14ac:dyDescent="0.25">
      <c r="A5" s="47"/>
      <c r="B5" s="48" t="s">
        <v>580</v>
      </c>
      <c r="C5" s="48"/>
      <c r="D5" s="48"/>
      <c r="E5" s="48"/>
      <c r="F5" s="48"/>
    </row>
    <row r="6" spans="1:6" x14ac:dyDescent="0.25">
      <c r="A6" s="47"/>
      <c r="B6" s="46"/>
      <c r="C6" s="46"/>
      <c r="D6" s="46"/>
      <c r="E6" s="46"/>
      <c r="F6" s="46"/>
    </row>
    <row r="7" spans="1:6" ht="148.5" customHeight="1" x14ac:dyDescent="0.3">
      <c r="A7" s="47"/>
      <c r="B7" s="49" t="s">
        <v>581</v>
      </c>
      <c r="C7" s="49"/>
      <c r="D7" s="49"/>
      <c r="E7" s="49"/>
      <c r="F7" s="49"/>
    </row>
    <row r="8" spans="1:6" x14ac:dyDescent="0.25">
      <c r="A8" s="47"/>
      <c r="B8" s="179"/>
      <c r="C8" s="179"/>
      <c r="D8" s="179"/>
      <c r="E8" s="179"/>
      <c r="F8" s="179"/>
    </row>
    <row r="9" spans="1:6" ht="16.5" x14ac:dyDescent="0.3">
      <c r="A9" s="47"/>
      <c r="B9" s="105">
        <v>2014</v>
      </c>
      <c r="C9" s="107"/>
      <c r="D9" s="107" t="s">
        <v>186</v>
      </c>
      <c r="E9" s="106">
        <v>243</v>
      </c>
      <c r="F9" s="108"/>
    </row>
    <row r="10" spans="1:6" ht="16.5" x14ac:dyDescent="0.3">
      <c r="A10" s="47"/>
      <c r="B10" s="109">
        <v>2015</v>
      </c>
      <c r="C10" s="131"/>
      <c r="D10" s="111"/>
      <c r="E10" s="110">
        <v>279</v>
      </c>
      <c r="F10" s="112"/>
    </row>
    <row r="11" spans="1:6" ht="16.5" x14ac:dyDescent="0.3">
      <c r="A11" s="47"/>
      <c r="B11" s="105">
        <v>2016</v>
      </c>
      <c r="C11" s="129"/>
      <c r="D11" s="107"/>
      <c r="E11" s="106">
        <v>226</v>
      </c>
      <c r="F11" s="108"/>
    </row>
    <row r="12" spans="1:6" ht="16.5" x14ac:dyDescent="0.3">
      <c r="A12" s="47"/>
      <c r="B12" s="109">
        <v>2017</v>
      </c>
      <c r="C12" s="131"/>
      <c r="D12" s="111"/>
      <c r="E12" s="110">
        <v>193</v>
      </c>
      <c r="F12" s="112"/>
    </row>
    <row r="13" spans="1:6" ht="16.5" x14ac:dyDescent="0.3">
      <c r="A13" s="47"/>
      <c r="B13" s="105">
        <v>2018</v>
      </c>
      <c r="C13" s="129"/>
      <c r="D13" s="107"/>
      <c r="E13" s="106">
        <v>186</v>
      </c>
      <c r="F13" s="108"/>
    </row>
    <row r="14" spans="1:6" ht="17.25" thickBot="1" x14ac:dyDescent="0.35">
      <c r="A14" s="47"/>
      <c r="B14" s="109" t="s">
        <v>582</v>
      </c>
      <c r="C14" s="111"/>
      <c r="D14" s="172"/>
      <c r="E14" s="173">
        <v>603</v>
      </c>
      <c r="F14" s="112"/>
    </row>
    <row r="15" spans="1:6" ht="34.5" thickTop="1" thickBot="1" x14ac:dyDescent="0.35">
      <c r="A15" s="47"/>
      <c r="B15" s="105" t="s">
        <v>583</v>
      </c>
      <c r="C15" s="107"/>
      <c r="D15" s="174" t="s">
        <v>186</v>
      </c>
      <c r="E15" s="175">
        <v>1730</v>
      </c>
      <c r="F15" s="108"/>
    </row>
    <row r="16" spans="1:6" ht="17.25" thickTop="1" x14ac:dyDescent="0.3">
      <c r="A16" s="47"/>
      <c r="B16" s="131"/>
      <c r="C16" s="131"/>
      <c r="D16" s="111"/>
      <c r="E16" s="120"/>
      <c r="F16" s="121"/>
    </row>
    <row r="17" spans="1:6" x14ac:dyDescent="0.25">
      <c r="A17" s="47"/>
      <c r="B17" s="46"/>
      <c r="C17" s="46"/>
      <c r="D17" s="46"/>
      <c r="E17" s="46"/>
      <c r="F17" s="46"/>
    </row>
    <row r="18" spans="1:6" ht="165" customHeight="1" x14ac:dyDescent="0.3">
      <c r="A18" s="47"/>
      <c r="B18" s="49" t="s">
        <v>584</v>
      </c>
      <c r="C18" s="49"/>
      <c r="D18" s="49"/>
      <c r="E18" s="49"/>
      <c r="F18" s="49"/>
    </row>
    <row r="19" spans="1:6" x14ac:dyDescent="0.25">
      <c r="A19" s="47"/>
      <c r="B19" s="46"/>
      <c r="C19" s="46"/>
      <c r="D19" s="46"/>
      <c r="E19" s="46"/>
      <c r="F19" s="46"/>
    </row>
    <row r="20" spans="1:6" ht="16.5" customHeight="1" x14ac:dyDescent="0.3">
      <c r="A20" s="47"/>
      <c r="B20" s="49" t="s">
        <v>585</v>
      </c>
      <c r="C20" s="49"/>
      <c r="D20" s="49"/>
      <c r="E20" s="49"/>
      <c r="F20" s="49"/>
    </row>
    <row r="21" spans="1:6" x14ac:dyDescent="0.25">
      <c r="A21" s="47"/>
      <c r="B21" s="179"/>
      <c r="C21" s="179"/>
      <c r="D21" s="179"/>
      <c r="E21" s="179"/>
      <c r="F21" s="179"/>
    </row>
    <row r="22" spans="1:6" ht="17.25" thickBot="1" x14ac:dyDescent="0.35">
      <c r="A22" s="47"/>
      <c r="B22" s="13"/>
      <c r="C22" s="103"/>
      <c r="D22" s="117" t="s">
        <v>586</v>
      </c>
      <c r="E22" s="117"/>
      <c r="F22" s="104"/>
    </row>
    <row r="23" spans="1:6" ht="17.25" thickTop="1" x14ac:dyDescent="0.3">
      <c r="A23" s="47"/>
      <c r="B23" s="107" t="s">
        <v>33</v>
      </c>
      <c r="C23" s="107"/>
      <c r="D23" s="107" t="s">
        <v>186</v>
      </c>
      <c r="E23" s="176">
        <v>61223</v>
      </c>
      <c r="F23" s="108"/>
    </row>
    <row r="24" spans="1:6" ht="16.5" x14ac:dyDescent="0.3">
      <c r="A24" s="47"/>
      <c r="B24" s="111" t="s">
        <v>37</v>
      </c>
      <c r="C24" s="111"/>
      <c r="D24" s="111"/>
      <c r="E24" s="177">
        <v>38741</v>
      </c>
      <c r="F24" s="112"/>
    </row>
    <row r="25" spans="1:6" ht="16.5" x14ac:dyDescent="0.3">
      <c r="A25" s="47"/>
      <c r="B25" s="107" t="s">
        <v>489</v>
      </c>
      <c r="C25" s="107"/>
      <c r="D25" s="107"/>
      <c r="E25" s="176">
        <v>95094</v>
      </c>
      <c r="F25" s="108"/>
    </row>
    <row r="26" spans="1:6" ht="16.5" x14ac:dyDescent="0.3">
      <c r="A26" s="47"/>
      <c r="B26" s="111" t="s">
        <v>587</v>
      </c>
      <c r="C26" s="111"/>
      <c r="D26" s="111"/>
      <c r="E26" s="177">
        <v>5651</v>
      </c>
      <c r="F26" s="112"/>
    </row>
    <row r="27" spans="1:6" ht="17.25" thickBot="1" x14ac:dyDescent="0.35">
      <c r="A27" s="47"/>
      <c r="B27" s="107" t="s">
        <v>49</v>
      </c>
      <c r="C27" s="107"/>
      <c r="D27" s="113"/>
      <c r="E27" s="178">
        <v>5089</v>
      </c>
      <c r="F27" s="108"/>
    </row>
    <row r="28" spans="1:6" ht="17.25" thickTop="1" x14ac:dyDescent="0.3">
      <c r="A28" s="47"/>
      <c r="B28" s="111" t="s">
        <v>588</v>
      </c>
      <c r="C28" s="111"/>
      <c r="D28" s="111"/>
      <c r="E28" s="177">
        <v>205798</v>
      </c>
      <c r="F28" s="112"/>
    </row>
    <row r="29" spans="1:6" x14ac:dyDescent="0.25">
      <c r="A29" s="47"/>
      <c r="B29" s="35"/>
      <c r="C29" s="35"/>
      <c r="D29" s="77"/>
      <c r="E29" s="78"/>
      <c r="F29" s="79"/>
    </row>
    <row r="30" spans="1:6" ht="16.5" x14ac:dyDescent="0.3">
      <c r="A30" s="47"/>
      <c r="B30" s="111" t="s">
        <v>51</v>
      </c>
      <c r="C30" s="111"/>
      <c r="D30" s="111"/>
      <c r="E30" s="110" t="s">
        <v>589</v>
      </c>
      <c r="F30" s="112" t="s">
        <v>191</v>
      </c>
    </row>
    <row r="31" spans="1:6" ht="17.25" thickBot="1" x14ac:dyDescent="0.35">
      <c r="A31" s="47"/>
      <c r="B31" s="107" t="s">
        <v>59</v>
      </c>
      <c r="C31" s="107"/>
      <c r="D31" s="113"/>
      <c r="E31" s="114" t="s">
        <v>590</v>
      </c>
      <c r="F31" s="108" t="s">
        <v>191</v>
      </c>
    </row>
    <row r="32" spans="1:6" ht="18" thickTop="1" thickBot="1" x14ac:dyDescent="0.35">
      <c r="A32" s="47"/>
      <c r="B32" s="111" t="s">
        <v>591</v>
      </c>
      <c r="C32" s="111"/>
      <c r="D32" s="172"/>
      <c r="E32" s="173" t="s">
        <v>592</v>
      </c>
      <c r="F32" s="112" t="s">
        <v>191</v>
      </c>
    </row>
    <row r="33" spans="1:6" ht="18" thickTop="1" thickBot="1" x14ac:dyDescent="0.35">
      <c r="A33" s="47"/>
      <c r="B33" s="107" t="s">
        <v>593</v>
      </c>
      <c r="C33" s="107"/>
      <c r="D33" s="174" t="s">
        <v>186</v>
      </c>
      <c r="E33" s="175">
        <v>20250</v>
      </c>
      <c r="F33" s="108"/>
    </row>
    <row r="34" spans="1:6" ht="15.75" thickTop="1" x14ac:dyDescent="0.25">
      <c r="A34" s="47"/>
      <c r="B34" s="46"/>
      <c r="C34" s="46"/>
      <c r="D34" s="46"/>
      <c r="E34" s="46"/>
      <c r="F34" s="46"/>
    </row>
    <row r="35" spans="1:6" ht="66" customHeight="1" x14ac:dyDescent="0.3">
      <c r="A35" s="47"/>
      <c r="B35" s="128" t="s">
        <v>594</v>
      </c>
      <c r="C35" s="128"/>
      <c r="D35" s="128"/>
      <c r="E35" s="128"/>
      <c r="F35" s="128"/>
    </row>
  </sheetData>
  <mergeCells count="18">
    <mergeCell ref="B34:F34"/>
    <mergeCell ref="B35:F35"/>
    <mergeCell ref="B8:F8"/>
    <mergeCell ref="B17:F17"/>
    <mergeCell ref="B18:F18"/>
    <mergeCell ref="B19:F19"/>
    <mergeCell ref="B20:F20"/>
    <mergeCell ref="B21:F21"/>
    <mergeCell ref="D22:E22"/>
    <mergeCell ref="A1:A2"/>
    <mergeCell ref="B1:F1"/>
    <mergeCell ref="B2:F2"/>
    <mergeCell ref="B3:F3"/>
    <mergeCell ref="A4:A3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4.5703125" customWidth="1"/>
    <col min="3" max="3" width="9.85546875" customWidth="1"/>
    <col min="4" max="4" width="24.28515625" customWidth="1"/>
    <col min="5" max="5" width="9.85546875" customWidth="1"/>
    <col min="6" max="6" width="8.85546875" customWidth="1"/>
    <col min="7" max="7" width="9.85546875" customWidth="1"/>
    <col min="8" max="8" width="2" customWidth="1"/>
    <col min="9" max="9" width="8.5703125" customWidth="1"/>
    <col min="10" max="11" width="9.85546875" customWidth="1"/>
    <col min="12" max="12" width="2" customWidth="1"/>
    <col min="13" max="13" width="5.28515625" customWidth="1"/>
    <col min="14" max="14" width="1.7109375" customWidth="1"/>
    <col min="15" max="15" width="9.85546875" customWidth="1"/>
    <col min="16" max="16" width="2" customWidth="1"/>
    <col min="17" max="17" width="5.28515625" customWidth="1"/>
    <col min="18" max="18" width="1.710937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46" t="s">
        <v>5</v>
      </c>
      <c r="C3" s="46"/>
      <c r="D3" s="46"/>
      <c r="E3" s="46"/>
      <c r="F3" s="46"/>
      <c r="G3" s="46"/>
      <c r="H3" s="46"/>
      <c r="I3" s="46"/>
      <c r="J3" s="46"/>
      <c r="K3" s="46"/>
      <c r="L3" s="46"/>
      <c r="M3" s="46"/>
      <c r="N3" s="46"/>
      <c r="O3" s="46"/>
      <c r="P3" s="46"/>
      <c r="Q3" s="46"/>
      <c r="R3" s="46"/>
    </row>
    <row r="4" spans="1:18" ht="15" customHeight="1" x14ac:dyDescent="0.25">
      <c r="A4" s="47" t="s">
        <v>596</v>
      </c>
      <c r="B4" s="46" t="s">
        <v>5</v>
      </c>
      <c r="C4" s="46"/>
      <c r="D4" s="46"/>
      <c r="E4" s="46"/>
      <c r="F4" s="46"/>
      <c r="G4" s="46"/>
      <c r="H4" s="46"/>
      <c r="I4" s="46"/>
      <c r="J4" s="46"/>
      <c r="K4" s="46"/>
      <c r="L4" s="46"/>
      <c r="M4" s="46"/>
      <c r="N4" s="46"/>
      <c r="O4" s="46"/>
      <c r="P4" s="46"/>
      <c r="Q4" s="46"/>
      <c r="R4" s="46"/>
    </row>
    <row r="5" spans="1:18" ht="16.5" customHeight="1" x14ac:dyDescent="0.3">
      <c r="A5" s="47"/>
      <c r="B5" s="49" t="s">
        <v>174</v>
      </c>
      <c r="C5" s="49"/>
      <c r="D5" s="49"/>
      <c r="E5" s="49"/>
      <c r="F5" s="49"/>
      <c r="G5" s="49"/>
      <c r="H5" s="49"/>
      <c r="I5" s="49"/>
      <c r="J5" s="49"/>
      <c r="K5" s="49"/>
      <c r="L5" s="49"/>
      <c r="M5" s="49"/>
      <c r="N5" s="49"/>
      <c r="O5" s="49"/>
      <c r="P5" s="49"/>
      <c r="Q5" s="49"/>
      <c r="R5" s="49"/>
    </row>
    <row r="6" spans="1:18" x14ac:dyDescent="0.25">
      <c r="A6" s="47"/>
      <c r="B6" s="50"/>
      <c r="C6" s="50"/>
      <c r="D6" s="50"/>
      <c r="E6" s="50"/>
      <c r="F6" s="50"/>
      <c r="G6" s="50"/>
      <c r="H6" s="50"/>
      <c r="I6" s="50"/>
      <c r="J6" s="50"/>
      <c r="K6" s="50"/>
      <c r="L6" s="50"/>
      <c r="M6" s="50"/>
      <c r="N6" s="50"/>
      <c r="O6" s="50"/>
      <c r="P6" s="50"/>
      <c r="Q6" s="50"/>
      <c r="R6" s="50"/>
    </row>
    <row r="7" spans="1:18" x14ac:dyDescent="0.25">
      <c r="A7" s="47"/>
      <c r="B7" s="13"/>
      <c r="C7" s="13"/>
      <c r="D7" s="13"/>
      <c r="E7" s="13"/>
      <c r="F7" s="13"/>
      <c r="G7" s="13"/>
      <c r="H7" s="42"/>
      <c r="I7" s="42"/>
      <c r="J7" s="14"/>
      <c r="K7" s="15"/>
      <c r="L7" s="43">
        <v>41820</v>
      </c>
      <c r="M7" s="43"/>
      <c r="N7" s="43"/>
      <c r="O7" s="43"/>
      <c r="P7" s="43"/>
      <c r="Q7" s="43"/>
      <c r="R7" s="16"/>
    </row>
    <row r="8" spans="1:18" x14ac:dyDescent="0.25">
      <c r="A8" s="47"/>
      <c r="B8" s="13"/>
      <c r="C8" s="13"/>
      <c r="D8" s="13"/>
      <c r="E8" s="15"/>
      <c r="F8" s="17" t="s">
        <v>175</v>
      </c>
      <c r="G8" s="15"/>
      <c r="H8" s="44" t="s">
        <v>176</v>
      </c>
      <c r="I8" s="44"/>
      <c r="J8" s="16"/>
      <c r="K8" s="15"/>
      <c r="L8" s="44" t="s">
        <v>177</v>
      </c>
      <c r="M8" s="44"/>
      <c r="N8" s="44"/>
      <c r="O8" s="44"/>
      <c r="P8" s="44"/>
      <c r="Q8" s="44"/>
      <c r="R8" s="16"/>
    </row>
    <row r="9" spans="1:18" ht="15.75" thickBot="1" x14ac:dyDescent="0.3">
      <c r="A9" s="47"/>
      <c r="B9" s="18" t="s">
        <v>178</v>
      </c>
      <c r="C9" s="15"/>
      <c r="D9" s="18" t="s">
        <v>179</v>
      </c>
      <c r="E9" s="15"/>
      <c r="F9" s="19" t="s">
        <v>180</v>
      </c>
      <c r="G9" s="15"/>
      <c r="H9" s="45" t="s">
        <v>181</v>
      </c>
      <c r="I9" s="45"/>
      <c r="J9" s="16"/>
      <c r="K9" s="20"/>
      <c r="L9" s="45" t="s">
        <v>182</v>
      </c>
      <c r="M9" s="45"/>
      <c r="N9" s="16"/>
      <c r="O9" s="20"/>
      <c r="P9" s="45" t="s">
        <v>183</v>
      </c>
      <c r="Q9" s="45"/>
      <c r="R9" s="16"/>
    </row>
    <row r="10" spans="1:18" ht="15.75" thickTop="1" x14ac:dyDescent="0.25">
      <c r="A10" s="47"/>
      <c r="B10" s="21" t="s">
        <v>184</v>
      </c>
      <c r="C10" s="22"/>
      <c r="D10" s="21" t="s">
        <v>185</v>
      </c>
      <c r="E10" s="22"/>
      <c r="F10" s="23">
        <v>1991</v>
      </c>
      <c r="G10" s="24"/>
      <c r="H10" s="25" t="s">
        <v>186</v>
      </c>
      <c r="I10" s="26">
        <v>368479</v>
      </c>
      <c r="J10" s="27"/>
      <c r="K10" s="24"/>
      <c r="L10" s="25" t="s">
        <v>186</v>
      </c>
      <c r="M10" s="24">
        <v>955</v>
      </c>
      <c r="N10" s="27"/>
      <c r="O10" s="24"/>
      <c r="P10" s="25" t="s">
        <v>186</v>
      </c>
      <c r="Q10" s="26">
        <v>2260</v>
      </c>
      <c r="R10" s="27"/>
    </row>
    <row r="11" spans="1:18" x14ac:dyDescent="0.25">
      <c r="A11" s="47"/>
      <c r="B11" s="28" t="s">
        <v>187</v>
      </c>
      <c r="C11" s="29"/>
      <c r="D11" s="28" t="s">
        <v>188</v>
      </c>
      <c r="E11" s="29"/>
      <c r="F11" s="30">
        <v>1998</v>
      </c>
      <c r="G11" s="31"/>
      <c r="H11" s="32"/>
      <c r="I11" s="33">
        <v>896228</v>
      </c>
      <c r="J11" s="34"/>
      <c r="K11" s="31"/>
      <c r="L11" s="32"/>
      <c r="M11" s="33">
        <v>2193</v>
      </c>
      <c r="N11" s="34"/>
      <c r="O11" s="31"/>
      <c r="P11" s="32"/>
      <c r="Q11" s="33">
        <v>5087</v>
      </c>
      <c r="R11" s="34"/>
    </row>
    <row r="12" spans="1:18" ht="15.75" thickBot="1" x14ac:dyDescent="0.3">
      <c r="A12" s="47"/>
      <c r="B12" s="21" t="s">
        <v>189</v>
      </c>
      <c r="C12" s="35"/>
      <c r="D12" s="35"/>
      <c r="E12" s="35"/>
      <c r="F12" s="35"/>
      <c r="G12" s="24"/>
      <c r="H12" s="36"/>
      <c r="I12" s="37">
        <v>7148</v>
      </c>
      <c r="J12" s="27"/>
      <c r="K12" s="24"/>
      <c r="L12" s="36"/>
      <c r="M12" s="38" t="s">
        <v>190</v>
      </c>
      <c r="N12" s="27" t="s">
        <v>191</v>
      </c>
      <c r="O12" s="24"/>
      <c r="P12" s="36"/>
      <c r="Q12" s="38" t="s">
        <v>192</v>
      </c>
      <c r="R12" s="27" t="s">
        <v>191</v>
      </c>
    </row>
    <row r="13" spans="1:18" ht="16.5" thickTop="1" thickBot="1" x14ac:dyDescent="0.3">
      <c r="A13" s="47"/>
      <c r="B13" s="28" t="s">
        <v>193</v>
      </c>
      <c r="C13" s="39"/>
      <c r="D13" s="39"/>
      <c r="E13" s="39"/>
      <c r="F13" s="39"/>
      <c r="G13" s="31"/>
      <c r="H13" s="40" t="s">
        <v>186</v>
      </c>
      <c r="I13" s="41">
        <v>1271855</v>
      </c>
      <c r="J13" s="34"/>
      <c r="K13" s="31"/>
      <c r="L13" s="40" t="s">
        <v>186</v>
      </c>
      <c r="M13" s="41">
        <v>3100</v>
      </c>
      <c r="N13" s="34"/>
      <c r="O13" s="31"/>
      <c r="P13" s="40" t="s">
        <v>186</v>
      </c>
      <c r="Q13" s="41">
        <v>6770</v>
      </c>
      <c r="R13" s="34"/>
    </row>
    <row r="14" spans="1:18" ht="15.75" thickTop="1" x14ac:dyDescent="0.25">
      <c r="A14" s="47"/>
      <c r="B14" s="46"/>
      <c r="C14" s="46"/>
      <c r="D14" s="46"/>
      <c r="E14" s="46"/>
      <c r="F14" s="46"/>
      <c r="G14" s="46"/>
      <c r="H14" s="46"/>
      <c r="I14" s="46"/>
      <c r="J14" s="46"/>
      <c r="K14" s="46"/>
      <c r="L14" s="46"/>
      <c r="M14" s="46"/>
      <c r="N14" s="46"/>
      <c r="O14" s="46"/>
      <c r="P14" s="46"/>
      <c r="Q14" s="46"/>
      <c r="R14" s="46"/>
    </row>
  </sheetData>
  <mergeCells count="16">
    <mergeCell ref="A1:A2"/>
    <mergeCell ref="B1:R1"/>
    <mergeCell ref="B2:R2"/>
    <mergeCell ref="B3:R3"/>
    <mergeCell ref="A4:A14"/>
    <mergeCell ref="B4:R4"/>
    <mergeCell ref="B5:R5"/>
    <mergeCell ref="B6:R6"/>
    <mergeCell ref="B14:R14"/>
    <mergeCell ref="H7:I7"/>
    <mergeCell ref="L7:Q7"/>
    <mergeCell ref="H8:I8"/>
    <mergeCell ref="L8:Q8"/>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14.85546875" customWidth="1"/>
    <col min="4" max="4" width="3.140625" customWidth="1"/>
    <col min="5" max="5" width="12" customWidth="1"/>
    <col min="6" max="7" width="14.85546875" customWidth="1"/>
    <col min="8" max="8" width="3.140625" customWidth="1"/>
    <col min="9" max="9" width="12.42578125" customWidth="1"/>
    <col min="10" max="10" width="2.42578125" customWidth="1"/>
    <col min="11" max="11" width="14.85546875" customWidth="1"/>
    <col min="12" max="12" width="3.85546875" customWidth="1"/>
    <col min="13" max="13" width="12.28515625" customWidth="1"/>
    <col min="14" max="14" width="2.42578125" customWidth="1"/>
    <col min="15" max="15" width="14.85546875" customWidth="1"/>
    <col min="16" max="16" width="3.140625" customWidth="1"/>
    <col min="17" max="17" width="12" customWidth="1"/>
    <col min="18" max="18" width="2.42578125" customWidth="1"/>
    <col min="19" max="19" width="14.85546875" customWidth="1"/>
    <col min="20" max="20" width="3" customWidth="1"/>
    <col min="21" max="21" width="10.7109375" customWidth="1"/>
    <col min="22" max="23" width="14.85546875" customWidth="1"/>
    <col min="24" max="24" width="3.28515625" customWidth="1"/>
    <col min="25" max="25" width="10" customWidth="1"/>
    <col min="26" max="26" width="2.42578125" customWidth="1"/>
  </cols>
  <sheetData>
    <row r="1" spans="1:26"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59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6.5" customHeight="1" x14ac:dyDescent="0.3">
      <c r="A5" s="47"/>
      <c r="B5" s="49" t="s">
        <v>201</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7"/>
      <c r="B6" s="50"/>
      <c r="C6" s="50"/>
      <c r="D6" s="50"/>
      <c r="E6" s="50"/>
      <c r="F6" s="50"/>
      <c r="G6" s="50"/>
      <c r="H6" s="50"/>
      <c r="I6" s="50"/>
      <c r="J6" s="50"/>
      <c r="K6" s="50"/>
      <c r="L6" s="50"/>
      <c r="M6" s="50"/>
      <c r="N6" s="50"/>
      <c r="O6" s="50"/>
      <c r="P6" s="50"/>
      <c r="Q6" s="50"/>
      <c r="R6" s="50"/>
      <c r="S6" s="50"/>
      <c r="T6" s="50"/>
      <c r="U6" s="50"/>
      <c r="V6" s="50"/>
      <c r="W6" s="50"/>
      <c r="X6" s="50"/>
      <c r="Y6" s="50"/>
      <c r="Z6" s="50"/>
    </row>
    <row r="7" spans="1:26" ht="15.75" thickBot="1" x14ac:dyDescent="0.3">
      <c r="A7" s="47"/>
      <c r="B7" s="51">
        <v>2014</v>
      </c>
      <c r="C7" s="52"/>
      <c r="D7" s="75" t="s">
        <v>202</v>
      </c>
      <c r="E7" s="75"/>
      <c r="F7" s="53"/>
      <c r="G7" s="52"/>
      <c r="H7" s="75" t="s">
        <v>203</v>
      </c>
      <c r="I7" s="75"/>
      <c r="J7" s="53"/>
      <c r="K7" s="52"/>
      <c r="L7" s="75" t="s">
        <v>204</v>
      </c>
      <c r="M7" s="75"/>
      <c r="N7" s="53"/>
      <c r="O7" s="52"/>
      <c r="P7" s="75" t="s">
        <v>205</v>
      </c>
      <c r="Q7" s="75"/>
      <c r="R7" s="53"/>
    </row>
    <row r="8" spans="1:26" ht="15.75" thickTop="1" x14ac:dyDescent="0.25">
      <c r="A8" s="47"/>
      <c r="B8" s="54" t="s">
        <v>206</v>
      </c>
      <c r="C8" s="13"/>
      <c r="D8" s="76"/>
      <c r="E8" s="76"/>
      <c r="F8" s="14"/>
      <c r="G8" s="13"/>
      <c r="H8" s="76"/>
      <c r="I8" s="76"/>
      <c r="J8" s="14"/>
      <c r="K8" s="13"/>
      <c r="L8" s="76"/>
      <c r="M8" s="76"/>
      <c r="N8" s="14"/>
      <c r="O8" s="13"/>
      <c r="P8" s="76"/>
      <c r="Q8" s="76"/>
      <c r="R8" s="14"/>
    </row>
    <row r="9" spans="1:26" x14ac:dyDescent="0.25">
      <c r="A9" s="47"/>
      <c r="B9" s="54" t="s">
        <v>207</v>
      </c>
      <c r="C9" s="13"/>
      <c r="D9" s="42"/>
      <c r="E9" s="42"/>
      <c r="F9" s="14"/>
      <c r="G9" s="13"/>
      <c r="H9" s="42"/>
      <c r="I9" s="42"/>
      <c r="J9" s="14"/>
      <c r="K9" s="13"/>
      <c r="L9" s="42"/>
      <c r="M9" s="42"/>
      <c r="N9" s="14"/>
      <c r="O9" s="13"/>
      <c r="P9" s="42"/>
      <c r="Q9" s="42"/>
      <c r="R9" s="14"/>
    </row>
    <row r="10" spans="1:26" x14ac:dyDescent="0.25">
      <c r="A10" s="47"/>
      <c r="B10" s="55" t="s">
        <v>208</v>
      </c>
      <c r="C10" s="55"/>
      <c r="D10" s="55" t="s">
        <v>186</v>
      </c>
      <c r="E10" s="56">
        <v>58787</v>
      </c>
      <c r="F10" s="57"/>
      <c r="G10" s="55"/>
      <c r="H10" s="55" t="s">
        <v>186</v>
      </c>
      <c r="I10" s="58">
        <v>715</v>
      </c>
      <c r="J10" s="57"/>
      <c r="K10" s="55"/>
      <c r="L10" s="55" t="s">
        <v>186</v>
      </c>
      <c r="M10" s="58" t="s">
        <v>209</v>
      </c>
      <c r="N10" s="57" t="s">
        <v>191</v>
      </c>
      <c r="O10" s="55"/>
      <c r="P10" s="55" t="s">
        <v>186</v>
      </c>
      <c r="Q10" s="56">
        <v>59490</v>
      </c>
      <c r="R10" s="57"/>
    </row>
    <row r="11" spans="1:26" ht="27.75" thickBot="1" x14ac:dyDescent="0.3">
      <c r="A11" s="47"/>
      <c r="B11" s="59" t="s">
        <v>210</v>
      </c>
      <c r="C11" s="59"/>
      <c r="D11" s="60"/>
      <c r="E11" s="61">
        <v>161632</v>
      </c>
      <c r="F11" s="62"/>
      <c r="G11" s="59"/>
      <c r="H11" s="60"/>
      <c r="I11" s="61">
        <v>2661</v>
      </c>
      <c r="J11" s="62"/>
      <c r="K11" s="59"/>
      <c r="L11" s="60"/>
      <c r="M11" s="63" t="s">
        <v>211</v>
      </c>
      <c r="N11" s="62" t="s">
        <v>191</v>
      </c>
      <c r="O11" s="59"/>
      <c r="P11" s="60"/>
      <c r="Q11" s="61">
        <v>163049</v>
      </c>
      <c r="R11" s="62"/>
    </row>
    <row r="12" spans="1:26" ht="28.5" thickTop="1" thickBot="1" x14ac:dyDescent="0.3">
      <c r="A12" s="47"/>
      <c r="B12" s="64" t="s">
        <v>212</v>
      </c>
      <c r="C12" s="55"/>
      <c r="D12" s="65"/>
      <c r="E12" s="66">
        <v>220419</v>
      </c>
      <c r="F12" s="57"/>
      <c r="G12" s="55"/>
      <c r="H12" s="65"/>
      <c r="I12" s="66">
        <v>3376</v>
      </c>
      <c r="J12" s="57"/>
      <c r="K12" s="55"/>
      <c r="L12" s="65"/>
      <c r="M12" s="67" t="s">
        <v>213</v>
      </c>
      <c r="N12" s="57" t="s">
        <v>191</v>
      </c>
      <c r="O12" s="55"/>
      <c r="P12" s="65"/>
      <c r="Q12" s="66">
        <v>222539</v>
      </c>
      <c r="R12" s="57"/>
    </row>
    <row r="13" spans="1:26" ht="27.75" thickTop="1" x14ac:dyDescent="0.25">
      <c r="A13" s="47"/>
      <c r="B13" s="68" t="s">
        <v>214</v>
      </c>
      <c r="C13" s="59"/>
      <c r="D13" s="59"/>
      <c r="E13" s="69">
        <v>36045</v>
      </c>
      <c r="F13" s="62"/>
      <c r="G13" s="59"/>
      <c r="H13" s="59"/>
      <c r="I13" s="70">
        <v>125</v>
      </c>
      <c r="J13" s="62"/>
      <c r="K13" s="59"/>
      <c r="L13" s="59"/>
      <c r="M13" s="70" t="s">
        <v>215</v>
      </c>
      <c r="N13" s="62" t="s">
        <v>191</v>
      </c>
      <c r="O13" s="59"/>
      <c r="P13" s="59"/>
      <c r="Q13" s="69">
        <v>36145</v>
      </c>
      <c r="R13" s="62"/>
    </row>
    <row r="14" spans="1:26" ht="27.75" thickBot="1" x14ac:dyDescent="0.3">
      <c r="A14" s="47"/>
      <c r="B14" s="71" t="s">
        <v>216</v>
      </c>
      <c r="C14" s="55"/>
      <c r="D14" s="65"/>
      <c r="E14" s="66">
        <v>10794</v>
      </c>
      <c r="F14" s="57"/>
      <c r="G14" s="55"/>
      <c r="H14" s="65"/>
      <c r="I14" s="67">
        <v>292</v>
      </c>
      <c r="J14" s="57"/>
      <c r="K14" s="55"/>
      <c r="L14" s="65"/>
      <c r="M14" s="67" t="s">
        <v>217</v>
      </c>
      <c r="N14" s="57"/>
      <c r="O14" s="55"/>
      <c r="P14" s="65"/>
      <c r="Q14" s="66">
        <v>11086</v>
      </c>
      <c r="R14" s="57"/>
    </row>
    <row r="15" spans="1:26" ht="16.5" thickTop="1" thickBot="1" x14ac:dyDescent="0.3">
      <c r="A15" s="47"/>
      <c r="B15" s="59" t="s">
        <v>218</v>
      </c>
      <c r="C15" s="59"/>
      <c r="D15" s="72" t="s">
        <v>186</v>
      </c>
      <c r="E15" s="73">
        <v>267258</v>
      </c>
      <c r="F15" s="62"/>
      <c r="G15" s="59"/>
      <c r="H15" s="72" t="s">
        <v>186</v>
      </c>
      <c r="I15" s="73">
        <v>3793</v>
      </c>
      <c r="J15" s="62"/>
      <c r="K15" s="59"/>
      <c r="L15" s="72" t="s">
        <v>186</v>
      </c>
      <c r="M15" s="74" t="s">
        <v>219</v>
      </c>
      <c r="N15" s="62" t="s">
        <v>191</v>
      </c>
      <c r="O15" s="59"/>
      <c r="P15" s="72" t="s">
        <v>186</v>
      </c>
      <c r="Q15" s="73">
        <v>269770</v>
      </c>
      <c r="R15" s="62"/>
    </row>
    <row r="16" spans="1:26" ht="15.75" thickTop="1" x14ac:dyDescent="0.25">
      <c r="A16" s="47"/>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6.5" customHeight="1" x14ac:dyDescent="0.3">
      <c r="A17" s="47"/>
      <c r="B17" s="49" t="s">
        <v>220</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47"/>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15.75" thickBot="1" x14ac:dyDescent="0.3">
      <c r="A19" s="47"/>
      <c r="B19" s="51">
        <v>2013</v>
      </c>
      <c r="C19" s="52"/>
      <c r="D19" s="75" t="s">
        <v>202</v>
      </c>
      <c r="E19" s="75"/>
      <c r="F19" s="53"/>
      <c r="G19" s="52"/>
      <c r="H19" s="75" t="s">
        <v>203</v>
      </c>
      <c r="I19" s="75"/>
      <c r="J19" s="53"/>
      <c r="K19" s="52"/>
      <c r="L19" s="75" t="s">
        <v>204</v>
      </c>
      <c r="M19" s="75"/>
      <c r="N19" s="53"/>
      <c r="O19" s="52"/>
      <c r="P19" s="75" t="s">
        <v>205</v>
      </c>
      <c r="Q19" s="75"/>
      <c r="R19" s="53"/>
    </row>
    <row r="20" spans="1:26" ht="15.75" thickTop="1" x14ac:dyDescent="0.25">
      <c r="A20" s="47"/>
      <c r="B20" s="54" t="s">
        <v>206</v>
      </c>
      <c r="C20" s="13"/>
      <c r="D20" s="76"/>
      <c r="E20" s="76"/>
      <c r="F20" s="14"/>
      <c r="G20" s="13"/>
      <c r="H20" s="76"/>
      <c r="I20" s="76"/>
      <c r="J20" s="14"/>
      <c r="K20" s="13"/>
      <c r="L20" s="76"/>
      <c r="M20" s="76"/>
      <c r="N20" s="14"/>
      <c r="O20" s="13"/>
      <c r="P20" s="76"/>
      <c r="Q20" s="76"/>
      <c r="R20" s="14"/>
    </row>
    <row r="21" spans="1:26" x14ac:dyDescent="0.25">
      <c r="A21" s="47"/>
      <c r="B21" s="54" t="s">
        <v>207</v>
      </c>
      <c r="C21" s="13"/>
      <c r="D21" s="42"/>
      <c r="E21" s="42"/>
      <c r="F21" s="14"/>
      <c r="G21" s="13"/>
      <c r="H21" s="42"/>
      <c r="I21" s="42"/>
      <c r="J21" s="14"/>
      <c r="K21" s="13"/>
      <c r="L21" s="42"/>
      <c r="M21" s="42"/>
      <c r="N21" s="14"/>
      <c r="O21" s="13"/>
      <c r="P21" s="42"/>
      <c r="Q21" s="42"/>
      <c r="R21" s="14"/>
    </row>
    <row r="22" spans="1:26" x14ac:dyDescent="0.25">
      <c r="A22" s="47"/>
      <c r="B22" s="55" t="s">
        <v>208</v>
      </c>
      <c r="C22" s="55"/>
      <c r="D22" s="55" t="s">
        <v>186</v>
      </c>
      <c r="E22" s="56">
        <v>27681</v>
      </c>
      <c r="F22" s="57"/>
      <c r="G22" s="55"/>
      <c r="H22" s="55" t="s">
        <v>186</v>
      </c>
      <c r="I22" s="58">
        <v>463</v>
      </c>
      <c r="J22" s="57"/>
      <c r="K22" s="55"/>
      <c r="L22" s="55" t="s">
        <v>186</v>
      </c>
      <c r="M22" s="58" t="s">
        <v>221</v>
      </c>
      <c r="N22" s="57" t="s">
        <v>191</v>
      </c>
      <c r="O22" s="55"/>
      <c r="P22" s="55" t="s">
        <v>186</v>
      </c>
      <c r="Q22" s="56">
        <v>27823</v>
      </c>
      <c r="R22" s="57"/>
    </row>
    <row r="23" spans="1:26" ht="27.75" thickBot="1" x14ac:dyDescent="0.3">
      <c r="A23" s="47"/>
      <c r="B23" s="59" t="s">
        <v>210</v>
      </c>
      <c r="C23" s="59"/>
      <c r="D23" s="60"/>
      <c r="E23" s="61">
        <v>178000</v>
      </c>
      <c r="F23" s="62"/>
      <c r="G23" s="59"/>
      <c r="H23" s="60"/>
      <c r="I23" s="61">
        <v>1167</v>
      </c>
      <c r="J23" s="62"/>
      <c r="K23" s="59"/>
      <c r="L23" s="60"/>
      <c r="M23" s="63" t="s">
        <v>222</v>
      </c>
      <c r="N23" s="62" t="s">
        <v>191</v>
      </c>
      <c r="O23" s="59"/>
      <c r="P23" s="60"/>
      <c r="Q23" s="61">
        <v>176722</v>
      </c>
      <c r="R23" s="62"/>
    </row>
    <row r="24" spans="1:26" ht="28.5" thickTop="1" thickBot="1" x14ac:dyDescent="0.3">
      <c r="A24" s="47"/>
      <c r="B24" s="71" t="s">
        <v>212</v>
      </c>
      <c r="C24" s="55"/>
      <c r="D24" s="65"/>
      <c r="E24" s="66">
        <v>205681</v>
      </c>
      <c r="F24" s="57"/>
      <c r="G24" s="55"/>
      <c r="H24" s="65"/>
      <c r="I24" s="66">
        <v>1630</v>
      </c>
      <c r="J24" s="57"/>
      <c r="K24" s="55"/>
      <c r="L24" s="65"/>
      <c r="M24" s="67" t="s">
        <v>223</v>
      </c>
      <c r="N24" s="57" t="s">
        <v>191</v>
      </c>
      <c r="O24" s="55"/>
      <c r="P24" s="65"/>
      <c r="Q24" s="66">
        <v>204545</v>
      </c>
      <c r="R24" s="57"/>
    </row>
    <row r="25" spans="1:26" ht="27.75" thickTop="1" x14ac:dyDescent="0.25">
      <c r="A25" s="47"/>
      <c r="B25" s="68" t="s">
        <v>214</v>
      </c>
      <c r="C25" s="59"/>
      <c r="D25" s="59"/>
      <c r="E25" s="69">
        <v>7058</v>
      </c>
      <c r="F25" s="62"/>
      <c r="G25" s="59"/>
      <c r="H25" s="59"/>
      <c r="I25" s="70">
        <v>30</v>
      </c>
      <c r="J25" s="62"/>
      <c r="K25" s="59"/>
      <c r="L25" s="59"/>
      <c r="M25" s="70" t="s">
        <v>224</v>
      </c>
      <c r="N25" s="62" t="s">
        <v>191</v>
      </c>
      <c r="O25" s="59"/>
      <c r="P25" s="59"/>
      <c r="Q25" s="69">
        <v>6981</v>
      </c>
      <c r="R25" s="62"/>
    </row>
    <row r="26" spans="1:26" ht="27.75" thickBot="1" x14ac:dyDescent="0.3">
      <c r="A26" s="47"/>
      <c r="B26" s="55" t="s">
        <v>216</v>
      </c>
      <c r="C26" s="55"/>
      <c r="D26" s="65"/>
      <c r="E26" s="66">
        <v>6275</v>
      </c>
      <c r="F26" s="57"/>
      <c r="G26" s="55"/>
      <c r="H26" s="65"/>
      <c r="I26" s="67">
        <v>265</v>
      </c>
      <c r="J26" s="57"/>
      <c r="K26" s="55"/>
      <c r="L26" s="65"/>
      <c r="M26" s="67" t="s">
        <v>217</v>
      </c>
      <c r="N26" s="57"/>
      <c r="O26" s="55"/>
      <c r="P26" s="65"/>
      <c r="Q26" s="66">
        <v>6540</v>
      </c>
      <c r="R26" s="57"/>
    </row>
    <row r="27" spans="1:26" ht="16.5" thickTop="1" thickBot="1" x14ac:dyDescent="0.3">
      <c r="A27" s="47"/>
      <c r="B27" s="59" t="s">
        <v>218</v>
      </c>
      <c r="C27" s="59"/>
      <c r="D27" s="72" t="s">
        <v>186</v>
      </c>
      <c r="E27" s="73">
        <v>219014</v>
      </c>
      <c r="F27" s="62"/>
      <c r="G27" s="59"/>
      <c r="H27" s="72" t="s">
        <v>186</v>
      </c>
      <c r="I27" s="73">
        <v>1925</v>
      </c>
      <c r="J27" s="62"/>
      <c r="K27" s="59"/>
      <c r="L27" s="72" t="s">
        <v>186</v>
      </c>
      <c r="M27" s="74" t="s">
        <v>225</v>
      </c>
      <c r="N27" s="62" t="s">
        <v>191</v>
      </c>
      <c r="O27" s="59"/>
      <c r="P27" s="72" t="s">
        <v>186</v>
      </c>
      <c r="Q27" s="73">
        <v>218066</v>
      </c>
      <c r="R27" s="62"/>
    </row>
    <row r="28" spans="1:26" ht="15.75" thickTop="1" x14ac:dyDescent="0.25">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47"/>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15" customHeight="1" x14ac:dyDescent="0.25">
      <c r="A30" s="47" t="s">
        <v>599</v>
      </c>
      <c r="B30" s="46" t="s">
        <v>5</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ht="33" customHeight="1" x14ac:dyDescent="0.3">
      <c r="A31" s="47"/>
      <c r="B31" s="49" t="s">
        <v>226</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47"/>
      <c r="B32" s="50"/>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47"/>
      <c r="B33" s="42"/>
      <c r="C33" s="80"/>
      <c r="D33" s="81" t="s">
        <v>227</v>
      </c>
      <c r="E33" s="81"/>
      <c r="F33" s="82"/>
      <c r="G33" s="80"/>
      <c r="H33" s="81" t="s">
        <v>229</v>
      </c>
      <c r="I33" s="81"/>
      <c r="J33" s="82"/>
    </row>
    <row r="34" spans="1:26" ht="15.75" thickBot="1" x14ac:dyDescent="0.3">
      <c r="A34" s="47"/>
      <c r="B34" s="42"/>
      <c r="C34" s="80"/>
      <c r="D34" s="75" t="s">
        <v>228</v>
      </c>
      <c r="E34" s="75"/>
      <c r="F34" s="82"/>
      <c r="G34" s="80"/>
      <c r="H34" s="75" t="s">
        <v>230</v>
      </c>
      <c r="I34" s="75"/>
      <c r="J34" s="82"/>
    </row>
    <row r="35" spans="1:26" ht="15.75" thickTop="1" x14ac:dyDescent="0.25">
      <c r="A35" s="47"/>
      <c r="B35" s="54" t="s">
        <v>206</v>
      </c>
      <c r="C35" s="13"/>
      <c r="D35" s="76"/>
      <c r="E35" s="76"/>
      <c r="F35" s="14"/>
      <c r="G35" s="13"/>
      <c r="H35" s="76"/>
      <c r="I35" s="76"/>
      <c r="J35" s="14"/>
    </row>
    <row r="36" spans="1:26" x14ac:dyDescent="0.25">
      <c r="A36" s="47"/>
      <c r="B36" s="55" t="s">
        <v>231</v>
      </c>
      <c r="C36" s="55"/>
      <c r="D36" s="55" t="s">
        <v>186</v>
      </c>
      <c r="E36" s="56">
        <v>6728</v>
      </c>
      <c r="F36" s="57"/>
      <c r="G36" s="55"/>
      <c r="H36" s="55" t="s">
        <v>186</v>
      </c>
      <c r="I36" s="56">
        <v>6729</v>
      </c>
      <c r="J36" s="57"/>
    </row>
    <row r="37" spans="1:26" x14ac:dyDescent="0.25">
      <c r="A37" s="47"/>
      <c r="B37" s="59" t="s">
        <v>232</v>
      </c>
      <c r="C37" s="59"/>
      <c r="D37" s="59"/>
      <c r="E37" s="69">
        <v>29053</v>
      </c>
      <c r="F37" s="62"/>
      <c r="G37" s="59"/>
      <c r="H37" s="59"/>
      <c r="I37" s="69">
        <v>29417</v>
      </c>
      <c r="J37" s="62"/>
    </row>
    <row r="38" spans="1:26" x14ac:dyDescent="0.25">
      <c r="A38" s="47"/>
      <c r="B38" s="55" t="s">
        <v>233</v>
      </c>
      <c r="C38" s="55"/>
      <c r="D38" s="55"/>
      <c r="E38" s="56">
        <v>9854</v>
      </c>
      <c r="F38" s="57"/>
      <c r="G38" s="55"/>
      <c r="H38" s="55"/>
      <c r="I38" s="56">
        <v>9866</v>
      </c>
      <c r="J38" s="57"/>
    </row>
    <row r="39" spans="1:26" x14ac:dyDescent="0.25">
      <c r="A39" s="47"/>
      <c r="B39" s="59" t="s">
        <v>234</v>
      </c>
      <c r="C39" s="59"/>
      <c r="D39" s="59"/>
      <c r="E39" s="69">
        <v>1204</v>
      </c>
      <c r="F39" s="62"/>
      <c r="G39" s="59"/>
      <c r="H39" s="59"/>
      <c r="I39" s="69">
        <v>1219</v>
      </c>
      <c r="J39" s="62"/>
    </row>
    <row r="40" spans="1:26" ht="27.75" thickBot="1" x14ac:dyDescent="0.3">
      <c r="A40" s="47"/>
      <c r="B40" s="55" t="s">
        <v>235</v>
      </c>
      <c r="C40" s="55"/>
      <c r="D40" s="65"/>
      <c r="E40" s="66">
        <v>220419</v>
      </c>
      <c r="F40" s="57"/>
      <c r="G40" s="55"/>
      <c r="H40" s="65"/>
      <c r="I40" s="66">
        <v>222539</v>
      </c>
      <c r="J40" s="57"/>
    </row>
    <row r="41" spans="1:26" ht="16.5" thickTop="1" thickBot="1" x14ac:dyDescent="0.3">
      <c r="A41" s="47"/>
      <c r="B41" s="59" t="s">
        <v>218</v>
      </c>
      <c r="C41" s="59"/>
      <c r="D41" s="72" t="s">
        <v>186</v>
      </c>
      <c r="E41" s="73">
        <v>267258</v>
      </c>
      <c r="F41" s="62"/>
      <c r="G41" s="59"/>
      <c r="H41" s="72" t="s">
        <v>186</v>
      </c>
      <c r="I41" s="73">
        <v>269770</v>
      </c>
      <c r="J41" s="62"/>
    </row>
    <row r="42" spans="1:26" ht="15.75" thickTop="1" x14ac:dyDescent="0.25">
      <c r="A42" s="47"/>
      <c r="B42" s="35"/>
      <c r="C42" s="35"/>
      <c r="D42" s="77"/>
      <c r="E42" s="78"/>
      <c r="F42" s="79"/>
      <c r="G42" s="35"/>
      <c r="H42" s="77"/>
      <c r="I42" s="78"/>
      <c r="J42" s="79"/>
    </row>
    <row r="43" spans="1:26" ht="15" customHeight="1" x14ac:dyDescent="0.25">
      <c r="A43" s="47" t="s">
        <v>600</v>
      </c>
      <c r="B43" s="46" t="s">
        <v>5</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ht="16.5" customHeight="1" x14ac:dyDescent="0.3">
      <c r="A44" s="47"/>
      <c r="B44" s="49" t="s">
        <v>237</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47"/>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ht="15.75" thickBot="1" x14ac:dyDescent="0.3">
      <c r="A46" s="47"/>
      <c r="B46" s="13"/>
      <c r="C46" s="15"/>
      <c r="D46" s="45" t="s">
        <v>238</v>
      </c>
      <c r="E46" s="45"/>
      <c r="F46" s="45"/>
      <c r="G46" s="45"/>
      <c r="H46" s="45"/>
      <c r="I46" s="45"/>
      <c r="J46" s="16"/>
      <c r="K46" s="15"/>
      <c r="L46" s="45" t="s">
        <v>239</v>
      </c>
      <c r="M46" s="45"/>
      <c r="N46" s="45"/>
      <c r="O46" s="45"/>
      <c r="P46" s="45"/>
      <c r="Q46" s="45"/>
      <c r="R46" s="16"/>
      <c r="S46" s="15"/>
      <c r="T46" s="45" t="s">
        <v>176</v>
      </c>
      <c r="U46" s="45"/>
      <c r="V46" s="45"/>
      <c r="W46" s="45"/>
      <c r="X46" s="45"/>
      <c r="Y46" s="45"/>
      <c r="Z46" s="16"/>
    </row>
    <row r="47" spans="1:26" ht="16.5" thickTop="1" thickBot="1" x14ac:dyDescent="0.3">
      <c r="A47" s="47"/>
      <c r="B47" s="83" t="s">
        <v>240</v>
      </c>
      <c r="C47" s="15"/>
      <c r="D47" s="87" t="s">
        <v>205</v>
      </c>
      <c r="E47" s="87"/>
      <c r="F47" s="16"/>
      <c r="G47" s="15"/>
      <c r="H47" s="87" t="s">
        <v>241</v>
      </c>
      <c r="I47" s="87"/>
      <c r="J47" s="16"/>
      <c r="K47" s="15"/>
      <c r="L47" s="87" t="s">
        <v>205</v>
      </c>
      <c r="M47" s="87"/>
      <c r="N47" s="16"/>
      <c r="O47" s="15"/>
      <c r="P47" s="87" t="s">
        <v>241</v>
      </c>
      <c r="Q47" s="87"/>
      <c r="R47" s="16"/>
      <c r="S47" s="15"/>
      <c r="T47" s="87" t="s">
        <v>205</v>
      </c>
      <c r="U47" s="87"/>
      <c r="V47" s="16"/>
      <c r="W47" s="15"/>
      <c r="X47" s="87" t="s">
        <v>241</v>
      </c>
      <c r="Y47" s="87"/>
      <c r="Z47" s="16"/>
    </row>
    <row r="48" spans="1:26" ht="15.75" thickTop="1" x14ac:dyDescent="0.25">
      <c r="A48" s="47"/>
      <c r="B48" s="13"/>
      <c r="C48" s="13"/>
      <c r="D48" s="76"/>
      <c r="E48" s="76"/>
      <c r="F48" s="14"/>
      <c r="G48" s="13"/>
      <c r="H48" s="76"/>
      <c r="I48" s="76"/>
      <c r="J48" s="14"/>
      <c r="K48" s="13"/>
      <c r="L48" s="76"/>
      <c r="M48" s="76"/>
      <c r="N48" s="14"/>
      <c r="O48" s="13"/>
      <c r="P48" s="76"/>
      <c r="Q48" s="76"/>
      <c r="R48" s="14"/>
      <c r="S48" s="13"/>
      <c r="T48" s="76"/>
      <c r="U48" s="76"/>
      <c r="V48" s="14"/>
      <c r="W48" s="13"/>
      <c r="X48" s="76"/>
      <c r="Y48" s="76"/>
      <c r="Z48" s="14"/>
    </row>
    <row r="49" spans="1:26" ht="27" x14ac:dyDescent="0.25">
      <c r="A49" s="47"/>
      <c r="B49" s="84" t="s">
        <v>242</v>
      </c>
      <c r="C49" s="24"/>
      <c r="D49" s="25" t="s">
        <v>186</v>
      </c>
      <c r="E49" s="26">
        <v>4107</v>
      </c>
      <c r="F49" s="27"/>
      <c r="G49" s="24"/>
      <c r="H49" s="25" t="s">
        <v>186</v>
      </c>
      <c r="I49" s="24" t="s">
        <v>243</v>
      </c>
      <c r="J49" s="27" t="s">
        <v>191</v>
      </c>
      <c r="K49" s="24"/>
      <c r="L49" s="25" t="s">
        <v>186</v>
      </c>
      <c r="M49" s="26">
        <v>3990</v>
      </c>
      <c r="N49" s="27"/>
      <c r="O49" s="24"/>
      <c r="P49" s="25" t="s">
        <v>186</v>
      </c>
      <c r="Q49" s="24" t="s">
        <v>244</v>
      </c>
      <c r="R49" s="27" t="s">
        <v>191</v>
      </c>
      <c r="S49" s="24"/>
      <c r="T49" s="25" t="s">
        <v>186</v>
      </c>
      <c r="U49" s="26">
        <v>8097</v>
      </c>
      <c r="V49" s="27"/>
      <c r="W49" s="24"/>
      <c r="X49" s="25" t="s">
        <v>186</v>
      </c>
      <c r="Y49" s="24" t="s">
        <v>215</v>
      </c>
      <c r="Z49" s="27" t="s">
        <v>191</v>
      </c>
    </row>
    <row r="50" spans="1:26" ht="27" x14ac:dyDescent="0.25">
      <c r="A50" s="47"/>
      <c r="B50" s="85" t="s">
        <v>245</v>
      </c>
      <c r="C50" s="31"/>
      <c r="D50" s="32"/>
      <c r="E50" s="33">
        <v>4354</v>
      </c>
      <c r="F50" s="34"/>
      <c r="G50" s="31"/>
      <c r="H50" s="32"/>
      <c r="I50" s="31" t="s">
        <v>246</v>
      </c>
      <c r="J50" s="34" t="s">
        <v>191</v>
      </c>
      <c r="K50" s="31"/>
      <c r="L50" s="32"/>
      <c r="M50" s="33">
        <v>4155</v>
      </c>
      <c r="N50" s="34"/>
      <c r="O50" s="31"/>
      <c r="P50" s="32"/>
      <c r="Q50" s="31" t="s">
        <v>246</v>
      </c>
      <c r="R50" s="34" t="s">
        <v>191</v>
      </c>
      <c r="S50" s="31"/>
      <c r="T50" s="32"/>
      <c r="U50" s="33">
        <v>8509</v>
      </c>
      <c r="V50" s="34"/>
      <c r="W50" s="31"/>
      <c r="X50" s="32"/>
      <c r="Y50" s="31" t="s">
        <v>209</v>
      </c>
      <c r="Z50" s="34" t="s">
        <v>191</v>
      </c>
    </row>
    <row r="51" spans="1:26" ht="27.75" thickBot="1" x14ac:dyDescent="0.3">
      <c r="A51" s="47"/>
      <c r="B51" s="84" t="s">
        <v>247</v>
      </c>
      <c r="C51" s="24"/>
      <c r="D51" s="36"/>
      <c r="E51" s="37">
        <v>14457</v>
      </c>
      <c r="F51" s="27"/>
      <c r="G51" s="24"/>
      <c r="H51" s="36"/>
      <c r="I51" s="38" t="s">
        <v>248</v>
      </c>
      <c r="J51" s="27" t="s">
        <v>191</v>
      </c>
      <c r="K51" s="24"/>
      <c r="L51" s="36"/>
      <c r="M51" s="37">
        <v>27641</v>
      </c>
      <c r="N51" s="27"/>
      <c r="O51" s="24"/>
      <c r="P51" s="36"/>
      <c r="Q51" s="38" t="s">
        <v>249</v>
      </c>
      <c r="R51" s="27" t="s">
        <v>191</v>
      </c>
      <c r="S51" s="24"/>
      <c r="T51" s="36"/>
      <c r="U51" s="37">
        <v>42098</v>
      </c>
      <c r="V51" s="27"/>
      <c r="W51" s="24"/>
      <c r="X51" s="36"/>
      <c r="Y51" s="38" t="s">
        <v>211</v>
      </c>
      <c r="Z51" s="27" t="s">
        <v>191</v>
      </c>
    </row>
    <row r="52" spans="1:26" ht="16.5" thickTop="1" thickBot="1" x14ac:dyDescent="0.3">
      <c r="A52" s="47"/>
      <c r="B52" s="32" t="s">
        <v>250</v>
      </c>
      <c r="C52" s="31"/>
      <c r="D52" s="40" t="s">
        <v>186</v>
      </c>
      <c r="E52" s="41">
        <v>22918</v>
      </c>
      <c r="F52" s="34"/>
      <c r="G52" s="31"/>
      <c r="H52" s="40" t="s">
        <v>186</v>
      </c>
      <c r="I52" s="86" t="s">
        <v>251</v>
      </c>
      <c r="J52" s="34" t="s">
        <v>191</v>
      </c>
      <c r="K52" s="31"/>
      <c r="L52" s="40" t="s">
        <v>186</v>
      </c>
      <c r="M52" s="41">
        <v>35786</v>
      </c>
      <c r="N52" s="34"/>
      <c r="O52" s="31"/>
      <c r="P52" s="40" t="s">
        <v>186</v>
      </c>
      <c r="Q52" s="86" t="s">
        <v>252</v>
      </c>
      <c r="R52" s="34" t="s">
        <v>191</v>
      </c>
      <c r="S52" s="31"/>
      <c r="T52" s="40" t="s">
        <v>186</v>
      </c>
      <c r="U52" s="41">
        <v>58704</v>
      </c>
      <c r="V52" s="34"/>
      <c r="W52" s="31"/>
      <c r="X52" s="40" t="s">
        <v>186</v>
      </c>
      <c r="Y52" s="86" t="s">
        <v>219</v>
      </c>
      <c r="Z52" s="34" t="s">
        <v>191</v>
      </c>
    </row>
    <row r="53" spans="1:26" ht="15.75" thickTop="1" x14ac:dyDescent="0.25">
      <c r="A53" s="47"/>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ht="16.5" customHeight="1" x14ac:dyDescent="0.3">
      <c r="A54" s="47"/>
      <c r="B54" s="49" t="s">
        <v>253</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47"/>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ht="15.75" thickBot="1" x14ac:dyDescent="0.3">
      <c r="A56" s="47"/>
      <c r="B56" s="13"/>
      <c r="C56" s="15"/>
      <c r="D56" s="45" t="s">
        <v>238</v>
      </c>
      <c r="E56" s="45"/>
      <c r="F56" s="45"/>
      <c r="G56" s="45"/>
      <c r="H56" s="45"/>
      <c r="I56" s="45"/>
      <c r="J56" s="16"/>
      <c r="K56" s="15"/>
      <c r="L56" s="45" t="s">
        <v>239</v>
      </c>
      <c r="M56" s="45"/>
      <c r="N56" s="45"/>
      <c r="O56" s="45"/>
      <c r="P56" s="45"/>
      <c r="Q56" s="45"/>
      <c r="R56" s="16"/>
      <c r="S56" s="15"/>
      <c r="T56" s="45" t="s">
        <v>176</v>
      </c>
      <c r="U56" s="45"/>
      <c r="V56" s="45"/>
      <c r="W56" s="45"/>
      <c r="X56" s="45"/>
      <c r="Y56" s="45"/>
      <c r="Z56" s="16"/>
    </row>
    <row r="57" spans="1:26" ht="16.5" thickTop="1" thickBot="1" x14ac:dyDescent="0.3">
      <c r="A57" s="47"/>
      <c r="B57" s="83" t="s">
        <v>240</v>
      </c>
      <c r="C57" s="15"/>
      <c r="D57" s="87" t="s">
        <v>205</v>
      </c>
      <c r="E57" s="87"/>
      <c r="F57" s="16"/>
      <c r="G57" s="15"/>
      <c r="H57" s="87" t="s">
        <v>241</v>
      </c>
      <c r="I57" s="87"/>
      <c r="J57" s="16"/>
      <c r="K57" s="15"/>
      <c r="L57" s="87" t="s">
        <v>205</v>
      </c>
      <c r="M57" s="87"/>
      <c r="N57" s="16"/>
      <c r="O57" s="15"/>
      <c r="P57" s="87" t="s">
        <v>241</v>
      </c>
      <c r="Q57" s="87"/>
      <c r="R57" s="16"/>
      <c r="S57" s="15"/>
      <c r="T57" s="87" t="s">
        <v>205</v>
      </c>
      <c r="U57" s="87"/>
      <c r="V57" s="16"/>
      <c r="W57" s="15"/>
      <c r="X57" s="87" t="s">
        <v>241</v>
      </c>
      <c r="Y57" s="87"/>
      <c r="Z57" s="16"/>
    </row>
    <row r="58" spans="1:26" ht="15.75" thickTop="1" x14ac:dyDescent="0.25">
      <c r="A58" s="47"/>
      <c r="B58" s="13"/>
      <c r="C58" s="13"/>
      <c r="D58" s="76"/>
      <c r="E58" s="76"/>
      <c r="F58" s="14"/>
      <c r="G58" s="13"/>
      <c r="H58" s="76"/>
      <c r="I58" s="76"/>
      <c r="J58" s="14"/>
      <c r="K58" s="13"/>
      <c r="L58" s="76"/>
      <c r="M58" s="76"/>
      <c r="N58" s="14"/>
      <c r="O58" s="13"/>
      <c r="P58" s="76"/>
      <c r="Q58" s="76"/>
      <c r="R58" s="14"/>
      <c r="S58" s="13"/>
      <c r="T58" s="76"/>
      <c r="U58" s="76"/>
      <c r="V58" s="14"/>
      <c r="W58" s="13"/>
      <c r="X58" s="76"/>
      <c r="Y58" s="76"/>
      <c r="Z58" s="14"/>
    </row>
    <row r="59" spans="1:26" ht="27" x14ac:dyDescent="0.25">
      <c r="A59" s="47"/>
      <c r="B59" s="84" t="s">
        <v>254</v>
      </c>
      <c r="C59" s="24"/>
      <c r="D59" s="25" t="s">
        <v>186</v>
      </c>
      <c r="E59" s="26">
        <v>3890</v>
      </c>
      <c r="F59" s="27"/>
      <c r="G59" s="24"/>
      <c r="H59" s="25" t="s">
        <v>186</v>
      </c>
      <c r="I59" s="24" t="s">
        <v>224</v>
      </c>
      <c r="J59" s="27" t="s">
        <v>191</v>
      </c>
      <c r="K59" s="24"/>
      <c r="L59" s="25" t="s">
        <v>186</v>
      </c>
      <c r="M59" s="24" t="s">
        <v>217</v>
      </c>
      <c r="N59" s="27"/>
      <c r="O59" s="24"/>
      <c r="P59" s="25" t="s">
        <v>186</v>
      </c>
      <c r="Q59" s="24" t="s">
        <v>217</v>
      </c>
      <c r="R59" s="27"/>
      <c r="S59" s="24"/>
      <c r="T59" s="25" t="s">
        <v>186</v>
      </c>
      <c r="U59" s="26">
        <v>3890</v>
      </c>
      <c r="V59" s="27"/>
      <c r="W59" s="24"/>
      <c r="X59" s="25" t="s">
        <v>186</v>
      </c>
      <c r="Y59" s="24" t="s">
        <v>224</v>
      </c>
      <c r="Z59" s="27" t="s">
        <v>191</v>
      </c>
    </row>
    <row r="60" spans="1:26" ht="27" x14ac:dyDescent="0.25">
      <c r="A60" s="47"/>
      <c r="B60" s="85" t="s">
        <v>255</v>
      </c>
      <c r="C60" s="31"/>
      <c r="D60" s="32"/>
      <c r="E60" s="33">
        <v>13797</v>
      </c>
      <c r="F60" s="34"/>
      <c r="G60" s="31"/>
      <c r="H60" s="32"/>
      <c r="I60" s="31" t="s">
        <v>221</v>
      </c>
      <c r="J60" s="34" t="s">
        <v>191</v>
      </c>
      <c r="K60" s="31"/>
      <c r="L60" s="32"/>
      <c r="M60" s="31" t="s">
        <v>217</v>
      </c>
      <c r="N60" s="34"/>
      <c r="O60" s="31"/>
      <c r="P60" s="32"/>
      <c r="Q60" s="31" t="s">
        <v>217</v>
      </c>
      <c r="R60" s="34"/>
      <c r="S60" s="31"/>
      <c r="T60" s="32"/>
      <c r="U60" s="33">
        <v>13797</v>
      </c>
      <c r="V60" s="34"/>
      <c r="W60" s="31"/>
      <c r="X60" s="32"/>
      <c r="Y60" s="31" t="s">
        <v>221</v>
      </c>
      <c r="Z60" s="34" t="s">
        <v>191</v>
      </c>
    </row>
    <row r="61" spans="1:26" ht="27.75" thickBot="1" x14ac:dyDescent="0.3">
      <c r="A61" s="47"/>
      <c r="B61" s="84" t="s">
        <v>256</v>
      </c>
      <c r="C61" s="24"/>
      <c r="D61" s="36"/>
      <c r="E61" s="37">
        <v>102341</v>
      </c>
      <c r="F61" s="27"/>
      <c r="G61" s="24"/>
      <c r="H61" s="36"/>
      <c r="I61" s="38" t="s">
        <v>222</v>
      </c>
      <c r="J61" s="27" t="s">
        <v>191</v>
      </c>
      <c r="K61" s="24"/>
      <c r="L61" s="36"/>
      <c r="M61" s="38" t="s">
        <v>217</v>
      </c>
      <c r="N61" s="27"/>
      <c r="O61" s="24"/>
      <c r="P61" s="36"/>
      <c r="Q61" s="38" t="s">
        <v>217</v>
      </c>
      <c r="R61" s="27"/>
      <c r="S61" s="24"/>
      <c r="T61" s="36"/>
      <c r="U61" s="37">
        <v>102341</v>
      </c>
      <c r="V61" s="27"/>
      <c r="W61" s="24"/>
      <c r="X61" s="36"/>
      <c r="Y61" s="38" t="s">
        <v>222</v>
      </c>
      <c r="Z61" s="27" t="s">
        <v>191</v>
      </c>
    </row>
    <row r="62" spans="1:26" ht="16.5" thickTop="1" thickBot="1" x14ac:dyDescent="0.3">
      <c r="A62" s="47"/>
      <c r="B62" s="32" t="s">
        <v>250</v>
      </c>
      <c r="C62" s="31"/>
      <c r="D62" s="40" t="s">
        <v>186</v>
      </c>
      <c r="E62" s="41">
        <v>120028</v>
      </c>
      <c r="F62" s="34"/>
      <c r="G62" s="31"/>
      <c r="H62" s="40" t="s">
        <v>186</v>
      </c>
      <c r="I62" s="86" t="s">
        <v>225</v>
      </c>
      <c r="J62" s="34" t="s">
        <v>191</v>
      </c>
      <c r="K62" s="31"/>
      <c r="L62" s="40" t="s">
        <v>186</v>
      </c>
      <c r="M62" s="86" t="s">
        <v>217</v>
      </c>
      <c r="N62" s="34"/>
      <c r="O62" s="31"/>
      <c r="P62" s="40" t="s">
        <v>186</v>
      </c>
      <c r="Q62" s="86" t="s">
        <v>217</v>
      </c>
      <c r="R62" s="34"/>
      <c r="S62" s="31"/>
      <c r="T62" s="40" t="s">
        <v>186</v>
      </c>
      <c r="U62" s="41">
        <v>120028</v>
      </c>
      <c r="V62" s="34"/>
      <c r="W62" s="31"/>
      <c r="X62" s="40" t="s">
        <v>186</v>
      </c>
      <c r="Y62" s="86" t="s">
        <v>225</v>
      </c>
      <c r="Z62" s="34" t="s">
        <v>191</v>
      </c>
    </row>
  </sheetData>
  <mergeCells count="89">
    <mergeCell ref="A43:A62"/>
    <mergeCell ref="B43:Z43"/>
    <mergeCell ref="B44:Z44"/>
    <mergeCell ref="B45:Z45"/>
    <mergeCell ref="B53:Z53"/>
    <mergeCell ref="B54:Z54"/>
    <mergeCell ref="B55:Z55"/>
    <mergeCell ref="B28:Z28"/>
    <mergeCell ref="B29:Z29"/>
    <mergeCell ref="A30:A42"/>
    <mergeCell ref="B30:Z30"/>
    <mergeCell ref="B31:Z31"/>
    <mergeCell ref="B32:Z32"/>
    <mergeCell ref="A1:A2"/>
    <mergeCell ref="B1:Z1"/>
    <mergeCell ref="B2:Z2"/>
    <mergeCell ref="B3:Z3"/>
    <mergeCell ref="A4:A29"/>
    <mergeCell ref="B4:Z4"/>
    <mergeCell ref="B5:Z5"/>
    <mergeCell ref="B6:Z6"/>
    <mergeCell ref="B16:Z16"/>
    <mergeCell ref="B17:Z17"/>
    <mergeCell ref="D58:E58"/>
    <mergeCell ref="H58:I58"/>
    <mergeCell ref="L58:M58"/>
    <mergeCell ref="P58:Q58"/>
    <mergeCell ref="T58:U58"/>
    <mergeCell ref="X58:Y58"/>
    <mergeCell ref="D56:I56"/>
    <mergeCell ref="L56:Q56"/>
    <mergeCell ref="T56:Y56"/>
    <mergeCell ref="D57:E57"/>
    <mergeCell ref="H57:I57"/>
    <mergeCell ref="L57:M57"/>
    <mergeCell ref="P57:Q57"/>
    <mergeCell ref="T57:U57"/>
    <mergeCell ref="X57:Y57"/>
    <mergeCell ref="D48:E48"/>
    <mergeCell ref="H48:I48"/>
    <mergeCell ref="L48:M48"/>
    <mergeCell ref="P48:Q48"/>
    <mergeCell ref="T48:U48"/>
    <mergeCell ref="X48:Y48"/>
    <mergeCell ref="L46:Q46"/>
    <mergeCell ref="T46:Y46"/>
    <mergeCell ref="D47:E47"/>
    <mergeCell ref="H47:I47"/>
    <mergeCell ref="L47:M47"/>
    <mergeCell ref="P47:Q47"/>
    <mergeCell ref="T47:U47"/>
    <mergeCell ref="X47:Y47"/>
    <mergeCell ref="H33:I33"/>
    <mergeCell ref="H34:I34"/>
    <mergeCell ref="J33:J34"/>
    <mergeCell ref="D35:E35"/>
    <mergeCell ref="H35:I35"/>
    <mergeCell ref="D46:I46"/>
    <mergeCell ref="B33:B34"/>
    <mergeCell ref="C33:C34"/>
    <mergeCell ref="D33:E33"/>
    <mergeCell ref="D34:E34"/>
    <mergeCell ref="F33:F34"/>
    <mergeCell ref="G33:G34"/>
    <mergeCell ref="D20:E20"/>
    <mergeCell ref="H20:I20"/>
    <mergeCell ref="L20:M20"/>
    <mergeCell ref="P20:Q20"/>
    <mergeCell ref="D21:E21"/>
    <mergeCell ref="H21:I21"/>
    <mergeCell ref="L21:M21"/>
    <mergeCell ref="P21:Q21"/>
    <mergeCell ref="D9:E9"/>
    <mergeCell ref="H9:I9"/>
    <mergeCell ref="L9:M9"/>
    <mergeCell ref="P9:Q9"/>
    <mergeCell ref="D19:E19"/>
    <mergeCell ref="H19:I19"/>
    <mergeCell ref="L19:M19"/>
    <mergeCell ref="P19:Q19"/>
    <mergeCell ref="B18:Z18"/>
    <mergeCell ref="D7:E7"/>
    <mergeCell ref="H7:I7"/>
    <mergeCell ref="L7:M7"/>
    <mergeCell ref="P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8"/>
  <sheetViews>
    <sheetView showGridLines="0" workbookViewId="0"/>
  </sheetViews>
  <sheetFormatPr defaultRowHeight="15" x14ac:dyDescent="0.25"/>
  <cols>
    <col min="1" max="2" width="36.5703125" bestFit="1" customWidth="1"/>
    <col min="3" max="3" width="20.7109375" customWidth="1"/>
    <col min="4" max="4" width="6.7109375" customWidth="1"/>
    <col min="5" max="5" width="24" customWidth="1"/>
    <col min="6" max="6" width="3.85546875" customWidth="1"/>
    <col min="7" max="7" width="20.7109375" customWidth="1"/>
    <col min="8" max="8" width="8.28515625" customWidth="1"/>
    <col min="9" max="9" width="29.85546875" customWidth="1"/>
    <col min="10" max="10" width="3.85546875" customWidth="1"/>
    <col min="11" max="11" width="20.7109375" customWidth="1"/>
    <col min="12" max="12" width="9.5703125" customWidth="1"/>
    <col min="13" max="13" width="28.7109375" customWidth="1"/>
    <col min="14" max="15" width="20.7109375" customWidth="1"/>
    <col min="16" max="16" width="5.42578125" customWidth="1"/>
    <col min="17" max="17" width="16.85546875" customWidth="1"/>
    <col min="18" max="19" width="20.7109375" customWidth="1"/>
    <col min="20" max="20" width="8.28515625" customWidth="1"/>
    <col min="21" max="21" width="30" customWidth="1"/>
    <col min="22" max="23" width="20.7109375" customWidth="1"/>
    <col min="24" max="24" width="8.42578125" customWidth="1"/>
    <col min="25" max="25" width="30.7109375" customWidth="1"/>
    <col min="26" max="27" width="20.7109375" customWidth="1"/>
    <col min="28" max="28" width="7.7109375" customWidth="1"/>
    <col min="29" max="29" width="23.85546875" customWidth="1"/>
    <col min="30" max="31" width="20.7109375" customWidth="1"/>
    <col min="32" max="32" width="4.140625" customWidth="1"/>
    <col min="33" max="33" width="14.85546875" customWidth="1"/>
    <col min="34" max="34" width="20.7109375" customWidth="1"/>
  </cols>
  <sheetData>
    <row r="1" spans="1:34"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602</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6.5" customHeight="1" x14ac:dyDescent="0.3">
      <c r="A5" s="47"/>
      <c r="B5" s="49" t="s">
        <v>26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ht="15.75" thickBot="1" x14ac:dyDescent="0.3">
      <c r="A7" s="47"/>
      <c r="B7" s="13"/>
      <c r="C7" s="52"/>
      <c r="D7" s="75">
        <v>2014</v>
      </c>
      <c r="E7" s="75"/>
      <c r="F7" s="53"/>
      <c r="G7" s="52"/>
      <c r="H7" s="75">
        <v>2013</v>
      </c>
      <c r="I7" s="75"/>
      <c r="J7" s="53"/>
    </row>
    <row r="8" spans="1:34" ht="15.75" thickTop="1" x14ac:dyDescent="0.25">
      <c r="A8" s="47"/>
      <c r="B8" s="55" t="s">
        <v>262</v>
      </c>
      <c r="C8" s="58"/>
      <c r="D8" s="55" t="s">
        <v>186</v>
      </c>
      <c r="E8" s="56">
        <v>279116</v>
      </c>
      <c r="F8" s="57"/>
      <c r="G8" s="58"/>
      <c r="H8" s="55" t="s">
        <v>186</v>
      </c>
      <c r="I8" s="56">
        <v>216081</v>
      </c>
      <c r="J8" s="57"/>
    </row>
    <row r="9" spans="1:34" x14ac:dyDescent="0.25">
      <c r="A9" s="47"/>
      <c r="B9" s="59" t="s">
        <v>263</v>
      </c>
      <c r="C9" s="70"/>
      <c r="D9" s="59"/>
      <c r="E9" s="69">
        <v>32424</v>
      </c>
      <c r="F9" s="62"/>
      <c r="G9" s="70"/>
      <c r="H9" s="59"/>
      <c r="I9" s="69">
        <v>38456</v>
      </c>
      <c r="J9" s="62"/>
    </row>
    <row r="10" spans="1:34" x14ac:dyDescent="0.25">
      <c r="A10" s="47"/>
      <c r="B10" s="55" t="s">
        <v>264</v>
      </c>
      <c r="C10" s="35"/>
      <c r="D10" s="77"/>
      <c r="E10" s="78"/>
      <c r="F10" s="79"/>
      <c r="G10" s="35"/>
      <c r="H10" s="77"/>
      <c r="I10" s="78"/>
      <c r="J10" s="79"/>
    </row>
    <row r="11" spans="1:34" x14ac:dyDescent="0.25">
      <c r="A11" s="47"/>
      <c r="B11" s="59" t="s">
        <v>265</v>
      </c>
      <c r="C11" s="70"/>
      <c r="D11" s="59"/>
      <c r="E11" s="69">
        <v>103070</v>
      </c>
      <c r="F11" s="62"/>
      <c r="G11" s="70"/>
      <c r="H11" s="59"/>
      <c r="I11" s="69">
        <v>90539</v>
      </c>
      <c r="J11" s="62"/>
    </row>
    <row r="12" spans="1:34" x14ac:dyDescent="0.25">
      <c r="A12" s="47"/>
      <c r="B12" s="55" t="s">
        <v>266</v>
      </c>
      <c r="C12" s="58"/>
      <c r="D12" s="55"/>
      <c r="E12" s="56">
        <v>218113</v>
      </c>
      <c r="F12" s="57"/>
      <c r="G12" s="58"/>
      <c r="H12" s="55"/>
      <c r="I12" s="56">
        <v>208756</v>
      </c>
      <c r="J12" s="57"/>
    </row>
    <row r="13" spans="1:34" x14ac:dyDescent="0.25">
      <c r="A13" s="47"/>
      <c r="B13" s="59" t="s">
        <v>267</v>
      </c>
      <c r="C13" s="70"/>
      <c r="D13" s="59"/>
      <c r="E13" s="69">
        <v>79978</v>
      </c>
      <c r="F13" s="62"/>
      <c r="G13" s="70"/>
      <c r="H13" s="59"/>
      <c r="I13" s="69">
        <v>85301</v>
      </c>
      <c r="J13" s="62"/>
    </row>
    <row r="14" spans="1:34" x14ac:dyDescent="0.25">
      <c r="A14" s="47"/>
      <c r="B14" s="55" t="s">
        <v>268</v>
      </c>
      <c r="C14" s="58"/>
      <c r="D14" s="55"/>
      <c r="E14" s="56">
        <v>35090</v>
      </c>
      <c r="F14" s="57"/>
      <c r="G14" s="58"/>
      <c r="H14" s="55"/>
      <c r="I14" s="56">
        <v>25113</v>
      </c>
      <c r="J14" s="57"/>
    </row>
    <row r="15" spans="1:34" ht="15.75" thickBot="1" x14ac:dyDescent="0.3">
      <c r="A15" s="47"/>
      <c r="B15" s="59" t="s">
        <v>269</v>
      </c>
      <c r="C15" s="70"/>
      <c r="D15" s="60"/>
      <c r="E15" s="61">
        <v>85050</v>
      </c>
      <c r="F15" s="62"/>
      <c r="G15" s="70"/>
      <c r="H15" s="60"/>
      <c r="I15" s="61">
        <v>76524</v>
      </c>
      <c r="J15" s="62"/>
    </row>
    <row r="16" spans="1:34" ht="16.5" thickTop="1" thickBot="1" x14ac:dyDescent="0.3">
      <c r="A16" s="47"/>
      <c r="B16" s="35"/>
      <c r="C16" s="58"/>
      <c r="D16" s="88" t="s">
        <v>186</v>
      </c>
      <c r="E16" s="89">
        <v>832841</v>
      </c>
      <c r="F16" s="57"/>
      <c r="G16" s="58"/>
      <c r="H16" s="88" t="s">
        <v>186</v>
      </c>
      <c r="I16" s="89">
        <v>740770</v>
      </c>
      <c r="J16" s="57"/>
    </row>
    <row r="17" spans="1:34" ht="15.75" thickTop="1" x14ac:dyDescent="0.25">
      <c r="A17" s="47"/>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row r="18" spans="1:34" ht="15" customHeight="1" x14ac:dyDescent="0.25">
      <c r="A18" s="47" t="s">
        <v>603</v>
      </c>
      <c r="B18" s="46" t="s">
        <v>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row>
    <row r="19" spans="1:34" ht="16.5" customHeight="1" x14ac:dyDescent="0.3">
      <c r="A19" s="47"/>
      <c r="B19" s="49" t="s">
        <v>270</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x14ac:dyDescent="0.25">
      <c r="A20" s="47"/>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row>
    <row r="21" spans="1:34" x14ac:dyDescent="0.25">
      <c r="A21" s="47"/>
      <c r="B21" s="96" t="s">
        <v>271</v>
      </c>
      <c r="C21" s="98"/>
      <c r="D21" s="44" t="s">
        <v>272</v>
      </c>
      <c r="E21" s="44"/>
      <c r="F21" s="100"/>
      <c r="G21" s="98"/>
      <c r="H21" s="44" t="s">
        <v>96</v>
      </c>
      <c r="I21" s="44"/>
      <c r="J21" s="100"/>
      <c r="K21" s="98"/>
      <c r="L21" s="44" t="s">
        <v>39</v>
      </c>
      <c r="M21" s="44"/>
      <c r="N21" s="100"/>
      <c r="O21" s="98"/>
      <c r="P21" s="44" t="s">
        <v>274</v>
      </c>
      <c r="Q21" s="44"/>
      <c r="R21" s="100"/>
      <c r="S21" s="98"/>
      <c r="T21" s="44" t="s">
        <v>272</v>
      </c>
      <c r="U21" s="44"/>
      <c r="V21" s="100"/>
    </row>
    <row r="22" spans="1:34" ht="15.75" thickBot="1" x14ac:dyDescent="0.3">
      <c r="A22" s="47"/>
      <c r="B22" s="97"/>
      <c r="C22" s="98"/>
      <c r="D22" s="99">
        <v>41639</v>
      </c>
      <c r="E22" s="99"/>
      <c r="F22" s="100"/>
      <c r="G22" s="98"/>
      <c r="H22" s="45"/>
      <c r="I22" s="45"/>
      <c r="J22" s="100"/>
      <c r="K22" s="98"/>
      <c r="L22" s="45" t="s">
        <v>273</v>
      </c>
      <c r="M22" s="45"/>
      <c r="N22" s="100"/>
      <c r="O22" s="98"/>
      <c r="P22" s="45"/>
      <c r="Q22" s="45"/>
      <c r="R22" s="100"/>
      <c r="S22" s="98"/>
      <c r="T22" s="99">
        <v>41820</v>
      </c>
      <c r="U22" s="99"/>
      <c r="V22" s="100"/>
    </row>
    <row r="23" spans="1:34" ht="15.75" thickTop="1" x14ac:dyDescent="0.25">
      <c r="A23" s="47"/>
      <c r="B23" s="13"/>
      <c r="C23" s="13"/>
      <c r="D23" s="76"/>
      <c r="E23" s="76"/>
      <c r="F23" s="14"/>
      <c r="G23" s="13"/>
      <c r="H23" s="76"/>
      <c r="I23" s="76"/>
      <c r="J23" s="14"/>
      <c r="K23" s="13"/>
      <c r="L23" s="76"/>
      <c r="M23" s="76"/>
      <c r="N23" s="14"/>
      <c r="O23" s="13"/>
      <c r="P23" s="76"/>
      <c r="Q23" s="76"/>
      <c r="R23" s="14"/>
      <c r="S23" s="13"/>
      <c r="T23" s="76"/>
      <c r="U23" s="76"/>
      <c r="V23" s="14"/>
    </row>
    <row r="24" spans="1:34" x14ac:dyDescent="0.25">
      <c r="A24" s="47"/>
      <c r="B24" s="25" t="s">
        <v>262</v>
      </c>
      <c r="C24" s="24"/>
      <c r="D24" s="25" t="s">
        <v>186</v>
      </c>
      <c r="E24" s="26">
        <v>2694</v>
      </c>
      <c r="F24" s="27"/>
      <c r="G24" s="25"/>
      <c r="H24" s="25" t="s">
        <v>186</v>
      </c>
      <c r="I24" s="24" t="s">
        <v>275</v>
      </c>
      <c r="J24" s="27" t="s">
        <v>191</v>
      </c>
      <c r="K24" s="24"/>
      <c r="L24" s="25" t="s">
        <v>186</v>
      </c>
      <c r="M24" s="24">
        <v>171</v>
      </c>
      <c r="N24" s="27"/>
      <c r="O24" s="24"/>
      <c r="P24" s="25" t="s">
        <v>186</v>
      </c>
      <c r="Q24" s="24">
        <v>8</v>
      </c>
      <c r="R24" s="27"/>
      <c r="S24" s="24"/>
      <c r="T24" s="25" t="s">
        <v>186</v>
      </c>
      <c r="U24" s="26">
        <v>2140</v>
      </c>
      <c r="V24" s="27"/>
    </row>
    <row r="25" spans="1:34" x14ac:dyDescent="0.25">
      <c r="A25" s="47"/>
      <c r="B25" s="32" t="s">
        <v>263</v>
      </c>
      <c r="C25" s="31"/>
      <c r="D25" s="32"/>
      <c r="E25" s="31">
        <v>417</v>
      </c>
      <c r="F25" s="34"/>
      <c r="G25" s="32"/>
      <c r="H25" s="32"/>
      <c r="I25" s="31" t="s">
        <v>276</v>
      </c>
      <c r="J25" s="34" t="s">
        <v>191</v>
      </c>
      <c r="K25" s="31"/>
      <c r="L25" s="32"/>
      <c r="M25" s="31" t="s">
        <v>217</v>
      </c>
      <c r="N25" s="34"/>
      <c r="O25" s="31"/>
      <c r="P25" s="32"/>
      <c r="Q25" s="31" t="s">
        <v>217</v>
      </c>
      <c r="R25" s="34"/>
      <c r="S25" s="31"/>
      <c r="T25" s="32"/>
      <c r="U25" s="31">
        <v>311</v>
      </c>
      <c r="V25" s="34"/>
    </row>
    <row r="26" spans="1:34" x14ac:dyDescent="0.25">
      <c r="A26" s="47"/>
      <c r="B26" s="25" t="s">
        <v>264</v>
      </c>
      <c r="C26" s="35"/>
      <c r="D26" s="77"/>
      <c r="E26" s="78"/>
      <c r="F26" s="79"/>
      <c r="G26" s="35"/>
      <c r="H26" s="77"/>
      <c r="I26" s="78"/>
      <c r="J26" s="79"/>
      <c r="K26" s="35"/>
      <c r="L26" s="77"/>
      <c r="M26" s="78"/>
      <c r="N26" s="79"/>
      <c r="O26" s="35"/>
      <c r="P26" s="77"/>
      <c r="Q26" s="78"/>
      <c r="R26" s="79"/>
      <c r="S26" s="35"/>
      <c r="T26" s="77"/>
      <c r="U26" s="78"/>
      <c r="V26" s="79"/>
    </row>
    <row r="27" spans="1:34" x14ac:dyDescent="0.25">
      <c r="A27" s="47"/>
      <c r="B27" s="32" t="s">
        <v>265</v>
      </c>
      <c r="C27" s="31"/>
      <c r="D27" s="32"/>
      <c r="E27" s="33">
        <v>1407</v>
      </c>
      <c r="F27" s="34"/>
      <c r="G27" s="32"/>
      <c r="H27" s="32"/>
      <c r="I27" s="31">
        <v>39</v>
      </c>
      <c r="J27" s="34"/>
      <c r="K27" s="31"/>
      <c r="L27" s="32"/>
      <c r="M27" s="31">
        <v>82</v>
      </c>
      <c r="N27" s="34"/>
      <c r="O27" s="31"/>
      <c r="P27" s="32"/>
      <c r="Q27" s="31" t="s">
        <v>217</v>
      </c>
      <c r="R27" s="34"/>
      <c r="S27" s="31"/>
      <c r="T27" s="32"/>
      <c r="U27" s="33">
        <v>1364</v>
      </c>
      <c r="V27" s="34"/>
    </row>
    <row r="28" spans="1:34" x14ac:dyDescent="0.25">
      <c r="A28" s="47"/>
      <c r="B28" s="25" t="s">
        <v>266</v>
      </c>
      <c r="C28" s="24"/>
      <c r="D28" s="25"/>
      <c r="E28" s="26">
        <v>2037</v>
      </c>
      <c r="F28" s="27"/>
      <c r="G28" s="25"/>
      <c r="H28" s="25"/>
      <c r="I28" s="24">
        <v>556</v>
      </c>
      <c r="J28" s="27"/>
      <c r="K28" s="24"/>
      <c r="L28" s="25"/>
      <c r="M28" s="24">
        <v>323</v>
      </c>
      <c r="N28" s="27"/>
      <c r="O28" s="24"/>
      <c r="P28" s="25"/>
      <c r="Q28" s="24" t="s">
        <v>217</v>
      </c>
      <c r="R28" s="27"/>
      <c r="S28" s="24"/>
      <c r="T28" s="25"/>
      <c r="U28" s="26">
        <v>2270</v>
      </c>
      <c r="V28" s="27"/>
    </row>
    <row r="29" spans="1:34" x14ac:dyDescent="0.25">
      <c r="A29" s="47"/>
      <c r="B29" s="32" t="s">
        <v>267</v>
      </c>
      <c r="C29" s="31"/>
      <c r="D29" s="32"/>
      <c r="E29" s="33">
        <v>2184</v>
      </c>
      <c r="F29" s="34"/>
      <c r="G29" s="32"/>
      <c r="H29" s="32"/>
      <c r="I29" s="31" t="s">
        <v>277</v>
      </c>
      <c r="J29" s="34" t="s">
        <v>191</v>
      </c>
      <c r="K29" s="31"/>
      <c r="L29" s="32"/>
      <c r="M29" s="31">
        <v>84</v>
      </c>
      <c r="N29" s="34"/>
      <c r="O29" s="31"/>
      <c r="P29" s="32"/>
      <c r="Q29" s="31">
        <v>5</v>
      </c>
      <c r="R29" s="34"/>
      <c r="S29" s="31"/>
      <c r="T29" s="32"/>
      <c r="U29" s="33">
        <v>1489</v>
      </c>
      <c r="V29" s="34"/>
    </row>
    <row r="30" spans="1:34" x14ac:dyDescent="0.25">
      <c r="A30" s="47"/>
      <c r="B30" s="25" t="s">
        <v>268</v>
      </c>
      <c r="C30" s="24"/>
      <c r="D30" s="25"/>
      <c r="E30" s="24">
        <v>297</v>
      </c>
      <c r="F30" s="27"/>
      <c r="G30" s="25"/>
      <c r="H30" s="25"/>
      <c r="I30" s="24" t="s">
        <v>278</v>
      </c>
      <c r="J30" s="27" t="s">
        <v>191</v>
      </c>
      <c r="K30" s="24"/>
      <c r="L30" s="25"/>
      <c r="M30" s="24">
        <v>59</v>
      </c>
      <c r="N30" s="27"/>
      <c r="O30" s="24"/>
      <c r="P30" s="25"/>
      <c r="Q30" s="24">
        <v>27</v>
      </c>
      <c r="R30" s="27"/>
      <c r="S30" s="24"/>
      <c r="T30" s="25"/>
      <c r="U30" s="24">
        <v>232</v>
      </c>
      <c r="V30" s="27"/>
    </row>
    <row r="31" spans="1:34" ht="15.75" thickBot="1" x14ac:dyDescent="0.3">
      <c r="A31" s="47"/>
      <c r="B31" s="32" t="s">
        <v>269</v>
      </c>
      <c r="C31" s="31"/>
      <c r="D31" s="90"/>
      <c r="E31" s="91">
        <v>1991</v>
      </c>
      <c r="F31" s="34"/>
      <c r="G31" s="32"/>
      <c r="H31" s="90"/>
      <c r="I31" s="92">
        <v>162</v>
      </c>
      <c r="J31" s="34"/>
      <c r="K31" s="31"/>
      <c r="L31" s="90"/>
      <c r="M31" s="92">
        <v>204</v>
      </c>
      <c r="N31" s="34"/>
      <c r="O31" s="31"/>
      <c r="P31" s="90"/>
      <c r="Q31" s="92">
        <v>122</v>
      </c>
      <c r="R31" s="34"/>
      <c r="S31" s="31"/>
      <c r="T31" s="90"/>
      <c r="U31" s="91">
        <v>2071</v>
      </c>
      <c r="V31" s="34"/>
    </row>
    <row r="32" spans="1:34" ht="16.5" thickTop="1" thickBot="1" x14ac:dyDescent="0.3">
      <c r="A32" s="47"/>
      <c r="B32" s="25" t="s">
        <v>176</v>
      </c>
      <c r="C32" s="24"/>
      <c r="D32" s="93" t="s">
        <v>186</v>
      </c>
      <c r="E32" s="94">
        <v>11027</v>
      </c>
      <c r="F32" s="27"/>
      <c r="G32" s="25"/>
      <c r="H32" s="93" t="s">
        <v>186</v>
      </c>
      <c r="I32" s="95" t="s">
        <v>279</v>
      </c>
      <c r="J32" s="27" t="s">
        <v>191</v>
      </c>
      <c r="K32" s="24"/>
      <c r="L32" s="93" t="s">
        <v>186</v>
      </c>
      <c r="M32" s="95">
        <v>923</v>
      </c>
      <c r="N32" s="27"/>
      <c r="O32" s="24"/>
      <c r="P32" s="93" t="s">
        <v>186</v>
      </c>
      <c r="Q32" s="95">
        <v>162</v>
      </c>
      <c r="R32" s="27"/>
      <c r="S32" s="24"/>
      <c r="T32" s="93" t="s">
        <v>186</v>
      </c>
      <c r="U32" s="94">
        <v>9877</v>
      </c>
      <c r="V32" s="27"/>
    </row>
    <row r="33" spans="1:34" ht="15.75" thickTop="1"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row>
    <row r="34" spans="1:34" ht="16.5" customHeight="1" x14ac:dyDescent="0.3">
      <c r="A34" s="47"/>
      <c r="B34" s="49" t="s">
        <v>280</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47"/>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row>
    <row r="36" spans="1:34" x14ac:dyDescent="0.25">
      <c r="A36" s="47"/>
      <c r="B36" s="96" t="s">
        <v>271</v>
      </c>
      <c r="C36" s="98"/>
      <c r="D36" s="44" t="s">
        <v>272</v>
      </c>
      <c r="E36" s="44"/>
      <c r="F36" s="100"/>
      <c r="G36" s="98"/>
      <c r="H36" s="44" t="s">
        <v>96</v>
      </c>
      <c r="I36" s="44"/>
      <c r="J36" s="100"/>
      <c r="K36" s="98"/>
      <c r="L36" s="44" t="s">
        <v>39</v>
      </c>
      <c r="M36" s="44"/>
      <c r="N36" s="100"/>
      <c r="O36" s="98"/>
      <c r="P36" s="44" t="s">
        <v>274</v>
      </c>
      <c r="Q36" s="44"/>
      <c r="R36" s="100"/>
      <c r="S36" s="98"/>
      <c r="T36" s="44" t="s">
        <v>272</v>
      </c>
      <c r="U36" s="44"/>
      <c r="V36" s="100"/>
    </row>
    <row r="37" spans="1:34" ht="15.75" thickBot="1" x14ac:dyDescent="0.3">
      <c r="A37" s="47"/>
      <c r="B37" s="97"/>
      <c r="C37" s="98"/>
      <c r="D37" s="99">
        <v>41274</v>
      </c>
      <c r="E37" s="99"/>
      <c r="F37" s="100"/>
      <c r="G37" s="98"/>
      <c r="H37" s="45"/>
      <c r="I37" s="45"/>
      <c r="J37" s="100"/>
      <c r="K37" s="98"/>
      <c r="L37" s="45" t="s">
        <v>273</v>
      </c>
      <c r="M37" s="45"/>
      <c r="N37" s="100"/>
      <c r="O37" s="98"/>
      <c r="P37" s="45"/>
      <c r="Q37" s="45"/>
      <c r="R37" s="100"/>
      <c r="S37" s="98"/>
      <c r="T37" s="99">
        <v>41455</v>
      </c>
      <c r="U37" s="99"/>
      <c r="V37" s="100"/>
    </row>
    <row r="38" spans="1:34" ht="15.75" thickTop="1" x14ac:dyDescent="0.25">
      <c r="A38" s="47"/>
      <c r="B38" s="13"/>
      <c r="C38" s="13"/>
      <c r="D38" s="76"/>
      <c r="E38" s="76"/>
      <c r="F38" s="14"/>
      <c r="G38" s="13"/>
      <c r="H38" s="76"/>
      <c r="I38" s="76"/>
      <c r="J38" s="14"/>
      <c r="K38" s="13"/>
      <c r="L38" s="76"/>
      <c r="M38" s="76"/>
      <c r="N38" s="14"/>
      <c r="O38" s="13"/>
      <c r="P38" s="76"/>
      <c r="Q38" s="76"/>
      <c r="R38" s="14"/>
      <c r="S38" s="13"/>
      <c r="T38" s="76"/>
      <c r="U38" s="76"/>
      <c r="V38" s="14"/>
    </row>
    <row r="39" spans="1:34" x14ac:dyDescent="0.25">
      <c r="A39" s="47"/>
      <c r="B39" s="25" t="s">
        <v>262</v>
      </c>
      <c r="C39" s="24"/>
      <c r="D39" s="25" t="s">
        <v>186</v>
      </c>
      <c r="E39" s="26">
        <v>2163</v>
      </c>
      <c r="F39" s="27"/>
      <c r="G39" s="25"/>
      <c r="H39" s="25" t="s">
        <v>186</v>
      </c>
      <c r="I39" s="24">
        <v>358</v>
      </c>
      <c r="J39" s="27"/>
      <c r="K39" s="24"/>
      <c r="L39" s="25" t="s">
        <v>186</v>
      </c>
      <c r="M39" s="24">
        <v>156</v>
      </c>
      <c r="N39" s="27"/>
      <c r="O39" s="24"/>
      <c r="P39" s="25" t="s">
        <v>186</v>
      </c>
      <c r="Q39" s="24">
        <v>6</v>
      </c>
      <c r="R39" s="27"/>
      <c r="S39" s="24"/>
      <c r="T39" s="25" t="s">
        <v>186</v>
      </c>
      <c r="U39" s="26">
        <v>2371</v>
      </c>
      <c r="V39" s="27"/>
    </row>
    <row r="40" spans="1:34" x14ac:dyDescent="0.25">
      <c r="A40" s="47"/>
      <c r="B40" s="32" t="s">
        <v>263</v>
      </c>
      <c r="C40" s="31"/>
      <c r="D40" s="32"/>
      <c r="E40" s="31">
        <v>331</v>
      </c>
      <c r="F40" s="34"/>
      <c r="G40" s="32"/>
      <c r="H40" s="32"/>
      <c r="I40" s="31">
        <v>98</v>
      </c>
      <c r="J40" s="34"/>
      <c r="K40" s="31"/>
      <c r="L40" s="32"/>
      <c r="M40" s="31" t="s">
        <v>217</v>
      </c>
      <c r="N40" s="34"/>
      <c r="O40" s="31"/>
      <c r="P40" s="32"/>
      <c r="Q40" s="31" t="s">
        <v>217</v>
      </c>
      <c r="R40" s="34"/>
      <c r="S40" s="31"/>
      <c r="T40" s="32"/>
      <c r="U40" s="31">
        <v>429</v>
      </c>
      <c r="V40" s="34"/>
    </row>
    <row r="41" spans="1:34" x14ac:dyDescent="0.25">
      <c r="A41" s="47"/>
      <c r="B41" s="25" t="s">
        <v>264</v>
      </c>
      <c r="C41" s="35"/>
      <c r="D41" s="77"/>
      <c r="E41" s="78"/>
      <c r="F41" s="79"/>
      <c r="G41" s="35"/>
      <c r="H41" s="77"/>
      <c r="I41" s="78"/>
      <c r="J41" s="79"/>
      <c r="K41" s="35"/>
      <c r="L41" s="77"/>
      <c r="M41" s="78"/>
      <c r="N41" s="79"/>
      <c r="O41" s="35"/>
      <c r="P41" s="77"/>
      <c r="Q41" s="78"/>
      <c r="R41" s="79"/>
      <c r="S41" s="35"/>
      <c r="T41" s="77"/>
      <c r="U41" s="78"/>
      <c r="V41" s="79"/>
    </row>
    <row r="42" spans="1:34" x14ac:dyDescent="0.25">
      <c r="A42" s="47"/>
      <c r="B42" s="32" t="s">
        <v>265</v>
      </c>
      <c r="C42" s="31"/>
      <c r="D42" s="32"/>
      <c r="E42" s="33">
        <v>1117</v>
      </c>
      <c r="F42" s="34"/>
      <c r="G42" s="32"/>
      <c r="H42" s="32"/>
      <c r="I42" s="31" t="s">
        <v>281</v>
      </c>
      <c r="J42" s="34" t="s">
        <v>191</v>
      </c>
      <c r="K42" s="31"/>
      <c r="L42" s="32"/>
      <c r="M42" s="31">
        <v>67</v>
      </c>
      <c r="N42" s="34"/>
      <c r="O42" s="31"/>
      <c r="P42" s="32"/>
      <c r="Q42" s="31">
        <v>299</v>
      </c>
      <c r="R42" s="34"/>
      <c r="S42" s="31"/>
      <c r="T42" s="32"/>
      <c r="U42" s="33">
        <v>1094</v>
      </c>
      <c r="V42" s="34"/>
    </row>
    <row r="43" spans="1:34" x14ac:dyDescent="0.25">
      <c r="A43" s="47"/>
      <c r="B43" s="25" t="s">
        <v>266</v>
      </c>
      <c r="C43" s="24"/>
      <c r="D43" s="25"/>
      <c r="E43" s="26">
        <v>1888</v>
      </c>
      <c r="F43" s="27"/>
      <c r="G43" s="25"/>
      <c r="H43" s="25"/>
      <c r="I43" s="24">
        <v>80</v>
      </c>
      <c r="J43" s="27"/>
      <c r="K43" s="24"/>
      <c r="L43" s="25"/>
      <c r="M43" s="24" t="s">
        <v>217</v>
      </c>
      <c r="N43" s="27"/>
      <c r="O43" s="24"/>
      <c r="P43" s="25"/>
      <c r="Q43" s="24" t="s">
        <v>217</v>
      </c>
      <c r="R43" s="27"/>
      <c r="S43" s="24"/>
      <c r="T43" s="25"/>
      <c r="U43" s="26">
        <v>1968</v>
      </c>
      <c r="V43" s="27"/>
    </row>
    <row r="44" spans="1:34" x14ac:dyDescent="0.25">
      <c r="A44" s="47"/>
      <c r="B44" s="32" t="s">
        <v>267</v>
      </c>
      <c r="C44" s="31"/>
      <c r="D44" s="32"/>
      <c r="E44" s="33">
        <v>3046</v>
      </c>
      <c r="F44" s="34"/>
      <c r="G44" s="32"/>
      <c r="H44" s="32"/>
      <c r="I44" s="31">
        <v>987</v>
      </c>
      <c r="J44" s="34"/>
      <c r="K44" s="31"/>
      <c r="L44" s="32"/>
      <c r="M44" s="31">
        <v>12</v>
      </c>
      <c r="N44" s="34"/>
      <c r="O44" s="31"/>
      <c r="P44" s="32"/>
      <c r="Q44" s="31">
        <v>52</v>
      </c>
      <c r="R44" s="34"/>
      <c r="S44" s="31"/>
      <c r="T44" s="32"/>
      <c r="U44" s="33">
        <v>4073</v>
      </c>
      <c r="V44" s="34"/>
    </row>
    <row r="45" spans="1:34" x14ac:dyDescent="0.25">
      <c r="A45" s="47"/>
      <c r="B45" s="25" t="s">
        <v>268</v>
      </c>
      <c r="C45" s="24"/>
      <c r="D45" s="25"/>
      <c r="E45" s="24">
        <v>244</v>
      </c>
      <c r="F45" s="27"/>
      <c r="G45" s="25"/>
      <c r="H45" s="25"/>
      <c r="I45" s="24">
        <v>27</v>
      </c>
      <c r="J45" s="27"/>
      <c r="K45" s="24"/>
      <c r="L45" s="25"/>
      <c r="M45" s="24">
        <v>63</v>
      </c>
      <c r="N45" s="27"/>
      <c r="O45" s="24"/>
      <c r="P45" s="25"/>
      <c r="Q45" s="24">
        <v>25</v>
      </c>
      <c r="R45" s="27"/>
      <c r="S45" s="24"/>
      <c r="T45" s="25"/>
      <c r="U45" s="24">
        <v>233</v>
      </c>
      <c r="V45" s="27"/>
    </row>
    <row r="46" spans="1:34" ht="15.75" thickBot="1" x14ac:dyDescent="0.3">
      <c r="A46" s="47"/>
      <c r="B46" s="32" t="s">
        <v>269</v>
      </c>
      <c r="C46" s="31"/>
      <c r="D46" s="90"/>
      <c r="E46" s="91">
        <v>2699</v>
      </c>
      <c r="F46" s="34"/>
      <c r="G46" s="32"/>
      <c r="H46" s="90"/>
      <c r="I46" s="92" t="s">
        <v>282</v>
      </c>
      <c r="J46" s="34" t="s">
        <v>191</v>
      </c>
      <c r="K46" s="31"/>
      <c r="L46" s="90"/>
      <c r="M46" s="92">
        <v>94</v>
      </c>
      <c r="N46" s="34"/>
      <c r="O46" s="31"/>
      <c r="P46" s="90"/>
      <c r="Q46" s="92">
        <v>220</v>
      </c>
      <c r="R46" s="34"/>
      <c r="S46" s="31"/>
      <c r="T46" s="90"/>
      <c r="U46" s="91">
        <v>2030</v>
      </c>
      <c r="V46" s="34"/>
    </row>
    <row r="47" spans="1:34" ht="16.5" thickTop="1" thickBot="1" x14ac:dyDescent="0.3">
      <c r="A47" s="47"/>
      <c r="B47" s="25" t="s">
        <v>176</v>
      </c>
      <c r="C47" s="24"/>
      <c r="D47" s="93" t="s">
        <v>186</v>
      </c>
      <c r="E47" s="94">
        <v>11488</v>
      </c>
      <c r="F47" s="27"/>
      <c r="G47" s="25"/>
      <c r="H47" s="93" t="s">
        <v>186</v>
      </c>
      <c r="I47" s="95">
        <v>500</v>
      </c>
      <c r="J47" s="27"/>
      <c r="K47" s="24"/>
      <c r="L47" s="93" t="s">
        <v>186</v>
      </c>
      <c r="M47" s="95">
        <v>392</v>
      </c>
      <c r="N47" s="27"/>
      <c r="O47" s="24"/>
      <c r="P47" s="93" t="s">
        <v>186</v>
      </c>
      <c r="Q47" s="95">
        <v>602</v>
      </c>
      <c r="R47" s="27"/>
      <c r="S47" s="24"/>
      <c r="T47" s="93" t="s">
        <v>186</v>
      </c>
      <c r="U47" s="94">
        <v>12198</v>
      </c>
      <c r="V47" s="27"/>
    </row>
    <row r="48" spans="1:34" ht="15.75" thickTop="1" x14ac:dyDescent="0.25">
      <c r="A48" s="4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row>
    <row r="49" spans="1:34" ht="16.5" customHeight="1" x14ac:dyDescent="0.3">
      <c r="A49" s="47"/>
      <c r="B49" s="49" t="s">
        <v>283</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47"/>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x14ac:dyDescent="0.25">
      <c r="A51" s="47"/>
      <c r="B51" s="96" t="s">
        <v>271</v>
      </c>
      <c r="C51" s="98"/>
      <c r="D51" s="44" t="s">
        <v>272</v>
      </c>
      <c r="E51" s="44"/>
      <c r="F51" s="100"/>
      <c r="G51" s="98"/>
      <c r="H51" s="44" t="s">
        <v>96</v>
      </c>
      <c r="I51" s="44"/>
      <c r="J51" s="100"/>
      <c r="K51" s="98"/>
      <c r="L51" s="44" t="s">
        <v>39</v>
      </c>
      <c r="M51" s="44"/>
      <c r="N51" s="100"/>
      <c r="O51" s="98"/>
      <c r="P51" s="44" t="s">
        <v>274</v>
      </c>
      <c r="Q51" s="44"/>
      <c r="R51" s="100"/>
      <c r="S51" s="98"/>
      <c r="T51" s="44" t="s">
        <v>272</v>
      </c>
      <c r="U51" s="44"/>
      <c r="V51" s="100"/>
    </row>
    <row r="52" spans="1:34" ht="15.75" thickBot="1" x14ac:dyDescent="0.3">
      <c r="A52" s="47"/>
      <c r="B52" s="97"/>
      <c r="C52" s="98"/>
      <c r="D52" s="99">
        <v>41729</v>
      </c>
      <c r="E52" s="99"/>
      <c r="F52" s="100"/>
      <c r="G52" s="98"/>
      <c r="H52" s="45"/>
      <c r="I52" s="45"/>
      <c r="J52" s="100"/>
      <c r="K52" s="98"/>
      <c r="L52" s="45" t="s">
        <v>273</v>
      </c>
      <c r="M52" s="45"/>
      <c r="N52" s="100"/>
      <c r="O52" s="98"/>
      <c r="P52" s="45"/>
      <c r="Q52" s="45"/>
      <c r="R52" s="100"/>
      <c r="S52" s="98"/>
      <c r="T52" s="99">
        <v>41820</v>
      </c>
      <c r="U52" s="99"/>
      <c r="V52" s="100"/>
    </row>
    <row r="53" spans="1:34" ht="15.75" thickTop="1" x14ac:dyDescent="0.25">
      <c r="A53" s="47"/>
      <c r="B53" s="13"/>
      <c r="C53" s="13"/>
      <c r="D53" s="76"/>
      <c r="E53" s="76"/>
      <c r="F53" s="14"/>
      <c r="G53" s="13"/>
      <c r="H53" s="76"/>
      <c r="I53" s="76"/>
      <c r="J53" s="14"/>
      <c r="K53" s="13"/>
      <c r="L53" s="76"/>
      <c r="M53" s="76"/>
      <c r="N53" s="14"/>
      <c r="O53" s="13"/>
      <c r="P53" s="76"/>
      <c r="Q53" s="76"/>
      <c r="R53" s="14"/>
      <c r="S53" s="13"/>
      <c r="T53" s="76"/>
      <c r="U53" s="76"/>
      <c r="V53" s="14"/>
    </row>
    <row r="54" spans="1:34" x14ac:dyDescent="0.25">
      <c r="A54" s="47"/>
      <c r="B54" s="25" t="s">
        <v>262</v>
      </c>
      <c r="C54" s="24"/>
      <c r="D54" s="25" t="s">
        <v>186</v>
      </c>
      <c r="E54" s="26">
        <v>2250</v>
      </c>
      <c r="F54" s="27"/>
      <c r="G54" s="25"/>
      <c r="H54" s="25" t="s">
        <v>186</v>
      </c>
      <c r="I54" s="24">
        <v>36</v>
      </c>
      <c r="J54" s="27"/>
      <c r="K54" s="24"/>
      <c r="L54" s="25" t="s">
        <v>186</v>
      </c>
      <c r="M54" s="24">
        <v>152</v>
      </c>
      <c r="N54" s="27"/>
      <c r="O54" s="24"/>
      <c r="P54" s="25" t="s">
        <v>186</v>
      </c>
      <c r="Q54" s="24">
        <v>6</v>
      </c>
      <c r="R54" s="27"/>
      <c r="S54" s="24"/>
      <c r="T54" s="25" t="s">
        <v>186</v>
      </c>
      <c r="U54" s="26">
        <v>2140</v>
      </c>
      <c r="V54" s="27"/>
    </row>
    <row r="55" spans="1:34" x14ac:dyDescent="0.25">
      <c r="A55" s="47"/>
      <c r="B55" s="32" t="s">
        <v>263</v>
      </c>
      <c r="C55" s="31"/>
      <c r="D55" s="32"/>
      <c r="E55" s="31">
        <v>297</v>
      </c>
      <c r="F55" s="34"/>
      <c r="G55" s="32"/>
      <c r="H55" s="32"/>
      <c r="I55" s="31">
        <v>14</v>
      </c>
      <c r="J55" s="34"/>
      <c r="K55" s="31"/>
      <c r="L55" s="32"/>
      <c r="M55" s="31" t="s">
        <v>217</v>
      </c>
      <c r="N55" s="34"/>
      <c r="O55" s="31"/>
      <c r="P55" s="32"/>
      <c r="Q55" s="31" t="s">
        <v>217</v>
      </c>
      <c r="R55" s="34"/>
      <c r="S55" s="31"/>
      <c r="T55" s="32"/>
      <c r="U55" s="31">
        <v>311</v>
      </c>
      <c r="V55" s="34"/>
    </row>
    <row r="56" spans="1:34" x14ac:dyDescent="0.25">
      <c r="A56" s="47"/>
      <c r="B56" s="25" t="s">
        <v>264</v>
      </c>
      <c r="C56" s="35"/>
      <c r="D56" s="77"/>
      <c r="E56" s="78"/>
      <c r="F56" s="79"/>
      <c r="G56" s="35"/>
      <c r="H56" s="77"/>
      <c r="I56" s="78"/>
      <c r="J56" s="79"/>
      <c r="K56" s="35"/>
      <c r="L56" s="77"/>
      <c r="M56" s="78"/>
      <c r="N56" s="79"/>
      <c r="O56" s="35"/>
      <c r="P56" s="77"/>
      <c r="Q56" s="78"/>
      <c r="R56" s="79"/>
      <c r="S56" s="35"/>
      <c r="T56" s="77"/>
      <c r="U56" s="78"/>
      <c r="V56" s="79"/>
    </row>
    <row r="57" spans="1:34" x14ac:dyDescent="0.25">
      <c r="A57" s="47"/>
      <c r="B57" s="32" t="s">
        <v>265</v>
      </c>
      <c r="C57" s="31"/>
      <c r="D57" s="32"/>
      <c r="E57" s="33">
        <v>1477</v>
      </c>
      <c r="F57" s="34"/>
      <c r="G57" s="32"/>
      <c r="H57" s="32"/>
      <c r="I57" s="31" t="s">
        <v>284</v>
      </c>
      <c r="J57" s="34" t="s">
        <v>191</v>
      </c>
      <c r="K57" s="31"/>
      <c r="L57" s="32"/>
      <c r="M57" s="31">
        <v>81</v>
      </c>
      <c r="N57" s="34"/>
      <c r="O57" s="31"/>
      <c r="P57" s="32"/>
      <c r="Q57" s="31" t="s">
        <v>217</v>
      </c>
      <c r="R57" s="34"/>
      <c r="S57" s="31"/>
      <c r="T57" s="32"/>
      <c r="U57" s="33">
        <v>1364</v>
      </c>
      <c r="V57" s="34"/>
    </row>
    <row r="58" spans="1:34" x14ac:dyDescent="0.25">
      <c r="A58" s="47"/>
      <c r="B58" s="25" t="s">
        <v>266</v>
      </c>
      <c r="C58" s="24"/>
      <c r="D58" s="25"/>
      <c r="E58" s="26">
        <v>2385</v>
      </c>
      <c r="F58" s="27"/>
      <c r="G58" s="25"/>
      <c r="H58" s="25"/>
      <c r="I58" s="24" t="s">
        <v>285</v>
      </c>
      <c r="J58" s="27" t="s">
        <v>191</v>
      </c>
      <c r="K58" s="24"/>
      <c r="L58" s="25"/>
      <c r="M58" s="24">
        <v>23</v>
      </c>
      <c r="N58" s="27"/>
      <c r="O58" s="24"/>
      <c r="P58" s="25"/>
      <c r="Q58" s="24" t="s">
        <v>217</v>
      </c>
      <c r="R58" s="27"/>
      <c r="S58" s="24"/>
      <c r="T58" s="25"/>
      <c r="U58" s="26">
        <v>2270</v>
      </c>
      <c r="V58" s="27"/>
    </row>
    <row r="59" spans="1:34" x14ac:dyDescent="0.25">
      <c r="A59" s="47"/>
      <c r="B59" s="32" t="s">
        <v>267</v>
      </c>
      <c r="C59" s="31"/>
      <c r="D59" s="32"/>
      <c r="E59" s="33">
        <v>1527</v>
      </c>
      <c r="F59" s="34"/>
      <c r="G59" s="32"/>
      <c r="H59" s="32"/>
      <c r="I59" s="31" t="s">
        <v>286</v>
      </c>
      <c r="J59" s="34" t="s">
        <v>191</v>
      </c>
      <c r="K59" s="31"/>
      <c r="L59" s="32"/>
      <c r="M59" s="31">
        <v>21</v>
      </c>
      <c r="N59" s="34"/>
      <c r="O59" s="31"/>
      <c r="P59" s="32"/>
      <c r="Q59" s="31">
        <v>3</v>
      </c>
      <c r="R59" s="34"/>
      <c r="S59" s="31"/>
      <c r="T59" s="32"/>
      <c r="U59" s="33">
        <v>1489</v>
      </c>
      <c r="V59" s="34"/>
    </row>
    <row r="60" spans="1:34" x14ac:dyDescent="0.25">
      <c r="A60" s="47"/>
      <c r="B60" s="25" t="s">
        <v>268</v>
      </c>
      <c r="C60" s="24"/>
      <c r="D60" s="25"/>
      <c r="E60" s="24">
        <v>220</v>
      </c>
      <c r="F60" s="27"/>
      <c r="G60" s="25"/>
      <c r="H60" s="25"/>
      <c r="I60" s="24">
        <v>37</v>
      </c>
      <c r="J60" s="27"/>
      <c r="K60" s="24"/>
      <c r="L60" s="25"/>
      <c r="M60" s="24">
        <v>33</v>
      </c>
      <c r="N60" s="27"/>
      <c r="O60" s="24"/>
      <c r="P60" s="25"/>
      <c r="Q60" s="24">
        <v>8</v>
      </c>
      <c r="R60" s="27"/>
      <c r="S60" s="24"/>
      <c r="T60" s="25"/>
      <c r="U60" s="24">
        <v>232</v>
      </c>
      <c r="V60" s="27"/>
    </row>
    <row r="61" spans="1:34" ht="15.75" thickBot="1" x14ac:dyDescent="0.3">
      <c r="A61" s="47"/>
      <c r="B61" s="32" t="s">
        <v>269</v>
      </c>
      <c r="C61" s="31"/>
      <c r="D61" s="90"/>
      <c r="E61" s="91">
        <v>2188</v>
      </c>
      <c r="F61" s="34"/>
      <c r="G61" s="32"/>
      <c r="H61" s="90"/>
      <c r="I61" s="92" t="s">
        <v>287</v>
      </c>
      <c r="J61" s="34" t="s">
        <v>191</v>
      </c>
      <c r="K61" s="31"/>
      <c r="L61" s="90"/>
      <c r="M61" s="92">
        <v>167</v>
      </c>
      <c r="N61" s="34"/>
      <c r="O61" s="31"/>
      <c r="P61" s="90"/>
      <c r="Q61" s="92">
        <v>72</v>
      </c>
      <c r="R61" s="34"/>
      <c r="S61" s="31"/>
      <c r="T61" s="90"/>
      <c r="U61" s="91">
        <v>2071</v>
      </c>
      <c r="V61" s="34"/>
    </row>
    <row r="62" spans="1:34" ht="16.5" thickTop="1" thickBot="1" x14ac:dyDescent="0.3">
      <c r="A62" s="47"/>
      <c r="B62" s="25" t="s">
        <v>176</v>
      </c>
      <c r="C62" s="24"/>
      <c r="D62" s="93" t="s">
        <v>186</v>
      </c>
      <c r="E62" s="94">
        <v>10344</v>
      </c>
      <c r="F62" s="27"/>
      <c r="G62" s="25"/>
      <c r="H62" s="93" t="s">
        <v>186</v>
      </c>
      <c r="I62" s="95" t="s">
        <v>288</v>
      </c>
      <c r="J62" s="27" t="s">
        <v>191</v>
      </c>
      <c r="K62" s="24"/>
      <c r="L62" s="93" t="s">
        <v>186</v>
      </c>
      <c r="M62" s="95">
        <v>477</v>
      </c>
      <c r="N62" s="27"/>
      <c r="O62" s="24"/>
      <c r="P62" s="93" t="s">
        <v>186</v>
      </c>
      <c r="Q62" s="95">
        <v>89</v>
      </c>
      <c r="R62" s="27"/>
      <c r="S62" s="24"/>
      <c r="T62" s="93" t="s">
        <v>186</v>
      </c>
      <c r="U62" s="94">
        <v>9877</v>
      </c>
      <c r="V62" s="27"/>
    </row>
    <row r="63" spans="1:34" ht="15.75" thickTop="1" x14ac:dyDescent="0.25">
      <c r="A63" s="47"/>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row>
    <row r="64" spans="1:34" ht="16.5" customHeight="1" x14ac:dyDescent="0.3">
      <c r="A64" s="47"/>
      <c r="B64" s="49" t="s">
        <v>289</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row>
    <row r="65" spans="1:34" x14ac:dyDescent="0.25">
      <c r="A65" s="47"/>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row>
    <row r="66" spans="1:34" x14ac:dyDescent="0.25">
      <c r="A66" s="47"/>
      <c r="B66" s="96" t="s">
        <v>271</v>
      </c>
      <c r="C66" s="98"/>
      <c r="D66" s="44" t="s">
        <v>290</v>
      </c>
      <c r="E66" s="44"/>
      <c r="F66" s="100"/>
      <c r="G66" s="98"/>
      <c r="H66" s="44" t="s">
        <v>96</v>
      </c>
      <c r="I66" s="44"/>
      <c r="J66" s="100"/>
      <c r="K66" s="98"/>
      <c r="L66" s="44" t="s">
        <v>39</v>
      </c>
      <c r="M66" s="44"/>
      <c r="N66" s="100"/>
      <c r="O66" s="98"/>
      <c r="P66" s="44" t="s">
        <v>274</v>
      </c>
      <c r="Q66" s="44"/>
      <c r="R66" s="100"/>
      <c r="S66" s="98"/>
      <c r="T66" s="44" t="s">
        <v>272</v>
      </c>
      <c r="U66" s="44"/>
      <c r="V66" s="100"/>
    </row>
    <row r="67" spans="1:34" ht="15.75" thickBot="1" x14ac:dyDescent="0.3">
      <c r="A67" s="47"/>
      <c r="B67" s="97"/>
      <c r="C67" s="98"/>
      <c r="D67" s="99">
        <v>41364</v>
      </c>
      <c r="E67" s="99"/>
      <c r="F67" s="100"/>
      <c r="G67" s="98"/>
      <c r="H67" s="45"/>
      <c r="I67" s="45"/>
      <c r="J67" s="100"/>
      <c r="K67" s="98"/>
      <c r="L67" s="45" t="s">
        <v>273</v>
      </c>
      <c r="M67" s="45"/>
      <c r="N67" s="100"/>
      <c r="O67" s="98"/>
      <c r="P67" s="45"/>
      <c r="Q67" s="45"/>
      <c r="R67" s="100"/>
      <c r="S67" s="98"/>
      <c r="T67" s="99">
        <v>41455</v>
      </c>
      <c r="U67" s="99"/>
      <c r="V67" s="100"/>
    </row>
    <row r="68" spans="1:34" ht="15.75" thickTop="1" x14ac:dyDescent="0.25">
      <c r="A68" s="47"/>
      <c r="B68" s="13"/>
      <c r="C68" s="13"/>
      <c r="D68" s="76"/>
      <c r="E68" s="76"/>
      <c r="F68" s="14"/>
      <c r="G68" s="13"/>
      <c r="H68" s="76"/>
      <c r="I68" s="76"/>
      <c r="J68" s="14"/>
      <c r="K68" s="13"/>
      <c r="L68" s="76"/>
      <c r="M68" s="76"/>
      <c r="N68" s="14"/>
      <c r="O68" s="13"/>
      <c r="P68" s="76"/>
      <c r="Q68" s="76"/>
      <c r="R68" s="14"/>
      <c r="S68" s="13"/>
      <c r="T68" s="76"/>
      <c r="U68" s="76"/>
      <c r="V68" s="14"/>
    </row>
    <row r="69" spans="1:34" x14ac:dyDescent="0.25">
      <c r="A69" s="47"/>
      <c r="B69" s="25" t="s">
        <v>262</v>
      </c>
      <c r="C69" s="24"/>
      <c r="D69" s="25" t="s">
        <v>186</v>
      </c>
      <c r="E69" s="26">
        <v>2066</v>
      </c>
      <c r="F69" s="27"/>
      <c r="G69" s="25"/>
      <c r="H69" s="25" t="s">
        <v>186</v>
      </c>
      <c r="I69" s="24">
        <v>386</v>
      </c>
      <c r="J69" s="27"/>
      <c r="K69" s="24"/>
      <c r="L69" s="25" t="s">
        <v>186</v>
      </c>
      <c r="M69" s="24">
        <v>85</v>
      </c>
      <c r="N69" s="27"/>
      <c r="O69" s="24"/>
      <c r="P69" s="25" t="s">
        <v>186</v>
      </c>
      <c r="Q69" s="24">
        <v>4</v>
      </c>
      <c r="R69" s="27"/>
      <c r="S69" s="24"/>
      <c r="T69" s="25" t="s">
        <v>186</v>
      </c>
      <c r="U69" s="26">
        <v>2371</v>
      </c>
      <c r="V69" s="27"/>
    </row>
    <row r="70" spans="1:34" x14ac:dyDescent="0.25">
      <c r="A70" s="47"/>
      <c r="B70" s="32" t="s">
        <v>263</v>
      </c>
      <c r="C70" s="31"/>
      <c r="D70" s="32"/>
      <c r="E70" s="31">
        <v>347</v>
      </c>
      <c r="F70" s="34"/>
      <c r="G70" s="32"/>
      <c r="H70" s="32"/>
      <c r="I70" s="31">
        <v>82</v>
      </c>
      <c r="J70" s="34"/>
      <c r="K70" s="31"/>
      <c r="L70" s="32"/>
      <c r="M70" s="31" t="s">
        <v>217</v>
      </c>
      <c r="N70" s="34"/>
      <c r="O70" s="31"/>
      <c r="P70" s="32"/>
      <c r="Q70" s="31" t="s">
        <v>217</v>
      </c>
      <c r="R70" s="34"/>
      <c r="S70" s="31"/>
      <c r="T70" s="32"/>
      <c r="U70" s="31">
        <v>429</v>
      </c>
      <c r="V70" s="34"/>
    </row>
    <row r="71" spans="1:34" x14ac:dyDescent="0.25">
      <c r="A71" s="47"/>
      <c r="B71" s="25" t="s">
        <v>264</v>
      </c>
      <c r="C71" s="35"/>
      <c r="D71" s="77"/>
      <c r="E71" s="78"/>
      <c r="F71" s="79"/>
      <c r="G71" s="35"/>
      <c r="H71" s="77"/>
      <c r="I71" s="78"/>
      <c r="J71" s="79"/>
      <c r="K71" s="35"/>
      <c r="L71" s="77"/>
      <c r="M71" s="78"/>
      <c r="N71" s="79"/>
      <c r="O71" s="35"/>
      <c r="P71" s="77"/>
      <c r="Q71" s="78"/>
      <c r="R71" s="79"/>
      <c r="S71" s="35"/>
      <c r="T71" s="77"/>
      <c r="U71" s="78"/>
      <c r="V71" s="79"/>
    </row>
    <row r="72" spans="1:34" x14ac:dyDescent="0.25">
      <c r="A72" s="47"/>
      <c r="B72" s="32" t="s">
        <v>265</v>
      </c>
      <c r="C72" s="31"/>
      <c r="D72" s="32"/>
      <c r="E72" s="33">
        <v>1191</v>
      </c>
      <c r="F72" s="34"/>
      <c r="G72" s="32"/>
      <c r="H72" s="32"/>
      <c r="I72" s="31" t="s">
        <v>291</v>
      </c>
      <c r="J72" s="34" t="s">
        <v>191</v>
      </c>
      <c r="K72" s="31"/>
      <c r="L72" s="32"/>
      <c r="M72" s="31" t="s">
        <v>217</v>
      </c>
      <c r="N72" s="34"/>
      <c r="O72" s="31"/>
      <c r="P72" s="32"/>
      <c r="Q72" s="31" t="s">
        <v>217</v>
      </c>
      <c r="R72" s="34"/>
      <c r="S72" s="31"/>
      <c r="T72" s="32"/>
      <c r="U72" s="33">
        <v>1094</v>
      </c>
      <c r="V72" s="34"/>
    </row>
    <row r="73" spans="1:34" x14ac:dyDescent="0.25">
      <c r="A73" s="47"/>
      <c r="B73" s="25" t="s">
        <v>266</v>
      </c>
      <c r="C73" s="24"/>
      <c r="D73" s="25"/>
      <c r="E73" s="26">
        <v>1967</v>
      </c>
      <c r="F73" s="27"/>
      <c r="G73" s="25"/>
      <c r="H73" s="25"/>
      <c r="I73" s="24">
        <v>1</v>
      </c>
      <c r="J73" s="27"/>
      <c r="K73" s="24"/>
      <c r="L73" s="25"/>
      <c r="M73" s="24" t="s">
        <v>217</v>
      </c>
      <c r="N73" s="27"/>
      <c r="O73" s="24"/>
      <c r="P73" s="25"/>
      <c r="Q73" s="24" t="s">
        <v>217</v>
      </c>
      <c r="R73" s="27"/>
      <c r="S73" s="24"/>
      <c r="T73" s="25"/>
      <c r="U73" s="26">
        <v>1968</v>
      </c>
      <c r="V73" s="27"/>
    </row>
    <row r="74" spans="1:34" x14ac:dyDescent="0.25">
      <c r="A74" s="47"/>
      <c r="B74" s="32" t="s">
        <v>267</v>
      </c>
      <c r="C74" s="31"/>
      <c r="D74" s="32"/>
      <c r="E74" s="33">
        <v>4096</v>
      </c>
      <c r="F74" s="34"/>
      <c r="G74" s="32"/>
      <c r="H74" s="32"/>
      <c r="I74" s="31" t="s">
        <v>292</v>
      </c>
      <c r="J74" s="34" t="s">
        <v>191</v>
      </c>
      <c r="K74" s="31"/>
      <c r="L74" s="32"/>
      <c r="M74" s="31">
        <v>2</v>
      </c>
      <c r="N74" s="34"/>
      <c r="O74" s="31"/>
      <c r="P74" s="32"/>
      <c r="Q74" s="31">
        <v>2</v>
      </c>
      <c r="R74" s="34"/>
      <c r="S74" s="31"/>
      <c r="T74" s="32"/>
      <c r="U74" s="33">
        <v>4073</v>
      </c>
      <c r="V74" s="34"/>
    </row>
    <row r="75" spans="1:34" x14ac:dyDescent="0.25">
      <c r="A75" s="47"/>
      <c r="B75" s="25" t="s">
        <v>268</v>
      </c>
      <c r="C75" s="24"/>
      <c r="D75" s="25"/>
      <c r="E75" s="24">
        <v>174</v>
      </c>
      <c r="F75" s="27"/>
      <c r="G75" s="25"/>
      <c r="H75" s="25"/>
      <c r="I75" s="24">
        <v>66</v>
      </c>
      <c r="J75" s="27"/>
      <c r="K75" s="24"/>
      <c r="L75" s="25"/>
      <c r="M75" s="24">
        <v>16</v>
      </c>
      <c r="N75" s="27"/>
      <c r="O75" s="24"/>
      <c r="P75" s="25"/>
      <c r="Q75" s="24">
        <v>9</v>
      </c>
      <c r="R75" s="27"/>
      <c r="S75" s="24"/>
      <c r="T75" s="25"/>
      <c r="U75" s="24">
        <v>233</v>
      </c>
      <c r="V75" s="27"/>
    </row>
    <row r="76" spans="1:34" ht="15.75" thickBot="1" x14ac:dyDescent="0.3">
      <c r="A76" s="47"/>
      <c r="B76" s="32" t="s">
        <v>269</v>
      </c>
      <c r="C76" s="31"/>
      <c r="D76" s="90"/>
      <c r="E76" s="91">
        <v>2501</v>
      </c>
      <c r="F76" s="34"/>
      <c r="G76" s="32"/>
      <c r="H76" s="90"/>
      <c r="I76" s="92" t="s">
        <v>293</v>
      </c>
      <c r="J76" s="34" t="s">
        <v>191</v>
      </c>
      <c r="K76" s="31"/>
      <c r="L76" s="90"/>
      <c r="M76" s="92">
        <v>38</v>
      </c>
      <c r="N76" s="34"/>
      <c r="O76" s="31"/>
      <c r="P76" s="90"/>
      <c r="Q76" s="92">
        <v>52</v>
      </c>
      <c r="R76" s="34"/>
      <c r="S76" s="31"/>
      <c r="T76" s="90"/>
      <c r="U76" s="91">
        <v>2030</v>
      </c>
      <c r="V76" s="34"/>
    </row>
    <row r="77" spans="1:34" ht="16.5" thickTop="1" thickBot="1" x14ac:dyDescent="0.3">
      <c r="A77" s="47"/>
      <c r="B77" s="25" t="s">
        <v>176</v>
      </c>
      <c r="C77" s="24"/>
      <c r="D77" s="93" t="s">
        <v>186</v>
      </c>
      <c r="E77" s="94">
        <v>12342</v>
      </c>
      <c r="F77" s="27"/>
      <c r="G77" s="25"/>
      <c r="H77" s="93" t="s">
        <v>186</v>
      </c>
      <c r="I77" s="95" t="s">
        <v>294</v>
      </c>
      <c r="J77" s="27" t="s">
        <v>191</v>
      </c>
      <c r="K77" s="24"/>
      <c r="L77" s="93" t="s">
        <v>186</v>
      </c>
      <c r="M77" s="95">
        <v>141</v>
      </c>
      <c r="N77" s="27"/>
      <c r="O77" s="24"/>
      <c r="P77" s="93" t="s">
        <v>186</v>
      </c>
      <c r="Q77" s="95">
        <v>67</v>
      </c>
      <c r="R77" s="27"/>
      <c r="S77" s="24"/>
      <c r="T77" s="93" t="s">
        <v>186</v>
      </c>
      <c r="U77" s="94">
        <v>12198</v>
      </c>
      <c r="V77" s="27"/>
    </row>
    <row r="78" spans="1:34" ht="15.75" thickTop="1" x14ac:dyDescent="0.25">
      <c r="A78" s="47"/>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ht="15" customHeight="1" x14ac:dyDescent="0.25">
      <c r="A79" s="47" t="s">
        <v>604</v>
      </c>
      <c r="B79" s="46" t="s">
        <v>5</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ht="16.5" customHeight="1" x14ac:dyDescent="0.3">
      <c r="A80" s="47"/>
      <c r="B80" s="49" t="s">
        <v>296</v>
      </c>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row>
    <row r="81" spans="1:34" x14ac:dyDescent="0.25">
      <c r="A81" s="47"/>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row>
    <row r="82" spans="1:34" ht="15.75" thickBot="1" x14ac:dyDescent="0.3">
      <c r="A82" s="47"/>
      <c r="B82" s="13"/>
      <c r="C82" s="52"/>
      <c r="D82" s="75">
        <v>2014</v>
      </c>
      <c r="E82" s="75"/>
      <c r="F82" s="53"/>
      <c r="G82" s="52"/>
      <c r="H82" s="75">
        <v>2013</v>
      </c>
      <c r="I82" s="75"/>
      <c r="J82" s="53"/>
    </row>
    <row r="83" spans="1:34" ht="15.75" thickTop="1" x14ac:dyDescent="0.25">
      <c r="A83" s="47"/>
      <c r="B83" s="101" t="s">
        <v>262</v>
      </c>
      <c r="C83" s="58"/>
      <c r="D83" s="55" t="s">
        <v>186</v>
      </c>
      <c r="E83" s="58">
        <v>174</v>
      </c>
      <c r="F83" s="57"/>
      <c r="G83" s="58"/>
      <c r="H83" s="55" t="s">
        <v>186</v>
      </c>
      <c r="I83" s="58">
        <v>183</v>
      </c>
      <c r="J83" s="57"/>
    </row>
    <row r="84" spans="1:34" x14ac:dyDescent="0.25">
      <c r="A84" s="47"/>
      <c r="B84" s="102" t="s">
        <v>263</v>
      </c>
      <c r="C84" s="70"/>
      <c r="D84" s="59"/>
      <c r="E84" s="70">
        <v>534</v>
      </c>
      <c r="F84" s="62"/>
      <c r="G84" s="70"/>
      <c r="H84" s="59"/>
      <c r="I84" s="69">
        <v>1229</v>
      </c>
      <c r="J84" s="62"/>
    </row>
    <row r="85" spans="1:34" x14ac:dyDescent="0.25">
      <c r="A85" s="47"/>
      <c r="B85" s="101" t="s">
        <v>297</v>
      </c>
      <c r="C85" s="35"/>
      <c r="D85" s="77"/>
      <c r="E85" s="78"/>
      <c r="F85" s="79"/>
      <c r="G85" s="35"/>
      <c r="H85" s="77"/>
      <c r="I85" s="78"/>
      <c r="J85" s="79"/>
    </row>
    <row r="86" spans="1:34" x14ac:dyDescent="0.25">
      <c r="A86" s="47"/>
      <c r="B86" s="102" t="s">
        <v>265</v>
      </c>
      <c r="C86" s="70"/>
      <c r="D86" s="59"/>
      <c r="E86" s="70">
        <v>246</v>
      </c>
      <c r="F86" s="62"/>
      <c r="G86" s="70"/>
      <c r="H86" s="59"/>
      <c r="I86" s="70">
        <v>250</v>
      </c>
      <c r="J86" s="62"/>
    </row>
    <row r="87" spans="1:34" x14ac:dyDescent="0.25">
      <c r="A87" s="47"/>
      <c r="B87" s="101" t="s">
        <v>266</v>
      </c>
      <c r="C87" s="58"/>
      <c r="D87" s="55"/>
      <c r="E87" s="56">
        <v>5752</v>
      </c>
      <c r="F87" s="57"/>
      <c r="G87" s="58"/>
      <c r="H87" s="55"/>
      <c r="I87" s="56">
        <v>6782</v>
      </c>
      <c r="J87" s="57"/>
    </row>
    <row r="88" spans="1:34" x14ac:dyDescent="0.25">
      <c r="A88" s="47"/>
      <c r="B88" s="102" t="s">
        <v>267</v>
      </c>
      <c r="C88" s="70"/>
      <c r="D88" s="59"/>
      <c r="E88" s="70">
        <v>486</v>
      </c>
      <c r="F88" s="62"/>
      <c r="G88" s="70"/>
      <c r="H88" s="59"/>
      <c r="I88" s="70">
        <v>496</v>
      </c>
      <c r="J88" s="62"/>
    </row>
    <row r="89" spans="1:34" ht="15.75" thickBot="1" x14ac:dyDescent="0.3">
      <c r="A89" s="47"/>
      <c r="B89" s="101" t="s">
        <v>269</v>
      </c>
      <c r="C89" s="58"/>
      <c r="D89" s="65"/>
      <c r="E89" s="66">
        <v>4665</v>
      </c>
      <c r="F89" s="57"/>
      <c r="G89" s="58"/>
      <c r="H89" s="65"/>
      <c r="I89" s="66">
        <v>4623</v>
      </c>
      <c r="J89" s="57"/>
    </row>
    <row r="90" spans="1:34" ht="16.5" thickTop="1" thickBot="1" x14ac:dyDescent="0.3">
      <c r="A90" s="47"/>
      <c r="B90" s="102" t="s">
        <v>298</v>
      </c>
      <c r="C90" s="70"/>
      <c r="D90" s="72" t="s">
        <v>186</v>
      </c>
      <c r="E90" s="73">
        <v>11857</v>
      </c>
      <c r="F90" s="62"/>
      <c r="G90" s="70"/>
      <c r="H90" s="72" t="s">
        <v>186</v>
      </c>
      <c r="I90" s="73">
        <v>13563</v>
      </c>
      <c r="J90" s="62"/>
    </row>
    <row r="91" spans="1:34" ht="15.75" thickTop="1" x14ac:dyDescent="0.25">
      <c r="A91" s="47"/>
      <c r="B91" s="35"/>
      <c r="C91" s="35"/>
      <c r="D91" s="77"/>
      <c r="E91" s="78"/>
      <c r="F91" s="79"/>
      <c r="G91" s="35"/>
      <c r="H91" s="77"/>
      <c r="I91" s="78"/>
      <c r="J91" s="79"/>
    </row>
    <row r="92" spans="1:34" ht="15.75" thickBot="1" x14ac:dyDescent="0.3">
      <c r="A92" s="47"/>
      <c r="B92" s="102" t="s">
        <v>299</v>
      </c>
      <c r="C92" s="70"/>
      <c r="D92" s="72" t="s">
        <v>186</v>
      </c>
      <c r="E92" s="73">
        <v>11225</v>
      </c>
      <c r="F92" s="62"/>
      <c r="G92" s="70"/>
      <c r="H92" s="72" t="s">
        <v>186</v>
      </c>
      <c r="I92" s="73">
        <v>12931</v>
      </c>
      <c r="J92" s="62"/>
    </row>
    <row r="93" spans="1:34" ht="15.75" thickTop="1" x14ac:dyDescent="0.25">
      <c r="A93" s="47" t="s">
        <v>605</v>
      </c>
      <c r="B93" s="46" t="s">
        <v>5</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row>
    <row r="94" spans="1:34" ht="16.5" customHeight="1" x14ac:dyDescent="0.3">
      <c r="A94" s="47"/>
      <c r="B94" s="49" t="s">
        <v>303</v>
      </c>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row>
    <row r="95" spans="1:34" x14ac:dyDescent="0.25">
      <c r="A95" s="47"/>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row>
    <row r="96" spans="1:34" ht="17.25" thickBot="1" x14ac:dyDescent="0.35">
      <c r="A96" s="47"/>
      <c r="B96" s="13"/>
      <c r="C96" s="103"/>
      <c r="D96" s="117">
        <v>2014</v>
      </c>
      <c r="E96" s="117"/>
      <c r="F96" s="104"/>
      <c r="G96" s="103"/>
      <c r="H96" s="117">
        <v>2013</v>
      </c>
      <c r="I96" s="117"/>
      <c r="J96" s="104"/>
    </row>
    <row r="97" spans="1:34" ht="17.25" thickTop="1" x14ac:dyDescent="0.3">
      <c r="A97" s="47"/>
      <c r="B97" s="105" t="s">
        <v>304</v>
      </c>
      <c r="C97" s="106"/>
      <c r="D97" s="107" t="s">
        <v>186</v>
      </c>
      <c r="E97" s="106">
        <v>217</v>
      </c>
      <c r="F97" s="108"/>
      <c r="G97" s="106"/>
      <c r="H97" s="107" t="s">
        <v>186</v>
      </c>
      <c r="I97" s="106">
        <v>635</v>
      </c>
      <c r="J97" s="108"/>
    </row>
    <row r="98" spans="1:34" ht="16.5" x14ac:dyDescent="0.3">
      <c r="A98" s="47"/>
      <c r="B98" s="109" t="s">
        <v>305</v>
      </c>
      <c r="C98" s="110"/>
      <c r="D98" s="111"/>
      <c r="E98" s="110" t="s">
        <v>217</v>
      </c>
      <c r="F98" s="112"/>
      <c r="G98" s="110"/>
      <c r="H98" s="111"/>
      <c r="I98" s="110" t="s">
        <v>217</v>
      </c>
      <c r="J98" s="112"/>
    </row>
    <row r="99" spans="1:34" ht="16.5" x14ac:dyDescent="0.3">
      <c r="A99" s="47"/>
      <c r="B99" s="105" t="s">
        <v>306</v>
      </c>
      <c r="C99" s="106"/>
      <c r="D99" s="107"/>
      <c r="E99" s="106" t="s">
        <v>246</v>
      </c>
      <c r="F99" s="108" t="s">
        <v>191</v>
      </c>
      <c r="G99" s="106"/>
      <c r="H99" s="107"/>
      <c r="I99" s="106" t="s">
        <v>307</v>
      </c>
      <c r="J99" s="108" t="s">
        <v>191</v>
      </c>
    </row>
    <row r="100" spans="1:34" ht="33" x14ac:dyDescent="0.3">
      <c r="A100" s="47"/>
      <c r="B100" s="109" t="s">
        <v>308</v>
      </c>
      <c r="C100" s="110"/>
      <c r="D100" s="111"/>
      <c r="E100" s="110" t="s">
        <v>217</v>
      </c>
      <c r="F100" s="112"/>
      <c r="G100" s="110"/>
      <c r="H100" s="111"/>
      <c r="I100" s="110" t="s">
        <v>217</v>
      </c>
      <c r="J100" s="112"/>
    </row>
    <row r="101" spans="1:34" ht="17.25" thickBot="1" x14ac:dyDescent="0.35">
      <c r="A101" s="47"/>
      <c r="B101" s="105" t="s">
        <v>309</v>
      </c>
      <c r="C101" s="106"/>
      <c r="D101" s="113"/>
      <c r="E101" s="114" t="s">
        <v>217</v>
      </c>
      <c r="F101" s="108"/>
      <c r="G101" s="106"/>
      <c r="H101" s="113"/>
      <c r="I101" s="114" t="s">
        <v>217</v>
      </c>
      <c r="J101" s="108"/>
    </row>
    <row r="102" spans="1:34" ht="18" thickTop="1" thickBot="1" x14ac:dyDescent="0.35">
      <c r="A102" s="47"/>
      <c r="B102" s="109" t="s">
        <v>310</v>
      </c>
      <c r="C102" s="110"/>
      <c r="D102" s="115" t="s">
        <v>186</v>
      </c>
      <c r="E102" s="116">
        <v>211</v>
      </c>
      <c r="F102" s="112"/>
      <c r="G102" s="110"/>
      <c r="H102" s="115" t="s">
        <v>186</v>
      </c>
      <c r="I102" s="116">
        <v>617</v>
      </c>
      <c r="J102" s="112"/>
    </row>
    <row r="103" spans="1:34" ht="15.75" thickTop="1" x14ac:dyDescent="0.25">
      <c r="A103" s="47"/>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row>
    <row r="104" spans="1:34" ht="15" customHeight="1" x14ac:dyDescent="0.25">
      <c r="A104" s="47" t="s">
        <v>311</v>
      </c>
      <c r="B104" s="46" t="s">
        <v>5</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row>
    <row r="105" spans="1:34" ht="16.5" customHeight="1" x14ac:dyDescent="0.3">
      <c r="A105" s="47"/>
      <c r="B105" s="49" t="s">
        <v>312</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row>
    <row r="106" spans="1:34" x14ac:dyDescent="0.25">
      <c r="A106" s="47"/>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row>
    <row r="107" spans="1:34" ht="15.75" thickBot="1" x14ac:dyDescent="0.3">
      <c r="A107" s="47"/>
      <c r="B107" s="118">
        <v>41820</v>
      </c>
      <c r="C107" s="15"/>
      <c r="D107" s="45" t="s">
        <v>313</v>
      </c>
      <c r="E107" s="45"/>
      <c r="F107" s="16"/>
      <c r="G107" s="15"/>
      <c r="H107" s="45" t="s">
        <v>314</v>
      </c>
      <c r="I107" s="45"/>
      <c r="J107" s="16"/>
      <c r="K107" s="15"/>
      <c r="L107" s="45" t="s">
        <v>315</v>
      </c>
      <c r="M107" s="45"/>
      <c r="N107" s="16"/>
    </row>
    <row r="108" spans="1:34" ht="15.75" thickTop="1" x14ac:dyDescent="0.25">
      <c r="A108" s="47"/>
      <c r="B108" s="13"/>
      <c r="C108" s="13"/>
      <c r="D108" s="76"/>
      <c r="E108" s="76"/>
      <c r="F108" s="14"/>
      <c r="G108" s="13"/>
      <c r="H108" s="76"/>
      <c r="I108" s="76"/>
      <c r="J108" s="14"/>
      <c r="K108" s="13"/>
      <c r="L108" s="76"/>
      <c r="M108" s="76"/>
      <c r="N108" s="14"/>
    </row>
    <row r="109" spans="1:34" x14ac:dyDescent="0.25">
      <c r="A109" s="47"/>
      <c r="B109" s="55" t="s">
        <v>316</v>
      </c>
      <c r="C109" s="55"/>
      <c r="D109" s="55" t="s">
        <v>186</v>
      </c>
      <c r="E109" s="56">
        <v>2435</v>
      </c>
      <c r="F109" s="57"/>
      <c r="G109" s="55"/>
      <c r="H109" s="55" t="s">
        <v>186</v>
      </c>
      <c r="I109" s="56">
        <v>2150</v>
      </c>
      <c r="J109" s="57"/>
      <c r="K109" s="55"/>
      <c r="L109" s="55" t="s">
        <v>186</v>
      </c>
      <c r="M109" s="56">
        <v>1774</v>
      </c>
      <c r="N109" s="57"/>
    </row>
    <row r="110" spans="1:34" x14ac:dyDescent="0.25">
      <c r="A110" s="47"/>
      <c r="B110" s="59" t="s">
        <v>263</v>
      </c>
      <c r="C110" s="59"/>
      <c r="D110" s="59"/>
      <c r="E110" s="69">
        <v>1941</v>
      </c>
      <c r="F110" s="62"/>
      <c r="G110" s="59"/>
      <c r="H110" s="59"/>
      <c r="I110" s="69">
        <v>1197</v>
      </c>
      <c r="J110" s="62"/>
      <c r="K110" s="59"/>
      <c r="L110" s="59"/>
      <c r="M110" s="69">
        <v>1366</v>
      </c>
      <c r="N110" s="62"/>
    </row>
    <row r="111" spans="1:34" x14ac:dyDescent="0.25">
      <c r="A111" s="47"/>
      <c r="B111" s="55" t="s">
        <v>297</v>
      </c>
      <c r="C111" s="35"/>
      <c r="D111" s="77"/>
      <c r="E111" s="78"/>
      <c r="F111" s="79"/>
      <c r="G111" s="35"/>
      <c r="H111" s="77"/>
      <c r="I111" s="78"/>
      <c r="J111" s="79"/>
      <c r="K111" s="35"/>
      <c r="L111" s="77"/>
      <c r="M111" s="78"/>
      <c r="N111" s="79"/>
    </row>
    <row r="112" spans="1:34" x14ac:dyDescent="0.25">
      <c r="A112" s="47"/>
      <c r="B112" s="59" t="s">
        <v>265</v>
      </c>
      <c r="C112" s="59"/>
      <c r="D112" s="59"/>
      <c r="E112" s="69">
        <v>2257</v>
      </c>
      <c r="F112" s="62"/>
      <c r="G112" s="59"/>
      <c r="H112" s="59"/>
      <c r="I112" s="69">
        <v>2003</v>
      </c>
      <c r="J112" s="62"/>
      <c r="K112" s="59"/>
      <c r="L112" s="59"/>
      <c r="M112" s="69">
        <v>1261</v>
      </c>
      <c r="N112" s="62"/>
    </row>
    <row r="113" spans="1:34" x14ac:dyDescent="0.25">
      <c r="A113" s="47"/>
      <c r="B113" s="55" t="s">
        <v>266</v>
      </c>
      <c r="C113" s="55"/>
      <c r="D113" s="55"/>
      <c r="E113" s="56">
        <v>2028</v>
      </c>
      <c r="F113" s="57"/>
      <c r="G113" s="55"/>
      <c r="H113" s="55"/>
      <c r="I113" s="56">
        <v>1892</v>
      </c>
      <c r="J113" s="57"/>
      <c r="K113" s="55"/>
      <c r="L113" s="55"/>
      <c r="M113" s="58">
        <v>308</v>
      </c>
      <c r="N113" s="57"/>
    </row>
    <row r="114" spans="1:34" x14ac:dyDescent="0.25">
      <c r="A114" s="47"/>
      <c r="B114" s="59" t="s">
        <v>267</v>
      </c>
      <c r="C114" s="59"/>
      <c r="D114" s="59"/>
      <c r="E114" s="69">
        <v>2907</v>
      </c>
      <c r="F114" s="62"/>
      <c r="G114" s="59"/>
      <c r="H114" s="59"/>
      <c r="I114" s="69">
        <v>1561</v>
      </c>
      <c r="J114" s="62"/>
      <c r="K114" s="59"/>
      <c r="L114" s="59"/>
      <c r="M114" s="70">
        <v>101</v>
      </c>
      <c r="N114" s="62"/>
    </row>
    <row r="115" spans="1:34" x14ac:dyDescent="0.25">
      <c r="A115" s="47"/>
      <c r="B115" s="55" t="s">
        <v>268</v>
      </c>
      <c r="C115" s="55"/>
      <c r="D115" s="55"/>
      <c r="E115" s="58">
        <v>235</v>
      </c>
      <c r="F115" s="57"/>
      <c r="G115" s="55"/>
      <c r="H115" s="55"/>
      <c r="I115" s="58">
        <v>215</v>
      </c>
      <c r="J115" s="57"/>
      <c r="K115" s="55"/>
      <c r="L115" s="55"/>
      <c r="M115" s="58">
        <v>33</v>
      </c>
      <c r="N115" s="57"/>
    </row>
    <row r="116" spans="1:34" ht="15.75" thickBot="1" x14ac:dyDescent="0.3">
      <c r="A116" s="47"/>
      <c r="B116" s="59" t="s">
        <v>269</v>
      </c>
      <c r="C116" s="59"/>
      <c r="D116" s="60"/>
      <c r="E116" s="61">
        <v>12144</v>
      </c>
      <c r="F116" s="62"/>
      <c r="G116" s="59"/>
      <c r="H116" s="60"/>
      <c r="I116" s="61">
        <v>4710</v>
      </c>
      <c r="J116" s="62"/>
      <c r="K116" s="59"/>
      <c r="L116" s="60"/>
      <c r="M116" s="63">
        <v>210</v>
      </c>
      <c r="N116" s="62"/>
    </row>
    <row r="117" spans="1:34" ht="16.5" thickTop="1" thickBot="1" x14ac:dyDescent="0.3">
      <c r="A117" s="47"/>
      <c r="B117" s="55" t="s">
        <v>176</v>
      </c>
      <c r="C117" s="55"/>
      <c r="D117" s="88" t="s">
        <v>186</v>
      </c>
      <c r="E117" s="89">
        <v>23947</v>
      </c>
      <c r="F117" s="57"/>
      <c r="G117" s="55"/>
      <c r="H117" s="88" t="s">
        <v>186</v>
      </c>
      <c r="I117" s="89">
        <v>13728</v>
      </c>
      <c r="J117" s="57"/>
      <c r="K117" s="55"/>
      <c r="L117" s="88" t="s">
        <v>186</v>
      </c>
      <c r="M117" s="89">
        <v>5053</v>
      </c>
      <c r="N117" s="57"/>
    </row>
    <row r="118" spans="1:34" ht="15.75" thickTop="1" x14ac:dyDescent="0.25">
      <c r="A118" s="47"/>
      <c r="B118" s="39"/>
      <c r="C118" s="39"/>
      <c r="D118" s="119"/>
      <c r="E118" s="120"/>
      <c r="F118" s="121"/>
      <c r="G118" s="39"/>
      <c r="H118" s="119"/>
      <c r="I118" s="120"/>
      <c r="J118" s="121"/>
      <c r="K118" s="39"/>
      <c r="L118" s="119"/>
      <c r="M118" s="120"/>
      <c r="N118" s="121"/>
    </row>
    <row r="119" spans="1:34" x14ac:dyDescent="0.25">
      <c r="A119" s="47"/>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row>
    <row r="120" spans="1:34" ht="15.75" thickBot="1" x14ac:dyDescent="0.3">
      <c r="A120" s="47"/>
      <c r="B120" s="118">
        <v>41639</v>
      </c>
      <c r="C120" s="15"/>
      <c r="D120" s="45" t="s">
        <v>313</v>
      </c>
      <c r="E120" s="45"/>
      <c r="F120" s="16"/>
      <c r="G120" s="15"/>
      <c r="H120" s="45" t="s">
        <v>314</v>
      </c>
      <c r="I120" s="45"/>
      <c r="J120" s="16"/>
      <c r="K120" s="15"/>
      <c r="L120" s="45" t="s">
        <v>315</v>
      </c>
      <c r="M120" s="45"/>
      <c r="N120" s="16"/>
    </row>
    <row r="121" spans="1:34" ht="15.75" thickTop="1" x14ac:dyDescent="0.25">
      <c r="A121" s="47"/>
      <c r="B121" s="13"/>
      <c r="C121" s="13"/>
      <c r="D121" s="76"/>
      <c r="E121" s="76"/>
      <c r="F121" s="14"/>
      <c r="G121" s="13"/>
      <c r="H121" s="76"/>
      <c r="I121" s="76"/>
      <c r="J121" s="14"/>
      <c r="K121" s="13"/>
      <c r="L121" s="76"/>
      <c r="M121" s="76"/>
      <c r="N121" s="14"/>
    </row>
    <row r="122" spans="1:34" x14ac:dyDescent="0.25">
      <c r="A122" s="47"/>
      <c r="B122" s="55" t="s">
        <v>316</v>
      </c>
      <c r="C122" s="55"/>
      <c r="D122" s="55" t="s">
        <v>186</v>
      </c>
      <c r="E122" s="56">
        <v>2021</v>
      </c>
      <c r="F122" s="57"/>
      <c r="G122" s="55"/>
      <c r="H122" s="55" t="s">
        <v>186</v>
      </c>
      <c r="I122" s="56">
        <v>1725</v>
      </c>
      <c r="J122" s="57"/>
      <c r="K122" s="55"/>
      <c r="L122" s="55" t="s">
        <v>186</v>
      </c>
      <c r="M122" s="56">
        <v>1737</v>
      </c>
      <c r="N122" s="57"/>
    </row>
    <row r="123" spans="1:34" x14ac:dyDescent="0.25">
      <c r="A123" s="47"/>
      <c r="B123" s="59" t="s">
        <v>263</v>
      </c>
      <c r="C123" s="59"/>
      <c r="D123" s="59"/>
      <c r="E123" s="69">
        <v>3282</v>
      </c>
      <c r="F123" s="62"/>
      <c r="G123" s="59"/>
      <c r="H123" s="59"/>
      <c r="I123" s="69">
        <v>1889</v>
      </c>
      <c r="J123" s="62"/>
      <c r="K123" s="59"/>
      <c r="L123" s="59"/>
      <c r="M123" s="69">
        <v>1369</v>
      </c>
      <c r="N123" s="62"/>
    </row>
    <row r="124" spans="1:34" x14ac:dyDescent="0.25">
      <c r="A124" s="47"/>
      <c r="B124" s="55" t="s">
        <v>297</v>
      </c>
      <c r="C124" s="35"/>
      <c r="D124" s="77"/>
      <c r="E124" s="78"/>
      <c r="F124" s="79"/>
      <c r="G124" s="35"/>
      <c r="H124" s="77"/>
      <c r="I124" s="78"/>
      <c r="J124" s="79"/>
      <c r="K124" s="35"/>
      <c r="L124" s="77"/>
      <c r="M124" s="78"/>
      <c r="N124" s="79"/>
    </row>
    <row r="125" spans="1:34" x14ac:dyDescent="0.25">
      <c r="A125" s="47"/>
      <c r="B125" s="59" t="s">
        <v>265</v>
      </c>
      <c r="C125" s="59"/>
      <c r="D125" s="59"/>
      <c r="E125" s="69">
        <v>1364</v>
      </c>
      <c r="F125" s="62"/>
      <c r="G125" s="59"/>
      <c r="H125" s="59"/>
      <c r="I125" s="69">
        <v>1147</v>
      </c>
      <c r="J125" s="62"/>
      <c r="K125" s="59"/>
      <c r="L125" s="59"/>
      <c r="M125" s="69">
        <v>1387</v>
      </c>
      <c r="N125" s="62"/>
    </row>
    <row r="126" spans="1:34" x14ac:dyDescent="0.25">
      <c r="A126" s="47"/>
      <c r="B126" s="55" t="s">
        <v>266</v>
      </c>
      <c r="C126" s="55"/>
      <c r="D126" s="55"/>
      <c r="E126" s="56">
        <v>2683</v>
      </c>
      <c r="F126" s="57"/>
      <c r="G126" s="55"/>
      <c r="H126" s="55"/>
      <c r="I126" s="56">
        <v>1973</v>
      </c>
      <c r="J126" s="57"/>
      <c r="K126" s="55"/>
      <c r="L126" s="55"/>
      <c r="M126" s="56">
        <v>3739</v>
      </c>
      <c r="N126" s="57"/>
    </row>
    <row r="127" spans="1:34" x14ac:dyDescent="0.25">
      <c r="A127" s="47"/>
      <c r="B127" s="59" t="s">
        <v>267</v>
      </c>
      <c r="C127" s="59"/>
      <c r="D127" s="59"/>
      <c r="E127" s="69">
        <v>6838</v>
      </c>
      <c r="F127" s="62"/>
      <c r="G127" s="59"/>
      <c r="H127" s="59"/>
      <c r="I127" s="69">
        <v>4961</v>
      </c>
      <c r="J127" s="62"/>
      <c r="K127" s="59"/>
      <c r="L127" s="59"/>
      <c r="M127" s="70">
        <v>84</v>
      </c>
      <c r="N127" s="62"/>
    </row>
    <row r="128" spans="1:34" x14ac:dyDescent="0.25">
      <c r="A128" s="47"/>
      <c r="B128" s="55" t="s">
        <v>268</v>
      </c>
      <c r="C128" s="55"/>
      <c r="D128" s="55"/>
      <c r="E128" s="58">
        <v>167</v>
      </c>
      <c r="F128" s="57"/>
      <c r="G128" s="55"/>
      <c r="H128" s="55"/>
      <c r="I128" s="58">
        <v>148</v>
      </c>
      <c r="J128" s="57"/>
      <c r="K128" s="55"/>
      <c r="L128" s="55"/>
      <c r="M128" s="58">
        <v>16</v>
      </c>
      <c r="N128" s="57"/>
    </row>
    <row r="129" spans="1:34" ht="15.75" thickBot="1" x14ac:dyDescent="0.3">
      <c r="A129" s="47"/>
      <c r="B129" s="59" t="s">
        <v>269</v>
      </c>
      <c r="C129" s="59"/>
      <c r="D129" s="60"/>
      <c r="E129" s="61">
        <v>12212</v>
      </c>
      <c r="F129" s="62"/>
      <c r="G129" s="59"/>
      <c r="H129" s="60"/>
      <c r="I129" s="61">
        <v>4798</v>
      </c>
      <c r="J129" s="62"/>
      <c r="K129" s="59"/>
      <c r="L129" s="60"/>
      <c r="M129" s="63">
        <v>146</v>
      </c>
      <c r="N129" s="62"/>
    </row>
    <row r="130" spans="1:34" ht="16.5" thickTop="1" thickBot="1" x14ac:dyDescent="0.3">
      <c r="A130" s="47"/>
      <c r="B130" s="55" t="s">
        <v>176</v>
      </c>
      <c r="C130" s="55"/>
      <c r="D130" s="88" t="s">
        <v>186</v>
      </c>
      <c r="E130" s="89">
        <v>28567</v>
      </c>
      <c r="F130" s="57"/>
      <c r="G130" s="55"/>
      <c r="H130" s="88" t="s">
        <v>186</v>
      </c>
      <c r="I130" s="89">
        <v>16641</v>
      </c>
      <c r="J130" s="57"/>
      <c r="K130" s="55"/>
      <c r="L130" s="88" t="s">
        <v>186</v>
      </c>
      <c r="M130" s="89">
        <v>8478</v>
      </c>
      <c r="N130" s="57"/>
    </row>
    <row r="131" spans="1:34" ht="15.75" thickTop="1" x14ac:dyDescent="0.25">
      <c r="A131" s="47"/>
      <c r="B131" s="39"/>
      <c r="C131" s="39"/>
      <c r="D131" s="119"/>
      <c r="E131" s="120"/>
      <c r="F131" s="121"/>
      <c r="G131" s="39"/>
      <c r="H131" s="119"/>
      <c r="I131" s="120"/>
      <c r="J131" s="121"/>
      <c r="K131" s="39"/>
      <c r="L131" s="119"/>
      <c r="M131" s="120"/>
      <c r="N131" s="121"/>
    </row>
    <row r="132" spans="1:34" ht="15" customHeight="1" x14ac:dyDescent="0.25">
      <c r="A132" s="47" t="s">
        <v>606</v>
      </c>
      <c r="B132" s="46" t="s">
        <v>5</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row>
    <row r="133" spans="1:34" ht="16.5" customHeight="1" x14ac:dyDescent="0.3">
      <c r="A133" s="47"/>
      <c r="B133" s="49" t="s">
        <v>318</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row>
    <row r="134" spans="1:34" x14ac:dyDescent="0.25">
      <c r="A134" s="47"/>
      <c r="B134" s="96" t="s">
        <v>271</v>
      </c>
      <c r="C134" s="98"/>
      <c r="D134" s="44" t="s">
        <v>319</v>
      </c>
      <c r="E134" s="44"/>
      <c r="F134" s="100"/>
      <c r="G134" s="98"/>
      <c r="H134" s="44" t="s">
        <v>320</v>
      </c>
      <c r="I134" s="44"/>
      <c r="J134" s="100"/>
      <c r="K134" s="98"/>
      <c r="L134" s="44" t="s">
        <v>322</v>
      </c>
      <c r="M134" s="44"/>
      <c r="N134" s="100"/>
      <c r="O134" s="98"/>
      <c r="P134" s="44" t="s">
        <v>323</v>
      </c>
      <c r="Q134" s="44"/>
      <c r="R134" s="100"/>
      <c r="S134" s="98"/>
      <c r="T134" s="44" t="s">
        <v>324</v>
      </c>
      <c r="U134" s="44"/>
      <c r="V134" s="100"/>
    </row>
    <row r="135" spans="1:34" ht="15.75" thickBot="1" x14ac:dyDescent="0.3">
      <c r="A135" s="47"/>
      <c r="B135" s="97"/>
      <c r="C135" s="98"/>
      <c r="D135" s="45"/>
      <c r="E135" s="45"/>
      <c r="F135" s="100"/>
      <c r="G135" s="98"/>
      <c r="H135" s="45" t="s">
        <v>321</v>
      </c>
      <c r="I135" s="45"/>
      <c r="J135" s="100"/>
      <c r="K135" s="98"/>
      <c r="L135" s="45"/>
      <c r="M135" s="45"/>
      <c r="N135" s="100"/>
      <c r="O135" s="98"/>
      <c r="P135" s="45"/>
      <c r="Q135" s="45"/>
      <c r="R135" s="100"/>
      <c r="S135" s="98"/>
      <c r="T135" s="45"/>
      <c r="U135" s="45"/>
      <c r="V135" s="100"/>
    </row>
    <row r="136" spans="1:34" ht="15.75" thickTop="1" x14ac:dyDescent="0.25">
      <c r="A136" s="47"/>
      <c r="B136" s="13"/>
      <c r="C136" s="13"/>
      <c r="D136" s="76"/>
      <c r="E136" s="76"/>
      <c r="F136" s="14"/>
      <c r="G136" s="13"/>
      <c r="H136" s="76"/>
      <c r="I136" s="76"/>
      <c r="J136" s="14"/>
      <c r="K136" s="13"/>
      <c r="L136" s="76"/>
      <c r="M136" s="76"/>
      <c r="N136" s="14"/>
      <c r="O136" s="13"/>
      <c r="P136" s="76"/>
      <c r="Q136" s="76"/>
      <c r="R136" s="14"/>
      <c r="S136" s="13"/>
      <c r="T136" s="76"/>
      <c r="U136" s="76"/>
      <c r="V136" s="14"/>
    </row>
    <row r="137" spans="1:34" x14ac:dyDescent="0.25">
      <c r="A137" s="47"/>
      <c r="B137" s="25" t="s">
        <v>262</v>
      </c>
      <c r="C137" s="24"/>
      <c r="D137" s="25" t="s">
        <v>186</v>
      </c>
      <c r="E137" s="26">
        <v>279116</v>
      </c>
      <c r="F137" s="27"/>
      <c r="G137" s="24"/>
      <c r="H137" s="25" t="s">
        <v>186</v>
      </c>
      <c r="I137" s="26">
        <v>6874</v>
      </c>
      <c r="J137" s="27"/>
      <c r="K137" s="24"/>
      <c r="L137" s="25" t="s">
        <v>186</v>
      </c>
      <c r="M137" s="26">
        <v>2781</v>
      </c>
      <c r="N137" s="27"/>
      <c r="O137" s="24"/>
      <c r="P137" s="25" t="s">
        <v>186</v>
      </c>
      <c r="Q137" s="26">
        <v>9655</v>
      </c>
      <c r="R137" s="27"/>
      <c r="S137" s="24"/>
      <c r="T137" s="25" t="s">
        <v>186</v>
      </c>
      <c r="U137" s="26">
        <v>269461</v>
      </c>
      <c r="V137" s="27"/>
    </row>
    <row r="138" spans="1:34" x14ac:dyDescent="0.25">
      <c r="A138" s="47"/>
      <c r="B138" s="32" t="s">
        <v>263</v>
      </c>
      <c r="C138" s="31"/>
      <c r="D138" s="32"/>
      <c r="E138" s="33">
        <v>32424</v>
      </c>
      <c r="F138" s="34"/>
      <c r="G138" s="31"/>
      <c r="H138" s="32"/>
      <c r="I138" s="31">
        <v>907</v>
      </c>
      <c r="J138" s="34"/>
      <c r="K138" s="31"/>
      <c r="L138" s="32"/>
      <c r="M138" s="33">
        <v>2029</v>
      </c>
      <c r="N138" s="34"/>
      <c r="O138" s="31"/>
      <c r="P138" s="32"/>
      <c r="Q138" s="33">
        <v>2936</v>
      </c>
      <c r="R138" s="34"/>
      <c r="S138" s="31"/>
      <c r="T138" s="32"/>
      <c r="U138" s="33">
        <v>29488</v>
      </c>
      <c r="V138" s="34"/>
    </row>
    <row r="139" spans="1:34" x14ac:dyDescent="0.25">
      <c r="A139" s="47"/>
      <c r="B139" s="25" t="s">
        <v>264</v>
      </c>
      <c r="C139" s="35"/>
      <c r="D139" s="77"/>
      <c r="E139" s="78"/>
      <c r="F139" s="79"/>
      <c r="G139" s="35"/>
      <c r="H139" s="77"/>
      <c r="I139" s="78"/>
      <c r="J139" s="79"/>
      <c r="K139" s="35"/>
      <c r="L139" s="77"/>
      <c r="M139" s="78"/>
      <c r="N139" s="79"/>
      <c r="O139" s="35"/>
      <c r="P139" s="77"/>
      <c r="Q139" s="78"/>
      <c r="R139" s="79"/>
      <c r="S139" s="35"/>
      <c r="T139" s="77"/>
      <c r="U139" s="78"/>
      <c r="V139" s="79"/>
    </row>
    <row r="140" spans="1:34" x14ac:dyDescent="0.25">
      <c r="A140" s="47"/>
      <c r="B140" s="32" t="s">
        <v>265</v>
      </c>
      <c r="C140" s="31"/>
      <c r="D140" s="32"/>
      <c r="E140" s="33">
        <v>103070</v>
      </c>
      <c r="F140" s="34"/>
      <c r="G140" s="31"/>
      <c r="H140" s="32"/>
      <c r="I140" s="31">
        <v>790</v>
      </c>
      <c r="J140" s="34"/>
      <c r="K140" s="31"/>
      <c r="L140" s="32"/>
      <c r="M140" s="33">
        <v>2484</v>
      </c>
      <c r="N140" s="34"/>
      <c r="O140" s="31"/>
      <c r="P140" s="32"/>
      <c r="Q140" s="33">
        <v>3274</v>
      </c>
      <c r="R140" s="34"/>
      <c r="S140" s="31"/>
      <c r="T140" s="32"/>
      <c r="U140" s="33">
        <v>99796</v>
      </c>
      <c r="V140" s="34"/>
    </row>
    <row r="141" spans="1:34" x14ac:dyDescent="0.25">
      <c r="A141" s="47"/>
      <c r="B141" s="25" t="s">
        <v>266</v>
      </c>
      <c r="C141" s="24"/>
      <c r="D141" s="25"/>
      <c r="E141" s="26">
        <v>218113</v>
      </c>
      <c r="F141" s="27"/>
      <c r="G141" s="24"/>
      <c r="H141" s="25"/>
      <c r="I141" s="26">
        <v>9097</v>
      </c>
      <c r="J141" s="27"/>
      <c r="K141" s="24"/>
      <c r="L141" s="25"/>
      <c r="M141" s="26">
        <v>1993</v>
      </c>
      <c r="N141" s="27"/>
      <c r="O141" s="24"/>
      <c r="P141" s="25"/>
      <c r="Q141" s="26">
        <v>11090</v>
      </c>
      <c r="R141" s="27"/>
      <c r="S141" s="24"/>
      <c r="T141" s="25"/>
      <c r="U141" s="26">
        <v>207023</v>
      </c>
      <c r="V141" s="27"/>
    </row>
    <row r="142" spans="1:34" x14ac:dyDescent="0.25">
      <c r="A142" s="47"/>
      <c r="B142" s="32" t="s">
        <v>267</v>
      </c>
      <c r="C142" s="31"/>
      <c r="D142" s="32"/>
      <c r="E142" s="33">
        <v>79978</v>
      </c>
      <c r="F142" s="34"/>
      <c r="G142" s="31"/>
      <c r="H142" s="32"/>
      <c r="I142" s="33">
        <v>2553</v>
      </c>
      <c r="J142" s="34"/>
      <c r="K142" s="31"/>
      <c r="L142" s="32"/>
      <c r="M142" s="33">
        <v>1404</v>
      </c>
      <c r="N142" s="34"/>
      <c r="O142" s="31"/>
      <c r="P142" s="32"/>
      <c r="Q142" s="33">
        <v>3957</v>
      </c>
      <c r="R142" s="34"/>
      <c r="S142" s="31"/>
      <c r="T142" s="32"/>
      <c r="U142" s="33">
        <v>76021</v>
      </c>
      <c r="V142" s="34"/>
    </row>
    <row r="143" spans="1:34" x14ac:dyDescent="0.25">
      <c r="A143" s="47"/>
      <c r="B143" s="25" t="s">
        <v>268</v>
      </c>
      <c r="C143" s="24"/>
      <c r="D143" s="25"/>
      <c r="E143" s="26">
        <v>35090</v>
      </c>
      <c r="F143" s="27"/>
      <c r="G143" s="24"/>
      <c r="H143" s="25"/>
      <c r="I143" s="24">
        <v>691</v>
      </c>
      <c r="J143" s="27"/>
      <c r="K143" s="24"/>
      <c r="L143" s="25"/>
      <c r="M143" s="24">
        <v>114</v>
      </c>
      <c r="N143" s="27"/>
      <c r="O143" s="24"/>
      <c r="P143" s="25"/>
      <c r="Q143" s="24">
        <v>805</v>
      </c>
      <c r="R143" s="27"/>
      <c r="S143" s="24"/>
      <c r="T143" s="25"/>
      <c r="U143" s="26">
        <v>34285</v>
      </c>
      <c r="V143" s="27"/>
    </row>
    <row r="144" spans="1:34" ht="15.75" thickBot="1" x14ac:dyDescent="0.3">
      <c r="A144" s="47"/>
      <c r="B144" s="32" t="s">
        <v>269</v>
      </c>
      <c r="C144" s="31"/>
      <c r="D144" s="90"/>
      <c r="E144" s="91">
        <v>85050</v>
      </c>
      <c r="F144" s="34"/>
      <c r="G144" s="31"/>
      <c r="H144" s="90"/>
      <c r="I144" s="92">
        <v>761</v>
      </c>
      <c r="J144" s="34"/>
      <c r="K144" s="31"/>
      <c r="L144" s="90"/>
      <c r="M144" s="91">
        <v>4875</v>
      </c>
      <c r="N144" s="34"/>
      <c r="O144" s="31"/>
      <c r="P144" s="90"/>
      <c r="Q144" s="91">
        <v>5636</v>
      </c>
      <c r="R144" s="34"/>
      <c r="S144" s="31"/>
      <c r="T144" s="90"/>
      <c r="U144" s="91">
        <v>79414</v>
      </c>
      <c r="V144" s="34"/>
    </row>
    <row r="145" spans="1:34" ht="16.5" thickTop="1" thickBot="1" x14ac:dyDescent="0.3">
      <c r="A145" s="47"/>
      <c r="B145" s="25" t="s">
        <v>176</v>
      </c>
      <c r="C145" s="24"/>
      <c r="D145" s="93" t="s">
        <v>186</v>
      </c>
      <c r="E145" s="94">
        <v>832841</v>
      </c>
      <c r="F145" s="27"/>
      <c r="G145" s="24"/>
      <c r="H145" s="93" t="s">
        <v>186</v>
      </c>
      <c r="I145" s="94">
        <v>21673</v>
      </c>
      <c r="J145" s="27"/>
      <c r="K145" s="24"/>
      <c r="L145" s="93" t="s">
        <v>186</v>
      </c>
      <c r="M145" s="94">
        <v>15680</v>
      </c>
      <c r="N145" s="27"/>
      <c r="O145" s="24"/>
      <c r="P145" s="93" t="s">
        <v>186</v>
      </c>
      <c r="Q145" s="94">
        <v>37353</v>
      </c>
      <c r="R145" s="27"/>
      <c r="S145" s="24"/>
      <c r="T145" s="93" t="s">
        <v>186</v>
      </c>
      <c r="U145" s="94">
        <v>795488</v>
      </c>
      <c r="V145" s="27"/>
    </row>
    <row r="146" spans="1:34" ht="17.25" thickTop="1" x14ac:dyDescent="0.3">
      <c r="A146" s="47"/>
      <c r="B146" s="128" t="s">
        <v>326</v>
      </c>
      <c r="C146" s="128"/>
      <c r="D146" s="128"/>
      <c r="E146" s="128"/>
      <c r="F146" s="128"/>
      <c r="G146" s="128"/>
      <c r="H146" s="128"/>
      <c r="I146" s="128"/>
      <c r="J146" s="128"/>
      <c r="K146" s="128"/>
      <c r="L146" s="128"/>
      <c r="M146" s="128"/>
      <c r="N146" s="128"/>
      <c r="O146" s="128"/>
      <c r="P146" s="128"/>
      <c r="Q146" s="128"/>
      <c r="R146" s="128"/>
      <c r="S146" s="128"/>
      <c r="T146" s="128"/>
      <c r="U146" s="128"/>
      <c r="V146" s="128"/>
      <c r="W146" s="128"/>
      <c r="X146" s="128"/>
      <c r="Y146" s="128"/>
      <c r="Z146" s="128"/>
      <c r="AA146" s="128"/>
      <c r="AB146" s="128"/>
      <c r="AC146" s="128"/>
      <c r="AD146" s="128"/>
      <c r="AE146" s="128"/>
      <c r="AF146" s="128"/>
      <c r="AG146" s="128"/>
      <c r="AH146" s="128"/>
    </row>
    <row r="147" spans="1:34" x14ac:dyDescent="0.25">
      <c r="A147" s="47"/>
      <c r="B147" s="96" t="s">
        <v>271</v>
      </c>
      <c r="C147" s="98"/>
      <c r="D147" s="44" t="s">
        <v>319</v>
      </c>
      <c r="E147" s="44"/>
      <c r="F147" s="100"/>
      <c r="G147" s="98"/>
      <c r="H147" s="44" t="s">
        <v>320</v>
      </c>
      <c r="I147" s="44"/>
      <c r="J147" s="100"/>
      <c r="K147" s="98"/>
      <c r="L147" s="44" t="s">
        <v>322</v>
      </c>
      <c r="M147" s="44"/>
      <c r="N147" s="100"/>
      <c r="O147" s="98"/>
      <c r="P147" s="44" t="s">
        <v>323</v>
      </c>
      <c r="Q147" s="44"/>
      <c r="R147" s="100"/>
      <c r="S147" s="98"/>
      <c r="T147" s="44" t="s">
        <v>324</v>
      </c>
      <c r="U147" s="44"/>
      <c r="V147" s="100"/>
    </row>
    <row r="148" spans="1:34" ht="15.75" thickBot="1" x14ac:dyDescent="0.3">
      <c r="A148" s="47"/>
      <c r="B148" s="97"/>
      <c r="C148" s="98"/>
      <c r="D148" s="45"/>
      <c r="E148" s="45"/>
      <c r="F148" s="100"/>
      <c r="G148" s="98"/>
      <c r="H148" s="45" t="s">
        <v>321</v>
      </c>
      <c r="I148" s="45"/>
      <c r="J148" s="100"/>
      <c r="K148" s="98"/>
      <c r="L148" s="45"/>
      <c r="M148" s="45"/>
      <c r="N148" s="100"/>
      <c r="O148" s="98"/>
      <c r="P148" s="45"/>
      <c r="Q148" s="45"/>
      <c r="R148" s="100"/>
      <c r="S148" s="98"/>
      <c r="T148" s="45"/>
      <c r="U148" s="45"/>
      <c r="V148" s="100"/>
    </row>
    <row r="149" spans="1:34" ht="15.75" thickTop="1" x14ac:dyDescent="0.25">
      <c r="A149" s="47"/>
      <c r="B149" s="13"/>
      <c r="C149" s="13"/>
      <c r="D149" s="76"/>
      <c r="E149" s="76"/>
      <c r="F149" s="14"/>
      <c r="G149" s="13"/>
      <c r="H149" s="76"/>
      <c r="I149" s="76"/>
      <c r="J149" s="14"/>
      <c r="K149" s="13"/>
      <c r="L149" s="76"/>
      <c r="M149" s="76"/>
      <c r="N149" s="14"/>
      <c r="O149" s="13"/>
      <c r="P149" s="76"/>
      <c r="Q149" s="76"/>
      <c r="R149" s="14"/>
      <c r="S149" s="13"/>
      <c r="T149" s="76"/>
      <c r="U149" s="76"/>
      <c r="V149" s="14"/>
    </row>
    <row r="150" spans="1:34" x14ac:dyDescent="0.25">
      <c r="A150" s="47"/>
      <c r="B150" s="25" t="s">
        <v>262</v>
      </c>
      <c r="C150" s="24"/>
      <c r="D150" s="25" t="s">
        <v>186</v>
      </c>
      <c r="E150" s="26">
        <v>216081</v>
      </c>
      <c r="F150" s="27"/>
      <c r="G150" s="24"/>
      <c r="H150" s="25" t="s">
        <v>186</v>
      </c>
      <c r="I150" s="26">
        <v>4770</v>
      </c>
      <c r="J150" s="27"/>
      <c r="K150" s="24"/>
      <c r="L150" s="25" t="s">
        <v>186</v>
      </c>
      <c r="M150" s="26">
        <v>2431</v>
      </c>
      <c r="N150" s="27"/>
      <c r="O150" s="24"/>
      <c r="P150" s="25" t="s">
        <v>186</v>
      </c>
      <c r="Q150" s="26">
        <v>7201</v>
      </c>
      <c r="R150" s="27"/>
      <c r="S150" s="24"/>
      <c r="T150" s="25" t="s">
        <v>186</v>
      </c>
      <c r="U150" s="26">
        <v>208880</v>
      </c>
      <c r="V150" s="27"/>
    </row>
    <row r="151" spans="1:34" x14ac:dyDescent="0.25">
      <c r="A151" s="47"/>
      <c r="B151" s="32" t="s">
        <v>263</v>
      </c>
      <c r="C151" s="31"/>
      <c r="D151" s="32"/>
      <c r="E151" s="33">
        <v>38456</v>
      </c>
      <c r="F151" s="34"/>
      <c r="G151" s="31"/>
      <c r="H151" s="32"/>
      <c r="I151" s="31">
        <v>367</v>
      </c>
      <c r="J151" s="34"/>
      <c r="K151" s="31"/>
      <c r="L151" s="32"/>
      <c r="M151" s="33">
        <v>2688</v>
      </c>
      <c r="N151" s="34"/>
      <c r="O151" s="31"/>
      <c r="P151" s="32"/>
      <c r="Q151" s="33">
        <v>3055</v>
      </c>
      <c r="R151" s="34"/>
      <c r="S151" s="31"/>
      <c r="T151" s="32"/>
      <c r="U151" s="33">
        <v>35401</v>
      </c>
      <c r="V151" s="34"/>
    </row>
    <row r="152" spans="1:34" x14ac:dyDescent="0.25">
      <c r="A152" s="47"/>
      <c r="B152" s="25" t="s">
        <v>264</v>
      </c>
      <c r="C152" s="35"/>
      <c r="D152" s="77"/>
      <c r="E152" s="78"/>
      <c r="F152" s="79"/>
      <c r="G152" s="35"/>
      <c r="H152" s="77"/>
      <c r="I152" s="78"/>
      <c r="J152" s="79"/>
      <c r="K152" s="35"/>
      <c r="L152" s="77"/>
      <c r="M152" s="78"/>
      <c r="N152" s="79"/>
      <c r="O152" s="35"/>
      <c r="P152" s="77"/>
      <c r="Q152" s="78"/>
      <c r="R152" s="79"/>
      <c r="S152" s="35"/>
      <c r="T152" s="77"/>
      <c r="U152" s="78"/>
      <c r="V152" s="79"/>
    </row>
    <row r="153" spans="1:34" x14ac:dyDescent="0.25">
      <c r="A153" s="47"/>
      <c r="B153" s="32" t="s">
        <v>265</v>
      </c>
      <c r="C153" s="31"/>
      <c r="D153" s="32"/>
      <c r="E153" s="33">
        <v>90539</v>
      </c>
      <c r="F153" s="34"/>
      <c r="G153" s="31"/>
      <c r="H153" s="32"/>
      <c r="I153" s="31">
        <v>516</v>
      </c>
      <c r="J153" s="34"/>
      <c r="K153" s="31"/>
      <c r="L153" s="32"/>
      <c r="M153" s="33">
        <v>2073</v>
      </c>
      <c r="N153" s="34"/>
      <c r="O153" s="31"/>
      <c r="P153" s="32"/>
      <c r="Q153" s="33">
        <v>2589</v>
      </c>
      <c r="R153" s="34"/>
      <c r="S153" s="31"/>
      <c r="T153" s="32"/>
      <c r="U153" s="33">
        <v>87950</v>
      </c>
      <c r="V153" s="34"/>
    </row>
    <row r="154" spans="1:34" x14ac:dyDescent="0.25">
      <c r="A154" s="47"/>
      <c r="B154" s="25" t="s">
        <v>266</v>
      </c>
      <c r="C154" s="24"/>
      <c r="D154" s="25"/>
      <c r="E154" s="26">
        <v>208756</v>
      </c>
      <c r="F154" s="27"/>
      <c r="G154" s="24"/>
      <c r="H154" s="25"/>
      <c r="I154" s="24">
        <v>278</v>
      </c>
      <c r="J154" s="27"/>
      <c r="K154" s="24"/>
      <c r="L154" s="25"/>
      <c r="M154" s="26">
        <v>5478</v>
      </c>
      <c r="N154" s="27"/>
      <c r="O154" s="24"/>
      <c r="P154" s="25"/>
      <c r="Q154" s="26">
        <v>5756</v>
      </c>
      <c r="R154" s="27"/>
      <c r="S154" s="24"/>
      <c r="T154" s="25"/>
      <c r="U154" s="26">
        <v>203000</v>
      </c>
      <c r="V154" s="27"/>
    </row>
    <row r="155" spans="1:34" x14ac:dyDescent="0.25">
      <c r="A155" s="47"/>
      <c r="B155" s="32" t="s">
        <v>267</v>
      </c>
      <c r="C155" s="31"/>
      <c r="D155" s="32"/>
      <c r="E155" s="33">
        <v>85301</v>
      </c>
      <c r="F155" s="34"/>
      <c r="G155" s="31"/>
      <c r="H155" s="32"/>
      <c r="I155" s="33">
        <v>1433</v>
      </c>
      <c r="J155" s="34"/>
      <c r="K155" s="31"/>
      <c r="L155" s="32"/>
      <c r="M155" s="33">
        <v>1438</v>
      </c>
      <c r="N155" s="34"/>
      <c r="O155" s="31"/>
      <c r="P155" s="32"/>
      <c r="Q155" s="33">
        <v>2871</v>
      </c>
      <c r="R155" s="34"/>
      <c r="S155" s="31"/>
      <c r="T155" s="32"/>
      <c r="U155" s="33">
        <v>82430</v>
      </c>
      <c r="V155" s="34"/>
    </row>
    <row r="156" spans="1:34" x14ac:dyDescent="0.25">
      <c r="A156" s="47"/>
      <c r="B156" s="25" t="s">
        <v>268</v>
      </c>
      <c r="C156" s="24"/>
      <c r="D156" s="25"/>
      <c r="E156" s="26">
        <v>25113</v>
      </c>
      <c r="F156" s="27"/>
      <c r="G156" s="24"/>
      <c r="H156" s="25"/>
      <c r="I156" s="24">
        <v>421</v>
      </c>
      <c r="J156" s="27"/>
      <c r="K156" s="24"/>
      <c r="L156" s="25"/>
      <c r="M156" s="24">
        <v>82</v>
      </c>
      <c r="N156" s="27"/>
      <c r="O156" s="24"/>
      <c r="P156" s="25"/>
      <c r="Q156" s="24">
        <v>503</v>
      </c>
      <c r="R156" s="27"/>
      <c r="S156" s="24"/>
      <c r="T156" s="25"/>
      <c r="U156" s="26">
        <v>24610</v>
      </c>
      <c r="V156" s="27"/>
    </row>
    <row r="157" spans="1:34" ht="15.75" thickBot="1" x14ac:dyDescent="0.3">
      <c r="A157" s="47"/>
      <c r="B157" s="32" t="s">
        <v>269</v>
      </c>
      <c r="C157" s="31"/>
      <c r="D157" s="90"/>
      <c r="E157" s="91">
        <v>76524</v>
      </c>
      <c r="F157" s="34"/>
      <c r="G157" s="31"/>
      <c r="H157" s="90"/>
      <c r="I157" s="91">
        <v>2510</v>
      </c>
      <c r="J157" s="34"/>
      <c r="K157" s="31"/>
      <c r="L157" s="90"/>
      <c r="M157" s="91">
        <v>4881</v>
      </c>
      <c r="N157" s="34"/>
      <c r="O157" s="31"/>
      <c r="P157" s="90"/>
      <c r="Q157" s="91">
        <v>7391</v>
      </c>
      <c r="R157" s="34"/>
      <c r="S157" s="31"/>
      <c r="T157" s="90"/>
      <c r="U157" s="91">
        <v>69133</v>
      </c>
      <c r="V157" s="34"/>
    </row>
    <row r="158" spans="1:34" ht="16.5" thickTop="1" thickBot="1" x14ac:dyDescent="0.3">
      <c r="A158" s="47"/>
      <c r="B158" s="25" t="s">
        <v>176</v>
      </c>
      <c r="C158" s="24"/>
      <c r="D158" s="93" t="s">
        <v>186</v>
      </c>
      <c r="E158" s="94">
        <v>740770</v>
      </c>
      <c r="F158" s="27"/>
      <c r="G158" s="24"/>
      <c r="H158" s="93" t="s">
        <v>186</v>
      </c>
      <c r="I158" s="94">
        <v>10295</v>
      </c>
      <c r="J158" s="27"/>
      <c r="K158" s="24"/>
      <c r="L158" s="93" t="s">
        <v>186</v>
      </c>
      <c r="M158" s="94">
        <v>19071</v>
      </c>
      <c r="N158" s="27"/>
      <c r="O158" s="24"/>
      <c r="P158" s="93" t="s">
        <v>186</v>
      </c>
      <c r="Q158" s="94">
        <v>29366</v>
      </c>
      <c r="R158" s="27"/>
      <c r="S158" s="24"/>
      <c r="T158" s="93" t="s">
        <v>186</v>
      </c>
      <c r="U158" s="94">
        <v>711404</v>
      </c>
      <c r="V158" s="27"/>
    </row>
    <row r="159" spans="1:34" ht="15.75" thickTop="1" x14ac:dyDescent="0.25">
      <c r="A159" s="47"/>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row>
    <row r="160" spans="1:34" ht="15" customHeight="1" x14ac:dyDescent="0.25">
      <c r="A160" s="47" t="s">
        <v>607</v>
      </c>
      <c r="B160" s="46" t="s">
        <v>5</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row>
    <row r="161" spans="1:34" ht="16.5" customHeight="1" x14ac:dyDescent="0.3">
      <c r="A161" s="47"/>
      <c r="B161" s="49" t="s">
        <v>327</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c r="AE161" s="49"/>
      <c r="AF161" s="49"/>
      <c r="AG161" s="49"/>
      <c r="AH161" s="49"/>
    </row>
    <row r="162" spans="1:34" ht="16.5" x14ac:dyDescent="0.3">
      <c r="A162" s="47"/>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c r="AE162" s="49"/>
      <c r="AF162" s="49"/>
      <c r="AG162" s="49"/>
      <c r="AH162" s="49"/>
    </row>
    <row r="163" spans="1:34" ht="15.75" thickBot="1" x14ac:dyDescent="0.3">
      <c r="A163" s="47"/>
      <c r="B163" s="13"/>
      <c r="C163" s="52"/>
      <c r="D163" s="75" t="s">
        <v>328</v>
      </c>
      <c r="E163" s="75"/>
      <c r="F163" s="75"/>
      <c r="G163" s="75"/>
      <c r="H163" s="75"/>
      <c r="I163" s="75"/>
      <c r="J163" s="75"/>
      <c r="K163" s="75"/>
      <c r="L163" s="75"/>
      <c r="M163" s="75"/>
      <c r="N163" s="75"/>
      <c r="O163" s="75"/>
      <c r="P163" s="75"/>
      <c r="Q163" s="75"/>
      <c r="R163" s="53"/>
      <c r="S163" s="52"/>
      <c r="T163" s="75" t="s">
        <v>329</v>
      </c>
      <c r="U163" s="75"/>
      <c r="V163" s="75"/>
      <c r="W163" s="75"/>
      <c r="X163" s="75"/>
      <c r="Y163" s="75"/>
      <c r="Z163" s="75"/>
      <c r="AA163" s="75"/>
      <c r="AB163" s="75"/>
      <c r="AC163" s="75"/>
      <c r="AD163" s="75"/>
      <c r="AE163" s="75"/>
      <c r="AF163" s="75"/>
      <c r="AG163" s="75"/>
      <c r="AH163" s="53"/>
    </row>
    <row r="164" spans="1:34" ht="16.5" thickTop="1" thickBot="1" x14ac:dyDescent="0.3">
      <c r="A164" s="47"/>
      <c r="B164" s="83" t="s">
        <v>271</v>
      </c>
      <c r="C164" s="122"/>
      <c r="D164" s="124" t="s">
        <v>330</v>
      </c>
      <c r="E164" s="124"/>
      <c r="F164" s="123"/>
      <c r="G164" s="122"/>
      <c r="H164" s="124" t="s">
        <v>331</v>
      </c>
      <c r="I164" s="124"/>
      <c r="J164" s="123"/>
      <c r="K164" s="122"/>
      <c r="L164" s="124" t="s">
        <v>332</v>
      </c>
      <c r="M164" s="124"/>
      <c r="N164" s="123"/>
      <c r="O164" s="122"/>
      <c r="P164" s="124" t="s">
        <v>176</v>
      </c>
      <c r="Q164" s="124"/>
      <c r="R164" s="123"/>
      <c r="S164" s="122"/>
      <c r="T164" s="124" t="s">
        <v>330</v>
      </c>
      <c r="U164" s="124"/>
      <c r="V164" s="123"/>
      <c r="W164" s="122"/>
      <c r="X164" s="124" t="s">
        <v>331</v>
      </c>
      <c r="Y164" s="124"/>
      <c r="Z164" s="123"/>
      <c r="AA164" s="122"/>
      <c r="AB164" s="124" t="s">
        <v>332</v>
      </c>
      <c r="AC164" s="124"/>
      <c r="AD164" s="123"/>
      <c r="AE164" s="122"/>
      <c r="AF164" s="124" t="s">
        <v>176</v>
      </c>
      <c r="AG164" s="124"/>
      <c r="AH164" s="123"/>
    </row>
    <row r="165" spans="1:34" ht="15.75" thickTop="1" x14ac:dyDescent="0.25">
      <c r="A165" s="47"/>
      <c r="B165" s="13"/>
      <c r="C165" s="13"/>
      <c r="D165" s="76"/>
      <c r="E165" s="76"/>
      <c r="F165" s="14"/>
      <c r="G165" s="13"/>
      <c r="H165" s="76"/>
      <c r="I165" s="76"/>
      <c r="J165" s="14"/>
      <c r="K165" s="13"/>
      <c r="L165" s="76"/>
      <c r="M165" s="76"/>
      <c r="N165" s="14"/>
      <c r="O165" s="13"/>
      <c r="P165" s="76"/>
      <c r="Q165" s="76"/>
      <c r="R165" s="14"/>
      <c r="S165" s="13"/>
      <c r="T165" s="76"/>
      <c r="U165" s="76"/>
      <c r="V165" s="14"/>
      <c r="W165" s="13"/>
      <c r="X165" s="76"/>
      <c r="Y165" s="76"/>
      <c r="Z165" s="14"/>
      <c r="AA165" s="13"/>
      <c r="AB165" s="76"/>
      <c r="AC165" s="76"/>
      <c r="AD165" s="14"/>
      <c r="AE165" s="13"/>
      <c r="AF165" s="76"/>
      <c r="AG165" s="76"/>
      <c r="AH165" s="14"/>
    </row>
    <row r="166" spans="1:34" x14ac:dyDescent="0.25">
      <c r="A166" s="47"/>
      <c r="B166" s="25" t="s">
        <v>262</v>
      </c>
      <c r="C166" s="24"/>
      <c r="D166" s="25" t="s">
        <v>186</v>
      </c>
      <c r="E166" s="24">
        <v>32</v>
      </c>
      <c r="F166" s="27"/>
      <c r="G166" s="24"/>
      <c r="H166" s="25" t="s">
        <v>186</v>
      </c>
      <c r="I166" s="26">
        <v>2108</v>
      </c>
      <c r="J166" s="27"/>
      <c r="K166" s="24"/>
      <c r="L166" s="25" t="s">
        <v>186</v>
      </c>
      <c r="M166" s="24" t="s">
        <v>217</v>
      </c>
      <c r="N166" s="27"/>
      <c r="O166" s="24"/>
      <c r="P166" s="25" t="s">
        <v>186</v>
      </c>
      <c r="Q166" s="26">
        <v>2140</v>
      </c>
      <c r="R166" s="27"/>
      <c r="S166" s="24"/>
      <c r="T166" s="25" t="s">
        <v>186</v>
      </c>
      <c r="U166" s="26">
        <v>2081</v>
      </c>
      <c r="V166" s="27"/>
      <c r="W166" s="24"/>
      <c r="X166" s="25" t="s">
        <v>186</v>
      </c>
      <c r="Y166" s="26">
        <v>276861</v>
      </c>
      <c r="Z166" s="27"/>
      <c r="AA166" s="24"/>
      <c r="AB166" s="25" t="s">
        <v>186</v>
      </c>
      <c r="AC166" s="24">
        <v>174</v>
      </c>
      <c r="AD166" s="27"/>
      <c r="AE166" s="24"/>
      <c r="AF166" s="25" t="s">
        <v>186</v>
      </c>
      <c r="AG166" s="26">
        <v>279116</v>
      </c>
      <c r="AH166" s="27"/>
    </row>
    <row r="167" spans="1:34" x14ac:dyDescent="0.25">
      <c r="A167" s="47"/>
      <c r="B167" s="32" t="s">
        <v>263</v>
      </c>
      <c r="C167" s="31"/>
      <c r="D167" s="32"/>
      <c r="E167" s="31">
        <v>28</v>
      </c>
      <c r="F167" s="34"/>
      <c r="G167" s="31"/>
      <c r="H167" s="32"/>
      <c r="I167" s="31">
        <v>283</v>
      </c>
      <c r="J167" s="34"/>
      <c r="K167" s="31"/>
      <c r="L167" s="32"/>
      <c r="M167" s="31" t="s">
        <v>217</v>
      </c>
      <c r="N167" s="34"/>
      <c r="O167" s="31"/>
      <c r="P167" s="32"/>
      <c r="Q167" s="31">
        <v>311</v>
      </c>
      <c r="R167" s="34"/>
      <c r="S167" s="31"/>
      <c r="T167" s="32"/>
      <c r="U167" s="33">
        <v>1806</v>
      </c>
      <c r="V167" s="34"/>
      <c r="W167" s="31"/>
      <c r="X167" s="32"/>
      <c r="Y167" s="33">
        <v>30084</v>
      </c>
      <c r="Z167" s="34"/>
      <c r="AA167" s="31"/>
      <c r="AB167" s="32"/>
      <c r="AC167" s="31">
        <v>534</v>
      </c>
      <c r="AD167" s="34"/>
      <c r="AE167" s="31"/>
      <c r="AF167" s="32"/>
      <c r="AG167" s="33">
        <v>32424</v>
      </c>
      <c r="AH167" s="34"/>
    </row>
    <row r="168" spans="1:34" x14ac:dyDescent="0.25">
      <c r="A168" s="47"/>
      <c r="B168" s="25" t="s">
        <v>264</v>
      </c>
      <c r="C168" s="35"/>
      <c r="D168" s="77"/>
      <c r="E168" s="78"/>
      <c r="F168" s="79"/>
      <c r="G168" s="35"/>
      <c r="H168" s="77"/>
      <c r="I168" s="78"/>
      <c r="J168" s="79"/>
      <c r="K168" s="35"/>
      <c r="L168" s="77"/>
      <c r="M168" s="78"/>
      <c r="N168" s="79"/>
      <c r="O168" s="35"/>
      <c r="P168" s="77"/>
      <c r="Q168" s="78"/>
      <c r="R168" s="79"/>
      <c r="S168" s="35"/>
      <c r="T168" s="77"/>
      <c r="U168" s="78"/>
      <c r="V168" s="79"/>
      <c r="W168" s="35"/>
      <c r="X168" s="77"/>
      <c r="Y168" s="78"/>
      <c r="Z168" s="79"/>
      <c r="AA168" s="35"/>
      <c r="AB168" s="77"/>
      <c r="AC168" s="78"/>
      <c r="AD168" s="79"/>
      <c r="AE168" s="35"/>
      <c r="AF168" s="77"/>
      <c r="AG168" s="78"/>
      <c r="AH168" s="79"/>
    </row>
    <row r="169" spans="1:34" x14ac:dyDescent="0.25">
      <c r="A169" s="47"/>
      <c r="B169" s="32" t="s">
        <v>265</v>
      </c>
      <c r="C169" s="31"/>
      <c r="D169" s="32"/>
      <c r="E169" s="31">
        <v>129</v>
      </c>
      <c r="F169" s="34"/>
      <c r="G169" s="31"/>
      <c r="H169" s="32"/>
      <c r="I169" s="33">
        <v>1235</v>
      </c>
      <c r="J169" s="34"/>
      <c r="K169" s="31"/>
      <c r="L169" s="32"/>
      <c r="M169" s="31" t="s">
        <v>217</v>
      </c>
      <c r="N169" s="34"/>
      <c r="O169" s="31"/>
      <c r="P169" s="32"/>
      <c r="Q169" s="33">
        <v>1364</v>
      </c>
      <c r="R169" s="34"/>
      <c r="S169" s="31"/>
      <c r="T169" s="32"/>
      <c r="U169" s="33">
        <v>1830</v>
      </c>
      <c r="V169" s="34"/>
      <c r="W169" s="31"/>
      <c r="X169" s="32"/>
      <c r="Y169" s="33">
        <v>100994</v>
      </c>
      <c r="Z169" s="34"/>
      <c r="AA169" s="31"/>
      <c r="AB169" s="32"/>
      <c r="AC169" s="31">
        <v>246</v>
      </c>
      <c r="AD169" s="34"/>
      <c r="AE169" s="31"/>
      <c r="AF169" s="32"/>
      <c r="AG169" s="33">
        <v>103070</v>
      </c>
      <c r="AH169" s="34"/>
    </row>
    <row r="170" spans="1:34" x14ac:dyDescent="0.25">
      <c r="A170" s="47"/>
      <c r="B170" s="25" t="s">
        <v>333</v>
      </c>
      <c r="C170" s="24"/>
      <c r="D170" s="25"/>
      <c r="E170" s="24" t="s">
        <v>217</v>
      </c>
      <c r="F170" s="27"/>
      <c r="G170" s="24"/>
      <c r="H170" s="25"/>
      <c r="I170" s="26">
        <v>2270</v>
      </c>
      <c r="J170" s="27"/>
      <c r="K170" s="24"/>
      <c r="L170" s="25"/>
      <c r="M170" s="24" t="s">
        <v>217</v>
      </c>
      <c r="N170" s="27"/>
      <c r="O170" s="24"/>
      <c r="P170" s="25"/>
      <c r="Q170" s="26">
        <v>2270</v>
      </c>
      <c r="R170" s="27"/>
      <c r="S170" s="24"/>
      <c r="T170" s="25"/>
      <c r="U170" s="24">
        <v>207</v>
      </c>
      <c r="V170" s="27"/>
      <c r="W170" s="24"/>
      <c r="X170" s="25"/>
      <c r="Y170" s="26">
        <v>212154</v>
      </c>
      <c r="Z170" s="27"/>
      <c r="AA170" s="24"/>
      <c r="AB170" s="25"/>
      <c r="AC170" s="26">
        <v>5752</v>
      </c>
      <c r="AD170" s="27"/>
      <c r="AE170" s="24"/>
      <c r="AF170" s="25"/>
      <c r="AG170" s="26">
        <v>218113</v>
      </c>
      <c r="AH170" s="27"/>
    </row>
    <row r="171" spans="1:34" x14ac:dyDescent="0.25">
      <c r="A171" s="47"/>
      <c r="B171" s="32" t="s">
        <v>267</v>
      </c>
      <c r="C171" s="31"/>
      <c r="D171" s="32"/>
      <c r="E171" s="31">
        <v>338</v>
      </c>
      <c r="F171" s="34"/>
      <c r="G171" s="31"/>
      <c r="H171" s="32"/>
      <c r="I171" s="33">
        <v>1019</v>
      </c>
      <c r="J171" s="34"/>
      <c r="K171" s="31"/>
      <c r="L171" s="32"/>
      <c r="M171" s="31">
        <v>132</v>
      </c>
      <c r="N171" s="34"/>
      <c r="O171" s="31"/>
      <c r="P171" s="32"/>
      <c r="Q171" s="33">
        <v>1489</v>
      </c>
      <c r="R171" s="34"/>
      <c r="S171" s="31"/>
      <c r="T171" s="32"/>
      <c r="U171" s="31">
        <v>868</v>
      </c>
      <c r="V171" s="34"/>
      <c r="W171" s="31"/>
      <c r="X171" s="32"/>
      <c r="Y171" s="33">
        <v>78624</v>
      </c>
      <c r="Z171" s="34"/>
      <c r="AA171" s="31"/>
      <c r="AB171" s="32"/>
      <c r="AC171" s="31">
        <v>486</v>
      </c>
      <c r="AD171" s="34"/>
      <c r="AE171" s="31"/>
      <c r="AF171" s="32"/>
      <c r="AG171" s="33">
        <v>79978</v>
      </c>
      <c r="AH171" s="34"/>
    </row>
    <row r="172" spans="1:34" x14ac:dyDescent="0.25">
      <c r="A172" s="47"/>
      <c r="B172" s="25" t="s">
        <v>268</v>
      </c>
      <c r="C172" s="24"/>
      <c r="D172" s="25"/>
      <c r="E172" s="24" t="s">
        <v>217</v>
      </c>
      <c r="F172" s="27"/>
      <c r="G172" s="24"/>
      <c r="H172" s="25"/>
      <c r="I172" s="24">
        <v>232</v>
      </c>
      <c r="J172" s="27"/>
      <c r="K172" s="24"/>
      <c r="L172" s="25"/>
      <c r="M172" s="24" t="s">
        <v>217</v>
      </c>
      <c r="N172" s="27"/>
      <c r="O172" s="24"/>
      <c r="P172" s="25"/>
      <c r="Q172" s="24">
        <v>232</v>
      </c>
      <c r="R172" s="27"/>
      <c r="S172" s="24"/>
      <c r="T172" s="25"/>
      <c r="U172" s="24" t="s">
        <v>217</v>
      </c>
      <c r="V172" s="27"/>
      <c r="W172" s="24"/>
      <c r="X172" s="25"/>
      <c r="Y172" s="26">
        <v>35090</v>
      </c>
      <c r="Z172" s="27"/>
      <c r="AA172" s="24"/>
      <c r="AB172" s="25"/>
      <c r="AC172" s="24" t="s">
        <v>217</v>
      </c>
      <c r="AD172" s="27"/>
      <c r="AE172" s="24"/>
      <c r="AF172" s="25"/>
      <c r="AG172" s="26">
        <v>35090</v>
      </c>
      <c r="AH172" s="27"/>
    </row>
    <row r="173" spans="1:34" ht="15.75" thickBot="1" x14ac:dyDescent="0.3">
      <c r="A173" s="47"/>
      <c r="B173" s="32" t="s">
        <v>269</v>
      </c>
      <c r="C173" s="31"/>
      <c r="D173" s="90"/>
      <c r="E173" s="92" t="s">
        <v>217</v>
      </c>
      <c r="F173" s="34"/>
      <c r="G173" s="31"/>
      <c r="H173" s="90"/>
      <c r="I173" s="91">
        <v>1571</v>
      </c>
      <c r="J173" s="34"/>
      <c r="K173" s="31"/>
      <c r="L173" s="90"/>
      <c r="M173" s="92">
        <v>500</v>
      </c>
      <c r="N173" s="34"/>
      <c r="O173" s="31"/>
      <c r="P173" s="90"/>
      <c r="Q173" s="91">
        <v>2071</v>
      </c>
      <c r="R173" s="34"/>
      <c r="S173" s="31"/>
      <c r="T173" s="90"/>
      <c r="U173" s="91">
        <v>2595</v>
      </c>
      <c r="V173" s="34"/>
      <c r="W173" s="31"/>
      <c r="X173" s="90"/>
      <c r="Y173" s="91">
        <v>77790</v>
      </c>
      <c r="Z173" s="34"/>
      <c r="AA173" s="31"/>
      <c r="AB173" s="90"/>
      <c r="AC173" s="91">
        <v>4665</v>
      </c>
      <c r="AD173" s="34"/>
      <c r="AE173" s="31"/>
      <c r="AF173" s="90"/>
      <c r="AG173" s="91">
        <v>85050</v>
      </c>
      <c r="AH173" s="34"/>
    </row>
    <row r="174" spans="1:34" ht="16.5" thickTop="1" thickBot="1" x14ac:dyDescent="0.3">
      <c r="A174" s="47"/>
      <c r="B174" s="25" t="s">
        <v>176</v>
      </c>
      <c r="C174" s="24"/>
      <c r="D174" s="93" t="s">
        <v>186</v>
      </c>
      <c r="E174" s="95">
        <v>527</v>
      </c>
      <c r="F174" s="27"/>
      <c r="G174" s="24"/>
      <c r="H174" s="93" t="s">
        <v>186</v>
      </c>
      <c r="I174" s="94">
        <v>8718</v>
      </c>
      <c r="J174" s="27"/>
      <c r="K174" s="24"/>
      <c r="L174" s="93" t="s">
        <v>186</v>
      </c>
      <c r="M174" s="95">
        <v>632</v>
      </c>
      <c r="N174" s="27"/>
      <c r="O174" s="24"/>
      <c r="P174" s="93" t="s">
        <v>186</v>
      </c>
      <c r="Q174" s="94">
        <v>9877</v>
      </c>
      <c r="R174" s="27"/>
      <c r="S174" s="24"/>
      <c r="T174" s="93" t="s">
        <v>186</v>
      </c>
      <c r="U174" s="94">
        <v>9387</v>
      </c>
      <c r="V174" s="27"/>
      <c r="W174" s="24"/>
      <c r="X174" s="93" t="s">
        <v>186</v>
      </c>
      <c r="Y174" s="94">
        <v>811597</v>
      </c>
      <c r="Z174" s="27"/>
      <c r="AA174" s="24"/>
      <c r="AB174" s="93" t="s">
        <v>186</v>
      </c>
      <c r="AC174" s="94">
        <v>11857</v>
      </c>
      <c r="AD174" s="27"/>
      <c r="AE174" s="24"/>
      <c r="AF174" s="93" t="s">
        <v>186</v>
      </c>
      <c r="AG174" s="94">
        <v>832841</v>
      </c>
      <c r="AH174" s="27"/>
    </row>
    <row r="175" spans="1:34" ht="15.75" thickTop="1" x14ac:dyDescent="0.25">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row>
    <row r="176" spans="1:34" ht="16.5" customHeight="1" x14ac:dyDescent="0.3">
      <c r="A176" s="47"/>
      <c r="B176" s="128" t="s">
        <v>334</v>
      </c>
      <c r="C176" s="128"/>
      <c r="D176" s="128"/>
      <c r="E176" s="128"/>
      <c r="F176" s="128"/>
      <c r="G176" s="128"/>
      <c r="H176" s="128"/>
      <c r="I176" s="128"/>
      <c r="J176" s="128"/>
      <c r="K176" s="128"/>
      <c r="L176" s="128"/>
      <c r="M176" s="128"/>
      <c r="N176" s="128"/>
      <c r="O176" s="128"/>
      <c r="P176" s="128"/>
      <c r="Q176" s="128"/>
      <c r="R176" s="128"/>
      <c r="S176" s="128"/>
      <c r="T176" s="128"/>
      <c r="U176" s="128"/>
      <c r="V176" s="128"/>
      <c r="W176" s="128"/>
      <c r="X176" s="128"/>
      <c r="Y176" s="128"/>
      <c r="Z176" s="128"/>
      <c r="AA176" s="128"/>
      <c r="AB176" s="128"/>
      <c r="AC176" s="128"/>
      <c r="AD176" s="128"/>
      <c r="AE176" s="128"/>
      <c r="AF176" s="128"/>
      <c r="AG176" s="128"/>
      <c r="AH176" s="128"/>
    </row>
    <row r="177" spans="1:34" ht="16.5" x14ac:dyDescent="0.3">
      <c r="A177" s="47"/>
      <c r="B177" s="128"/>
      <c r="C177" s="128"/>
      <c r="D177" s="128"/>
      <c r="E177" s="128"/>
      <c r="F177" s="128"/>
      <c r="G177" s="128"/>
      <c r="H177" s="128"/>
      <c r="I177" s="128"/>
      <c r="J177" s="128"/>
      <c r="K177" s="128"/>
      <c r="L177" s="128"/>
      <c r="M177" s="128"/>
      <c r="N177" s="128"/>
      <c r="O177" s="128"/>
      <c r="P177" s="128"/>
      <c r="Q177" s="128"/>
      <c r="R177" s="128"/>
      <c r="S177" s="128"/>
      <c r="T177" s="128"/>
      <c r="U177" s="128"/>
      <c r="V177" s="128"/>
      <c r="W177" s="128"/>
      <c r="X177" s="128"/>
      <c r="Y177" s="128"/>
      <c r="Z177" s="128"/>
      <c r="AA177" s="128"/>
      <c r="AB177" s="128"/>
      <c r="AC177" s="128"/>
      <c r="AD177" s="128"/>
      <c r="AE177" s="128"/>
      <c r="AF177" s="128"/>
      <c r="AG177" s="128"/>
      <c r="AH177" s="128"/>
    </row>
    <row r="178" spans="1:34" ht="15.75" thickBot="1" x14ac:dyDescent="0.3">
      <c r="A178" s="47"/>
      <c r="B178" s="13"/>
      <c r="C178" s="52"/>
      <c r="D178" s="75" t="s">
        <v>328</v>
      </c>
      <c r="E178" s="75"/>
      <c r="F178" s="75"/>
      <c r="G178" s="75"/>
      <c r="H178" s="75"/>
      <c r="I178" s="75"/>
      <c r="J178" s="75"/>
      <c r="K178" s="75"/>
      <c r="L178" s="75"/>
      <c r="M178" s="75"/>
      <c r="N178" s="75"/>
      <c r="O178" s="75"/>
      <c r="P178" s="75"/>
      <c r="Q178" s="75"/>
      <c r="R178" s="53"/>
      <c r="S178" s="52"/>
      <c r="T178" s="75" t="s">
        <v>329</v>
      </c>
      <c r="U178" s="75"/>
      <c r="V178" s="75"/>
      <c r="W178" s="75"/>
      <c r="X178" s="75"/>
      <c r="Y178" s="75"/>
      <c r="Z178" s="75"/>
      <c r="AA178" s="75"/>
      <c r="AB178" s="75"/>
      <c r="AC178" s="75"/>
      <c r="AD178" s="75"/>
      <c r="AE178" s="75"/>
      <c r="AF178" s="75"/>
      <c r="AG178" s="75"/>
      <c r="AH178" s="53"/>
    </row>
    <row r="179" spans="1:34" ht="16.5" thickTop="1" thickBot="1" x14ac:dyDescent="0.3">
      <c r="A179" s="47"/>
      <c r="B179" s="83" t="s">
        <v>271</v>
      </c>
      <c r="C179" s="122"/>
      <c r="D179" s="124" t="s">
        <v>330</v>
      </c>
      <c r="E179" s="124"/>
      <c r="F179" s="123"/>
      <c r="G179" s="122"/>
      <c r="H179" s="124" t="s">
        <v>331</v>
      </c>
      <c r="I179" s="124"/>
      <c r="J179" s="123"/>
      <c r="K179" s="122"/>
      <c r="L179" s="124" t="s">
        <v>332</v>
      </c>
      <c r="M179" s="124"/>
      <c r="N179" s="123"/>
      <c r="O179" s="122"/>
      <c r="P179" s="124" t="s">
        <v>176</v>
      </c>
      <c r="Q179" s="124"/>
      <c r="R179" s="123"/>
      <c r="S179" s="122"/>
      <c r="T179" s="124" t="s">
        <v>330</v>
      </c>
      <c r="U179" s="124"/>
      <c r="V179" s="123"/>
      <c r="W179" s="122"/>
      <c r="X179" s="124" t="s">
        <v>331</v>
      </c>
      <c r="Y179" s="124"/>
      <c r="Z179" s="123"/>
      <c r="AA179" s="122"/>
      <c r="AB179" s="124" t="s">
        <v>332</v>
      </c>
      <c r="AC179" s="124"/>
      <c r="AD179" s="123"/>
      <c r="AE179" s="122"/>
      <c r="AF179" s="124" t="s">
        <v>176</v>
      </c>
      <c r="AG179" s="124"/>
      <c r="AH179" s="123"/>
    </row>
    <row r="180" spans="1:34" ht="15.75" thickTop="1" x14ac:dyDescent="0.25">
      <c r="A180" s="47"/>
      <c r="B180" s="13"/>
      <c r="C180" s="13"/>
      <c r="D180" s="76"/>
      <c r="E180" s="76"/>
      <c r="F180" s="14"/>
      <c r="G180" s="13"/>
      <c r="H180" s="76"/>
      <c r="I180" s="76"/>
      <c r="J180" s="14"/>
      <c r="K180" s="13"/>
      <c r="L180" s="76"/>
      <c r="M180" s="76"/>
      <c r="N180" s="14"/>
      <c r="O180" s="13"/>
      <c r="P180" s="76"/>
      <c r="Q180" s="76"/>
      <c r="R180" s="14"/>
      <c r="S180" s="13"/>
      <c r="T180" s="76"/>
      <c r="U180" s="76"/>
      <c r="V180" s="14"/>
      <c r="W180" s="13"/>
      <c r="X180" s="76"/>
      <c r="Y180" s="76"/>
      <c r="Z180" s="14"/>
      <c r="AA180" s="13"/>
      <c r="AB180" s="76"/>
      <c r="AC180" s="76"/>
      <c r="AD180" s="14"/>
      <c r="AE180" s="13"/>
      <c r="AF180" s="76"/>
      <c r="AG180" s="76"/>
      <c r="AH180" s="14"/>
    </row>
    <row r="181" spans="1:34" x14ac:dyDescent="0.25">
      <c r="A181" s="47"/>
      <c r="B181" s="25" t="s">
        <v>262</v>
      </c>
      <c r="C181" s="24"/>
      <c r="D181" s="25" t="s">
        <v>186</v>
      </c>
      <c r="E181" s="24">
        <v>138</v>
      </c>
      <c r="F181" s="27"/>
      <c r="G181" s="24"/>
      <c r="H181" s="25" t="s">
        <v>186</v>
      </c>
      <c r="I181" s="26">
        <v>2556</v>
      </c>
      <c r="J181" s="27"/>
      <c r="K181" s="24"/>
      <c r="L181" s="25" t="s">
        <v>186</v>
      </c>
      <c r="M181" s="24" t="s">
        <v>217</v>
      </c>
      <c r="N181" s="27"/>
      <c r="O181" s="24"/>
      <c r="P181" s="25" t="s">
        <v>186</v>
      </c>
      <c r="Q181" s="26">
        <v>2694</v>
      </c>
      <c r="R181" s="27"/>
      <c r="S181" s="24"/>
      <c r="T181" s="25" t="s">
        <v>186</v>
      </c>
      <c r="U181" s="26">
        <v>2787</v>
      </c>
      <c r="V181" s="27"/>
      <c r="W181" s="24"/>
      <c r="X181" s="25" t="s">
        <v>186</v>
      </c>
      <c r="Y181" s="26">
        <v>213111</v>
      </c>
      <c r="Z181" s="27"/>
      <c r="AA181" s="24"/>
      <c r="AB181" s="25" t="s">
        <v>186</v>
      </c>
      <c r="AC181" s="24">
        <v>183</v>
      </c>
      <c r="AD181" s="27"/>
      <c r="AE181" s="24"/>
      <c r="AF181" s="25" t="s">
        <v>186</v>
      </c>
      <c r="AG181" s="26">
        <v>216081</v>
      </c>
      <c r="AH181" s="27"/>
    </row>
    <row r="182" spans="1:34" x14ac:dyDescent="0.25">
      <c r="A182" s="47"/>
      <c r="B182" s="32" t="s">
        <v>263</v>
      </c>
      <c r="C182" s="31"/>
      <c r="D182" s="32"/>
      <c r="E182" s="31" t="s">
        <v>217</v>
      </c>
      <c r="F182" s="34"/>
      <c r="G182" s="31"/>
      <c r="H182" s="32"/>
      <c r="I182" s="31">
        <v>417</v>
      </c>
      <c r="J182" s="34"/>
      <c r="K182" s="31"/>
      <c r="L182" s="32"/>
      <c r="M182" s="31" t="s">
        <v>217</v>
      </c>
      <c r="N182" s="34"/>
      <c r="O182" s="31"/>
      <c r="P182" s="32"/>
      <c r="Q182" s="31">
        <v>417</v>
      </c>
      <c r="R182" s="34"/>
      <c r="S182" s="31"/>
      <c r="T182" s="32"/>
      <c r="U182" s="33">
        <v>1822</v>
      </c>
      <c r="V182" s="34"/>
      <c r="W182" s="31"/>
      <c r="X182" s="32"/>
      <c r="Y182" s="33">
        <v>35405</v>
      </c>
      <c r="Z182" s="34"/>
      <c r="AA182" s="31"/>
      <c r="AB182" s="32"/>
      <c r="AC182" s="33">
        <v>1229</v>
      </c>
      <c r="AD182" s="34"/>
      <c r="AE182" s="31"/>
      <c r="AF182" s="32"/>
      <c r="AG182" s="33">
        <v>38456</v>
      </c>
      <c r="AH182" s="34"/>
    </row>
    <row r="183" spans="1:34" x14ac:dyDescent="0.25">
      <c r="A183" s="47"/>
      <c r="B183" s="25" t="s">
        <v>264</v>
      </c>
      <c r="C183" s="35"/>
      <c r="D183" s="77"/>
      <c r="E183" s="78"/>
      <c r="F183" s="79"/>
      <c r="G183" s="35"/>
      <c r="H183" s="77"/>
      <c r="I183" s="78"/>
      <c r="J183" s="79"/>
      <c r="K183" s="35"/>
      <c r="L183" s="77"/>
      <c r="M183" s="78"/>
      <c r="N183" s="79"/>
      <c r="O183" s="35"/>
      <c r="P183" s="77"/>
      <c r="Q183" s="78"/>
      <c r="R183" s="79"/>
      <c r="S183" s="35"/>
      <c r="T183" s="77"/>
      <c r="U183" s="78"/>
      <c r="V183" s="79"/>
      <c r="W183" s="35"/>
      <c r="X183" s="77"/>
      <c r="Y183" s="78"/>
      <c r="Z183" s="79"/>
      <c r="AA183" s="35"/>
      <c r="AB183" s="77"/>
      <c r="AC183" s="78"/>
      <c r="AD183" s="79"/>
      <c r="AE183" s="35"/>
      <c r="AF183" s="77"/>
      <c r="AG183" s="78"/>
      <c r="AH183" s="79"/>
    </row>
    <row r="184" spans="1:34" x14ac:dyDescent="0.25">
      <c r="A184" s="47"/>
      <c r="B184" s="32" t="s">
        <v>265</v>
      </c>
      <c r="C184" s="31"/>
      <c r="D184" s="32"/>
      <c r="E184" s="31">
        <v>170</v>
      </c>
      <c r="F184" s="34"/>
      <c r="G184" s="31"/>
      <c r="H184" s="32"/>
      <c r="I184" s="33">
        <v>1237</v>
      </c>
      <c r="J184" s="34"/>
      <c r="K184" s="31"/>
      <c r="L184" s="32"/>
      <c r="M184" s="31" t="s">
        <v>217</v>
      </c>
      <c r="N184" s="34"/>
      <c r="O184" s="31"/>
      <c r="P184" s="32"/>
      <c r="Q184" s="33">
        <v>1407</v>
      </c>
      <c r="R184" s="34"/>
      <c r="S184" s="31"/>
      <c r="T184" s="32"/>
      <c r="U184" s="33">
        <v>2386</v>
      </c>
      <c r="V184" s="34"/>
      <c r="W184" s="31"/>
      <c r="X184" s="32"/>
      <c r="Y184" s="33">
        <v>87903</v>
      </c>
      <c r="Z184" s="34"/>
      <c r="AA184" s="31"/>
      <c r="AB184" s="32"/>
      <c r="AC184" s="31">
        <v>250</v>
      </c>
      <c r="AD184" s="34"/>
      <c r="AE184" s="31"/>
      <c r="AF184" s="32"/>
      <c r="AG184" s="33">
        <v>90539</v>
      </c>
      <c r="AH184" s="34"/>
    </row>
    <row r="185" spans="1:34" x14ac:dyDescent="0.25">
      <c r="A185" s="47"/>
      <c r="B185" s="25" t="s">
        <v>333</v>
      </c>
      <c r="C185" s="24"/>
      <c r="D185" s="25"/>
      <c r="E185" s="24">
        <v>362</v>
      </c>
      <c r="F185" s="27"/>
      <c r="G185" s="24"/>
      <c r="H185" s="25"/>
      <c r="I185" s="26">
        <v>1675</v>
      </c>
      <c r="J185" s="27"/>
      <c r="K185" s="24"/>
      <c r="L185" s="25"/>
      <c r="M185" s="24" t="s">
        <v>217</v>
      </c>
      <c r="N185" s="27"/>
      <c r="O185" s="24"/>
      <c r="P185" s="25"/>
      <c r="Q185" s="26">
        <v>2037</v>
      </c>
      <c r="R185" s="27"/>
      <c r="S185" s="24"/>
      <c r="T185" s="25"/>
      <c r="U185" s="26">
        <v>1024</v>
      </c>
      <c r="V185" s="27"/>
      <c r="W185" s="24"/>
      <c r="X185" s="25"/>
      <c r="Y185" s="26">
        <v>200950</v>
      </c>
      <c r="Z185" s="27"/>
      <c r="AA185" s="24"/>
      <c r="AB185" s="25"/>
      <c r="AC185" s="26">
        <v>6782</v>
      </c>
      <c r="AD185" s="27"/>
      <c r="AE185" s="24"/>
      <c r="AF185" s="25"/>
      <c r="AG185" s="26">
        <v>208756</v>
      </c>
      <c r="AH185" s="27"/>
    </row>
    <row r="186" spans="1:34" x14ac:dyDescent="0.25">
      <c r="A186" s="47"/>
      <c r="B186" s="32" t="s">
        <v>267</v>
      </c>
      <c r="C186" s="31"/>
      <c r="D186" s="32"/>
      <c r="E186" s="33">
        <v>1088</v>
      </c>
      <c r="F186" s="34"/>
      <c r="G186" s="31"/>
      <c r="H186" s="32"/>
      <c r="I186" s="31">
        <v>964</v>
      </c>
      <c r="J186" s="34"/>
      <c r="K186" s="31"/>
      <c r="L186" s="32"/>
      <c r="M186" s="31">
        <v>132</v>
      </c>
      <c r="N186" s="34"/>
      <c r="O186" s="31"/>
      <c r="P186" s="32"/>
      <c r="Q186" s="33">
        <v>2184</v>
      </c>
      <c r="R186" s="34"/>
      <c r="S186" s="31"/>
      <c r="T186" s="32"/>
      <c r="U186" s="33">
        <v>4270</v>
      </c>
      <c r="V186" s="34"/>
      <c r="W186" s="31"/>
      <c r="X186" s="32"/>
      <c r="Y186" s="33">
        <v>80535</v>
      </c>
      <c r="Z186" s="34"/>
      <c r="AA186" s="31"/>
      <c r="AB186" s="32"/>
      <c r="AC186" s="31">
        <v>496</v>
      </c>
      <c r="AD186" s="34"/>
      <c r="AE186" s="31"/>
      <c r="AF186" s="32"/>
      <c r="AG186" s="33">
        <v>85301</v>
      </c>
      <c r="AH186" s="34"/>
    </row>
    <row r="187" spans="1:34" x14ac:dyDescent="0.25">
      <c r="A187" s="47"/>
      <c r="B187" s="25" t="s">
        <v>268</v>
      </c>
      <c r="C187" s="24"/>
      <c r="D187" s="25"/>
      <c r="E187" s="24" t="s">
        <v>217</v>
      </c>
      <c r="F187" s="27"/>
      <c r="G187" s="24"/>
      <c r="H187" s="25"/>
      <c r="I187" s="24">
        <v>297</v>
      </c>
      <c r="J187" s="27"/>
      <c r="K187" s="24"/>
      <c r="L187" s="25"/>
      <c r="M187" s="24" t="s">
        <v>217</v>
      </c>
      <c r="N187" s="27"/>
      <c r="O187" s="24"/>
      <c r="P187" s="25"/>
      <c r="Q187" s="24">
        <v>297</v>
      </c>
      <c r="R187" s="27"/>
      <c r="S187" s="24"/>
      <c r="T187" s="25"/>
      <c r="U187" s="24" t="s">
        <v>217</v>
      </c>
      <c r="V187" s="27"/>
      <c r="W187" s="24"/>
      <c r="X187" s="25"/>
      <c r="Y187" s="26">
        <v>25113</v>
      </c>
      <c r="Z187" s="27"/>
      <c r="AA187" s="24"/>
      <c r="AB187" s="25"/>
      <c r="AC187" s="24" t="s">
        <v>217</v>
      </c>
      <c r="AD187" s="27"/>
      <c r="AE187" s="24"/>
      <c r="AF187" s="25"/>
      <c r="AG187" s="26">
        <v>25113</v>
      </c>
      <c r="AH187" s="27"/>
    </row>
    <row r="188" spans="1:34" ht="15.75" thickBot="1" x14ac:dyDescent="0.3">
      <c r="A188" s="47"/>
      <c r="B188" s="32" t="s">
        <v>269</v>
      </c>
      <c r="C188" s="31"/>
      <c r="D188" s="90"/>
      <c r="E188" s="92">
        <v>102</v>
      </c>
      <c r="F188" s="34"/>
      <c r="G188" s="31"/>
      <c r="H188" s="90"/>
      <c r="I188" s="91">
        <v>1389</v>
      </c>
      <c r="J188" s="34"/>
      <c r="K188" s="31"/>
      <c r="L188" s="90"/>
      <c r="M188" s="92">
        <v>500</v>
      </c>
      <c r="N188" s="34"/>
      <c r="O188" s="31"/>
      <c r="P188" s="90"/>
      <c r="Q188" s="91">
        <v>1991</v>
      </c>
      <c r="R188" s="34"/>
      <c r="S188" s="31"/>
      <c r="T188" s="90"/>
      <c r="U188" s="91">
        <v>3279</v>
      </c>
      <c r="V188" s="34"/>
      <c r="W188" s="31"/>
      <c r="X188" s="90"/>
      <c r="Y188" s="91">
        <v>68622</v>
      </c>
      <c r="Z188" s="34"/>
      <c r="AA188" s="31"/>
      <c r="AB188" s="90"/>
      <c r="AC188" s="91">
        <v>4623</v>
      </c>
      <c r="AD188" s="34"/>
      <c r="AE188" s="31"/>
      <c r="AF188" s="90"/>
      <c r="AG188" s="91">
        <v>76524</v>
      </c>
      <c r="AH188" s="34"/>
    </row>
    <row r="189" spans="1:34" ht="16.5" thickTop="1" thickBot="1" x14ac:dyDescent="0.3">
      <c r="A189" s="47"/>
      <c r="B189" s="25" t="s">
        <v>176</v>
      </c>
      <c r="C189" s="24"/>
      <c r="D189" s="93" t="s">
        <v>186</v>
      </c>
      <c r="E189" s="94">
        <v>1860</v>
      </c>
      <c r="F189" s="27"/>
      <c r="G189" s="24"/>
      <c r="H189" s="93" t="s">
        <v>186</v>
      </c>
      <c r="I189" s="94">
        <v>8535</v>
      </c>
      <c r="J189" s="27"/>
      <c r="K189" s="24"/>
      <c r="L189" s="93" t="s">
        <v>186</v>
      </c>
      <c r="M189" s="95">
        <v>632</v>
      </c>
      <c r="N189" s="27"/>
      <c r="O189" s="24"/>
      <c r="P189" s="93" t="s">
        <v>186</v>
      </c>
      <c r="Q189" s="94">
        <v>11027</v>
      </c>
      <c r="R189" s="27"/>
      <c r="S189" s="24"/>
      <c r="T189" s="93" t="s">
        <v>186</v>
      </c>
      <c r="U189" s="94">
        <v>15568</v>
      </c>
      <c r="V189" s="27"/>
      <c r="W189" s="24"/>
      <c r="X189" s="93" t="s">
        <v>186</v>
      </c>
      <c r="Y189" s="94">
        <v>711639</v>
      </c>
      <c r="Z189" s="27"/>
      <c r="AA189" s="24"/>
      <c r="AB189" s="93" t="s">
        <v>186</v>
      </c>
      <c r="AC189" s="94">
        <v>13563</v>
      </c>
      <c r="AD189" s="27"/>
      <c r="AE189" s="24"/>
      <c r="AF189" s="93" t="s">
        <v>186</v>
      </c>
      <c r="AG189" s="94">
        <v>740770</v>
      </c>
      <c r="AH189" s="27"/>
    </row>
    <row r="190" spans="1:34" ht="15.75" thickTop="1" x14ac:dyDescent="0.25">
      <c r="A190" s="47"/>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c r="AE190" s="48"/>
      <c r="AF190" s="48"/>
      <c r="AG190" s="48"/>
      <c r="AH190" s="48"/>
    </row>
    <row r="191" spans="1:34" ht="15" customHeight="1" x14ac:dyDescent="0.25">
      <c r="A191" s="47" t="s">
        <v>608</v>
      </c>
      <c r="B191" s="46" t="s">
        <v>5</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c r="AH191" s="46"/>
    </row>
    <row r="192" spans="1:34" ht="16.5" customHeight="1" x14ac:dyDescent="0.3">
      <c r="A192" s="47"/>
      <c r="B192" s="49" t="s">
        <v>337</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row>
    <row r="193" spans="1:34" x14ac:dyDescent="0.25">
      <c r="A193" s="47"/>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c r="AH193" s="50"/>
    </row>
    <row r="194" spans="1:34" ht="15.75" thickBot="1" x14ac:dyDescent="0.3">
      <c r="A194" s="47"/>
      <c r="B194" s="13"/>
      <c r="C194" s="15"/>
      <c r="D194" s="45" t="s">
        <v>338</v>
      </c>
      <c r="E194" s="45"/>
      <c r="F194" s="16"/>
      <c r="G194" s="15"/>
      <c r="H194" s="45" t="s">
        <v>339</v>
      </c>
      <c r="I194" s="45"/>
      <c r="J194" s="16"/>
      <c r="K194" s="15"/>
      <c r="L194" s="45" t="s">
        <v>340</v>
      </c>
      <c r="M194" s="45"/>
      <c r="N194" s="16"/>
    </row>
    <row r="195" spans="1:34" ht="15.75" thickTop="1" x14ac:dyDescent="0.25">
      <c r="A195" s="47"/>
      <c r="B195" s="54" t="s">
        <v>341</v>
      </c>
      <c r="C195" s="13"/>
      <c r="D195" s="76"/>
      <c r="E195" s="76"/>
      <c r="F195" s="14"/>
      <c r="G195" s="13"/>
      <c r="H195" s="76"/>
      <c r="I195" s="76"/>
      <c r="J195" s="14"/>
      <c r="K195" s="13"/>
      <c r="L195" s="76"/>
      <c r="M195" s="76"/>
      <c r="N195" s="14"/>
    </row>
    <row r="196" spans="1:34" x14ac:dyDescent="0.25">
      <c r="A196" s="47"/>
      <c r="B196" s="55" t="s">
        <v>262</v>
      </c>
      <c r="C196" s="55"/>
      <c r="D196" s="55" t="s">
        <v>186</v>
      </c>
      <c r="E196" s="56">
        <v>1550</v>
      </c>
      <c r="F196" s="57"/>
      <c r="G196" s="55"/>
      <c r="H196" s="55" t="s">
        <v>186</v>
      </c>
      <c r="I196" s="56">
        <v>1384</v>
      </c>
      <c r="J196" s="57"/>
      <c r="K196" s="55"/>
      <c r="L196" s="55" t="s">
        <v>186</v>
      </c>
      <c r="M196" s="58" t="s">
        <v>217</v>
      </c>
      <c r="N196" s="57"/>
    </row>
    <row r="197" spans="1:34" x14ac:dyDescent="0.25">
      <c r="A197" s="47"/>
      <c r="B197" s="59" t="s">
        <v>263</v>
      </c>
      <c r="C197" s="59"/>
      <c r="D197" s="59"/>
      <c r="E197" s="69">
        <v>2725</v>
      </c>
      <c r="F197" s="62"/>
      <c r="G197" s="59"/>
      <c r="H197" s="59"/>
      <c r="I197" s="69">
        <v>1980</v>
      </c>
      <c r="J197" s="62"/>
      <c r="K197" s="59"/>
      <c r="L197" s="59"/>
      <c r="M197" s="70" t="s">
        <v>217</v>
      </c>
      <c r="N197" s="62"/>
    </row>
    <row r="198" spans="1:34" x14ac:dyDescent="0.25">
      <c r="A198" s="47"/>
      <c r="B198" s="55" t="s">
        <v>297</v>
      </c>
      <c r="C198" s="35"/>
      <c r="D198" s="77"/>
      <c r="E198" s="78"/>
      <c r="F198" s="79"/>
      <c r="G198" s="35"/>
      <c r="H198" s="77"/>
      <c r="I198" s="78"/>
      <c r="J198" s="79"/>
      <c r="K198" s="35"/>
      <c r="L198" s="77"/>
      <c r="M198" s="78"/>
      <c r="N198" s="79"/>
    </row>
    <row r="199" spans="1:34" x14ac:dyDescent="0.25">
      <c r="A199" s="47"/>
      <c r="B199" s="59" t="s">
        <v>265</v>
      </c>
      <c r="C199" s="59"/>
      <c r="D199" s="59"/>
      <c r="E199" s="69">
        <v>1651</v>
      </c>
      <c r="F199" s="62"/>
      <c r="G199" s="59"/>
      <c r="H199" s="59"/>
      <c r="I199" s="69">
        <v>1468</v>
      </c>
      <c r="J199" s="62"/>
      <c r="K199" s="59"/>
      <c r="L199" s="59"/>
      <c r="M199" s="70" t="s">
        <v>217</v>
      </c>
      <c r="N199" s="62"/>
    </row>
    <row r="200" spans="1:34" x14ac:dyDescent="0.25">
      <c r="A200" s="47"/>
      <c r="B200" s="55" t="s">
        <v>266</v>
      </c>
      <c r="C200" s="55"/>
      <c r="D200" s="55"/>
      <c r="E200" s="58">
        <v>275</v>
      </c>
      <c r="F200" s="57"/>
      <c r="G200" s="55"/>
      <c r="H200" s="55"/>
      <c r="I200" s="58">
        <v>207</v>
      </c>
      <c r="J200" s="57"/>
      <c r="K200" s="55"/>
      <c r="L200" s="55"/>
      <c r="M200" s="58" t="s">
        <v>217</v>
      </c>
      <c r="N200" s="57"/>
    </row>
    <row r="201" spans="1:34" x14ac:dyDescent="0.25">
      <c r="A201" s="47"/>
      <c r="B201" s="59" t="s">
        <v>267</v>
      </c>
      <c r="C201" s="59"/>
      <c r="D201" s="59"/>
      <c r="E201" s="70">
        <v>792</v>
      </c>
      <c r="F201" s="62"/>
      <c r="G201" s="59"/>
      <c r="H201" s="59"/>
      <c r="I201" s="70">
        <v>44</v>
      </c>
      <c r="J201" s="62"/>
      <c r="K201" s="59"/>
      <c r="L201" s="59"/>
      <c r="M201" s="70" t="s">
        <v>217</v>
      </c>
      <c r="N201" s="62"/>
    </row>
    <row r="202" spans="1:34" ht="15.75" thickBot="1" x14ac:dyDescent="0.3">
      <c r="A202" s="47"/>
      <c r="B202" s="55" t="s">
        <v>269</v>
      </c>
      <c r="C202" s="55"/>
      <c r="D202" s="65"/>
      <c r="E202" s="66">
        <v>2631</v>
      </c>
      <c r="F202" s="57"/>
      <c r="G202" s="55"/>
      <c r="H202" s="65"/>
      <c r="I202" s="66">
        <v>2595</v>
      </c>
      <c r="J202" s="57"/>
      <c r="K202" s="55"/>
      <c r="L202" s="65"/>
      <c r="M202" s="67" t="s">
        <v>217</v>
      </c>
      <c r="N202" s="57"/>
    </row>
    <row r="203" spans="1:34" ht="15.75" thickTop="1" x14ac:dyDescent="0.25">
      <c r="A203" s="47"/>
      <c r="B203" s="39"/>
      <c r="C203" s="59"/>
      <c r="D203" s="59"/>
      <c r="E203" s="69">
        <v>9624</v>
      </c>
      <c r="F203" s="62"/>
      <c r="G203" s="59"/>
      <c r="H203" s="59"/>
      <c r="I203" s="69">
        <v>7678</v>
      </c>
      <c r="J203" s="62"/>
      <c r="K203" s="59"/>
      <c r="L203" s="59"/>
      <c r="M203" s="70" t="s">
        <v>217</v>
      </c>
      <c r="N203" s="62"/>
    </row>
    <row r="204" spans="1:34" x14ac:dyDescent="0.25">
      <c r="A204" s="47"/>
      <c r="B204" s="55" t="s">
        <v>342</v>
      </c>
      <c r="C204" s="35"/>
      <c r="D204" s="77"/>
      <c r="E204" s="78"/>
      <c r="F204" s="79"/>
      <c r="G204" s="35"/>
      <c r="H204" s="77"/>
      <c r="I204" s="78"/>
      <c r="J204" s="79"/>
      <c r="K204" s="35"/>
      <c r="L204" s="77"/>
      <c r="M204" s="78"/>
      <c r="N204" s="79"/>
    </row>
    <row r="205" spans="1:34" x14ac:dyDescent="0.25">
      <c r="A205" s="47"/>
      <c r="B205" s="59" t="s">
        <v>262</v>
      </c>
      <c r="C205" s="59"/>
      <c r="D205" s="59" t="s">
        <v>186</v>
      </c>
      <c r="E205" s="70">
        <v>882</v>
      </c>
      <c r="F205" s="62"/>
      <c r="G205" s="59"/>
      <c r="H205" s="59" t="s">
        <v>186</v>
      </c>
      <c r="I205" s="70">
        <v>871</v>
      </c>
      <c r="J205" s="62"/>
      <c r="K205" s="59"/>
      <c r="L205" s="59" t="s">
        <v>186</v>
      </c>
      <c r="M205" s="70">
        <v>32</v>
      </c>
      <c r="N205" s="62"/>
    </row>
    <row r="206" spans="1:34" x14ac:dyDescent="0.25">
      <c r="A206" s="47"/>
      <c r="B206" s="55" t="s">
        <v>263</v>
      </c>
      <c r="C206" s="55"/>
      <c r="D206" s="55"/>
      <c r="E206" s="58">
        <v>365</v>
      </c>
      <c r="F206" s="57"/>
      <c r="G206" s="55"/>
      <c r="H206" s="55"/>
      <c r="I206" s="58">
        <v>360</v>
      </c>
      <c r="J206" s="57"/>
      <c r="K206" s="55"/>
      <c r="L206" s="55"/>
      <c r="M206" s="58">
        <v>28</v>
      </c>
      <c r="N206" s="57"/>
    </row>
    <row r="207" spans="1:34" x14ac:dyDescent="0.25">
      <c r="A207" s="47"/>
      <c r="B207" s="59" t="s">
        <v>297</v>
      </c>
      <c r="C207" s="39"/>
      <c r="D207" s="119"/>
      <c r="E207" s="120"/>
      <c r="F207" s="121"/>
      <c r="G207" s="39"/>
      <c r="H207" s="119"/>
      <c r="I207" s="120"/>
      <c r="J207" s="121"/>
      <c r="K207" s="39"/>
      <c r="L207" s="119"/>
      <c r="M207" s="120"/>
      <c r="N207" s="121"/>
    </row>
    <row r="208" spans="1:34" x14ac:dyDescent="0.25">
      <c r="A208" s="47"/>
      <c r="B208" s="55" t="s">
        <v>265</v>
      </c>
      <c r="C208" s="55"/>
      <c r="D208" s="55"/>
      <c r="E208" s="58">
        <v>475</v>
      </c>
      <c r="F208" s="57"/>
      <c r="G208" s="55"/>
      <c r="H208" s="55"/>
      <c r="I208" s="58">
        <v>475</v>
      </c>
      <c r="J208" s="57"/>
      <c r="K208" s="55"/>
      <c r="L208" s="55"/>
      <c r="M208" s="58">
        <v>129</v>
      </c>
      <c r="N208" s="57"/>
    </row>
    <row r="209" spans="1:34" x14ac:dyDescent="0.25">
      <c r="A209" s="47"/>
      <c r="B209" s="59" t="s">
        <v>267</v>
      </c>
      <c r="C209" s="59"/>
      <c r="D209" s="59"/>
      <c r="E209" s="69">
        <v>1616</v>
      </c>
      <c r="F209" s="62"/>
      <c r="G209" s="59"/>
      <c r="H209" s="59"/>
      <c r="I209" s="69">
        <v>1207</v>
      </c>
      <c r="J209" s="62"/>
      <c r="K209" s="59"/>
      <c r="L209" s="59"/>
      <c r="M209" s="70">
        <v>470</v>
      </c>
      <c r="N209" s="62"/>
    </row>
    <row r="210" spans="1:34" ht="15.75" thickBot="1" x14ac:dyDescent="0.3">
      <c r="A210" s="47"/>
      <c r="B210" s="55" t="s">
        <v>269</v>
      </c>
      <c r="C210" s="55"/>
      <c r="D210" s="65"/>
      <c r="E210" s="66">
        <v>12063</v>
      </c>
      <c r="F210" s="57"/>
      <c r="G210" s="55"/>
      <c r="H210" s="65"/>
      <c r="I210" s="66">
        <v>4665</v>
      </c>
      <c r="J210" s="57"/>
      <c r="K210" s="55"/>
      <c r="L210" s="65"/>
      <c r="M210" s="67">
        <v>500</v>
      </c>
      <c r="N210" s="57"/>
    </row>
    <row r="211" spans="1:34" ht="16.5" thickTop="1" thickBot="1" x14ac:dyDescent="0.3">
      <c r="A211" s="47"/>
      <c r="B211" s="39"/>
      <c r="C211" s="59"/>
      <c r="D211" s="60"/>
      <c r="E211" s="61">
        <v>15401</v>
      </c>
      <c r="F211" s="62"/>
      <c r="G211" s="59"/>
      <c r="H211" s="60"/>
      <c r="I211" s="61">
        <v>7578</v>
      </c>
      <c r="J211" s="62"/>
      <c r="K211" s="59"/>
      <c r="L211" s="60"/>
      <c r="M211" s="61">
        <v>1159</v>
      </c>
      <c r="N211" s="62"/>
    </row>
    <row r="212" spans="1:34" ht="16.5" thickTop="1" thickBot="1" x14ac:dyDescent="0.3">
      <c r="A212" s="47"/>
      <c r="B212" s="55" t="s">
        <v>176</v>
      </c>
      <c r="C212" s="55"/>
      <c r="D212" s="88" t="s">
        <v>186</v>
      </c>
      <c r="E212" s="89">
        <v>25025</v>
      </c>
      <c r="F212" s="57"/>
      <c r="G212" s="55"/>
      <c r="H212" s="88" t="s">
        <v>186</v>
      </c>
      <c r="I212" s="89">
        <v>15256</v>
      </c>
      <c r="J212" s="57"/>
      <c r="K212" s="55"/>
      <c r="L212" s="88" t="s">
        <v>186</v>
      </c>
      <c r="M212" s="89">
        <v>1159</v>
      </c>
      <c r="N212" s="57"/>
    </row>
    <row r="213" spans="1:34" ht="15.75" thickTop="1" x14ac:dyDescent="0.25">
      <c r="A213" s="47"/>
      <c r="B213" s="39"/>
      <c r="C213" s="39"/>
      <c r="D213" s="119"/>
      <c r="E213" s="120"/>
      <c r="F213" s="121"/>
      <c r="G213" s="39"/>
      <c r="H213" s="119"/>
      <c r="I213" s="120"/>
      <c r="J213" s="121"/>
      <c r="K213" s="39"/>
      <c r="L213" s="119"/>
      <c r="M213" s="120"/>
      <c r="N213" s="121"/>
    </row>
    <row r="214" spans="1:34" x14ac:dyDescent="0.25">
      <c r="A214" s="47"/>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c r="AD214" s="46"/>
      <c r="AE214" s="46"/>
      <c r="AF214" s="46"/>
      <c r="AG214" s="46"/>
      <c r="AH214" s="46"/>
    </row>
    <row r="215" spans="1:34" ht="16.5" customHeight="1" x14ac:dyDescent="0.3">
      <c r="A215" s="47"/>
      <c r="B215" s="49" t="s">
        <v>343</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c r="AG215" s="49"/>
      <c r="AH215" s="49"/>
    </row>
    <row r="216" spans="1:34" x14ac:dyDescent="0.25">
      <c r="A216" s="47"/>
      <c r="B216" s="50"/>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c r="AD216" s="50"/>
      <c r="AE216" s="50"/>
      <c r="AF216" s="50"/>
      <c r="AG216" s="50"/>
      <c r="AH216" s="50"/>
    </row>
    <row r="217" spans="1:34" ht="15.75" thickBot="1" x14ac:dyDescent="0.3">
      <c r="A217" s="47"/>
      <c r="B217" s="13"/>
      <c r="C217" s="15"/>
      <c r="D217" s="45" t="s">
        <v>338</v>
      </c>
      <c r="E217" s="45"/>
      <c r="F217" s="16"/>
      <c r="G217" s="15"/>
      <c r="H217" s="45" t="s">
        <v>339</v>
      </c>
      <c r="I217" s="45"/>
      <c r="J217" s="16"/>
      <c r="K217" s="15"/>
      <c r="L217" s="45" t="s">
        <v>340</v>
      </c>
      <c r="M217" s="45"/>
      <c r="N217" s="16"/>
    </row>
    <row r="218" spans="1:34" ht="15.75" thickTop="1" x14ac:dyDescent="0.25">
      <c r="A218" s="47"/>
      <c r="B218" s="54" t="s">
        <v>341</v>
      </c>
      <c r="C218" s="13"/>
      <c r="D218" s="76"/>
      <c r="E218" s="76"/>
      <c r="F218" s="14"/>
      <c r="G218" s="13"/>
      <c r="H218" s="76"/>
      <c r="I218" s="76"/>
      <c r="J218" s="14"/>
      <c r="K218" s="13"/>
      <c r="L218" s="76"/>
      <c r="M218" s="76"/>
      <c r="N218" s="14"/>
    </row>
    <row r="219" spans="1:34" x14ac:dyDescent="0.25">
      <c r="A219" s="47"/>
      <c r="B219" s="55" t="s">
        <v>316</v>
      </c>
      <c r="C219" s="55"/>
      <c r="D219" s="55" t="s">
        <v>186</v>
      </c>
      <c r="E219" s="56">
        <v>1513</v>
      </c>
      <c r="F219" s="57"/>
      <c r="G219" s="55"/>
      <c r="H219" s="55" t="s">
        <v>186</v>
      </c>
      <c r="I219" s="56">
        <v>1314</v>
      </c>
      <c r="J219" s="57"/>
      <c r="K219" s="55"/>
      <c r="L219" s="55" t="s">
        <v>186</v>
      </c>
      <c r="M219" s="58" t="s">
        <v>217</v>
      </c>
      <c r="N219" s="57"/>
    </row>
    <row r="220" spans="1:34" x14ac:dyDescent="0.25">
      <c r="A220" s="47"/>
      <c r="B220" s="59" t="s">
        <v>263</v>
      </c>
      <c r="C220" s="59"/>
      <c r="D220" s="59"/>
      <c r="E220" s="69">
        <v>4449</v>
      </c>
      <c r="F220" s="62"/>
      <c r="G220" s="59"/>
      <c r="H220" s="59"/>
      <c r="I220" s="69">
        <v>3051</v>
      </c>
      <c r="J220" s="62"/>
      <c r="K220" s="59"/>
      <c r="L220" s="59"/>
      <c r="M220" s="70" t="s">
        <v>217</v>
      </c>
      <c r="N220" s="62"/>
    </row>
    <row r="221" spans="1:34" x14ac:dyDescent="0.25">
      <c r="A221" s="47"/>
      <c r="B221" s="55" t="s">
        <v>297</v>
      </c>
      <c r="C221" s="35"/>
      <c r="D221" s="77"/>
      <c r="E221" s="78"/>
      <c r="F221" s="79"/>
      <c r="G221" s="35"/>
      <c r="H221" s="77"/>
      <c r="I221" s="78"/>
      <c r="J221" s="79"/>
      <c r="K221" s="35"/>
      <c r="L221" s="77"/>
      <c r="M221" s="78"/>
      <c r="N221" s="79"/>
    </row>
    <row r="222" spans="1:34" x14ac:dyDescent="0.25">
      <c r="A222" s="47"/>
      <c r="B222" s="59" t="s">
        <v>265</v>
      </c>
      <c r="C222" s="59"/>
      <c r="D222" s="59"/>
      <c r="E222" s="69">
        <v>2601</v>
      </c>
      <c r="F222" s="62"/>
      <c r="G222" s="59"/>
      <c r="H222" s="59"/>
      <c r="I222" s="69">
        <v>1986</v>
      </c>
      <c r="J222" s="62"/>
      <c r="K222" s="59"/>
      <c r="L222" s="59"/>
      <c r="M222" s="70" t="s">
        <v>217</v>
      </c>
      <c r="N222" s="62"/>
    </row>
    <row r="223" spans="1:34" x14ac:dyDescent="0.25">
      <c r="A223" s="47"/>
      <c r="B223" s="55" t="s">
        <v>266</v>
      </c>
      <c r="C223" s="55"/>
      <c r="D223" s="55"/>
      <c r="E223" s="56">
        <v>1861</v>
      </c>
      <c r="F223" s="57"/>
      <c r="G223" s="55"/>
      <c r="H223" s="55"/>
      <c r="I223" s="56">
        <v>1184</v>
      </c>
      <c r="J223" s="57"/>
      <c r="K223" s="55"/>
      <c r="L223" s="55"/>
      <c r="M223" s="58" t="s">
        <v>217</v>
      </c>
      <c r="N223" s="57"/>
    </row>
    <row r="224" spans="1:34" x14ac:dyDescent="0.25">
      <c r="A224" s="47"/>
      <c r="B224" s="59" t="s">
        <v>267</v>
      </c>
      <c r="C224" s="59"/>
      <c r="D224" s="59"/>
      <c r="E224" s="70">
        <v>809</v>
      </c>
      <c r="F224" s="62"/>
      <c r="G224" s="59"/>
      <c r="H224" s="59"/>
      <c r="I224" s="70">
        <v>49</v>
      </c>
      <c r="J224" s="62"/>
      <c r="K224" s="59"/>
      <c r="L224" s="59"/>
      <c r="M224" s="70" t="s">
        <v>217</v>
      </c>
      <c r="N224" s="62"/>
    </row>
    <row r="225" spans="1:34" ht="15.75" thickBot="1" x14ac:dyDescent="0.3">
      <c r="A225" s="47"/>
      <c r="B225" s="55" t="s">
        <v>269</v>
      </c>
      <c r="C225" s="55"/>
      <c r="D225" s="65"/>
      <c r="E225" s="66">
        <v>3185</v>
      </c>
      <c r="F225" s="57"/>
      <c r="G225" s="55"/>
      <c r="H225" s="65"/>
      <c r="I225" s="66">
        <v>3167</v>
      </c>
      <c r="J225" s="57"/>
      <c r="K225" s="55"/>
      <c r="L225" s="65"/>
      <c r="M225" s="67" t="s">
        <v>217</v>
      </c>
      <c r="N225" s="57"/>
    </row>
    <row r="226" spans="1:34" ht="15.75" thickTop="1" x14ac:dyDescent="0.25">
      <c r="A226" s="47"/>
      <c r="B226" s="39"/>
      <c r="C226" s="59"/>
      <c r="D226" s="59"/>
      <c r="E226" s="69">
        <v>14418</v>
      </c>
      <c r="F226" s="62"/>
      <c r="G226" s="59"/>
      <c r="H226" s="59"/>
      <c r="I226" s="69">
        <v>10751</v>
      </c>
      <c r="J226" s="62"/>
      <c r="K226" s="59"/>
      <c r="L226" s="59"/>
      <c r="M226" s="70" t="s">
        <v>217</v>
      </c>
      <c r="N226" s="62"/>
    </row>
    <row r="227" spans="1:34" x14ac:dyDescent="0.25">
      <c r="A227" s="47"/>
      <c r="B227" s="55" t="s">
        <v>342</v>
      </c>
      <c r="C227" s="35"/>
      <c r="D227" s="77"/>
      <c r="E227" s="78"/>
      <c r="F227" s="79"/>
      <c r="G227" s="35"/>
      <c r="H227" s="77"/>
      <c r="I227" s="78"/>
      <c r="J227" s="79"/>
      <c r="K227" s="35"/>
      <c r="L227" s="77"/>
      <c r="M227" s="78"/>
      <c r="N227" s="79"/>
    </row>
    <row r="228" spans="1:34" x14ac:dyDescent="0.25">
      <c r="A228" s="47"/>
      <c r="B228" s="59" t="s">
        <v>316</v>
      </c>
      <c r="C228" s="59"/>
      <c r="D228" s="59" t="s">
        <v>186</v>
      </c>
      <c r="E228" s="69">
        <v>1668</v>
      </c>
      <c r="F228" s="62"/>
      <c r="G228" s="59"/>
      <c r="H228" s="59" t="s">
        <v>186</v>
      </c>
      <c r="I228" s="69">
        <v>1656</v>
      </c>
      <c r="J228" s="62"/>
      <c r="K228" s="59"/>
      <c r="L228" s="59" t="s">
        <v>186</v>
      </c>
      <c r="M228" s="70">
        <v>138</v>
      </c>
      <c r="N228" s="62"/>
    </row>
    <row r="229" spans="1:34" x14ac:dyDescent="0.25">
      <c r="A229" s="47"/>
      <c r="B229" s="55" t="s">
        <v>297</v>
      </c>
      <c r="C229" s="35"/>
      <c r="D229" s="77"/>
      <c r="E229" s="78"/>
      <c r="F229" s="79"/>
      <c r="G229" s="35"/>
      <c r="H229" s="77"/>
      <c r="I229" s="78"/>
      <c r="J229" s="79"/>
      <c r="K229" s="35"/>
      <c r="L229" s="77"/>
      <c r="M229" s="78"/>
      <c r="N229" s="79"/>
    </row>
    <row r="230" spans="1:34" x14ac:dyDescent="0.25">
      <c r="A230" s="47"/>
      <c r="B230" s="59" t="s">
        <v>265</v>
      </c>
      <c r="C230" s="59"/>
      <c r="D230" s="59"/>
      <c r="E230" s="70">
        <v>515</v>
      </c>
      <c r="F230" s="62"/>
      <c r="G230" s="59"/>
      <c r="H230" s="59"/>
      <c r="I230" s="70">
        <v>515</v>
      </c>
      <c r="J230" s="62"/>
      <c r="K230" s="59"/>
      <c r="L230" s="59"/>
      <c r="M230" s="70">
        <v>170</v>
      </c>
      <c r="N230" s="62"/>
    </row>
    <row r="231" spans="1:34" x14ac:dyDescent="0.25">
      <c r="A231" s="47"/>
      <c r="B231" s="55" t="s">
        <v>266</v>
      </c>
      <c r="C231" s="55"/>
      <c r="D231" s="55"/>
      <c r="E231" s="58">
        <v>810</v>
      </c>
      <c r="F231" s="57"/>
      <c r="G231" s="55"/>
      <c r="H231" s="55"/>
      <c r="I231" s="58">
        <v>790</v>
      </c>
      <c r="J231" s="57"/>
      <c r="K231" s="55"/>
      <c r="L231" s="55"/>
      <c r="M231" s="58">
        <v>362</v>
      </c>
      <c r="N231" s="57"/>
    </row>
    <row r="232" spans="1:34" x14ac:dyDescent="0.25">
      <c r="A232" s="47"/>
      <c r="B232" s="59" t="s">
        <v>267</v>
      </c>
      <c r="C232" s="59"/>
      <c r="D232" s="59"/>
      <c r="E232" s="69">
        <v>5543</v>
      </c>
      <c r="F232" s="62"/>
      <c r="G232" s="59"/>
      <c r="H232" s="59"/>
      <c r="I232" s="69">
        <v>4604</v>
      </c>
      <c r="J232" s="62"/>
      <c r="K232" s="59"/>
      <c r="L232" s="59"/>
      <c r="M232" s="69">
        <v>1220</v>
      </c>
      <c r="N232" s="62"/>
    </row>
    <row r="233" spans="1:34" ht="15.75" thickBot="1" x14ac:dyDescent="0.3">
      <c r="A233" s="47"/>
      <c r="B233" s="55" t="s">
        <v>269</v>
      </c>
      <c r="C233" s="55"/>
      <c r="D233" s="65"/>
      <c r="E233" s="66">
        <v>12132</v>
      </c>
      <c r="F233" s="57"/>
      <c r="G233" s="55"/>
      <c r="H233" s="65"/>
      <c r="I233" s="66">
        <v>4735</v>
      </c>
      <c r="J233" s="57"/>
      <c r="K233" s="55"/>
      <c r="L233" s="65"/>
      <c r="M233" s="67">
        <v>602</v>
      </c>
      <c r="N233" s="57"/>
    </row>
    <row r="234" spans="1:34" ht="16.5" thickTop="1" thickBot="1" x14ac:dyDescent="0.3">
      <c r="A234" s="47"/>
      <c r="B234" s="39"/>
      <c r="C234" s="59"/>
      <c r="D234" s="60"/>
      <c r="E234" s="61">
        <v>20668</v>
      </c>
      <c r="F234" s="62"/>
      <c r="G234" s="59"/>
      <c r="H234" s="60"/>
      <c r="I234" s="61">
        <v>12300</v>
      </c>
      <c r="J234" s="62"/>
      <c r="K234" s="59"/>
      <c r="L234" s="60"/>
      <c r="M234" s="61">
        <v>2492</v>
      </c>
      <c r="N234" s="62"/>
    </row>
    <row r="235" spans="1:34" ht="16.5" thickTop="1" thickBot="1" x14ac:dyDescent="0.3">
      <c r="A235" s="47"/>
      <c r="B235" s="55" t="s">
        <v>176</v>
      </c>
      <c r="C235" s="55"/>
      <c r="D235" s="88" t="s">
        <v>186</v>
      </c>
      <c r="E235" s="89">
        <v>35086</v>
      </c>
      <c r="F235" s="57"/>
      <c r="G235" s="55"/>
      <c r="H235" s="88" t="s">
        <v>186</v>
      </c>
      <c r="I235" s="89">
        <v>23051</v>
      </c>
      <c r="J235" s="57"/>
      <c r="K235" s="55"/>
      <c r="L235" s="88" t="s">
        <v>186</v>
      </c>
      <c r="M235" s="89">
        <v>2492</v>
      </c>
      <c r="N235" s="57"/>
    </row>
    <row r="236" spans="1:34" ht="15.75" thickTop="1" x14ac:dyDescent="0.25">
      <c r="A236" s="47"/>
      <c r="B236" s="39"/>
    </row>
    <row r="237" spans="1:34" ht="15" customHeight="1" x14ac:dyDescent="0.25">
      <c r="A237" s="47" t="s">
        <v>609</v>
      </c>
      <c r="B237" s="46" t="s">
        <v>5</v>
      </c>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c r="AE237" s="46"/>
      <c r="AF237" s="46"/>
      <c r="AG237" s="46"/>
      <c r="AH237" s="46"/>
    </row>
    <row r="238" spans="1:34" ht="16.5" customHeight="1" x14ac:dyDescent="0.3">
      <c r="A238" s="47"/>
      <c r="B238" s="49" t="s">
        <v>344</v>
      </c>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c r="AE238" s="49"/>
      <c r="AF238" s="49"/>
      <c r="AG238" s="49"/>
      <c r="AH238" s="49"/>
    </row>
    <row r="239" spans="1:34" x14ac:dyDescent="0.25">
      <c r="A239" s="47"/>
      <c r="B239" s="50"/>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c r="AG239" s="50"/>
      <c r="AH239" s="50"/>
    </row>
    <row r="240" spans="1:34" ht="15.75" thickBot="1" x14ac:dyDescent="0.3">
      <c r="A240" s="47"/>
      <c r="B240" s="13"/>
      <c r="C240" s="52"/>
      <c r="D240" s="75" t="s">
        <v>345</v>
      </c>
      <c r="E240" s="75"/>
      <c r="F240" s="75"/>
      <c r="G240" s="75"/>
      <c r="H240" s="75"/>
      <c r="I240" s="75"/>
      <c r="J240" s="75"/>
      <c r="K240" s="75"/>
      <c r="L240" s="75"/>
      <c r="M240" s="75"/>
      <c r="N240" s="53"/>
      <c r="O240" s="52"/>
      <c r="P240" s="75" t="s">
        <v>346</v>
      </c>
      <c r="Q240" s="75"/>
      <c r="R240" s="75"/>
      <c r="S240" s="75"/>
      <c r="T240" s="75"/>
      <c r="U240" s="75"/>
      <c r="V240" s="75"/>
      <c r="W240" s="75"/>
      <c r="X240" s="75"/>
      <c r="Y240" s="75"/>
      <c r="Z240" s="53"/>
    </row>
    <row r="241" spans="1:34" ht="16.5" thickTop="1" thickBot="1" x14ac:dyDescent="0.3">
      <c r="A241" s="47"/>
      <c r="B241" s="83" t="s">
        <v>271</v>
      </c>
      <c r="C241" s="122"/>
      <c r="D241" s="124" t="s">
        <v>347</v>
      </c>
      <c r="E241" s="124"/>
      <c r="F241" s="123"/>
      <c r="G241" s="122"/>
      <c r="H241" s="124" t="s">
        <v>348</v>
      </c>
      <c r="I241" s="124"/>
      <c r="J241" s="123"/>
      <c r="K241" s="122"/>
      <c r="L241" s="124" t="s">
        <v>349</v>
      </c>
      <c r="M241" s="124"/>
      <c r="N241" s="123"/>
      <c r="O241" s="122"/>
      <c r="P241" s="124" t="s">
        <v>347</v>
      </c>
      <c r="Q241" s="124"/>
      <c r="R241" s="123"/>
      <c r="S241" s="122"/>
      <c r="T241" s="124" t="s">
        <v>348</v>
      </c>
      <c r="U241" s="124"/>
      <c r="V241" s="123"/>
      <c r="W241" s="122"/>
      <c r="X241" s="124" t="s">
        <v>349</v>
      </c>
      <c r="Y241" s="124"/>
      <c r="Z241" s="123"/>
    </row>
    <row r="242" spans="1:34" ht="15.75" thickTop="1" x14ac:dyDescent="0.25">
      <c r="A242" s="47"/>
      <c r="B242" s="25" t="s">
        <v>262</v>
      </c>
      <c r="C242" s="24"/>
      <c r="D242" s="25" t="s">
        <v>186</v>
      </c>
      <c r="E242" s="26">
        <v>2536</v>
      </c>
      <c r="F242" s="27"/>
      <c r="G242" s="24"/>
      <c r="H242" s="25" t="s">
        <v>186</v>
      </c>
      <c r="I242" s="24">
        <v>61</v>
      </c>
      <c r="J242" s="27"/>
      <c r="K242" s="24"/>
      <c r="L242" s="25" t="s">
        <v>186</v>
      </c>
      <c r="M242" s="24">
        <v>61</v>
      </c>
      <c r="N242" s="27"/>
      <c r="O242" s="24"/>
      <c r="P242" s="25" t="s">
        <v>186</v>
      </c>
      <c r="Q242" s="26">
        <v>4486</v>
      </c>
      <c r="R242" s="27"/>
      <c r="S242" s="24"/>
      <c r="T242" s="25" t="s">
        <v>186</v>
      </c>
      <c r="U242" s="24">
        <v>98</v>
      </c>
      <c r="V242" s="27"/>
      <c r="W242" s="24"/>
      <c r="X242" s="25" t="s">
        <v>186</v>
      </c>
      <c r="Y242" s="24">
        <v>97</v>
      </c>
      <c r="Z242" s="27"/>
    </row>
    <row r="243" spans="1:34" x14ac:dyDescent="0.25">
      <c r="A243" s="47"/>
      <c r="B243" s="32" t="s">
        <v>263</v>
      </c>
      <c r="C243" s="31"/>
      <c r="D243" s="32"/>
      <c r="E243" s="33">
        <v>2586</v>
      </c>
      <c r="F243" s="34"/>
      <c r="G243" s="31"/>
      <c r="H243" s="32"/>
      <c r="I243" s="31">
        <v>727</v>
      </c>
      <c r="J243" s="34"/>
      <c r="K243" s="31"/>
      <c r="L243" s="32"/>
      <c r="M243" s="31">
        <v>727</v>
      </c>
      <c r="N243" s="34"/>
      <c r="O243" s="31"/>
      <c r="P243" s="32"/>
      <c r="Q243" s="33">
        <v>4006</v>
      </c>
      <c r="R243" s="34"/>
      <c r="S243" s="31"/>
      <c r="T243" s="32"/>
      <c r="U243" s="31">
        <v>796</v>
      </c>
      <c r="V243" s="34"/>
      <c r="W243" s="31"/>
      <c r="X243" s="32"/>
      <c r="Y243" s="31">
        <v>796</v>
      </c>
      <c r="Z243" s="34"/>
    </row>
    <row r="244" spans="1:34" x14ac:dyDescent="0.25">
      <c r="A244" s="47"/>
      <c r="B244" s="25" t="s">
        <v>264</v>
      </c>
      <c r="C244" s="35"/>
      <c r="D244" s="77"/>
      <c r="E244" s="78"/>
      <c r="F244" s="79"/>
      <c r="G244" s="35"/>
      <c r="H244" s="77"/>
      <c r="I244" s="78"/>
      <c r="J244" s="79"/>
      <c r="K244" s="35"/>
      <c r="L244" s="77"/>
      <c r="M244" s="78"/>
      <c r="N244" s="79"/>
      <c r="O244" s="35"/>
      <c r="P244" s="77"/>
      <c r="Q244" s="78"/>
      <c r="R244" s="79"/>
      <c r="S244" s="35"/>
      <c r="T244" s="77"/>
      <c r="U244" s="78"/>
      <c r="V244" s="79"/>
      <c r="W244" s="35"/>
      <c r="X244" s="77"/>
      <c r="Y244" s="78"/>
      <c r="Z244" s="79"/>
    </row>
    <row r="245" spans="1:34" x14ac:dyDescent="0.25">
      <c r="A245" s="47"/>
      <c r="B245" s="32" t="s">
        <v>265</v>
      </c>
      <c r="C245" s="31"/>
      <c r="D245" s="32"/>
      <c r="E245" s="33">
        <v>2155</v>
      </c>
      <c r="F245" s="34"/>
      <c r="G245" s="31"/>
      <c r="H245" s="32"/>
      <c r="I245" s="31">
        <v>29</v>
      </c>
      <c r="J245" s="34"/>
      <c r="K245" s="31"/>
      <c r="L245" s="32"/>
      <c r="M245" s="31">
        <v>21</v>
      </c>
      <c r="N245" s="34"/>
      <c r="O245" s="31"/>
      <c r="P245" s="32"/>
      <c r="Q245" s="33">
        <v>2655</v>
      </c>
      <c r="R245" s="34"/>
      <c r="S245" s="31"/>
      <c r="T245" s="32"/>
      <c r="U245" s="31">
        <v>88</v>
      </c>
      <c r="V245" s="34"/>
      <c r="W245" s="31"/>
      <c r="X245" s="32"/>
      <c r="Y245" s="31">
        <v>71</v>
      </c>
      <c r="Z245" s="34"/>
    </row>
    <row r="246" spans="1:34" x14ac:dyDescent="0.25">
      <c r="A246" s="47"/>
      <c r="B246" s="25" t="s">
        <v>333</v>
      </c>
      <c r="C246" s="24"/>
      <c r="D246" s="25"/>
      <c r="E246" s="24">
        <v>800</v>
      </c>
      <c r="F246" s="27"/>
      <c r="G246" s="24"/>
      <c r="H246" s="25"/>
      <c r="I246" s="24">
        <v>627</v>
      </c>
      <c r="J246" s="27"/>
      <c r="K246" s="24"/>
      <c r="L246" s="25"/>
      <c r="M246" s="24">
        <v>627</v>
      </c>
      <c r="N246" s="27"/>
      <c r="O246" s="24"/>
      <c r="P246" s="25"/>
      <c r="Q246" s="26">
        <v>2801</v>
      </c>
      <c r="R246" s="27"/>
      <c r="S246" s="24"/>
      <c r="T246" s="25"/>
      <c r="U246" s="24">
        <v>17</v>
      </c>
      <c r="V246" s="27"/>
      <c r="W246" s="24"/>
      <c r="X246" s="25"/>
      <c r="Y246" s="24">
        <v>17</v>
      </c>
      <c r="Z246" s="27"/>
    </row>
    <row r="247" spans="1:34" x14ac:dyDescent="0.25">
      <c r="A247" s="47"/>
      <c r="B247" s="32" t="s">
        <v>267</v>
      </c>
      <c r="C247" s="31"/>
      <c r="D247" s="32"/>
      <c r="E247" s="33">
        <v>2395</v>
      </c>
      <c r="F247" s="34"/>
      <c r="G247" s="31"/>
      <c r="H247" s="32"/>
      <c r="I247" s="31">
        <v>542</v>
      </c>
      <c r="J247" s="34"/>
      <c r="K247" s="31"/>
      <c r="L247" s="32"/>
      <c r="M247" s="31">
        <v>542</v>
      </c>
      <c r="N247" s="34"/>
      <c r="O247" s="31"/>
      <c r="P247" s="32"/>
      <c r="Q247" s="33">
        <v>10082</v>
      </c>
      <c r="R247" s="34"/>
      <c r="S247" s="31"/>
      <c r="T247" s="32"/>
      <c r="U247" s="31">
        <v>40</v>
      </c>
      <c r="V247" s="34"/>
      <c r="W247" s="31"/>
      <c r="X247" s="32"/>
      <c r="Y247" s="31">
        <v>40</v>
      </c>
      <c r="Z247" s="34"/>
    </row>
    <row r="248" spans="1:34" ht="15.75" thickBot="1" x14ac:dyDescent="0.3">
      <c r="A248" s="47"/>
      <c r="B248" s="25" t="s">
        <v>269</v>
      </c>
      <c r="C248" s="24"/>
      <c r="D248" s="36"/>
      <c r="E248" s="37">
        <v>7603</v>
      </c>
      <c r="F248" s="27"/>
      <c r="G248" s="24"/>
      <c r="H248" s="36"/>
      <c r="I248" s="38">
        <v>81</v>
      </c>
      <c r="J248" s="27"/>
      <c r="K248" s="24"/>
      <c r="L248" s="36"/>
      <c r="M248" s="38">
        <v>81</v>
      </c>
      <c r="N248" s="27"/>
      <c r="O248" s="24"/>
      <c r="P248" s="36"/>
      <c r="Q248" s="37">
        <v>9393</v>
      </c>
      <c r="R248" s="27"/>
      <c r="S248" s="24"/>
      <c r="T248" s="36"/>
      <c r="U248" s="38">
        <v>161</v>
      </c>
      <c r="V248" s="27"/>
      <c r="W248" s="24"/>
      <c r="X248" s="36"/>
      <c r="Y248" s="38">
        <v>161</v>
      </c>
      <c r="Z248" s="27"/>
    </row>
    <row r="249" spans="1:34" ht="16.5" thickTop="1" thickBot="1" x14ac:dyDescent="0.3">
      <c r="A249" s="47"/>
      <c r="B249" s="32" t="s">
        <v>176</v>
      </c>
      <c r="C249" s="31"/>
      <c r="D249" s="40" t="s">
        <v>186</v>
      </c>
      <c r="E249" s="41">
        <v>18075</v>
      </c>
      <c r="F249" s="34"/>
      <c r="G249" s="31"/>
      <c r="H249" s="40" t="s">
        <v>186</v>
      </c>
      <c r="I249" s="41">
        <v>2067</v>
      </c>
      <c r="J249" s="34"/>
      <c r="K249" s="31"/>
      <c r="L249" s="40" t="s">
        <v>186</v>
      </c>
      <c r="M249" s="41">
        <v>2059</v>
      </c>
      <c r="N249" s="34"/>
      <c r="O249" s="31"/>
      <c r="P249" s="40"/>
      <c r="Q249" s="41">
        <v>33423</v>
      </c>
      <c r="R249" s="34"/>
      <c r="S249" s="31"/>
      <c r="T249" s="40"/>
      <c r="U249" s="41">
        <v>1200</v>
      </c>
      <c r="V249" s="34"/>
      <c r="W249" s="31"/>
      <c r="X249" s="40"/>
      <c r="Y249" s="41">
        <v>1182</v>
      </c>
      <c r="Z249" s="34"/>
    </row>
    <row r="250" spans="1:34" ht="15.75" thickTop="1" x14ac:dyDescent="0.25">
      <c r="A250" s="47"/>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c r="AD250" s="46"/>
      <c r="AE250" s="46"/>
      <c r="AF250" s="46"/>
      <c r="AG250" s="46"/>
      <c r="AH250" s="46"/>
    </row>
    <row r="251" spans="1:34" ht="16.5" customHeight="1" x14ac:dyDescent="0.3">
      <c r="A251" s="47"/>
      <c r="B251" s="49" t="s">
        <v>350</v>
      </c>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c r="AA251" s="49"/>
      <c r="AB251" s="49"/>
      <c r="AC251" s="49"/>
      <c r="AD251" s="49"/>
      <c r="AE251" s="49"/>
      <c r="AF251" s="49"/>
      <c r="AG251" s="49"/>
      <c r="AH251" s="49"/>
    </row>
    <row r="252" spans="1:34" x14ac:dyDescent="0.25">
      <c r="A252" s="47"/>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c r="AE252" s="50"/>
      <c r="AF252" s="50"/>
      <c r="AG252" s="50"/>
      <c r="AH252" s="50"/>
    </row>
    <row r="253" spans="1:34" ht="15.75" thickBot="1" x14ac:dyDescent="0.3">
      <c r="A253" s="47"/>
      <c r="B253" s="13"/>
      <c r="C253" s="52"/>
      <c r="D253" s="75" t="s">
        <v>351</v>
      </c>
      <c r="E253" s="75"/>
      <c r="F253" s="75"/>
      <c r="G253" s="75"/>
      <c r="H253" s="75"/>
      <c r="I253" s="75"/>
      <c r="J253" s="75"/>
      <c r="K253" s="75"/>
      <c r="L253" s="75"/>
      <c r="M253" s="75"/>
      <c r="N253" s="53"/>
      <c r="O253" s="52"/>
      <c r="P253" s="75" t="s">
        <v>352</v>
      </c>
      <c r="Q253" s="75"/>
      <c r="R253" s="75"/>
      <c r="S253" s="75"/>
      <c r="T253" s="75"/>
      <c r="U253" s="75"/>
      <c r="V253" s="75"/>
      <c r="W253" s="75"/>
      <c r="X253" s="75"/>
      <c r="Y253" s="75"/>
      <c r="Z253" s="53"/>
    </row>
    <row r="254" spans="1:34" ht="16.5" thickTop="1" thickBot="1" x14ac:dyDescent="0.3">
      <c r="A254" s="47"/>
      <c r="B254" s="83" t="s">
        <v>271</v>
      </c>
      <c r="C254" s="122"/>
      <c r="D254" s="124" t="s">
        <v>347</v>
      </c>
      <c r="E254" s="124"/>
      <c r="F254" s="123"/>
      <c r="G254" s="122"/>
      <c r="H254" s="124" t="s">
        <v>348</v>
      </c>
      <c r="I254" s="124"/>
      <c r="J254" s="123"/>
      <c r="K254" s="122"/>
      <c r="L254" s="124" t="s">
        <v>349</v>
      </c>
      <c r="M254" s="124"/>
      <c r="N254" s="123"/>
      <c r="O254" s="122"/>
      <c r="P254" s="124" t="s">
        <v>347</v>
      </c>
      <c r="Q254" s="124"/>
      <c r="R254" s="123"/>
      <c r="S254" s="122"/>
      <c r="T254" s="124" t="s">
        <v>348</v>
      </c>
      <c r="U254" s="124"/>
      <c r="V254" s="123"/>
      <c r="W254" s="122"/>
      <c r="X254" s="124" t="s">
        <v>349</v>
      </c>
      <c r="Y254" s="124"/>
      <c r="Z254" s="123"/>
    </row>
    <row r="255" spans="1:34" ht="15.75" thickTop="1" x14ac:dyDescent="0.25">
      <c r="A255" s="47"/>
      <c r="B255" s="13"/>
      <c r="C255" s="13"/>
      <c r="D255" s="76"/>
      <c r="E255" s="76"/>
      <c r="F255" s="14"/>
      <c r="G255" s="13"/>
      <c r="H255" s="76"/>
      <c r="I255" s="76"/>
      <c r="J255" s="14"/>
      <c r="K255" s="13"/>
      <c r="L255" s="76"/>
      <c r="M255" s="76"/>
      <c r="N255" s="14"/>
      <c r="O255" s="13"/>
      <c r="P255" s="76"/>
      <c r="Q255" s="76"/>
      <c r="R255" s="14"/>
      <c r="S255" s="13"/>
      <c r="T255" s="76"/>
      <c r="U255" s="76"/>
      <c r="V255" s="14"/>
      <c r="W255" s="13"/>
      <c r="X255" s="76"/>
      <c r="Y255" s="76"/>
      <c r="Z255" s="14"/>
    </row>
    <row r="256" spans="1:34" x14ac:dyDescent="0.25">
      <c r="A256" s="47"/>
      <c r="B256" s="25" t="s">
        <v>262</v>
      </c>
      <c r="C256" s="24"/>
      <c r="D256" s="25" t="s">
        <v>186</v>
      </c>
      <c r="E256" s="26">
        <v>2318</v>
      </c>
      <c r="F256" s="27"/>
      <c r="G256" s="24"/>
      <c r="H256" s="25" t="s">
        <v>186</v>
      </c>
      <c r="I256" s="24">
        <v>27</v>
      </c>
      <c r="J256" s="27"/>
      <c r="K256" s="24"/>
      <c r="L256" s="25" t="s">
        <v>186</v>
      </c>
      <c r="M256" s="24">
        <v>27</v>
      </c>
      <c r="N256" s="27"/>
      <c r="O256" s="24"/>
      <c r="P256" s="25" t="s">
        <v>186</v>
      </c>
      <c r="Q256" s="26">
        <v>4323</v>
      </c>
      <c r="R256" s="27"/>
      <c r="S256" s="24"/>
      <c r="T256" s="25" t="s">
        <v>186</v>
      </c>
      <c r="U256" s="24">
        <v>48</v>
      </c>
      <c r="V256" s="27"/>
      <c r="W256" s="24"/>
      <c r="X256" s="25" t="s">
        <v>186</v>
      </c>
      <c r="Y256" s="24">
        <v>47</v>
      </c>
      <c r="Z256" s="27"/>
    </row>
    <row r="257" spans="1:34" x14ac:dyDescent="0.25">
      <c r="A257" s="47"/>
      <c r="B257" s="32" t="s">
        <v>263</v>
      </c>
      <c r="C257" s="31"/>
      <c r="D257" s="32"/>
      <c r="E257" s="33">
        <v>2353</v>
      </c>
      <c r="F257" s="34"/>
      <c r="G257" s="31"/>
      <c r="H257" s="32"/>
      <c r="I257" s="31">
        <v>19</v>
      </c>
      <c r="J257" s="34"/>
      <c r="K257" s="31"/>
      <c r="L257" s="32"/>
      <c r="M257" s="31">
        <v>19</v>
      </c>
      <c r="N257" s="34"/>
      <c r="O257" s="31"/>
      <c r="P257" s="32"/>
      <c r="Q257" s="33">
        <v>3743</v>
      </c>
      <c r="R257" s="34"/>
      <c r="S257" s="31"/>
      <c r="T257" s="32"/>
      <c r="U257" s="31">
        <v>766</v>
      </c>
      <c r="V257" s="34"/>
      <c r="W257" s="31"/>
      <c r="X257" s="32"/>
      <c r="Y257" s="31">
        <v>766</v>
      </c>
      <c r="Z257" s="34"/>
    </row>
    <row r="258" spans="1:34" x14ac:dyDescent="0.25">
      <c r="A258" s="47"/>
      <c r="B258" s="25" t="s">
        <v>264</v>
      </c>
      <c r="C258" s="35"/>
      <c r="D258" s="77"/>
      <c r="E258" s="78"/>
      <c r="F258" s="79"/>
      <c r="G258" s="35"/>
      <c r="H258" s="77"/>
      <c r="I258" s="78"/>
      <c r="J258" s="79"/>
      <c r="K258" s="35"/>
      <c r="L258" s="77"/>
      <c r="M258" s="78"/>
      <c r="N258" s="79"/>
      <c r="O258" s="35"/>
      <c r="P258" s="77"/>
      <c r="Q258" s="78"/>
      <c r="R258" s="79"/>
      <c r="S258" s="35"/>
      <c r="T258" s="77"/>
      <c r="U258" s="78"/>
      <c r="V258" s="79"/>
      <c r="W258" s="35"/>
      <c r="X258" s="77"/>
      <c r="Y258" s="78"/>
      <c r="Z258" s="79"/>
    </row>
    <row r="259" spans="1:34" x14ac:dyDescent="0.25">
      <c r="A259" s="47"/>
      <c r="B259" s="32" t="s">
        <v>265</v>
      </c>
      <c r="C259" s="31"/>
      <c r="D259" s="32"/>
      <c r="E259" s="33">
        <v>1983</v>
      </c>
      <c r="F259" s="34"/>
      <c r="G259" s="31"/>
      <c r="H259" s="32"/>
      <c r="I259" s="31">
        <v>14</v>
      </c>
      <c r="J259" s="34"/>
      <c r="K259" s="31"/>
      <c r="L259" s="32"/>
      <c r="M259" s="31">
        <v>10</v>
      </c>
      <c r="N259" s="34"/>
      <c r="O259" s="31"/>
      <c r="P259" s="32"/>
      <c r="Q259" s="33">
        <v>2592</v>
      </c>
      <c r="R259" s="34"/>
      <c r="S259" s="31"/>
      <c r="T259" s="32"/>
      <c r="U259" s="31">
        <v>49</v>
      </c>
      <c r="V259" s="34"/>
      <c r="W259" s="31"/>
      <c r="X259" s="32"/>
      <c r="Y259" s="31">
        <v>42</v>
      </c>
      <c r="Z259" s="34"/>
    </row>
    <row r="260" spans="1:34" x14ac:dyDescent="0.25">
      <c r="A260" s="47"/>
      <c r="B260" s="25" t="s">
        <v>333</v>
      </c>
      <c r="C260" s="24"/>
      <c r="D260" s="25"/>
      <c r="E260" s="24">
        <v>214</v>
      </c>
      <c r="F260" s="27"/>
      <c r="G260" s="24"/>
      <c r="H260" s="25"/>
      <c r="I260" s="24" t="s">
        <v>217</v>
      </c>
      <c r="J260" s="27"/>
      <c r="K260" s="24"/>
      <c r="L260" s="25"/>
      <c r="M260" s="24" t="s">
        <v>217</v>
      </c>
      <c r="N260" s="27"/>
      <c r="O260" s="24"/>
      <c r="P260" s="25"/>
      <c r="Q260" s="26">
        <v>2349</v>
      </c>
      <c r="R260" s="27"/>
      <c r="S260" s="24"/>
      <c r="T260" s="25"/>
      <c r="U260" s="24">
        <v>16</v>
      </c>
      <c r="V260" s="27"/>
      <c r="W260" s="24"/>
      <c r="X260" s="25"/>
      <c r="Y260" s="24">
        <v>16</v>
      </c>
      <c r="Z260" s="27"/>
    </row>
    <row r="261" spans="1:34" x14ac:dyDescent="0.25">
      <c r="A261" s="47"/>
      <c r="B261" s="32" t="s">
        <v>267</v>
      </c>
      <c r="C261" s="31"/>
      <c r="D261" s="32"/>
      <c r="E261" s="33">
        <v>1265</v>
      </c>
      <c r="F261" s="34"/>
      <c r="G261" s="31"/>
      <c r="H261" s="32"/>
      <c r="I261" s="31">
        <v>9</v>
      </c>
      <c r="J261" s="34"/>
      <c r="K261" s="31"/>
      <c r="L261" s="32"/>
      <c r="M261" s="31">
        <v>9</v>
      </c>
      <c r="N261" s="34"/>
      <c r="O261" s="31"/>
      <c r="P261" s="32"/>
      <c r="Q261" s="33">
        <v>9468</v>
      </c>
      <c r="R261" s="34"/>
      <c r="S261" s="31"/>
      <c r="T261" s="32"/>
      <c r="U261" s="31">
        <v>36</v>
      </c>
      <c r="V261" s="34"/>
      <c r="W261" s="31"/>
      <c r="X261" s="32"/>
      <c r="Y261" s="31">
        <v>36</v>
      </c>
      <c r="Z261" s="34"/>
    </row>
    <row r="262" spans="1:34" ht="15.75" thickBot="1" x14ac:dyDescent="0.3">
      <c r="A262" s="47"/>
      <c r="B262" s="25" t="s">
        <v>269</v>
      </c>
      <c r="C262" s="24"/>
      <c r="D262" s="36"/>
      <c r="E262" s="37">
        <v>7453</v>
      </c>
      <c r="F262" s="27"/>
      <c r="G262" s="24"/>
      <c r="H262" s="36"/>
      <c r="I262" s="38">
        <v>38</v>
      </c>
      <c r="J262" s="27"/>
      <c r="K262" s="24"/>
      <c r="L262" s="36"/>
      <c r="M262" s="38">
        <v>38</v>
      </c>
      <c r="N262" s="27"/>
      <c r="O262" s="24"/>
      <c r="P262" s="36"/>
      <c r="Q262" s="37">
        <v>9706</v>
      </c>
      <c r="R262" s="27"/>
      <c r="S262" s="24"/>
      <c r="T262" s="36"/>
      <c r="U262" s="38">
        <v>79</v>
      </c>
      <c r="V262" s="27"/>
      <c r="W262" s="24"/>
      <c r="X262" s="36"/>
      <c r="Y262" s="38">
        <v>79</v>
      </c>
      <c r="Z262" s="27"/>
    </row>
    <row r="263" spans="1:34" ht="16.5" thickTop="1" thickBot="1" x14ac:dyDescent="0.3">
      <c r="A263" s="47"/>
      <c r="B263" s="32" t="s">
        <v>176</v>
      </c>
      <c r="C263" s="31"/>
      <c r="D263" s="40" t="s">
        <v>186</v>
      </c>
      <c r="E263" s="41">
        <v>15586</v>
      </c>
      <c r="F263" s="34"/>
      <c r="G263" s="31"/>
      <c r="H263" s="40" t="s">
        <v>186</v>
      </c>
      <c r="I263" s="86">
        <v>107</v>
      </c>
      <c r="J263" s="34"/>
      <c r="K263" s="31"/>
      <c r="L263" s="40" t="s">
        <v>186</v>
      </c>
      <c r="M263" s="86">
        <v>103</v>
      </c>
      <c r="N263" s="34"/>
      <c r="O263" s="31"/>
      <c r="P263" s="40" t="s">
        <v>186</v>
      </c>
      <c r="Q263" s="41">
        <v>32181</v>
      </c>
      <c r="R263" s="34"/>
      <c r="S263" s="31"/>
      <c r="T263" s="40" t="s">
        <v>186</v>
      </c>
      <c r="U263" s="86">
        <v>994</v>
      </c>
      <c r="V263" s="34"/>
      <c r="W263" s="31"/>
      <c r="X263" s="40" t="s">
        <v>186</v>
      </c>
      <c r="Y263" s="86">
        <v>986</v>
      </c>
      <c r="Z263" s="34"/>
    </row>
    <row r="264" spans="1:34" ht="15.75" thickTop="1" x14ac:dyDescent="0.25">
      <c r="A264" s="47"/>
      <c r="B264" s="48"/>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c r="AA264" s="48"/>
      <c r="AB264" s="48"/>
      <c r="AC264" s="48"/>
      <c r="AD264" s="48"/>
      <c r="AE264" s="48"/>
      <c r="AF264" s="48"/>
      <c r="AG264" s="48"/>
      <c r="AH264" s="48"/>
    </row>
    <row r="265" spans="1:34" ht="15" customHeight="1" x14ac:dyDescent="0.25">
      <c r="A265" s="47" t="s">
        <v>353</v>
      </c>
      <c r="B265" s="46" t="s">
        <v>5</v>
      </c>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c r="AA265" s="46"/>
      <c r="AB265" s="46"/>
      <c r="AC265" s="46"/>
      <c r="AD265" s="46"/>
      <c r="AE265" s="46"/>
      <c r="AF265" s="46"/>
      <c r="AG265" s="46"/>
      <c r="AH265" s="46"/>
    </row>
    <row r="266" spans="1:34" ht="16.5" customHeight="1" x14ac:dyDescent="0.3">
      <c r="A266" s="47"/>
      <c r="B266" s="49" t="s">
        <v>355</v>
      </c>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row>
    <row r="267" spans="1:34" x14ac:dyDescent="0.25">
      <c r="A267" s="47"/>
      <c r="B267" s="50"/>
      <c r="C267" s="50"/>
      <c r="D267" s="50"/>
      <c r="E267" s="50"/>
      <c r="F267" s="50"/>
      <c r="G267" s="50"/>
      <c r="H267" s="50"/>
      <c r="I267" s="50"/>
      <c r="J267" s="50"/>
      <c r="K267" s="50"/>
      <c r="L267" s="50"/>
      <c r="M267" s="50"/>
      <c r="N267" s="50"/>
      <c r="O267" s="50"/>
      <c r="P267" s="50"/>
      <c r="Q267" s="50"/>
      <c r="R267" s="50"/>
      <c r="S267" s="50"/>
      <c r="T267" s="50"/>
      <c r="U267" s="50"/>
      <c r="V267" s="50"/>
      <c r="W267" s="50"/>
      <c r="X267" s="50"/>
      <c r="Y267" s="50"/>
      <c r="Z267" s="50"/>
      <c r="AA267" s="50"/>
      <c r="AB267" s="50"/>
      <c r="AC267" s="50"/>
      <c r="AD267" s="50"/>
      <c r="AE267" s="50"/>
      <c r="AF267" s="50"/>
      <c r="AG267" s="50"/>
      <c r="AH267" s="50"/>
    </row>
    <row r="268" spans="1:34" ht="15.75" thickBot="1" x14ac:dyDescent="0.3">
      <c r="A268" s="47"/>
      <c r="B268" s="125">
        <v>41820</v>
      </c>
      <c r="C268" s="52"/>
      <c r="D268" s="75" t="s">
        <v>356</v>
      </c>
      <c r="E268" s="75"/>
      <c r="F268" s="53"/>
      <c r="G268" s="52"/>
      <c r="H268" s="75" t="s">
        <v>357</v>
      </c>
      <c r="I268" s="75"/>
      <c r="J268" s="53"/>
      <c r="K268" s="52"/>
      <c r="L268" s="75" t="s">
        <v>358</v>
      </c>
      <c r="M268" s="75"/>
      <c r="N268" s="53"/>
    </row>
    <row r="269" spans="1:34" ht="15.75" thickTop="1" x14ac:dyDescent="0.25">
      <c r="A269" s="47"/>
      <c r="B269" s="13"/>
      <c r="C269" s="13"/>
      <c r="D269" s="76"/>
      <c r="E269" s="76"/>
      <c r="F269" s="14"/>
      <c r="G269" s="13"/>
      <c r="H269" s="76"/>
      <c r="I269" s="76"/>
      <c r="J269" s="14"/>
      <c r="K269" s="13"/>
      <c r="L269" s="76"/>
      <c r="M269" s="76"/>
      <c r="N269" s="14"/>
    </row>
    <row r="270" spans="1:34" x14ac:dyDescent="0.25">
      <c r="A270" s="47"/>
      <c r="B270" s="55" t="s">
        <v>316</v>
      </c>
      <c r="C270" s="55"/>
      <c r="D270" s="55" t="s">
        <v>186</v>
      </c>
      <c r="E270" s="58">
        <v>20</v>
      </c>
      <c r="F270" s="57"/>
      <c r="G270" s="55"/>
      <c r="H270" s="55" t="s">
        <v>186</v>
      </c>
      <c r="I270" s="58">
        <v>199</v>
      </c>
      <c r="J270" s="57"/>
      <c r="K270" s="55"/>
      <c r="L270" s="55" t="s">
        <v>186</v>
      </c>
      <c r="M270" s="58">
        <v>219</v>
      </c>
      <c r="N270" s="57"/>
    </row>
    <row r="271" spans="1:34" x14ac:dyDescent="0.25">
      <c r="A271" s="47"/>
      <c r="B271" s="59" t="s">
        <v>297</v>
      </c>
      <c r="C271" s="39"/>
      <c r="D271" s="119"/>
      <c r="E271" s="120"/>
      <c r="F271" s="121"/>
      <c r="G271" s="39"/>
      <c r="H271" s="119"/>
      <c r="I271" s="120"/>
      <c r="J271" s="121"/>
      <c r="K271" s="39"/>
      <c r="L271" s="119"/>
      <c r="M271" s="120"/>
      <c r="N271" s="121"/>
    </row>
    <row r="272" spans="1:34" x14ac:dyDescent="0.25">
      <c r="A272" s="47"/>
      <c r="B272" s="55" t="s">
        <v>266</v>
      </c>
      <c r="C272" s="55"/>
      <c r="D272" s="55"/>
      <c r="E272" s="58" t="s">
        <v>217</v>
      </c>
      <c r="F272" s="57"/>
      <c r="G272" s="55"/>
      <c r="H272" s="55"/>
      <c r="I272" s="58">
        <v>495</v>
      </c>
      <c r="J272" s="57"/>
      <c r="K272" s="55"/>
      <c r="L272" s="55"/>
      <c r="M272" s="58">
        <v>495</v>
      </c>
      <c r="N272" s="57"/>
    </row>
    <row r="273" spans="1:34" x14ac:dyDescent="0.25">
      <c r="A273" s="47"/>
      <c r="B273" s="59" t="s">
        <v>267</v>
      </c>
      <c r="C273" s="59"/>
      <c r="D273" s="59"/>
      <c r="E273" s="70" t="s">
        <v>217</v>
      </c>
      <c r="F273" s="62"/>
      <c r="G273" s="59"/>
      <c r="H273" s="59"/>
      <c r="I273" s="70">
        <v>796</v>
      </c>
      <c r="J273" s="62"/>
      <c r="K273" s="59"/>
      <c r="L273" s="59"/>
      <c r="M273" s="70">
        <v>796</v>
      </c>
      <c r="N273" s="62"/>
    </row>
    <row r="274" spans="1:34" x14ac:dyDescent="0.25">
      <c r="A274" s="47"/>
      <c r="B274" s="55" t="s">
        <v>268</v>
      </c>
      <c r="C274" s="55"/>
      <c r="D274" s="55"/>
      <c r="E274" s="58" t="s">
        <v>217</v>
      </c>
      <c r="F274" s="57"/>
      <c r="G274" s="55"/>
      <c r="H274" s="55"/>
      <c r="I274" s="58">
        <v>4</v>
      </c>
      <c r="J274" s="57"/>
      <c r="K274" s="55"/>
      <c r="L274" s="55"/>
      <c r="M274" s="58">
        <v>4</v>
      </c>
      <c r="N274" s="57"/>
    </row>
    <row r="275" spans="1:34" ht="15.75" thickBot="1" x14ac:dyDescent="0.3">
      <c r="A275" s="47"/>
      <c r="B275" s="59" t="s">
        <v>269</v>
      </c>
      <c r="C275" s="59"/>
      <c r="D275" s="60"/>
      <c r="E275" s="63" t="s">
        <v>217</v>
      </c>
      <c r="F275" s="62"/>
      <c r="G275" s="59"/>
      <c r="H275" s="60"/>
      <c r="I275" s="61">
        <v>1838</v>
      </c>
      <c r="J275" s="62"/>
      <c r="K275" s="59"/>
      <c r="L275" s="60"/>
      <c r="M275" s="61">
        <v>1838</v>
      </c>
      <c r="N275" s="62"/>
    </row>
    <row r="276" spans="1:34" ht="16.5" thickTop="1" thickBot="1" x14ac:dyDescent="0.3">
      <c r="A276" s="47"/>
      <c r="B276" s="55" t="s">
        <v>176</v>
      </c>
      <c r="C276" s="55"/>
      <c r="D276" s="88" t="s">
        <v>186</v>
      </c>
      <c r="E276" s="126">
        <v>20</v>
      </c>
      <c r="F276" s="57"/>
      <c r="G276" s="55"/>
      <c r="H276" s="88" t="s">
        <v>186</v>
      </c>
      <c r="I276" s="89">
        <v>3332</v>
      </c>
      <c r="J276" s="57"/>
      <c r="K276" s="55"/>
      <c r="L276" s="88" t="s">
        <v>186</v>
      </c>
      <c r="M276" s="89">
        <v>3352</v>
      </c>
      <c r="N276" s="57"/>
    </row>
    <row r="277" spans="1:34" ht="15.75" thickTop="1" x14ac:dyDescent="0.25">
      <c r="A277" s="47"/>
      <c r="B277" s="39"/>
      <c r="C277" s="39"/>
      <c r="D277" s="119"/>
      <c r="E277" s="120"/>
      <c r="F277" s="121"/>
      <c r="G277" s="39"/>
      <c r="H277" s="119"/>
      <c r="I277" s="120"/>
      <c r="J277" s="121"/>
      <c r="K277" s="39"/>
      <c r="L277" s="119"/>
      <c r="M277" s="120"/>
      <c r="N277" s="121"/>
    </row>
    <row r="278" spans="1:34" x14ac:dyDescent="0.25">
      <c r="A278" s="47"/>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c r="AE278" s="50"/>
      <c r="AF278" s="50"/>
      <c r="AG278" s="50"/>
      <c r="AH278" s="50"/>
    </row>
    <row r="279" spans="1:34" ht="15.75" thickBot="1" x14ac:dyDescent="0.3">
      <c r="A279" s="47"/>
      <c r="B279" s="125">
        <v>41639</v>
      </c>
      <c r="C279" s="52"/>
      <c r="D279" s="75" t="s">
        <v>356</v>
      </c>
      <c r="E279" s="75"/>
      <c r="F279" s="53"/>
      <c r="G279" s="52"/>
      <c r="H279" s="75" t="s">
        <v>357</v>
      </c>
      <c r="I279" s="75"/>
      <c r="J279" s="53"/>
      <c r="K279" s="52"/>
      <c r="L279" s="75" t="s">
        <v>358</v>
      </c>
      <c r="M279" s="75"/>
      <c r="N279" s="53"/>
    </row>
    <row r="280" spans="1:34" ht="15.75" thickTop="1" x14ac:dyDescent="0.25">
      <c r="A280" s="47"/>
      <c r="B280" s="13"/>
      <c r="C280" s="13"/>
      <c r="D280" s="76"/>
      <c r="E280" s="76"/>
      <c r="F280" s="14"/>
      <c r="G280" s="13"/>
      <c r="H280" s="76"/>
      <c r="I280" s="76"/>
      <c r="J280" s="14"/>
      <c r="K280" s="13"/>
      <c r="L280" s="76"/>
      <c r="M280" s="76"/>
      <c r="N280" s="14"/>
    </row>
    <row r="281" spans="1:34" x14ac:dyDescent="0.25">
      <c r="A281" s="47"/>
      <c r="B281" s="55" t="s">
        <v>316</v>
      </c>
      <c r="C281" s="55"/>
      <c r="D281" s="55" t="s">
        <v>186</v>
      </c>
      <c r="E281" s="58">
        <v>23</v>
      </c>
      <c r="F281" s="57"/>
      <c r="G281" s="55"/>
      <c r="H281" s="55" t="s">
        <v>186</v>
      </c>
      <c r="I281" s="58">
        <v>296</v>
      </c>
      <c r="J281" s="57"/>
      <c r="K281" s="55"/>
      <c r="L281" s="55" t="s">
        <v>186</v>
      </c>
      <c r="M281" s="58">
        <v>319</v>
      </c>
      <c r="N281" s="57"/>
    </row>
    <row r="282" spans="1:34" x14ac:dyDescent="0.25">
      <c r="A282" s="47"/>
      <c r="B282" s="59" t="s">
        <v>297</v>
      </c>
      <c r="C282" s="39"/>
      <c r="D282" s="119"/>
      <c r="E282" s="120"/>
      <c r="F282" s="121"/>
      <c r="G282" s="39"/>
      <c r="H282" s="119"/>
      <c r="I282" s="120"/>
      <c r="J282" s="121"/>
      <c r="K282" s="39"/>
      <c r="L282" s="119"/>
      <c r="M282" s="120"/>
      <c r="N282" s="121"/>
    </row>
    <row r="283" spans="1:34" x14ac:dyDescent="0.25">
      <c r="A283" s="47"/>
      <c r="B283" s="55" t="s">
        <v>266</v>
      </c>
      <c r="C283" s="55"/>
      <c r="D283" s="55"/>
      <c r="E283" s="58" t="s">
        <v>217</v>
      </c>
      <c r="F283" s="57"/>
      <c r="G283" s="55"/>
      <c r="H283" s="55"/>
      <c r="I283" s="58">
        <v>506</v>
      </c>
      <c r="J283" s="57"/>
      <c r="K283" s="55"/>
      <c r="L283" s="55"/>
      <c r="M283" s="58">
        <v>506</v>
      </c>
      <c r="N283" s="57"/>
    </row>
    <row r="284" spans="1:34" x14ac:dyDescent="0.25">
      <c r="A284" s="47"/>
      <c r="B284" s="59" t="s">
        <v>267</v>
      </c>
      <c r="C284" s="59"/>
      <c r="D284" s="59"/>
      <c r="E284" s="70" t="s">
        <v>217</v>
      </c>
      <c r="F284" s="62"/>
      <c r="G284" s="59"/>
      <c r="H284" s="59"/>
      <c r="I284" s="70">
        <v>831</v>
      </c>
      <c r="J284" s="62"/>
      <c r="K284" s="59"/>
      <c r="L284" s="59"/>
      <c r="M284" s="70">
        <v>831</v>
      </c>
      <c r="N284" s="62"/>
    </row>
    <row r="285" spans="1:34" x14ac:dyDescent="0.25">
      <c r="A285" s="47"/>
      <c r="B285" s="55" t="s">
        <v>268</v>
      </c>
      <c r="C285" s="55"/>
      <c r="D285" s="55"/>
      <c r="E285" s="58" t="s">
        <v>217</v>
      </c>
      <c r="F285" s="57"/>
      <c r="G285" s="55"/>
      <c r="H285" s="55"/>
      <c r="I285" s="58">
        <v>5</v>
      </c>
      <c r="J285" s="57"/>
      <c r="K285" s="55"/>
      <c r="L285" s="55"/>
      <c r="M285" s="58">
        <v>5</v>
      </c>
      <c r="N285" s="57"/>
    </row>
    <row r="286" spans="1:34" ht="15.75" thickBot="1" x14ac:dyDescent="0.3">
      <c r="A286" s="47"/>
      <c r="B286" s="59" t="s">
        <v>269</v>
      </c>
      <c r="C286" s="59"/>
      <c r="D286" s="60"/>
      <c r="E286" s="63" t="s">
        <v>217</v>
      </c>
      <c r="F286" s="62"/>
      <c r="G286" s="59"/>
      <c r="H286" s="60"/>
      <c r="I286" s="61">
        <v>2017</v>
      </c>
      <c r="J286" s="62"/>
      <c r="K286" s="59"/>
      <c r="L286" s="60"/>
      <c r="M286" s="61">
        <v>2017</v>
      </c>
      <c r="N286" s="62"/>
    </row>
    <row r="287" spans="1:34" ht="16.5" thickTop="1" thickBot="1" x14ac:dyDescent="0.3">
      <c r="A287" s="47"/>
      <c r="B287" s="55" t="s">
        <v>176</v>
      </c>
      <c r="C287" s="55"/>
      <c r="D287" s="88" t="s">
        <v>186</v>
      </c>
      <c r="E287" s="126">
        <v>23</v>
      </c>
      <c r="F287" s="57"/>
      <c r="G287" s="55"/>
      <c r="H287" s="88" t="s">
        <v>186</v>
      </c>
      <c r="I287" s="89">
        <v>3655</v>
      </c>
      <c r="J287" s="57"/>
      <c r="K287" s="55"/>
      <c r="L287" s="88" t="s">
        <v>186</v>
      </c>
      <c r="M287" s="89">
        <v>3678</v>
      </c>
      <c r="N287" s="57"/>
    </row>
    <row r="288" spans="1:34" ht="15.75" thickTop="1" x14ac:dyDescent="0.25">
      <c r="A288" s="47"/>
      <c r="B288" s="39"/>
      <c r="C288" s="39"/>
      <c r="D288" s="119"/>
      <c r="E288" s="120"/>
      <c r="F288" s="121"/>
      <c r="G288" s="39"/>
      <c r="H288" s="119"/>
      <c r="I288" s="120"/>
      <c r="J288" s="121"/>
      <c r="K288" s="39"/>
      <c r="L288" s="119"/>
      <c r="M288" s="120"/>
      <c r="N288" s="121"/>
    </row>
    <row r="289" spans="1:34" ht="15" customHeight="1" x14ac:dyDescent="0.25">
      <c r="A289" s="47" t="s">
        <v>610</v>
      </c>
      <c r="B289" s="46" t="s">
        <v>5</v>
      </c>
      <c r="C289" s="46"/>
      <c r="D289" s="46"/>
      <c r="E289" s="46"/>
      <c r="F289" s="46"/>
      <c r="G289" s="46"/>
      <c r="H289" s="46"/>
      <c r="I289" s="46"/>
      <c r="J289" s="46"/>
      <c r="K289" s="46"/>
      <c r="L289" s="46"/>
      <c r="M289" s="46"/>
      <c r="N289" s="46"/>
      <c r="O289" s="46"/>
      <c r="P289" s="46"/>
      <c r="Q289" s="46"/>
      <c r="R289" s="46"/>
      <c r="S289" s="46"/>
      <c r="T289" s="46"/>
      <c r="U289" s="46"/>
      <c r="V289" s="46"/>
      <c r="W289" s="46"/>
      <c r="X289" s="46"/>
      <c r="Y289" s="46"/>
      <c r="Z289" s="46"/>
      <c r="AA289" s="46"/>
      <c r="AB289" s="46"/>
      <c r="AC289" s="46"/>
      <c r="AD289" s="46"/>
      <c r="AE289" s="46"/>
      <c r="AF289" s="46"/>
      <c r="AG289" s="46"/>
      <c r="AH289" s="46"/>
    </row>
    <row r="290" spans="1:34" ht="16.5" customHeight="1" x14ac:dyDescent="0.3">
      <c r="A290" s="47"/>
      <c r="B290" s="49" t="s">
        <v>360</v>
      </c>
      <c r="C290" s="49"/>
      <c r="D290" s="49"/>
      <c r="E290" s="49"/>
      <c r="F290" s="49"/>
      <c r="G290" s="49"/>
      <c r="H290" s="49"/>
      <c r="I290" s="49"/>
      <c r="J290" s="49"/>
      <c r="K290" s="49"/>
      <c r="L290" s="49"/>
      <c r="M290" s="49"/>
      <c r="N290" s="49"/>
      <c r="O290" s="49"/>
      <c r="P290" s="49"/>
      <c r="Q290" s="49"/>
      <c r="R290" s="49"/>
      <c r="S290" s="49"/>
      <c r="T290" s="49"/>
      <c r="U290" s="49"/>
      <c r="V290" s="49"/>
      <c r="W290" s="49"/>
      <c r="X290" s="49"/>
      <c r="Y290" s="49"/>
      <c r="Z290" s="49"/>
      <c r="AA290" s="49"/>
      <c r="AB290" s="49"/>
      <c r="AC290" s="49"/>
      <c r="AD290" s="49"/>
      <c r="AE290" s="49"/>
      <c r="AF290" s="49"/>
      <c r="AG290" s="49"/>
      <c r="AH290" s="49"/>
    </row>
    <row r="291" spans="1:34" x14ac:dyDescent="0.25">
      <c r="A291" s="47"/>
      <c r="B291" s="50"/>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c r="AA291" s="50"/>
      <c r="AB291" s="50"/>
      <c r="AC291" s="50"/>
      <c r="AD291" s="50"/>
      <c r="AE291" s="50"/>
      <c r="AF291" s="50"/>
      <c r="AG291" s="50"/>
      <c r="AH291" s="50"/>
    </row>
    <row r="292" spans="1:34" ht="15.75" thickBot="1" x14ac:dyDescent="0.3">
      <c r="A292" s="47"/>
      <c r="B292" s="13"/>
      <c r="C292" s="52"/>
      <c r="D292" s="75" t="s">
        <v>345</v>
      </c>
      <c r="E292" s="75"/>
      <c r="F292" s="75"/>
      <c r="G292" s="75"/>
      <c r="H292" s="75"/>
      <c r="I292" s="75"/>
      <c r="J292" s="75"/>
      <c r="K292" s="75"/>
      <c r="L292" s="75"/>
      <c r="M292" s="75"/>
      <c r="N292" s="53"/>
      <c r="O292" s="52"/>
      <c r="P292" s="75" t="s">
        <v>346</v>
      </c>
      <c r="Q292" s="75"/>
      <c r="R292" s="75"/>
      <c r="S292" s="75"/>
      <c r="T292" s="75"/>
      <c r="U292" s="75"/>
      <c r="V292" s="75"/>
      <c r="W292" s="75"/>
      <c r="X292" s="75"/>
      <c r="Y292" s="75"/>
      <c r="Z292" s="53"/>
    </row>
    <row r="293" spans="1:34" ht="16.5" thickTop="1" thickBot="1" x14ac:dyDescent="0.3">
      <c r="A293" s="47"/>
      <c r="B293" s="83" t="s">
        <v>271</v>
      </c>
      <c r="C293" s="122"/>
      <c r="D293" s="124" t="s">
        <v>361</v>
      </c>
      <c r="E293" s="124"/>
      <c r="F293" s="123"/>
      <c r="G293" s="122"/>
      <c r="H293" s="124" t="s">
        <v>362</v>
      </c>
      <c r="I293" s="124"/>
      <c r="J293" s="123"/>
      <c r="K293" s="122"/>
      <c r="L293" s="124" t="s">
        <v>363</v>
      </c>
      <c r="M293" s="124"/>
      <c r="N293" s="123"/>
      <c r="O293" s="122"/>
      <c r="P293" s="124" t="s">
        <v>361</v>
      </c>
      <c r="Q293" s="124"/>
      <c r="R293" s="123"/>
      <c r="S293" s="122"/>
      <c r="T293" s="124" t="s">
        <v>362</v>
      </c>
      <c r="U293" s="124"/>
      <c r="V293" s="123"/>
      <c r="W293" s="122"/>
      <c r="X293" s="124" t="s">
        <v>363</v>
      </c>
      <c r="Y293" s="124"/>
      <c r="Z293" s="123"/>
    </row>
    <row r="294" spans="1:34" ht="15.75" thickTop="1" x14ac:dyDescent="0.25">
      <c r="A294" s="47"/>
      <c r="B294" s="13"/>
      <c r="C294" s="13"/>
      <c r="D294" s="76"/>
      <c r="E294" s="76"/>
      <c r="F294" s="14"/>
      <c r="G294" s="13"/>
      <c r="H294" s="76"/>
      <c r="I294" s="76"/>
      <c r="J294" s="14"/>
      <c r="K294" s="13"/>
      <c r="L294" s="76"/>
      <c r="M294" s="76"/>
      <c r="N294" s="14"/>
      <c r="O294" s="13"/>
      <c r="P294" s="76"/>
      <c r="Q294" s="76"/>
      <c r="R294" s="14"/>
      <c r="S294" s="13"/>
      <c r="T294" s="76"/>
      <c r="U294" s="76"/>
      <c r="V294" s="14"/>
      <c r="W294" s="13"/>
      <c r="X294" s="76"/>
      <c r="Y294" s="76"/>
      <c r="Z294" s="14"/>
    </row>
    <row r="295" spans="1:34" ht="15.75" thickBot="1" x14ac:dyDescent="0.3">
      <c r="A295" s="47"/>
      <c r="B295" s="25" t="s">
        <v>269</v>
      </c>
      <c r="C295" s="24"/>
      <c r="D295" s="36"/>
      <c r="E295" s="38" t="s">
        <v>217</v>
      </c>
      <c r="F295" s="27"/>
      <c r="G295" s="24"/>
      <c r="H295" s="36"/>
      <c r="I295" s="38" t="s">
        <v>217</v>
      </c>
      <c r="J295" s="27"/>
      <c r="K295" s="24"/>
      <c r="L295" s="36"/>
      <c r="M295" s="38" t="s">
        <v>217</v>
      </c>
      <c r="N295" s="27"/>
      <c r="O295" s="24"/>
      <c r="P295" s="36"/>
      <c r="Q295" s="38">
        <v>1</v>
      </c>
      <c r="R295" s="27"/>
      <c r="S295" s="24"/>
      <c r="T295" s="36" t="s">
        <v>186</v>
      </c>
      <c r="U295" s="38">
        <v>16</v>
      </c>
      <c r="V295" s="27"/>
      <c r="W295" s="24"/>
      <c r="X295" s="36" t="s">
        <v>186</v>
      </c>
      <c r="Y295" s="38">
        <v>16</v>
      </c>
      <c r="Z295" s="27"/>
    </row>
    <row r="296" spans="1:34" ht="16.5" thickTop="1" thickBot="1" x14ac:dyDescent="0.3">
      <c r="A296" s="47"/>
      <c r="B296" s="32" t="s">
        <v>176</v>
      </c>
      <c r="C296" s="31"/>
      <c r="D296" s="40"/>
      <c r="E296" s="86" t="s">
        <v>217</v>
      </c>
      <c r="F296" s="34"/>
      <c r="G296" s="31"/>
      <c r="H296" s="40" t="s">
        <v>186</v>
      </c>
      <c r="I296" s="86" t="s">
        <v>217</v>
      </c>
      <c r="J296" s="34"/>
      <c r="K296" s="31"/>
      <c r="L296" s="40" t="s">
        <v>186</v>
      </c>
      <c r="M296" s="86" t="s">
        <v>217</v>
      </c>
      <c r="N296" s="34"/>
      <c r="O296" s="31"/>
      <c r="P296" s="40"/>
      <c r="Q296" s="86">
        <v>1</v>
      </c>
      <c r="R296" s="34"/>
      <c r="S296" s="31"/>
      <c r="T296" s="40" t="s">
        <v>186</v>
      </c>
      <c r="U296" s="86">
        <v>16</v>
      </c>
      <c r="V296" s="34"/>
      <c r="W296" s="31"/>
      <c r="X296" s="40" t="s">
        <v>186</v>
      </c>
      <c r="Y296" s="86">
        <v>16</v>
      </c>
      <c r="Z296" s="34"/>
    </row>
    <row r="297" spans="1:34" ht="15.75" thickTop="1" x14ac:dyDescent="0.25">
      <c r="A297" s="47" t="s">
        <v>611</v>
      </c>
      <c r="B297" s="46" t="s">
        <v>5</v>
      </c>
      <c r="C297" s="46"/>
      <c r="D297" s="46"/>
      <c r="E297" s="46"/>
      <c r="F297" s="46"/>
      <c r="G297" s="46"/>
      <c r="H297" s="46"/>
      <c r="I297" s="46"/>
      <c r="J297" s="46"/>
      <c r="K297" s="46"/>
      <c r="L297" s="46"/>
      <c r="M297" s="46"/>
      <c r="N297" s="46"/>
      <c r="O297" s="46"/>
      <c r="P297" s="46"/>
      <c r="Q297" s="46"/>
      <c r="R297" s="46"/>
      <c r="S297" s="46"/>
      <c r="T297" s="46"/>
      <c r="U297" s="46"/>
      <c r="V297" s="46"/>
      <c r="W297" s="46"/>
      <c r="X297" s="46"/>
      <c r="Y297" s="46"/>
      <c r="Z297" s="46"/>
      <c r="AA297" s="46"/>
      <c r="AB297" s="46"/>
      <c r="AC297" s="46"/>
      <c r="AD297" s="46"/>
      <c r="AE297" s="46"/>
      <c r="AF297" s="46"/>
      <c r="AG297" s="46"/>
      <c r="AH297" s="46"/>
    </row>
    <row r="298" spans="1:34" ht="16.5" customHeight="1" x14ac:dyDescent="0.3">
      <c r="A298" s="47"/>
      <c r="B298" s="49" t="s">
        <v>373</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c r="AE298" s="49"/>
      <c r="AF298" s="49"/>
      <c r="AG298" s="49"/>
      <c r="AH298" s="49"/>
    </row>
    <row r="299" spans="1:34" x14ac:dyDescent="0.25">
      <c r="A299" s="47"/>
      <c r="B299" s="50"/>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row>
    <row r="300" spans="1:34" ht="15.75" thickBot="1" x14ac:dyDescent="0.3">
      <c r="A300" s="47"/>
      <c r="B300" s="83" t="s">
        <v>271</v>
      </c>
      <c r="C300" s="15"/>
      <c r="D300" s="45" t="s">
        <v>374</v>
      </c>
      <c r="E300" s="45"/>
      <c r="F300" s="16"/>
      <c r="G300" s="15"/>
      <c r="H300" s="45" t="s">
        <v>375</v>
      </c>
      <c r="I300" s="45"/>
      <c r="J300" s="16"/>
      <c r="K300" s="15"/>
      <c r="L300" s="45" t="s">
        <v>376</v>
      </c>
      <c r="M300" s="45"/>
      <c r="N300" s="16"/>
      <c r="O300" s="15"/>
      <c r="P300" s="45" t="s">
        <v>377</v>
      </c>
      <c r="Q300" s="45"/>
      <c r="R300" s="16"/>
      <c r="S300" s="15"/>
      <c r="T300" s="45" t="s">
        <v>319</v>
      </c>
      <c r="U300" s="45"/>
      <c r="V300" s="16"/>
    </row>
    <row r="301" spans="1:34" ht="15.75" thickTop="1" x14ac:dyDescent="0.25">
      <c r="A301" s="47"/>
      <c r="B301" s="13"/>
      <c r="C301" s="13"/>
      <c r="D301" s="76"/>
      <c r="E301" s="76"/>
      <c r="F301" s="14"/>
      <c r="G301" s="13"/>
      <c r="H301" s="76"/>
      <c r="I301" s="76"/>
      <c r="J301" s="14"/>
      <c r="K301" s="13"/>
      <c r="L301" s="76"/>
      <c r="M301" s="76"/>
      <c r="N301" s="14"/>
      <c r="O301" s="13"/>
      <c r="P301" s="76"/>
      <c r="Q301" s="76"/>
      <c r="R301" s="14"/>
      <c r="S301" s="13"/>
      <c r="T301" s="76"/>
      <c r="U301" s="76"/>
      <c r="V301" s="14"/>
    </row>
    <row r="302" spans="1:34" x14ac:dyDescent="0.25">
      <c r="A302" s="47"/>
      <c r="B302" s="25" t="s">
        <v>262</v>
      </c>
      <c r="C302" s="24"/>
      <c r="D302" s="25" t="s">
        <v>186</v>
      </c>
      <c r="E302" s="26">
        <v>263898</v>
      </c>
      <c r="F302" s="27"/>
      <c r="G302" s="24"/>
      <c r="H302" s="25" t="s">
        <v>186</v>
      </c>
      <c r="I302" s="26">
        <v>7661</v>
      </c>
      <c r="J302" s="27"/>
      <c r="K302" s="24"/>
      <c r="L302" s="25" t="s">
        <v>186</v>
      </c>
      <c r="M302" s="26">
        <v>7537</v>
      </c>
      <c r="N302" s="27"/>
      <c r="O302" s="24"/>
      <c r="P302" s="25" t="s">
        <v>186</v>
      </c>
      <c r="Q302" s="24">
        <v>20</v>
      </c>
      <c r="R302" s="27"/>
      <c r="S302" s="24"/>
      <c r="T302" s="25" t="s">
        <v>186</v>
      </c>
      <c r="U302" s="26">
        <v>279116</v>
      </c>
      <c r="V302" s="27"/>
    </row>
    <row r="303" spans="1:34" x14ac:dyDescent="0.25">
      <c r="A303" s="47"/>
      <c r="B303" s="32" t="s">
        <v>263</v>
      </c>
      <c r="C303" s="31"/>
      <c r="D303" s="32"/>
      <c r="E303" s="33">
        <v>29177</v>
      </c>
      <c r="F303" s="34"/>
      <c r="G303" s="31"/>
      <c r="H303" s="32"/>
      <c r="I303" s="31">
        <v>907</v>
      </c>
      <c r="J303" s="34"/>
      <c r="K303" s="31"/>
      <c r="L303" s="32"/>
      <c r="M303" s="33">
        <v>2340</v>
      </c>
      <c r="N303" s="34"/>
      <c r="O303" s="31"/>
      <c r="P303" s="32"/>
      <c r="Q303" s="31" t="s">
        <v>217</v>
      </c>
      <c r="R303" s="34"/>
      <c r="S303" s="31"/>
      <c r="T303" s="32"/>
      <c r="U303" s="33">
        <v>32424</v>
      </c>
      <c r="V303" s="34"/>
    </row>
    <row r="304" spans="1:34" x14ac:dyDescent="0.25">
      <c r="A304" s="47"/>
      <c r="B304" s="25" t="s">
        <v>264</v>
      </c>
      <c r="C304" s="35"/>
      <c r="D304" s="77"/>
      <c r="E304" s="78"/>
      <c r="F304" s="79"/>
      <c r="G304" s="35"/>
      <c r="H304" s="77"/>
      <c r="I304" s="78"/>
      <c r="J304" s="79"/>
      <c r="K304" s="35"/>
      <c r="L304" s="77"/>
      <c r="M304" s="78"/>
      <c r="N304" s="79"/>
      <c r="O304" s="35"/>
      <c r="P304" s="77"/>
      <c r="Q304" s="78"/>
      <c r="R304" s="79"/>
      <c r="S304" s="35"/>
      <c r="T304" s="77"/>
      <c r="U304" s="78"/>
      <c r="V304" s="79"/>
    </row>
    <row r="305" spans="1:34" x14ac:dyDescent="0.25">
      <c r="A305" s="47"/>
      <c r="B305" s="32" t="s">
        <v>265</v>
      </c>
      <c r="C305" s="31"/>
      <c r="D305" s="32"/>
      <c r="E305" s="33">
        <v>91650</v>
      </c>
      <c r="F305" s="34"/>
      <c r="G305" s="31"/>
      <c r="H305" s="32"/>
      <c r="I305" s="33">
        <v>7371</v>
      </c>
      <c r="J305" s="34"/>
      <c r="K305" s="31"/>
      <c r="L305" s="32"/>
      <c r="M305" s="33">
        <v>4049</v>
      </c>
      <c r="N305" s="34"/>
      <c r="O305" s="31"/>
      <c r="P305" s="32"/>
      <c r="Q305" s="31" t="s">
        <v>217</v>
      </c>
      <c r="R305" s="34"/>
      <c r="S305" s="31"/>
      <c r="T305" s="32"/>
      <c r="U305" s="33">
        <v>103070</v>
      </c>
      <c r="V305" s="34"/>
    </row>
    <row r="306" spans="1:34" x14ac:dyDescent="0.25">
      <c r="A306" s="47"/>
      <c r="B306" s="25" t="s">
        <v>333</v>
      </c>
      <c r="C306" s="24"/>
      <c r="D306" s="25"/>
      <c r="E306" s="26">
        <v>207435</v>
      </c>
      <c r="F306" s="27"/>
      <c r="G306" s="24"/>
      <c r="H306" s="25"/>
      <c r="I306" s="26">
        <v>8300</v>
      </c>
      <c r="J306" s="27"/>
      <c r="K306" s="24"/>
      <c r="L306" s="25"/>
      <c r="M306" s="26">
        <v>2378</v>
      </c>
      <c r="N306" s="27"/>
      <c r="O306" s="24"/>
      <c r="P306" s="25"/>
      <c r="Q306" s="24" t="s">
        <v>217</v>
      </c>
      <c r="R306" s="27"/>
      <c r="S306" s="24"/>
      <c r="T306" s="25"/>
      <c r="U306" s="26">
        <v>218113</v>
      </c>
      <c r="V306" s="27"/>
    </row>
    <row r="307" spans="1:34" x14ac:dyDescent="0.25">
      <c r="A307" s="47"/>
      <c r="B307" s="32" t="s">
        <v>267</v>
      </c>
      <c r="C307" s="31"/>
      <c r="D307" s="32"/>
      <c r="E307" s="33">
        <v>76162</v>
      </c>
      <c r="F307" s="34"/>
      <c r="G307" s="31"/>
      <c r="H307" s="32"/>
      <c r="I307" s="33">
        <v>2138</v>
      </c>
      <c r="J307" s="34"/>
      <c r="K307" s="31"/>
      <c r="L307" s="32"/>
      <c r="M307" s="33">
        <v>1646</v>
      </c>
      <c r="N307" s="34"/>
      <c r="O307" s="31"/>
      <c r="P307" s="32"/>
      <c r="Q307" s="31">
        <v>32</v>
      </c>
      <c r="R307" s="34"/>
      <c r="S307" s="31"/>
      <c r="T307" s="32"/>
      <c r="U307" s="33">
        <v>79978</v>
      </c>
      <c r="V307" s="34"/>
    </row>
    <row r="308" spans="1:34" x14ac:dyDescent="0.25">
      <c r="A308" s="47"/>
      <c r="B308" s="25" t="s">
        <v>268</v>
      </c>
      <c r="C308" s="24"/>
      <c r="D308" s="25"/>
      <c r="E308" s="26">
        <v>34645</v>
      </c>
      <c r="F308" s="27"/>
      <c r="G308" s="24"/>
      <c r="H308" s="25"/>
      <c r="I308" s="24">
        <v>278</v>
      </c>
      <c r="J308" s="27"/>
      <c r="K308" s="24"/>
      <c r="L308" s="25"/>
      <c r="M308" s="24">
        <v>167</v>
      </c>
      <c r="N308" s="27"/>
      <c r="O308" s="24"/>
      <c r="P308" s="25"/>
      <c r="Q308" s="24" t="s">
        <v>217</v>
      </c>
      <c r="R308" s="27"/>
      <c r="S308" s="24"/>
      <c r="T308" s="25"/>
      <c r="U308" s="26">
        <v>35090</v>
      </c>
      <c r="V308" s="27"/>
    </row>
    <row r="309" spans="1:34" ht="15.75" thickBot="1" x14ac:dyDescent="0.3">
      <c r="A309" s="47"/>
      <c r="B309" s="32" t="s">
        <v>269</v>
      </c>
      <c r="C309" s="31"/>
      <c r="D309" s="90"/>
      <c r="E309" s="91">
        <v>71367</v>
      </c>
      <c r="F309" s="34"/>
      <c r="G309" s="31"/>
      <c r="H309" s="90"/>
      <c r="I309" s="91">
        <v>5789</v>
      </c>
      <c r="J309" s="34"/>
      <c r="K309" s="31"/>
      <c r="L309" s="90"/>
      <c r="M309" s="91">
        <v>7894</v>
      </c>
      <c r="N309" s="34"/>
      <c r="O309" s="31"/>
      <c r="P309" s="90"/>
      <c r="Q309" s="92" t="s">
        <v>217</v>
      </c>
      <c r="R309" s="34"/>
      <c r="S309" s="31"/>
      <c r="T309" s="90"/>
      <c r="U309" s="91">
        <v>85050</v>
      </c>
      <c r="V309" s="34"/>
    </row>
    <row r="310" spans="1:34" ht="16.5" thickTop="1" thickBot="1" x14ac:dyDescent="0.3">
      <c r="A310" s="47"/>
      <c r="B310" s="25" t="s">
        <v>176</v>
      </c>
      <c r="C310" s="24"/>
      <c r="D310" s="93" t="s">
        <v>186</v>
      </c>
      <c r="E310" s="94">
        <v>744334</v>
      </c>
      <c r="F310" s="27"/>
      <c r="G310" s="24"/>
      <c r="H310" s="93" t="s">
        <v>186</v>
      </c>
      <c r="I310" s="94">
        <v>32444</v>
      </c>
      <c r="J310" s="27"/>
      <c r="K310" s="24"/>
      <c r="L310" s="93" t="s">
        <v>186</v>
      </c>
      <c r="M310" s="94">
        <v>26011</v>
      </c>
      <c r="N310" s="27"/>
      <c r="O310" s="24"/>
      <c r="P310" s="93" t="s">
        <v>186</v>
      </c>
      <c r="Q310" s="95">
        <v>52</v>
      </c>
      <c r="R310" s="27"/>
      <c r="S310" s="24"/>
      <c r="T310" s="93" t="s">
        <v>186</v>
      </c>
      <c r="U310" s="94">
        <v>832841</v>
      </c>
      <c r="V310" s="27"/>
    </row>
    <row r="311" spans="1:34" ht="15.75" thickTop="1" x14ac:dyDescent="0.25">
      <c r="A311" s="47"/>
      <c r="B311" s="46"/>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c r="AC311" s="46"/>
      <c r="AD311" s="46"/>
      <c r="AE311" s="46"/>
      <c r="AF311" s="46"/>
      <c r="AG311" s="46"/>
      <c r="AH311" s="46"/>
    </row>
    <row r="312" spans="1:34" ht="16.5" customHeight="1" x14ac:dyDescent="0.3">
      <c r="A312" s="47"/>
      <c r="B312" s="49" t="s">
        <v>378</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c r="AD312" s="49"/>
      <c r="AE312" s="49"/>
      <c r="AF312" s="49"/>
      <c r="AG312" s="49"/>
      <c r="AH312" s="49"/>
    </row>
    <row r="313" spans="1:34" x14ac:dyDescent="0.25">
      <c r="A313" s="47"/>
      <c r="B313" s="46"/>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c r="AE313" s="46"/>
      <c r="AF313" s="46"/>
      <c r="AG313" s="46"/>
      <c r="AH313" s="46"/>
    </row>
    <row r="314" spans="1:34" ht="16.5" customHeight="1" x14ac:dyDescent="0.3">
      <c r="A314" s="47"/>
      <c r="B314" s="128" t="s">
        <v>379</v>
      </c>
      <c r="C314" s="128"/>
      <c r="D314" s="128"/>
      <c r="E314" s="128"/>
      <c r="F314" s="128"/>
      <c r="G314" s="128"/>
      <c r="H314" s="128"/>
      <c r="I314" s="128"/>
      <c r="J314" s="128"/>
      <c r="K314" s="128"/>
      <c r="L314" s="128"/>
      <c r="M314" s="128"/>
      <c r="N314" s="128"/>
      <c r="O314" s="128"/>
      <c r="P314" s="128"/>
      <c r="Q314" s="128"/>
      <c r="R314" s="128"/>
      <c r="S314" s="128"/>
      <c r="T314" s="128"/>
      <c r="U314" s="128"/>
      <c r="V314" s="128"/>
      <c r="W314" s="128"/>
      <c r="X314" s="128"/>
      <c r="Y314" s="128"/>
      <c r="Z314" s="128"/>
      <c r="AA314" s="128"/>
      <c r="AB314" s="128"/>
      <c r="AC314" s="128"/>
      <c r="AD314" s="128"/>
      <c r="AE314" s="128"/>
      <c r="AF314" s="128"/>
      <c r="AG314" s="128"/>
      <c r="AH314" s="128"/>
    </row>
    <row r="315" spans="1:34" x14ac:dyDescent="0.25">
      <c r="A315" s="47"/>
      <c r="B315" s="50"/>
      <c r="C315" s="50"/>
      <c r="D315" s="50"/>
      <c r="E315" s="50"/>
      <c r="F315" s="50"/>
      <c r="G315" s="50"/>
      <c r="H315" s="50"/>
      <c r="I315" s="50"/>
      <c r="J315" s="50"/>
      <c r="K315" s="50"/>
      <c r="L315" s="50"/>
      <c r="M315" s="50"/>
      <c r="N315" s="50"/>
      <c r="O315" s="50"/>
      <c r="P315" s="50"/>
      <c r="Q315" s="50"/>
      <c r="R315" s="50"/>
      <c r="S315" s="50"/>
      <c r="T315" s="50"/>
      <c r="U315" s="50"/>
      <c r="V315" s="50"/>
      <c r="W315" s="50"/>
      <c r="X315" s="50"/>
      <c r="Y315" s="50"/>
      <c r="Z315" s="50"/>
      <c r="AA315" s="50"/>
      <c r="AB315" s="50"/>
      <c r="AC315" s="50"/>
      <c r="AD315" s="50"/>
      <c r="AE315" s="50"/>
      <c r="AF315" s="50"/>
      <c r="AG315" s="50"/>
      <c r="AH315" s="50"/>
    </row>
    <row r="316" spans="1:34" ht="15.75" thickBot="1" x14ac:dyDescent="0.3">
      <c r="A316" s="47"/>
      <c r="B316" s="83" t="s">
        <v>271</v>
      </c>
      <c r="C316" s="15"/>
      <c r="D316" s="45" t="s">
        <v>374</v>
      </c>
      <c r="E316" s="45"/>
      <c r="F316" s="16"/>
      <c r="G316" s="15"/>
      <c r="H316" s="45" t="s">
        <v>375</v>
      </c>
      <c r="I316" s="45"/>
      <c r="J316" s="16"/>
      <c r="K316" s="15"/>
      <c r="L316" s="45" t="s">
        <v>376</v>
      </c>
      <c r="M316" s="45"/>
      <c r="N316" s="16"/>
      <c r="O316" s="15"/>
      <c r="P316" s="45" t="s">
        <v>377</v>
      </c>
      <c r="Q316" s="45"/>
      <c r="R316" s="16"/>
      <c r="S316" s="15"/>
      <c r="T316" s="45" t="s">
        <v>319</v>
      </c>
      <c r="U316" s="45"/>
      <c r="V316" s="16"/>
    </row>
    <row r="317" spans="1:34" ht="15.75" thickTop="1" x14ac:dyDescent="0.25">
      <c r="A317" s="47"/>
      <c r="B317" s="13"/>
      <c r="C317" s="13"/>
      <c r="D317" s="76"/>
      <c r="E317" s="76"/>
      <c r="F317" s="14"/>
      <c r="G317" s="13"/>
      <c r="H317" s="76"/>
      <c r="I317" s="76"/>
      <c r="J317" s="14"/>
      <c r="K317" s="13"/>
      <c r="L317" s="76"/>
      <c r="M317" s="76"/>
      <c r="N317" s="14"/>
      <c r="O317" s="13"/>
      <c r="P317" s="76"/>
      <c r="Q317" s="76"/>
      <c r="R317" s="14"/>
      <c r="S317" s="13"/>
      <c r="T317" s="76"/>
      <c r="U317" s="76"/>
      <c r="V317" s="14"/>
    </row>
    <row r="318" spans="1:34" x14ac:dyDescent="0.25">
      <c r="A318" s="47"/>
      <c r="B318" s="25" t="s">
        <v>262</v>
      </c>
      <c r="C318" s="24"/>
      <c r="D318" s="25" t="s">
        <v>186</v>
      </c>
      <c r="E318" s="26">
        <v>202789</v>
      </c>
      <c r="F318" s="27"/>
      <c r="G318" s="24"/>
      <c r="H318" s="25" t="s">
        <v>186</v>
      </c>
      <c r="I318" s="26">
        <v>6204</v>
      </c>
      <c r="J318" s="27"/>
      <c r="K318" s="24"/>
      <c r="L318" s="25" t="s">
        <v>186</v>
      </c>
      <c r="M318" s="26">
        <v>7065</v>
      </c>
      <c r="N318" s="27"/>
      <c r="O318" s="24"/>
      <c r="P318" s="25" t="s">
        <v>186</v>
      </c>
      <c r="Q318" s="24">
        <v>23</v>
      </c>
      <c r="R318" s="27"/>
      <c r="S318" s="24"/>
      <c r="T318" s="25" t="s">
        <v>186</v>
      </c>
      <c r="U318" s="26">
        <v>216081</v>
      </c>
      <c r="V318" s="27"/>
    </row>
    <row r="319" spans="1:34" x14ac:dyDescent="0.25">
      <c r="A319" s="47"/>
      <c r="B319" s="32" t="s">
        <v>263</v>
      </c>
      <c r="C319" s="31"/>
      <c r="D319" s="32"/>
      <c r="E319" s="33">
        <v>34487</v>
      </c>
      <c r="F319" s="34"/>
      <c r="G319" s="31"/>
      <c r="H319" s="32"/>
      <c r="I319" s="31">
        <v>918</v>
      </c>
      <c r="J319" s="34"/>
      <c r="K319" s="31"/>
      <c r="L319" s="32"/>
      <c r="M319" s="33">
        <v>3051</v>
      </c>
      <c r="N319" s="34"/>
      <c r="O319" s="31"/>
      <c r="P319" s="32"/>
      <c r="Q319" s="31" t="s">
        <v>217</v>
      </c>
      <c r="R319" s="34"/>
      <c r="S319" s="31"/>
      <c r="T319" s="32"/>
      <c r="U319" s="33">
        <v>38456</v>
      </c>
      <c r="V319" s="34"/>
    </row>
    <row r="320" spans="1:34" x14ac:dyDescent="0.25">
      <c r="A320" s="47"/>
      <c r="B320" s="25" t="s">
        <v>264</v>
      </c>
      <c r="C320" s="35"/>
      <c r="D320" s="77"/>
      <c r="E320" s="78"/>
      <c r="F320" s="79"/>
      <c r="G320" s="35"/>
      <c r="H320" s="77"/>
      <c r="I320" s="78"/>
      <c r="J320" s="79"/>
      <c r="K320" s="35"/>
      <c r="L320" s="77"/>
      <c r="M320" s="78"/>
      <c r="N320" s="79"/>
      <c r="O320" s="35"/>
      <c r="P320" s="77"/>
      <c r="Q320" s="78"/>
      <c r="R320" s="79"/>
      <c r="S320" s="35"/>
      <c r="T320" s="77"/>
      <c r="U320" s="78"/>
      <c r="V320" s="79"/>
    </row>
    <row r="321" spans="1:34" x14ac:dyDescent="0.25">
      <c r="A321" s="47"/>
      <c r="B321" s="32" t="s">
        <v>265</v>
      </c>
      <c r="C321" s="31"/>
      <c r="D321" s="32"/>
      <c r="E321" s="33">
        <v>79694</v>
      </c>
      <c r="F321" s="34"/>
      <c r="G321" s="31"/>
      <c r="H321" s="32"/>
      <c r="I321" s="33">
        <v>7431</v>
      </c>
      <c r="J321" s="34"/>
      <c r="K321" s="31"/>
      <c r="L321" s="32"/>
      <c r="M321" s="33">
        <v>3348</v>
      </c>
      <c r="N321" s="34"/>
      <c r="O321" s="31"/>
      <c r="P321" s="32"/>
      <c r="Q321" s="31">
        <v>66</v>
      </c>
      <c r="R321" s="34"/>
      <c r="S321" s="31"/>
      <c r="T321" s="32"/>
      <c r="U321" s="33">
        <v>90539</v>
      </c>
      <c r="V321" s="34"/>
    </row>
    <row r="322" spans="1:34" x14ac:dyDescent="0.25">
      <c r="A322" s="47"/>
      <c r="B322" s="25" t="s">
        <v>333</v>
      </c>
      <c r="C322" s="24"/>
      <c r="D322" s="25"/>
      <c r="E322" s="26">
        <v>196338</v>
      </c>
      <c r="F322" s="27"/>
      <c r="G322" s="24"/>
      <c r="H322" s="25"/>
      <c r="I322" s="26">
        <v>8569</v>
      </c>
      <c r="J322" s="27"/>
      <c r="K322" s="24"/>
      <c r="L322" s="25"/>
      <c r="M322" s="26">
        <v>3849</v>
      </c>
      <c r="N322" s="27"/>
      <c r="O322" s="24"/>
      <c r="P322" s="25"/>
      <c r="Q322" s="24" t="s">
        <v>217</v>
      </c>
      <c r="R322" s="27"/>
      <c r="S322" s="24"/>
      <c r="T322" s="25"/>
      <c r="U322" s="26">
        <v>208756</v>
      </c>
      <c r="V322" s="27"/>
    </row>
    <row r="323" spans="1:34" x14ac:dyDescent="0.25">
      <c r="A323" s="47"/>
      <c r="B323" s="32" t="s">
        <v>267</v>
      </c>
      <c r="C323" s="31"/>
      <c r="D323" s="32"/>
      <c r="E323" s="33">
        <v>78205</v>
      </c>
      <c r="F323" s="34"/>
      <c r="G323" s="31"/>
      <c r="H323" s="32"/>
      <c r="I323" s="33">
        <v>2269</v>
      </c>
      <c r="J323" s="34"/>
      <c r="K323" s="31"/>
      <c r="L323" s="32"/>
      <c r="M323" s="33">
        <v>4753</v>
      </c>
      <c r="N323" s="34"/>
      <c r="O323" s="31"/>
      <c r="P323" s="32"/>
      <c r="Q323" s="31">
        <v>74</v>
      </c>
      <c r="R323" s="34"/>
      <c r="S323" s="31"/>
      <c r="T323" s="32"/>
      <c r="U323" s="33">
        <v>85301</v>
      </c>
      <c r="V323" s="34"/>
    </row>
    <row r="324" spans="1:34" x14ac:dyDescent="0.25">
      <c r="A324" s="47"/>
      <c r="B324" s="25" t="s">
        <v>268</v>
      </c>
      <c r="C324" s="24"/>
      <c r="D324" s="25"/>
      <c r="E324" s="26">
        <v>24772</v>
      </c>
      <c r="F324" s="27"/>
      <c r="G324" s="24"/>
      <c r="H324" s="25"/>
      <c r="I324" s="24">
        <v>204</v>
      </c>
      <c r="J324" s="27"/>
      <c r="K324" s="24"/>
      <c r="L324" s="25"/>
      <c r="M324" s="24">
        <v>137</v>
      </c>
      <c r="N324" s="27"/>
      <c r="O324" s="24"/>
      <c r="P324" s="25"/>
      <c r="Q324" s="24" t="s">
        <v>217</v>
      </c>
      <c r="R324" s="27"/>
      <c r="S324" s="24"/>
      <c r="T324" s="25"/>
      <c r="U324" s="26">
        <v>25113</v>
      </c>
      <c r="V324" s="27"/>
    </row>
    <row r="325" spans="1:34" ht="15.75" thickBot="1" x14ac:dyDescent="0.3">
      <c r="A325" s="47"/>
      <c r="B325" s="32" t="s">
        <v>269</v>
      </c>
      <c r="C325" s="31"/>
      <c r="D325" s="90"/>
      <c r="E325" s="91">
        <v>62180</v>
      </c>
      <c r="F325" s="34"/>
      <c r="G325" s="31"/>
      <c r="H325" s="90"/>
      <c r="I325" s="91">
        <v>5947</v>
      </c>
      <c r="J325" s="34"/>
      <c r="K325" s="31"/>
      <c r="L325" s="90"/>
      <c r="M325" s="91">
        <v>8285</v>
      </c>
      <c r="N325" s="34"/>
      <c r="O325" s="31"/>
      <c r="P325" s="90"/>
      <c r="Q325" s="92">
        <v>112</v>
      </c>
      <c r="R325" s="34"/>
      <c r="S325" s="31"/>
      <c r="T325" s="90"/>
      <c r="U325" s="91">
        <v>76524</v>
      </c>
      <c r="V325" s="34"/>
    </row>
    <row r="326" spans="1:34" ht="15.75" thickTop="1" x14ac:dyDescent="0.25">
      <c r="A326" s="47"/>
      <c r="B326" s="35"/>
      <c r="C326" s="35"/>
      <c r="D326" s="77"/>
      <c r="E326" s="78"/>
      <c r="F326" s="79"/>
      <c r="G326" s="35"/>
      <c r="H326" s="77"/>
      <c r="I326" s="78"/>
      <c r="J326" s="79"/>
      <c r="K326" s="35"/>
      <c r="L326" s="77"/>
      <c r="M326" s="78"/>
      <c r="N326" s="79"/>
      <c r="O326" s="35"/>
      <c r="P326" s="77"/>
      <c r="Q326" s="78"/>
      <c r="R326" s="79"/>
      <c r="S326" s="35"/>
      <c r="T326" s="77"/>
      <c r="U326" s="78"/>
      <c r="V326" s="79"/>
    </row>
    <row r="327" spans="1:34" ht="15.75" thickBot="1" x14ac:dyDescent="0.3">
      <c r="A327" s="47"/>
      <c r="B327" s="32" t="s">
        <v>176</v>
      </c>
      <c r="C327" s="31"/>
      <c r="D327" s="40" t="s">
        <v>186</v>
      </c>
      <c r="E327" s="41">
        <v>678465</v>
      </c>
      <c r="F327" s="34"/>
      <c r="G327" s="31"/>
      <c r="H327" s="40" t="s">
        <v>186</v>
      </c>
      <c r="I327" s="41">
        <v>31542</v>
      </c>
      <c r="J327" s="34"/>
      <c r="K327" s="31"/>
      <c r="L327" s="40" t="s">
        <v>186</v>
      </c>
      <c r="M327" s="41">
        <v>30488</v>
      </c>
      <c r="N327" s="34"/>
      <c r="O327" s="31"/>
      <c r="P327" s="40" t="s">
        <v>186</v>
      </c>
      <c r="Q327" s="86">
        <v>275</v>
      </c>
      <c r="R327" s="34"/>
      <c r="S327" s="31"/>
      <c r="T327" s="40" t="s">
        <v>186</v>
      </c>
      <c r="U327" s="41">
        <v>740770</v>
      </c>
      <c r="V327" s="34"/>
    </row>
    <row r="328" spans="1:34" ht="15.75" thickTop="1" x14ac:dyDescent="0.25">
      <c r="A328" s="47"/>
      <c r="B328" s="46"/>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c r="AA328" s="46"/>
      <c r="AB328" s="46"/>
      <c r="AC328" s="46"/>
      <c r="AD328" s="46"/>
      <c r="AE328" s="46"/>
      <c r="AF328" s="46"/>
      <c r="AG328" s="46"/>
      <c r="AH328" s="46"/>
    </row>
  </sheetData>
  <mergeCells count="358">
    <mergeCell ref="A297:A328"/>
    <mergeCell ref="B297:AH297"/>
    <mergeCell ref="B298:AH298"/>
    <mergeCell ref="B299:AH299"/>
    <mergeCell ref="B311:AH311"/>
    <mergeCell ref="B312:AH312"/>
    <mergeCell ref="B313:AH313"/>
    <mergeCell ref="B314:AH314"/>
    <mergeCell ref="B315:AH315"/>
    <mergeCell ref="B328:AH328"/>
    <mergeCell ref="A265:A288"/>
    <mergeCell ref="B265:AH265"/>
    <mergeCell ref="B266:AH266"/>
    <mergeCell ref="B267:AH267"/>
    <mergeCell ref="B278:AH278"/>
    <mergeCell ref="A289:A296"/>
    <mergeCell ref="B289:AH289"/>
    <mergeCell ref="B290:AH290"/>
    <mergeCell ref="B291:AH291"/>
    <mergeCell ref="A237:A264"/>
    <mergeCell ref="B237:AH237"/>
    <mergeCell ref="B238:AH238"/>
    <mergeCell ref="B239:AH239"/>
    <mergeCell ref="B250:AH250"/>
    <mergeCell ref="B251:AH251"/>
    <mergeCell ref="B252:AH252"/>
    <mergeCell ref="B264:AH264"/>
    <mergeCell ref="B176:AH176"/>
    <mergeCell ref="B177:AH177"/>
    <mergeCell ref="B190:AH190"/>
    <mergeCell ref="A191:A236"/>
    <mergeCell ref="B191:AH191"/>
    <mergeCell ref="B192:AH192"/>
    <mergeCell ref="B193:AH193"/>
    <mergeCell ref="B214:AH214"/>
    <mergeCell ref="B215:AH215"/>
    <mergeCell ref="B216:AH216"/>
    <mergeCell ref="A132:A159"/>
    <mergeCell ref="B132:AH132"/>
    <mergeCell ref="B133:AH133"/>
    <mergeCell ref="B146:AH146"/>
    <mergeCell ref="B159:AH159"/>
    <mergeCell ref="A160:A190"/>
    <mergeCell ref="B160:AH160"/>
    <mergeCell ref="B161:AH161"/>
    <mergeCell ref="B162:AH162"/>
    <mergeCell ref="B175:AH175"/>
    <mergeCell ref="A93:A103"/>
    <mergeCell ref="B93:AH93"/>
    <mergeCell ref="B94:AH94"/>
    <mergeCell ref="B95:AH95"/>
    <mergeCell ref="B103:AH103"/>
    <mergeCell ref="A104:A131"/>
    <mergeCell ref="B104:AH104"/>
    <mergeCell ref="B105:AH105"/>
    <mergeCell ref="B106:AH106"/>
    <mergeCell ref="B119:AH119"/>
    <mergeCell ref="B63:AH63"/>
    <mergeCell ref="B64:AH64"/>
    <mergeCell ref="B65:AH65"/>
    <mergeCell ref="B78:AH78"/>
    <mergeCell ref="A79:A92"/>
    <mergeCell ref="B79:AH79"/>
    <mergeCell ref="B80:AH80"/>
    <mergeCell ref="B81:AH81"/>
    <mergeCell ref="A18:A78"/>
    <mergeCell ref="B18:AH18"/>
    <mergeCell ref="B19:AH19"/>
    <mergeCell ref="B20:AH20"/>
    <mergeCell ref="B33:AH33"/>
    <mergeCell ref="B34:AH34"/>
    <mergeCell ref="B35:AH35"/>
    <mergeCell ref="B48:AH48"/>
    <mergeCell ref="B49:AH49"/>
    <mergeCell ref="B50:AH50"/>
    <mergeCell ref="A1:A2"/>
    <mergeCell ref="B1:AH1"/>
    <mergeCell ref="B2:AH2"/>
    <mergeCell ref="B3:AH3"/>
    <mergeCell ref="A4:A17"/>
    <mergeCell ref="B4:AH4"/>
    <mergeCell ref="B5:AH5"/>
    <mergeCell ref="B6:AH6"/>
    <mergeCell ref="B17:AH17"/>
    <mergeCell ref="D316:E316"/>
    <mergeCell ref="H316:I316"/>
    <mergeCell ref="L316:M316"/>
    <mergeCell ref="P316:Q316"/>
    <mergeCell ref="T316:U316"/>
    <mergeCell ref="D317:E317"/>
    <mergeCell ref="H317:I317"/>
    <mergeCell ref="L317:M317"/>
    <mergeCell ref="P317:Q317"/>
    <mergeCell ref="T317:U317"/>
    <mergeCell ref="D300:E300"/>
    <mergeCell ref="H300:I300"/>
    <mergeCell ref="L300:M300"/>
    <mergeCell ref="P300:Q300"/>
    <mergeCell ref="T300:U300"/>
    <mergeCell ref="D301:E301"/>
    <mergeCell ref="H301:I301"/>
    <mergeCell ref="L301:M301"/>
    <mergeCell ref="P301:Q301"/>
    <mergeCell ref="T301:U301"/>
    <mergeCell ref="D294:E294"/>
    <mergeCell ref="H294:I294"/>
    <mergeCell ref="L294:M294"/>
    <mergeCell ref="P294:Q294"/>
    <mergeCell ref="T294:U294"/>
    <mergeCell ref="X294:Y294"/>
    <mergeCell ref="D292:M292"/>
    <mergeCell ref="P292:Y292"/>
    <mergeCell ref="D293:E293"/>
    <mergeCell ref="H293:I293"/>
    <mergeCell ref="L293:M293"/>
    <mergeCell ref="P293:Q293"/>
    <mergeCell ref="T293:U293"/>
    <mergeCell ref="X293:Y293"/>
    <mergeCell ref="D279:E279"/>
    <mergeCell ref="H279:I279"/>
    <mergeCell ref="L279:M279"/>
    <mergeCell ref="D280:E280"/>
    <mergeCell ref="H280:I280"/>
    <mergeCell ref="L280:M280"/>
    <mergeCell ref="D268:E268"/>
    <mergeCell ref="H268:I268"/>
    <mergeCell ref="L268:M268"/>
    <mergeCell ref="D269:E269"/>
    <mergeCell ref="H269:I269"/>
    <mergeCell ref="L269:M269"/>
    <mergeCell ref="D255:E255"/>
    <mergeCell ref="H255:I255"/>
    <mergeCell ref="L255:M255"/>
    <mergeCell ref="P255:Q255"/>
    <mergeCell ref="T255:U255"/>
    <mergeCell ref="X255:Y255"/>
    <mergeCell ref="D253:M253"/>
    <mergeCell ref="P253:Y253"/>
    <mergeCell ref="D254:E254"/>
    <mergeCell ref="H254:I254"/>
    <mergeCell ref="L254:M254"/>
    <mergeCell ref="P254:Q254"/>
    <mergeCell ref="T254:U254"/>
    <mergeCell ref="X254:Y254"/>
    <mergeCell ref="D240:M240"/>
    <mergeCell ref="P240:Y240"/>
    <mergeCell ref="D241:E241"/>
    <mergeCell ref="H241:I241"/>
    <mergeCell ref="L241:M241"/>
    <mergeCell ref="P241:Q241"/>
    <mergeCell ref="T241:U241"/>
    <mergeCell ref="X241:Y241"/>
    <mergeCell ref="D217:E217"/>
    <mergeCell ref="H217:I217"/>
    <mergeCell ref="L217:M217"/>
    <mergeCell ref="D218:E218"/>
    <mergeCell ref="H218:I218"/>
    <mergeCell ref="L218:M218"/>
    <mergeCell ref="D194:E194"/>
    <mergeCell ref="H194:I194"/>
    <mergeCell ref="L194:M194"/>
    <mergeCell ref="D195:E195"/>
    <mergeCell ref="H195:I195"/>
    <mergeCell ref="L195:M195"/>
    <mergeCell ref="AB179:AC179"/>
    <mergeCell ref="AF179:AG179"/>
    <mergeCell ref="D180:E180"/>
    <mergeCell ref="H180:I180"/>
    <mergeCell ref="L180:M180"/>
    <mergeCell ref="P180:Q180"/>
    <mergeCell ref="T180:U180"/>
    <mergeCell ref="X180:Y180"/>
    <mergeCell ref="AB180:AC180"/>
    <mergeCell ref="AF180:AG180"/>
    <mergeCell ref="AB165:AC165"/>
    <mergeCell ref="AF165:AG165"/>
    <mergeCell ref="D178:Q178"/>
    <mergeCell ref="T178:AG178"/>
    <mergeCell ref="D179:E179"/>
    <mergeCell ref="H179:I179"/>
    <mergeCell ref="L179:M179"/>
    <mergeCell ref="P179:Q179"/>
    <mergeCell ref="T179:U179"/>
    <mergeCell ref="X179:Y179"/>
    <mergeCell ref="D165:E165"/>
    <mergeCell ref="H165:I165"/>
    <mergeCell ref="L165:M165"/>
    <mergeCell ref="P165:Q165"/>
    <mergeCell ref="T165:U165"/>
    <mergeCell ref="X165:Y165"/>
    <mergeCell ref="D163:Q163"/>
    <mergeCell ref="T163:AG163"/>
    <mergeCell ref="D164:E164"/>
    <mergeCell ref="H164:I164"/>
    <mergeCell ref="L164:M164"/>
    <mergeCell ref="P164:Q164"/>
    <mergeCell ref="T164:U164"/>
    <mergeCell ref="X164:Y164"/>
    <mergeCell ref="AB164:AC164"/>
    <mergeCell ref="AF164:AG164"/>
    <mergeCell ref="R147:R148"/>
    <mergeCell ref="S147:S148"/>
    <mergeCell ref="T147:U148"/>
    <mergeCell ref="V147:V148"/>
    <mergeCell ref="D149:E149"/>
    <mergeCell ref="H149:I149"/>
    <mergeCell ref="L149:M149"/>
    <mergeCell ref="P149:Q149"/>
    <mergeCell ref="T149:U149"/>
    <mergeCell ref="J147:J148"/>
    <mergeCell ref="K147:K148"/>
    <mergeCell ref="L147:M148"/>
    <mergeCell ref="N147:N148"/>
    <mergeCell ref="O147:O148"/>
    <mergeCell ref="P147:Q148"/>
    <mergeCell ref="B147:B148"/>
    <mergeCell ref="C147:C148"/>
    <mergeCell ref="D147:E148"/>
    <mergeCell ref="F147:F148"/>
    <mergeCell ref="G147:G148"/>
    <mergeCell ref="H147:I147"/>
    <mergeCell ref="H148:I148"/>
    <mergeCell ref="R134:R135"/>
    <mergeCell ref="S134:S135"/>
    <mergeCell ref="T134:U135"/>
    <mergeCell ref="V134:V135"/>
    <mergeCell ref="D136:E136"/>
    <mergeCell ref="H136:I136"/>
    <mergeCell ref="L136:M136"/>
    <mergeCell ref="P136:Q136"/>
    <mergeCell ref="T136:U136"/>
    <mergeCell ref="J134:J135"/>
    <mergeCell ref="K134:K135"/>
    <mergeCell ref="L134:M135"/>
    <mergeCell ref="N134:N135"/>
    <mergeCell ref="O134:O135"/>
    <mergeCell ref="P134:Q135"/>
    <mergeCell ref="D121:E121"/>
    <mergeCell ref="H121:I121"/>
    <mergeCell ref="L121:M121"/>
    <mergeCell ref="B134:B135"/>
    <mergeCell ref="C134:C135"/>
    <mergeCell ref="D134:E135"/>
    <mergeCell ref="F134:F135"/>
    <mergeCell ref="G134:G135"/>
    <mergeCell ref="H134:I134"/>
    <mergeCell ref="H135:I135"/>
    <mergeCell ref="L107:M107"/>
    <mergeCell ref="D108:E108"/>
    <mergeCell ref="H108:I108"/>
    <mergeCell ref="L108:M108"/>
    <mergeCell ref="D120:E120"/>
    <mergeCell ref="H120:I120"/>
    <mergeCell ref="L120:M120"/>
    <mergeCell ref="D82:E82"/>
    <mergeCell ref="H82:I82"/>
    <mergeCell ref="D96:E96"/>
    <mergeCell ref="H96:I96"/>
    <mergeCell ref="D107:E107"/>
    <mergeCell ref="H107:I107"/>
    <mergeCell ref="V66:V67"/>
    <mergeCell ref="D68:E68"/>
    <mergeCell ref="H68:I68"/>
    <mergeCell ref="L68:M68"/>
    <mergeCell ref="P68:Q68"/>
    <mergeCell ref="T68:U68"/>
    <mergeCell ref="O66:O67"/>
    <mergeCell ref="P66:Q67"/>
    <mergeCell ref="R66:R67"/>
    <mergeCell ref="S66:S67"/>
    <mergeCell ref="T66:U66"/>
    <mergeCell ref="T67:U67"/>
    <mergeCell ref="H66:I67"/>
    <mergeCell ref="J66:J67"/>
    <mergeCell ref="K66:K67"/>
    <mergeCell ref="L66:M66"/>
    <mergeCell ref="L67:M67"/>
    <mergeCell ref="N66:N67"/>
    <mergeCell ref="B66:B67"/>
    <mergeCell ref="C66:C67"/>
    <mergeCell ref="D66:E66"/>
    <mergeCell ref="D67:E67"/>
    <mergeCell ref="F66:F67"/>
    <mergeCell ref="G66:G67"/>
    <mergeCell ref="V51:V52"/>
    <mergeCell ref="D53:E53"/>
    <mergeCell ref="H53:I53"/>
    <mergeCell ref="L53:M53"/>
    <mergeCell ref="P53:Q53"/>
    <mergeCell ref="T53:U53"/>
    <mergeCell ref="O51:O52"/>
    <mergeCell ref="P51:Q52"/>
    <mergeCell ref="R51:R52"/>
    <mergeCell ref="S51:S52"/>
    <mergeCell ref="T51:U51"/>
    <mergeCell ref="T52:U52"/>
    <mergeCell ref="H51:I52"/>
    <mergeCell ref="J51:J52"/>
    <mergeCell ref="K51:K52"/>
    <mergeCell ref="L51:M51"/>
    <mergeCell ref="L52:M52"/>
    <mergeCell ref="N51:N52"/>
    <mergeCell ref="B51:B52"/>
    <mergeCell ref="C51:C52"/>
    <mergeCell ref="D51:E51"/>
    <mergeCell ref="D52:E52"/>
    <mergeCell ref="F51:F52"/>
    <mergeCell ref="G51:G52"/>
    <mergeCell ref="V36:V37"/>
    <mergeCell ref="D38:E38"/>
    <mergeCell ref="H38:I38"/>
    <mergeCell ref="L38:M38"/>
    <mergeCell ref="P38:Q38"/>
    <mergeCell ref="T38:U38"/>
    <mergeCell ref="N36:N37"/>
    <mergeCell ref="O36:O37"/>
    <mergeCell ref="P36:Q37"/>
    <mergeCell ref="R36:R37"/>
    <mergeCell ref="S36:S37"/>
    <mergeCell ref="T36:U36"/>
    <mergeCell ref="T37:U37"/>
    <mergeCell ref="G36:G37"/>
    <mergeCell ref="H36:I37"/>
    <mergeCell ref="J36:J37"/>
    <mergeCell ref="K36:K37"/>
    <mergeCell ref="L36:M36"/>
    <mergeCell ref="L37:M37"/>
    <mergeCell ref="D23:E23"/>
    <mergeCell ref="H23:I23"/>
    <mergeCell ref="L23:M23"/>
    <mergeCell ref="P23:Q23"/>
    <mergeCell ref="T23:U23"/>
    <mergeCell ref="B36:B37"/>
    <mergeCell ref="C36:C37"/>
    <mergeCell ref="D36:E36"/>
    <mergeCell ref="D37:E37"/>
    <mergeCell ref="F36:F37"/>
    <mergeCell ref="P21:Q22"/>
    <mergeCell ref="R21:R22"/>
    <mergeCell ref="S21:S22"/>
    <mergeCell ref="T21:U21"/>
    <mergeCell ref="T22:U22"/>
    <mergeCell ref="V21:V22"/>
    <mergeCell ref="J21:J22"/>
    <mergeCell ref="K21:K22"/>
    <mergeCell ref="L21:M21"/>
    <mergeCell ref="L22:M22"/>
    <mergeCell ref="N21:N22"/>
    <mergeCell ref="O21:O22"/>
    <mergeCell ref="D7:E7"/>
    <mergeCell ref="H7:I7"/>
    <mergeCell ref="B21:B22"/>
    <mergeCell ref="C21:C22"/>
    <mergeCell ref="D21:E21"/>
    <mergeCell ref="D22:E22"/>
    <mergeCell ref="F21:F22"/>
    <mergeCell ref="G21:G22"/>
    <mergeCell ref="H21: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5" max="5" width="8" bestFit="1" customWidth="1"/>
    <col min="8" max="8" width="8" bestFit="1" customWidth="1"/>
    <col min="11" max="11" width="6.85546875" bestFit="1" customWidth="1"/>
    <col min="14" max="14" width="8" bestFit="1" customWidth="1"/>
  </cols>
  <sheetData>
    <row r="1" spans="1:15" ht="15" customHeight="1" x14ac:dyDescent="0.25">
      <c r="A1" s="7" t="s">
        <v>6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1</v>
      </c>
      <c r="B3" s="46" t="s">
        <v>5</v>
      </c>
      <c r="C3" s="46"/>
      <c r="D3" s="46"/>
      <c r="E3" s="46"/>
      <c r="F3" s="46"/>
      <c r="G3" s="46"/>
      <c r="H3" s="46"/>
      <c r="I3" s="46"/>
      <c r="J3" s="46"/>
      <c r="K3" s="46"/>
      <c r="L3" s="46"/>
      <c r="M3" s="46"/>
      <c r="N3" s="46"/>
      <c r="O3" s="46"/>
    </row>
    <row r="4" spans="1:15" ht="15" customHeight="1" x14ac:dyDescent="0.25">
      <c r="A4" s="47" t="s">
        <v>613</v>
      </c>
      <c r="B4" s="46" t="s">
        <v>5</v>
      </c>
      <c r="C4" s="46"/>
      <c r="D4" s="46"/>
      <c r="E4" s="46"/>
      <c r="F4" s="46"/>
      <c r="G4" s="46"/>
      <c r="H4" s="46"/>
      <c r="I4" s="46"/>
      <c r="J4" s="46"/>
      <c r="K4" s="46"/>
      <c r="L4" s="46"/>
      <c r="M4" s="46"/>
      <c r="N4" s="46"/>
      <c r="O4" s="46"/>
    </row>
    <row r="5" spans="1:15" ht="16.5" customHeight="1" x14ac:dyDescent="0.3">
      <c r="A5" s="47"/>
      <c r="B5" s="49" t="s">
        <v>386</v>
      </c>
      <c r="C5" s="49"/>
      <c r="D5" s="49"/>
      <c r="E5" s="49"/>
      <c r="F5" s="49"/>
      <c r="G5" s="49"/>
      <c r="H5" s="49"/>
      <c r="I5" s="49"/>
      <c r="J5" s="49"/>
      <c r="K5" s="49"/>
      <c r="L5" s="49"/>
      <c r="M5" s="49"/>
      <c r="N5" s="49"/>
      <c r="O5" s="49"/>
    </row>
    <row r="6" spans="1:15" ht="16.5" x14ac:dyDescent="0.3">
      <c r="A6" s="47"/>
      <c r="B6" s="49"/>
      <c r="C6" s="49"/>
      <c r="D6" s="49"/>
      <c r="E6" s="49"/>
      <c r="F6" s="49"/>
      <c r="G6" s="49"/>
      <c r="H6" s="49"/>
      <c r="I6" s="49"/>
      <c r="J6" s="49"/>
      <c r="K6" s="49"/>
      <c r="L6" s="49"/>
      <c r="M6" s="49"/>
      <c r="N6" s="49"/>
      <c r="O6" s="49"/>
    </row>
    <row r="7" spans="1:15" ht="16.5" customHeight="1" x14ac:dyDescent="0.3">
      <c r="A7" s="47"/>
      <c r="B7" s="42"/>
      <c r="C7" s="133"/>
      <c r="D7" s="134" t="s">
        <v>387</v>
      </c>
      <c r="E7" s="134"/>
      <c r="F7" s="133"/>
      <c r="G7" s="134" t="s">
        <v>388</v>
      </c>
      <c r="H7" s="134"/>
      <c r="I7" s="98"/>
      <c r="J7" s="44" t="s">
        <v>389</v>
      </c>
      <c r="K7" s="44"/>
      <c r="L7" s="98"/>
      <c r="M7" s="44" t="s">
        <v>392</v>
      </c>
      <c r="N7" s="44"/>
      <c r="O7" s="100"/>
    </row>
    <row r="8" spans="1:15" ht="16.5" customHeight="1" x14ac:dyDescent="0.3">
      <c r="A8" s="47"/>
      <c r="B8" s="42"/>
      <c r="C8" s="133"/>
      <c r="D8" s="134">
        <v>2014</v>
      </c>
      <c r="E8" s="134"/>
      <c r="F8" s="133"/>
      <c r="G8" s="134">
        <v>2013</v>
      </c>
      <c r="H8" s="134"/>
      <c r="I8" s="98"/>
      <c r="J8" s="44" t="s">
        <v>390</v>
      </c>
      <c r="K8" s="44"/>
      <c r="L8" s="98"/>
      <c r="M8" s="44" t="s">
        <v>393</v>
      </c>
      <c r="N8" s="44"/>
      <c r="O8" s="100"/>
    </row>
    <row r="9" spans="1:15" ht="15.75" thickBot="1" x14ac:dyDescent="0.3">
      <c r="A9" s="47"/>
      <c r="B9" s="42"/>
      <c r="C9" s="133"/>
      <c r="D9" s="135"/>
      <c r="E9" s="135"/>
      <c r="F9" s="133"/>
      <c r="G9" s="135"/>
      <c r="H9" s="135"/>
      <c r="I9" s="98"/>
      <c r="J9" s="45" t="s">
        <v>391</v>
      </c>
      <c r="K9" s="45"/>
      <c r="L9" s="98"/>
      <c r="M9" s="135"/>
      <c r="N9" s="135"/>
      <c r="O9" s="100"/>
    </row>
    <row r="10" spans="1:15" ht="33.75" thickTop="1" x14ac:dyDescent="0.3">
      <c r="A10" s="47"/>
      <c r="B10" s="105" t="s">
        <v>394</v>
      </c>
      <c r="C10" s="129"/>
      <c r="D10" s="107"/>
      <c r="E10" s="130">
        <v>0.15</v>
      </c>
      <c r="F10" s="129"/>
      <c r="G10" s="107"/>
      <c r="H10" s="130">
        <v>0.16900000000000001</v>
      </c>
      <c r="I10" s="129"/>
      <c r="J10" s="107"/>
      <c r="K10" s="130">
        <v>0.04</v>
      </c>
      <c r="L10" s="129"/>
      <c r="M10" s="107"/>
      <c r="N10" s="130">
        <v>0.06</v>
      </c>
      <c r="O10" s="79"/>
    </row>
    <row r="11" spans="1:15" ht="33" x14ac:dyDescent="0.3">
      <c r="A11" s="47"/>
      <c r="B11" s="109" t="s">
        <v>395</v>
      </c>
      <c r="C11" s="131"/>
      <c r="D11" s="111"/>
      <c r="E11" s="132">
        <v>0.16200000000000001</v>
      </c>
      <c r="F11" s="131"/>
      <c r="G11" s="111"/>
      <c r="H11" s="132">
        <v>0.182</v>
      </c>
      <c r="I11" s="131"/>
      <c r="J11" s="111"/>
      <c r="K11" s="132">
        <v>0.08</v>
      </c>
      <c r="L11" s="131"/>
      <c r="M11" s="111"/>
      <c r="N11" s="132">
        <v>0.1</v>
      </c>
      <c r="O11" s="121"/>
    </row>
    <row r="12" spans="1:15" ht="16.5" x14ac:dyDescent="0.3">
      <c r="A12" s="47"/>
      <c r="B12" s="105" t="s">
        <v>396</v>
      </c>
      <c r="C12" s="129"/>
      <c r="D12" s="107"/>
      <c r="E12" s="130">
        <v>9.5000000000000001E-2</v>
      </c>
      <c r="F12" s="129"/>
      <c r="G12" s="107"/>
      <c r="H12" s="130">
        <v>0.11</v>
      </c>
      <c r="I12" s="129"/>
      <c r="J12" s="107"/>
      <c r="K12" s="130">
        <v>0.04</v>
      </c>
      <c r="L12" s="129"/>
      <c r="M12" s="107"/>
      <c r="N12" s="130">
        <v>0.05</v>
      </c>
      <c r="O12" s="79"/>
    </row>
  </sheetData>
  <mergeCells count="26">
    <mergeCell ref="B4:O4"/>
    <mergeCell ref="B5:O5"/>
    <mergeCell ref="B6:O6"/>
    <mergeCell ref="L7:L9"/>
    <mergeCell ref="M7:N7"/>
    <mergeCell ref="M8:N8"/>
    <mergeCell ref="M9:N9"/>
    <mergeCell ref="O7:O9"/>
    <mergeCell ref="A1:A2"/>
    <mergeCell ref="B1:O1"/>
    <mergeCell ref="B2:O2"/>
    <mergeCell ref="B3:O3"/>
    <mergeCell ref="A4:A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9081</v>
      </c>
      <c r="C4" s="8">
        <v>27378</v>
      </c>
    </row>
    <row r="5" spans="1:3" x14ac:dyDescent="0.25">
      <c r="A5" s="2" t="s">
        <v>34</v>
      </c>
      <c r="B5" s="5">
        <v>54296</v>
      </c>
      <c r="C5" s="5">
        <v>36606</v>
      </c>
    </row>
    <row r="6" spans="1:3" x14ac:dyDescent="0.25">
      <c r="A6" s="2" t="s">
        <v>35</v>
      </c>
      <c r="B6" s="5">
        <v>3548</v>
      </c>
      <c r="C6" s="5">
        <v>12777</v>
      </c>
    </row>
    <row r="7" spans="1:3" x14ac:dyDescent="0.25">
      <c r="A7" s="2" t="s">
        <v>36</v>
      </c>
      <c r="B7" s="5">
        <v>96925</v>
      </c>
      <c r="C7" s="5">
        <v>76761</v>
      </c>
    </row>
    <row r="8" spans="1:3" x14ac:dyDescent="0.25">
      <c r="A8" s="2" t="s">
        <v>37</v>
      </c>
      <c r="B8" s="5">
        <v>269770</v>
      </c>
      <c r="C8" s="5">
        <v>218066</v>
      </c>
    </row>
    <row r="9" spans="1:3" x14ac:dyDescent="0.25">
      <c r="A9" s="2" t="s">
        <v>38</v>
      </c>
      <c r="B9" s="4">
        <v>487</v>
      </c>
      <c r="C9" s="4">
        <v>77</v>
      </c>
    </row>
    <row r="10" spans="1:3" x14ac:dyDescent="0.25">
      <c r="A10" s="2" t="s">
        <v>39</v>
      </c>
      <c r="B10" s="5">
        <v>832841</v>
      </c>
      <c r="C10" s="5">
        <v>740770</v>
      </c>
    </row>
    <row r="11" spans="1:3" x14ac:dyDescent="0.25">
      <c r="A11" s="2" t="s">
        <v>40</v>
      </c>
      <c r="B11" s="5">
        <v>-9877</v>
      </c>
      <c r="C11" s="5">
        <v>-11027</v>
      </c>
    </row>
    <row r="12" spans="1:3" x14ac:dyDescent="0.25">
      <c r="A12" s="2" t="s">
        <v>41</v>
      </c>
      <c r="B12" s="5">
        <v>822964</v>
      </c>
      <c r="C12" s="5">
        <v>729743</v>
      </c>
    </row>
    <row r="13" spans="1:3" x14ac:dyDescent="0.25">
      <c r="A13" s="2" t="s">
        <v>42</v>
      </c>
      <c r="B13" s="5">
        <v>3895</v>
      </c>
      <c r="C13" s="5">
        <v>4183</v>
      </c>
    </row>
    <row r="14" spans="1:3" x14ac:dyDescent="0.25">
      <c r="A14" s="2" t="s">
        <v>43</v>
      </c>
      <c r="B14" s="5">
        <v>21123</v>
      </c>
      <c r="C14" s="5">
        <v>17798</v>
      </c>
    </row>
    <row r="15" spans="1:3" ht="30" x14ac:dyDescent="0.25">
      <c r="A15" s="2" t="s">
        <v>44</v>
      </c>
      <c r="B15" s="5">
        <v>12842</v>
      </c>
      <c r="C15" s="5">
        <v>13524</v>
      </c>
    </row>
    <row r="16" spans="1:3" x14ac:dyDescent="0.25">
      <c r="A16" s="2" t="s">
        <v>45</v>
      </c>
      <c r="B16" s="5">
        <v>3386</v>
      </c>
      <c r="C16" s="5">
        <v>3132</v>
      </c>
    </row>
    <row r="17" spans="1:3" x14ac:dyDescent="0.25">
      <c r="A17" s="2" t="s">
        <v>46</v>
      </c>
      <c r="B17" s="5">
        <v>33796</v>
      </c>
      <c r="C17" s="5">
        <v>29875</v>
      </c>
    </row>
    <row r="18" spans="1:3" x14ac:dyDescent="0.25">
      <c r="A18" s="2" t="s">
        <v>47</v>
      </c>
      <c r="B18" s="5">
        <v>3483</v>
      </c>
      <c r="C18" s="5">
        <v>2121</v>
      </c>
    </row>
    <row r="19" spans="1:3" x14ac:dyDescent="0.25">
      <c r="A19" s="2" t="s">
        <v>48</v>
      </c>
      <c r="B19" s="5">
        <v>2540</v>
      </c>
      <c r="C19" s="5">
        <v>4439</v>
      </c>
    </row>
    <row r="20" spans="1:3" x14ac:dyDescent="0.25">
      <c r="A20" s="2" t="s">
        <v>49</v>
      </c>
      <c r="B20" s="4">
        <v>644</v>
      </c>
      <c r="C20" s="4">
        <v>460</v>
      </c>
    </row>
    <row r="21" spans="1:3" x14ac:dyDescent="0.25">
      <c r="A21" s="2" t="s">
        <v>50</v>
      </c>
      <c r="B21" s="5">
        <v>1271855</v>
      </c>
      <c r="C21" s="5">
        <v>1100179</v>
      </c>
    </row>
    <row r="22" spans="1:3" x14ac:dyDescent="0.25">
      <c r="A22" s="3" t="s">
        <v>51</v>
      </c>
      <c r="B22" s="4" t="s">
        <v>5</v>
      </c>
      <c r="C22" s="4" t="s">
        <v>5</v>
      </c>
    </row>
    <row r="23" spans="1:3" x14ac:dyDescent="0.25">
      <c r="A23" s="2" t="s">
        <v>52</v>
      </c>
      <c r="B23" s="5">
        <v>255430</v>
      </c>
      <c r="C23" s="5">
        <v>210193</v>
      </c>
    </row>
    <row r="24" spans="1:3" x14ac:dyDescent="0.25">
      <c r="A24" s="2" t="s">
        <v>53</v>
      </c>
      <c r="B24" s="5">
        <v>174693</v>
      </c>
      <c r="C24" s="5">
        <v>146905</v>
      </c>
    </row>
    <row r="25" spans="1:3" x14ac:dyDescent="0.25">
      <c r="A25" s="2" t="s">
        <v>54</v>
      </c>
      <c r="B25" s="5">
        <v>659438</v>
      </c>
      <c r="C25" s="5">
        <v>566925</v>
      </c>
    </row>
    <row r="26" spans="1:3" x14ac:dyDescent="0.25">
      <c r="A26" s="2" t="s">
        <v>55</v>
      </c>
      <c r="B26" s="5">
        <v>1089561</v>
      </c>
      <c r="C26" s="5">
        <v>924023</v>
      </c>
    </row>
    <row r="27" spans="1:3" ht="30" x14ac:dyDescent="0.25">
      <c r="A27" s="2" t="s">
        <v>56</v>
      </c>
      <c r="B27" s="5">
        <v>11003</v>
      </c>
      <c r="C27" s="5">
        <v>11319</v>
      </c>
    </row>
    <row r="28" spans="1:3" x14ac:dyDescent="0.25">
      <c r="A28" s="2" t="s">
        <v>57</v>
      </c>
      <c r="B28" s="5">
        <v>12937</v>
      </c>
      <c r="C28" s="5">
        <v>13800</v>
      </c>
    </row>
    <row r="29" spans="1:3" x14ac:dyDescent="0.25">
      <c r="A29" s="2" t="s">
        <v>58</v>
      </c>
      <c r="B29" s="4">
        <v>461</v>
      </c>
      <c r="C29" s="4">
        <v>383</v>
      </c>
    </row>
    <row r="30" spans="1:3" x14ac:dyDescent="0.25">
      <c r="A30" s="2" t="s">
        <v>59</v>
      </c>
      <c r="B30" s="5">
        <v>4403</v>
      </c>
      <c r="C30" s="5">
        <v>3714</v>
      </c>
    </row>
    <row r="31" spans="1:3" x14ac:dyDescent="0.25">
      <c r="A31" s="2" t="s">
        <v>60</v>
      </c>
      <c r="B31" s="5">
        <v>1118365</v>
      </c>
      <c r="C31" s="5">
        <v>953239</v>
      </c>
    </row>
    <row r="32" spans="1:3" x14ac:dyDescent="0.25">
      <c r="A32" s="3" t="s">
        <v>61</v>
      </c>
      <c r="B32" s="4" t="s">
        <v>5</v>
      </c>
      <c r="C32" s="4" t="s">
        <v>5</v>
      </c>
    </row>
    <row r="33" spans="1:3" ht="60" x14ac:dyDescent="0.25">
      <c r="A33" s="2" t="s">
        <v>62</v>
      </c>
      <c r="B33" s="5">
        <v>11985</v>
      </c>
      <c r="C33" s="5">
        <v>11955</v>
      </c>
    </row>
    <row r="34" spans="1:3" ht="75" x14ac:dyDescent="0.25">
      <c r="A34" s="2" t="s">
        <v>63</v>
      </c>
      <c r="B34" s="5">
        <v>74208</v>
      </c>
      <c r="C34" s="5">
        <v>73589</v>
      </c>
    </row>
    <row r="35" spans="1:3" x14ac:dyDescent="0.25">
      <c r="A35" s="2" t="s">
        <v>64</v>
      </c>
      <c r="B35" s="5">
        <v>65639</v>
      </c>
      <c r="C35" s="5">
        <v>62021</v>
      </c>
    </row>
    <row r="36" spans="1:3" ht="30" x14ac:dyDescent="0.25">
      <c r="A36" s="2" t="s">
        <v>65</v>
      </c>
      <c r="B36" s="5">
        <v>1658</v>
      </c>
      <c r="C36" s="4">
        <v>-625</v>
      </c>
    </row>
    <row r="37" spans="1:3" x14ac:dyDescent="0.25">
      <c r="A37" s="2" t="s">
        <v>66</v>
      </c>
      <c r="B37" s="5">
        <v>153490</v>
      </c>
      <c r="C37" s="5">
        <v>146940</v>
      </c>
    </row>
    <row r="38" spans="1:3" ht="30" x14ac:dyDescent="0.25">
      <c r="A38" s="2" t="s">
        <v>67</v>
      </c>
      <c r="B38" s="8">
        <v>1271855</v>
      </c>
      <c r="C38" s="8">
        <v>1100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2" width="36.5703125" bestFit="1" customWidth="1"/>
    <col min="4" max="4" width="2.140625" bestFit="1" customWidth="1"/>
    <col min="5" max="6" width="7.42578125" bestFit="1" customWidth="1"/>
    <col min="8" max="8" width="2.140625" bestFit="1" customWidth="1"/>
    <col min="9" max="9" width="15" customWidth="1"/>
    <col min="10" max="10" width="13.42578125" customWidth="1"/>
    <col min="12" max="12" width="2" bestFit="1" customWidth="1"/>
    <col min="13" max="13" width="12.85546875" customWidth="1"/>
    <col min="14" max="14" width="9.42578125" customWidth="1"/>
    <col min="16" max="16" width="2.140625" customWidth="1"/>
    <col min="17" max="17" width="6.5703125" customWidth="1"/>
    <col min="18" max="18" width="7.42578125" bestFit="1" customWidth="1"/>
    <col min="21" max="21" width="28.140625" customWidth="1"/>
    <col min="22" max="22" width="12.28515625" customWidth="1"/>
    <col min="25" max="25" width="7.140625" customWidth="1"/>
    <col min="26" max="26" width="21.42578125" customWidth="1"/>
    <col min="29" max="29" width="6" customWidth="1"/>
    <col min="30" max="30" width="16.28515625" customWidth="1"/>
  </cols>
  <sheetData>
    <row r="1" spans="1:31"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407</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x14ac:dyDescent="0.25">
      <c r="A4" s="47" t="s">
        <v>61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ht="16.5" customHeight="1" x14ac:dyDescent="0.3">
      <c r="A5" s="47"/>
      <c r="B5" s="49" t="s">
        <v>61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x14ac:dyDescent="0.25">
      <c r="A6" s="4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ht="17.25" thickBot="1" x14ac:dyDescent="0.35">
      <c r="A7" s="47"/>
      <c r="B7" s="13"/>
      <c r="C7" s="103"/>
      <c r="D7" s="117">
        <v>2014</v>
      </c>
      <c r="E7" s="117"/>
      <c r="F7" s="104"/>
      <c r="G7" s="103"/>
      <c r="H7" s="117">
        <v>2013</v>
      </c>
      <c r="I7" s="117"/>
      <c r="J7" s="104"/>
    </row>
    <row r="8" spans="1:31" ht="17.25" thickTop="1" x14ac:dyDescent="0.3">
      <c r="A8" s="47"/>
      <c r="B8" s="107" t="s">
        <v>412</v>
      </c>
      <c r="C8" s="107"/>
      <c r="D8" s="107"/>
      <c r="E8" s="106">
        <v>2.78</v>
      </c>
      <c r="F8" s="108" t="s">
        <v>413</v>
      </c>
      <c r="G8" s="107"/>
      <c r="H8" s="107"/>
      <c r="I8" s="106">
        <v>1.96</v>
      </c>
      <c r="J8" s="108" t="s">
        <v>413</v>
      </c>
    </row>
    <row r="9" spans="1:31" ht="16.5" x14ac:dyDescent="0.3">
      <c r="A9" s="47"/>
      <c r="B9" s="111" t="s">
        <v>414</v>
      </c>
      <c r="C9" s="111"/>
      <c r="D9" s="111"/>
      <c r="E9" s="110">
        <v>10</v>
      </c>
      <c r="F9" s="112"/>
      <c r="G9" s="111"/>
      <c r="H9" s="111"/>
      <c r="I9" s="110">
        <v>10</v>
      </c>
      <c r="J9" s="112"/>
    </row>
    <row r="10" spans="1:31" ht="16.5" x14ac:dyDescent="0.3">
      <c r="A10" s="47"/>
      <c r="B10" s="107" t="s">
        <v>415</v>
      </c>
      <c r="C10" s="107"/>
      <c r="D10" s="107"/>
      <c r="E10" s="106">
        <v>31.19</v>
      </c>
      <c r="F10" s="108" t="s">
        <v>413</v>
      </c>
      <c r="G10" s="107"/>
      <c r="H10" s="107"/>
      <c r="I10" s="106">
        <v>35.24</v>
      </c>
      <c r="J10" s="108" t="s">
        <v>413</v>
      </c>
    </row>
    <row r="11" spans="1:31" ht="16.5" x14ac:dyDescent="0.3">
      <c r="A11" s="47"/>
      <c r="B11" s="111" t="s">
        <v>416</v>
      </c>
      <c r="C11" s="111"/>
      <c r="D11" s="111"/>
      <c r="E11" s="110">
        <v>3.33</v>
      </c>
      <c r="F11" s="112" t="s">
        <v>413</v>
      </c>
      <c r="G11" s="111"/>
      <c r="H11" s="111"/>
      <c r="I11" s="110">
        <v>3.86</v>
      </c>
      <c r="J11" s="112" t="s">
        <v>413</v>
      </c>
    </row>
    <row r="12" spans="1:31" ht="33" x14ac:dyDescent="0.3">
      <c r="A12" s="47"/>
      <c r="B12" s="107" t="s">
        <v>417</v>
      </c>
      <c r="C12" s="107"/>
      <c r="D12" s="107" t="s">
        <v>186</v>
      </c>
      <c r="E12" s="106">
        <v>3.74</v>
      </c>
      <c r="F12" s="108"/>
      <c r="G12" s="107"/>
      <c r="H12" s="107" t="s">
        <v>186</v>
      </c>
      <c r="I12" s="106">
        <v>2.85</v>
      </c>
      <c r="J12" s="108"/>
    </row>
    <row r="13" spans="1:31" x14ac:dyDescent="0.25">
      <c r="A13" s="47"/>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row>
    <row r="14" spans="1:31" ht="15" customHeight="1" x14ac:dyDescent="0.25">
      <c r="A14" s="47" t="s">
        <v>617</v>
      </c>
      <c r="B14" s="46" t="s">
        <v>5</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row>
    <row r="15" spans="1:31" ht="16.5" customHeight="1" x14ac:dyDescent="0.3">
      <c r="A15" s="47"/>
      <c r="B15" s="49" t="s">
        <v>421</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row>
    <row r="16" spans="1:31" x14ac:dyDescent="0.25">
      <c r="A16" s="47"/>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row>
    <row r="17" spans="1:31" ht="15.75" thickBot="1" x14ac:dyDescent="0.3">
      <c r="A17" s="47"/>
      <c r="B17" s="13"/>
      <c r="C17" s="54"/>
      <c r="D17" s="75" t="s">
        <v>422</v>
      </c>
      <c r="E17" s="75"/>
      <c r="F17" s="75"/>
      <c r="G17" s="75"/>
      <c r="H17" s="75"/>
      <c r="I17" s="75"/>
      <c r="J17" s="53"/>
      <c r="K17" s="54"/>
      <c r="L17" s="75" t="s">
        <v>423</v>
      </c>
      <c r="M17" s="75"/>
      <c r="N17" s="75"/>
      <c r="O17" s="75"/>
      <c r="P17" s="75"/>
      <c r="Q17" s="75"/>
      <c r="R17" s="53"/>
    </row>
    <row r="18" spans="1:31" ht="15.75" thickTop="1" x14ac:dyDescent="0.25">
      <c r="A18" s="47"/>
      <c r="B18" s="42"/>
      <c r="C18" s="136"/>
      <c r="D18" s="137" t="s">
        <v>424</v>
      </c>
      <c r="E18" s="137"/>
      <c r="F18" s="138"/>
      <c r="G18" s="139"/>
      <c r="H18" s="137" t="s">
        <v>425</v>
      </c>
      <c r="I18" s="137"/>
      <c r="J18" s="82"/>
      <c r="K18" s="136"/>
      <c r="L18" s="137" t="s">
        <v>424</v>
      </c>
      <c r="M18" s="137"/>
      <c r="N18" s="138"/>
      <c r="O18" s="139"/>
      <c r="P18" s="137" t="s">
        <v>425</v>
      </c>
      <c r="Q18" s="137"/>
      <c r="R18" s="82"/>
    </row>
    <row r="19" spans="1:31" x14ac:dyDescent="0.25">
      <c r="A19" s="47"/>
      <c r="B19" s="42"/>
      <c r="C19" s="136"/>
      <c r="D19" s="81"/>
      <c r="E19" s="81"/>
      <c r="F19" s="82"/>
      <c r="G19" s="80"/>
      <c r="H19" s="81" t="s">
        <v>426</v>
      </c>
      <c r="I19" s="81"/>
      <c r="J19" s="82"/>
      <c r="K19" s="136"/>
      <c r="L19" s="81"/>
      <c r="M19" s="81"/>
      <c r="N19" s="82"/>
      <c r="O19" s="80"/>
      <c r="P19" s="81" t="s">
        <v>426</v>
      </c>
      <c r="Q19" s="81"/>
      <c r="R19" s="82"/>
    </row>
    <row r="20" spans="1:31" x14ac:dyDescent="0.25">
      <c r="A20" s="47"/>
      <c r="B20" s="42"/>
      <c r="C20" s="136"/>
      <c r="D20" s="81"/>
      <c r="E20" s="81"/>
      <c r="F20" s="82"/>
      <c r="G20" s="80"/>
      <c r="H20" s="81" t="s">
        <v>427</v>
      </c>
      <c r="I20" s="81"/>
      <c r="J20" s="82"/>
      <c r="K20" s="136"/>
      <c r="L20" s="81"/>
      <c r="M20" s="81"/>
      <c r="N20" s="82"/>
      <c r="O20" s="80"/>
      <c r="P20" s="81" t="s">
        <v>427</v>
      </c>
      <c r="Q20" s="81"/>
      <c r="R20" s="82"/>
    </row>
    <row r="21" spans="1:31" ht="15.75" thickBot="1" x14ac:dyDescent="0.3">
      <c r="A21" s="47"/>
      <c r="B21" s="42"/>
      <c r="C21" s="136"/>
      <c r="D21" s="75"/>
      <c r="E21" s="75"/>
      <c r="F21" s="82"/>
      <c r="G21" s="80"/>
      <c r="H21" s="75" t="s">
        <v>428</v>
      </c>
      <c r="I21" s="75"/>
      <c r="J21" s="82"/>
      <c r="K21" s="136"/>
      <c r="L21" s="75"/>
      <c r="M21" s="75"/>
      <c r="N21" s="82"/>
      <c r="O21" s="80"/>
      <c r="P21" s="75" t="s">
        <v>428</v>
      </c>
      <c r="Q21" s="75"/>
      <c r="R21" s="82"/>
    </row>
    <row r="22" spans="1:31" ht="15.75" thickTop="1" x14ac:dyDescent="0.25">
      <c r="A22" s="47"/>
      <c r="B22" s="55" t="s">
        <v>429</v>
      </c>
      <c r="C22" s="55"/>
      <c r="D22" s="55"/>
      <c r="E22" s="56">
        <v>354281</v>
      </c>
      <c r="F22" s="57"/>
      <c r="G22" s="55"/>
      <c r="H22" s="55" t="s">
        <v>186</v>
      </c>
      <c r="I22" s="58">
        <v>9.84</v>
      </c>
      <c r="J22" s="57"/>
      <c r="K22" s="55"/>
      <c r="L22" s="55"/>
      <c r="M22" s="56">
        <v>392366</v>
      </c>
      <c r="N22" s="57"/>
      <c r="O22" s="55"/>
      <c r="P22" s="55" t="s">
        <v>186</v>
      </c>
      <c r="Q22" s="58">
        <v>9.24</v>
      </c>
      <c r="R22" s="57"/>
    </row>
    <row r="23" spans="1:31" x14ac:dyDescent="0.25">
      <c r="A23" s="47"/>
      <c r="B23" s="59" t="s">
        <v>430</v>
      </c>
      <c r="C23" s="59"/>
      <c r="D23" s="59"/>
      <c r="E23" s="69">
        <v>46300</v>
      </c>
      <c r="F23" s="62"/>
      <c r="G23" s="59"/>
      <c r="H23" s="59"/>
      <c r="I23" s="70">
        <v>14.43</v>
      </c>
      <c r="J23" s="62"/>
      <c r="K23" s="59"/>
      <c r="L23" s="59"/>
      <c r="M23" s="69">
        <v>52900</v>
      </c>
      <c r="N23" s="62"/>
      <c r="O23" s="59"/>
      <c r="P23" s="59"/>
      <c r="Q23" s="70">
        <v>11.39</v>
      </c>
      <c r="R23" s="62"/>
    </row>
    <row r="24" spans="1:31" x14ac:dyDescent="0.25">
      <c r="A24" s="47"/>
      <c r="B24" s="55" t="s">
        <v>431</v>
      </c>
      <c r="C24" s="55"/>
      <c r="D24" s="55"/>
      <c r="E24" s="58" t="s">
        <v>432</v>
      </c>
      <c r="F24" s="57" t="s">
        <v>191</v>
      </c>
      <c r="G24" s="55"/>
      <c r="H24" s="55"/>
      <c r="I24" s="58">
        <v>8.4499999999999993</v>
      </c>
      <c r="J24" s="57"/>
      <c r="K24" s="55"/>
      <c r="L24" s="55"/>
      <c r="M24" s="58" t="s">
        <v>433</v>
      </c>
      <c r="N24" s="57" t="s">
        <v>191</v>
      </c>
      <c r="O24" s="55"/>
      <c r="P24" s="55"/>
      <c r="Q24" s="58">
        <v>7.65</v>
      </c>
      <c r="R24" s="57"/>
    </row>
    <row r="25" spans="1:31" ht="15.75" thickBot="1" x14ac:dyDescent="0.3">
      <c r="A25" s="47"/>
      <c r="B25" s="59" t="s">
        <v>434</v>
      </c>
      <c r="C25" s="59"/>
      <c r="D25" s="60"/>
      <c r="E25" s="63" t="s">
        <v>435</v>
      </c>
      <c r="F25" s="62" t="s">
        <v>191</v>
      </c>
      <c r="G25" s="59"/>
      <c r="H25" s="59"/>
      <c r="I25" s="70">
        <v>9.27</v>
      </c>
      <c r="J25" s="62"/>
      <c r="K25" s="59"/>
      <c r="L25" s="60"/>
      <c r="M25" s="63" t="s">
        <v>436</v>
      </c>
      <c r="N25" s="62" t="s">
        <v>191</v>
      </c>
      <c r="O25" s="59"/>
      <c r="P25" s="59"/>
      <c r="Q25" s="70">
        <v>8.0299999999999994</v>
      </c>
      <c r="R25" s="62"/>
    </row>
    <row r="26" spans="1:31" ht="16.5" thickTop="1" thickBot="1" x14ac:dyDescent="0.3">
      <c r="A26" s="47"/>
      <c r="B26" s="55" t="s">
        <v>437</v>
      </c>
      <c r="C26" s="55"/>
      <c r="D26" s="88"/>
      <c r="E26" s="89">
        <v>329151</v>
      </c>
      <c r="F26" s="57"/>
      <c r="G26" s="55"/>
      <c r="H26" s="55" t="s">
        <v>186</v>
      </c>
      <c r="I26" s="58">
        <v>10.77</v>
      </c>
      <c r="J26" s="57"/>
      <c r="K26" s="55"/>
      <c r="L26" s="88"/>
      <c r="M26" s="89">
        <v>384448</v>
      </c>
      <c r="N26" s="57"/>
      <c r="O26" s="55"/>
      <c r="P26" s="55" t="s">
        <v>186</v>
      </c>
      <c r="Q26" s="58">
        <v>9.6999999999999993</v>
      </c>
      <c r="R26" s="57"/>
    </row>
    <row r="27" spans="1:31" ht="15.75" thickTop="1" x14ac:dyDescent="0.25">
      <c r="A27" s="47"/>
      <c r="B27" s="39"/>
      <c r="C27" s="39"/>
      <c r="D27" s="119"/>
      <c r="E27" s="120"/>
      <c r="F27" s="121"/>
      <c r="G27" s="39"/>
      <c r="H27" s="119"/>
      <c r="I27" s="120"/>
      <c r="J27" s="121"/>
      <c r="K27" s="39"/>
      <c r="L27" s="119"/>
      <c r="M27" s="120"/>
      <c r="N27" s="121"/>
      <c r="O27" s="39"/>
      <c r="P27" s="119"/>
      <c r="Q27" s="120"/>
      <c r="R27" s="121"/>
    </row>
    <row r="28" spans="1:31" x14ac:dyDescent="0.25">
      <c r="A28" s="47"/>
      <c r="B28" s="55" t="s">
        <v>438</v>
      </c>
      <c r="C28" s="55"/>
      <c r="D28" s="55"/>
      <c r="E28" s="56">
        <v>223898</v>
      </c>
      <c r="F28" s="57"/>
      <c r="G28" s="35"/>
      <c r="H28" s="77"/>
      <c r="I28" s="78"/>
      <c r="J28" s="79"/>
      <c r="K28" s="55"/>
      <c r="L28" s="55"/>
      <c r="M28" s="56">
        <v>242898</v>
      </c>
      <c r="N28" s="57"/>
      <c r="O28" s="35"/>
      <c r="P28" s="77"/>
      <c r="Q28" s="78"/>
      <c r="R28" s="79"/>
    </row>
    <row r="29" spans="1:31" ht="27" x14ac:dyDescent="0.25">
      <c r="A29" s="47"/>
      <c r="B29" s="59" t="s">
        <v>439</v>
      </c>
      <c r="C29" s="59"/>
      <c r="D29" s="59"/>
      <c r="E29" s="70">
        <v>6.2</v>
      </c>
      <c r="F29" s="62"/>
      <c r="G29" s="39"/>
      <c r="H29" s="119"/>
      <c r="I29" s="120"/>
      <c r="J29" s="121"/>
      <c r="K29" s="59"/>
      <c r="L29" s="59"/>
      <c r="M29" s="70">
        <v>6.5</v>
      </c>
      <c r="N29" s="62"/>
      <c r="O29" s="39"/>
      <c r="P29" s="119"/>
      <c r="Q29" s="120"/>
      <c r="R29" s="121"/>
    </row>
    <row r="30" spans="1:31" ht="27" x14ac:dyDescent="0.25">
      <c r="A30" s="47"/>
      <c r="B30" s="55" t="s">
        <v>440</v>
      </c>
      <c r="C30" s="55"/>
      <c r="D30" s="55" t="s">
        <v>186</v>
      </c>
      <c r="E30" s="58">
        <v>3.74</v>
      </c>
      <c r="F30" s="57"/>
      <c r="G30" s="35"/>
      <c r="H30" s="77"/>
      <c r="I30" s="78"/>
      <c r="J30" s="79"/>
      <c r="K30" s="55"/>
      <c r="L30" s="55" t="s">
        <v>186</v>
      </c>
      <c r="M30" s="58">
        <v>2.85</v>
      </c>
      <c r="N30" s="57"/>
      <c r="O30" s="35"/>
      <c r="P30" s="77"/>
      <c r="Q30" s="78"/>
      <c r="R30" s="79"/>
    </row>
    <row r="31" spans="1:31" ht="15" customHeight="1" x14ac:dyDescent="0.25">
      <c r="A31" s="47" t="s">
        <v>618</v>
      </c>
      <c r="B31" s="46" t="s">
        <v>5</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row>
    <row r="32" spans="1:31" ht="16.5" customHeight="1" x14ac:dyDescent="0.3">
      <c r="A32" s="47"/>
      <c r="B32" s="128" t="s">
        <v>442</v>
      </c>
      <c r="C32" s="128"/>
      <c r="D32" s="128"/>
      <c r="E32" s="128"/>
      <c r="F32" s="128"/>
      <c r="G32" s="128"/>
      <c r="H32" s="128"/>
      <c r="I32" s="128"/>
      <c r="J32" s="128"/>
      <c r="K32" s="128"/>
      <c r="L32" s="128"/>
      <c r="M32" s="128"/>
      <c r="N32" s="128"/>
      <c r="O32" s="128"/>
      <c r="P32" s="128"/>
      <c r="Q32" s="128"/>
      <c r="R32" s="128"/>
      <c r="S32" s="128"/>
      <c r="T32" s="128"/>
      <c r="U32" s="128"/>
      <c r="V32" s="128"/>
      <c r="W32" s="128"/>
      <c r="X32" s="128"/>
      <c r="Y32" s="128"/>
      <c r="Z32" s="128"/>
      <c r="AA32" s="128"/>
      <c r="AB32" s="128"/>
      <c r="AC32" s="128"/>
      <c r="AD32" s="128"/>
      <c r="AE32" s="128"/>
    </row>
    <row r="33" spans="1:31" x14ac:dyDescent="0.25">
      <c r="A33" s="47"/>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row>
    <row r="34" spans="1:31" ht="15.75" thickBot="1" x14ac:dyDescent="0.3">
      <c r="A34" s="47"/>
      <c r="B34" s="13"/>
      <c r="C34" s="14"/>
      <c r="D34" s="52"/>
      <c r="E34" s="75" t="s">
        <v>443</v>
      </c>
      <c r="F34" s="75"/>
      <c r="G34" s="75"/>
      <c r="H34" s="75"/>
      <c r="I34" s="75"/>
      <c r="J34" s="75"/>
      <c r="K34" s="75"/>
      <c r="L34" s="75"/>
      <c r="M34" s="75"/>
      <c r="N34" s="75"/>
      <c r="O34" s="53"/>
      <c r="P34" s="52"/>
      <c r="Q34" s="75" t="s">
        <v>444</v>
      </c>
      <c r="R34" s="75"/>
      <c r="S34" s="75"/>
      <c r="T34" s="75"/>
      <c r="U34" s="75"/>
      <c r="V34" s="75"/>
      <c r="W34" s="75"/>
      <c r="X34" s="75"/>
      <c r="Y34" s="75"/>
      <c r="Z34" s="75"/>
      <c r="AA34" s="75"/>
      <c r="AB34" s="75"/>
      <c r="AC34" s="75"/>
      <c r="AD34" s="75"/>
      <c r="AE34" s="53"/>
    </row>
    <row r="35" spans="1:31" ht="16.5" thickTop="1" thickBot="1" x14ac:dyDescent="0.3">
      <c r="A35" s="47"/>
      <c r="B35" s="140" t="s">
        <v>445</v>
      </c>
      <c r="C35" s="53"/>
      <c r="D35" s="52"/>
      <c r="E35" s="141" t="s">
        <v>446</v>
      </c>
      <c r="F35" s="141"/>
      <c r="G35" s="53"/>
      <c r="H35" s="52"/>
      <c r="I35" s="141" t="s">
        <v>447</v>
      </c>
      <c r="J35" s="141"/>
      <c r="K35" s="53"/>
      <c r="L35" s="52"/>
      <c r="M35" s="141" t="s">
        <v>448</v>
      </c>
      <c r="N35" s="141"/>
      <c r="O35" s="53"/>
      <c r="P35" s="52"/>
      <c r="Q35" s="141" t="s">
        <v>446</v>
      </c>
      <c r="R35" s="141"/>
      <c r="S35" s="53"/>
      <c r="T35" s="52"/>
      <c r="U35" s="141" t="s">
        <v>449</v>
      </c>
      <c r="V35" s="141"/>
      <c r="W35" s="53"/>
      <c r="X35" s="52"/>
      <c r="Y35" s="141" t="s">
        <v>447</v>
      </c>
      <c r="Z35" s="141"/>
      <c r="AA35" s="53"/>
      <c r="AB35" s="52"/>
      <c r="AC35" s="141" t="s">
        <v>448</v>
      </c>
      <c r="AD35" s="141"/>
      <c r="AE35" s="53"/>
    </row>
    <row r="36" spans="1:31" ht="15.75" thickTop="1" x14ac:dyDescent="0.25">
      <c r="A36" s="47"/>
      <c r="B36" s="13"/>
      <c r="C36" s="14"/>
      <c r="D36" s="13"/>
      <c r="E36" s="76"/>
      <c r="F36" s="76"/>
      <c r="G36" s="14"/>
      <c r="H36" s="13"/>
      <c r="I36" s="76"/>
      <c r="J36" s="76"/>
      <c r="K36" s="14"/>
      <c r="L36" s="13"/>
      <c r="M36" s="76"/>
      <c r="N36" s="76"/>
      <c r="O36" s="14"/>
      <c r="P36" s="13"/>
      <c r="Q36" s="76"/>
      <c r="R36" s="76"/>
      <c r="S36" s="14"/>
      <c r="T36" s="13"/>
      <c r="U36" s="76"/>
      <c r="V36" s="76"/>
      <c r="W36" s="14"/>
      <c r="X36" s="13"/>
      <c r="Y36" s="76"/>
      <c r="Z36" s="76"/>
      <c r="AA36" s="14"/>
      <c r="AB36" s="13"/>
      <c r="AC36" s="76"/>
      <c r="AD36" s="76"/>
      <c r="AE36" s="14"/>
    </row>
    <row r="37" spans="1:31" x14ac:dyDescent="0.25">
      <c r="A37" s="47"/>
      <c r="B37" s="55" t="s">
        <v>450</v>
      </c>
      <c r="C37" s="57"/>
      <c r="D37" s="55"/>
      <c r="E37" s="55"/>
      <c r="F37" s="56">
        <v>144648</v>
      </c>
      <c r="G37" s="57"/>
      <c r="H37" s="55"/>
      <c r="I37" s="55" t="s">
        <v>186</v>
      </c>
      <c r="J37" s="58">
        <v>7.47</v>
      </c>
      <c r="K37" s="57"/>
      <c r="L37" s="55"/>
      <c r="M37" s="55" t="s">
        <v>186</v>
      </c>
      <c r="N37" s="56">
        <v>1245</v>
      </c>
      <c r="O37" s="57"/>
      <c r="P37" s="55"/>
      <c r="Q37" s="55"/>
      <c r="R37" s="56">
        <v>116955</v>
      </c>
      <c r="S37" s="57"/>
      <c r="T37" s="55"/>
      <c r="U37" s="55"/>
      <c r="V37" s="58">
        <v>6.6</v>
      </c>
      <c r="W37" s="57"/>
      <c r="X37" s="55"/>
      <c r="Y37" s="55" t="s">
        <v>186</v>
      </c>
      <c r="Z37" s="58">
        <v>7.47</v>
      </c>
      <c r="AA37" s="57"/>
      <c r="AB37" s="55"/>
      <c r="AC37" s="55" t="s">
        <v>186</v>
      </c>
      <c r="AD37" s="56">
        <v>1006</v>
      </c>
      <c r="AE37" s="57"/>
    </row>
    <row r="38" spans="1:31" x14ac:dyDescent="0.25">
      <c r="A38" s="47"/>
      <c r="B38" s="59" t="s">
        <v>451</v>
      </c>
      <c r="C38" s="62"/>
      <c r="D38" s="59"/>
      <c r="E38" s="59"/>
      <c r="F38" s="69">
        <v>61603</v>
      </c>
      <c r="G38" s="62"/>
      <c r="H38" s="59"/>
      <c r="I38" s="59"/>
      <c r="J38" s="70">
        <v>11.45</v>
      </c>
      <c r="K38" s="62"/>
      <c r="L38" s="59"/>
      <c r="M38" s="59"/>
      <c r="N38" s="70">
        <v>285</v>
      </c>
      <c r="O38" s="62"/>
      <c r="P38" s="59"/>
      <c r="Q38" s="59"/>
      <c r="R38" s="69">
        <v>30343</v>
      </c>
      <c r="S38" s="62"/>
      <c r="T38" s="59"/>
      <c r="U38" s="59"/>
      <c r="V38" s="70">
        <v>4.4000000000000004</v>
      </c>
      <c r="W38" s="62"/>
      <c r="X38" s="59"/>
      <c r="Y38" s="59"/>
      <c r="Z38" s="70">
        <v>11.51</v>
      </c>
      <c r="AA38" s="62"/>
      <c r="AB38" s="59"/>
      <c r="AC38" s="59"/>
      <c r="AD38" s="70">
        <v>139</v>
      </c>
      <c r="AE38" s="62"/>
    </row>
    <row r="39" spans="1:31" x14ac:dyDescent="0.25">
      <c r="A39" s="47"/>
      <c r="B39" s="55" t="s">
        <v>452</v>
      </c>
      <c r="C39" s="57"/>
      <c r="D39" s="55"/>
      <c r="E39" s="55"/>
      <c r="F39" s="56">
        <v>99400</v>
      </c>
      <c r="G39" s="57"/>
      <c r="H39" s="55"/>
      <c r="I39" s="55"/>
      <c r="J39" s="58">
        <v>13.91</v>
      </c>
      <c r="K39" s="57"/>
      <c r="L39" s="55"/>
      <c r="M39" s="55"/>
      <c r="N39" s="58">
        <v>216</v>
      </c>
      <c r="O39" s="57"/>
      <c r="P39" s="55"/>
      <c r="Q39" s="55"/>
      <c r="R39" s="56">
        <v>53100</v>
      </c>
      <c r="S39" s="57"/>
      <c r="T39" s="55"/>
      <c r="U39" s="55"/>
      <c r="V39" s="58">
        <v>3.2</v>
      </c>
      <c r="W39" s="57"/>
      <c r="X39" s="55"/>
      <c r="Y39" s="55"/>
      <c r="Z39" s="58">
        <v>13.46</v>
      </c>
      <c r="AA39" s="57"/>
      <c r="AB39" s="55"/>
      <c r="AC39" s="55"/>
      <c r="AD39" s="58">
        <v>139</v>
      </c>
      <c r="AE39" s="57"/>
    </row>
    <row r="40" spans="1:31" ht="15.75" thickBot="1" x14ac:dyDescent="0.3">
      <c r="A40" s="47"/>
      <c r="B40" s="59" t="s">
        <v>453</v>
      </c>
      <c r="C40" s="62"/>
      <c r="D40" s="59"/>
      <c r="E40" s="60"/>
      <c r="F40" s="61">
        <v>23500</v>
      </c>
      <c r="G40" s="62"/>
      <c r="H40" s="59"/>
      <c r="I40" s="59"/>
      <c r="J40" s="70">
        <v>16</v>
      </c>
      <c r="K40" s="62"/>
      <c r="L40" s="59"/>
      <c r="M40" s="60"/>
      <c r="N40" s="63">
        <v>2</v>
      </c>
      <c r="O40" s="62"/>
      <c r="P40" s="59"/>
      <c r="Q40" s="60"/>
      <c r="R40" s="61">
        <v>23500</v>
      </c>
      <c r="S40" s="62"/>
      <c r="T40" s="59"/>
      <c r="U40" s="59"/>
      <c r="V40" s="70">
        <v>1.6</v>
      </c>
      <c r="W40" s="62"/>
      <c r="X40" s="59"/>
      <c r="Y40" s="59"/>
      <c r="Z40" s="70">
        <v>16</v>
      </c>
      <c r="AA40" s="62"/>
      <c r="AB40" s="59"/>
      <c r="AC40" s="60"/>
      <c r="AD40" s="63">
        <v>2</v>
      </c>
      <c r="AE40" s="62"/>
    </row>
    <row r="41" spans="1:31" ht="16.5" thickTop="1" thickBot="1" x14ac:dyDescent="0.3">
      <c r="A41" s="47"/>
      <c r="B41" s="55" t="s">
        <v>454</v>
      </c>
      <c r="C41" s="57"/>
      <c r="D41" s="55"/>
      <c r="E41" s="88"/>
      <c r="F41" s="89">
        <v>329151</v>
      </c>
      <c r="G41" s="57"/>
      <c r="H41" s="55"/>
      <c r="I41" s="55"/>
      <c r="J41" s="58">
        <v>10.77</v>
      </c>
      <c r="K41" s="57"/>
      <c r="L41" s="55"/>
      <c r="M41" s="88" t="s">
        <v>186</v>
      </c>
      <c r="N41" s="89">
        <v>1748</v>
      </c>
      <c r="O41" s="57"/>
      <c r="P41" s="55"/>
      <c r="Q41" s="88"/>
      <c r="R41" s="89">
        <v>223898</v>
      </c>
      <c r="S41" s="57"/>
      <c r="T41" s="55"/>
      <c r="U41" s="55"/>
      <c r="V41" s="58">
        <v>5</v>
      </c>
      <c r="W41" s="57"/>
      <c r="X41" s="55"/>
      <c r="Y41" s="55"/>
      <c r="Z41" s="58">
        <v>10.34</v>
      </c>
      <c r="AA41" s="57"/>
      <c r="AB41" s="55"/>
      <c r="AC41" s="88" t="s">
        <v>186</v>
      </c>
      <c r="AD41" s="89">
        <v>1286</v>
      </c>
      <c r="AE41" s="57"/>
    </row>
    <row r="42" spans="1:31" ht="15.75" thickTop="1" x14ac:dyDescent="0.25">
      <c r="A42" s="47"/>
      <c r="B42" s="119"/>
      <c r="C42" s="121"/>
      <c r="D42" s="39"/>
      <c r="E42" s="119"/>
      <c r="F42" s="120"/>
      <c r="G42" s="121"/>
      <c r="H42" s="39"/>
      <c r="I42" s="119"/>
      <c r="J42" s="120"/>
      <c r="K42" s="121"/>
      <c r="L42" s="39"/>
      <c r="M42" s="119"/>
      <c r="N42" s="120"/>
      <c r="O42" s="121"/>
      <c r="P42" s="39"/>
      <c r="Q42" s="119"/>
      <c r="R42" s="120"/>
      <c r="S42" s="121"/>
      <c r="T42" s="39"/>
      <c r="U42" s="119"/>
      <c r="V42" s="120"/>
      <c r="W42" s="121"/>
      <c r="X42" s="39"/>
      <c r="Y42" s="119"/>
      <c r="Z42" s="120"/>
      <c r="AA42" s="121"/>
      <c r="AB42" s="39"/>
      <c r="AC42" s="119"/>
      <c r="AD42" s="120"/>
      <c r="AE42" s="121"/>
    </row>
  </sheetData>
  <mergeCells count="56">
    <mergeCell ref="A14:A30"/>
    <mergeCell ref="B14:AE14"/>
    <mergeCell ref="B15:AE15"/>
    <mergeCell ref="B16:AE16"/>
    <mergeCell ref="A31:A42"/>
    <mergeCell ref="B31:AE31"/>
    <mergeCell ref="B32:AE32"/>
    <mergeCell ref="B33:AE33"/>
    <mergeCell ref="AC36:AD36"/>
    <mergeCell ref="A1:A2"/>
    <mergeCell ref="B1:AE1"/>
    <mergeCell ref="B2:AE2"/>
    <mergeCell ref="B3:AE3"/>
    <mergeCell ref="A4:A13"/>
    <mergeCell ref="B4:AE4"/>
    <mergeCell ref="B5:AE5"/>
    <mergeCell ref="B6:AE6"/>
    <mergeCell ref="B13:AE13"/>
    <mergeCell ref="E36:F36"/>
    <mergeCell ref="I36:J36"/>
    <mergeCell ref="M36:N36"/>
    <mergeCell ref="Q36:R36"/>
    <mergeCell ref="U36:V36"/>
    <mergeCell ref="Y36:Z36"/>
    <mergeCell ref="R18:R21"/>
    <mergeCell ref="E34:N34"/>
    <mergeCell ref="Q34:AD34"/>
    <mergeCell ref="E35:F35"/>
    <mergeCell ref="I35:J35"/>
    <mergeCell ref="M35:N35"/>
    <mergeCell ref="Q35:R35"/>
    <mergeCell ref="U35:V35"/>
    <mergeCell ref="Y35:Z35"/>
    <mergeCell ref="AC35:AD35"/>
    <mergeCell ref="N18:N21"/>
    <mergeCell ref="O18:O21"/>
    <mergeCell ref="P18:Q18"/>
    <mergeCell ref="P19:Q19"/>
    <mergeCell ref="P20:Q20"/>
    <mergeCell ref="P21:Q21"/>
    <mergeCell ref="H19:I19"/>
    <mergeCell ref="H20:I20"/>
    <mergeCell ref="H21:I21"/>
    <mergeCell ref="J18:J21"/>
    <mergeCell ref="K18:K21"/>
    <mergeCell ref="L18:M21"/>
    <mergeCell ref="D7:E7"/>
    <mergeCell ref="H7:I7"/>
    <mergeCell ref="D17:I17"/>
    <mergeCell ref="L17:Q17"/>
    <mergeCell ref="B18:B21"/>
    <mergeCell ref="C18:C21"/>
    <mergeCell ref="D18:E21"/>
    <mergeCell ref="F18:F21"/>
    <mergeCell ref="G18:G21"/>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3.7109375" customWidth="1"/>
    <col min="4" max="4" width="3" customWidth="1"/>
    <col min="5" max="5" width="13.28515625" customWidth="1"/>
    <col min="6" max="7" width="13.7109375" customWidth="1"/>
    <col min="8" max="8" width="3" customWidth="1"/>
    <col min="9" max="9" width="13.28515625" customWidth="1"/>
    <col min="10" max="11" width="13.7109375" customWidth="1"/>
    <col min="12" max="12" width="3" customWidth="1"/>
    <col min="13" max="13" width="13.28515625" customWidth="1"/>
    <col min="14" max="15" width="13.7109375" customWidth="1"/>
    <col min="16" max="16" width="3" customWidth="1"/>
    <col min="17" max="17" width="13.28515625" customWidth="1"/>
    <col min="18" max="18" width="13.710937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6</v>
      </c>
      <c r="B3" s="46" t="s">
        <v>5</v>
      </c>
      <c r="C3" s="46"/>
      <c r="D3" s="46"/>
      <c r="E3" s="46"/>
      <c r="F3" s="46"/>
      <c r="G3" s="46"/>
      <c r="H3" s="46"/>
      <c r="I3" s="46"/>
      <c r="J3" s="46"/>
      <c r="K3" s="46"/>
      <c r="L3" s="46"/>
      <c r="M3" s="46"/>
      <c r="N3" s="46"/>
      <c r="O3" s="46"/>
      <c r="P3" s="46"/>
      <c r="Q3" s="46"/>
      <c r="R3" s="46"/>
    </row>
    <row r="4" spans="1:18" ht="15" customHeight="1" x14ac:dyDescent="0.25">
      <c r="A4" s="47" t="s">
        <v>620</v>
      </c>
      <c r="B4" s="46" t="s">
        <v>5</v>
      </c>
      <c r="C4" s="46"/>
      <c r="D4" s="46"/>
      <c r="E4" s="46"/>
      <c r="F4" s="46"/>
      <c r="G4" s="46"/>
      <c r="H4" s="46"/>
      <c r="I4" s="46"/>
      <c r="J4" s="46"/>
      <c r="K4" s="46"/>
      <c r="L4" s="46"/>
      <c r="M4" s="46"/>
      <c r="N4" s="46"/>
      <c r="O4" s="46"/>
      <c r="P4" s="46"/>
      <c r="Q4" s="46"/>
      <c r="R4" s="46"/>
    </row>
    <row r="5" spans="1:18" ht="33" customHeight="1" x14ac:dyDescent="0.3">
      <c r="A5" s="47"/>
      <c r="B5" s="49" t="s">
        <v>458</v>
      </c>
      <c r="C5" s="49"/>
      <c r="D5" s="49"/>
      <c r="E5" s="49"/>
      <c r="F5" s="49"/>
      <c r="G5" s="49"/>
      <c r="H5" s="49"/>
      <c r="I5" s="49"/>
      <c r="J5" s="49"/>
      <c r="K5" s="49"/>
      <c r="L5" s="49"/>
      <c r="M5" s="49"/>
      <c r="N5" s="49"/>
      <c r="O5" s="49"/>
      <c r="P5" s="49"/>
      <c r="Q5" s="49"/>
      <c r="R5" s="49"/>
    </row>
    <row r="6" spans="1:18" x14ac:dyDescent="0.25">
      <c r="A6" s="47"/>
      <c r="B6" s="50"/>
      <c r="C6" s="50"/>
      <c r="D6" s="50"/>
      <c r="E6" s="50"/>
      <c r="F6" s="50"/>
      <c r="G6" s="50"/>
      <c r="H6" s="50"/>
      <c r="I6" s="50"/>
      <c r="J6" s="50"/>
      <c r="K6" s="50"/>
      <c r="L6" s="50"/>
      <c r="M6" s="50"/>
      <c r="N6" s="50"/>
      <c r="O6" s="50"/>
      <c r="P6" s="50"/>
      <c r="Q6" s="50"/>
      <c r="R6" s="50"/>
    </row>
    <row r="7" spans="1:18" x14ac:dyDescent="0.25">
      <c r="A7" s="47"/>
      <c r="B7" s="42"/>
      <c r="C7" s="80"/>
      <c r="D7" s="81" t="s">
        <v>459</v>
      </c>
      <c r="E7" s="81"/>
      <c r="F7" s="81"/>
      <c r="G7" s="81"/>
      <c r="H7" s="81"/>
      <c r="I7" s="81"/>
      <c r="J7" s="82"/>
      <c r="K7" s="80"/>
      <c r="L7" s="81" t="s">
        <v>460</v>
      </c>
      <c r="M7" s="81"/>
      <c r="N7" s="81"/>
      <c r="O7" s="81"/>
      <c r="P7" s="81"/>
      <c r="Q7" s="81"/>
      <c r="R7" s="82"/>
    </row>
    <row r="8" spans="1:18" ht="15.75" thickBot="1" x14ac:dyDescent="0.3">
      <c r="A8" s="47"/>
      <c r="B8" s="42"/>
      <c r="C8" s="80"/>
      <c r="D8" s="75" t="s">
        <v>387</v>
      </c>
      <c r="E8" s="75"/>
      <c r="F8" s="75"/>
      <c r="G8" s="75"/>
      <c r="H8" s="75"/>
      <c r="I8" s="75"/>
      <c r="J8" s="82"/>
      <c r="K8" s="80"/>
      <c r="L8" s="75" t="s">
        <v>387</v>
      </c>
      <c r="M8" s="75"/>
      <c r="N8" s="75"/>
      <c r="O8" s="75"/>
      <c r="P8" s="75"/>
      <c r="Q8" s="75"/>
      <c r="R8" s="82"/>
    </row>
    <row r="9" spans="1:18" ht="16.5" thickTop="1" thickBot="1" x14ac:dyDescent="0.3">
      <c r="A9" s="47"/>
      <c r="B9" s="13"/>
      <c r="C9" s="52"/>
      <c r="D9" s="141">
        <v>2014</v>
      </c>
      <c r="E9" s="141"/>
      <c r="F9" s="53"/>
      <c r="G9" s="52"/>
      <c r="H9" s="141">
        <v>2013</v>
      </c>
      <c r="I9" s="141"/>
      <c r="J9" s="53"/>
      <c r="K9" s="52"/>
      <c r="L9" s="141">
        <v>2014</v>
      </c>
      <c r="M9" s="141"/>
      <c r="N9" s="53"/>
      <c r="O9" s="52"/>
      <c r="P9" s="141">
        <v>2013</v>
      </c>
      <c r="Q9" s="141"/>
      <c r="R9" s="53"/>
    </row>
    <row r="10" spans="1:18" ht="16.5" thickTop="1" x14ac:dyDescent="0.3">
      <c r="A10" s="47"/>
      <c r="B10" s="142" t="s">
        <v>461</v>
      </c>
      <c r="C10" s="13"/>
      <c r="D10" s="76"/>
      <c r="E10" s="76"/>
      <c r="F10" s="14"/>
      <c r="G10" s="13"/>
      <c r="H10" s="76"/>
      <c r="I10" s="76"/>
      <c r="J10" s="14"/>
      <c r="K10" s="13"/>
      <c r="L10" s="76"/>
      <c r="M10" s="76"/>
      <c r="N10" s="14"/>
      <c r="O10" s="13"/>
      <c r="P10" s="76"/>
      <c r="Q10" s="76"/>
      <c r="R10" s="14"/>
    </row>
    <row r="11" spans="1:18" x14ac:dyDescent="0.25">
      <c r="A11" s="47"/>
      <c r="B11" s="101" t="s">
        <v>462</v>
      </c>
      <c r="C11" s="143"/>
      <c r="D11" s="55" t="s">
        <v>186</v>
      </c>
      <c r="E11" s="56">
        <v>2935</v>
      </c>
      <c r="F11" s="57"/>
      <c r="G11" s="143"/>
      <c r="H11" s="55" t="s">
        <v>186</v>
      </c>
      <c r="I11" s="56">
        <v>2944</v>
      </c>
      <c r="J11" s="57"/>
      <c r="K11" s="143"/>
      <c r="L11" s="55" t="s">
        <v>186</v>
      </c>
      <c r="M11" s="56">
        <v>6440</v>
      </c>
      <c r="N11" s="57"/>
      <c r="O11" s="143"/>
      <c r="P11" s="55" t="s">
        <v>186</v>
      </c>
      <c r="Q11" s="56">
        <v>5283</v>
      </c>
      <c r="R11" s="57"/>
    </row>
    <row r="12" spans="1:18" ht="27.75" thickBot="1" x14ac:dyDescent="0.3">
      <c r="A12" s="47"/>
      <c r="B12" s="102" t="s">
        <v>463</v>
      </c>
      <c r="C12" s="144"/>
      <c r="D12" s="60"/>
      <c r="E12" s="61">
        <v>8079629</v>
      </c>
      <c r="F12" s="62"/>
      <c r="G12" s="144"/>
      <c r="H12" s="60"/>
      <c r="I12" s="61">
        <v>7980923</v>
      </c>
      <c r="J12" s="62"/>
      <c r="K12" s="144"/>
      <c r="L12" s="60"/>
      <c r="M12" s="61">
        <v>8061522</v>
      </c>
      <c r="N12" s="62"/>
      <c r="O12" s="144"/>
      <c r="P12" s="60"/>
      <c r="Q12" s="61">
        <v>7971859</v>
      </c>
      <c r="R12" s="62"/>
    </row>
    <row r="13" spans="1:18" ht="16.5" thickTop="1" thickBot="1" x14ac:dyDescent="0.3">
      <c r="A13" s="47"/>
      <c r="B13" s="101" t="s">
        <v>464</v>
      </c>
      <c r="C13" s="143"/>
      <c r="D13" s="88" t="s">
        <v>186</v>
      </c>
      <c r="E13" s="126">
        <v>0.36</v>
      </c>
      <c r="F13" s="57"/>
      <c r="G13" s="143"/>
      <c r="H13" s="88" t="s">
        <v>186</v>
      </c>
      <c r="I13" s="126">
        <v>0.37</v>
      </c>
      <c r="J13" s="57"/>
      <c r="K13" s="143"/>
      <c r="L13" s="88" t="s">
        <v>186</v>
      </c>
      <c r="M13" s="126">
        <v>0.8</v>
      </c>
      <c r="N13" s="57"/>
      <c r="O13" s="143"/>
      <c r="P13" s="88" t="s">
        <v>186</v>
      </c>
      <c r="Q13" s="126">
        <v>0.66</v>
      </c>
      <c r="R13" s="57"/>
    </row>
    <row r="14" spans="1:18" ht="15.75" thickTop="1" x14ac:dyDescent="0.25">
      <c r="A14" s="47"/>
      <c r="B14" s="39"/>
      <c r="C14" s="39"/>
      <c r="D14" s="119"/>
      <c r="E14" s="120"/>
      <c r="F14" s="121"/>
      <c r="G14" s="39"/>
      <c r="H14" s="119"/>
      <c r="I14" s="120"/>
      <c r="J14" s="121"/>
      <c r="K14" s="39"/>
      <c r="L14" s="119"/>
      <c r="M14" s="120"/>
      <c r="N14" s="121"/>
      <c r="O14" s="39"/>
      <c r="P14" s="119"/>
      <c r="Q14" s="120"/>
      <c r="R14" s="121"/>
    </row>
    <row r="15" spans="1:18" ht="15.75" x14ac:dyDescent="0.3">
      <c r="A15" s="47"/>
      <c r="B15" s="145" t="s">
        <v>465</v>
      </c>
      <c r="C15" s="35"/>
      <c r="D15" s="77"/>
      <c r="E15" s="78"/>
      <c r="F15" s="79"/>
      <c r="G15" s="35"/>
      <c r="H15" s="77"/>
      <c r="I15" s="78"/>
      <c r="J15" s="79"/>
      <c r="K15" s="35"/>
      <c r="L15" s="77"/>
      <c r="M15" s="78"/>
      <c r="N15" s="79"/>
      <c r="O15" s="35"/>
      <c r="P15" s="77"/>
      <c r="Q15" s="78"/>
      <c r="R15" s="79"/>
    </row>
    <row r="16" spans="1:18" x14ac:dyDescent="0.25">
      <c r="A16" s="47"/>
      <c r="B16" s="102" t="s">
        <v>462</v>
      </c>
      <c r="C16" s="144"/>
      <c r="D16" s="59" t="s">
        <v>186</v>
      </c>
      <c r="E16" s="69">
        <v>2935</v>
      </c>
      <c r="F16" s="62"/>
      <c r="G16" s="144"/>
      <c r="H16" s="59" t="s">
        <v>186</v>
      </c>
      <c r="I16" s="69">
        <v>2944</v>
      </c>
      <c r="J16" s="62"/>
      <c r="K16" s="144"/>
      <c r="L16" s="59" t="s">
        <v>186</v>
      </c>
      <c r="M16" s="69">
        <v>6440</v>
      </c>
      <c r="N16" s="62"/>
      <c r="O16" s="144"/>
      <c r="P16" s="59" t="s">
        <v>186</v>
      </c>
      <c r="Q16" s="69">
        <v>5283</v>
      </c>
      <c r="R16" s="62"/>
    </row>
    <row r="17" spans="1:18" ht="27" x14ac:dyDescent="0.25">
      <c r="A17" s="47"/>
      <c r="B17" s="101" t="s">
        <v>463</v>
      </c>
      <c r="C17" s="143"/>
      <c r="D17" s="55"/>
      <c r="E17" s="56">
        <v>8079629</v>
      </c>
      <c r="F17" s="57"/>
      <c r="G17" s="143"/>
      <c r="H17" s="55"/>
      <c r="I17" s="56">
        <v>7980923</v>
      </c>
      <c r="J17" s="57"/>
      <c r="K17" s="143"/>
      <c r="L17" s="55"/>
      <c r="M17" s="56">
        <v>8061522</v>
      </c>
      <c r="N17" s="57"/>
      <c r="O17" s="143"/>
      <c r="P17" s="55"/>
      <c r="Q17" s="56">
        <v>7971859</v>
      </c>
      <c r="R17" s="57"/>
    </row>
    <row r="18" spans="1:18" ht="27.75" thickBot="1" x14ac:dyDescent="0.3">
      <c r="A18" s="47"/>
      <c r="B18" s="102" t="s">
        <v>466</v>
      </c>
      <c r="C18" s="144"/>
      <c r="D18" s="60"/>
      <c r="E18" s="61">
        <v>502839</v>
      </c>
      <c r="F18" s="62"/>
      <c r="G18" s="144"/>
      <c r="H18" s="60"/>
      <c r="I18" s="61">
        <v>451072</v>
      </c>
      <c r="J18" s="62"/>
      <c r="K18" s="144"/>
      <c r="L18" s="60"/>
      <c r="M18" s="61">
        <v>504519</v>
      </c>
      <c r="N18" s="62"/>
      <c r="O18" s="144"/>
      <c r="P18" s="60"/>
      <c r="Q18" s="61">
        <v>439194</v>
      </c>
      <c r="R18" s="62"/>
    </row>
    <row r="19" spans="1:18" ht="28.5" thickTop="1" thickBot="1" x14ac:dyDescent="0.3">
      <c r="A19" s="47"/>
      <c r="B19" s="101" t="s">
        <v>467</v>
      </c>
      <c r="C19" s="143"/>
      <c r="D19" s="65"/>
      <c r="E19" s="66">
        <v>8582468</v>
      </c>
      <c r="F19" s="57"/>
      <c r="G19" s="143"/>
      <c r="H19" s="65"/>
      <c r="I19" s="66">
        <v>8431995</v>
      </c>
      <c r="J19" s="57"/>
      <c r="K19" s="143"/>
      <c r="L19" s="65"/>
      <c r="M19" s="66">
        <v>8566041</v>
      </c>
      <c r="N19" s="57"/>
      <c r="O19" s="143"/>
      <c r="P19" s="65"/>
      <c r="Q19" s="66">
        <v>8411053</v>
      </c>
      <c r="R19" s="57"/>
    </row>
    <row r="20" spans="1:18" ht="16.5" thickTop="1" thickBot="1" x14ac:dyDescent="0.3">
      <c r="A20" s="47"/>
      <c r="B20" s="102" t="s">
        <v>468</v>
      </c>
      <c r="C20" s="144"/>
      <c r="D20" s="72" t="s">
        <v>186</v>
      </c>
      <c r="E20" s="74">
        <v>0.34</v>
      </c>
      <c r="F20" s="62"/>
      <c r="G20" s="144"/>
      <c r="H20" s="72" t="s">
        <v>186</v>
      </c>
      <c r="I20" s="74">
        <v>0.35</v>
      </c>
      <c r="J20" s="62"/>
      <c r="K20" s="144"/>
      <c r="L20" s="72" t="s">
        <v>186</v>
      </c>
      <c r="M20" s="74">
        <v>0.75</v>
      </c>
      <c r="N20" s="62"/>
      <c r="O20" s="144"/>
      <c r="P20" s="72" t="s">
        <v>186</v>
      </c>
      <c r="Q20" s="74">
        <v>0.63</v>
      </c>
      <c r="R20" s="62"/>
    </row>
  </sheetData>
  <mergeCells count="25">
    <mergeCell ref="B5:R5"/>
    <mergeCell ref="B6:R6"/>
    <mergeCell ref="D10:E10"/>
    <mergeCell ref="H10:I10"/>
    <mergeCell ref="L10:M10"/>
    <mergeCell ref="P10:Q10"/>
    <mergeCell ref="A1:A2"/>
    <mergeCell ref="B1:R1"/>
    <mergeCell ref="B2:R2"/>
    <mergeCell ref="B3:R3"/>
    <mergeCell ref="A4:A20"/>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4" max="4" width="2.85546875" customWidth="1"/>
    <col min="5" max="5" width="12.28515625" customWidth="1"/>
    <col min="6" max="6" width="1.5703125" bestFit="1" customWidth="1"/>
    <col min="7" max="7" width="18.140625" bestFit="1" customWidth="1"/>
    <col min="8" max="8" width="2" customWidth="1"/>
    <col min="9" max="9" width="36.5703125" bestFit="1" customWidth="1"/>
    <col min="10" max="10" width="1.5703125" bestFit="1" customWidth="1"/>
    <col min="12" max="12" width="26.42578125" customWidth="1"/>
    <col min="13" max="13" width="12.42578125" customWidth="1"/>
    <col min="14" max="14" width="1.5703125" bestFit="1" customWidth="1"/>
    <col min="16" max="16" width="6.42578125" customWidth="1"/>
    <col min="17" max="17" width="21.5703125" customWidth="1"/>
    <col min="20" max="20" width="1.85546875" bestFit="1" customWidth="1"/>
    <col min="21" max="21" width="8.42578125" bestFit="1" customWidth="1"/>
    <col min="22" max="22" width="1.5703125" bestFit="1" customWidth="1"/>
  </cols>
  <sheetData>
    <row r="1" spans="1:22" ht="15" customHeight="1" x14ac:dyDescent="0.25">
      <c r="A1" s="7" t="s">
        <v>6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71</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47" t="s">
        <v>622</v>
      </c>
      <c r="B4" s="46" t="s">
        <v>5</v>
      </c>
      <c r="C4" s="46"/>
      <c r="D4" s="46"/>
      <c r="E4" s="46"/>
      <c r="F4" s="46"/>
      <c r="G4" s="46"/>
      <c r="H4" s="46"/>
      <c r="I4" s="46"/>
      <c r="J4" s="46"/>
      <c r="K4" s="46"/>
      <c r="L4" s="46"/>
      <c r="M4" s="46"/>
      <c r="N4" s="46"/>
      <c r="O4" s="46"/>
      <c r="P4" s="46"/>
      <c r="Q4" s="46"/>
      <c r="R4" s="46"/>
      <c r="S4" s="46"/>
      <c r="T4" s="46"/>
      <c r="U4" s="46"/>
      <c r="V4" s="46"/>
    </row>
    <row r="5" spans="1:22" ht="16.5" customHeight="1" x14ac:dyDescent="0.3">
      <c r="A5" s="47"/>
      <c r="B5" s="128" t="s">
        <v>481</v>
      </c>
      <c r="C5" s="128"/>
      <c r="D5" s="128"/>
      <c r="E5" s="128"/>
      <c r="F5" s="128"/>
      <c r="G5" s="128"/>
      <c r="H5" s="128"/>
      <c r="I5" s="128"/>
      <c r="J5" s="128"/>
      <c r="K5" s="128"/>
      <c r="L5" s="128"/>
      <c r="M5" s="128"/>
      <c r="N5" s="128"/>
      <c r="O5" s="128"/>
      <c r="P5" s="128"/>
      <c r="Q5" s="128"/>
      <c r="R5" s="128"/>
      <c r="S5" s="128"/>
      <c r="T5" s="128"/>
      <c r="U5" s="128"/>
      <c r="V5" s="128"/>
    </row>
    <row r="6" spans="1:22" x14ac:dyDescent="0.25">
      <c r="A6" s="47"/>
      <c r="B6" s="50"/>
      <c r="C6" s="50"/>
      <c r="D6" s="50"/>
      <c r="E6" s="50"/>
      <c r="F6" s="50"/>
      <c r="G6" s="50"/>
      <c r="H6" s="50"/>
      <c r="I6" s="50"/>
      <c r="J6" s="50"/>
      <c r="K6" s="50"/>
      <c r="L6" s="50"/>
      <c r="M6" s="50"/>
      <c r="N6" s="50"/>
      <c r="O6" s="50"/>
      <c r="P6" s="50"/>
      <c r="Q6" s="50"/>
      <c r="R6" s="50"/>
      <c r="S6" s="50"/>
      <c r="T6" s="50"/>
      <c r="U6" s="50"/>
      <c r="V6" s="50"/>
    </row>
    <row r="7" spans="1:22" ht="15.75" thickBot="1" x14ac:dyDescent="0.3">
      <c r="A7" s="47"/>
      <c r="B7" s="13"/>
      <c r="C7" s="13"/>
      <c r="D7" s="42"/>
      <c r="E7" s="42"/>
      <c r="F7" s="14"/>
      <c r="G7" s="15"/>
      <c r="H7" s="45" t="s">
        <v>482</v>
      </c>
      <c r="I7" s="45"/>
      <c r="J7" s="45"/>
      <c r="K7" s="45"/>
      <c r="L7" s="45"/>
      <c r="M7" s="45"/>
      <c r="N7" s="45"/>
      <c r="O7" s="45"/>
      <c r="P7" s="45"/>
      <c r="Q7" s="45"/>
      <c r="R7" s="45"/>
      <c r="S7" s="45"/>
      <c r="T7" s="45"/>
      <c r="U7" s="45"/>
      <c r="V7" s="16"/>
    </row>
    <row r="8" spans="1:22" ht="15.75" thickTop="1" x14ac:dyDescent="0.25">
      <c r="A8" s="47"/>
      <c r="B8" s="42"/>
      <c r="C8" s="98"/>
      <c r="D8" s="44" t="s">
        <v>483</v>
      </c>
      <c r="E8" s="44"/>
      <c r="F8" s="100"/>
      <c r="G8" s="98"/>
      <c r="H8" s="146" t="s">
        <v>485</v>
      </c>
      <c r="I8" s="146"/>
      <c r="J8" s="147"/>
      <c r="K8" s="148"/>
      <c r="L8" s="146" t="s">
        <v>486</v>
      </c>
      <c r="M8" s="146"/>
      <c r="N8" s="147"/>
      <c r="O8" s="148"/>
      <c r="P8" s="146" t="s">
        <v>487</v>
      </c>
      <c r="Q8" s="146"/>
      <c r="R8" s="147"/>
      <c r="S8" s="148"/>
      <c r="T8" s="146" t="s">
        <v>176</v>
      </c>
      <c r="U8" s="146"/>
      <c r="V8" s="100"/>
    </row>
    <row r="9" spans="1:22" ht="15.75" thickBot="1" x14ac:dyDescent="0.3">
      <c r="A9" s="47"/>
      <c r="B9" s="42"/>
      <c r="C9" s="98"/>
      <c r="D9" s="45" t="s">
        <v>484</v>
      </c>
      <c r="E9" s="45"/>
      <c r="F9" s="100"/>
      <c r="G9" s="98"/>
      <c r="H9" s="45"/>
      <c r="I9" s="45"/>
      <c r="J9" s="100"/>
      <c r="K9" s="98"/>
      <c r="L9" s="45"/>
      <c r="M9" s="45"/>
      <c r="N9" s="100"/>
      <c r="O9" s="98"/>
      <c r="P9" s="45"/>
      <c r="Q9" s="45"/>
      <c r="R9" s="100"/>
      <c r="S9" s="98"/>
      <c r="T9" s="45"/>
      <c r="U9" s="45"/>
      <c r="V9" s="100"/>
    </row>
    <row r="10" spans="1:22" ht="15.75" thickTop="1" x14ac:dyDescent="0.25">
      <c r="A10" s="47"/>
      <c r="B10" s="20" t="s">
        <v>488</v>
      </c>
      <c r="C10" s="13"/>
      <c r="D10" s="76"/>
      <c r="E10" s="76"/>
      <c r="F10" s="14"/>
      <c r="G10" s="13"/>
      <c r="H10" s="76"/>
      <c r="I10" s="76"/>
      <c r="J10" s="14"/>
      <c r="K10" s="13"/>
      <c r="L10" s="76"/>
      <c r="M10" s="76"/>
      <c r="N10" s="14"/>
      <c r="O10" s="13"/>
      <c r="P10" s="76"/>
      <c r="Q10" s="76"/>
      <c r="R10" s="14"/>
      <c r="S10" s="13"/>
      <c r="T10" s="76"/>
      <c r="U10" s="76"/>
      <c r="V10" s="14"/>
    </row>
    <row r="11" spans="1:22" x14ac:dyDescent="0.25">
      <c r="A11" s="47"/>
      <c r="B11" s="25" t="s">
        <v>33</v>
      </c>
      <c r="C11" s="25"/>
      <c r="D11" s="25" t="s">
        <v>186</v>
      </c>
      <c r="E11" s="26">
        <v>93377</v>
      </c>
      <c r="F11" s="27"/>
      <c r="G11" s="25"/>
      <c r="H11" s="25" t="s">
        <v>186</v>
      </c>
      <c r="I11" s="26">
        <v>93377</v>
      </c>
      <c r="J11" s="27"/>
      <c r="K11" s="25"/>
      <c r="L11" s="25" t="s">
        <v>186</v>
      </c>
      <c r="M11" s="24" t="s">
        <v>217</v>
      </c>
      <c r="N11" s="27"/>
      <c r="O11" s="25"/>
      <c r="P11" s="25" t="s">
        <v>186</v>
      </c>
      <c r="Q11" s="24" t="s">
        <v>217</v>
      </c>
      <c r="R11" s="27"/>
      <c r="S11" s="25"/>
      <c r="T11" s="25" t="s">
        <v>186</v>
      </c>
      <c r="U11" s="26">
        <v>93377</v>
      </c>
      <c r="V11" s="27"/>
    </row>
    <row r="12" spans="1:22" x14ac:dyDescent="0.25">
      <c r="A12" s="47"/>
      <c r="B12" s="32" t="s">
        <v>35</v>
      </c>
      <c r="C12" s="32"/>
      <c r="D12" s="32"/>
      <c r="E12" s="33">
        <v>3548</v>
      </c>
      <c r="F12" s="34"/>
      <c r="G12" s="32"/>
      <c r="H12" s="32"/>
      <c r="I12" s="33">
        <v>3548</v>
      </c>
      <c r="J12" s="34"/>
      <c r="K12" s="32"/>
      <c r="L12" s="32"/>
      <c r="M12" s="31" t="s">
        <v>217</v>
      </c>
      <c r="N12" s="34"/>
      <c r="O12" s="32"/>
      <c r="P12" s="32"/>
      <c r="Q12" s="31" t="s">
        <v>217</v>
      </c>
      <c r="R12" s="34"/>
      <c r="S12" s="32"/>
      <c r="T12" s="32"/>
      <c r="U12" s="33">
        <v>3548</v>
      </c>
      <c r="V12" s="34"/>
    </row>
    <row r="13" spans="1:22" x14ac:dyDescent="0.25">
      <c r="A13" s="47"/>
      <c r="B13" s="25" t="s">
        <v>37</v>
      </c>
      <c r="C13" s="25"/>
      <c r="D13" s="25"/>
      <c r="E13" s="26">
        <v>269770</v>
      </c>
      <c r="F13" s="27"/>
      <c r="G13" s="25"/>
      <c r="H13" s="25"/>
      <c r="I13" s="24" t="s">
        <v>217</v>
      </c>
      <c r="J13" s="27"/>
      <c r="K13" s="25"/>
      <c r="L13" s="25"/>
      <c r="M13" s="26">
        <v>269630</v>
      </c>
      <c r="N13" s="27"/>
      <c r="O13" s="25"/>
      <c r="P13" s="25"/>
      <c r="Q13" s="24">
        <v>140</v>
      </c>
      <c r="R13" s="27"/>
      <c r="S13" s="25"/>
      <c r="T13" s="25"/>
      <c r="U13" s="26">
        <v>269770</v>
      </c>
      <c r="V13" s="27"/>
    </row>
    <row r="14" spans="1:22" x14ac:dyDescent="0.25">
      <c r="A14" s="47"/>
      <c r="B14" s="32" t="s">
        <v>38</v>
      </c>
      <c r="C14" s="32"/>
      <c r="D14" s="32"/>
      <c r="E14" s="31">
        <v>487</v>
      </c>
      <c r="F14" s="34"/>
      <c r="G14" s="32"/>
      <c r="H14" s="32"/>
      <c r="I14" s="31" t="s">
        <v>217</v>
      </c>
      <c r="J14" s="34"/>
      <c r="K14" s="32"/>
      <c r="L14" s="32"/>
      <c r="M14" s="31" t="s">
        <v>217</v>
      </c>
      <c r="N14" s="34"/>
      <c r="O14" s="32"/>
      <c r="P14" s="32"/>
      <c r="Q14" s="31">
        <v>487</v>
      </c>
      <c r="R14" s="34"/>
      <c r="S14" s="32"/>
      <c r="T14" s="32"/>
      <c r="U14" s="31">
        <v>487</v>
      </c>
      <c r="V14" s="34"/>
    </row>
    <row r="15" spans="1:22" x14ac:dyDescent="0.25">
      <c r="A15" s="47"/>
      <c r="B15" s="25" t="s">
        <v>489</v>
      </c>
      <c r="C15" s="25"/>
      <c r="D15" s="25"/>
      <c r="E15" s="26">
        <v>822964</v>
      </c>
      <c r="F15" s="27"/>
      <c r="G15" s="25"/>
      <c r="H15" s="25"/>
      <c r="I15" s="24" t="s">
        <v>217</v>
      </c>
      <c r="J15" s="27"/>
      <c r="K15" s="25"/>
      <c r="L15" s="25"/>
      <c r="M15" s="24" t="s">
        <v>217</v>
      </c>
      <c r="N15" s="27"/>
      <c r="O15" s="25"/>
      <c r="P15" s="25"/>
      <c r="Q15" s="26">
        <v>825813</v>
      </c>
      <c r="R15" s="27"/>
      <c r="S15" s="25"/>
      <c r="T15" s="25"/>
      <c r="U15" s="26">
        <v>825813</v>
      </c>
      <c r="V15" s="27"/>
    </row>
    <row r="16" spans="1:22" x14ac:dyDescent="0.25">
      <c r="A16" s="47"/>
      <c r="B16" s="32" t="s">
        <v>490</v>
      </c>
      <c r="C16" s="32"/>
      <c r="D16" s="32"/>
      <c r="E16" s="33">
        <v>3895</v>
      </c>
      <c r="F16" s="34"/>
      <c r="G16" s="32"/>
      <c r="H16" s="32"/>
      <c r="I16" s="31" t="s">
        <v>491</v>
      </c>
      <c r="J16" s="34"/>
      <c r="K16" s="32"/>
      <c r="L16" s="32"/>
      <c r="M16" s="31" t="s">
        <v>491</v>
      </c>
      <c r="N16" s="34"/>
      <c r="O16" s="32"/>
      <c r="P16" s="32"/>
      <c r="Q16" s="31" t="s">
        <v>491</v>
      </c>
      <c r="R16" s="34"/>
      <c r="S16" s="32"/>
      <c r="T16" s="32"/>
      <c r="U16" s="31" t="s">
        <v>491</v>
      </c>
      <c r="V16" s="34"/>
    </row>
    <row r="17" spans="1:22" x14ac:dyDescent="0.25">
      <c r="A17" s="47"/>
      <c r="B17" s="25" t="s">
        <v>45</v>
      </c>
      <c r="C17" s="25"/>
      <c r="D17" s="25"/>
      <c r="E17" s="26">
        <v>3386</v>
      </c>
      <c r="F17" s="27"/>
      <c r="G17" s="25"/>
      <c r="H17" s="25"/>
      <c r="I17" s="24" t="s">
        <v>217</v>
      </c>
      <c r="J17" s="27"/>
      <c r="K17" s="25"/>
      <c r="L17" s="25"/>
      <c r="M17" s="24">
        <v>807</v>
      </c>
      <c r="N17" s="27"/>
      <c r="O17" s="25"/>
      <c r="P17" s="25"/>
      <c r="Q17" s="26">
        <v>2579</v>
      </c>
      <c r="R17" s="27"/>
      <c r="S17" s="25"/>
      <c r="T17" s="25"/>
      <c r="U17" s="26">
        <v>3386</v>
      </c>
      <c r="V17" s="27"/>
    </row>
    <row r="18" spans="1:22" x14ac:dyDescent="0.25">
      <c r="A18" s="47"/>
      <c r="B18" s="39"/>
      <c r="C18" s="39"/>
      <c r="D18" s="119"/>
      <c r="E18" s="120"/>
      <c r="F18" s="121"/>
      <c r="G18" s="39"/>
      <c r="H18" s="119"/>
      <c r="I18" s="120"/>
      <c r="J18" s="121"/>
      <c r="K18" s="39"/>
      <c r="L18" s="119"/>
      <c r="M18" s="120"/>
      <c r="N18" s="121"/>
      <c r="O18" s="39"/>
      <c r="P18" s="119"/>
      <c r="Q18" s="120"/>
      <c r="R18" s="121"/>
      <c r="S18" s="39"/>
      <c r="T18" s="119"/>
      <c r="U18" s="120"/>
      <c r="V18" s="121"/>
    </row>
    <row r="19" spans="1:22" x14ac:dyDescent="0.25">
      <c r="A19" s="47"/>
      <c r="B19" s="25" t="s">
        <v>492</v>
      </c>
      <c r="C19" s="35"/>
      <c r="D19" s="77"/>
      <c r="E19" s="78"/>
      <c r="F19" s="79"/>
      <c r="G19" s="35"/>
      <c r="H19" s="77"/>
      <c r="I19" s="78"/>
      <c r="J19" s="79"/>
      <c r="K19" s="35"/>
      <c r="L19" s="77"/>
      <c r="M19" s="78"/>
      <c r="N19" s="79"/>
      <c r="O19" s="35"/>
      <c r="P19" s="77"/>
      <c r="Q19" s="78"/>
      <c r="R19" s="79"/>
      <c r="S19" s="35"/>
      <c r="T19" s="77"/>
      <c r="U19" s="78"/>
      <c r="V19" s="79"/>
    </row>
    <row r="20" spans="1:22" x14ac:dyDescent="0.25">
      <c r="A20" s="47"/>
      <c r="B20" s="32" t="s">
        <v>51</v>
      </c>
      <c r="C20" s="32"/>
      <c r="D20" s="32" t="s">
        <v>186</v>
      </c>
      <c r="E20" s="31" t="s">
        <v>493</v>
      </c>
      <c r="F20" s="34" t="s">
        <v>191</v>
      </c>
      <c r="G20" s="32"/>
      <c r="H20" s="32" t="s">
        <v>186</v>
      </c>
      <c r="I20" s="31" t="s">
        <v>494</v>
      </c>
      <c r="J20" s="34" t="s">
        <v>191</v>
      </c>
      <c r="K20" s="32"/>
      <c r="L20" s="32" t="s">
        <v>186</v>
      </c>
      <c r="M20" s="31" t="s">
        <v>495</v>
      </c>
      <c r="N20" s="34" t="s">
        <v>191</v>
      </c>
      <c r="O20" s="32"/>
      <c r="P20" s="32" t="s">
        <v>186</v>
      </c>
      <c r="Q20" s="31" t="s">
        <v>217</v>
      </c>
      <c r="R20" s="34"/>
      <c r="S20" s="32"/>
      <c r="T20" s="32" t="s">
        <v>186</v>
      </c>
      <c r="U20" s="31" t="s">
        <v>496</v>
      </c>
      <c r="V20" s="34" t="s">
        <v>191</v>
      </c>
    </row>
    <row r="21" spans="1:22" ht="27" x14ac:dyDescent="0.25">
      <c r="A21" s="47"/>
      <c r="B21" s="25" t="s">
        <v>56</v>
      </c>
      <c r="C21" s="25"/>
      <c r="D21" s="25"/>
      <c r="E21" s="24" t="s">
        <v>497</v>
      </c>
      <c r="F21" s="27" t="s">
        <v>191</v>
      </c>
      <c r="G21" s="25"/>
      <c r="H21" s="25"/>
      <c r="I21" s="24" t="s">
        <v>217</v>
      </c>
      <c r="J21" s="27"/>
      <c r="K21" s="25"/>
      <c r="L21" s="25"/>
      <c r="M21" s="24" t="s">
        <v>497</v>
      </c>
      <c r="N21" s="27" t="s">
        <v>191</v>
      </c>
      <c r="O21" s="25"/>
      <c r="P21" s="25"/>
      <c r="Q21" s="24" t="s">
        <v>217</v>
      </c>
      <c r="R21" s="27"/>
      <c r="S21" s="25"/>
      <c r="T21" s="25"/>
      <c r="U21" s="24" t="s">
        <v>497</v>
      </c>
      <c r="V21" s="27" t="s">
        <v>191</v>
      </c>
    </row>
    <row r="22" spans="1:22" x14ac:dyDescent="0.25">
      <c r="A22" s="47"/>
      <c r="B22" s="32" t="s">
        <v>57</v>
      </c>
      <c r="C22" s="32"/>
      <c r="D22" s="32"/>
      <c r="E22" s="31" t="s">
        <v>498</v>
      </c>
      <c r="F22" s="34" t="s">
        <v>191</v>
      </c>
      <c r="G22" s="32"/>
      <c r="H22" s="32"/>
      <c r="I22" s="31" t="s">
        <v>217</v>
      </c>
      <c r="J22" s="34"/>
      <c r="K22" s="32"/>
      <c r="L22" s="32"/>
      <c r="M22" s="31" t="s">
        <v>499</v>
      </c>
      <c r="N22" s="34" t="s">
        <v>191</v>
      </c>
      <c r="O22" s="32"/>
      <c r="P22" s="32"/>
      <c r="Q22" s="31" t="s">
        <v>217</v>
      </c>
      <c r="R22" s="34"/>
      <c r="S22" s="32"/>
      <c r="T22" s="32"/>
      <c r="U22" s="31" t="s">
        <v>499</v>
      </c>
      <c r="V22" s="34" t="s">
        <v>191</v>
      </c>
    </row>
    <row r="23" spans="1:22" x14ac:dyDescent="0.25">
      <c r="A23" s="47"/>
      <c r="B23" s="25" t="s">
        <v>58</v>
      </c>
      <c r="C23" s="25"/>
      <c r="D23" s="25"/>
      <c r="E23" s="24" t="s">
        <v>500</v>
      </c>
      <c r="F23" s="27" t="s">
        <v>191</v>
      </c>
      <c r="G23" s="25"/>
      <c r="H23" s="25"/>
      <c r="I23" s="24" t="s">
        <v>246</v>
      </c>
      <c r="J23" s="27" t="s">
        <v>191</v>
      </c>
      <c r="K23" s="25"/>
      <c r="L23" s="25"/>
      <c r="M23" s="24" t="s">
        <v>501</v>
      </c>
      <c r="N23" s="27" t="s">
        <v>191</v>
      </c>
      <c r="O23" s="25"/>
      <c r="P23" s="25"/>
      <c r="Q23" s="24" t="s">
        <v>217</v>
      </c>
      <c r="R23" s="27"/>
      <c r="S23" s="25"/>
      <c r="T23" s="25"/>
      <c r="U23" s="24" t="s">
        <v>500</v>
      </c>
      <c r="V23" s="27" t="s">
        <v>191</v>
      </c>
    </row>
    <row r="24" spans="1:22" x14ac:dyDescent="0.25">
      <c r="A24" s="47"/>
      <c r="B24" s="39"/>
      <c r="C24" s="39"/>
      <c r="D24" s="119"/>
      <c r="E24" s="120"/>
      <c r="F24" s="121"/>
      <c r="G24" s="39"/>
      <c r="H24" s="119"/>
      <c r="I24" s="120"/>
      <c r="J24" s="121"/>
      <c r="K24" s="39"/>
      <c r="L24" s="119"/>
      <c r="M24" s="120"/>
      <c r="N24" s="121"/>
      <c r="O24" s="39"/>
      <c r="P24" s="119"/>
      <c r="Q24" s="120"/>
      <c r="R24" s="121"/>
      <c r="S24" s="39"/>
      <c r="T24" s="119"/>
      <c r="U24" s="120"/>
      <c r="V24" s="121"/>
    </row>
    <row r="25" spans="1:22" x14ac:dyDescent="0.25">
      <c r="A25" s="47"/>
      <c r="B25" s="46"/>
      <c r="C25" s="46"/>
      <c r="D25" s="46"/>
      <c r="E25" s="46"/>
      <c r="F25" s="46"/>
      <c r="G25" s="46"/>
      <c r="H25" s="46"/>
      <c r="I25" s="46"/>
      <c r="J25" s="46"/>
      <c r="K25" s="46"/>
      <c r="L25" s="46"/>
      <c r="M25" s="46"/>
      <c r="N25" s="46"/>
      <c r="O25" s="46"/>
      <c r="P25" s="46"/>
      <c r="Q25" s="46"/>
      <c r="R25" s="46"/>
      <c r="S25" s="46"/>
      <c r="T25" s="46"/>
      <c r="U25" s="46"/>
      <c r="V25" s="46"/>
    </row>
    <row r="26" spans="1:22" ht="16.5" customHeight="1" x14ac:dyDescent="0.3">
      <c r="A26" s="47"/>
      <c r="B26" s="49" t="s">
        <v>502</v>
      </c>
      <c r="C26" s="49"/>
      <c r="D26" s="49"/>
      <c r="E26" s="49"/>
      <c r="F26" s="49"/>
      <c r="G26" s="49"/>
      <c r="H26" s="49"/>
      <c r="I26" s="49"/>
      <c r="J26" s="49"/>
      <c r="K26" s="49"/>
      <c r="L26" s="49"/>
      <c r="M26" s="49"/>
      <c r="N26" s="49"/>
      <c r="O26" s="49"/>
      <c r="P26" s="49"/>
      <c r="Q26" s="49"/>
      <c r="R26" s="49"/>
      <c r="S26" s="49"/>
      <c r="T26" s="49"/>
      <c r="U26" s="49"/>
      <c r="V26" s="49"/>
    </row>
    <row r="27" spans="1:22" x14ac:dyDescent="0.25">
      <c r="A27" s="47"/>
      <c r="B27" s="50"/>
      <c r="C27" s="50"/>
      <c r="D27" s="50"/>
      <c r="E27" s="50"/>
      <c r="F27" s="50"/>
      <c r="G27" s="50"/>
      <c r="H27" s="50"/>
      <c r="I27" s="50"/>
      <c r="J27" s="50"/>
      <c r="K27" s="50"/>
      <c r="L27" s="50"/>
      <c r="M27" s="50"/>
      <c r="N27" s="50"/>
      <c r="O27" s="50"/>
      <c r="P27" s="50"/>
      <c r="Q27" s="50"/>
      <c r="R27" s="50"/>
      <c r="S27" s="50"/>
      <c r="T27" s="50"/>
      <c r="U27" s="50"/>
      <c r="V27" s="50"/>
    </row>
    <row r="28" spans="1:22" ht="15.75" thickBot="1" x14ac:dyDescent="0.3">
      <c r="A28" s="47"/>
      <c r="B28" s="13"/>
      <c r="C28" s="13"/>
      <c r="D28" s="42"/>
      <c r="E28" s="42"/>
      <c r="F28" s="14"/>
      <c r="G28" s="15"/>
      <c r="H28" s="45" t="s">
        <v>503</v>
      </c>
      <c r="I28" s="45"/>
      <c r="J28" s="45"/>
      <c r="K28" s="45"/>
      <c r="L28" s="45"/>
      <c r="M28" s="45"/>
      <c r="N28" s="45"/>
      <c r="O28" s="45"/>
      <c r="P28" s="45"/>
      <c r="Q28" s="45"/>
      <c r="R28" s="45"/>
      <c r="S28" s="45"/>
      <c r="T28" s="45"/>
      <c r="U28" s="45"/>
      <c r="V28" s="16"/>
    </row>
    <row r="29" spans="1:22" ht="15.75" thickTop="1" x14ac:dyDescent="0.25">
      <c r="A29" s="47"/>
      <c r="B29" s="42"/>
      <c r="C29" s="98"/>
      <c r="D29" s="44" t="s">
        <v>483</v>
      </c>
      <c r="E29" s="44"/>
      <c r="F29" s="100"/>
      <c r="G29" s="98"/>
      <c r="H29" s="146" t="s">
        <v>485</v>
      </c>
      <c r="I29" s="146"/>
      <c r="J29" s="147"/>
      <c r="K29" s="148"/>
      <c r="L29" s="146" t="s">
        <v>486</v>
      </c>
      <c r="M29" s="146"/>
      <c r="N29" s="147"/>
      <c r="O29" s="148"/>
      <c r="P29" s="146" t="s">
        <v>487</v>
      </c>
      <c r="Q29" s="146"/>
      <c r="R29" s="147"/>
      <c r="S29" s="148"/>
      <c r="T29" s="146" t="s">
        <v>176</v>
      </c>
      <c r="U29" s="146"/>
      <c r="V29" s="100"/>
    </row>
    <row r="30" spans="1:22" ht="15.75" thickBot="1" x14ac:dyDescent="0.3">
      <c r="A30" s="47"/>
      <c r="B30" s="42"/>
      <c r="C30" s="98"/>
      <c r="D30" s="45" t="s">
        <v>484</v>
      </c>
      <c r="E30" s="45"/>
      <c r="F30" s="100"/>
      <c r="G30" s="98"/>
      <c r="H30" s="45"/>
      <c r="I30" s="45"/>
      <c r="J30" s="100"/>
      <c r="K30" s="98"/>
      <c r="L30" s="45"/>
      <c r="M30" s="45"/>
      <c r="N30" s="100"/>
      <c r="O30" s="98"/>
      <c r="P30" s="45"/>
      <c r="Q30" s="45"/>
      <c r="R30" s="100"/>
      <c r="S30" s="98"/>
      <c r="T30" s="45"/>
      <c r="U30" s="45"/>
      <c r="V30" s="100"/>
    </row>
    <row r="31" spans="1:22" ht="15.75" thickTop="1" x14ac:dyDescent="0.25">
      <c r="A31" s="47"/>
      <c r="B31" s="20" t="s">
        <v>488</v>
      </c>
      <c r="C31" s="13"/>
      <c r="D31" s="76"/>
      <c r="E31" s="76"/>
      <c r="F31" s="14"/>
      <c r="G31" s="13"/>
      <c r="H31" s="76"/>
      <c r="I31" s="76"/>
      <c r="J31" s="14"/>
      <c r="K31" s="13"/>
      <c r="L31" s="76"/>
      <c r="M31" s="76"/>
      <c r="N31" s="14"/>
      <c r="O31" s="13"/>
      <c r="P31" s="76"/>
      <c r="Q31" s="76"/>
      <c r="R31" s="14"/>
      <c r="S31" s="13"/>
      <c r="T31" s="76"/>
      <c r="U31" s="76"/>
      <c r="V31" s="14"/>
    </row>
    <row r="32" spans="1:22" x14ac:dyDescent="0.25">
      <c r="A32" s="47"/>
      <c r="B32" s="25" t="s">
        <v>33</v>
      </c>
      <c r="C32" s="25"/>
      <c r="D32" s="25" t="s">
        <v>186</v>
      </c>
      <c r="E32" s="26">
        <v>63984</v>
      </c>
      <c r="F32" s="27"/>
      <c r="G32" s="25"/>
      <c r="H32" s="25" t="s">
        <v>186</v>
      </c>
      <c r="I32" s="26">
        <v>63984</v>
      </c>
      <c r="J32" s="27"/>
      <c r="K32" s="25"/>
      <c r="L32" s="25" t="s">
        <v>186</v>
      </c>
      <c r="M32" s="24" t="s">
        <v>217</v>
      </c>
      <c r="N32" s="27"/>
      <c r="O32" s="25"/>
      <c r="P32" s="25" t="s">
        <v>186</v>
      </c>
      <c r="Q32" s="24" t="s">
        <v>217</v>
      </c>
      <c r="R32" s="27"/>
      <c r="S32" s="25"/>
      <c r="T32" s="25" t="s">
        <v>186</v>
      </c>
      <c r="U32" s="26">
        <v>63984</v>
      </c>
      <c r="V32" s="27"/>
    </row>
    <row r="33" spans="1:22" x14ac:dyDescent="0.25">
      <c r="A33" s="47"/>
      <c r="B33" s="32" t="s">
        <v>35</v>
      </c>
      <c r="C33" s="32"/>
      <c r="D33" s="32"/>
      <c r="E33" s="33">
        <v>12777</v>
      </c>
      <c r="F33" s="34"/>
      <c r="G33" s="32"/>
      <c r="H33" s="32"/>
      <c r="I33" s="33">
        <v>12777</v>
      </c>
      <c r="J33" s="34"/>
      <c r="K33" s="32"/>
      <c r="L33" s="32"/>
      <c r="M33" s="31" t="s">
        <v>217</v>
      </c>
      <c r="N33" s="34"/>
      <c r="O33" s="32"/>
      <c r="P33" s="32"/>
      <c r="Q33" s="31" t="s">
        <v>217</v>
      </c>
      <c r="R33" s="34"/>
      <c r="S33" s="32"/>
      <c r="T33" s="32"/>
      <c r="U33" s="33">
        <v>12777</v>
      </c>
      <c r="V33" s="34"/>
    </row>
    <row r="34" spans="1:22" x14ac:dyDescent="0.25">
      <c r="A34" s="47"/>
      <c r="B34" s="25" t="s">
        <v>37</v>
      </c>
      <c r="C34" s="25"/>
      <c r="D34" s="25"/>
      <c r="E34" s="26">
        <v>218066</v>
      </c>
      <c r="F34" s="27"/>
      <c r="G34" s="25"/>
      <c r="H34" s="25"/>
      <c r="I34" s="24" t="s">
        <v>217</v>
      </c>
      <c r="J34" s="27"/>
      <c r="K34" s="25"/>
      <c r="L34" s="25"/>
      <c r="M34" s="26">
        <v>217926</v>
      </c>
      <c r="N34" s="27"/>
      <c r="O34" s="25"/>
      <c r="P34" s="25"/>
      <c r="Q34" s="24">
        <v>140</v>
      </c>
      <c r="R34" s="27"/>
      <c r="S34" s="25"/>
      <c r="T34" s="25"/>
      <c r="U34" s="26">
        <v>218066</v>
      </c>
      <c r="V34" s="27"/>
    </row>
    <row r="35" spans="1:22" x14ac:dyDescent="0.25">
      <c r="A35" s="47"/>
      <c r="B35" s="32" t="s">
        <v>38</v>
      </c>
      <c r="C35" s="32"/>
      <c r="D35" s="32"/>
      <c r="E35" s="31">
        <v>77</v>
      </c>
      <c r="F35" s="34"/>
      <c r="G35" s="32"/>
      <c r="H35" s="32"/>
      <c r="I35" s="31" t="s">
        <v>217</v>
      </c>
      <c r="J35" s="34"/>
      <c r="K35" s="32"/>
      <c r="L35" s="32"/>
      <c r="M35" s="31" t="s">
        <v>217</v>
      </c>
      <c r="N35" s="34"/>
      <c r="O35" s="32"/>
      <c r="P35" s="32"/>
      <c r="Q35" s="31">
        <v>77</v>
      </c>
      <c r="R35" s="34"/>
      <c r="S35" s="32"/>
      <c r="T35" s="32"/>
      <c r="U35" s="31">
        <v>77</v>
      </c>
      <c r="V35" s="34"/>
    </row>
    <row r="36" spans="1:22" x14ac:dyDescent="0.25">
      <c r="A36" s="47"/>
      <c r="B36" s="25" t="s">
        <v>489</v>
      </c>
      <c r="C36" s="25"/>
      <c r="D36" s="25"/>
      <c r="E36" s="26">
        <v>729743</v>
      </c>
      <c r="F36" s="27"/>
      <c r="G36" s="25"/>
      <c r="H36" s="25"/>
      <c r="I36" s="24" t="s">
        <v>217</v>
      </c>
      <c r="J36" s="27"/>
      <c r="K36" s="25"/>
      <c r="L36" s="25"/>
      <c r="M36" s="24" t="s">
        <v>217</v>
      </c>
      <c r="N36" s="27"/>
      <c r="O36" s="25"/>
      <c r="P36" s="25"/>
      <c r="Q36" s="26">
        <v>725588</v>
      </c>
      <c r="R36" s="27"/>
      <c r="S36" s="25"/>
      <c r="T36" s="25"/>
      <c r="U36" s="26">
        <v>725588</v>
      </c>
      <c r="V36" s="27"/>
    </row>
    <row r="37" spans="1:22" x14ac:dyDescent="0.25">
      <c r="A37" s="47"/>
      <c r="B37" s="32" t="s">
        <v>490</v>
      </c>
      <c r="C37" s="32"/>
      <c r="D37" s="32"/>
      <c r="E37" s="33">
        <v>4183</v>
      </c>
      <c r="F37" s="34"/>
      <c r="G37" s="32"/>
      <c r="H37" s="32"/>
      <c r="I37" s="31" t="s">
        <v>491</v>
      </c>
      <c r="J37" s="34"/>
      <c r="K37" s="32"/>
      <c r="L37" s="32"/>
      <c r="M37" s="31" t="s">
        <v>491</v>
      </c>
      <c r="N37" s="34"/>
      <c r="O37" s="32"/>
      <c r="P37" s="32"/>
      <c r="Q37" s="31" t="s">
        <v>491</v>
      </c>
      <c r="R37" s="34"/>
      <c r="S37" s="32"/>
      <c r="T37" s="32"/>
      <c r="U37" s="31" t="s">
        <v>491</v>
      </c>
      <c r="V37" s="34"/>
    </row>
    <row r="38" spans="1:22" x14ac:dyDescent="0.25">
      <c r="A38" s="47"/>
      <c r="B38" s="25" t="s">
        <v>45</v>
      </c>
      <c r="C38" s="25"/>
      <c r="D38" s="25"/>
      <c r="E38" s="26">
        <v>3132</v>
      </c>
      <c r="F38" s="27"/>
      <c r="G38" s="25"/>
      <c r="H38" s="25"/>
      <c r="I38" s="24" t="s">
        <v>217</v>
      </c>
      <c r="J38" s="27"/>
      <c r="K38" s="25"/>
      <c r="L38" s="25"/>
      <c r="M38" s="24">
        <v>593</v>
      </c>
      <c r="N38" s="27"/>
      <c r="O38" s="25"/>
      <c r="P38" s="25"/>
      <c r="Q38" s="26">
        <v>2539</v>
      </c>
      <c r="R38" s="27"/>
      <c r="S38" s="25"/>
      <c r="T38" s="25"/>
      <c r="U38" s="26">
        <v>3132</v>
      </c>
      <c r="V38" s="27"/>
    </row>
    <row r="39" spans="1:22" x14ac:dyDescent="0.25">
      <c r="A39" s="47"/>
      <c r="B39" s="39"/>
      <c r="C39" s="39"/>
      <c r="D39" s="119"/>
      <c r="E39" s="120"/>
      <c r="F39" s="121"/>
      <c r="G39" s="39"/>
      <c r="H39" s="119"/>
      <c r="I39" s="120"/>
      <c r="J39" s="121"/>
      <c r="K39" s="39"/>
      <c r="L39" s="119"/>
      <c r="M39" s="120"/>
      <c r="N39" s="121"/>
      <c r="O39" s="39"/>
      <c r="P39" s="119"/>
      <c r="Q39" s="120"/>
      <c r="R39" s="121"/>
      <c r="S39" s="39"/>
      <c r="T39" s="119"/>
      <c r="U39" s="120"/>
      <c r="V39" s="121"/>
    </row>
    <row r="40" spans="1:22" x14ac:dyDescent="0.25">
      <c r="A40" s="47"/>
      <c r="B40" s="25" t="s">
        <v>492</v>
      </c>
      <c r="C40" s="35"/>
      <c r="D40" s="77"/>
      <c r="E40" s="78"/>
      <c r="F40" s="79"/>
      <c r="G40" s="35"/>
      <c r="H40" s="77"/>
      <c r="I40" s="78"/>
      <c r="J40" s="79"/>
      <c r="K40" s="35"/>
      <c r="L40" s="77"/>
      <c r="M40" s="78"/>
      <c r="N40" s="79"/>
      <c r="O40" s="35"/>
      <c r="P40" s="77"/>
      <c r="Q40" s="78"/>
      <c r="R40" s="79"/>
      <c r="S40" s="35"/>
      <c r="T40" s="77"/>
      <c r="U40" s="78"/>
      <c r="V40" s="79"/>
    </row>
    <row r="41" spans="1:22" x14ac:dyDescent="0.25">
      <c r="A41" s="47"/>
      <c r="B41" s="32" t="s">
        <v>51</v>
      </c>
      <c r="C41" s="32"/>
      <c r="D41" s="32" t="s">
        <v>186</v>
      </c>
      <c r="E41" s="31" t="s">
        <v>504</v>
      </c>
      <c r="F41" s="34" t="s">
        <v>191</v>
      </c>
      <c r="G41" s="32"/>
      <c r="H41" s="32" t="s">
        <v>186</v>
      </c>
      <c r="I41" s="31" t="s">
        <v>505</v>
      </c>
      <c r="J41" s="34" t="s">
        <v>191</v>
      </c>
      <c r="K41" s="32"/>
      <c r="L41" s="32" t="s">
        <v>186</v>
      </c>
      <c r="M41" s="31" t="s">
        <v>506</v>
      </c>
      <c r="N41" s="34" t="s">
        <v>191</v>
      </c>
      <c r="O41" s="32"/>
      <c r="P41" s="32" t="s">
        <v>186</v>
      </c>
      <c r="Q41" s="31" t="s">
        <v>217</v>
      </c>
      <c r="R41" s="34"/>
      <c r="S41" s="32"/>
      <c r="T41" s="32" t="s">
        <v>186</v>
      </c>
      <c r="U41" s="31" t="s">
        <v>507</v>
      </c>
      <c r="V41" s="34" t="s">
        <v>191</v>
      </c>
    </row>
    <row r="42" spans="1:22" ht="27" x14ac:dyDescent="0.25">
      <c r="A42" s="47"/>
      <c r="B42" s="25" t="s">
        <v>56</v>
      </c>
      <c r="C42" s="25"/>
      <c r="D42" s="25"/>
      <c r="E42" s="24" t="s">
        <v>508</v>
      </c>
      <c r="F42" s="27" t="s">
        <v>191</v>
      </c>
      <c r="G42" s="25"/>
      <c r="H42" s="25"/>
      <c r="I42" s="24" t="s">
        <v>217</v>
      </c>
      <c r="J42" s="27"/>
      <c r="K42" s="25"/>
      <c r="L42" s="25"/>
      <c r="M42" s="24" t="s">
        <v>508</v>
      </c>
      <c r="N42" s="27" t="s">
        <v>191</v>
      </c>
      <c r="O42" s="25"/>
      <c r="P42" s="25"/>
      <c r="Q42" s="24" t="s">
        <v>217</v>
      </c>
      <c r="R42" s="27"/>
      <c r="S42" s="25"/>
      <c r="T42" s="25"/>
      <c r="U42" s="24" t="s">
        <v>508</v>
      </c>
      <c r="V42" s="27" t="s">
        <v>191</v>
      </c>
    </row>
    <row r="43" spans="1:22" x14ac:dyDescent="0.25">
      <c r="A43" s="47"/>
      <c r="B43" s="32" t="s">
        <v>57</v>
      </c>
      <c r="C43" s="32"/>
      <c r="D43" s="32"/>
      <c r="E43" s="31" t="s">
        <v>509</v>
      </c>
      <c r="F43" s="34" t="s">
        <v>191</v>
      </c>
      <c r="G43" s="32"/>
      <c r="H43" s="32"/>
      <c r="I43" s="31" t="s">
        <v>217</v>
      </c>
      <c r="J43" s="34"/>
      <c r="K43" s="32"/>
      <c r="L43" s="32"/>
      <c r="M43" s="31" t="s">
        <v>510</v>
      </c>
      <c r="N43" s="34" t="s">
        <v>191</v>
      </c>
      <c r="O43" s="32"/>
      <c r="P43" s="32"/>
      <c r="Q43" s="31" t="s">
        <v>217</v>
      </c>
      <c r="R43" s="34"/>
      <c r="S43" s="32"/>
      <c r="T43" s="32"/>
      <c r="U43" s="31" t="s">
        <v>510</v>
      </c>
      <c r="V43" s="34" t="s">
        <v>191</v>
      </c>
    </row>
    <row r="44" spans="1:22" x14ac:dyDescent="0.25">
      <c r="A44" s="47"/>
      <c r="B44" s="25" t="s">
        <v>58</v>
      </c>
      <c r="C44" s="25"/>
      <c r="D44" s="25"/>
      <c r="E44" s="24" t="s">
        <v>511</v>
      </c>
      <c r="F44" s="27" t="s">
        <v>191</v>
      </c>
      <c r="G44" s="25"/>
      <c r="H44" s="25"/>
      <c r="I44" s="24" t="s">
        <v>512</v>
      </c>
      <c r="J44" s="27" t="s">
        <v>191</v>
      </c>
      <c r="K44" s="25"/>
      <c r="L44" s="25"/>
      <c r="M44" s="24" t="s">
        <v>513</v>
      </c>
      <c r="N44" s="27" t="s">
        <v>191</v>
      </c>
      <c r="O44" s="25"/>
      <c r="P44" s="25"/>
      <c r="Q44" s="24" t="s">
        <v>217</v>
      </c>
      <c r="R44" s="27"/>
      <c r="S44" s="25"/>
      <c r="T44" s="25"/>
      <c r="U44" s="24" t="s">
        <v>511</v>
      </c>
      <c r="V44" s="27" t="s">
        <v>191</v>
      </c>
    </row>
    <row r="45" spans="1:22" x14ac:dyDescent="0.25">
      <c r="A45" s="47"/>
      <c r="B45" s="39"/>
      <c r="C45" s="39"/>
      <c r="D45" s="119"/>
      <c r="E45" s="120"/>
      <c r="F45" s="121"/>
      <c r="G45" s="39"/>
      <c r="H45" s="119"/>
      <c r="I45" s="120"/>
      <c r="J45" s="121"/>
      <c r="K45" s="39"/>
      <c r="L45" s="119"/>
      <c r="M45" s="120"/>
      <c r="N45" s="121"/>
      <c r="O45" s="39"/>
      <c r="P45" s="119"/>
      <c r="Q45" s="120"/>
      <c r="R45" s="121"/>
      <c r="S45" s="39"/>
      <c r="T45" s="119"/>
      <c r="U45" s="120"/>
      <c r="V45" s="121"/>
    </row>
    <row r="46" spans="1:22" x14ac:dyDescent="0.25">
      <c r="A46" s="47"/>
      <c r="B46" s="50"/>
      <c r="C46" s="50"/>
      <c r="D46" s="50"/>
      <c r="E46" s="50"/>
      <c r="F46" s="50"/>
      <c r="G46" s="50"/>
      <c r="H46" s="50"/>
      <c r="I46" s="50"/>
      <c r="J46" s="50"/>
      <c r="K46" s="50"/>
      <c r="L46" s="50"/>
      <c r="M46" s="50"/>
      <c r="N46" s="50"/>
      <c r="O46" s="50"/>
      <c r="P46" s="50"/>
      <c r="Q46" s="50"/>
      <c r="R46" s="50"/>
      <c r="S46" s="50"/>
      <c r="T46" s="50"/>
      <c r="U46" s="50"/>
      <c r="V46" s="50"/>
    </row>
    <row r="47" spans="1:22" ht="15" customHeight="1" x14ac:dyDescent="0.25">
      <c r="A47" s="47" t="s">
        <v>623</v>
      </c>
      <c r="B47" s="46" t="s">
        <v>5</v>
      </c>
      <c r="C47" s="46"/>
      <c r="D47" s="46"/>
      <c r="E47" s="46"/>
      <c r="F47" s="46"/>
      <c r="G47" s="46"/>
      <c r="H47" s="46"/>
      <c r="I47" s="46"/>
      <c r="J47" s="46"/>
      <c r="K47" s="46"/>
      <c r="L47" s="46"/>
      <c r="M47" s="46"/>
      <c r="N47" s="46"/>
      <c r="O47" s="46"/>
      <c r="P47" s="46"/>
      <c r="Q47" s="46"/>
      <c r="R47" s="46"/>
      <c r="S47" s="46"/>
      <c r="T47" s="46"/>
      <c r="U47" s="46"/>
      <c r="V47" s="46"/>
    </row>
    <row r="48" spans="1:22" ht="16.5" customHeight="1" x14ac:dyDescent="0.3">
      <c r="A48" s="47"/>
      <c r="B48" s="128" t="s">
        <v>515</v>
      </c>
      <c r="C48" s="128"/>
      <c r="D48" s="128"/>
      <c r="E48" s="128"/>
      <c r="F48" s="128"/>
      <c r="G48" s="128"/>
      <c r="H48" s="128"/>
      <c r="I48" s="128"/>
      <c r="J48" s="128"/>
      <c r="K48" s="128"/>
      <c r="L48" s="128"/>
      <c r="M48" s="128"/>
      <c r="N48" s="128"/>
      <c r="O48" s="128"/>
      <c r="P48" s="128"/>
      <c r="Q48" s="128"/>
      <c r="R48" s="128"/>
      <c r="S48" s="128"/>
      <c r="T48" s="128"/>
      <c r="U48" s="128"/>
      <c r="V48" s="128"/>
    </row>
    <row r="49" spans="1:22" x14ac:dyDescent="0.25">
      <c r="A49" s="47"/>
      <c r="B49" s="50"/>
      <c r="C49" s="50"/>
      <c r="D49" s="50"/>
      <c r="E49" s="50"/>
      <c r="F49" s="50"/>
      <c r="G49" s="50"/>
      <c r="H49" s="50"/>
      <c r="I49" s="50"/>
      <c r="J49" s="50"/>
      <c r="K49" s="50"/>
      <c r="L49" s="50"/>
      <c r="M49" s="50"/>
      <c r="N49" s="50"/>
      <c r="O49" s="50"/>
      <c r="P49" s="50"/>
      <c r="Q49" s="50"/>
      <c r="R49" s="50"/>
      <c r="S49" s="50"/>
      <c r="T49" s="50"/>
      <c r="U49" s="50"/>
      <c r="V49" s="50"/>
    </row>
    <row r="50" spans="1:22" x14ac:dyDescent="0.25">
      <c r="A50" s="47"/>
      <c r="B50" s="42"/>
      <c r="C50" s="42"/>
      <c r="D50" s="42"/>
      <c r="E50" s="42"/>
      <c r="F50" s="150"/>
      <c r="G50" s="80"/>
      <c r="H50" s="81" t="s">
        <v>516</v>
      </c>
      <c r="I50" s="81"/>
      <c r="J50" s="81"/>
      <c r="K50" s="81"/>
      <c r="L50" s="81"/>
      <c r="M50" s="81"/>
      <c r="N50" s="81"/>
      <c r="O50" s="81"/>
      <c r="P50" s="81"/>
      <c r="Q50" s="81"/>
      <c r="R50" s="82"/>
    </row>
    <row r="51" spans="1:22" ht="15.75" thickBot="1" x14ac:dyDescent="0.3">
      <c r="A51" s="47"/>
      <c r="B51" s="42"/>
      <c r="C51" s="42"/>
      <c r="D51" s="42"/>
      <c r="E51" s="42"/>
      <c r="F51" s="150"/>
      <c r="G51" s="80"/>
      <c r="H51" s="75" t="s">
        <v>517</v>
      </c>
      <c r="I51" s="75"/>
      <c r="J51" s="75"/>
      <c r="K51" s="75"/>
      <c r="L51" s="75"/>
      <c r="M51" s="75"/>
      <c r="N51" s="75"/>
      <c r="O51" s="75"/>
      <c r="P51" s="75"/>
      <c r="Q51" s="75"/>
      <c r="R51" s="82"/>
    </row>
    <row r="52" spans="1:22" ht="27" customHeight="1" thickTop="1" x14ac:dyDescent="0.25">
      <c r="A52" s="47"/>
      <c r="B52" s="42"/>
      <c r="C52" s="80"/>
      <c r="D52" s="81" t="s">
        <v>518</v>
      </c>
      <c r="E52" s="81"/>
      <c r="F52" s="82"/>
      <c r="G52" s="80"/>
      <c r="H52" s="137" t="s">
        <v>519</v>
      </c>
      <c r="I52" s="137"/>
      <c r="J52" s="138"/>
      <c r="K52" s="139"/>
      <c r="L52" s="137" t="s">
        <v>521</v>
      </c>
      <c r="M52" s="137"/>
      <c r="N52" s="138"/>
      <c r="O52" s="139"/>
      <c r="P52" s="137" t="s">
        <v>523</v>
      </c>
      <c r="Q52" s="137"/>
      <c r="R52" s="82"/>
    </row>
    <row r="53" spans="1:22" ht="15.75" thickBot="1" x14ac:dyDescent="0.3">
      <c r="A53" s="47"/>
      <c r="B53" s="42"/>
      <c r="C53" s="80"/>
      <c r="D53" s="75"/>
      <c r="E53" s="75"/>
      <c r="F53" s="82"/>
      <c r="G53" s="80"/>
      <c r="H53" s="75" t="s">
        <v>520</v>
      </c>
      <c r="I53" s="75"/>
      <c r="J53" s="82"/>
      <c r="K53" s="80"/>
      <c r="L53" s="75" t="s">
        <v>522</v>
      </c>
      <c r="M53" s="75"/>
      <c r="N53" s="82"/>
      <c r="O53" s="80"/>
      <c r="P53" s="75" t="s">
        <v>524</v>
      </c>
      <c r="Q53" s="75"/>
      <c r="R53" s="82"/>
    </row>
    <row r="54" spans="1:22" ht="15.75" thickTop="1" x14ac:dyDescent="0.25">
      <c r="A54" s="47"/>
      <c r="B54" s="54" t="s">
        <v>206</v>
      </c>
      <c r="C54" s="13"/>
      <c r="D54" s="76"/>
      <c r="E54" s="76"/>
      <c r="F54" s="14"/>
      <c r="G54" s="13"/>
      <c r="H54" s="76"/>
      <c r="I54" s="76"/>
      <c r="J54" s="14"/>
      <c r="K54" s="13"/>
      <c r="L54" s="76"/>
      <c r="M54" s="76"/>
      <c r="N54" s="14"/>
      <c r="O54" s="13"/>
      <c r="P54" s="76"/>
      <c r="Q54" s="76"/>
      <c r="R54" s="14"/>
    </row>
    <row r="55" spans="1:22" x14ac:dyDescent="0.25">
      <c r="A55" s="47"/>
      <c r="B55" s="54" t="s">
        <v>207</v>
      </c>
      <c r="C55" s="13"/>
      <c r="D55" s="42"/>
      <c r="E55" s="42"/>
      <c r="F55" s="14"/>
      <c r="G55" s="13"/>
      <c r="H55" s="42"/>
      <c r="I55" s="42"/>
      <c r="J55" s="14"/>
      <c r="K55" s="13"/>
      <c r="L55" s="42"/>
      <c r="M55" s="42"/>
      <c r="N55" s="14"/>
      <c r="O55" s="13"/>
      <c r="P55" s="42"/>
      <c r="Q55" s="42"/>
      <c r="R55" s="14"/>
    </row>
    <row r="56" spans="1:22" x14ac:dyDescent="0.25">
      <c r="A56" s="47"/>
      <c r="B56" s="55" t="s">
        <v>525</v>
      </c>
      <c r="C56" s="55"/>
      <c r="D56" s="55" t="s">
        <v>186</v>
      </c>
      <c r="E56" s="56">
        <v>59490</v>
      </c>
      <c r="F56" s="57"/>
      <c r="G56" s="55"/>
      <c r="H56" s="55" t="s">
        <v>186</v>
      </c>
      <c r="I56" s="58" t="s">
        <v>217</v>
      </c>
      <c r="J56" s="57"/>
      <c r="K56" s="55"/>
      <c r="L56" s="55" t="s">
        <v>186</v>
      </c>
      <c r="M56" s="56">
        <v>59490</v>
      </c>
      <c r="N56" s="57"/>
      <c r="O56" s="55"/>
      <c r="P56" s="55" t="s">
        <v>186</v>
      </c>
      <c r="Q56" s="58" t="s">
        <v>217</v>
      </c>
      <c r="R56" s="57"/>
    </row>
    <row r="57" spans="1:22" ht="15.75" thickBot="1" x14ac:dyDescent="0.3">
      <c r="A57" s="47"/>
      <c r="B57" s="59" t="s">
        <v>526</v>
      </c>
      <c r="C57" s="59"/>
      <c r="D57" s="60"/>
      <c r="E57" s="61">
        <v>163049</v>
      </c>
      <c r="F57" s="62"/>
      <c r="G57" s="59"/>
      <c r="H57" s="60"/>
      <c r="I57" s="63" t="s">
        <v>217</v>
      </c>
      <c r="J57" s="62"/>
      <c r="K57" s="59"/>
      <c r="L57" s="60"/>
      <c r="M57" s="61">
        <v>163049</v>
      </c>
      <c r="N57" s="62"/>
      <c r="O57" s="59"/>
      <c r="P57" s="60"/>
      <c r="Q57" s="63" t="s">
        <v>217</v>
      </c>
      <c r="R57" s="62"/>
    </row>
    <row r="58" spans="1:22" ht="28.5" thickTop="1" thickBot="1" x14ac:dyDescent="0.3">
      <c r="A58" s="47"/>
      <c r="B58" s="149" t="s">
        <v>212</v>
      </c>
      <c r="C58" s="55"/>
      <c r="D58" s="65"/>
      <c r="E58" s="66">
        <v>222539</v>
      </c>
      <c r="F58" s="57"/>
      <c r="G58" s="55"/>
      <c r="H58" s="65"/>
      <c r="I58" s="67" t="s">
        <v>217</v>
      </c>
      <c r="J58" s="57"/>
      <c r="K58" s="55"/>
      <c r="L58" s="65"/>
      <c r="M58" s="66">
        <v>222539</v>
      </c>
      <c r="N58" s="57"/>
      <c r="O58" s="55"/>
      <c r="P58" s="65"/>
      <c r="Q58" s="67" t="s">
        <v>217</v>
      </c>
      <c r="R58" s="57"/>
    </row>
    <row r="59" spans="1:22" ht="27.75" thickTop="1" x14ac:dyDescent="0.25">
      <c r="A59" s="47"/>
      <c r="B59" s="59" t="s">
        <v>214</v>
      </c>
      <c r="C59" s="59"/>
      <c r="D59" s="59"/>
      <c r="E59" s="69">
        <v>36145</v>
      </c>
      <c r="F59" s="62"/>
      <c r="G59" s="59"/>
      <c r="H59" s="59"/>
      <c r="I59" s="70" t="s">
        <v>217</v>
      </c>
      <c r="J59" s="62"/>
      <c r="K59" s="59"/>
      <c r="L59" s="59"/>
      <c r="M59" s="69">
        <v>36145</v>
      </c>
      <c r="N59" s="62"/>
      <c r="O59" s="59"/>
      <c r="P59" s="59"/>
      <c r="Q59" s="70" t="s">
        <v>217</v>
      </c>
      <c r="R59" s="62"/>
    </row>
    <row r="60" spans="1:22" ht="27.75" thickBot="1" x14ac:dyDescent="0.3">
      <c r="A60" s="47"/>
      <c r="B60" s="55" t="s">
        <v>216</v>
      </c>
      <c r="C60" s="55"/>
      <c r="D60" s="65"/>
      <c r="E60" s="66">
        <v>11086</v>
      </c>
      <c r="F60" s="57"/>
      <c r="G60" s="55"/>
      <c r="H60" s="65"/>
      <c r="I60" s="67" t="s">
        <v>217</v>
      </c>
      <c r="J60" s="57"/>
      <c r="K60" s="55"/>
      <c r="L60" s="65"/>
      <c r="M60" s="66">
        <v>10946</v>
      </c>
      <c r="N60" s="57"/>
      <c r="O60" s="55"/>
      <c r="P60" s="65"/>
      <c r="Q60" s="67">
        <v>140</v>
      </c>
      <c r="R60" s="57"/>
    </row>
    <row r="61" spans="1:22" ht="16.5" thickTop="1" thickBot="1" x14ac:dyDescent="0.3">
      <c r="A61" s="47"/>
      <c r="B61" s="59" t="s">
        <v>218</v>
      </c>
      <c r="C61" s="59"/>
      <c r="D61" s="72" t="s">
        <v>186</v>
      </c>
      <c r="E61" s="73">
        <v>269770</v>
      </c>
      <c r="F61" s="62"/>
      <c r="G61" s="59"/>
      <c r="H61" s="72" t="s">
        <v>186</v>
      </c>
      <c r="I61" s="74" t="s">
        <v>217</v>
      </c>
      <c r="J61" s="62"/>
      <c r="K61" s="59"/>
      <c r="L61" s="72" t="s">
        <v>186</v>
      </c>
      <c r="M61" s="73">
        <v>269630</v>
      </c>
      <c r="N61" s="62"/>
      <c r="O61" s="59"/>
      <c r="P61" s="72" t="s">
        <v>186</v>
      </c>
      <c r="Q61" s="74">
        <v>140</v>
      </c>
      <c r="R61" s="62"/>
    </row>
    <row r="62" spans="1:22" ht="15.75" thickTop="1" x14ac:dyDescent="0.25">
      <c r="A62" s="47"/>
      <c r="B62" s="50"/>
      <c r="C62" s="50"/>
      <c r="D62" s="50"/>
      <c r="E62" s="50"/>
      <c r="F62" s="50"/>
      <c r="G62" s="50"/>
      <c r="H62" s="50"/>
      <c r="I62" s="50"/>
      <c r="J62" s="50"/>
      <c r="K62" s="50"/>
      <c r="L62" s="50"/>
      <c r="M62" s="50"/>
      <c r="N62" s="50"/>
      <c r="O62" s="50"/>
      <c r="P62" s="50"/>
      <c r="Q62" s="50"/>
      <c r="R62" s="50"/>
      <c r="S62" s="50"/>
      <c r="T62" s="50"/>
      <c r="U62" s="50"/>
      <c r="V62" s="50"/>
    </row>
    <row r="63" spans="1:22" x14ac:dyDescent="0.25">
      <c r="A63" s="47"/>
      <c r="B63" s="42"/>
      <c r="C63" s="80"/>
      <c r="D63" s="80"/>
      <c r="E63" s="80"/>
      <c r="F63" s="82"/>
      <c r="G63" s="80"/>
      <c r="H63" s="81" t="s">
        <v>516</v>
      </c>
      <c r="I63" s="81"/>
      <c r="J63" s="81"/>
      <c r="K63" s="81"/>
      <c r="L63" s="81"/>
      <c r="M63" s="81"/>
      <c r="N63" s="81"/>
      <c r="O63" s="81"/>
      <c r="P63" s="81"/>
      <c r="Q63" s="81"/>
      <c r="R63" s="82"/>
    </row>
    <row r="64" spans="1:22" ht="15.75" thickBot="1" x14ac:dyDescent="0.3">
      <c r="A64" s="47"/>
      <c r="B64" s="42"/>
      <c r="C64" s="80"/>
      <c r="D64" s="80"/>
      <c r="E64" s="80"/>
      <c r="F64" s="82"/>
      <c r="G64" s="80"/>
      <c r="H64" s="75" t="s">
        <v>527</v>
      </c>
      <c r="I64" s="75"/>
      <c r="J64" s="75"/>
      <c r="K64" s="75"/>
      <c r="L64" s="75"/>
      <c r="M64" s="75"/>
      <c r="N64" s="75"/>
      <c r="O64" s="75"/>
      <c r="P64" s="75"/>
      <c r="Q64" s="75"/>
      <c r="R64" s="82"/>
    </row>
    <row r="65" spans="1:22" ht="27" customHeight="1" thickTop="1" x14ac:dyDescent="0.25">
      <c r="A65" s="47"/>
      <c r="B65" s="80"/>
      <c r="C65" s="80"/>
      <c r="D65" s="81" t="s">
        <v>518</v>
      </c>
      <c r="E65" s="81"/>
      <c r="F65" s="82"/>
      <c r="G65" s="80"/>
      <c r="H65" s="137" t="s">
        <v>519</v>
      </c>
      <c r="I65" s="137"/>
      <c r="J65" s="138"/>
      <c r="K65" s="139"/>
      <c r="L65" s="137" t="s">
        <v>521</v>
      </c>
      <c r="M65" s="137"/>
      <c r="N65" s="138"/>
      <c r="O65" s="139"/>
      <c r="P65" s="137" t="s">
        <v>523</v>
      </c>
      <c r="Q65" s="137"/>
      <c r="R65" s="82"/>
    </row>
    <row r="66" spans="1:22" ht="15.75" thickBot="1" x14ac:dyDescent="0.3">
      <c r="A66" s="47"/>
      <c r="B66" s="80"/>
      <c r="C66" s="80"/>
      <c r="D66" s="75"/>
      <c r="E66" s="75"/>
      <c r="F66" s="82"/>
      <c r="G66" s="80"/>
      <c r="H66" s="75" t="s">
        <v>520</v>
      </c>
      <c r="I66" s="75"/>
      <c r="J66" s="82"/>
      <c r="K66" s="80"/>
      <c r="L66" s="75" t="s">
        <v>522</v>
      </c>
      <c r="M66" s="75"/>
      <c r="N66" s="82"/>
      <c r="O66" s="80"/>
      <c r="P66" s="75" t="s">
        <v>524</v>
      </c>
      <c r="Q66" s="75"/>
      <c r="R66" s="82"/>
    </row>
    <row r="67" spans="1:22" ht="15.75" thickTop="1" x14ac:dyDescent="0.25">
      <c r="A67" s="47"/>
      <c r="B67" s="54" t="s">
        <v>206</v>
      </c>
      <c r="C67" s="52"/>
      <c r="D67" s="139"/>
      <c r="E67" s="139"/>
      <c r="F67" s="53"/>
      <c r="G67" s="52"/>
      <c r="H67" s="139"/>
      <c r="I67" s="139"/>
      <c r="J67" s="53"/>
      <c r="K67" s="52"/>
      <c r="L67" s="139"/>
      <c r="M67" s="139"/>
      <c r="N67" s="53"/>
      <c r="O67" s="52"/>
      <c r="P67" s="139"/>
      <c r="Q67" s="139"/>
      <c r="R67" s="53"/>
    </row>
    <row r="68" spans="1:22" x14ac:dyDescent="0.25">
      <c r="A68" s="47"/>
      <c r="B68" s="54" t="s">
        <v>207</v>
      </c>
      <c r="C68" s="52"/>
      <c r="D68" s="80"/>
      <c r="E68" s="80"/>
      <c r="F68" s="53"/>
      <c r="G68" s="52"/>
      <c r="H68" s="80"/>
      <c r="I68" s="80"/>
      <c r="J68" s="53"/>
      <c r="K68" s="52"/>
      <c r="L68" s="80"/>
      <c r="M68" s="80"/>
      <c r="N68" s="53"/>
      <c r="O68" s="52"/>
      <c r="P68" s="80"/>
      <c r="Q68" s="80"/>
      <c r="R68" s="53"/>
    </row>
    <row r="69" spans="1:22" x14ac:dyDescent="0.25">
      <c r="A69" s="47"/>
      <c r="B69" s="55" t="s">
        <v>525</v>
      </c>
      <c r="C69" s="55"/>
      <c r="D69" s="55" t="s">
        <v>186</v>
      </c>
      <c r="E69" s="56">
        <v>27823</v>
      </c>
      <c r="F69" s="57"/>
      <c r="G69" s="55"/>
      <c r="H69" s="55" t="s">
        <v>186</v>
      </c>
      <c r="I69" s="58" t="s">
        <v>217</v>
      </c>
      <c r="J69" s="57"/>
      <c r="K69" s="55"/>
      <c r="L69" s="55" t="s">
        <v>186</v>
      </c>
      <c r="M69" s="56">
        <v>27823</v>
      </c>
      <c r="N69" s="57"/>
      <c r="O69" s="55"/>
      <c r="P69" s="55" t="s">
        <v>186</v>
      </c>
      <c r="Q69" s="58" t="s">
        <v>217</v>
      </c>
      <c r="R69" s="57"/>
    </row>
    <row r="70" spans="1:22" ht="15.75" thickBot="1" x14ac:dyDescent="0.3">
      <c r="A70" s="47"/>
      <c r="B70" s="59" t="s">
        <v>528</v>
      </c>
      <c r="C70" s="59"/>
      <c r="D70" s="60"/>
      <c r="E70" s="61">
        <v>176722</v>
      </c>
      <c r="F70" s="62"/>
      <c r="G70" s="59"/>
      <c r="H70" s="60"/>
      <c r="I70" s="63" t="s">
        <v>217</v>
      </c>
      <c r="J70" s="62"/>
      <c r="K70" s="59"/>
      <c r="L70" s="60"/>
      <c r="M70" s="61">
        <v>176722</v>
      </c>
      <c r="N70" s="62"/>
      <c r="O70" s="59"/>
      <c r="P70" s="60"/>
      <c r="Q70" s="63" t="s">
        <v>217</v>
      </c>
      <c r="R70" s="62"/>
    </row>
    <row r="71" spans="1:22" ht="28.5" thickTop="1" thickBot="1" x14ac:dyDescent="0.3">
      <c r="A71" s="47"/>
      <c r="B71" s="149" t="s">
        <v>212</v>
      </c>
      <c r="C71" s="55"/>
      <c r="D71" s="65"/>
      <c r="E71" s="66">
        <v>204545</v>
      </c>
      <c r="F71" s="57"/>
      <c r="G71" s="55"/>
      <c r="H71" s="65"/>
      <c r="I71" s="67" t="s">
        <v>217</v>
      </c>
      <c r="J71" s="57"/>
      <c r="K71" s="55"/>
      <c r="L71" s="65"/>
      <c r="M71" s="66">
        <v>204545</v>
      </c>
      <c r="N71" s="57"/>
      <c r="O71" s="55"/>
      <c r="P71" s="65"/>
      <c r="Q71" s="67" t="s">
        <v>217</v>
      </c>
      <c r="R71" s="57"/>
    </row>
    <row r="72" spans="1:22" ht="27.75" thickTop="1" x14ac:dyDescent="0.25">
      <c r="A72" s="47"/>
      <c r="B72" s="59" t="s">
        <v>214</v>
      </c>
      <c r="C72" s="59"/>
      <c r="D72" s="59"/>
      <c r="E72" s="69">
        <v>6981</v>
      </c>
      <c r="F72" s="62"/>
      <c r="G72" s="59"/>
      <c r="H72" s="59"/>
      <c r="I72" s="70" t="s">
        <v>217</v>
      </c>
      <c r="J72" s="62"/>
      <c r="K72" s="59"/>
      <c r="L72" s="59"/>
      <c r="M72" s="69">
        <v>6981</v>
      </c>
      <c r="N72" s="62"/>
      <c r="O72" s="59"/>
      <c r="P72" s="59"/>
      <c r="Q72" s="70" t="s">
        <v>217</v>
      </c>
      <c r="R72" s="62"/>
    </row>
    <row r="73" spans="1:22" ht="27.75" thickBot="1" x14ac:dyDescent="0.3">
      <c r="A73" s="47"/>
      <c r="B73" s="55" t="s">
        <v>216</v>
      </c>
      <c r="C73" s="55"/>
      <c r="D73" s="65"/>
      <c r="E73" s="66">
        <v>6540</v>
      </c>
      <c r="F73" s="57"/>
      <c r="G73" s="55"/>
      <c r="H73" s="65"/>
      <c r="I73" s="67" t="s">
        <v>217</v>
      </c>
      <c r="J73" s="57"/>
      <c r="K73" s="55"/>
      <c r="L73" s="65"/>
      <c r="M73" s="66">
        <v>6400</v>
      </c>
      <c r="N73" s="57"/>
      <c r="O73" s="55"/>
      <c r="P73" s="65"/>
      <c r="Q73" s="67">
        <v>140</v>
      </c>
      <c r="R73" s="57"/>
    </row>
    <row r="74" spans="1:22" ht="16.5" thickTop="1" thickBot="1" x14ac:dyDescent="0.3">
      <c r="A74" s="47"/>
      <c r="B74" s="59" t="s">
        <v>529</v>
      </c>
      <c r="C74" s="59"/>
      <c r="D74" s="72" t="s">
        <v>186</v>
      </c>
      <c r="E74" s="73">
        <v>218066</v>
      </c>
      <c r="F74" s="62"/>
      <c r="G74" s="59"/>
      <c r="H74" s="72" t="s">
        <v>186</v>
      </c>
      <c r="I74" s="74" t="s">
        <v>217</v>
      </c>
      <c r="J74" s="62"/>
      <c r="K74" s="59"/>
      <c r="L74" s="72" t="s">
        <v>186</v>
      </c>
      <c r="M74" s="73">
        <v>217926</v>
      </c>
      <c r="N74" s="62"/>
      <c r="O74" s="59"/>
      <c r="P74" s="72" t="s">
        <v>186</v>
      </c>
      <c r="Q74" s="74">
        <v>140</v>
      </c>
      <c r="R74" s="62"/>
    </row>
    <row r="75" spans="1:22" ht="15.75" thickTop="1" x14ac:dyDescent="0.25">
      <c r="A75" s="47"/>
      <c r="B75" s="55" t="s">
        <v>207</v>
      </c>
      <c r="C75" s="143"/>
      <c r="D75" s="55"/>
      <c r="E75" s="58"/>
      <c r="F75" s="57"/>
      <c r="G75" s="143"/>
      <c r="H75" s="55"/>
      <c r="I75" s="58"/>
      <c r="J75" s="57"/>
      <c r="K75" s="143"/>
      <c r="L75" s="55"/>
      <c r="M75" s="58"/>
      <c r="N75" s="57"/>
      <c r="O75" s="35"/>
      <c r="P75" s="77"/>
      <c r="Q75" s="78"/>
      <c r="R75" s="79"/>
    </row>
    <row r="76" spans="1:22" ht="15" customHeight="1" x14ac:dyDescent="0.25">
      <c r="A76" s="47" t="s">
        <v>624</v>
      </c>
      <c r="B76" s="46" t="s">
        <v>5</v>
      </c>
      <c r="C76" s="46"/>
      <c r="D76" s="46"/>
      <c r="E76" s="46"/>
      <c r="F76" s="46"/>
      <c r="G76" s="46"/>
      <c r="H76" s="46"/>
      <c r="I76" s="46"/>
      <c r="J76" s="46"/>
      <c r="K76" s="46"/>
      <c r="L76" s="46"/>
      <c r="M76" s="46"/>
      <c r="N76" s="46"/>
      <c r="O76" s="46"/>
      <c r="P76" s="46"/>
      <c r="Q76" s="46"/>
      <c r="R76" s="46"/>
      <c r="S76" s="46"/>
      <c r="T76" s="46"/>
      <c r="U76" s="46"/>
      <c r="V76" s="46"/>
    </row>
    <row r="77" spans="1:22" ht="16.5" customHeight="1" x14ac:dyDescent="0.3">
      <c r="A77" s="47"/>
      <c r="B77" s="128" t="s">
        <v>535</v>
      </c>
      <c r="C77" s="128"/>
      <c r="D77" s="128"/>
      <c r="E77" s="128"/>
      <c r="F77" s="128"/>
      <c r="G77" s="128"/>
      <c r="H77" s="128"/>
      <c r="I77" s="128"/>
      <c r="J77" s="128"/>
      <c r="K77" s="128"/>
      <c r="L77" s="128"/>
      <c r="M77" s="128"/>
      <c r="N77" s="128"/>
      <c r="O77" s="128"/>
      <c r="P77" s="128"/>
      <c r="Q77" s="128"/>
      <c r="R77" s="128"/>
      <c r="S77" s="128"/>
      <c r="T77" s="128"/>
      <c r="U77" s="128"/>
      <c r="V77" s="128"/>
    </row>
    <row r="78" spans="1:22" x14ac:dyDescent="0.25">
      <c r="A78" s="47"/>
      <c r="B78" s="50"/>
      <c r="C78" s="50"/>
      <c r="D78" s="50"/>
      <c r="E78" s="50"/>
      <c r="F78" s="50"/>
      <c r="G78" s="50"/>
      <c r="H78" s="50"/>
      <c r="I78" s="50"/>
      <c r="J78" s="50"/>
      <c r="K78" s="50"/>
      <c r="L78" s="50"/>
      <c r="M78" s="50"/>
      <c r="N78" s="50"/>
      <c r="O78" s="50"/>
      <c r="P78" s="50"/>
      <c r="Q78" s="50"/>
      <c r="R78" s="50"/>
      <c r="S78" s="50"/>
      <c r="T78" s="50"/>
      <c r="U78" s="50"/>
      <c r="V78" s="50"/>
    </row>
    <row r="79" spans="1:22" ht="15.75" thickBot="1" x14ac:dyDescent="0.3">
      <c r="A79" s="47"/>
      <c r="B79" s="13"/>
      <c r="C79" s="13"/>
      <c r="D79" s="42"/>
      <c r="E79" s="42"/>
      <c r="F79" s="14"/>
      <c r="G79" s="52"/>
      <c r="H79" s="75" t="s">
        <v>482</v>
      </c>
      <c r="I79" s="75"/>
      <c r="J79" s="75"/>
      <c r="K79" s="75"/>
      <c r="L79" s="75"/>
      <c r="M79" s="75"/>
      <c r="N79" s="75"/>
      <c r="O79" s="75"/>
      <c r="P79" s="75"/>
      <c r="Q79" s="75"/>
      <c r="R79" s="53"/>
    </row>
    <row r="80" spans="1:22" ht="27" customHeight="1" thickTop="1" x14ac:dyDescent="0.25">
      <c r="A80" s="47"/>
      <c r="B80" s="42"/>
      <c r="C80" s="80"/>
      <c r="D80" s="81" t="s">
        <v>518</v>
      </c>
      <c r="E80" s="81"/>
      <c r="F80" s="82"/>
      <c r="G80" s="80"/>
      <c r="H80" s="137" t="s">
        <v>519</v>
      </c>
      <c r="I80" s="137"/>
      <c r="J80" s="138"/>
      <c r="K80" s="139"/>
      <c r="L80" s="137" t="s">
        <v>537</v>
      </c>
      <c r="M80" s="137"/>
      <c r="N80" s="138"/>
      <c r="O80" s="139"/>
      <c r="P80" s="137" t="s">
        <v>523</v>
      </c>
      <c r="Q80" s="137"/>
      <c r="R80" s="82"/>
    </row>
    <row r="81" spans="1:18" ht="15.75" thickBot="1" x14ac:dyDescent="0.3">
      <c r="A81" s="47"/>
      <c r="B81" s="42"/>
      <c r="C81" s="80"/>
      <c r="D81" s="75"/>
      <c r="E81" s="75"/>
      <c r="F81" s="82"/>
      <c r="G81" s="80"/>
      <c r="H81" s="75" t="s">
        <v>536</v>
      </c>
      <c r="I81" s="75"/>
      <c r="J81" s="82"/>
      <c r="K81" s="80"/>
      <c r="L81" s="75"/>
      <c r="M81" s="75"/>
      <c r="N81" s="82"/>
      <c r="O81" s="80"/>
      <c r="P81" s="75" t="s">
        <v>538</v>
      </c>
      <c r="Q81" s="75"/>
      <c r="R81" s="82"/>
    </row>
    <row r="82" spans="1:18" ht="15.75" thickTop="1" x14ac:dyDescent="0.25">
      <c r="A82" s="47"/>
      <c r="B82" s="54" t="s">
        <v>539</v>
      </c>
      <c r="C82" s="13"/>
      <c r="D82" s="76"/>
      <c r="E82" s="76"/>
      <c r="F82" s="14"/>
      <c r="G82" s="13"/>
      <c r="H82" s="76"/>
      <c r="I82" s="76"/>
      <c r="J82" s="14"/>
      <c r="K82" s="13"/>
      <c r="L82" s="76"/>
      <c r="M82" s="76"/>
      <c r="N82" s="14"/>
      <c r="O82" s="13"/>
      <c r="P82" s="76"/>
      <c r="Q82" s="76"/>
      <c r="R82" s="14"/>
    </row>
    <row r="83" spans="1:18" x14ac:dyDescent="0.25">
      <c r="A83" s="47"/>
      <c r="B83" s="54" t="s">
        <v>540</v>
      </c>
      <c r="C83" s="13"/>
      <c r="D83" s="42"/>
      <c r="E83" s="42"/>
      <c r="F83" s="14"/>
      <c r="G83" s="13"/>
      <c r="H83" s="42"/>
      <c r="I83" s="42"/>
      <c r="J83" s="14"/>
      <c r="K83" s="13"/>
      <c r="L83" s="42"/>
      <c r="M83" s="42"/>
      <c r="N83" s="14"/>
      <c r="O83" s="13"/>
      <c r="P83" s="42"/>
      <c r="Q83" s="42"/>
      <c r="R83" s="14"/>
    </row>
    <row r="84" spans="1:18" x14ac:dyDescent="0.25">
      <c r="A84" s="47"/>
      <c r="B84" s="55" t="s">
        <v>541</v>
      </c>
      <c r="C84" s="55"/>
      <c r="D84" s="55" t="s">
        <v>186</v>
      </c>
      <c r="E84" s="58">
        <v>839</v>
      </c>
      <c r="F84" s="57"/>
      <c r="G84" s="55"/>
      <c r="H84" s="55" t="s">
        <v>186</v>
      </c>
      <c r="I84" s="58" t="s">
        <v>217</v>
      </c>
      <c r="J84" s="57"/>
      <c r="K84" s="55"/>
      <c r="L84" s="55" t="s">
        <v>186</v>
      </c>
      <c r="M84" s="58" t="s">
        <v>217</v>
      </c>
      <c r="N84" s="57"/>
      <c r="O84" s="55"/>
      <c r="P84" s="55" t="s">
        <v>186</v>
      </c>
      <c r="Q84" s="58">
        <v>839</v>
      </c>
      <c r="R84" s="57"/>
    </row>
    <row r="85" spans="1:18" x14ac:dyDescent="0.25">
      <c r="A85" s="47"/>
      <c r="B85" s="59" t="s">
        <v>542</v>
      </c>
      <c r="C85" s="59"/>
      <c r="D85" s="59"/>
      <c r="E85" s="70">
        <v>332</v>
      </c>
      <c r="F85" s="62"/>
      <c r="G85" s="59"/>
      <c r="H85" s="59"/>
      <c r="I85" s="70" t="s">
        <v>217</v>
      </c>
      <c r="J85" s="62"/>
      <c r="K85" s="59"/>
      <c r="L85" s="59"/>
      <c r="M85" s="70" t="s">
        <v>217</v>
      </c>
      <c r="N85" s="62"/>
      <c r="O85" s="59"/>
      <c r="P85" s="59"/>
      <c r="Q85" s="70">
        <v>332</v>
      </c>
      <c r="R85" s="62"/>
    </row>
    <row r="86" spans="1:18" x14ac:dyDescent="0.25">
      <c r="A86" s="47"/>
      <c r="B86" s="55" t="s">
        <v>543</v>
      </c>
      <c r="C86" s="35"/>
      <c r="D86" s="77"/>
      <c r="E86" s="78"/>
      <c r="F86" s="79"/>
      <c r="G86" s="35"/>
      <c r="H86" s="77"/>
      <c r="I86" s="78"/>
      <c r="J86" s="79"/>
      <c r="K86" s="35"/>
      <c r="L86" s="77"/>
      <c r="M86" s="78"/>
      <c r="N86" s="79"/>
      <c r="O86" s="35"/>
      <c r="P86" s="77"/>
      <c r="Q86" s="78"/>
      <c r="R86" s="79"/>
    </row>
    <row r="87" spans="1:18" x14ac:dyDescent="0.25">
      <c r="A87" s="47"/>
      <c r="B87" s="59" t="s">
        <v>544</v>
      </c>
      <c r="C87" s="59"/>
      <c r="D87" s="59"/>
      <c r="E87" s="70">
        <v>346</v>
      </c>
      <c r="F87" s="62"/>
      <c r="G87" s="59"/>
      <c r="H87" s="59"/>
      <c r="I87" s="70" t="s">
        <v>217</v>
      </c>
      <c r="J87" s="62"/>
      <c r="K87" s="59"/>
      <c r="L87" s="59"/>
      <c r="M87" s="70" t="s">
        <v>217</v>
      </c>
      <c r="N87" s="62"/>
      <c r="O87" s="59"/>
      <c r="P87" s="59"/>
      <c r="Q87" s="70">
        <v>346</v>
      </c>
      <c r="R87" s="62"/>
    </row>
    <row r="88" spans="1:18" x14ac:dyDescent="0.25">
      <c r="A88" s="47"/>
      <c r="B88" s="55" t="s">
        <v>545</v>
      </c>
      <c r="C88" s="55"/>
      <c r="D88" s="55"/>
      <c r="E88" s="58">
        <v>737</v>
      </c>
      <c r="F88" s="57"/>
      <c r="G88" s="55"/>
      <c r="H88" s="55"/>
      <c r="I88" s="58" t="s">
        <v>217</v>
      </c>
      <c r="J88" s="57"/>
      <c r="K88" s="55"/>
      <c r="L88" s="55"/>
      <c r="M88" s="58" t="s">
        <v>217</v>
      </c>
      <c r="N88" s="57"/>
      <c r="O88" s="55"/>
      <c r="P88" s="55"/>
      <c r="Q88" s="58">
        <v>737</v>
      </c>
      <c r="R88" s="57"/>
    </row>
    <row r="89" spans="1:18" ht="15.75" thickBot="1" x14ac:dyDescent="0.3">
      <c r="A89" s="47"/>
      <c r="B89" s="59" t="s">
        <v>546</v>
      </c>
      <c r="C89" s="59"/>
      <c r="D89" s="60"/>
      <c r="E89" s="61">
        <v>4165</v>
      </c>
      <c r="F89" s="62"/>
      <c r="G89" s="59"/>
      <c r="H89" s="60"/>
      <c r="I89" s="63" t="s">
        <v>217</v>
      </c>
      <c r="J89" s="62"/>
      <c r="K89" s="59"/>
      <c r="L89" s="60"/>
      <c r="M89" s="63" t="s">
        <v>217</v>
      </c>
      <c r="N89" s="62"/>
      <c r="O89" s="59"/>
      <c r="P89" s="60"/>
      <c r="Q89" s="61">
        <v>4165</v>
      </c>
      <c r="R89" s="62"/>
    </row>
    <row r="90" spans="1:18" ht="16.5" thickTop="1" thickBot="1" x14ac:dyDescent="0.3">
      <c r="A90" s="47"/>
      <c r="B90" s="55" t="s">
        <v>547</v>
      </c>
      <c r="C90" s="55"/>
      <c r="D90" s="88"/>
      <c r="E90" s="89">
        <v>6419</v>
      </c>
      <c r="F90" s="57"/>
      <c r="G90" s="55"/>
      <c r="H90" s="88" t="s">
        <v>186</v>
      </c>
      <c r="I90" s="126" t="s">
        <v>217</v>
      </c>
      <c r="J90" s="57"/>
      <c r="K90" s="55"/>
      <c r="L90" s="88" t="s">
        <v>186</v>
      </c>
      <c r="M90" s="126" t="s">
        <v>217</v>
      </c>
      <c r="N90" s="57"/>
      <c r="O90" s="55"/>
      <c r="P90" s="88" t="s">
        <v>186</v>
      </c>
      <c r="Q90" s="89">
        <v>6419</v>
      </c>
      <c r="R90" s="57"/>
    </row>
    <row r="91" spans="1:18" ht="15.75" thickTop="1" x14ac:dyDescent="0.25">
      <c r="A91" s="47"/>
      <c r="B91" s="39"/>
      <c r="C91" s="39"/>
      <c r="D91" s="119"/>
      <c r="E91" s="120"/>
      <c r="F91" s="121"/>
      <c r="G91" s="39"/>
      <c r="H91" s="119"/>
      <c r="I91" s="120"/>
      <c r="J91" s="121"/>
      <c r="K91" s="39"/>
      <c r="L91" s="119"/>
      <c r="M91" s="120"/>
      <c r="N91" s="121"/>
      <c r="O91" s="39"/>
      <c r="P91" s="119"/>
      <c r="Q91" s="120"/>
      <c r="R91" s="121"/>
    </row>
    <row r="92" spans="1:18" x14ac:dyDescent="0.25">
      <c r="A92" s="47"/>
      <c r="B92" s="55" t="s">
        <v>548</v>
      </c>
      <c r="C92" s="35"/>
      <c r="D92" s="77"/>
      <c r="E92" s="78"/>
      <c r="F92" s="79"/>
      <c r="G92" s="35"/>
      <c r="H92" s="77"/>
      <c r="I92" s="78"/>
      <c r="J92" s="79"/>
      <c r="K92" s="35"/>
      <c r="L92" s="77"/>
      <c r="M92" s="78"/>
      <c r="N92" s="79"/>
      <c r="O92" s="35"/>
      <c r="P92" s="77"/>
      <c r="Q92" s="78"/>
      <c r="R92" s="79"/>
    </row>
    <row r="93" spans="1:18" x14ac:dyDescent="0.25">
      <c r="A93" s="47"/>
      <c r="B93" s="59" t="s">
        <v>543</v>
      </c>
      <c r="C93" s="39"/>
      <c r="D93" s="119"/>
      <c r="E93" s="120"/>
      <c r="F93" s="121"/>
      <c r="G93" s="39"/>
      <c r="H93" s="119"/>
      <c r="I93" s="120"/>
      <c r="J93" s="121"/>
      <c r="K93" s="39"/>
      <c r="L93" s="119"/>
      <c r="M93" s="120"/>
      <c r="N93" s="121"/>
      <c r="O93" s="39"/>
      <c r="P93" s="119"/>
      <c r="Q93" s="120"/>
      <c r="R93" s="121"/>
    </row>
    <row r="94" spans="1:18" x14ac:dyDescent="0.25">
      <c r="A94" s="47"/>
      <c r="B94" s="55" t="s">
        <v>549</v>
      </c>
      <c r="C94" s="55"/>
      <c r="D94" s="55" t="s">
        <v>186</v>
      </c>
      <c r="E94" s="58">
        <v>290</v>
      </c>
      <c r="F94" s="57"/>
      <c r="G94" s="55"/>
      <c r="H94" s="55"/>
      <c r="I94" s="58" t="s">
        <v>217</v>
      </c>
      <c r="J94" s="57"/>
      <c r="K94" s="55"/>
      <c r="L94" s="55"/>
      <c r="M94" s="58" t="s">
        <v>217</v>
      </c>
      <c r="N94" s="57"/>
      <c r="O94" s="55"/>
      <c r="P94" s="55" t="s">
        <v>186</v>
      </c>
      <c r="Q94" s="58">
        <v>290</v>
      </c>
      <c r="R94" s="57"/>
    </row>
    <row r="95" spans="1:18" ht="15.75" thickBot="1" x14ac:dyDescent="0.3">
      <c r="A95" s="47"/>
      <c r="B95" s="59" t="s">
        <v>546</v>
      </c>
      <c r="C95" s="59"/>
      <c r="D95" s="60"/>
      <c r="E95" s="61">
        <v>8448</v>
      </c>
      <c r="F95" s="62"/>
      <c r="G95" s="59"/>
      <c r="H95" s="60"/>
      <c r="I95" s="63" t="s">
        <v>217</v>
      </c>
      <c r="J95" s="62"/>
      <c r="K95" s="59"/>
      <c r="L95" s="60"/>
      <c r="M95" s="63" t="s">
        <v>217</v>
      </c>
      <c r="N95" s="62"/>
      <c r="O95" s="59"/>
      <c r="P95" s="60"/>
      <c r="Q95" s="61">
        <v>8448</v>
      </c>
      <c r="R95" s="62"/>
    </row>
    <row r="96" spans="1:18" ht="16.5" thickTop="1" thickBot="1" x14ac:dyDescent="0.3">
      <c r="A96" s="47"/>
      <c r="B96" s="55" t="s">
        <v>550</v>
      </c>
      <c r="C96" s="55"/>
      <c r="D96" s="88" t="s">
        <v>186</v>
      </c>
      <c r="E96" s="89">
        <v>8738</v>
      </c>
      <c r="F96" s="57"/>
      <c r="G96" s="55"/>
      <c r="H96" s="88" t="s">
        <v>186</v>
      </c>
      <c r="I96" s="126" t="s">
        <v>217</v>
      </c>
      <c r="J96" s="57"/>
      <c r="K96" s="55"/>
      <c r="L96" s="88" t="s">
        <v>186</v>
      </c>
      <c r="M96" s="126" t="s">
        <v>217</v>
      </c>
      <c r="N96" s="57"/>
      <c r="O96" s="55"/>
      <c r="P96" s="88" t="s">
        <v>186</v>
      </c>
      <c r="Q96" s="89">
        <v>8738</v>
      </c>
      <c r="R96" s="57"/>
    </row>
    <row r="97" spans="1:22" ht="17.25" thickTop="1" x14ac:dyDescent="0.3">
      <c r="A97" s="47"/>
      <c r="B97" s="128" t="s">
        <v>569</v>
      </c>
      <c r="C97" s="128"/>
      <c r="D97" s="128"/>
      <c r="E97" s="128"/>
      <c r="F97" s="128"/>
      <c r="G97" s="128"/>
      <c r="H97" s="128"/>
      <c r="I97" s="128"/>
      <c r="J97" s="128"/>
      <c r="K97" s="128"/>
      <c r="L97" s="128"/>
      <c r="M97" s="128"/>
      <c r="N97" s="128"/>
      <c r="O97" s="128"/>
      <c r="P97" s="128"/>
      <c r="Q97" s="128"/>
      <c r="R97" s="128"/>
      <c r="S97" s="128"/>
      <c r="T97" s="128"/>
      <c r="U97" s="128"/>
      <c r="V97" s="128"/>
    </row>
    <row r="98" spans="1:22" x14ac:dyDescent="0.25">
      <c r="A98" s="47"/>
      <c r="B98" s="50"/>
      <c r="C98" s="50"/>
      <c r="D98" s="50"/>
      <c r="E98" s="50"/>
      <c r="F98" s="50"/>
      <c r="G98" s="50"/>
      <c r="H98" s="50"/>
      <c r="I98" s="50"/>
      <c r="J98" s="50"/>
      <c r="K98" s="50"/>
      <c r="L98" s="50"/>
      <c r="M98" s="50"/>
      <c r="N98" s="50"/>
      <c r="O98" s="50"/>
      <c r="P98" s="50"/>
      <c r="Q98" s="50"/>
      <c r="R98" s="50"/>
      <c r="S98" s="50"/>
      <c r="T98" s="50"/>
      <c r="U98" s="50"/>
      <c r="V98" s="50"/>
    </row>
    <row r="99" spans="1:22" ht="15.75" thickBot="1" x14ac:dyDescent="0.3">
      <c r="A99" s="47"/>
      <c r="B99" s="13"/>
      <c r="C99" s="13"/>
      <c r="D99" s="42"/>
      <c r="E99" s="42"/>
      <c r="F99" s="14"/>
      <c r="G99" s="52"/>
      <c r="H99" s="75" t="s">
        <v>503</v>
      </c>
      <c r="I99" s="75"/>
      <c r="J99" s="75"/>
      <c r="K99" s="75"/>
      <c r="L99" s="75"/>
      <c r="M99" s="75"/>
      <c r="N99" s="75"/>
      <c r="O99" s="75"/>
      <c r="P99" s="75"/>
      <c r="Q99" s="75"/>
      <c r="R99" s="53"/>
    </row>
    <row r="100" spans="1:22" ht="27" customHeight="1" thickTop="1" x14ac:dyDescent="0.25">
      <c r="A100" s="47"/>
      <c r="B100" s="42"/>
      <c r="C100" s="80"/>
      <c r="D100" s="81" t="s">
        <v>518</v>
      </c>
      <c r="E100" s="81"/>
      <c r="F100" s="82"/>
      <c r="G100" s="80"/>
      <c r="H100" s="137" t="s">
        <v>519</v>
      </c>
      <c r="I100" s="137"/>
      <c r="J100" s="138"/>
      <c r="K100" s="139"/>
      <c r="L100" s="137" t="s">
        <v>537</v>
      </c>
      <c r="M100" s="137"/>
      <c r="N100" s="138"/>
      <c r="O100" s="139"/>
      <c r="P100" s="137" t="s">
        <v>523</v>
      </c>
      <c r="Q100" s="137"/>
      <c r="R100" s="82"/>
    </row>
    <row r="101" spans="1:22" ht="15.75" thickBot="1" x14ac:dyDescent="0.3">
      <c r="A101" s="47"/>
      <c r="B101" s="42"/>
      <c r="C101" s="80"/>
      <c r="D101" s="75"/>
      <c r="E101" s="75"/>
      <c r="F101" s="82"/>
      <c r="G101" s="80"/>
      <c r="H101" s="75" t="s">
        <v>536</v>
      </c>
      <c r="I101" s="75"/>
      <c r="J101" s="82"/>
      <c r="K101" s="80"/>
      <c r="L101" s="75"/>
      <c r="M101" s="75"/>
      <c r="N101" s="82"/>
      <c r="O101" s="80"/>
      <c r="P101" s="75" t="s">
        <v>538</v>
      </c>
      <c r="Q101" s="75"/>
      <c r="R101" s="82"/>
    </row>
    <row r="102" spans="1:22" ht="15.75" thickTop="1" x14ac:dyDescent="0.25">
      <c r="A102" s="47"/>
      <c r="B102" s="54" t="s">
        <v>539</v>
      </c>
      <c r="C102" s="13"/>
      <c r="D102" s="76"/>
      <c r="E102" s="76"/>
      <c r="F102" s="14"/>
      <c r="G102" s="13"/>
      <c r="H102" s="76"/>
      <c r="I102" s="76"/>
      <c r="J102" s="14"/>
      <c r="K102" s="13"/>
      <c r="L102" s="76"/>
      <c r="M102" s="76"/>
      <c r="N102" s="14"/>
      <c r="O102" s="13"/>
      <c r="P102" s="76"/>
      <c r="Q102" s="76"/>
      <c r="R102" s="14"/>
    </row>
    <row r="103" spans="1:22" x14ac:dyDescent="0.25">
      <c r="A103" s="47"/>
      <c r="B103" s="55" t="s">
        <v>540</v>
      </c>
      <c r="C103" s="35"/>
      <c r="D103" s="167"/>
      <c r="E103" s="167"/>
      <c r="F103" s="79"/>
      <c r="G103" s="35"/>
      <c r="H103" s="167"/>
      <c r="I103" s="167"/>
      <c r="J103" s="79"/>
      <c r="K103" s="35"/>
      <c r="L103" s="167"/>
      <c r="M103" s="167"/>
      <c r="N103" s="79"/>
      <c r="O103" s="35"/>
      <c r="P103" s="167"/>
      <c r="Q103" s="167"/>
      <c r="R103" s="79"/>
    </row>
    <row r="104" spans="1:22" x14ac:dyDescent="0.25">
      <c r="A104" s="47"/>
      <c r="B104" s="59" t="s">
        <v>541</v>
      </c>
      <c r="C104" s="59"/>
      <c r="D104" s="59" t="s">
        <v>186</v>
      </c>
      <c r="E104" s="69">
        <v>1518</v>
      </c>
      <c r="F104" s="62"/>
      <c r="G104" s="59"/>
      <c r="H104" s="59" t="s">
        <v>186</v>
      </c>
      <c r="I104" s="70" t="s">
        <v>217</v>
      </c>
      <c r="J104" s="62"/>
      <c r="K104" s="59"/>
      <c r="L104" s="59" t="s">
        <v>186</v>
      </c>
      <c r="M104" s="70" t="s">
        <v>217</v>
      </c>
      <c r="N104" s="62"/>
      <c r="O104" s="59"/>
      <c r="P104" s="59" t="s">
        <v>186</v>
      </c>
      <c r="Q104" s="69">
        <v>1518</v>
      </c>
      <c r="R104" s="62"/>
    </row>
    <row r="105" spans="1:22" x14ac:dyDescent="0.25">
      <c r="A105" s="47"/>
      <c r="B105" s="55" t="s">
        <v>543</v>
      </c>
      <c r="C105" s="35"/>
      <c r="D105" s="77"/>
      <c r="E105" s="78"/>
      <c r="F105" s="79"/>
      <c r="G105" s="35"/>
      <c r="H105" s="77"/>
      <c r="I105" s="78"/>
      <c r="J105" s="79"/>
      <c r="K105" s="35"/>
      <c r="L105" s="77"/>
      <c r="M105" s="78"/>
      <c r="N105" s="79"/>
      <c r="O105" s="35"/>
      <c r="P105" s="77"/>
      <c r="Q105" s="78"/>
      <c r="R105" s="79"/>
    </row>
    <row r="106" spans="1:22" x14ac:dyDescent="0.25">
      <c r="A106" s="47"/>
      <c r="B106" s="59" t="s">
        <v>544</v>
      </c>
      <c r="C106" s="59"/>
      <c r="D106" s="59"/>
      <c r="E106" s="70">
        <v>345</v>
      </c>
      <c r="F106" s="62"/>
      <c r="G106" s="59"/>
      <c r="H106" s="59"/>
      <c r="I106" s="70" t="s">
        <v>217</v>
      </c>
      <c r="J106" s="62"/>
      <c r="K106" s="59"/>
      <c r="L106" s="59"/>
      <c r="M106" s="70" t="s">
        <v>217</v>
      </c>
      <c r="N106" s="62"/>
      <c r="O106" s="59"/>
      <c r="P106" s="59"/>
      <c r="Q106" s="70">
        <v>345</v>
      </c>
      <c r="R106" s="62"/>
    </row>
    <row r="107" spans="1:22" x14ac:dyDescent="0.25">
      <c r="A107" s="47"/>
      <c r="B107" s="55" t="s">
        <v>549</v>
      </c>
      <c r="C107" s="55"/>
      <c r="D107" s="55"/>
      <c r="E107" s="58">
        <v>428</v>
      </c>
      <c r="F107" s="57"/>
      <c r="G107" s="55"/>
      <c r="H107" s="55"/>
      <c r="I107" s="58" t="s">
        <v>217</v>
      </c>
      <c r="J107" s="57"/>
      <c r="K107" s="55"/>
      <c r="L107" s="55"/>
      <c r="M107" s="58" t="s">
        <v>217</v>
      </c>
      <c r="N107" s="57"/>
      <c r="O107" s="55"/>
      <c r="P107" s="55"/>
      <c r="Q107" s="58">
        <v>428</v>
      </c>
      <c r="R107" s="57"/>
    </row>
    <row r="108" spans="1:22" x14ac:dyDescent="0.25">
      <c r="A108" s="47"/>
      <c r="B108" s="59" t="s">
        <v>545</v>
      </c>
      <c r="C108" s="59"/>
      <c r="D108" s="59"/>
      <c r="E108" s="69">
        <v>3384</v>
      </c>
      <c r="F108" s="62"/>
      <c r="G108" s="59"/>
      <c r="H108" s="59"/>
      <c r="I108" s="70" t="s">
        <v>217</v>
      </c>
      <c r="J108" s="62"/>
      <c r="K108" s="59"/>
      <c r="L108" s="59"/>
      <c r="M108" s="70" t="s">
        <v>217</v>
      </c>
      <c r="N108" s="62"/>
      <c r="O108" s="59"/>
      <c r="P108" s="59"/>
      <c r="Q108" s="69">
        <v>3384</v>
      </c>
      <c r="R108" s="62"/>
    </row>
    <row r="109" spans="1:22" ht="15.75" thickBot="1" x14ac:dyDescent="0.3">
      <c r="A109" s="47"/>
      <c r="B109" s="55" t="s">
        <v>546</v>
      </c>
      <c r="C109" s="55"/>
      <c r="D109" s="65"/>
      <c r="E109" s="66">
        <v>4133</v>
      </c>
      <c r="F109" s="57"/>
      <c r="G109" s="55"/>
      <c r="H109" s="65"/>
      <c r="I109" s="67" t="s">
        <v>217</v>
      </c>
      <c r="J109" s="57"/>
      <c r="K109" s="55"/>
      <c r="L109" s="65"/>
      <c r="M109" s="67" t="s">
        <v>217</v>
      </c>
      <c r="N109" s="57"/>
      <c r="O109" s="55"/>
      <c r="P109" s="65"/>
      <c r="Q109" s="66">
        <v>4133</v>
      </c>
      <c r="R109" s="57"/>
    </row>
    <row r="110" spans="1:22" ht="16.5" thickTop="1" thickBot="1" x14ac:dyDescent="0.3">
      <c r="A110" s="47"/>
      <c r="B110" s="59" t="s">
        <v>547</v>
      </c>
      <c r="C110" s="59"/>
      <c r="D110" s="72"/>
      <c r="E110" s="73">
        <v>9808</v>
      </c>
      <c r="F110" s="62"/>
      <c r="G110" s="59"/>
      <c r="H110" s="72" t="s">
        <v>186</v>
      </c>
      <c r="I110" s="74" t="s">
        <v>217</v>
      </c>
      <c r="J110" s="62"/>
      <c r="K110" s="59"/>
      <c r="L110" s="72" t="s">
        <v>186</v>
      </c>
      <c r="M110" s="74" t="s">
        <v>217</v>
      </c>
      <c r="N110" s="62"/>
      <c r="O110" s="59"/>
      <c r="P110" s="72" t="s">
        <v>186</v>
      </c>
      <c r="Q110" s="73">
        <v>9808</v>
      </c>
      <c r="R110" s="62"/>
    </row>
    <row r="111" spans="1:22" ht="15.75" thickTop="1" x14ac:dyDescent="0.25">
      <c r="A111" s="47"/>
      <c r="B111" s="35"/>
      <c r="C111" s="35"/>
      <c r="D111" s="77"/>
      <c r="E111" s="78"/>
      <c r="F111" s="79"/>
      <c r="G111" s="35"/>
      <c r="H111" s="77"/>
      <c r="I111" s="78"/>
      <c r="J111" s="79"/>
      <c r="K111" s="35"/>
      <c r="L111" s="77"/>
      <c r="M111" s="78"/>
      <c r="N111" s="79"/>
      <c r="O111" s="35"/>
      <c r="P111" s="77"/>
      <c r="Q111" s="78"/>
      <c r="R111" s="79"/>
    </row>
    <row r="112" spans="1:22" x14ac:dyDescent="0.25">
      <c r="A112" s="47"/>
      <c r="B112" s="59" t="s">
        <v>548</v>
      </c>
      <c r="C112" s="39"/>
      <c r="D112" s="119"/>
      <c r="E112" s="120"/>
      <c r="F112" s="121"/>
      <c r="G112" s="39"/>
      <c r="H112" s="119"/>
      <c r="I112" s="120"/>
      <c r="J112" s="121"/>
      <c r="K112" s="39"/>
      <c r="L112" s="119"/>
      <c r="M112" s="120"/>
      <c r="N112" s="121"/>
      <c r="O112" s="39"/>
      <c r="P112" s="119"/>
      <c r="Q112" s="120"/>
      <c r="R112" s="121"/>
    </row>
    <row r="113" spans="1:22" x14ac:dyDescent="0.25">
      <c r="A113" s="47"/>
      <c r="B113" s="55" t="s">
        <v>543</v>
      </c>
      <c r="C113" s="35"/>
      <c r="D113" s="77"/>
      <c r="E113" s="78"/>
      <c r="F113" s="79"/>
      <c r="G113" s="35"/>
      <c r="H113" s="77"/>
      <c r="I113" s="78"/>
      <c r="J113" s="79"/>
      <c r="K113" s="35"/>
      <c r="L113" s="77"/>
      <c r="M113" s="78"/>
      <c r="N113" s="79"/>
      <c r="O113" s="35"/>
      <c r="P113" s="77"/>
      <c r="Q113" s="78"/>
      <c r="R113" s="79"/>
    </row>
    <row r="114" spans="1:22" x14ac:dyDescent="0.25">
      <c r="A114" s="47"/>
      <c r="B114" s="59" t="s">
        <v>549</v>
      </c>
      <c r="C114" s="59"/>
      <c r="D114" s="59"/>
      <c r="E114" s="70">
        <v>290</v>
      </c>
      <c r="F114" s="62"/>
      <c r="G114" s="59"/>
      <c r="H114" s="59"/>
      <c r="I114" s="70" t="s">
        <v>217</v>
      </c>
      <c r="J114" s="62"/>
      <c r="K114" s="59"/>
      <c r="L114" s="59"/>
      <c r="M114" s="70" t="s">
        <v>217</v>
      </c>
      <c r="N114" s="62"/>
      <c r="O114" s="59"/>
      <c r="P114" s="59"/>
      <c r="Q114" s="70">
        <v>290</v>
      </c>
      <c r="R114" s="62"/>
    </row>
    <row r="115" spans="1:22" ht="15.75" thickBot="1" x14ac:dyDescent="0.3">
      <c r="A115" s="47"/>
      <c r="B115" s="55" t="s">
        <v>546</v>
      </c>
      <c r="C115" s="55"/>
      <c r="D115" s="65"/>
      <c r="E115" s="66">
        <v>8496</v>
      </c>
      <c r="F115" s="57"/>
      <c r="G115" s="55"/>
      <c r="H115" s="65"/>
      <c r="I115" s="67" t="s">
        <v>217</v>
      </c>
      <c r="J115" s="57"/>
      <c r="K115" s="55"/>
      <c r="L115" s="65"/>
      <c r="M115" s="67" t="s">
        <v>217</v>
      </c>
      <c r="N115" s="57"/>
      <c r="O115" s="55"/>
      <c r="P115" s="65"/>
      <c r="Q115" s="66">
        <v>8496</v>
      </c>
      <c r="R115" s="57"/>
    </row>
    <row r="116" spans="1:22" ht="16.5" thickTop="1" thickBot="1" x14ac:dyDescent="0.3">
      <c r="A116" s="47"/>
      <c r="B116" s="59" t="s">
        <v>550</v>
      </c>
      <c r="C116" s="59"/>
      <c r="D116" s="72" t="s">
        <v>186</v>
      </c>
      <c r="E116" s="73">
        <v>8786</v>
      </c>
      <c r="F116" s="62"/>
      <c r="G116" s="59"/>
      <c r="H116" s="72" t="s">
        <v>186</v>
      </c>
      <c r="I116" s="74" t="s">
        <v>217</v>
      </c>
      <c r="J116" s="62"/>
      <c r="K116" s="59"/>
      <c r="L116" s="72" t="s">
        <v>186</v>
      </c>
      <c r="M116" s="74" t="s">
        <v>217</v>
      </c>
      <c r="N116" s="62"/>
      <c r="O116" s="59"/>
      <c r="P116" s="72" t="s">
        <v>186</v>
      </c>
      <c r="Q116" s="73">
        <v>8786</v>
      </c>
      <c r="R116" s="62"/>
    </row>
    <row r="117" spans="1:22" ht="15.75" thickTop="1" x14ac:dyDescent="0.25">
      <c r="A117" s="47"/>
      <c r="B117" s="46"/>
      <c r="C117" s="46"/>
      <c r="D117" s="46"/>
      <c r="E117" s="46"/>
      <c r="F117" s="46"/>
      <c r="G117" s="46"/>
      <c r="H117" s="46"/>
      <c r="I117" s="46"/>
      <c r="J117" s="46"/>
      <c r="K117" s="46"/>
      <c r="L117" s="46"/>
      <c r="M117" s="46"/>
      <c r="N117" s="46"/>
      <c r="O117" s="46"/>
      <c r="P117" s="46"/>
      <c r="Q117" s="46"/>
      <c r="R117" s="46"/>
      <c r="S117" s="46"/>
      <c r="T117" s="46"/>
      <c r="U117" s="46"/>
      <c r="V117" s="46"/>
    </row>
    <row r="118" spans="1:22" ht="15" customHeight="1" x14ac:dyDescent="0.25">
      <c r="A118" s="47" t="s">
        <v>625</v>
      </c>
      <c r="B118" s="46" t="s">
        <v>5</v>
      </c>
      <c r="C118" s="46"/>
      <c r="D118" s="46"/>
      <c r="E118" s="46"/>
      <c r="F118" s="46"/>
      <c r="G118" s="46"/>
      <c r="H118" s="46"/>
      <c r="I118" s="46"/>
      <c r="J118" s="46"/>
      <c r="K118" s="46"/>
      <c r="L118" s="46"/>
      <c r="M118" s="46"/>
      <c r="N118" s="46"/>
      <c r="O118" s="46"/>
      <c r="P118" s="46"/>
      <c r="Q118" s="46"/>
      <c r="R118" s="46"/>
      <c r="S118" s="46"/>
      <c r="T118" s="46"/>
      <c r="U118" s="46"/>
      <c r="V118" s="46"/>
    </row>
    <row r="119" spans="1:22" ht="16.5" customHeight="1" x14ac:dyDescent="0.3">
      <c r="A119" s="47"/>
      <c r="B119" s="128" t="s">
        <v>553</v>
      </c>
      <c r="C119" s="128"/>
      <c r="D119" s="128"/>
      <c r="E119" s="128"/>
      <c r="F119" s="128"/>
      <c r="G119" s="128"/>
      <c r="H119" s="128"/>
      <c r="I119" s="128"/>
      <c r="J119" s="128"/>
      <c r="K119" s="128"/>
      <c r="L119" s="128"/>
      <c r="M119" s="128"/>
      <c r="N119" s="128"/>
      <c r="O119" s="128"/>
      <c r="P119" s="128"/>
      <c r="Q119" s="128"/>
      <c r="R119" s="128"/>
      <c r="S119" s="128"/>
      <c r="T119" s="128"/>
      <c r="U119" s="128"/>
      <c r="V119" s="128"/>
    </row>
    <row r="120" spans="1:22" x14ac:dyDescent="0.25">
      <c r="A120" s="47"/>
      <c r="B120" s="50"/>
      <c r="C120" s="50"/>
      <c r="D120" s="50"/>
      <c r="E120" s="50"/>
      <c r="F120" s="50"/>
      <c r="G120" s="50"/>
      <c r="H120" s="50"/>
      <c r="I120" s="50"/>
      <c r="J120" s="50"/>
      <c r="K120" s="50"/>
      <c r="L120" s="50"/>
      <c r="M120" s="50"/>
      <c r="N120" s="50"/>
      <c r="O120" s="50"/>
      <c r="P120" s="50"/>
      <c r="Q120" s="50"/>
      <c r="R120" s="50"/>
      <c r="S120" s="50"/>
      <c r="T120" s="50"/>
      <c r="U120" s="50"/>
      <c r="V120" s="50"/>
    </row>
    <row r="121" spans="1:22" ht="15.75" thickBot="1" x14ac:dyDescent="0.3">
      <c r="A121" s="47"/>
      <c r="B121" s="13"/>
      <c r="C121" s="15"/>
      <c r="D121" s="99">
        <v>41820</v>
      </c>
      <c r="E121" s="99"/>
      <c r="F121" s="16"/>
      <c r="G121" s="19" t="s">
        <v>554</v>
      </c>
      <c r="H121" s="151"/>
      <c r="I121" s="19" t="s">
        <v>555</v>
      </c>
      <c r="J121" s="15"/>
      <c r="K121" s="45" t="s">
        <v>556</v>
      </c>
      <c r="L121" s="45"/>
    </row>
    <row r="122" spans="1:22" ht="15.75" thickTop="1" x14ac:dyDescent="0.25">
      <c r="A122" s="47"/>
      <c r="B122" s="152" t="s">
        <v>540</v>
      </c>
      <c r="C122" s="13"/>
      <c r="D122" s="76"/>
      <c r="E122" s="76"/>
      <c r="F122" s="14"/>
      <c r="G122" s="13"/>
      <c r="H122" s="13"/>
      <c r="I122" s="13"/>
      <c r="J122" s="13"/>
      <c r="K122" s="76"/>
      <c r="L122" s="76"/>
    </row>
    <row r="123" spans="1:22" ht="25.5" x14ac:dyDescent="0.25">
      <c r="A123" s="47"/>
      <c r="B123" s="153" t="s">
        <v>541</v>
      </c>
      <c r="C123" s="153"/>
      <c r="D123" s="153" t="s">
        <v>186</v>
      </c>
      <c r="E123" s="154">
        <v>839</v>
      </c>
      <c r="F123" s="155"/>
      <c r="G123" s="156" t="s">
        <v>557</v>
      </c>
      <c r="H123" s="153"/>
      <c r="I123" s="153" t="s">
        <v>558</v>
      </c>
      <c r="J123" s="157"/>
      <c r="K123" s="153"/>
      <c r="L123" s="154" t="s">
        <v>559</v>
      </c>
    </row>
    <row r="124" spans="1:22" ht="25.5" x14ac:dyDescent="0.25">
      <c r="A124" s="47"/>
      <c r="B124" s="158" t="s">
        <v>542</v>
      </c>
      <c r="C124" s="158"/>
      <c r="D124" s="158"/>
      <c r="E124" s="159">
        <v>332</v>
      </c>
      <c r="F124" s="160"/>
      <c r="G124" s="161" t="s">
        <v>557</v>
      </c>
      <c r="H124" s="158"/>
      <c r="I124" s="158" t="s">
        <v>558</v>
      </c>
      <c r="J124" s="162"/>
      <c r="K124" s="158"/>
      <c r="L124" s="159" t="s">
        <v>560</v>
      </c>
    </row>
    <row r="125" spans="1:22" x14ac:dyDescent="0.25">
      <c r="A125" s="47"/>
      <c r="B125" s="153" t="s">
        <v>543</v>
      </c>
      <c r="C125" s="35"/>
      <c r="D125" s="77"/>
      <c r="E125" s="78"/>
      <c r="F125" s="79"/>
      <c r="G125" s="35"/>
      <c r="H125" s="35"/>
      <c r="I125" s="35"/>
      <c r="J125" s="35"/>
      <c r="K125" s="77"/>
      <c r="L125" s="78"/>
    </row>
    <row r="126" spans="1:22" ht="25.5" x14ac:dyDescent="0.25">
      <c r="A126" s="47"/>
      <c r="B126" s="158" t="s">
        <v>544</v>
      </c>
      <c r="C126" s="158"/>
      <c r="D126" s="158"/>
      <c r="E126" s="159">
        <v>346</v>
      </c>
      <c r="F126" s="160"/>
      <c r="G126" s="161" t="s">
        <v>557</v>
      </c>
      <c r="H126" s="158"/>
      <c r="I126" s="158" t="s">
        <v>561</v>
      </c>
      <c r="J126" s="162"/>
      <c r="K126" s="158"/>
      <c r="L126" s="159" t="s">
        <v>562</v>
      </c>
    </row>
    <row r="127" spans="1:22" ht="25.5" x14ac:dyDescent="0.25">
      <c r="A127" s="47"/>
      <c r="B127" s="153" t="s">
        <v>545</v>
      </c>
      <c r="C127" s="153"/>
      <c r="D127" s="153"/>
      <c r="E127" s="154">
        <v>737</v>
      </c>
      <c r="F127" s="155"/>
      <c r="G127" s="156" t="s">
        <v>557</v>
      </c>
      <c r="H127" s="153"/>
      <c r="I127" s="153" t="s">
        <v>561</v>
      </c>
      <c r="J127" s="157"/>
      <c r="K127" s="153"/>
      <c r="L127" s="154" t="s">
        <v>563</v>
      </c>
    </row>
    <row r="128" spans="1:22" ht="26.25" thickBot="1" x14ac:dyDescent="0.3">
      <c r="A128" s="47"/>
      <c r="B128" s="158" t="s">
        <v>546</v>
      </c>
      <c r="C128" s="158"/>
      <c r="D128" s="163"/>
      <c r="E128" s="164">
        <v>4165</v>
      </c>
      <c r="F128" s="160"/>
      <c r="G128" s="161" t="s">
        <v>557</v>
      </c>
      <c r="H128" s="158"/>
      <c r="I128" s="158" t="s">
        <v>564</v>
      </c>
      <c r="J128" s="162"/>
      <c r="K128" s="158"/>
      <c r="L128" s="159" t="s">
        <v>565</v>
      </c>
    </row>
    <row r="129" spans="1:22" ht="16.5" thickTop="1" thickBot="1" x14ac:dyDescent="0.3">
      <c r="A129" s="47"/>
      <c r="B129" s="153" t="s">
        <v>547</v>
      </c>
      <c r="C129" s="153"/>
      <c r="D129" s="165"/>
      <c r="E129" s="166">
        <v>6419</v>
      </c>
      <c r="F129" s="155"/>
      <c r="G129" s="35"/>
      <c r="H129" s="35"/>
      <c r="I129" s="35"/>
      <c r="J129" s="35"/>
      <c r="K129" s="77"/>
      <c r="L129" s="78"/>
    </row>
    <row r="130" spans="1:22" ht="15.75" thickTop="1" x14ac:dyDescent="0.25">
      <c r="A130" s="47"/>
      <c r="B130" s="39"/>
      <c r="C130" s="39"/>
      <c r="D130" s="119"/>
      <c r="E130" s="120"/>
      <c r="F130" s="121"/>
      <c r="G130" s="39"/>
      <c r="H130" s="39"/>
      <c r="I130" s="39"/>
      <c r="J130" s="39"/>
      <c r="K130" s="119"/>
      <c r="L130" s="120"/>
    </row>
    <row r="131" spans="1:22" x14ac:dyDescent="0.25">
      <c r="A131" s="47"/>
      <c r="B131" s="153" t="s">
        <v>548</v>
      </c>
      <c r="C131" s="35"/>
      <c r="D131" s="77"/>
      <c r="E131" s="78"/>
      <c r="F131" s="79"/>
      <c r="G131" s="35"/>
      <c r="H131" s="35"/>
      <c r="I131" s="35"/>
      <c r="J131" s="35"/>
      <c r="K131" s="77"/>
      <c r="L131" s="78"/>
    </row>
    <row r="132" spans="1:22" x14ac:dyDescent="0.25">
      <c r="A132" s="47"/>
      <c r="B132" s="158" t="s">
        <v>543</v>
      </c>
      <c r="C132" s="39"/>
      <c r="D132" s="119"/>
      <c r="E132" s="120"/>
      <c r="F132" s="121"/>
      <c r="G132" s="39"/>
      <c r="H132" s="39"/>
      <c r="I132" s="39"/>
      <c r="J132" s="39"/>
      <c r="K132" s="119"/>
      <c r="L132" s="120"/>
    </row>
    <row r="133" spans="1:22" ht="25.5" x14ac:dyDescent="0.25">
      <c r="A133" s="47"/>
      <c r="B133" s="153" t="s">
        <v>549</v>
      </c>
      <c r="C133" s="153"/>
      <c r="D133" s="153"/>
      <c r="E133" s="154">
        <v>290</v>
      </c>
      <c r="F133" s="155"/>
      <c r="G133" s="156" t="s">
        <v>557</v>
      </c>
      <c r="H133" s="153"/>
      <c r="I133" s="153" t="s">
        <v>558</v>
      </c>
      <c r="J133" s="157"/>
      <c r="K133" s="153"/>
      <c r="L133" s="154" t="s">
        <v>566</v>
      </c>
    </row>
    <row r="134" spans="1:22" ht="15.75" thickBot="1" x14ac:dyDescent="0.3">
      <c r="A134" s="47"/>
      <c r="B134" s="158" t="s">
        <v>546</v>
      </c>
      <c r="C134" s="158"/>
      <c r="D134" s="163"/>
      <c r="E134" s="164">
        <v>8448</v>
      </c>
      <c r="F134" s="160"/>
      <c r="G134" s="161" t="s">
        <v>557</v>
      </c>
      <c r="H134" s="158"/>
      <c r="I134" s="158" t="s">
        <v>567</v>
      </c>
      <c r="J134" s="162"/>
      <c r="K134" s="158"/>
      <c r="L134" s="159" t="s">
        <v>568</v>
      </c>
    </row>
    <row r="135" spans="1:22" ht="16.5" thickTop="1" thickBot="1" x14ac:dyDescent="0.3">
      <c r="A135" s="47"/>
      <c r="B135" s="153" t="s">
        <v>550</v>
      </c>
      <c r="C135" s="153"/>
      <c r="D135" s="165" t="s">
        <v>186</v>
      </c>
      <c r="E135" s="166">
        <v>8738</v>
      </c>
      <c r="F135" s="155"/>
      <c r="G135" s="35"/>
      <c r="H135" s="35"/>
      <c r="I135" s="35"/>
      <c r="J135" s="35"/>
      <c r="K135" s="77"/>
      <c r="L135" s="78"/>
    </row>
    <row r="136" spans="1:22" ht="15.75" thickTop="1" x14ac:dyDescent="0.25">
      <c r="A136" s="47"/>
      <c r="B136" s="46"/>
      <c r="C136" s="46"/>
      <c r="D136" s="46"/>
      <c r="E136" s="46"/>
      <c r="F136" s="46"/>
      <c r="G136" s="46"/>
      <c r="H136" s="46"/>
      <c r="I136" s="46"/>
      <c r="J136" s="46"/>
      <c r="K136" s="46"/>
      <c r="L136" s="46"/>
      <c r="M136" s="46"/>
      <c r="N136" s="46"/>
      <c r="O136" s="46"/>
      <c r="P136" s="46"/>
      <c r="Q136" s="46"/>
      <c r="R136" s="46"/>
      <c r="S136" s="46"/>
      <c r="T136" s="46"/>
      <c r="U136" s="46"/>
      <c r="V136" s="46"/>
    </row>
    <row r="137" spans="1:22" ht="16.5" customHeight="1" x14ac:dyDescent="0.3">
      <c r="A137" s="47"/>
      <c r="B137" s="128" t="s">
        <v>570</v>
      </c>
      <c r="C137" s="128"/>
      <c r="D137" s="128"/>
      <c r="E137" s="128"/>
      <c r="F137" s="128"/>
      <c r="G137" s="128"/>
      <c r="H137" s="128"/>
      <c r="I137" s="128"/>
      <c r="J137" s="128"/>
      <c r="K137" s="128"/>
      <c r="L137" s="128"/>
      <c r="M137" s="128"/>
      <c r="N137" s="128"/>
      <c r="O137" s="128"/>
      <c r="P137" s="128"/>
      <c r="Q137" s="128"/>
      <c r="R137" s="128"/>
      <c r="S137" s="128"/>
      <c r="T137" s="128"/>
      <c r="U137" s="128"/>
      <c r="V137" s="128"/>
    </row>
    <row r="138" spans="1:22" x14ac:dyDescent="0.25">
      <c r="A138" s="47"/>
      <c r="B138" s="50"/>
      <c r="C138" s="50"/>
      <c r="D138" s="50"/>
      <c r="E138" s="50"/>
      <c r="F138" s="50"/>
      <c r="G138" s="50"/>
      <c r="H138" s="50"/>
      <c r="I138" s="50"/>
      <c r="J138" s="50"/>
      <c r="K138" s="50"/>
      <c r="L138" s="50"/>
      <c r="M138" s="50"/>
      <c r="N138" s="50"/>
      <c r="O138" s="50"/>
      <c r="P138" s="50"/>
      <c r="Q138" s="50"/>
      <c r="R138" s="50"/>
      <c r="S138" s="50"/>
      <c r="T138" s="50"/>
      <c r="U138" s="50"/>
      <c r="V138" s="50"/>
    </row>
    <row r="139" spans="1:22" ht="15.75" thickBot="1" x14ac:dyDescent="0.3">
      <c r="A139" s="47"/>
      <c r="B139" s="13"/>
      <c r="C139" s="15"/>
      <c r="D139" s="45" t="s">
        <v>571</v>
      </c>
      <c r="E139" s="45"/>
      <c r="F139" s="16"/>
      <c r="G139" s="19" t="s">
        <v>554</v>
      </c>
      <c r="H139" s="15"/>
      <c r="I139" s="19" t="s">
        <v>555</v>
      </c>
      <c r="J139" s="15"/>
      <c r="K139" s="45" t="s">
        <v>556</v>
      </c>
      <c r="L139" s="45"/>
    </row>
    <row r="140" spans="1:22" ht="15.75" thickTop="1" x14ac:dyDescent="0.25">
      <c r="A140" s="47"/>
      <c r="B140" s="152" t="s">
        <v>540</v>
      </c>
      <c r="C140" s="13"/>
      <c r="D140" s="76"/>
      <c r="E140" s="76"/>
      <c r="F140" s="14"/>
      <c r="G140" s="13"/>
      <c r="H140" s="13"/>
      <c r="I140" s="13"/>
      <c r="J140" s="13"/>
      <c r="K140" s="76"/>
      <c r="L140" s="76"/>
    </row>
    <row r="141" spans="1:22" ht="25.5" x14ac:dyDescent="0.25">
      <c r="A141" s="47"/>
      <c r="B141" s="153" t="s">
        <v>541</v>
      </c>
      <c r="C141" s="153"/>
      <c r="D141" s="153" t="s">
        <v>186</v>
      </c>
      <c r="E141" s="168">
        <v>1518</v>
      </c>
      <c r="F141" s="155"/>
      <c r="G141" s="156" t="s">
        <v>557</v>
      </c>
      <c r="H141" s="153"/>
      <c r="I141" s="153" t="s">
        <v>558</v>
      </c>
      <c r="J141" s="157"/>
      <c r="K141" s="153"/>
      <c r="L141" s="154" t="s">
        <v>572</v>
      </c>
    </row>
    <row r="142" spans="1:22" x14ac:dyDescent="0.25">
      <c r="A142" s="47"/>
      <c r="B142" s="158" t="s">
        <v>543</v>
      </c>
      <c r="C142" s="39"/>
      <c r="D142" s="119"/>
      <c r="E142" s="120"/>
      <c r="F142" s="121"/>
      <c r="G142" s="169"/>
      <c r="H142" s="39"/>
      <c r="I142" s="39"/>
      <c r="J142" s="39"/>
      <c r="K142" s="119"/>
      <c r="L142" s="120"/>
    </row>
    <row r="143" spans="1:22" ht="25.5" x14ac:dyDescent="0.25">
      <c r="A143" s="47"/>
      <c r="B143" s="153" t="s">
        <v>544</v>
      </c>
      <c r="C143" s="153"/>
      <c r="D143" s="153"/>
      <c r="E143" s="154">
        <v>345</v>
      </c>
      <c r="F143" s="155"/>
      <c r="G143" s="156" t="s">
        <v>557</v>
      </c>
      <c r="H143" s="153"/>
      <c r="I143" s="153" t="s">
        <v>561</v>
      </c>
      <c r="J143" s="157"/>
      <c r="K143" s="153"/>
      <c r="L143" s="154" t="s">
        <v>573</v>
      </c>
    </row>
    <row r="144" spans="1:22" ht="25.5" x14ac:dyDescent="0.25">
      <c r="A144" s="47"/>
      <c r="B144" s="158" t="s">
        <v>549</v>
      </c>
      <c r="C144" s="158"/>
      <c r="D144" s="158"/>
      <c r="E144" s="159">
        <v>428</v>
      </c>
      <c r="F144" s="160"/>
      <c r="G144" s="161" t="s">
        <v>557</v>
      </c>
      <c r="H144" s="158"/>
      <c r="I144" s="158" t="s">
        <v>561</v>
      </c>
      <c r="J144" s="162"/>
      <c r="K144" s="158"/>
      <c r="L144" s="159" t="s">
        <v>574</v>
      </c>
    </row>
    <row r="145" spans="1:12" ht="25.5" x14ac:dyDescent="0.25">
      <c r="A145" s="47"/>
      <c r="B145" s="153" t="s">
        <v>545</v>
      </c>
      <c r="C145" s="153"/>
      <c r="D145" s="153"/>
      <c r="E145" s="168">
        <v>3384</v>
      </c>
      <c r="F145" s="155"/>
      <c r="G145" s="156" t="s">
        <v>557</v>
      </c>
      <c r="H145" s="153"/>
      <c r="I145" s="153" t="s">
        <v>561</v>
      </c>
      <c r="J145" s="157"/>
      <c r="K145" s="153"/>
      <c r="L145" s="154" t="s">
        <v>575</v>
      </c>
    </row>
    <row r="146" spans="1:12" ht="26.25" thickBot="1" x14ac:dyDescent="0.3">
      <c r="A146" s="47"/>
      <c r="B146" s="158" t="s">
        <v>546</v>
      </c>
      <c r="C146" s="158"/>
      <c r="D146" s="163"/>
      <c r="E146" s="164">
        <v>4133</v>
      </c>
      <c r="F146" s="160"/>
      <c r="G146" s="161" t="s">
        <v>557</v>
      </c>
      <c r="H146" s="158"/>
      <c r="I146" s="158" t="s">
        <v>564</v>
      </c>
      <c r="J146" s="162"/>
      <c r="K146" s="158"/>
      <c r="L146" s="159" t="s">
        <v>576</v>
      </c>
    </row>
    <row r="147" spans="1:12" ht="16.5" thickTop="1" thickBot="1" x14ac:dyDescent="0.3">
      <c r="A147" s="47"/>
      <c r="B147" s="153" t="s">
        <v>547</v>
      </c>
      <c r="C147" s="153"/>
      <c r="D147" s="165"/>
      <c r="E147" s="166">
        <v>9808</v>
      </c>
      <c r="F147" s="155"/>
      <c r="G147" s="170"/>
      <c r="H147" s="35"/>
      <c r="I147" s="35"/>
      <c r="J147" s="35"/>
      <c r="K147" s="77"/>
      <c r="L147" s="78"/>
    </row>
    <row r="148" spans="1:12" ht="15.75" thickTop="1" x14ac:dyDescent="0.25">
      <c r="A148" s="47"/>
      <c r="B148" s="39"/>
      <c r="C148" s="39"/>
      <c r="D148" s="119"/>
      <c r="E148" s="120"/>
      <c r="F148" s="121"/>
      <c r="G148" s="39"/>
      <c r="H148" s="39"/>
      <c r="I148" s="39"/>
      <c r="J148" s="39"/>
      <c r="K148" s="119"/>
      <c r="L148" s="120"/>
    </row>
    <row r="149" spans="1:12" x14ac:dyDescent="0.25">
      <c r="A149" s="47"/>
      <c r="B149" s="153" t="s">
        <v>548</v>
      </c>
      <c r="C149" s="35"/>
      <c r="D149" s="77"/>
      <c r="E149" s="78"/>
      <c r="F149" s="79"/>
      <c r="G149" s="35"/>
      <c r="H149" s="35"/>
      <c r="I149" s="35"/>
      <c r="J149" s="35"/>
      <c r="K149" s="77"/>
      <c r="L149" s="78"/>
    </row>
    <row r="150" spans="1:12" x14ac:dyDescent="0.25">
      <c r="A150" s="47"/>
      <c r="B150" s="158" t="s">
        <v>543</v>
      </c>
      <c r="C150" s="39"/>
      <c r="D150" s="119"/>
      <c r="E150" s="120"/>
      <c r="F150" s="121"/>
      <c r="G150" s="39"/>
      <c r="H150" s="39"/>
      <c r="I150" s="39"/>
      <c r="J150" s="39"/>
      <c r="K150" s="119"/>
      <c r="L150" s="120"/>
    </row>
    <row r="151" spans="1:12" ht="25.5" x14ac:dyDescent="0.25">
      <c r="A151" s="47"/>
      <c r="B151" s="153" t="s">
        <v>549</v>
      </c>
      <c r="C151" s="153"/>
      <c r="D151" s="153"/>
      <c r="E151" s="154">
        <v>290</v>
      </c>
      <c r="F151" s="155"/>
      <c r="G151" s="156" t="s">
        <v>557</v>
      </c>
      <c r="H151" s="153"/>
      <c r="I151" s="153" t="s">
        <v>558</v>
      </c>
      <c r="J151" s="157"/>
      <c r="K151" s="153"/>
      <c r="L151" s="154" t="s">
        <v>566</v>
      </c>
    </row>
    <row r="152" spans="1:12" ht="15.75" thickBot="1" x14ac:dyDescent="0.3">
      <c r="A152" s="47"/>
      <c r="B152" s="158" t="s">
        <v>546</v>
      </c>
      <c r="C152" s="158"/>
      <c r="D152" s="163"/>
      <c r="E152" s="164">
        <v>8496</v>
      </c>
      <c r="F152" s="160"/>
      <c r="G152" s="161" t="s">
        <v>557</v>
      </c>
      <c r="H152" s="158"/>
      <c r="I152" s="158" t="s">
        <v>567</v>
      </c>
      <c r="J152" s="162"/>
      <c r="K152" s="158"/>
      <c r="L152" s="159" t="s">
        <v>577</v>
      </c>
    </row>
    <row r="153" spans="1:12" ht="16.5" thickTop="1" thickBot="1" x14ac:dyDescent="0.3">
      <c r="A153" s="47"/>
      <c r="B153" s="153" t="s">
        <v>550</v>
      </c>
      <c r="C153" s="153"/>
      <c r="D153" s="165" t="s">
        <v>186</v>
      </c>
      <c r="E153" s="166">
        <v>8786</v>
      </c>
      <c r="F153" s="155"/>
      <c r="G153" s="35"/>
      <c r="H153" s="35"/>
      <c r="I153" s="35"/>
      <c r="J153" s="35"/>
      <c r="K153" s="77"/>
      <c r="L153" s="78"/>
    </row>
  </sheetData>
  <mergeCells count="201">
    <mergeCell ref="A118:A153"/>
    <mergeCell ref="B118:V118"/>
    <mergeCell ref="B119:V119"/>
    <mergeCell ref="B120:V120"/>
    <mergeCell ref="B136:V136"/>
    <mergeCell ref="B137:V137"/>
    <mergeCell ref="B138:V138"/>
    <mergeCell ref="A76:A117"/>
    <mergeCell ref="B76:V76"/>
    <mergeCell ref="B77:V77"/>
    <mergeCell ref="B78:V78"/>
    <mergeCell ref="B97:V97"/>
    <mergeCell ref="B98:V98"/>
    <mergeCell ref="B117:V117"/>
    <mergeCell ref="B25:V25"/>
    <mergeCell ref="B26:V26"/>
    <mergeCell ref="B27:V27"/>
    <mergeCell ref="B46:V46"/>
    <mergeCell ref="A47:A75"/>
    <mergeCell ref="B47:V47"/>
    <mergeCell ref="B48:V48"/>
    <mergeCell ref="B49:V49"/>
    <mergeCell ref="B62:V62"/>
    <mergeCell ref="D140:E140"/>
    <mergeCell ref="K140:L140"/>
    <mergeCell ref="A1:A2"/>
    <mergeCell ref="B1:V1"/>
    <mergeCell ref="B2:V2"/>
    <mergeCell ref="B3:V3"/>
    <mergeCell ref="A4:A46"/>
    <mergeCell ref="B4:V4"/>
    <mergeCell ref="B5:V5"/>
    <mergeCell ref="B6:V6"/>
    <mergeCell ref="D121:E121"/>
    <mergeCell ref="K121:L121"/>
    <mergeCell ref="D122:E122"/>
    <mergeCell ref="K122:L122"/>
    <mergeCell ref="D139:E139"/>
    <mergeCell ref="K139:L139"/>
    <mergeCell ref="R100:R101"/>
    <mergeCell ref="D102:E102"/>
    <mergeCell ref="H102:I102"/>
    <mergeCell ref="L102:M102"/>
    <mergeCell ref="P102:Q102"/>
    <mergeCell ref="D103:E103"/>
    <mergeCell ref="H103:I103"/>
    <mergeCell ref="L103:M103"/>
    <mergeCell ref="P103:Q103"/>
    <mergeCell ref="K100:K101"/>
    <mergeCell ref="L100:M101"/>
    <mergeCell ref="N100:N101"/>
    <mergeCell ref="O100:O101"/>
    <mergeCell ref="P100:Q100"/>
    <mergeCell ref="P101:Q101"/>
    <mergeCell ref="D99:E99"/>
    <mergeCell ref="H99:Q99"/>
    <mergeCell ref="B100:B101"/>
    <mergeCell ref="C100:C101"/>
    <mergeCell ref="D100:E101"/>
    <mergeCell ref="F100:F101"/>
    <mergeCell ref="G100:G101"/>
    <mergeCell ref="H100:I100"/>
    <mergeCell ref="H101:I101"/>
    <mergeCell ref="J100:J101"/>
    <mergeCell ref="R80:R81"/>
    <mergeCell ref="D82:E82"/>
    <mergeCell ref="H82:I82"/>
    <mergeCell ref="L82:M82"/>
    <mergeCell ref="P82:Q82"/>
    <mergeCell ref="D83:E83"/>
    <mergeCell ref="H83:I83"/>
    <mergeCell ref="L83:M83"/>
    <mergeCell ref="P83:Q83"/>
    <mergeCell ref="K80:K81"/>
    <mergeCell ref="L80:M81"/>
    <mergeCell ref="N80:N81"/>
    <mergeCell ref="O80:O81"/>
    <mergeCell ref="P80:Q80"/>
    <mergeCell ref="P81:Q81"/>
    <mergeCell ref="D79:E79"/>
    <mergeCell ref="H79:Q79"/>
    <mergeCell ref="B80:B81"/>
    <mergeCell ref="C80:C81"/>
    <mergeCell ref="D80:E81"/>
    <mergeCell ref="F80:F81"/>
    <mergeCell ref="G80:G81"/>
    <mergeCell ref="H80:I80"/>
    <mergeCell ref="H81:I81"/>
    <mergeCell ref="J80:J81"/>
    <mergeCell ref="R65:R66"/>
    <mergeCell ref="D67:E67"/>
    <mergeCell ref="H67:I67"/>
    <mergeCell ref="L67:M67"/>
    <mergeCell ref="P67:Q67"/>
    <mergeCell ref="D68:E68"/>
    <mergeCell ref="H68:I68"/>
    <mergeCell ref="L68:M68"/>
    <mergeCell ref="P68:Q68"/>
    <mergeCell ref="L65:M65"/>
    <mergeCell ref="L66:M66"/>
    <mergeCell ref="N65:N66"/>
    <mergeCell ref="O65:O66"/>
    <mergeCell ref="P65:Q65"/>
    <mergeCell ref="P66:Q66"/>
    <mergeCell ref="R63:R64"/>
    <mergeCell ref="B65:B66"/>
    <mergeCell ref="C65:C66"/>
    <mergeCell ref="D65:E66"/>
    <mergeCell ref="F65:F66"/>
    <mergeCell ref="G65:G66"/>
    <mergeCell ref="H65:I65"/>
    <mergeCell ref="H66:I66"/>
    <mergeCell ref="J65:J66"/>
    <mergeCell ref="K65:K66"/>
    <mergeCell ref="B63:B64"/>
    <mergeCell ref="C63:C64"/>
    <mergeCell ref="D63:E64"/>
    <mergeCell ref="F63:F64"/>
    <mergeCell ref="G63:G64"/>
    <mergeCell ref="H63:Q63"/>
    <mergeCell ref="H64:Q64"/>
    <mergeCell ref="R52:R53"/>
    <mergeCell ref="D54:E54"/>
    <mergeCell ref="H54:I54"/>
    <mergeCell ref="L54:M54"/>
    <mergeCell ref="P54:Q54"/>
    <mergeCell ref="D55:E55"/>
    <mergeCell ref="H55:I55"/>
    <mergeCell ref="L55:M55"/>
    <mergeCell ref="P55:Q55"/>
    <mergeCell ref="L52:M52"/>
    <mergeCell ref="L53:M53"/>
    <mergeCell ref="N52:N53"/>
    <mergeCell ref="O52:O53"/>
    <mergeCell ref="P52:Q52"/>
    <mergeCell ref="P53:Q53"/>
    <mergeCell ref="R50:R51"/>
    <mergeCell ref="B52:B53"/>
    <mergeCell ref="C52:C53"/>
    <mergeCell ref="D52:E53"/>
    <mergeCell ref="F52:F53"/>
    <mergeCell ref="G52:G53"/>
    <mergeCell ref="H52:I52"/>
    <mergeCell ref="H53:I53"/>
    <mergeCell ref="J52:J53"/>
    <mergeCell ref="K52:K53"/>
    <mergeCell ref="B50:B51"/>
    <mergeCell ref="C50:C51"/>
    <mergeCell ref="D50:E51"/>
    <mergeCell ref="F50:F51"/>
    <mergeCell ref="G50:G51"/>
    <mergeCell ref="H50:Q50"/>
    <mergeCell ref="H51:Q51"/>
    <mergeCell ref="S29:S30"/>
    <mergeCell ref="T29:U30"/>
    <mergeCell ref="V29:V30"/>
    <mergeCell ref="D31:E31"/>
    <mergeCell ref="H31:I31"/>
    <mergeCell ref="L31:M31"/>
    <mergeCell ref="P31:Q31"/>
    <mergeCell ref="T31:U31"/>
    <mergeCell ref="K29:K30"/>
    <mergeCell ref="L29:M30"/>
    <mergeCell ref="N29:N30"/>
    <mergeCell ref="O29:O30"/>
    <mergeCell ref="P29:Q30"/>
    <mergeCell ref="R29:R30"/>
    <mergeCell ref="D28:E28"/>
    <mergeCell ref="H28:U28"/>
    <mergeCell ref="B29:B30"/>
    <mergeCell ref="C29:C30"/>
    <mergeCell ref="D29:E29"/>
    <mergeCell ref="D30:E30"/>
    <mergeCell ref="F29:F30"/>
    <mergeCell ref="G29:G30"/>
    <mergeCell ref="H29:I30"/>
    <mergeCell ref="J29:J30"/>
    <mergeCell ref="S8:S9"/>
    <mergeCell ref="T8:U9"/>
    <mergeCell ref="V8:V9"/>
    <mergeCell ref="D10:E10"/>
    <mergeCell ref="H10:I10"/>
    <mergeCell ref="L10:M10"/>
    <mergeCell ref="P10:Q10"/>
    <mergeCell ref="T10:U10"/>
    <mergeCell ref="K8:K9"/>
    <mergeCell ref="L8:M9"/>
    <mergeCell ref="N8:N9"/>
    <mergeCell ref="O8:O9"/>
    <mergeCell ref="P8:Q9"/>
    <mergeCell ref="R8:R9"/>
    <mergeCell ref="D7:E7"/>
    <mergeCell ref="H7:U7"/>
    <mergeCell ref="B8:B9"/>
    <mergeCell ref="C8:C9"/>
    <mergeCell ref="D8:E8"/>
    <mergeCell ref="D9:E9"/>
    <mergeCell ref="F8:F9"/>
    <mergeCell ref="G8:G9"/>
    <mergeCell ref="H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8.85546875" customWidth="1"/>
    <col min="4" max="4" width="4.42578125" customWidth="1"/>
    <col min="5" max="5" width="18.85546875" customWidth="1"/>
    <col min="6" max="6" width="3.42578125" customWidth="1"/>
  </cols>
  <sheetData>
    <row r="1" spans="1:6" ht="15" customHeight="1" x14ac:dyDescent="0.25">
      <c r="A1" s="7" t="s">
        <v>626</v>
      </c>
      <c r="B1" s="7" t="s">
        <v>1</v>
      </c>
      <c r="C1" s="7"/>
      <c r="D1" s="7"/>
      <c r="E1" s="7"/>
      <c r="F1" s="7"/>
    </row>
    <row r="2" spans="1:6" ht="15" customHeight="1" x14ac:dyDescent="0.25">
      <c r="A2" s="7"/>
      <c r="B2" s="7" t="s">
        <v>2</v>
      </c>
      <c r="C2" s="7"/>
      <c r="D2" s="7"/>
      <c r="E2" s="7"/>
      <c r="F2" s="7"/>
    </row>
    <row r="3" spans="1:6" ht="30" x14ac:dyDescent="0.25">
      <c r="A3" s="3" t="s">
        <v>579</v>
      </c>
      <c r="B3" s="46" t="s">
        <v>5</v>
      </c>
      <c r="C3" s="46"/>
      <c r="D3" s="46"/>
      <c r="E3" s="46"/>
      <c r="F3" s="46"/>
    </row>
    <row r="4" spans="1:6" ht="15" customHeight="1" x14ac:dyDescent="0.25">
      <c r="A4" s="47" t="s">
        <v>627</v>
      </c>
      <c r="B4" s="46" t="s">
        <v>5</v>
      </c>
      <c r="C4" s="46"/>
      <c r="D4" s="46"/>
      <c r="E4" s="46"/>
      <c r="F4" s="46"/>
    </row>
    <row r="5" spans="1:6" ht="33" customHeight="1" x14ac:dyDescent="0.3">
      <c r="A5" s="47"/>
      <c r="B5" s="49" t="s">
        <v>628</v>
      </c>
      <c r="C5" s="49"/>
      <c r="D5" s="49"/>
      <c r="E5" s="49"/>
      <c r="F5" s="49"/>
    </row>
    <row r="6" spans="1:6" x14ac:dyDescent="0.25">
      <c r="A6" s="47"/>
      <c r="B6" s="179"/>
      <c r="C6" s="179"/>
      <c r="D6" s="179"/>
      <c r="E6" s="179"/>
      <c r="F6" s="179"/>
    </row>
    <row r="7" spans="1:6" ht="16.5" x14ac:dyDescent="0.3">
      <c r="A7" s="47"/>
      <c r="B7" s="105">
        <v>2014</v>
      </c>
      <c r="C7" s="107"/>
      <c r="D7" s="107" t="s">
        <v>186</v>
      </c>
      <c r="E7" s="106">
        <v>243</v>
      </c>
      <c r="F7" s="108"/>
    </row>
    <row r="8" spans="1:6" ht="16.5" x14ac:dyDescent="0.3">
      <c r="A8" s="47"/>
      <c r="B8" s="109">
        <v>2015</v>
      </c>
      <c r="C8" s="131"/>
      <c r="D8" s="111"/>
      <c r="E8" s="110">
        <v>279</v>
      </c>
      <c r="F8" s="112"/>
    </row>
    <row r="9" spans="1:6" ht="16.5" x14ac:dyDescent="0.3">
      <c r="A9" s="47"/>
      <c r="B9" s="105">
        <v>2016</v>
      </c>
      <c r="C9" s="129"/>
      <c r="D9" s="107"/>
      <c r="E9" s="106">
        <v>226</v>
      </c>
      <c r="F9" s="108"/>
    </row>
    <row r="10" spans="1:6" ht="16.5" x14ac:dyDescent="0.3">
      <c r="A10" s="47"/>
      <c r="B10" s="109">
        <v>2017</v>
      </c>
      <c r="C10" s="131"/>
      <c r="D10" s="111"/>
      <c r="E10" s="110">
        <v>193</v>
      </c>
      <c r="F10" s="112"/>
    </row>
    <row r="11" spans="1:6" ht="16.5" x14ac:dyDescent="0.3">
      <c r="A11" s="47"/>
      <c r="B11" s="105">
        <v>2018</v>
      </c>
      <c r="C11" s="129"/>
      <c r="D11" s="107"/>
      <c r="E11" s="106">
        <v>186</v>
      </c>
      <c r="F11" s="108"/>
    </row>
    <row r="12" spans="1:6" ht="17.25" thickBot="1" x14ac:dyDescent="0.35">
      <c r="A12" s="47"/>
      <c r="B12" s="109" t="s">
        <v>582</v>
      </c>
      <c r="C12" s="111"/>
      <c r="D12" s="172"/>
      <c r="E12" s="173">
        <v>603</v>
      </c>
      <c r="F12" s="112"/>
    </row>
    <row r="13" spans="1:6" ht="34.5" thickTop="1" thickBot="1" x14ac:dyDescent="0.35">
      <c r="A13" s="47"/>
      <c r="B13" s="105" t="s">
        <v>583</v>
      </c>
      <c r="C13" s="107"/>
      <c r="D13" s="174" t="s">
        <v>186</v>
      </c>
      <c r="E13" s="175">
        <v>1730</v>
      </c>
      <c r="F13" s="108"/>
    </row>
    <row r="14" spans="1:6" ht="17.25" thickTop="1" x14ac:dyDescent="0.3">
      <c r="A14" s="47"/>
      <c r="B14" s="131"/>
      <c r="C14" s="131"/>
      <c r="D14" s="111"/>
      <c r="E14" s="120"/>
      <c r="F14" s="121"/>
    </row>
    <row r="15" spans="1:6" ht="15" customHeight="1" x14ac:dyDescent="0.25">
      <c r="A15" s="47" t="s">
        <v>629</v>
      </c>
      <c r="B15" s="46" t="s">
        <v>5</v>
      </c>
      <c r="C15" s="46"/>
      <c r="D15" s="46"/>
      <c r="E15" s="46"/>
      <c r="F15" s="46"/>
    </row>
    <row r="16" spans="1:6" ht="16.5" customHeight="1" x14ac:dyDescent="0.3">
      <c r="A16" s="47"/>
      <c r="B16" s="49" t="s">
        <v>585</v>
      </c>
      <c r="C16" s="49"/>
      <c r="D16" s="49"/>
      <c r="E16" s="49"/>
      <c r="F16" s="49"/>
    </row>
    <row r="17" spans="1:6" x14ac:dyDescent="0.25">
      <c r="A17" s="47"/>
      <c r="B17" s="179"/>
      <c r="C17" s="179"/>
      <c r="D17" s="179"/>
      <c r="E17" s="179"/>
      <c r="F17" s="179"/>
    </row>
    <row r="18" spans="1:6" ht="17.25" thickBot="1" x14ac:dyDescent="0.35">
      <c r="A18" s="47"/>
      <c r="B18" s="13"/>
      <c r="C18" s="103"/>
      <c r="D18" s="117" t="s">
        <v>586</v>
      </c>
      <c r="E18" s="117"/>
      <c r="F18" s="104"/>
    </row>
    <row r="19" spans="1:6" ht="17.25" thickTop="1" x14ac:dyDescent="0.3">
      <c r="A19" s="47"/>
      <c r="B19" s="107" t="s">
        <v>33</v>
      </c>
      <c r="C19" s="107"/>
      <c r="D19" s="107" t="s">
        <v>186</v>
      </c>
      <c r="E19" s="176">
        <v>61223</v>
      </c>
      <c r="F19" s="108"/>
    </row>
    <row r="20" spans="1:6" ht="16.5" x14ac:dyDescent="0.3">
      <c r="A20" s="47"/>
      <c r="B20" s="111" t="s">
        <v>37</v>
      </c>
      <c r="C20" s="111"/>
      <c r="D20" s="111"/>
      <c r="E20" s="177">
        <v>38741</v>
      </c>
      <c r="F20" s="112"/>
    </row>
    <row r="21" spans="1:6" ht="16.5" x14ac:dyDescent="0.3">
      <c r="A21" s="47"/>
      <c r="B21" s="107" t="s">
        <v>489</v>
      </c>
      <c r="C21" s="107"/>
      <c r="D21" s="107"/>
      <c r="E21" s="176">
        <v>95094</v>
      </c>
      <c r="F21" s="108"/>
    </row>
    <row r="22" spans="1:6" ht="16.5" x14ac:dyDescent="0.3">
      <c r="A22" s="47"/>
      <c r="B22" s="111" t="s">
        <v>587</v>
      </c>
      <c r="C22" s="111"/>
      <c r="D22" s="111"/>
      <c r="E22" s="177">
        <v>5651</v>
      </c>
      <c r="F22" s="112"/>
    </row>
    <row r="23" spans="1:6" ht="17.25" thickBot="1" x14ac:dyDescent="0.35">
      <c r="A23" s="47"/>
      <c r="B23" s="107" t="s">
        <v>49</v>
      </c>
      <c r="C23" s="107"/>
      <c r="D23" s="113"/>
      <c r="E23" s="178">
        <v>5089</v>
      </c>
      <c r="F23" s="108"/>
    </row>
    <row r="24" spans="1:6" ht="17.25" thickTop="1" x14ac:dyDescent="0.3">
      <c r="A24" s="47"/>
      <c r="B24" s="111" t="s">
        <v>588</v>
      </c>
      <c r="C24" s="111"/>
      <c r="D24" s="111"/>
      <c r="E24" s="177">
        <v>205798</v>
      </c>
      <c r="F24" s="112"/>
    </row>
    <row r="25" spans="1:6" x14ac:dyDescent="0.25">
      <c r="A25" s="47"/>
      <c r="B25" s="35"/>
      <c r="C25" s="35"/>
      <c r="D25" s="77"/>
      <c r="E25" s="78"/>
      <c r="F25" s="79"/>
    </row>
    <row r="26" spans="1:6" ht="16.5" x14ac:dyDescent="0.3">
      <c r="A26" s="47"/>
      <c r="B26" s="111" t="s">
        <v>51</v>
      </c>
      <c r="C26" s="111"/>
      <c r="D26" s="111"/>
      <c r="E26" s="110" t="s">
        <v>589</v>
      </c>
      <c r="F26" s="112" t="s">
        <v>191</v>
      </c>
    </row>
    <row r="27" spans="1:6" ht="17.25" thickBot="1" x14ac:dyDescent="0.35">
      <c r="A27" s="47"/>
      <c r="B27" s="107" t="s">
        <v>59</v>
      </c>
      <c r="C27" s="107"/>
      <c r="D27" s="113"/>
      <c r="E27" s="114" t="s">
        <v>590</v>
      </c>
      <c r="F27" s="108" t="s">
        <v>191</v>
      </c>
    </row>
    <row r="28" spans="1:6" ht="18" thickTop="1" thickBot="1" x14ac:dyDescent="0.35">
      <c r="A28" s="47"/>
      <c r="B28" s="111" t="s">
        <v>591</v>
      </c>
      <c r="C28" s="111"/>
      <c r="D28" s="172"/>
      <c r="E28" s="173" t="s">
        <v>592</v>
      </c>
      <c r="F28" s="112" t="s">
        <v>191</v>
      </c>
    </row>
    <row r="29" spans="1:6" ht="18" thickTop="1" thickBot="1" x14ac:dyDescent="0.35">
      <c r="A29" s="47"/>
      <c r="B29" s="107" t="s">
        <v>593</v>
      </c>
      <c r="C29" s="107"/>
      <c r="D29" s="174" t="s">
        <v>186</v>
      </c>
      <c r="E29" s="175">
        <v>20250</v>
      </c>
      <c r="F29" s="108"/>
    </row>
    <row r="30" spans="1:6" ht="15.75" thickTop="1" x14ac:dyDescent="0.25">
      <c r="A30" s="47"/>
      <c r="B30" s="46"/>
      <c r="C30" s="46"/>
      <c r="D30" s="46"/>
      <c r="E30" s="46"/>
      <c r="F30" s="46"/>
    </row>
  </sheetData>
  <mergeCells count="14">
    <mergeCell ref="B15:F15"/>
    <mergeCell ref="B16:F16"/>
    <mergeCell ref="B17:F17"/>
    <mergeCell ref="B30:F30"/>
    <mergeCell ref="D18:E18"/>
    <mergeCell ref="A1:A2"/>
    <mergeCell ref="B1:F1"/>
    <mergeCell ref="B2:F2"/>
    <mergeCell ref="B3:F3"/>
    <mergeCell ref="A4:A14"/>
    <mergeCell ref="B4:F4"/>
    <mergeCell ref="B5:F5"/>
    <mergeCell ref="B6:F6"/>
    <mergeCell ref="A15: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30</v>
      </c>
      <c r="B1" s="7" t="s">
        <v>83</v>
      </c>
      <c r="C1" s="7"/>
      <c r="D1" s="7" t="s">
        <v>1</v>
      </c>
      <c r="E1" s="7"/>
      <c r="F1" s="1"/>
    </row>
    <row r="2" spans="1:6" ht="30" x14ac:dyDescent="0.25">
      <c r="A2" s="1" t="s">
        <v>30</v>
      </c>
      <c r="B2" s="1" t="s">
        <v>2</v>
      </c>
      <c r="C2" s="1" t="s">
        <v>84</v>
      </c>
      <c r="D2" s="1" t="s">
        <v>2</v>
      </c>
      <c r="E2" s="1" t="s">
        <v>84</v>
      </c>
      <c r="F2" s="1" t="s">
        <v>31</v>
      </c>
    </row>
    <row r="3" spans="1:6" ht="30" x14ac:dyDescent="0.25">
      <c r="A3" s="3" t="s">
        <v>631</v>
      </c>
      <c r="B3" s="4" t="s">
        <v>5</v>
      </c>
      <c r="C3" s="4" t="s">
        <v>5</v>
      </c>
      <c r="D3" s="4" t="s">
        <v>5</v>
      </c>
      <c r="E3" s="4" t="s">
        <v>5</v>
      </c>
      <c r="F3" s="4" t="s">
        <v>5</v>
      </c>
    </row>
    <row r="4" spans="1:6" x14ac:dyDescent="0.25">
      <c r="A4" s="2" t="s">
        <v>632</v>
      </c>
      <c r="B4" s="8">
        <v>1271855</v>
      </c>
      <c r="C4" s="4" t="s">
        <v>5</v>
      </c>
      <c r="D4" s="8">
        <v>1271855</v>
      </c>
      <c r="E4" s="4" t="s">
        <v>5</v>
      </c>
      <c r="F4" s="8">
        <v>1100179</v>
      </c>
    </row>
    <row r="5" spans="1:6" x14ac:dyDescent="0.25">
      <c r="A5" s="2" t="s">
        <v>177</v>
      </c>
      <c r="B5" s="5">
        <v>3100</v>
      </c>
      <c r="C5" s="5">
        <v>3109</v>
      </c>
      <c r="D5" s="5">
        <v>6770</v>
      </c>
      <c r="E5" s="5">
        <v>5613</v>
      </c>
      <c r="F5" s="4" t="s">
        <v>5</v>
      </c>
    </row>
    <row r="6" spans="1:6" ht="45" x14ac:dyDescent="0.25">
      <c r="A6" s="2" t="s">
        <v>633</v>
      </c>
      <c r="B6" s="4" t="s">
        <v>5</v>
      </c>
      <c r="C6" s="4" t="s">
        <v>5</v>
      </c>
      <c r="D6" s="4" t="s">
        <v>5</v>
      </c>
      <c r="E6" s="4" t="s">
        <v>5</v>
      </c>
      <c r="F6" s="4" t="s">
        <v>5</v>
      </c>
    </row>
    <row r="7" spans="1:6" ht="30" x14ac:dyDescent="0.25">
      <c r="A7" s="3" t="s">
        <v>631</v>
      </c>
      <c r="B7" s="4" t="s">
        <v>5</v>
      </c>
      <c r="C7" s="4" t="s">
        <v>5</v>
      </c>
      <c r="D7" s="4" t="s">
        <v>5</v>
      </c>
      <c r="E7" s="4" t="s">
        <v>5</v>
      </c>
      <c r="F7" s="4" t="s">
        <v>5</v>
      </c>
    </row>
    <row r="8" spans="1:6" x14ac:dyDescent="0.25">
      <c r="A8" s="2" t="s">
        <v>634</v>
      </c>
      <c r="B8" s="4" t="s">
        <v>5</v>
      </c>
      <c r="C8" s="4" t="s">
        <v>5</v>
      </c>
      <c r="D8" s="4" t="s">
        <v>635</v>
      </c>
      <c r="E8" s="4" t="s">
        <v>5</v>
      </c>
      <c r="F8" s="4" t="s">
        <v>5</v>
      </c>
    </row>
    <row r="9" spans="1:6" x14ac:dyDescent="0.25">
      <c r="A9" s="2" t="s">
        <v>632</v>
      </c>
      <c r="B9" s="5">
        <v>368479</v>
      </c>
      <c r="C9" s="4" t="s">
        <v>5</v>
      </c>
      <c r="D9" s="5">
        <v>368479</v>
      </c>
      <c r="E9" s="4" t="s">
        <v>5</v>
      </c>
      <c r="F9" s="4" t="s">
        <v>5</v>
      </c>
    </row>
    <row r="10" spans="1:6" x14ac:dyDescent="0.25">
      <c r="A10" s="2" t="s">
        <v>177</v>
      </c>
      <c r="B10" s="4">
        <v>955</v>
      </c>
      <c r="C10" s="4" t="s">
        <v>5</v>
      </c>
      <c r="D10" s="5">
        <v>2260</v>
      </c>
      <c r="E10" s="4" t="s">
        <v>5</v>
      </c>
      <c r="F10" s="4" t="s">
        <v>5</v>
      </c>
    </row>
    <row r="11" spans="1:6" ht="30" x14ac:dyDescent="0.25">
      <c r="A11" s="2" t="s">
        <v>636</v>
      </c>
      <c r="B11" s="4" t="s">
        <v>5</v>
      </c>
      <c r="C11" s="4" t="s">
        <v>5</v>
      </c>
      <c r="D11" s="4" t="s">
        <v>5</v>
      </c>
      <c r="E11" s="4" t="s">
        <v>5</v>
      </c>
      <c r="F11" s="4" t="s">
        <v>5</v>
      </c>
    </row>
    <row r="12" spans="1:6" ht="30" x14ac:dyDescent="0.25">
      <c r="A12" s="3" t="s">
        <v>631</v>
      </c>
      <c r="B12" s="4" t="s">
        <v>5</v>
      </c>
      <c r="C12" s="4" t="s">
        <v>5</v>
      </c>
      <c r="D12" s="4" t="s">
        <v>5</v>
      </c>
      <c r="E12" s="4" t="s">
        <v>5</v>
      </c>
      <c r="F12" s="4" t="s">
        <v>5</v>
      </c>
    </row>
    <row r="13" spans="1:6" x14ac:dyDescent="0.25">
      <c r="A13" s="2" t="s">
        <v>634</v>
      </c>
      <c r="B13" s="4" t="s">
        <v>5</v>
      </c>
      <c r="C13" s="4" t="s">
        <v>5</v>
      </c>
      <c r="D13" s="4" t="s">
        <v>637</v>
      </c>
      <c r="E13" s="4" t="s">
        <v>5</v>
      </c>
      <c r="F13" s="4" t="s">
        <v>5</v>
      </c>
    </row>
    <row r="14" spans="1:6" x14ac:dyDescent="0.25">
      <c r="A14" s="2" t="s">
        <v>632</v>
      </c>
      <c r="B14" s="5">
        <v>896228</v>
      </c>
      <c r="C14" s="4" t="s">
        <v>5</v>
      </c>
      <c r="D14" s="5">
        <v>896228</v>
      </c>
      <c r="E14" s="4" t="s">
        <v>5</v>
      </c>
      <c r="F14" s="4" t="s">
        <v>5</v>
      </c>
    </row>
    <row r="15" spans="1:6" x14ac:dyDescent="0.25">
      <c r="A15" s="2" t="s">
        <v>177</v>
      </c>
      <c r="B15" s="5">
        <v>2193</v>
      </c>
      <c r="C15" s="4" t="s">
        <v>5</v>
      </c>
      <c r="D15" s="5">
        <v>5087</v>
      </c>
      <c r="E15" s="4" t="s">
        <v>5</v>
      </c>
      <c r="F15" s="4" t="s">
        <v>5</v>
      </c>
    </row>
    <row r="16" spans="1:6" ht="30" x14ac:dyDescent="0.25">
      <c r="A16" s="2" t="s">
        <v>638</v>
      </c>
      <c r="B16" s="4" t="s">
        <v>5</v>
      </c>
      <c r="C16" s="4" t="s">
        <v>5</v>
      </c>
      <c r="D16" s="4" t="s">
        <v>5</v>
      </c>
      <c r="E16" s="4" t="s">
        <v>5</v>
      </c>
      <c r="F16" s="4" t="s">
        <v>5</v>
      </c>
    </row>
    <row r="17" spans="1:6" ht="30" x14ac:dyDescent="0.25">
      <c r="A17" s="3" t="s">
        <v>631</v>
      </c>
      <c r="B17" s="4" t="s">
        <v>5</v>
      </c>
      <c r="C17" s="4" t="s">
        <v>5</v>
      </c>
      <c r="D17" s="4" t="s">
        <v>5</v>
      </c>
      <c r="E17" s="4" t="s">
        <v>5</v>
      </c>
      <c r="F17" s="4" t="s">
        <v>5</v>
      </c>
    </row>
    <row r="18" spans="1:6" x14ac:dyDescent="0.25">
      <c r="A18" s="2" t="s">
        <v>632</v>
      </c>
      <c r="B18" s="5">
        <v>7148</v>
      </c>
      <c r="C18" s="4" t="s">
        <v>5</v>
      </c>
      <c r="D18" s="5">
        <v>7148</v>
      </c>
      <c r="E18" s="4" t="s">
        <v>5</v>
      </c>
      <c r="F18" s="4" t="s">
        <v>5</v>
      </c>
    </row>
    <row r="19" spans="1:6" x14ac:dyDescent="0.25">
      <c r="A19" s="2" t="s">
        <v>177</v>
      </c>
      <c r="B19" s="8">
        <v>-48</v>
      </c>
      <c r="C19" s="4" t="s">
        <v>5</v>
      </c>
      <c r="D19" s="8">
        <v>-577</v>
      </c>
      <c r="E19" s="4" t="s">
        <v>5</v>
      </c>
      <c r="F19"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9</v>
      </c>
      <c r="B1" s="7" t="s">
        <v>2</v>
      </c>
      <c r="C1" s="7" t="s">
        <v>31</v>
      </c>
    </row>
    <row r="2" spans="1:3" ht="30" x14ac:dyDescent="0.25">
      <c r="A2" s="1" t="s">
        <v>30</v>
      </c>
      <c r="B2" s="7"/>
      <c r="C2" s="7"/>
    </row>
    <row r="3" spans="1:3" ht="30" x14ac:dyDescent="0.25">
      <c r="A3" s="3" t="s">
        <v>640</v>
      </c>
      <c r="B3" s="4" t="s">
        <v>5</v>
      </c>
      <c r="C3" s="4" t="s">
        <v>5</v>
      </c>
    </row>
    <row r="4" spans="1:3" x14ac:dyDescent="0.25">
      <c r="A4" s="2" t="s">
        <v>202</v>
      </c>
      <c r="B4" s="8">
        <v>267258</v>
      </c>
      <c r="C4" s="8">
        <v>219014</v>
      </c>
    </row>
    <row r="5" spans="1:3" x14ac:dyDescent="0.25">
      <c r="A5" s="2" t="s">
        <v>203</v>
      </c>
      <c r="B5" s="5">
        <v>3793</v>
      </c>
      <c r="C5" s="5">
        <v>1925</v>
      </c>
    </row>
    <row r="6" spans="1:3" x14ac:dyDescent="0.25">
      <c r="A6" s="2" t="s">
        <v>204</v>
      </c>
      <c r="B6" s="5">
        <v>-1281</v>
      </c>
      <c r="C6" s="5">
        <v>-2873</v>
      </c>
    </row>
    <row r="7" spans="1:3" x14ac:dyDescent="0.25">
      <c r="A7" s="2" t="s">
        <v>641</v>
      </c>
      <c r="B7" s="5">
        <v>269770</v>
      </c>
      <c r="C7" s="5">
        <v>218066</v>
      </c>
    </row>
    <row r="8" spans="1:3" ht="30" x14ac:dyDescent="0.25">
      <c r="A8" s="2" t="s">
        <v>642</v>
      </c>
      <c r="B8" s="4" t="s">
        <v>5</v>
      </c>
      <c r="C8" s="4" t="s">
        <v>5</v>
      </c>
    </row>
    <row r="9" spans="1:3" ht="30" x14ac:dyDescent="0.25">
      <c r="A9" s="3" t="s">
        <v>640</v>
      </c>
      <c r="B9" s="4" t="s">
        <v>5</v>
      </c>
      <c r="C9" s="4" t="s">
        <v>5</v>
      </c>
    </row>
    <row r="10" spans="1:3" x14ac:dyDescent="0.25">
      <c r="A10" s="2" t="s">
        <v>202</v>
      </c>
      <c r="B10" s="5">
        <v>58787</v>
      </c>
      <c r="C10" s="5">
        <v>27681</v>
      </c>
    </row>
    <row r="11" spans="1:3" x14ac:dyDescent="0.25">
      <c r="A11" s="2" t="s">
        <v>203</v>
      </c>
      <c r="B11" s="4">
        <v>715</v>
      </c>
      <c r="C11" s="4">
        <v>463</v>
      </c>
    </row>
    <row r="12" spans="1:3" x14ac:dyDescent="0.25">
      <c r="A12" s="2" t="s">
        <v>204</v>
      </c>
      <c r="B12" s="4">
        <v>-12</v>
      </c>
      <c r="C12" s="4">
        <v>-321</v>
      </c>
    </row>
    <row r="13" spans="1:3" x14ac:dyDescent="0.25">
      <c r="A13" s="2" t="s">
        <v>641</v>
      </c>
      <c r="B13" s="5">
        <v>59490</v>
      </c>
      <c r="C13" s="5">
        <v>27823</v>
      </c>
    </row>
    <row r="14" spans="1:3" ht="30" x14ac:dyDescent="0.25">
      <c r="A14" s="2" t="s">
        <v>643</v>
      </c>
      <c r="B14" s="4" t="s">
        <v>5</v>
      </c>
      <c r="C14" s="4" t="s">
        <v>5</v>
      </c>
    </row>
    <row r="15" spans="1:3" ht="30" x14ac:dyDescent="0.25">
      <c r="A15" s="3" t="s">
        <v>640</v>
      </c>
      <c r="B15" s="4" t="s">
        <v>5</v>
      </c>
      <c r="C15" s="4" t="s">
        <v>5</v>
      </c>
    </row>
    <row r="16" spans="1:3" x14ac:dyDescent="0.25">
      <c r="A16" s="2" t="s">
        <v>202</v>
      </c>
      <c r="B16" s="5">
        <v>161632</v>
      </c>
      <c r="C16" s="5">
        <v>178000</v>
      </c>
    </row>
    <row r="17" spans="1:3" x14ac:dyDescent="0.25">
      <c r="A17" s="2" t="s">
        <v>203</v>
      </c>
      <c r="B17" s="5">
        <v>2661</v>
      </c>
      <c r="C17" s="5">
        <v>1167</v>
      </c>
    </row>
    <row r="18" spans="1:3" x14ac:dyDescent="0.25">
      <c r="A18" s="2" t="s">
        <v>204</v>
      </c>
      <c r="B18" s="5">
        <v>-1244</v>
      </c>
      <c r="C18" s="5">
        <v>-2445</v>
      </c>
    </row>
    <row r="19" spans="1:3" x14ac:dyDescent="0.25">
      <c r="A19" s="2" t="s">
        <v>641</v>
      </c>
      <c r="B19" s="5">
        <v>163049</v>
      </c>
      <c r="C19" s="5">
        <v>176722</v>
      </c>
    </row>
    <row r="20" spans="1:3" ht="45" x14ac:dyDescent="0.25">
      <c r="A20" s="2" t="s">
        <v>644</v>
      </c>
      <c r="B20" s="4" t="s">
        <v>5</v>
      </c>
      <c r="C20" s="4" t="s">
        <v>5</v>
      </c>
    </row>
    <row r="21" spans="1:3" ht="30" x14ac:dyDescent="0.25">
      <c r="A21" s="3" t="s">
        <v>640</v>
      </c>
      <c r="B21" s="4" t="s">
        <v>5</v>
      </c>
      <c r="C21" s="4" t="s">
        <v>5</v>
      </c>
    </row>
    <row r="22" spans="1:3" x14ac:dyDescent="0.25">
      <c r="A22" s="2" t="s">
        <v>202</v>
      </c>
      <c r="B22" s="5">
        <v>220419</v>
      </c>
      <c r="C22" s="5">
        <v>205681</v>
      </c>
    </row>
    <row r="23" spans="1:3" x14ac:dyDescent="0.25">
      <c r="A23" s="2" t="s">
        <v>203</v>
      </c>
      <c r="B23" s="5">
        <v>3376</v>
      </c>
      <c r="C23" s="5">
        <v>1630</v>
      </c>
    </row>
    <row r="24" spans="1:3" x14ac:dyDescent="0.25">
      <c r="A24" s="2" t="s">
        <v>204</v>
      </c>
      <c r="B24" s="5">
        <v>-1256</v>
      </c>
      <c r="C24" s="5">
        <v>-2766</v>
      </c>
    </row>
    <row r="25" spans="1:3" x14ac:dyDescent="0.25">
      <c r="A25" s="2" t="s">
        <v>641</v>
      </c>
      <c r="B25" s="5">
        <v>222539</v>
      </c>
      <c r="C25" s="5">
        <v>204545</v>
      </c>
    </row>
    <row r="26" spans="1:3" ht="30" x14ac:dyDescent="0.25">
      <c r="A26" s="2" t="s">
        <v>645</v>
      </c>
      <c r="B26" s="4" t="s">
        <v>5</v>
      </c>
      <c r="C26" s="4" t="s">
        <v>5</v>
      </c>
    </row>
    <row r="27" spans="1:3" ht="30" x14ac:dyDescent="0.25">
      <c r="A27" s="3" t="s">
        <v>640</v>
      </c>
      <c r="B27" s="4" t="s">
        <v>5</v>
      </c>
      <c r="C27" s="4" t="s">
        <v>5</v>
      </c>
    </row>
    <row r="28" spans="1:3" x14ac:dyDescent="0.25">
      <c r="A28" s="2" t="s">
        <v>202</v>
      </c>
      <c r="B28" s="5">
        <v>36045</v>
      </c>
      <c r="C28" s="5">
        <v>7058</v>
      </c>
    </row>
    <row r="29" spans="1:3" x14ac:dyDescent="0.25">
      <c r="A29" s="2" t="s">
        <v>203</v>
      </c>
      <c r="B29" s="4">
        <v>125</v>
      </c>
      <c r="C29" s="4">
        <v>30</v>
      </c>
    </row>
    <row r="30" spans="1:3" x14ac:dyDescent="0.25">
      <c r="A30" s="2" t="s">
        <v>204</v>
      </c>
      <c r="B30" s="4">
        <v>-25</v>
      </c>
      <c r="C30" s="4">
        <v>-107</v>
      </c>
    </row>
    <row r="31" spans="1:3" x14ac:dyDescent="0.25">
      <c r="A31" s="2" t="s">
        <v>641</v>
      </c>
      <c r="B31" s="5">
        <v>36145</v>
      </c>
      <c r="C31" s="5">
        <v>6981</v>
      </c>
    </row>
    <row r="32" spans="1:3" ht="30" x14ac:dyDescent="0.25">
      <c r="A32" s="2" t="s">
        <v>646</v>
      </c>
      <c r="B32" s="4" t="s">
        <v>5</v>
      </c>
      <c r="C32" s="4" t="s">
        <v>5</v>
      </c>
    </row>
    <row r="33" spans="1:3" ht="30" x14ac:dyDescent="0.25">
      <c r="A33" s="3" t="s">
        <v>640</v>
      </c>
      <c r="B33" s="4" t="s">
        <v>5</v>
      </c>
      <c r="C33" s="4" t="s">
        <v>5</v>
      </c>
    </row>
    <row r="34" spans="1:3" x14ac:dyDescent="0.25">
      <c r="A34" s="2" t="s">
        <v>202</v>
      </c>
      <c r="B34" s="5">
        <v>10794</v>
      </c>
      <c r="C34" s="5">
        <v>6275</v>
      </c>
    </row>
    <row r="35" spans="1:3" x14ac:dyDescent="0.25">
      <c r="A35" s="2" t="s">
        <v>203</v>
      </c>
      <c r="B35" s="4">
        <v>292</v>
      </c>
      <c r="C35" s="4">
        <v>265</v>
      </c>
    </row>
    <row r="36" spans="1:3" x14ac:dyDescent="0.25">
      <c r="A36" s="2" t="s">
        <v>204</v>
      </c>
      <c r="B36" s="4">
        <v>0</v>
      </c>
      <c r="C36" s="4">
        <v>0</v>
      </c>
    </row>
    <row r="37" spans="1:3" x14ac:dyDescent="0.25">
      <c r="A37" s="2" t="s">
        <v>641</v>
      </c>
      <c r="B37" s="8">
        <v>11086</v>
      </c>
      <c r="C37" s="8">
        <v>654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47</v>
      </c>
      <c r="B1" s="7" t="s">
        <v>83</v>
      </c>
      <c r="C1" s="7"/>
      <c r="D1" s="7" t="s">
        <v>1</v>
      </c>
      <c r="E1" s="7"/>
      <c r="F1" s="1"/>
    </row>
    <row r="2" spans="1:6" ht="30" x14ac:dyDescent="0.25">
      <c r="A2" s="1" t="s">
        <v>30</v>
      </c>
      <c r="B2" s="1" t="s">
        <v>2</v>
      </c>
      <c r="C2" s="1" t="s">
        <v>84</v>
      </c>
      <c r="D2" s="1" t="s">
        <v>2</v>
      </c>
      <c r="E2" s="1" t="s">
        <v>84</v>
      </c>
      <c r="F2" s="1" t="s">
        <v>31</v>
      </c>
    </row>
    <row r="3" spans="1:6" ht="45" x14ac:dyDescent="0.25">
      <c r="A3" s="3" t="s">
        <v>648</v>
      </c>
      <c r="B3" s="4" t="s">
        <v>5</v>
      </c>
      <c r="C3" s="4" t="s">
        <v>5</v>
      </c>
      <c r="D3" s="4" t="s">
        <v>5</v>
      </c>
      <c r="E3" s="4" t="s">
        <v>5</v>
      </c>
      <c r="F3" s="4" t="s">
        <v>5</v>
      </c>
    </row>
    <row r="4" spans="1:6" x14ac:dyDescent="0.25">
      <c r="A4" s="2" t="s">
        <v>231</v>
      </c>
      <c r="B4" s="8">
        <v>6728</v>
      </c>
      <c r="C4" s="4" t="s">
        <v>5</v>
      </c>
      <c r="D4" s="8">
        <v>6728</v>
      </c>
      <c r="E4" s="4" t="s">
        <v>5</v>
      </c>
      <c r="F4" s="4" t="s">
        <v>5</v>
      </c>
    </row>
    <row r="5" spans="1:6" x14ac:dyDescent="0.25">
      <c r="A5" s="2" t="s">
        <v>232</v>
      </c>
      <c r="B5" s="5">
        <v>29053</v>
      </c>
      <c r="C5" s="4" t="s">
        <v>5</v>
      </c>
      <c r="D5" s="5">
        <v>29053</v>
      </c>
      <c r="E5" s="4" t="s">
        <v>5</v>
      </c>
      <c r="F5" s="4" t="s">
        <v>5</v>
      </c>
    </row>
    <row r="6" spans="1:6" x14ac:dyDescent="0.25">
      <c r="A6" s="2" t="s">
        <v>233</v>
      </c>
      <c r="B6" s="5">
        <v>9854</v>
      </c>
      <c r="C6" s="4" t="s">
        <v>5</v>
      </c>
      <c r="D6" s="5">
        <v>9854</v>
      </c>
      <c r="E6" s="4" t="s">
        <v>5</v>
      </c>
      <c r="F6" s="4" t="s">
        <v>5</v>
      </c>
    </row>
    <row r="7" spans="1:6" x14ac:dyDescent="0.25">
      <c r="A7" s="2" t="s">
        <v>234</v>
      </c>
      <c r="B7" s="5">
        <v>1204</v>
      </c>
      <c r="C7" s="4" t="s">
        <v>5</v>
      </c>
      <c r="D7" s="5">
        <v>1204</v>
      </c>
      <c r="E7" s="4" t="s">
        <v>5</v>
      </c>
      <c r="F7" s="4" t="s">
        <v>5</v>
      </c>
    </row>
    <row r="8" spans="1:6" ht="30" x14ac:dyDescent="0.25">
      <c r="A8" s="2" t="s">
        <v>235</v>
      </c>
      <c r="B8" s="5">
        <v>220419</v>
      </c>
      <c r="C8" s="4" t="s">
        <v>5</v>
      </c>
      <c r="D8" s="5">
        <v>220419</v>
      </c>
      <c r="E8" s="4" t="s">
        <v>5</v>
      </c>
      <c r="F8" s="4" t="s">
        <v>5</v>
      </c>
    </row>
    <row r="9" spans="1:6" x14ac:dyDescent="0.25">
      <c r="A9" s="2" t="s">
        <v>649</v>
      </c>
      <c r="B9" s="5">
        <v>267258</v>
      </c>
      <c r="C9" s="4" t="s">
        <v>5</v>
      </c>
      <c r="D9" s="5">
        <v>267258</v>
      </c>
      <c r="E9" s="4" t="s">
        <v>5</v>
      </c>
      <c r="F9" s="4" t="s">
        <v>5</v>
      </c>
    </row>
    <row r="10" spans="1:6" ht="45" x14ac:dyDescent="0.25">
      <c r="A10" s="3" t="s">
        <v>650</v>
      </c>
      <c r="B10" s="4" t="s">
        <v>5</v>
      </c>
      <c r="C10" s="4" t="s">
        <v>5</v>
      </c>
      <c r="D10" s="4" t="s">
        <v>5</v>
      </c>
      <c r="E10" s="4" t="s">
        <v>5</v>
      </c>
      <c r="F10" s="4" t="s">
        <v>5</v>
      </c>
    </row>
    <row r="11" spans="1:6" x14ac:dyDescent="0.25">
      <c r="A11" s="2" t="s">
        <v>231</v>
      </c>
      <c r="B11" s="5">
        <v>6729</v>
      </c>
      <c r="C11" s="4" t="s">
        <v>5</v>
      </c>
      <c r="D11" s="5">
        <v>6729</v>
      </c>
      <c r="E11" s="4" t="s">
        <v>5</v>
      </c>
      <c r="F11" s="4" t="s">
        <v>5</v>
      </c>
    </row>
    <row r="12" spans="1:6" x14ac:dyDescent="0.25">
      <c r="A12" s="2" t="s">
        <v>232</v>
      </c>
      <c r="B12" s="5">
        <v>29417</v>
      </c>
      <c r="C12" s="4" t="s">
        <v>5</v>
      </c>
      <c r="D12" s="5">
        <v>29417</v>
      </c>
      <c r="E12" s="4" t="s">
        <v>5</v>
      </c>
      <c r="F12" s="4" t="s">
        <v>5</v>
      </c>
    </row>
    <row r="13" spans="1:6" x14ac:dyDescent="0.25">
      <c r="A13" s="2" t="s">
        <v>233</v>
      </c>
      <c r="B13" s="5">
        <v>9866</v>
      </c>
      <c r="C13" s="4" t="s">
        <v>5</v>
      </c>
      <c r="D13" s="5">
        <v>9866</v>
      </c>
      <c r="E13" s="4" t="s">
        <v>5</v>
      </c>
      <c r="F13" s="4" t="s">
        <v>5</v>
      </c>
    </row>
    <row r="14" spans="1:6" x14ac:dyDescent="0.25">
      <c r="A14" s="2" t="s">
        <v>234</v>
      </c>
      <c r="B14" s="5">
        <v>1219</v>
      </c>
      <c r="C14" s="4" t="s">
        <v>5</v>
      </c>
      <c r="D14" s="5">
        <v>1219</v>
      </c>
      <c r="E14" s="4" t="s">
        <v>5</v>
      </c>
      <c r="F14" s="4" t="s">
        <v>5</v>
      </c>
    </row>
    <row r="15" spans="1:6" ht="30" x14ac:dyDescent="0.25">
      <c r="A15" s="2" t="s">
        <v>651</v>
      </c>
      <c r="B15" s="5">
        <v>222539</v>
      </c>
      <c r="C15" s="4" t="s">
        <v>5</v>
      </c>
      <c r="D15" s="5">
        <v>222539</v>
      </c>
      <c r="E15" s="4" t="s">
        <v>5</v>
      </c>
      <c r="F15" s="4" t="s">
        <v>5</v>
      </c>
    </row>
    <row r="16" spans="1:6" x14ac:dyDescent="0.25">
      <c r="A16" s="2" t="s">
        <v>641</v>
      </c>
      <c r="B16" s="5">
        <v>269770</v>
      </c>
      <c r="C16" s="4" t="s">
        <v>5</v>
      </c>
      <c r="D16" s="5">
        <v>269770</v>
      </c>
      <c r="E16" s="4" t="s">
        <v>5</v>
      </c>
      <c r="F16" s="5">
        <v>218066</v>
      </c>
    </row>
    <row r="17" spans="1:6" x14ac:dyDescent="0.25">
      <c r="A17" s="2" t="s">
        <v>102</v>
      </c>
      <c r="B17" s="4">
        <v>0</v>
      </c>
      <c r="C17" s="4">
        <v>0</v>
      </c>
      <c r="D17" s="4">
        <v>0</v>
      </c>
      <c r="E17" s="4">
        <v>148</v>
      </c>
      <c r="F17" s="4" t="s">
        <v>5</v>
      </c>
    </row>
    <row r="18" spans="1:6" x14ac:dyDescent="0.25">
      <c r="A18" s="2" t="s">
        <v>652</v>
      </c>
      <c r="B18" s="4" t="s">
        <v>5</v>
      </c>
      <c r="C18" s="4" t="s">
        <v>5</v>
      </c>
      <c r="D18" s="8">
        <v>0</v>
      </c>
      <c r="E18" s="8">
        <v>0</v>
      </c>
      <c r="F18"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3</v>
      </c>
      <c r="B1" s="1" t="s">
        <v>1</v>
      </c>
      <c r="C1" s="1" t="s">
        <v>70</v>
      </c>
    </row>
    <row r="2" spans="1:3" ht="30" x14ac:dyDescent="0.25">
      <c r="A2" s="1" t="s">
        <v>30</v>
      </c>
      <c r="B2" s="1" t="s">
        <v>2</v>
      </c>
      <c r="C2" s="1" t="s">
        <v>31</v>
      </c>
    </row>
    <row r="3" spans="1:3" ht="30" x14ac:dyDescent="0.25">
      <c r="A3" s="3" t="s">
        <v>654</v>
      </c>
      <c r="B3" s="4" t="s">
        <v>5</v>
      </c>
      <c r="C3" s="4" t="s">
        <v>5</v>
      </c>
    </row>
    <row r="4" spans="1:3" x14ac:dyDescent="0.25">
      <c r="A4" s="2" t="s">
        <v>655</v>
      </c>
      <c r="B4" s="8">
        <v>22918</v>
      </c>
      <c r="C4" s="8">
        <v>120028</v>
      </c>
    </row>
    <row r="5" spans="1:3" x14ac:dyDescent="0.25">
      <c r="A5" s="2" t="s">
        <v>656</v>
      </c>
      <c r="B5" s="5">
        <v>35786</v>
      </c>
      <c r="C5" s="4">
        <v>0</v>
      </c>
    </row>
    <row r="6" spans="1:3" x14ac:dyDescent="0.25">
      <c r="A6" s="2" t="s">
        <v>657</v>
      </c>
      <c r="B6" s="5">
        <v>58704</v>
      </c>
      <c r="C6" s="5">
        <v>120028</v>
      </c>
    </row>
    <row r="7" spans="1:3" x14ac:dyDescent="0.25">
      <c r="A7" s="2" t="s">
        <v>658</v>
      </c>
      <c r="B7" s="4">
        <v>-190</v>
      </c>
      <c r="C7" s="5">
        <v>-2873</v>
      </c>
    </row>
    <row r="8" spans="1:3" x14ac:dyDescent="0.25">
      <c r="A8" s="2" t="s">
        <v>659</v>
      </c>
      <c r="B8" s="5">
        <v>-1091</v>
      </c>
      <c r="C8" s="4">
        <v>0</v>
      </c>
    </row>
    <row r="9" spans="1:3" x14ac:dyDescent="0.25">
      <c r="A9" s="2" t="s">
        <v>660</v>
      </c>
      <c r="B9" s="5">
        <v>-1281</v>
      </c>
      <c r="C9" s="5">
        <v>-2873</v>
      </c>
    </row>
    <row r="10" spans="1:3" ht="30" x14ac:dyDescent="0.25">
      <c r="A10" s="2" t="s">
        <v>645</v>
      </c>
      <c r="B10" s="4" t="s">
        <v>5</v>
      </c>
      <c r="C10" s="4" t="s">
        <v>5</v>
      </c>
    </row>
    <row r="11" spans="1:3" ht="30" x14ac:dyDescent="0.25">
      <c r="A11" s="3" t="s">
        <v>654</v>
      </c>
      <c r="B11" s="4" t="s">
        <v>5</v>
      </c>
      <c r="C11" s="4" t="s">
        <v>5</v>
      </c>
    </row>
    <row r="12" spans="1:3" x14ac:dyDescent="0.25">
      <c r="A12" s="2" t="s">
        <v>655</v>
      </c>
      <c r="B12" s="5">
        <v>4107</v>
      </c>
      <c r="C12" s="5">
        <v>3890</v>
      </c>
    </row>
    <row r="13" spans="1:3" x14ac:dyDescent="0.25">
      <c r="A13" s="2" t="s">
        <v>656</v>
      </c>
      <c r="B13" s="5">
        <v>3990</v>
      </c>
      <c r="C13" s="4">
        <v>0</v>
      </c>
    </row>
    <row r="14" spans="1:3" x14ac:dyDescent="0.25">
      <c r="A14" s="2" t="s">
        <v>657</v>
      </c>
      <c r="B14" s="5">
        <v>8097</v>
      </c>
      <c r="C14" s="5">
        <v>3890</v>
      </c>
    </row>
    <row r="15" spans="1:3" x14ac:dyDescent="0.25">
      <c r="A15" s="2" t="s">
        <v>658</v>
      </c>
      <c r="B15" s="4">
        <v>-17</v>
      </c>
      <c r="C15" s="4">
        <v>-107</v>
      </c>
    </row>
    <row r="16" spans="1:3" x14ac:dyDescent="0.25">
      <c r="A16" s="2" t="s">
        <v>659</v>
      </c>
      <c r="B16" s="4">
        <v>-8</v>
      </c>
      <c r="C16" s="4">
        <v>0</v>
      </c>
    </row>
    <row r="17" spans="1:3" x14ac:dyDescent="0.25">
      <c r="A17" s="2" t="s">
        <v>660</v>
      </c>
      <c r="B17" s="4">
        <v>-25</v>
      </c>
      <c r="C17" s="4">
        <v>-107</v>
      </c>
    </row>
    <row r="18" spans="1:3" ht="30" x14ac:dyDescent="0.25">
      <c r="A18" s="2" t="s">
        <v>642</v>
      </c>
      <c r="B18" s="4" t="s">
        <v>5</v>
      </c>
      <c r="C18" s="4" t="s">
        <v>5</v>
      </c>
    </row>
    <row r="19" spans="1:3" ht="30" x14ac:dyDescent="0.25">
      <c r="A19" s="3" t="s">
        <v>654</v>
      </c>
      <c r="B19" s="4" t="s">
        <v>5</v>
      </c>
      <c r="C19" s="4" t="s">
        <v>5</v>
      </c>
    </row>
    <row r="20" spans="1:3" x14ac:dyDescent="0.25">
      <c r="A20" s="2" t="s">
        <v>655</v>
      </c>
      <c r="B20" s="5">
        <v>4354</v>
      </c>
      <c r="C20" s="5">
        <v>13797</v>
      </c>
    </row>
    <row r="21" spans="1:3" x14ac:dyDescent="0.25">
      <c r="A21" s="2" t="s">
        <v>656</v>
      </c>
      <c r="B21" s="5">
        <v>4155</v>
      </c>
      <c r="C21" s="4">
        <v>0</v>
      </c>
    </row>
    <row r="22" spans="1:3" x14ac:dyDescent="0.25">
      <c r="A22" s="2" t="s">
        <v>657</v>
      </c>
      <c r="B22" s="5">
        <v>8509</v>
      </c>
      <c r="C22" s="5">
        <v>13797</v>
      </c>
    </row>
    <row r="23" spans="1:3" x14ac:dyDescent="0.25">
      <c r="A23" s="2" t="s">
        <v>658</v>
      </c>
      <c r="B23" s="4">
        <v>-6</v>
      </c>
      <c r="C23" s="4">
        <v>-321</v>
      </c>
    </row>
    <row r="24" spans="1:3" x14ac:dyDescent="0.25">
      <c r="A24" s="2" t="s">
        <v>659</v>
      </c>
      <c r="B24" s="4">
        <v>-6</v>
      </c>
      <c r="C24" s="4">
        <v>0</v>
      </c>
    </row>
    <row r="25" spans="1:3" x14ac:dyDescent="0.25">
      <c r="A25" s="2" t="s">
        <v>660</v>
      </c>
      <c r="B25" s="4">
        <v>-12</v>
      </c>
      <c r="C25" s="4">
        <v>-321</v>
      </c>
    </row>
    <row r="26" spans="1:3" ht="30" x14ac:dyDescent="0.25">
      <c r="A26" s="2" t="s">
        <v>661</v>
      </c>
      <c r="B26" s="4" t="s">
        <v>5</v>
      </c>
      <c r="C26" s="4" t="s">
        <v>5</v>
      </c>
    </row>
    <row r="27" spans="1:3" ht="30" x14ac:dyDescent="0.25">
      <c r="A27" s="3" t="s">
        <v>654</v>
      </c>
      <c r="B27" s="4" t="s">
        <v>5</v>
      </c>
      <c r="C27" s="4" t="s">
        <v>5</v>
      </c>
    </row>
    <row r="28" spans="1:3" x14ac:dyDescent="0.25">
      <c r="A28" s="2" t="s">
        <v>655</v>
      </c>
      <c r="B28" s="5">
        <v>14457</v>
      </c>
      <c r="C28" s="5">
        <v>102341</v>
      </c>
    </row>
    <row r="29" spans="1:3" x14ac:dyDescent="0.25">
      <c r="A29" s="2" t="s">
        <v>656</v>
      </c>
      <c r="B29" s="5">
        <v>27641</v>
      </c>
      <c r="C29" s="4">
        <v>0</v>
      </c>
    </row>
    <row r="30" spans="1:3" x14ac:dyDescent="0.25">
      <c r="A30" s="2" t="s">
        <v>657</v>
      </c>
      <c r="B30" s="5">
        <v>42098</v>
      </c>
      <c r="C30" s="5">
        <v>102341</v>
      </c>
    </row>
    <row r="31" spans="1:3" x14ac:dyDescent="0.25">
      <c r="A31" s="2" t="s">
        <v>658</v>
      </c>
      <c r="B31" s="4">
        <v>-167</v>
      </c>
      <c r="C31" s="5">
        <v>-2445</v>
      </c>
    </row>
    <row r="32" spans="1:3" x14ac:dyDescent="0.25">
      <c r="A32" s="2" t="s">
        <v>659</v>
      </c>
      <c r="B32" s="5">
        <v>-1077</v>
      </c>
      <c r="C32" s="4">
        <v>0</v>
      </c>
    </row>
    <row r="33" spans="1:3" x14ac:dyDescent="0.25">
      <c r="A33" s="2" t="s">
        <v>660</v>
      </c>
      <c r="B33" s="8">
        <v>-1244</v>
      </c>
      <c r="C33" s="8">
        <v>-24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2</v>
      </c>
      <c r="B1" s="7" t="s">
        <v>2</v>
      </c>
      <c r="C1" s="7" t="s">
        <v>31</v>
      </c>
    </row>
    <row r="2" spans="1:3" ht="30" x14ac:dyDescent="0.25">
      <c r="A2" s="1" t="s">
        <v>30</v>
      </c>
      <c r="B2" s="7"/>
      <c r="C2" s="7"/>
    </row>
    <row r="3" spans="1:3" ht="30" x14ac:dyDescent="0.25">
      <c r="A3" s="3" t="s">
        <v>663</v>
      </c>
      <c r="B3" s="4" t="s">
        <v>5</v>
      </c>
      <c r="C3" s="4" t="s">
        <v>5</v>
      </c>
    </row>
    <row r="4" spans="1:3" x14ac:dyDescent="0.25">
      <c r="A4" s="2" t="s">
        <v>39</v>
      </c>
      <c r="B4" s="8">
        <v>832841</v>
      </c>
      <c r="C4" s="8">
        <v>740770</v>
      </c>
    </row>
    <row r="5" spans="1:3" x14ac:dyDescent="0.25">
      <c r="A5" s="2" t="s">
        <v>664</v>
      </c>
      <c r="B5" s="4" t="s">
        <v>5</v>
      </c>
      <c r="C5" s="4" t="s">
        <v>5</v>
      </c>
    </row>
    <row r="6" spans="1:3" ht="30" x14ac:dyDescent="0.25">
      <c r="A6" s="3" t="s">
        <v>663</v>
      </c>
      <c r="B6" s="4" t="s">
        <v>5</v>
      </c>
      <c r="C6" s="4" t="s">
        <v>5</v>
      </c>
    </row>
    <row r="7" spans="1:3" x14ac:dyDescent="0.25">
      <c r="A7" s="2" t="s">
        <v>39</v>
      </c>
      <c r="B7" s="5">
        <v>279116</v>
      </c>
      <c r="C7" s="5">
        <v>216081</v>
      </c>
    </row>
    <row r="8" spans="1:3" x14ac:dyDescent="0.25">
      <c r="A8" s="2" t="s">
        <v>665</v>
      </c>
      <c r="B8" s="4" t="s">
        <v>5</v>
      </c>
      <c r="C8" s="4" t="s">
        <v>5</v>
      </c>
    </row>
    <row r="9" spans="1:3" ht="30" x14ac:dyDescent="0.25">
      <c r="A9" s="3" t="s">
        <v>663</v>
      </c>
      <c r="B9" s="4" t="s">
        <v>5</v>
      </c>
      <c r="C9" s="4" t="s">
        <v>5</v>
      </c>
    </row>
    <row r="10" spans="1:3" x14ac:dyDescent="0.25">
      <c r="A10" s="2" t="s">
        <v>39</v>
      </c>
      <c r="B10" s="5">
        <v>32424</v>
      </c>
      <c r="C10" s="5">
        <v>38456</v>
      </c>
    </row>
    <row r="11" spans="1:3" ht="30" x14ac:dyDescent="0.25">
      <c r="A11" s="2" t="s">
        <v>666</v>
      </c>
      <c r="B11" s="4" t="s">
        <v>5</v>
      </c>
      <c r="C11" s="4" t="s">
        <v>5</v>
      </c>
    </row>
    <row r="12" spans="1:3" ht="30" x14ac:dyDescent="0.25">
      <c r="A12" s="3" t="s">
        <v>663</v>
      </c>
      <c r="B12" s="4" t="s">
        <v>5</v>
      </c>
      <c r="C12" s="4" t="s">
        <v>5</v>
      </c>
    </row>
    <row r="13" spans="1:3" x14ac:dyDescent="0.25">
      <c r="A13" s="2" t="s">
        <v>39</v>
      </c>
      <c r="B13" s="5">
        <v>103070</v>
      </c>
      <c r="C13" s="5">
        <v>90539</v>
      </c>
    </row>
    <row r="14" spans="1:3" ht="30" x14ac:dyDescent="0.25">
      <c r="A14" s="2" t="s">
        <v>667</v>
      </c>
      <c r="B14" s="4" t="s">
        <v>5</v>
      </c>
      <c r="C14" s="4" t="s">
        <v>5</v>
      </c>
    </row>
    <row r="15" spans="1:3" ht="30" x14ac:dyDescent="0.25">
      <c r="A15" s="3" t="s">
        <v>663</v>
      </c>
      <c r="B15" s="4" t="s">
        <v>5</v>
      </c>
      <c r="C15" s="4" t="s">
        <v>5</v>
      </c>
    </row>
    <row r="16" spans="1:3" x14ac:dyDescent="0.25">
      <c r="A16" s="2" t="s">
        <v>39</v>
      </c>
      <c r="B16" s="5">
        <v>218113</v>
      </c>
      <c r="C16" s="5">
        <v>208756</v>
      </c>
    </row>
    <row r="17" spans="1:3" x14ac:dyDescent="0.25">
      <c r="A17" s="2" t="s">
        <v>668</v>
      </c>
      <c r="B17" s="4" t="s">
        <v>5</v>
      </c>
      <c r="C17" s="4" t="s">
        <v>5</v>
      </c>
    </row>
    <row r="18" spans="1:3" ht="30" x14ac:dyDescent="0.25">
      <c r="A18" s="3" t="s">
        <v>663</v>
      </c>
      <c r="B18" s="4" t="s">
        <v>5</v>
      </c>
      <c r="C18" s="4" t="s">
        <v>5</v>
      </c>
    </row>
    <row r="19" spans="1:3" x14ac:dyDescent="0.25">
      <c r="A19" s="2" t="s">
        <v>39</v>
      </c>
      <c r="B19" s="5">
        <v>79978</v>
      </c>
      <c r="C19" s="5">
        <v>85301</v>
      </c>
    </row>
    <row r="20" spans="1:3" x14ac:dyDescent="0.25">
      <c r="A20" s="2" t="s">
        <v>669</v>
      </c>
      <c r="B20" s="4" t="s">
        <v>5</v>
      </c>
      <c r="C20" s="4" t="s">
        <v>5</v>
      </c>
    </row>
    <row r="21" spans="1:3" ht="30" x14ac:dyDescent="0.25">
      <c r="A21" s="3" t="s">
        <v>663</v>
      </c>
      <c r="B21" s="4" t="s">
        <v>5</v>
      </c>
      <c r="C21" s="4" t="s">
        <v>5</v>
      </c>
    </row>
    <row r="22" spans="1:3" x14ac:dyDescent="0.25">
      <c r="A22" s="2" t="s">
        <v>39</v>
      </c>
      <c r="B22" s="5">
        <v>35090</v>
      </c>
      <c r="C22" s="5">
        <v>25113</v>
      </c>
    </row>
    <row r="23" spans="1:3" x14ac:dyDescent="0.25">
      <c r="A23" s="2" t="s">
        <v>670</v>
      </c>
      <c r="B23" s="4" t="s">
        <v>5</v>
      </c>
      <c r="C23" s="4" t="s">
        <v>5</v>
      </c>
    </row>
    <row r="24" spans="1:3" ht="30" x14ac:dyDescent="0.25">
      <c r="A24" s="3" t="s">
        <v>663</v>
      </c>
      <c r="B24" s="4" t="s">
        <v>5</v>
      </c>
      <c r="C24" s="4" t="s">
        <v>5</v>
      </c>
    </row>
    <row r="25" spans="1:3" x14ac:dyDescent="0.25">
      <c r="A25" s="2" t="s">
        <v>39</v>
      </c>
      <c r="B25" s="8">
        <v>85050</v>
      </c>
      <c r="C25" s="8">
        <v>7652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1</v>
      </c>
      <c r="B1" s="7" t="s">
        <v>83</v>
      </c>
      <c r="C1" s="7"/>
      <c r="D1" s="7" t="s">
        <v>1</v>
      </c>
      <c r="E1" s="7"/>
    </row>
    <row r="2" spans="1:5" ht="30" x14ac:dyDescent="0.25">
      <c r="A2" s="1" t="s">
        <v>30</v>
      </c>
      <c r="B2" s="1" t="s">
        <v>2</v>
      </c>
      <c r="C2" s="1" t="s">
        <v>84</v>
      </c>
      <c r="D2" s="1" t="s">
        <v>2</v>
      </c>
      <c r="E2" s="1" t="s">
        <v>84</v>
      </c>
    </row>
    <row r="3" spans="1:5" ht="45" x14ac:dyDescent="0.25">
      <c r="A3" s="3" t="s">
        <v>672</v>
      </c>
      <c r="B3" s="4" t="s">
        <v>5</v>
      </c>
      <c r="C3" s="4" t="s">
        <v>5</v>
      </c>
      <c r="D3" s="4" t="s">
        <v>5</v>
      </c>
      <c r="E3" s="4" t="s">
        <v>5</v>
      </c>
    </row>
    <row r="4" spans="1:5" x14ac:dyDescent="0.25">
      <c r="A4" s="2" t="s">
        <v>673</v>
      </c>
      <c r="B4" s="8">
        <v>10344</v>
      </c>
      <c r="C4" s="8">
        <v>12342</v>
      </c>
      <c r="D4" s="8">
        <v>11027</v>
      </c>
      <c r="E4" s="8">
        <v>11488</v>
      </c>
    </row>
    <row r="5" spans="1:5" x14ac:dyDescent="0.25">
      <c r="A5" s="2" t="s">
        <v>96</v>
      </c>
      <c r="B5" s="4">
        <v>-79</v>
      </c>
      <c r="C5" s="4">
        <v>-70</v>
      </c>
      <c r="D5" s="4">
        <v>-389</v>
      </c>
      <c r="E5" s="4">
        <v>500</v>
      </c>
    </row>
    <row r="6" spans="1:5" x14ac:dyDescent="0.25">
      <c r="A6" s="2" t="s">
        <v>674</v>
      </c>
      <c r="B6" s="4">
        <v>477</v>
      </c>
      <c r="C6" s="4">
        <v>141</v>
      </c>
      <c r="D6" s="4">
        <v>923</v>
      </c>
      <c r="E6" s="4">
        <v>392</v>
      </c>
    </row>
    <row r="7" spans="1:5" x14ac:dyDescent="0.25">
      <c r="A7" s="2" t="s">
        <v>274</v>
      </c>
      <c r="B7" s="4">
        <v>89</v>
      </c>
      <c r="C7" s="4">
        <v>67</v>
      </c>
      <c r="D7" s="4">
        <v>162</v>
      </c>
      <c r="E7" s="4">
        <v>602</v>
      </c>
    </row>
    <row r="8" spans="1:5" x14ac:dyDescent="0.25">
      <c r="A8" s="2" t="s">
        <v>675</v>
      </c>
      <c r="B8" s="5">
        <v>9877</v>
      </c>
      <c r="C8" s="5">
        <v>12198</v>
      </c>
      <c r="D8" s="5">
        <v>9877</v>
      </c>
      <c r="E8" s="5">
        <v>12198</v>
      </c>
    </row>
    <row r="9" spans="1:5" x14ac:dyDescent="0.25">
      <c r="A9" s="2" t="s">
        <v>664</v>
      </c>
      <c r="B9" s="4" t="s">
        <v>5</v>
      </c>
      <c r="C9" s="4" t="s">
        <v>5</v>
      </c>
      <c r="D9" s="4" t="s">
        <v>5</v>
      </c>
      <c r="E9" s="4" t="s">
        <v>5</v>
      </c>
    </row>
    <row r="10" spans="1:5" ht="45" x14ac:dyDescent="0.25">
      <c r="A10" s="3" t="s">
        <v>672</v>
      </c>
      <c r="B10" s="4" t="s">
        <v>5</v>
      </c>
      <c r="C10" s="4" t="s">
        <v>5</v>
      </c>
      <c r="D10" s="4" t="s">
        <v>5</v>
      </c>
      <c r="E10" s="4" t="s">
        <v>5</v>
      </c>
    </row>
    <row r="11" spans="1:5" x14ac:dyDescent="0.25">
      <c r="A11" s="2" t="s">
        <v>673</v>
      </c>
      <c r="B11" s="5">
        <v>2250</v>
      </c>
      <c r="C11" s="5">
        <v>2066</v>
      </c>
      <c r="D11" s="5">
        <v>2694</v>
      </c>
      <c r="E11" s="5">
        <v>2163</v>
      </c>
    </row>
    <row r="12" spans="1:5" x14ac:dyDescent="0.25">
      <c r="A12" s="2" t="s">
        <v>96</v>
      </c>
      <c r="B12" s="4">
        <v>36</v>
      </c>
      <c r="C12" s="4">
        <v>386</v>
      </c>
      <c r="D12" s="4">
        <v>-391</v>
      </c>
      <c r="E12" s="4">
        <v>358</v>
      </c>
    </row>
    <row r="13" spans="1:5" x14ac:dyDescent="0.25">
      <c r="A13" s="2" t="s">
        <v>674</v>
      </c>
      <c r="B13" s="4">
        <v>152</v>
      </c>
      <c r="C13" s="4">
        <v>85</v>
      </c>
      <c r="D13" s="4">
        <v>171</v>
      </c>
      <c r="E13" s="4">
        <v>156</v>
      </c>
    </row>
    <row r="14" spans="1:5" x14ac:dyDescent="0.25">
      <c r="A14" s="2" t="s">
        <v>274</v>
      </c>
      <c r="B14" s="4">
        <v>6</v>
      </c>
      <c r="C14" s="4">
        <v>4</v>
      </c>
      <c r="D14" s="4">
        <v>8</v>
      </c>
      <c r="E14" s="4">
        <v>6</v>
      </c>
    </row>
    <row r="15" spans="1:5" x14ac:dyDescent="0.25">
      <c r="A15" s="2" t="s">
        <v>675</v>
      </c>
      <c r="B15" s="5">
        <v>2140</v>
      </c>
      <c r="C15" s="5">
        <v>2371</v>
      </c>
      <c r="D15" s="5">
        <v>2140</v>
      </c>
      <c r="E15" s="5">
        <v>2371</v>
      </c>
    </row>
    <row r="16" spans="1:5" x14ac:dyDescent="0.25">
      <c r="A16" s="2" t="s">
        <v>665</v>
      </c>
      <c r="B16" s="4" t="s">
        <v>5</v>
      </c>
      <c r="C16" s="4" t="s">
        <v>5</v>
      </c>
      <c r="D16" s="4" t="s">
        <v>5</v>
      </c>
      <c r="E16" s="4" t="s">
        <v>5</v>
      </c>
    </row>
    <row r="17" spans="1:5" ht="45" x14ac:dyDescent="0.25">
      <c r="A17" s="3" t="s">
        <v>672</v>
      </c>
      <c r="B17" s="4" t="s">
        <v>5</v>
      </c>
      <c r="C17" s="4" t="s">
        <v>5</v>
      </c>
      <c r="D17" s="4" t="s">
        <v>5</v>
      </c>
      <c r="E17" s="4" t="s">
        <v>5</v>
      </c>
    </row>
    <row r="18" spans="1:5" x14ac:dyDescent="0.25">
      <c r="A18" s="2" t="s">
        <v>673</v>
      </c>
      <c r="B18" s="4">
        <v>297</v>
      </c>
      <c r="C18" s="4">
        <v>347</v>
      </c>
      <c r="D18" s="4">
        <v>417</v>
      </c>
      <c r="E18" s="4">
        <v>331</v>
      </c>
    </row>
    <row r="19" spans="1:5" x14ac:dyDescent="0.25">
      <c r="A19" s="2" t="s">
        <v>96</v>
      </c>
      <c r="B19" s="4">
        <v>14</v>
      </c>
      <c r="C19" s="4">
        <v>82</v>
      </c>
      <c r="D19" s="4">
        <v>-106</v>
      </c>
      <c r="E19" s="4">
        <v>98</v>
      </c>
    </row>
    <row r="20" spans="1:5" x14ac:dyDescent="0.25">
      <c r="A20" s="2" t="s">
        <v>674</v>
      </c>
      <c r="B20" s="4">
        <v>0</v>
      </c>
      <c r="C20" s="4">
        <v>0</v>
      </c>
      <c r="D20" s="4">
        <v>0</v>
      </c>
      <c r="E20" s="4">
        <v>0</v>
      </c>
    </row>
    <row r="21" spans="1:5" x14ac:dyDescent="0.25">
      <c r="A21" s="2" t="s">
        <v>274</v>
      </c>
      <c r="B21" s="4">
        <v>0</v>
      </c>
      <c r="C21" s="4">
        <v>0</v>
      </c>
      <c r="D21" s="4">
        <v>0</v>
      </c>
      <c r="E21" s="4">
        <v>0</v>
      </c>
    </row>
    <row r="22" spans="1:5" x14ac:dyDescent="0.25">
      <c r="A22" s="2" t="s">
        <v>675</v>
      </c>
      <c r="B22" s="4">
        <v>311</v>
      </c>
      <c r="C22" s="4">
        <v>429</v>
      </c>
      <c r="D22" s="4">
        <v>311</v>
      </c>
      <c r="E22" s="4">
        <v>429</v>
      </c>
    </row>
    <row r="23" spans="1:5" ht="30" x14ac:dyDescent="0.25">
      <c r="A23" s="2" t="s">
        <v>666</v>
      </c>
      <c r="B23" s="4" t="s">
        <v>5</v>
      </c>
      <c r="C23" s="4" t="s">
        <v>5</v>
      </c>
      <c r="D23" s="4" t="s">
        <v>5</v>
      </c>
      <c r="E23" s="4" t="s">
        <v>5</v>
      </c>
    </row>
    <row r="24" spans="1:5" ht="45" x14ac:dyDescent="0.25">
      <c r="A24" s="3" t="s">
        <v>672</v>
      </c>
      <c r="B24" s="4" t="s">
        <v>5</v>
      </c>
      <c r="C24" s="4" t="s">
        <v>5</v>
      </c>
      <c r="D24" s="4" t="s">
        <v>5</v>
      </c>
      <c r="E24" s="4" t="s">
        <v>5</v>
      </c>
    </row>
    <row r="25" spans="1:5" x14ac:dyDescent="0.25">
      <c r="A25" s="2" t="s">
        <v>673</v>
      </c>
      <c r="B25" s="5">
        <v>1477</v>
      </c>
      <c r="C25" s="5">
        <v>1191</v>
      </c>
      <c r="D25" s="5">
        <v>1407</v>
      </c>
      <c r="E25" s="5">
        <v>1117</v>
      </c>
    </row>
    <row r="26" spans="1:5" x14ac:dyDescent="0.25">
      <c r="A26" s="2" t="s">
        <v>96</v>
      </c>
      <c r="B26" s="4">
        <v>-32</v>
      </c>
      <c r="C26" s="4">
        <v>-97</v>
      </c>
      <c r="D26" s="4">
        <v>39</v>
      </c>
      <c r="E26" s="4">
        <v>-255</v>
      </c>
    </row>
    <row r="27" spans="1:5" x14ac:dyDescent="0.25">
      <c r="A27" s="2" t="s">
        <v>674</v>
      </c>
      <c r="B27" s="4">
        <v>81</v>
      </c>
      <c r="C27" s="4">
        <v>0</v>
      </c>
      <c r="D27" s="4">
        <v>82</v>
      </c>
      <c r="E27" s="4">
        <v>67</v>
      </c>
    </row>
    <row r="28" spans="1:5" x14ac:dyDescent="0.25">
      <c r="A28" s="2" t="s">
        <v>274</v>
      </c>
      <c r="B28" s="4">
        <v>0</v>
      </c>
      <c r="C28" s="4">
        <v>0</v>
      </c>
      <c r="D28" s="4">
        <v>0</v>
      </c>
      <c r="E28" s="4">
        <v>299</v>
      </c>
    </row>
    <row r="29" spans="1:5" x14ac:dyDescent="0.25">
      <c r="A29" s="2" t="s">
        <v>675</v>
      </c>
      <c r="B29" s="5">
        <v>1364</v>
      </c>
      <c r="C29" s="5">
        <v>1094</v>
      </c>
      <c r="D29" s="5">
        <v>1364</v>
      </c>
      <c r="E29" s="5">
        <v>1094</v>
      </c>
    </row>
    <row r="30" spans="1:5" ht="30" x14ac:dyDescent="0.25">
      <c r="A30" s="2" t="s">
        <v>667</v>
      </c>
      <c r="B30" s="4" t="s">
        <v>5</v>
      </c>
      <c r="C30" s="4" t="s">
        <v>5</v>
      </c>
      <c r="D30" s="4" t="s">
        <v>5</v>
      </c>
      <c r="E30" s="4" t="s">
        <v>5</v>
      </c>
    </row>
    <row r="31" spans="1:5" ht="45" x14ac:dyDescent="0.25">
      <c r="A31" s="3" t="s">
        <v>672</v>
      </c>
      <c r="B31" s="4" t="s">
        <v>5</v>
      </c>
      <c r="C31" s="4" t="s">
        <v>5</v>
      </c>
      <c r="D31" s="4" t="s">
        <v>5</v>
      </c>
      <c r="E31" s="4" t="s">
        <v>5</v>
      </c>
    </row>
    <row r="32" spans="1:5" x14ac:dyDescent="0.25">
      <c r="A32" s="2" t="s">
        <v>673</v>
      </c>
      <c r="B32" s="5">
        <v>2385</v>
      </c>
      <c r="C32" s="5">
        <v>1967</v>
      </c>
      <c r="D32" s="5">
        <v>2037</v>
      </c>
      <c r="E32" s="5">
        <v>1888</v>
      </c>
    </row>
    <row r="33" spans="1:5" x14ac:dyDescent="0.25">
      <c r="A33" s="2" t="s">
        <v>96</v>
      </c>
      <c r="B33" s="4">
        <v>-92</v>
      </c>
      <c r="C33" s="4">
        <v>1</v>
      </c>
      <c r="D33" s="4">
        <v>556</v>
      </c>
      <c r="E33" s="4">
        <v>80</v>
      </c>
    </row>
    <row r="34" spans="1:5" x14ac:dyDescent="0.25">
      <c r="A34" s="2" t="s">
        <v>674</v>
      </c>
      <c r="B34" s="4">
        <v>23</v>
      </c>
      <c r="C34" s="4">
        <v>0</v>
      </c>
      <c r="D34" s="4">
        <v>323</v>
      </c>
      <c r="E34" s="4">
        <v>0</v>
      </c>
    </row>
    <row r="35" spans="1:5" x14ac:dyDescent="0.25">
      <c r="A35" s="2" t="s">
        <v>274</v>
      </c>
      <c r="B35" s="4">
        <v>0</v>
      </c>
      <c r="C35" s="4">
        <v>0</v>
      </c>
      <c r="D35" s="4">
        <v>0</v>
      </c>
      <c r="E35" s="4">
        <v>0</v>
      </c>
    </row>
    <row r="36" spans="1:5" x14ac:dyDescent="0.25">
      <c r="A36" s="2" t="s">
        <v>675</v>
      </c>
      <c r="B36" s="5">
        <v>2270</v>
      </c>
      <c r="C36" s="5">
        <v>1968</v>
      </c>
      <c r="D36" s="5">
        <v>2270</v>
      </c>
      <c r="E36" s="5">
        <v>1968</v>
      </c>
    </row>
    <row r="37" spans="1:5" x14ac:dyDescent="0.25">
      <c r="A37" s="2" t="s">
        <v>668</v>
      </c>
      <c r="B37" s="4" t="s">
        <v>5</v>
      </c>
      <c r="C37" s="4" t="s">
        <v>5</v>
      </c>
      <c r="D37" s="4" t="s">
        <v>5</v>
      </c>
      <c r="E37" s="4" t="s">
        <v>5</v>
      </c>
    </row>
    <row r="38" spans="1:5" ht="45" x14ac:dyDescent="0.25">
      <c r="A38" s="3" t="s">
        <v>672</v>
      </c>
      <c r="B38" s="4" t="s">
        <v>5</v>
      </c>
      <c r="C38" s="4" t="s">
        <v>5</v>
      </c>
      <c r="D38" s="4" t="s">
        <v>5</v>
      </c>
      <c r="E38" s="4" t="s">
        <v>5</v>
      </c>
    </row>
    <row r="39" spans="1:5" x14ac:dyDescent="0.25">
      <c r="A39" s="2" t="s">
        <v>673</v>
      </c>
      <c r="B39" s="5">
        <v>1527</v>
      </c>
      <c r="C39" s="5">
        <v>4096</v>
      </c>
      <c r="D39" s="5">
        <v>2184</v>
      </c>
      <c r="E39" s="5">
        <v>3046</v>
      </c>
    </row>
    <row r="40" spans="1:5" x14ac:dyDescent="0.25">
      <c r="A40" s="2" t="s">
        <v>96</v>
      </c>
      <c r="B40" s="4">
        <v>-20</v>
      </c>
      <c r="C40" s="4">
        <v>-23</v>
      </c>
      <c r="D40" s="4">
        <v>-616</v>
      </c>
      <c r="E40" s="4">
        <v>987</v>
      </c>
    </row>
    <row r="41" spans="1:5" x14ac:dyDescent="0.25">
      <c r="A41" s="2" t="s">
        <v>674</v>
      </c>
      <c r="B41" s="4">
        <v>21</v>
      </c>
      <c r="C41" s="4">
        <v>2</v>
      </c>
      <c r="D41" s="4">
        <v>84</v>
      </c>
      <c r="E41" s="4">
        <v>12</v>
      </c>
    </row>
    <row r="42" spans="1:5" x14ac:dyDescent="0.25">
      <c r="A42" s="2" t="s">
        <v>274</v>
      </c>
      <c r="B42" s="4">
        <v>3</v>
      </c>
      <c r="C42" s="4">
        <v>2</v>
      </c>
      <c r="D42" s="4">
        <v>5</v>
      </c>
      <c r="E42" s="4">
        <v>52</v>
      </c>
    </row>
    <row r="43" spans="1:5" x14ac:dyDescent="0.25">
      <c r="A43" s="2" t="s">
        <v>675</v>
      </c>
      <c r="B43" s="5">
        <v>1489</v>
      </c>
      <c r="C43" s="5">
        <v>4073</v>
      </c>
      <c r="D43" s="5">
        <v>1489</v>
      </c>
      <c r="E43" s="5">
        <v>4073</v>
      </c>
    </row>
    <row r="44" spans="1:5" x14ac:dyDescent="0.25">
      <c r="A44" s="2" t="s">
        <v>669</v>
      </c>
      <c r="B44" s="4" t="s">
        <v>5</v>
      </c>
      <c r="C44" s="4" t="s">
        <v>5</v>
      </c>
      <c r="D44" s="4" t="s">
        <v>5</v>
      </c>
      <c r="E44" s="4" t="s">
        <v>5</v>
      </c>
    </row>
    <row r="45" spans="1:5" ht="45" x14ac:dyDescent="0.25">
      <c r="A45" s="3" t="s">
        <v>672</v>
      </c>
      <c r="B45" s="4" t="s">
        <v>5</v>
      </c>
      <c r="C45" s="4" t="s">
        <v>5</v>
      </c>
      <c r="D45" s="4" t="s">
        <v>5</v>
      </c>
      <c r="E45" s="4" t="s">
        <v>5</v>
      </c>
    </row>
    <row r="46" spans="1:5" x14ac:dyDescent="0.25">
      <c r="A46" s="2" t="s">
        <v>673</v>
      </c>
      <c r="B46" s="4">
        <v>220</v>
      </c>
      <c r="C46" s="4">
        <v>174</v>
      </c>
      <c r="D46" s="4">
        <v>297</v>
      </c>
      <c r="E46" s="4">
        <v>244</v>
      </c>
    </row>
    <row r="47" spans="1:5" x14ac:dyDescent="0.25">
      <c r="A47" s="2" t="s">
        <v>96</v>
      </c>
      <c r="B47" s="4">
        <v>37</v>
      </c>
      <c r="C47" s="4">
        <v>66</v>
      </c>
      <c r="D47" s="4">
        <v>-33</v>
      </c>
      <c r="E47" s="4">
        <v>27</v>
      </c>
    </row>
    <row r="48" spans="1:5" x14ac:dyDescent="0.25">
      <c r="A48" s="2" t="s">
        <v>674</v>
      </c>
      <c r="B48" s="4">
        <v>33</v>
      </c>
      <c r="C48" s="4">
        <v>16</v>
      </c>
      <c r="D48" s="4">
        <v>59</v>
      </c>
      <c r="E48" s="4">
        <v>63</v>
      </c>
    </row>
    <row r="49" spans="1:5" x14ac:dyDescent="0.25">
      <c r="A49" s="2" t="s">
        <v>274</v>
      </c>
      <c r="B49" s="4">
        <v>8</v>
      </c>
      <c r="C49" s="4">
        <v>9</v>
      </c>
      <c r="D49" s="4">
        <v>27</v>
      </c>
      <c r="E49" s="4">
        <v>25</v>
      </c>
    </row>
    <row r="50" spans="1:5" x14ac:dyDescent="0.25">
      <c r="A50" s="2" t="s">
        <v>675</v>
      </c>
      <c r="B50" s="4">
        <v>232</v>
      </c>
      <c r="C50" s="4">
        <v>233</v>
      </c>
      <c r="D50" s="4">
        <v>232</v>
      </c>
      <c r="E50" s="4">
        <v>233</v>
      </c>
    </row>
    <row r="51" spans="1:5" x14ac:dyDescent="0.25">
      <c r="A51" s="2" t="s">
        <v>670</v>
      </c>
      <c r="B51" s="4" t="s">
        <v>5</v>
      </c>
      <c r="C51" s="4" t="s">
        <v>5</v>
      </c>
      <c r="D51" s="4" t="s">
        <v>5</v>
      </c>
      <c r="E51" s="4" t="s">
        <v>5</v>
      </c>
    </row>
    <row r="52" spans="1:5" ht="45" x14ac:dyDescent="0.25">
      <c r="A52" s="3" t="s">
        <v>672</v>
      </c>
      <c r="B52" s="4" t="s">
        <v>5</v>
      </c>
      <c r="C52" s="4" t="s">
        <v>5</v>
      </c>
      <c r="D52" s="4" t="s">
        <v>5</v>
      </c>
      <c r="E52" s="4" t="s">
        <v>5</v>
      </c>
    </row>
    <row r="53" spans="1:5" x14ac:dyDescent="0.25">
      <c r="A53" s="2" t="s">
        <v>673</v>
      </c>
      <c r="B53" s="5">
        <v>2188</v>
      </c>
      <c r="C53" s="5">
        <v>2501</v>
      </c>
      <c r="D53" s="5">
        <v>1991</v>
      </c>
      <c r="E53" s="5">
        <v>2699</v>
      </c>
    </row>
    <row r="54" spans="1:5" x14ac:dyDescent="0.25">
      <c r="A54" s="2" t="s">
        <v>96</v>
      </c>
      <c r="B54" s="4">
        <v>-22</v>
      </c>
      <c r="C54" s="4">
        <v>-485</v>
      </c>
      <c r="D54" s="4">
        <v>162</v>
      </c>
      <c r="E54" s="4">
        <v>-795</v>
      </c>
    </row>
    <row r="55" spans="1:5" x14ac:dyDescent="0.25">
      <c r="A55" s="2" t="s">
        <v>674</v>
      </c>
      <c r="B55" s="4">
        <v>167</v>
      </c>
      <c r="C55" s="4">
        <v>38</v>
      </c>
      <c r="D55" s="4">
        <v>204</v>
      </c>
      <c r="E55" s="4">
        <v>94</v>
      </c>
    </row>
    <row r="56" spans="1:5" x14ac:dyDescent="0.25">
      <c r="A56" s="2" t="s">
        <v>274</v>
      </c>
      <c r="B56" s="4">
        <v>72</v>
      </c>
      <c r="C56" s="4">
        <v>52</v>
      </c>
      <c r="D56" s="4">
        <v>122</v>
      </c>
      <c r="E56" s="4">
        <v>220</v>
      </c>
    </row>
    <row r="57" spans="1:5" x14ac:dyDescent="0.25">
      <c r="A57" s="2" t="s">
        <v>675</v>
      </c>
      <c r="B57" s="8">
        <v>2071</v>
      </c>
      <c r="C57" s="8">
        <v>2030</v>
      </c>
      <c r="D57" s="8">
        <v>2071</v>
      </c>
      <c r="E57" s="8">
        <v>203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v>
      </c>
      <c r="B1" s="1" t="s">
        <v>1</v>
      </c>
      <c r="C1" s="1" t="s">
        <v>70</v>
      </c>
    </row>
    <row r="2" spans="1:3" ht="30" x14ac:dyDescent="0.25">
      <c r="A2" s="1" t="s">
        <v>69</v>
      </c>
      <c r="B2" s="1" t="s">
        <v>2</v>
      </c>
      <c r="C2" s="1" t="s">
        <v>31</v>
      </c>
    </row>
    <row r="3" spans="1:3" x14ac:dyDescent="0.25">
      <c r="A3" s="3" t="s">
        <v>61</v>
      </c>
      <c r="B3" s="4" t="s">
        <v>5</v>
      </c>
      <c r="C3" s="4" t="s">
        <v>5</v>
      </c>
    </row>
    <row r="4" spans="1:3" ht="30" x14ac:dyDescent="0.25">
      <c r="A4" s="2" t="s">
        <v>71</v>
      </c>
      <c r="B4" s="8">
        <v>0</v>
      </c>
      <c r="C4" s="8">
        <v>0</v>
      </c>
    </row>
    <row r="5" spans="1:3" x14ac:dyDescent="0.25">
      <c r="A5" s="2" t="s">
        <v>72</v>
      </c>
      <c r="B5" s="8">
        <v>12000</v>
      </c>
      <c r="C5" s="8">
        <v>12000</v>
      </c>
    </row>
    <row r="6" spans="1:3" ht="30" x14ac:dyDescent="0.25">
      <c r="A6" s="2" t="s">
        <v>73</v>
      </c>
      <c r="B6" s="9">
        <v>0.05</v>
      </c>
      <c r="C6" s="9">
        <v>0.05</v>
      </c>
    </row>
    <row r="7" spans="1:3" ht="30" x14ac:dyDescent="0.25">
      <c r="A7" s="2" t="s">
        <v>74</v>
      </c>
      <c r="B7" s="5">
        <v>1000000</v>
      </c>
      <c r="C7" s="5">
        <v>1000000</v>
      </c>
    </row>
    <row r="8" spans="1:3" ht="30" x14ac:dyDescent="0.25">
      <c r="A8" s="2" t="s">
        <v>75</v>
      </c>
      <c r="B8" s="5">
        <v>12000</v>
      </c>
      <c r="C8" s="5">
        <v>12000</v>
      </c>
    </row>
    <row r="9" spans="1:3" ht="30" x14ac:dyDescent="0.25">
      <c r="A9" s="2" t="s">
        <v>76</v>
      </c>
      <c r="B9" s="5">
        <v>12000</v>
      </c>
      <c r="C9" s="5">
        <v>12000</v>
      </c>
    </row>
    <row r="10" spans="1:3" ht="30" x14ac:dyDescent="0.25">
      <c r="A10" s="2" t="s">
        <v>77</v>
      </c>
      <c r="B10" s="8">
        <v>0</v>
      </c>
      <c r="C10" s="8">
        <v>0</v>
      </c>
    </row>
    <row r="11" spans="1:3" ht="30" x14ac:dyDescent="0.25">
      <c r="A11" s="2" t="s">
        <v>78</v>
      </c>
      <c r="B11" s="5">
        <v>20000000</v>
      </c>
      <c r="C11" s="5">
        <v>20000000</v>
      </c>
    </row>
    <row r="12" spans="1:3" ht="30" x14ac:dyDescent="0.25">
      <c r="A12" s="2" t="s">
        <v>79</v>
      </c>
      <c r="B12" s="5">
        <v>8101545</v>
      </c>
      <c r="C12" s="5">
        <v>8038345</v>
      </c>
    </row>
    <row r="13" spans="1:3" ht="30" x14ac:dyDescent="0.25">
      <c r="A13" s="2" t="s">
        <v>80</v>
      </c>
      <c r="B13" s="5">
        <v>8101545</v>
      </c>
      <c r="C13" s="5">
        <v>80383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76</v>
      </c>
      <c r="B1" s="7" t="s">
        <v>1</v>
      </c>
      <c r="C1" s="7"/>
      <c r="D1" s="1"/>
    </row>
    <row r="2" spans="1:4" ht="30" x14ac:dyDescent="0.25">
      <c r="A2" s="1" t="s">
        <v>30</v>
      </c>
      <c r="B2" s="1" t="s">
        <v>2</v>
      </c>
      <c r="C2" s="1" t="s">
        <v>84</v>
      </c>
      <c r="D2" s="1" t="s">
        <v>31</v>
      </c>
    </row>
    <row r="3" spans="1:4" x14ac:dyDescent="0.25">
      <c r="A3" s="3" t="s">
        <v>677</v>
      </c>
      <c r="B3" s="4" t="s">
        <v>5</v>
      </c>
      <c r="C3" s="4" t="s">
        <v>5</v>
      </c>
      <c r="D3" s="4" t="s">
        <v>5</v>
      </c>
    </row>
    <row r="4" spans="1:4" ht="45" x14ac:dyDescent="0.25">
      <c r="A4" s="2" t="s">
        <v>678</v>
      </c>
      <c r="B4" s="8">
        <v>11857</v>
      </c>
      <c r="C4" s="4" t="s">
        <v>5</v>
      </c>
      <c r="D4" s="8">
        <v>13563</v>
      </c>
    </row>
    <row r="5" spans="1:4" x14ac:dyDescent="0.25">
      <c r="A5" s="2" t="s">
        <v>299</v>
      </c>
      <c r="B5" s="5">
        <v>11225</v>
      </c>
      <c r="C5" s="4" t="s">
        <v>5</v>
      </c>
      <c r="D5" s="5">
        <v>12931</v>
      </c>
    </row>
    <row r="6" spans="1:4" x14ac:dyDescent="0.25">
      <c r="A6" s="3" t="s">
        <v>679</v>
      </c>
      <c r="B6" s="4" t="s">
        <v>5</v>
      </c>
      <c r="C6" s="4" t="s">
        <v>5</v>
      </c>
      <c r="D6" s="4" t="s">
        <v>5</v>
      </c>
    </row>
    <row r="7" spans="1:4" x14ac:dyDescent="0.25">
      <c r="A7" s="2" t="s">
        <v>680</v>
      </c>
      <c r="B7" s="4">
        <v>217</v>
      </c>
      <c r="C7" s="4">
        <v>635</v>
      </c>
      <c r="D7" s="4" t="s">
        <v>5</v>
      </c>
    </row>
    <row r="8" spans="1:4" x14ac:dyDescent="0.25">
      <c r="A8" s="2" t="s">
        <v>305</v>
      </c>
      <c r="B8" s="4">
        <v>0</v>
      </c>
      <c r="C8" s="4">
        <v>0</v>
      </c>
      <c r="D8" s="4" t="s">
        <v>5</v>
      </c>
    </row>
    <row r="9" spans="1:4" x14ac:dyDescent="0.25">
      <c r="A9" s="2" t="s">
        <v>306</v>
      </c>
      <c r="B9" s="4">
        <v>-6</v>
      </c>
      <c r="C9" s="4">
        <v>-18</v>
      </c>
      <c r="D9" s="4" t="s">
        <v>5</v>
      </c>
    </row>
    <row r="10" spans="1:4" ht="30" x14ac:dyDescent="0.25">
      <c r="A10" s="2" t="s">
        <v>308</v>
      </c>
      <c r="B10" s="4">
        <v>0</v>
      </c>
      <c r="C10" s="4">
        <v>0</v>
      </c>
      <c r="D10" s="4" t="s">
        <v>5</v>
      </c>
    </row>
    <row r="11" spans="1:4" x14ac:dyDescent="0.25">
      <c r="A11" s="2" t="s">
        <v>309</v>
      </c>
      <c r="B11" s="4">
        <v>0</v>
      </c>
      <c r="C11" s="4">
        <v>0</v>
      </c>
      <c r="D11" s="4" t="s">
        <v>5</v>
      </c>
    </row>
    <row r="12" spans="1:4" x14ac:dyDescent="0.25">
      <c r="A12" s="2" t="s">
        <v>681</v>
      </c>
      <c r="B12" s="4">
        <v>211</v>
      </c>
      <c r="C12" s="4">
        <v>617</v>
      </c>
      <c r="D12" s="4" t="s">
        <v>5</v>
      </c>
    </row>
    <row r="13" spans="1:4" x14ac:dyDescent="0.25">
      <c r="A13" s="2" t="s">
        <v>664</v>
      </c>
      <c r="B13" s="4" t="s">
        <v>5</v>
      </c>
      <c r="C13" s="4" t="s">
        <v>5</v>
      </c>
      <c r="D13" s="4" t="s">
        <v>5</v>
      </c>
    </row>
    <row r="14" spans="1:4" x14ac:dyDescent="0.25">
      <c r="A14" s="3" t="s">
        <v>677</v>
      </c>
      <c r="B14" s="4" t="s">
        <v>5</v>
      </c>
      <c r="C14" s="4" t="s">
        <v>5</v>
      </c>
      <c r="D14" s="4" t="s">
        <v>5</v>
      </c>
    </row>
    <row r="15" spans="1:4" ht="45" x14ac:dyDescent="0.25">
      <c r="A15" s="2" t="s">
        <v>678</v>
      </c>
      <c r="B15" s="4">
        <v>174</v>
      </c>
      <c r="C15" s="4" t="s">
        <v>5</v>
      </c>
      <c r="D15" s="4">
        <v>183</v>
      </c>
    </row>
    <row r="16" spans="1:4" x14ac:dyDescent="0.25">
      <c r="A16" s="2" t="s">
        <v>665</v>
      </c>
      <c r="B16" s="4" t="s">
        <v>5</v>
      </c>
      <c r="C16" s="4" t="s">
        <v>5</v>
      </c>
      <c r="D16" s="4" t="s">
        <v>5</v>
      </c>
    </row>
    <row r="17" spans="1:4" x14ac:dyDescent="0.25">
      <c r="A17" s="3" t="s">
        <v>677</v>
      </c>
      <c r="B17" s="4" t="s">
        <v>5</v>
      </c>
      <c r="C17" s="4" t="s">
        <v>5</v>
      </c>
      <c r="D17" s="4" t="s">
        <v>5</v>
      </c>
    </row>
    <row r="18" spans="1:4" ht="45" x14ac:dyDescent="0.25">
      <c r="A18" s="2" t="s">
        <v>678</v>
      </c>
      <c r="B18" s="4">
        <v>534</v>
      </c>
      <c r="C18" s="4" t="s">
        <v>5</v>
      </c>
      <c r="D18" s="5">
        <v>1229</v>
      </c>
    </row>
    <row r="19" spans="1:4" ht="30" x14ac:dyDescent="0.25">
      <c r="A19" s="2" t="s">
        <v>666</v>
      </c>
      <c r="B19" s="4" t="s">
        <v>5</v>
      </c>
      <c r="C19" s="4" t="s">
        <v>5</v>
      </c>
      <c r="D19" s="4" t="s">
        <v>5</v>
      </c>
    </row>
    <row r="20" spans="1:4" x14ac:dyDescent="0.25">
      <c r="A20" s="3" t="s">
        <v>677</v>
      </c>
      <c r="B20" s="4" t="s">
        <v>5</v>
      </c>
      <c r="C20" s="4" t="s">
        <v>5</v>
      </c>
      <c r="D20" s="4" t="s">
        <v>5</v>
      </c>
    </row>
    <row r="21" spans="1:4" ht="45" x14ac:dyDescent="0.25">
      <c r="A21" s="2" t="s">
        <v>678</v>
      </c>
      <c r="B21" s="4">
        <v>246</v>
      </c>
      <c r="C21" s="4" t="s">
        <v>5</v>
      </c>
      <c r="D21" s="4">
        <v>250</v>
      </c>
    </row>
    <row r="22" spans="1:4" ht="30" x14ac:dyDescent="0.25">
      <c r="A22" s="2" t="s">
        <v>667</v>
      </c>
      <c r="B22" s="4" t="s">
        <v>5</v>
      </c>
      <c r="C22" s="4" t="s">
        <v>5</v>
      </c>
      <c r="D22" s="4" t="s">
        <v>5</v>
      </c>
    </row>
    <row r="23" spans="1:4" x14ac:dyDescent="0.25">
      <c r="A23" s="3" t="s">
        <v>677</v>
      </c>
      <c r="B23" s="4" t="s">
        <v>5</v>
      </c>
      <c r="C23" s="4" t="s">
        <v>5</v>
      </c>
      <c r="D23" s="4" t="s">
        <v>5</v>
      </c>
    </row>
    <row r="24" spans="1:4" ht="45" x14ac:dyDescent="0.25">
      <c r="A24" s="2" t="s">
        <v>678</v>
      </c>
      <c r="B24" s="5">
        <v>5752</v>
      </c>
      <c r="C24" s="4" t="s">
        <v>5</v>
      </c>
      <c r="D24" s="5">
        <v>6782</v>
      </c>
    </row>
    <row r="25" spans="1:4" x14ac:dyDescent="0.25">
      <c r="A25" s="2" t="s">
        <v>668</v>
      </c>
      <c r="B25" s="4" t="s">
        <v>5</v>
      </c>
      <c r="C25" s="4" t="s">
        <v>5</v>
      </c>
      <c r="D25" s="4" t="s">
        <v>5</v>
      </c>
    </row>
    <row r="26" spans="1:4" x14ac:dyDescent="0.25">
      <c r="A26" s="3" t="s">
        <v>677</v>
      </c>
      <c r="B26" s="4" t="s">
        <v>5</v>
      </c>
      <c r="C26" s="4" t="s">
        <v>5</v>
      </c>
      <c r="D26" s="4" t="s">
        <v>5</v>
      </c>
    </row>
    <row r="27" spans="1:4" ht="45" x14ac:dyDescent="0.25">
      <c r="A27" s="2" t="s">
        <v>678</v>
      </c>
      <c r="B27" s="4">
        <v>486</v>
      </c>
      <c r="C27" s="4" t="s">
        <v>5</v>
      </c>
      <c r="D27" s="4">
        <v>496</v>
      </c>
    </row>
    <row r="28" spans="1:4" x14ac:dyDescent="0.25">
      <c r="A28" s="2" t="s">
        <v>670</v>
      </c>
      <c r="B28" s="4" t="s">
        <v>5</v>
      </c>
      <c r="C28" s="4" t="s">
        <v>5</v>
      </c>
      <c r="D28" s="4" t="s">
        <v>5</v>
      </c>
    </row>
    <row r="29" spans="1:4" x14ac:dyDescent="0.25">
      <c r="A29" s="3" t="s">
        <v>677</v>
      </c>
      <c r="B29" s="4" t="s">
        <v>5</v>
      </c>
      <c r="C29" s="4" t="s">
        <v>5</v>
      </c>
      <c r="D29" s="4" t="s">
        <v>5</v>
      </c>
    </row>
    <row r="30" spans="1:4" ht="45" x14ac:dyDescent="0.25">
      <c r="A30" s="2" t="s">
        <v>678</v>
      </c>
      <c r="B30" s="8">
        <v>4665</v>
      </c>
      <c r="C30" s="4" t="s">
        <v>5</v>
      </c>
      <c r="D30" s="8">
        <v>462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2</v>
      </c>
      <c r="B1" s="7" t="s">
        <v>2</v>
      </c>
      <c r="C1" s="7" t="s">
        <v>31</v>
      </c>
    </row>
    <row r="2" spans="1:3" ht="30" x14ac:dyDescent="0.25">
      <c r="A2" s="1" t="s">
        <v>30</v>
      </c>
      <c r="B2" s="7"/>
      <c r="C2" s="7"/>
    </row>
    <row r="3" spans="1:3" ht="30" x14ac:dyDescent="0.25">
      <c r="A3" s="3" t="s">
        <v>683</v>
      </c>
      <c r="B3" s="4" t="s">
        <v>5</v>
      </c>
      <c r="C3" s="4" t="s">
        <v>5</v>
      </c>
    </row>
    <row r="4" spans="1:3" x14ac:dyDescent="0.25">
      <c r="A4" s="2" t="s">
        <v>684</v>
      </c>
      <c r="B4" s="8">
        <v>23947</v>
      </c>
      <c r="C4" s="8">
        <v>28567</v>
      </c>
    </row>
    <row r="5" spans="1:3" ht="30" x14ac:dyDescent="0.25">
      <c r="A5" s="2" t="s">
        <v>314</v>
      </c>
      <c r="B5" s="5">
        <v>13728</v>
      </c>
      <c r="C5" s="5">
        <v>16641</v>
      </c>
    </row>
    <row r="6" spans="1:3" ht="30" x14ac:dyDescent="0.25">
      <c r="A6" s="2" t="s">
        <v>315</v>
      </c>
      <c r="B6" s="5">
        <v>5053</v>
      </c>
      <c r="C6" s="5">
        <v>8478</v>
      </c>
    </row>
    <row r="7" spans="1:3" x14ac:dyDescent="0.25">
      <c r="A7" s="2" t="s">
        <v>664</v>
      </c>
      <c r="B7" s="4" t="s">
        <v>5</v>
      </c>
      <c r="C7" s="4" t="s">
        <v>5</v>
      </c>
    </row>
    <row r="8" spans="1:3" ht="30" x14ac:dyDescent="0.25">
      <c r="A8" s="3" t="s">
        <v>683</v>
      </c>
      <c r="B8" s="4" t="s">
        <v>5</v>
      </c>
      <c r="C8" s="4" t="s">
        <v>5</v>
      </c>
    </row>
    <row r="9" spans="1:3" x14ac:dyDescent="0.25">
      <c r="A9" s="2" t="s">
        <v>684</v>
      </c>
      <c r="B9" s="5">
        <v>2435</v>
      </c>
      <c r="C9" s="5">
        <v>2021</v>
      </c>
    </row>
    <row r="10" spans="1:3" ht="30" x14ac:dyDescent="0.25">
      <c r="A10" s="2" t="s">
        <v>314</v>
      </c>
      <c r="B10" s="5">
        <v>2150</v>
      </c>
      <c r="C10" s="5">
        <v>1725</v>
      </c>
    </row>
    <row r="11" spans="1:3" ht="30" x14ac:dyDescent="0.25">
      <c r="A11" s="2" t="s">
        <v>315</v>
      </c>
      <c r="B11" s="5">
        <v>1774</v>
      </c>
      <c r="C11" s="5">
        <v>1737</v>
      </c>
    </row>
    <row r="12" spans="1:3" x14ac:dyDescent="0.25">
      <c r="A12" s="2" t="s">
        <v>665</v>
      </c>
      <c r="B12" s="4" t="s">
        <v>5</v>
      </c>
      <c r="C12" s="4" t="s">
        <v>5</v>
      </c>
    </row>
    <row r="13" spans="1:3" ht="30" x14ac:dyDescent="0.25">
      <c r="A13" s="3" t="s">
        <v>683</v>
      </c>
      <c r="B13" s="4" t="s">
        <v>5</v>
      </c>
      <c r="C13" s="4" t="s">
        <v>5</v>
      </c>
    </row>
    <row r="14" spans="1:3" x14ac:dyDescent="0.25">
      <c r="A14" s="2" t="s">
        <v>684</v>
      </c>
      <c r="B14" s="5">
        <v>1941</v>
      </c>
      <c r="C14" s="5">
        <v>3282</v>
      </c>
    </row>
    <row r="15" spans="1:3" ht="30" x14ac:dyDescent="0.25">
      <c r="A15" s="2" t="s">
        <v>314</v>
      </c>
      <c r="B15" s="5">
        <v>1197</v>
      </c>
      <c r="C15" s="5">
        <v>1889</v>
      </c>
    </row>
    <row r="16" spans="1:3" ht="30" x14ac:dyDescent="0.25">
      <c r="A16" s="2" t="s">
        <v>315</v>
      </c>
      <c r="B16" s="5">
        <v>1366</v>
      </c>
      <c r="C16" s="5">
        <v>1369</v>
      </c>
    </row>
    <row r="17" spans="1:3" ht="30" x14ac:dyDescent="0.25">
      <c r="A17" s="2" t="s">
        <v>666</v>
      </c>
      <c r="B17" s="4" t="s">
        <v>5</v>
      </c>
      <c r="C17" s="4" t="s">
        <v>5</v>
      </c>
    </row>
    <row r="18" spans="1:3" ht="30" x14ac:dyDescent="0.25">
      <c r="A18" s="3" t="s">
        <v>683</v>
      </c>
      <c r="B18" s="4" t="s">
        <v>5</v>
      </c>
      <c r="C18" s="4" t="s">
        <v>5</v>
      </c>
    </row>
    <row r="19" spans="1:3" x14ac:dyDescent="0.25">
      <c r="A19" s="2" t="s">
        <v>684</v>
      </c>
      <c r="B19" s="5">
        <v>2257</v>
      </c>
      <c r="C19" s="5">
        <v>1364</v>
      </c>
    </row>
    <row r="20" spans="1:3" ht="30" x14ac:dyDescent="0.25">
      <c r="A20" s="2" t="s">
        <v>314</v>
      </c>
      <c r="B20" s="5">
        <v>2003</v>
      </c>
      <c r="C20" s="5">
        <v>1147</v>
      </c>
    </row>
    <row r="21" spans="1:3" ht="30" x14ac:dyDescent="0.25">
      <c r="A21" s="2" t="s">
        <v>315</v>
      </c>
      <c r="B21" s="5">
        <v>1261</v>
      </c>
      <c r="C21" s="5">
        <v>1387</v>
      </c>
    </row>
    <row r="22" spans="1:3" ht="30" x14ac:dyDescent="0.25">
      <c r="A22" s="2" t="s">
        <v>667</v>
      </c>
      <c r="B22" s="4" t="s">
        <v>5</v>
      </c>
      <c r="C22" s="4" t="s">
        <v>5</v>
      </c>
    </row>
    <row r="23" spans="1:3" ht="30" x14ac:dyDescent="0.25">
      <c r="A23" s="3" t="s">
        <v>683</v>
      </c>
      <c r="B23" s="4" t="s">
        <v>5</v>
      </c>
      <c r="C23" s="4" t="s">
        <v>5</v>
      </c>
    </row>
    <row r="24" spans="1:3" x14ac:dyDescent="0.25">
      <c r="A24" s="2" t="s">
        <v>684</v>
      </c>
      <c r="B24" s="5">
        <v>2028</v>
      </c>
      <c r="C24" s="5">
        <v>2683</v>
      </c>
    </row>
    <row r="25" spans="1:3" ht="30" x14ac:dyDescent="0.25">
      <c r="A25" s="2" t="s">
        <v>314</v>
      </c>
      <c r="B25" s="5">
        <v>1892</v>
      </c>
      <c r="C25" s="5">
        <v>1973</v>
      </c>
    </row>
    <row r="26" spans="1:3" ht="30" x14ac:dyDescent="0.25">
      <c r="A26" s="2" t="s">
        <v>315</v>
      </c>
      <c r="B26" s="4">
        <v>308</v>
      </c>
      <c r="C26" s="5">
        <v>3739</v>
      </c>
    </row>
    <row r="27" spans="1:3" x14ac:dyDescent="0.25">
      <c r="A27" s="2" t="s">
        <v>668</v>
      </c>
      <c r="B27" s="4" t="s">
        <v>5</v>
      </c>
      <c r="C27" s="4" t="s">
        <v>5</v>
      </c>
    </row>
    <row r="28" spans="1:3" ht="30" x14ac:dyDescent="0.25">
      <c r="A28" s="3" t="s">
        <v>683</v>
      </c>
      <c r="B28" s="4" t="s">
        <v>5</v>
      </c>
      <c r="C28" s="4" t="s">
        <v>5</v>
      </c>
    </row>
    <row r="29" spans="1:3" x14ac:dyDescent="0.25">
      <c r="A29" s="2" t="s">
        <v>684</v>
      </c>
      <c r="B29" s="5">
        <v>2907</v>
      </c>
      <c r="C29" s="5">
        <v>6838</v>
      </c>
    </row>
    <row r="30" spans="1:3" ht="30" x14ac:dyDescent="0.25">
      <c r="A30" s="2" t="s">
        <v>314</v>
      </c>
      <c r="B30" s="5">
        <v>1561</v>
      </c>
      <c r="C30" s="5">
        <v>4961</v>
      </c>
    </row>
    <row r="31" spans="1:3" ht="30" x14ac:dyDescent="0.25">
      <c r="A31" s="2" t="s">
        <v>315</v>
      </c>
      <c r="B31" s="4">
        <v>101</v>
      </c>
      <c r="C31" s="4">
        <v>84</v>
      </c>
    </row>
    <row r="32" spans="1:3" x14ac:dyDescent="0.25">
      <c r="A32" s="2" t="s">
        <v>669</v>
      </c>
      <c r="B32" s="4" t="s">
        <v>5</v>
      </c>
      <c r="C32" s="4" t="s">
        <v>5</v>
      </c>
    </row>
    <row r="33" spans="1:3" ht="30" x14ac:dyDescent="0.25">
      <c r="A33" s="3" t="s">
        <v>683</v>
      </c>
      <c r="B33" s="4" t="s">
        <v>5</v>
      </c>
      <c r="C33" s="4" t="s">
        <v>5</v>
      </c>
    </row>
    <row r="34" spans="1:3" x14ac:dyDescent="0.25">
      <c r="A34" s="2" t="s">
        <v>684</v>
      </c>
      <c r="B34" s="4">
        <v>235</v>
      </c>
      <c r="C34" s="4">
        <v>167</v>
      </c>
    </row>
    <row r="35" spans="1:3" ht="30" x14ac:dyDescent="0.25">
      <c r="A35" s="2" t="s">
        <v>314</v>
      </c>
      <c r="B35" s="4">
        <v>215</v>
      </c>
      <c r="C35" s="4">
        <v>148</v>
      </c>
    </row>
    <row r="36" spans="1:3" ht="30" x14ac:dyDescent="0.25">
      <c r="A36" s="2" t="s">
        <v>315</v>
      </c>
      <c r="B36" s="4">
        <v>33</v>
      </c>
      <c r="C36" s="4">
        <v>16</v>
      </c>
    </row>
    <row r="37" spans="1:3" x14ac:dyDescent="0.25">
      <c r="A37" s="2" t="s">
        <v>670</v>
      </c>
      <c r="B37" s="4" t="s">
        <v>5</v>
      </c>
      <c r="C37" s="4" t="s">
        <v>5</v>
      </c>
    </row>
    <row r="38" spans="1:3" ht="30" x14ac:dyDescent="0.25">
      <c r="A38" s="3" t="s">
        <v>683</v>
      </c>
      <c r="B38" s="4" t="s">
        <v>5</v>
      </c>
      <c r="C38" s="4" t="s">
        <v>5</v>
      </c>
    </row>
    <row r="39" spans="1:3" x14ac:dyDescent="0.25">
      <c r="A39" s="2" t="s">
        <v>684</v>
      </c>
      <c r="B39" s="5">
        <v>12144</v>
      </c>
      <c r="C39" s="5">
        <v>12212</v>
      </c>
    </row>
    <row r="40" spans="1:3" ht="30" x14ac:dyDescent="0.25">
      <c r="A40" s="2" t="s">
        <v>314</v>
      </c>
      <c r="B40" s="5">
        <v>4710</v>
      </c>
      <c r="C40" s="5">
        <v>4798</v>
      </c>
    </row>
    <row r="41" spans="1:3" ht="30" x14ac:dyDescent="0.25">
      <c r="A41" s="2" t="s">
        <v>315</v>
      </c>
      <c r="B41" s="8">
        <v>210</v>
      </c>
      <c r="C41" s="8">
        <v>14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5</v>
      </c>
      <c r="B1" s="7" t="s">
        <v>2</v>
      </c>
      <c r="C1" s="7" t="s">
        <v>31</v>
      </c>
    </row>
    <row r="2" spans="1:3" ht="30" x14ac:dyDescent="0.25">
      <c r="A2" s="1" t="s">
        <v>30</v>
      </c>
      <c r="B2" s="7"/>
      <c r="C2" s="7"/>
    </row>
    <row r="3" spans="1:3" ht="30" x14ac:dyDescent="0.25">
      <c r="A3" s="3" t="s">
        <v>686</v>
      </c>
      <c r="B3" s="4" t="s">
        <v>5</v>
      </c>
      <c r="C3" s="4" t="s">
        <v>5</v>
      </c>
    </row>
    <row r="4" spans="1:3" x14ac:dyDescent="0.25">
      <c r="A4" s="2" t="s">
        <v>319</v>
      </c>
      <c r="B4" s="8">
        <v>832841</v>
      </c>
      <c r="C4" s="8">
        <v>740770</v>
      </c>
    </row>
    <row r="5" spans="1:3" x14ac:dyDescent="0.25">
      <c r="A5" s="2" t="s">
        <v>687</v>
      </c>
      <c r="B5" s="5">
        <v>21673</v>
      </c>
      <c r="C5" s="5">
        <v>10295</v>
      </c>
    </row>
    <row r="6" spans="1:3" x14ac:dyDescent="0.25">
      <c r="A6" s="2" t="s">
        <v>322</v>
      </c>
      <c r="B6" s="5">
        <v>15680</v>
      </c>
      <c r="C6" s="5">
        <v>19071</v>
      </c>
    </row>
    <row r="7" spans="1:3" x14ac:dyDescent="0.25">
      <c r="A7" s="2" t="s">
        <v>323</v>
      </c>
      <c r="B7" s="5">
        <v>37353</v>
      </c>
      <c r="C7" s="5">
        <v>29366</v>
      </c>
    </row>
    <row r="8" spans="1:3" x14ac:dyDescent="0.25">
      <c r="A8" s="2" t="s">
        <v>324</v>
      </c>
      <c r="B8" s="5">
        <v>795488</v>
      </c>
      <c r="C8" s="5">
        <v>711404</v>
      </c>
    </row>
    <row r="9" spans="1:3" x14ac:dyDescent="0.25">
      <c r="A9" s="2" t="s">
        <v>688</v>
      </c>
      <c r="B9" s="4" t="s">
        <v>5</v>
      </c>
      <c r="C9" s="4" t="s">
        <v>5</v>
      </c>
    </row>
    <row r="10" spans="1:3" ht="30" x14ac:dyDescent="0.25">
      <c r="A10" s="3" t="s">
        <v>686</v>
      </c>
      <c r="B10" s="4" t="s">
        <v>5</v>
      </c>
      <c r="C10" s="4" t="s">
        <v>5</v>
      </c>
    </row>
    <row r="11" spans="1:3" x14ac:dyDescent="0.25">
      <c r="A11" s="2" t="s">
        <v>687</v>
      </c>
      <c r="B11" s="5">
        <v>3574</v>
      </c>
      <c r="C11" s="4" t="s">
        <v>5</v>
      </c>
    </row>
    <row r="12" spans="1:3" x14ac:dyDescent="0.25">
      <c r="A12" s="2" t="s">
        <v>322</v>
      </c>
      <c r="B12" s="5">
        <v>1335</v>
      </c>
      <c r="C12" s="4" t="s">
        <v>5</v>
      </c>
    </row>
    <row r="13" spans="1:3" x14ac:dyDescent="0.25">
      <c r="A13" s="2" t="s">
        <v>664</v>
      </c>
      <c r="B13" s="4" t="s">
        <v>5</v>
      </c>
      <c r="C13" s="4" t="s">
        <v>5</v>
      </c>
    </row>
    <row r="14" spans="1:3" ht="30" x14ac:dyDescent="0.25">
      <c r="A14" s="3" t="s">
        <v>686</v>
      </c>
      <c r="B14" s="4" t="s">
        <v>5</v>
      </c>
      <c r="C14" s="4" t="s">
        <v>5</v>
      </c>
    </row>
    <row r="15" spans="1:3" x14ac:dyDescent="0.25">
      <c r="A15" s="2" t="s">
        <v>319</v>
      </c>
      <c r="B15" s="5">
        <v>279116</v>
      </c>
      <c r="C15" s="5">
        <v>216081</v>
      </c>
    </row>
    <row r="16" spans="1:3" x14ac:dyDescent="0.25">
      <c r="A16" s="2" t="s">
        <v>687</v>
      </c>
      <c r="B16" s="5">
        <v>6874</v>
      </c>
      <c r="C16" s="5">
        <v>4770</v>
      </c>
    </row>
    <row r="17" spans="1:3" x14ac:dyDescent="0.25">
      <c r="A17" s="2" t="s">
        <v>322</v>
      </c>
      <c r="B17" s="5">
        <v>2781</v>
      </c>
      <c r="C17" s="5">
        <v>2431</v>
      </c>
    </row>
    <row r="18" spans="1:3" x14ac:dyDescent="0.25">
      <c r="A18" s="2" t="s">
        <v>323</v>
      </c>
      <c r="B18" s="5">
        <v>9655</v>
      </c>
      <c r="C18" s="5">
        <v>7201</v>
      </c>
    </row>
    <row r="19" spans="1:3" x14ac:dyDescent="0.25">
      <c r="A19" s="2" t="s">
        <v>324</v>
      </c>
      <c r="B19" s="5">
        <v>269461</v>
      </c>
      <c r="C19" s="5">
        <v>208880</v>
      </c>
    </row>
    <row r="20" spans="1:3" x14ac:dyDescent="0.25">
      <c r="A20" s="2" t="s">
        <v>665</v>
      </c>
      <c r="B20" s="4" t="s">
        <v>5</v>
      </c>
      <c r="C20" s="4" t="s">
        <v>5</v>
      </c>
    </row>
    <row r="21" spans="1:3" ht="30" x14ac:dyDescent="0.25">
      <c r="A21" s="3" t="s">
        <v>686</v>
      </c>
      <c r="B21" s="4" t="s">
        <v>5</v>
      </c>
      <c r="C21" s="4" t="s">
        <v>5</v>
      </c>
    </row>
    <row r="22" spans="1:3" x14ac:dyDescent="0.25">
      <c r="A22" s="2" t="s">
        <v>319</v>
      </c>
      <c r="B22" s="5">
        <v>32424</v>
      </c>
      <c r="C22" s="5">
        <v>38456</v>
      </c>
    </row>
    <row r="23" spans="1:3" x14ac:dyDescent="0.25">
      <c r="A23" s="2" t="s">
        <v>687</v>
      </c>
      <c r="B23" s="4">
        <v>907</v>
      </c>
      <c r="C23" s="4">
        <v>367</v>
      </c>
    </row>
    <row r="24" spans="1:3" x14ac:dyDescent="0.25">
      <c r="A24" s="2" t="s">
        <v>322</v>
      </c>
      <c r="B24" s="5">
        <v>2029</v>
      </c>
      <c r="C24" s="5">
        <v>2688</v>
      </c>
    </row>
    <row r="25" spans="1:3" x14ac:dyDescent="0.25">
      <c r="A25" s="2" t="s">
        <v>323</v>
      </c>
      <c r="B25" s="5">
        <v>2936</v>
      </c>
      <c r="C25" s="5">
        <v>3055</v>
      </c>
    </row>
    <row r="26" spans="1:3" x14ac:dyDescent="0.25">
      <c r="A26" s="2" t="s">
        <v>324</v>
      </c>
      <c r="B26" s="5">
        <v>29488</v>
      </c>
      <c r="C26" s="5">
        <v>35401</v>
      </c>
    </row>
    <row r="27" spans="1:3" ht="30" x14ac:dyDescent="0.25">
      <c r="A27" s="2" t="s">
        <v>666</v>
      </c>
      <c r="B27" s="4" t="s">
        <v>5</v>
      </c>
      <c r="C27" s="4" t="s">
        <v>5</v>
      </c>
    </row>
    <row r="28" spans="1:3" ht="30" x14ac:dyDescent="0.25">
      <c r="A28" s="3" t="s">
        <v>686</v>
      </c>
      <c r="B28" s="4" t="s">
        <v>5</v>
      </c>
      <c r="C28" s="4" t="s">
        <v>5</v>
      </c>
    </row>
    <row r="29" spans="1:3" x14ac:dyDescent="0.25">
      <c r="A29" s="2" t="s">
        <v>319</v>
      </c>
      <c r="B29" s="5">
        <v>103070</v>
      </c>
      <c r="C29" s="5">
        <v>90539</v>
      </c>
    </row>
    <row r="30" spans="1:3" x14ac:dyDescent="0.25">
      <c r="A30" s="2" t="s">
        <v>687</v>
      </c>
      <c r="B30" s="4">
        <v>790</v>
      </c>
      <c r="C30" s="4">
        <v>516</v>
      </c>
    </row>
    <row r="31" spans="1:3" x14ac:dyDescent="0.25">
      <c r="A31" s="2" t="s">
        <v>322</v>
      </c>
      <c r="B31" s="5">
        <v>2484</v>
      </c>
      <c r="C31" s="5">
        <v>2073</v>
      </c>
    </row>
    <row r="32" spans="1:3" x14ac:dyDescent="0.25">
      <c r="A32" s="2" t="s">
        <v>323</v>
      </c>
      <c r="B32" s="5">
        <v>3274</v>
      </c>
      <c r="C32" s="5">
        <v>2589</v>
      </c>
    </row>
    <row r="33" spans="1:3" x14ac:dyDescent="0.25">
      <c r="A33" s="2" t="s">
        <v>324</v>
      </c>
      <c r="B33" s="5">
        <v>99796</v>
      </c>
      <c r="C33" s="5">
        <v>87950</v>
      </c>
    </row>
    <row r="34" spans="1:3" ht="30" x14ac:dyDescent="0.25">
      <c r="A34" s="2" t="s">
        <v>667</v>
      </c>
      <c r="B34" s="4" t="s">
        <v>5</v>
      </c>
      <c r="C34" s="4" t="s">
        <v>5</v>
      </c>
    </row>
    <row r="35" spans="1:3" ht="30" x14ac:dyDescent="0.25">
      <c r="A35" s="3" t="s">
        <v>686</v>
      </c>
      <c r="B35" s="4" t="s">
        <v>5</v>
      </c>
      <c r="C35" s="4" t="s">
        <v>5</v>
      </c>
    </row>
    <row r="36" spans="1:3" x14ac:dyDescent="0.25">
      <c r="A36" s="2" t="s">
        <v>319</v>
      </c>
      <c r="B36" s="5">
        <v>218113</v>
      </c>
      <c r="C36" s="5">
        <v>208756</v>
      </c>
    </row>
    <row r="37" spans="1:3" x14ac:dyDescent="0.25">
      <c r="A37" s="2" t="s">
        <v>687</v>
      </c>
      <c r="B37" s="5">
        <v>9097</v>
      </c>
      <c r="C37" s="4">
        <v>278</v>
      </c>
    </row>
    <row r="38" spans="1:3" x14ac:dyDescent="0.25">
      <c r="A38" s="2" t="s">
        <v>322</v>
      </c>
      <c r="B38" s="5">
        <v>1993</v>
      </c>
      <c r="C38" s="5">
        <v>5478</v>
      </c>
    </row>
    <row r="39" spans="1:3" x14ac:dyDescent="0.25">
      <c r="A39" s="2" t="s">
        <v>323</v>
      </c>
      <c r="B39" s="5">
        <v>11090</v>
      </c>
      <c r="C39" s="5">
        <v>5756</v>
      </c>
    </row>
    <row r="40" spans="1:3" x14ac:dyDescent="0.25">
      <c r="A40" s="2" t="s">
        <v>324</v>
      </c>
      <c r="B40" s="5">
        <v>207023</v>
      </c>
      <c r="C40" s="5">
        <v>203000</v>
      </c>
    </row>
    <row r="41" spans="1:3" x14ac:dyDescent="0.25">
      <c r="A41" s="2" t="s">
        <v>668</v>
      </c>
      <c r="B41" s="4" t="s">
        <v>5</v>
      </c>
      <c r="C41" s="4" t="s">
        <v>5</v>
      </c>
    </row>
    <row r="42" spans="1:3" ht="30" x14ac:dyDescent="0.25">
      <c r="A42" s="3" t="s">
        <v>686</v>
      </c>
      <c r="B42" s="4" t="s">
        <v>5</v>
      </c>
      <c r="C42" s="4" t="s">
        <v>5</v>
      </c>
    </row>
    <row r="43" spans="1:3" x14ac:dyDescent="0.25">
      <c r="A43" s="2" t="s">
        <v>319</v>
      </c>
      <c r="B43" s="5">
        <v>79978</v>
      </c>
      <c r="C43" s="5">
        <v>85301</v>
      </c>
    </row>
    <row r="44" spans="1:3" x14ac:dyDescent="0.25">
      <c r="A44" s="2" t="s">
        <v>687</v>
      </c>
      <c r="B44" s="5">
        <v>2553</v>
      </c>
      <c r="C44" s="5">
        <v>1433</v>
      </c>
    </row>
    <row r="45" spans="1:3" x14ac:dyDescent="0.25">
      <c r="A45" s="2" t="s">
        <v>322</v>
      </c>
      <c r="B45" s="5">
        <v>1404</v>
      </c>
      <c r="C45" s="5">
        <v>1438</v>
      </c>
    </row>
    <row r="46" spans="1:3" x14ac:dyDescent="0.25">
      <c r="A46" s="2" t="s">
        <v>323</v>
      </c>
      <c r="B46" s="5">
        <v>3957</v>
      </c>
      <c r="C46" s="5">
        <v>2871</v>
      </c>
    </row>
    <row r="47" spans="1:3" x14ac:dyDescent="0.25">
      <c r="A47" s="2" t="s">
        <v>324</v>
      </c>
      <c r="B47" s="5">
        <v>76021</v>
      </c>
      <c r="C47" s="5">
        <v>82430</v>
      </c>
    </row>
    <row r="48" spans="1:3" x14ac:dyDescent="0.25">
      <c r="A48" s="2" t="s">
        <v>669</v>
      </c>
      <c r="B48" s="4" t="s">
        <v>5</v>
      </c>
      <c r="C48" s="4" t="s">
        <v>5</v>
      </c>
    </row>
    <row r="49" spans="1:3" ht="30" x14ac:dyDescent="0.25">
      <c r="A49" s="3" t="s">
        <v>686</v>
      </c>
      <c r="B49" s="4" t="s">
        <v>5</v>
      </c>
      <c r="C49" s="4" t="s">
        <v>5</v>
      </c>
    </row>
    <row r="50" spans="1:3" x14ac:dyDescent="0.25">
      <c r="A50" s="2" t="s">
        <v>319</v>
      </c>
      <c r="B50" s="5">
        <v>35090</v>
      </c>
      <c r="C50" s="5">
        <v>25113</v>
      </c>
    </row>
    <row r="51" spans="1:3" x14ac:dyDescent="0.25">
      <c r="A51" s="2" t="s">
        <v>687</v>
      </c>
      <c r="B51" s="4">
        <v>691</v>
      </c>
      <c r="C51" s="4">
        <v>421</v>
      </c>
    </row>
    <row r="52" spans="1:3" x14ac:dyDescent="0.25">
      <c r="A52" s="2" t="s">
        <v>322</v>
      </c>
      <c r="B52" s="4">
        <v>114</v>
      </c>
      <c r="C52" s="4">
        <v>82</v>
      </c>
    </row>
    <row r="53" spans="1:3" x14ac:dyDescent="0.25">
      <c r="A53" s="2" t="s">
        <v>323</v>
      </c>
      <c r="B53" s="4">
        <v>805</v>
      </c>
      <c r="C53" s="4">
        <v>503</v>
      </c>
    </row>
    <row r="54" spans="1:3" x14ac:dyDescent="0.25">
      <c r="A54" s="2" t="s">
        <v>324</v>
      </c>
      <c r="B54" s="5">
        <v>34285</v>
      </c>
      <c r="C54" s="5">
        <v>24610</v>
      </c>
    </row>
    <row r="55" spans="1:3" x14ac:dyDescent="0.25">
      <c r="A55" s="2" t="s">
        <v>670</v>
      </c>
      <c r="B55" s="4" t="s">
        <v>5</v>
      </c>
      <c r="C55" s="4" t="s">
        <v>5</v>
      </c>
    </row>
    <row r="56" spans="1:3" ht="30" x14ac:dyDescent="0.25">
      <c r="A56" s="3" t="s">
        <v>686</v>
      </c>
      <c r="B56" s="4" t="s">
        <v>5</v>
      </c>
      <c r="C56" s="4" t="s">
        <v>5</v>
      </c>
    </row>
    <row r="57" spans="1:3" x14ac:dyDescent="0.25">
      <c r="A57" s="2" t="s">
        <v>319</v>
      </c>
      <c r="B57" s="5">
        <v>85050</v>
      </c>
      <c r="C57" s="5">
        <v>76524</v>
      </c>
    </row>
    <row r="58" spans="1:3" x14ac:dyDescent="0.25">
      <c r="A58" s="2" t="s">
        <v>687</v>
      </c>
      <c r="B58" s="4">
        <v>761</v>
      </c>
      <c r="C58" s="5">
        <v>2510</v>
      </c>
    </row>
    <row r="59" spans="1:3" x14ac:dyDescent="0.25">
      <c r="A59" s="2" t="s">
        <v>322</v>
      </c>
      <c r="B59" s="5">
        <v>4875</v>
      </c>
      <c r="C59" s="5">
        <v>4881</v>
      </c>
    </row>
    <row r="60" spans="1:3" x14ac:dyDescent="0.25">
      <c r="A60" s="2" t="s">
        <v>323</v>
      </c>
      <c r="B60" s="5">
        <v>5636</v>
      </c>
      <c r="C60" s="5">
        <v>7391</v>
      </c>
    </row>
    <row r="61" spans="1:3" x14ac:dyDescent="0.25">
      <c r="A61" s="2" t="s">
        <v>324</v>
      </c>
      <c r="B61" s="8">
        <v>79414</v>
      </c>
      <c r="C61" s="8">
        <v>691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689</v>
      </c>
      <c r="B1" s="7" t="s">
        <v>2</v>
      </c>
      <c r="C1" s="7" t="s">
        <v>690</v>
      </c>
      <c r="D1" s="7" t="s">
        <v>31</v>
      </c>
      <c r="E1" s="7" t="s">
        <v>84</v>
      </c>
      <c r="F1" s="7" t="s">
        <v>691</v>
      </c>
      <c r="G1" s="7" t="s">
        <v>692</v>
      </c>
    </row>
    <row r="2" spans="1:7" ht="30" x14ac:dyDescent="0.25">
      <c r="A2" s="1" t="s">
        <v>30</v>
      </c>
      <c r="B2" s="7"/>
      <c r="C2" s="7"/>
      <c r="D2" s="7"/>
      <c r="E2" s="7"/>
      <c r="F2" s="7"/>
      <c r="G2" s="7"/>
    </row>
    <row r="3" spans="1:7" x14ac:dyDescent="0.25">
      <c r="A3" s="3" t="s">
        <v>693</v>
      </c>
      <c r="B3" s="4" t="s">
        <v>5</v>
      </c>
      <c r="C3" s="4" t="s">
        <v>5</v>
      </c>
      <c r="D3" s="4" t="s">
        <v>5</v>
      </c>
      <c r="E3" s="4" t="s">
        <v>5</v>
      </c>
      <c r="F3" s="4" t="s">
        <v>5</v>
      </c>
      <c r="G3" s="4" t="s">
        <v>5</v>
      </c>
    </row>
    <row r="4" spans="1:7" ht="30" x14ac:dyDescent="0.25">
      <c r="A4" s="2" t="s">
        <v>694</v>
      </c>
      <c r="B4" s="8">
        <v>527</v>
      </c>
      <c r="C4" s="4" t="s">
        <v>5</v>
      </c>
      <c r="D4" s="8">
        <v>1860</v>
      </c>
      <c r="E4" s="4" t="s">
        <v>5</v>
      </c>
      <c r="F4" s="4" t="s">
        <v>5</v>
      </c>
      <c r="G4" s="4" t="s">
        <v>5</v>
      </c>
    </row>
    <row r="5" spans="1:7" ht="30" x14ac:dyDescent="0.25">
      <c r="A5" s="2" t="s">
        <v>695</v>
      </c>
      <c r="B5" s="5">
        <v>8718</v>
      </c>
      <c r="C5" s="4" t="s">
        <v>5</v>
      </c>
      <c r="D5" s="5">
        <v>8535</v>
      </c>
      <c r="E5" s="4" t="s">
        <v>5</v>
      </c>
      <c r="F5" s="4" t="s">
        <v>5</v>
      </c>
      <c r="G5" s="4" t="s">
        <v>5</v>
      </c>
    </row>
    <row r="6" spans="1:7" ht="30" x14ac:dyDescent="0.25">
      <c r="A6" s="2" t="s">
        <v>696</v>
      </c>
      <c r="B6" s="4">
        <v>632</v>
      </c>
      <c r="C6" s="4" t="s">
        <v>5</v>
      </c>
      <c r="D6" s="4">
        <v>632</v>
      </c>
      <c r="E6" s="4" t="s">
        <v>5</v>
      </c>
      <c r="F6" s="4" t="s">
        <v>5</v>
      </c>
      <c r="G6" s="4" t="s">
        <v>5</v>
      </c>
    </row>
    <row r="7" spans="1:7" x14ac:dyDescent="0.25">
      <c r="A7" s="2" t="s">
        <v>697</v>
      </c>
      <c r="B7" s="5">
        <v>9877</v>
      </c>
      <c r="C7" s="5">
        <v>10344</v>
      </c>
      <c r="D7" s="5">
        <v>11027</v>
      </c>
      <c r="E7" s="5">
        <v>12198</v>
      </c>
      <c r="F7" s="5">
        <v>12342</v>
      </c>
      <c r="G7" s="5">
        <v>11488</v>
      </c>
    </row>
    <row r="8" spans="1:7" x14ac:dyDescent="0.25">
      <c r="A8" s="3" t="s">
        <v>698</v>
      </c>
      <c r="B8" s="4" t="s">
        <v>5</v>
      </c>
      <c r="C8" s="4" t="s">
        <v>5</v>
      </c>
      <c r="D8" s="4" t="s">
        <v>5</v>
      </c>
      <c r="E8" s="4" t="s">
        <v>5</v>
      </c>
      <c r="F8" s="4" t="s">
        <v>5</v>
      </c>
      <c r="G8" s="4" t="s">
        <v>5</v>
      </c>
    </row>
    <row r="9" spans="1:7" ht="30" x14ac:dyDescent="0.25">
      <c r="A9" s="2" t="s">
        <v>699</v>
      </c>
      <c r="B9" s="5">
        <v>9387</v>
      </c>
      <c r="C9" s="4" t="s">
        <v>5</v>
      </c>
      <c r="D9" s="5">
        <v>15568</v>
      </c>
      <c r="E9" s="4" t="s">
        <v>5</v>
      </c>
      <c r="F9" s="4" t="s">
        <v>5</v>
      </c>
      <c r="G9" s="4" t="s">
        <v>5</v>
      </c>
    </row>
    <row r="10" spans="1:7" ht="30" x14ac:dyDescent="0.25">
      <c r="A10" s="2" t="s">
        <v>700</v>
      </c>
      <c r="B10" s="5">
        <v>811597</v>
      </c>
      <c r="C10" s="4" t="s">
        <v>5</v>
      </c>
      <c r="D10" s="5">
        <v>711639</v>
      </c>
      <c r="E10" s="4" t="s">
        <v>5</v>
      </c>
      <c r="F10" s="4" t="s">
        <v>5</v>
      </c>
      <c r="G10" s="4" t="s">
        <v>5</v>
      </c>
    </row>
    <row r="11" spans="1:7" ht="30" x14ac:dyDescent="0.25">
      <c r="A11" s="2" t="s">
        <v>701</v>
      </c>
      <c r="B11" s="5">
        <v>11857</v>
      </c>
      <c r="C11" s="4" t="s">
        <v>5</v>
      </c>
      <c r="D11" s="5">
        <v>13563</v>
      </c>
      <c r="E11" s="4" t="s">
        <v>5</v>
      </c>
      <c r="F11" s="4" t="s">
        <v>5</v>
      </c>
      <c r="G11" s="4" t="s">
        <v>5</v>
      </c>
    </row>
    <row r="12" spans="1:7" x14ac:dyDescent="0.25">
      <c r="A12" s="2" t="s">
        <v>319</v>
      </c>
      <c r="B12" s="5">
        <v>832841</v>
      </c>
      <c r="C12" s="4" t="s">
        <v>5</v>
      </c>
      <c r="D12" s="5">
        <v>740770</v>
      </c>
      <c r="E12" s="4" t="s">
        <v>5</v>
      </c>
      <c r="F12" s="4" t="s">
        <v>5</v>
      </c>
      <c r="G12" s="4" t="s">
        <v>5</v>
      </c>
    </row>
    <row r="13" spans="1:7" x14ac:dyDescent="0.25">
      <c r="A13" s="2" t="s">
        <v>688</v>
      </c>
      <c r="B13" s="4" t="s">
        <v>5</v>
      </c>
      <c r="C13" s="4" t="s">
        <v>5</v>
      </c>
      <c r="D13" s="4" t="s">
        <v>5</v>
      </c>
      <c r="E13" s="4" t="s">
        <v>5</v>
      </c>
      <c r="F13" s="4" t="s">
        <v>5</v>
      </c>
      <c r="G13" s="4" t="s">
        <v>5</v>
      </c>
    </row>
    <row r="14" spans="1:7" x14ac:dyDescent="0.25">
      <c r="A14" s="3" t="s">
        <v>693</v>
      </c>
      <c r="B14" s="4" t="s">
        <v>5</v>
      </c>
      <c r="C14" s="4" t="s">
        <v>5</v>
      </c>
      <c r="D14" s="4" t="s">
        <v>5</v>
      </c>
      <c r="E14" s="4" t="s">
        <v>5</v>
      </c>
      <c r="F14" s="4" t="s">
        <v>5</v>
      </c>
      <c r="G14" s="4" t="s">
        <v>5</v>
      </c>
    </row>
    <row r="15" spans="1:7" ht="30" x14ac:dyDescent="0.25">
      <c r="A15" s="2" t="s">
        <v>694</v>
      </c>
      <c r="B15" s="4">
        <v>0</v>
      </c>
      <c r="C15" s="4" t="s">
        <v>5</v>
      </c>
      <c r="D15" s="4" t="s">
        <v>5</v>
      </c>
      <c r="E15" s="4" t="s">
        <v>5</v>
      </c>
      <c r="F15" s="4" t="s">
        <v>5</v>
      </c>
      <c r="G15" s="4" t="s">
        <v>5</v>
      </c>
    </row>
    <row r="16" spans="1:7" ht="30" x14ac:dyDescent="0.25">
      <c r="A16" s="2" t="s">
        <v>695</v>
      </c>
      <c r="B16" s="5">
        <v>92650</v>
      </c>
      <c r="C16" s="4" t="s">
        <v>5</v>
      </c>
      <c r="D16" s="4" t="s">
        <v>5</v>
      </c>
      <c r="E16" s="4" t="s">
        <v>5</v>
      </c>
      <c r="F16" s="4" t="s">
        <v>5</v>
      </c>
      <c r="G16" s="4" t="s">
        <v>5</v>
      </c>
    </row>
    <row r="17" spans="1:7" x14ac:dyDescent="0.25">
      <c r="A17" s="2" t="s">
        <v>664</v>
      </c>
      <c r="B17" s="4" t="s">
        <v>5</v>
      </c>
      <c r="C17" s="4" t="s">
        <v>5</v>
      </c>
      <c r="D17" s="4" t="s">
        <v>5</v>
      </c>
      <c r="E17" s="4" t="s">
        <v>5</v>
      </c>
      <c r="F17" s="4" t="s">
        <v>5</v>
      </c>
      <c r="G17" s="4" t="s">
        <v>5</v>
      </c>
    </row>
    <row r="18" spans="1:7" x14ac:dyDescent="0.25">
      <c r="A18" s="3" t="s">
        <v>693</v>
      </c>
      <c r="B18" s="4" t="s">
        <v>5</v>
      </c>
      <c r="C18" s="4" t="s">
        <v>5</v>
      </c>
      <c r="D18" s="4" t="s">
        <v>5</v>
      </c>
      <c r="E18" s="4" t="s">
        <v>5</v>
      </c>
      <c r="F18" s="4" t="s">
        <v>5</v>
      </c>
      <c r="G18" s="4" t="s">
        <v>5</v>
      </c>
    </row>
    <row r="19" spans="1:7" ht="30" x14ac:dyDescent="0.25">
      <c r="A19" s="2" t="s">
        <v>694</v>
      </c>
      <c r="B19" s="4">
        <v>32</v>
      </c>
      <c r="C19" s="4" t="s">
        <v>5</v>
      </c>
      <c r="D19" s="4">
        <v>138</v>
      </c>
      <c r="E19" s="4" t="s">
        <v>5</v>
      </c>
      <c r="F19" s="4" t="s">
        <v>5</v>
      </c>
      <c r="G19" s="4" t="s">
        <v>5</v>
      </c>
    </row>
    <row r="20" spans="1:7" ht="30" x14ac:dyDescent="0.25">
      <c r="A20" s="2" t="s">
        <v>695</v>
      </c>
      <c r="B20" s="5">
        <v>2108</v>
      </c>
      <c r="C20" s="4" t="s">
        <v>5</v>
      </c>
      <c r="D20" s="5">
        <v>2556</v>
      </c>
      <c r="E20" s="4" t="s">
        <v>5</v>
      </c>
      <c r="F20" s="4" t="s">
        <v>5</v>
      </c>
      <c r="G20" s="4" t="s">
        <v>5</v>
      </c>
    </row>
    <row r="21" spans="1:7" ht="30" x14ac:dyDescent="0.25">
      <c r="A21" s="2" t="s">
        <v>696</v>
      </c>
      <c r="B21" s="4">
        <v>0</v>
      </c>
      <c r="C21" s="4" t="s">
        <v>5</v>
      </c>
      <c r="D21" s="4">
        <v>0</v>
      </c>
      <c r="E21" s="4" t="s">
        <v>5</v>
      </c>
      <c r="F21" s="4" t="s">
        <v>5</v>
      </c>
      <c r="G21" s="4" t="s">
        <v>5</v>
      </c>
    </row>
    <row r="22" spans="1:7" x14ac:dyDescent="0.25">
      <c r="A22" s="2" t="s">
        <v>697</v>
      </c>
      <c r="B22" s="5">
        <v>2140</v>
      </c>
      <c r="C22" s="5">
        <v>2250</v>
      </c>
      <c r="D22" s="5">
        <v>2694</v>
      </c>
      <c r="E22" s="5">
        <v>2371</v>
      </c>
      <c r="F22" s="5">
        <v>2066</v>
      </c>
      <c r="G22" s="5">
        <v>2163</v>
      </c>
    </row>
    <row r="23" spans="1:7" x14ac:dyDescent="0.25">
      <c r="A23" s="3" t="s">
        <v>698</v>
      </c>
      <c r="B23" s="4" t="s">
        <v>5</v>
      </c>
      <c r="C23" s="4" t="s">
        <v>5</v>
      </c>
      <c r="D23" s="4" t="s">
        <v>5</v>
      </c>
      <c r="E23" s="4" t="s">
        <v>5</v>
      </c>
      <c r="F23" s="4" t="s">
        <v>5</v>
      </c>
      <c r="G23" s="4" t="s">
        <v>5</v>
      </c>
    </row>
    <row r="24" spans="1:7" ht="30" x14ac:dyDescent="0.25">
      <c r="A24" s="2" t="s">
        <v>699</v>
      </c>
      <c r="B24" s="5">
        <v>2081</v>
      </c>
      <c r="C24" s="4" t="s">
        <v>5</v>
      </c>
      <c r="D24" s="5">
        <v>2787</v>
      </c>
      <c r="E24" s="4" t="s">
        <v>5</v>
      </c>
      <c r="F24" s="4" t="s">
        <v>5</v>
      </c>
      <c r="G24" s="4" t="s">
        <v>5</v>
      </c>
    </row>
    <row r="25" spans="1:7" ht="30" x14ac:dyDescent="0.25">
      <c r="A25" s="2" t="s">
        <v>700</v>
      </c>
      <c r="B25" s="5">
        <v>276861</v>
      </c>
      <c r="C25" s="4" t="s">
        <v>5</v>
      </c>
      <c r="D25" s="5">
        <v>213111</v>
      </c>
      <c r="E25" s="4" t="s">
        <v>5</v>
      </c>
      <c r="F25" s="4" t="s">
        <v>5</v>
      </c>
      <c r="G25" s="4" t="s">
        <v>5</v>
      </c>
    </row>
    <row r="26" spans="1:7" ht="30" x14ac:dyDescent="0.25">
      <c r="A26" s="2" t="s">
        <v>701</v>
      </c>
      <c r="B26" s="4">
        <v>174</v>
      </c>
      <c r="C26" s="4" t="s">
        <v>5</v>
      </c>
      <c r="D26" s="4">
        <v>183</v>
      </c>
      <c r="E26" s="4" t="s">
        <v>5</v>
      </c>
      <c r="F26" s="4" t="s">
        <v>5</v>
      </c>
      <c r="G26" s="4" t="s">
        <v>5</v>
      </c>
    </row>
    <row r="27" spans="1:7" x14ac:dyDescent="0.25">
      <c r="A27" s="2" t="s">
        <v>319</v>
      </c>
      <c r="B27" s="5">
        <v>279116</v>
      </c>
      <c r="C27" s="4" t="s">
        <v>5</v>
      </c>
      <c r="D27" s="5">
        <v>216081</v>
      </c>
      <c r="E27" s="4" t="s">
        <v>5</v>
      </c>
      <c r="F27" s="4" t="s">
        <v>5</v>
      </c>
      <c r="G27" s="4" t="s">
        <v>5</v>
      </c>
    </row>
    <row r="28" spans="1:7" x14ac:dyDescent="0.25">
      <c r="A28" s="2" t="s">
        <v>665</v>
      </c>
      <c r="B28" s="4" t="s">
        <v>5</v>
      </c>
      <c r="C28" s="4" t="s">
        <v>5</v>
      </c>
      <c r="D28" s="4" t="s">
        <v>5</v>
      </c>
      <c r="E28" s="4" t="s">
        <v>5</v>
      </c>
      <c r="F28" s="4" t="s">
        <v>5</v>
      </c>
      <c r="G28" s="4" t="s">
        <v>5</v>
      </c>
    </row>
    <row r="29" spans="1:7" x14ac:dyDescent="0.25">
      <c r="A29" s="3" t="s">
        <v>693</v>
      </c>
      <c r="B29" s="4" t="s">
        <v>5</v>
      </c>
      <c r="C29" s="4" t="s">
        <v>5</v>
      </c>
      <c r="D29" s="4" t="s">
        <v>5</v>
      </c>
      <c r="E29" s="4" t="s">
        <v>5</v>
      </c>
      <c r="F29" s="4" t="s">
        <v>5</v>
      </c>
      <c r="G29" s="4" t="s">
        <v>5</v>
      </c>
    </row>
    <row r="30" spans="1:7" ht="30" x14ac:dyDescent="0.25">
      <c r="A30" s="2" t="s">
        <v>694</v>
      </c>
      <c r="B30" s="4">
        <v>28</v>
      </c>
      <c r="C30" s="4" t="s">
        <v>5</v>
      </c>
      <c r="D30" s="4">
        <v>0</v>
      </c>
      <c r="E30" s="4" t="s">
        <v>5</v>
      </c>
      <c r="F30" s="4" t="s">
        <v>5</v>
      </c>
      <c r="G30" s="4" t="s">
        <v>5</v>
      </c>
    </row>
    <row r="31" spans="1:7" ht="30" x14ac:dyDescent="0.25">
      <c r="A31" s="2" t="s">
        <v>695</v>
      </c>
      <c r="B31" s="4">
        <v>283</v>
      </c>
      <c r="C31" s="4" t="s">
        <v>5</v>
      </c>
      <c r="D31" s="4">
        <v>417</v>
      </c>
      <c r="E31" s="4" t="s">
        <v>5</v>
      </c>
      <c r="F31" s="4" t="s">
        <v>5</v>
      </c>
      <c r="G31" s="4" t="s">
        <v>5</v>
      </c>
    </row>
    <row r="32" spans="1:7" ht="30" x14ac:dyDescent="0.25">
      <c r="A32" s="2" t="s">
        <v>696</v>
      </c>
      <c r="B32" s="4">
        <v>0</v>
      </c>
      <c r="C32" s="4" t="s">
        <v>5</v>
      </c>
      <c r="D32" s="4">
        <v>0</v>
      </c>
      <c r="E32" s="4" t="s">
        <v>5</v>
      </c>
      <c r="F32" s="4" t="s">
        <v>5</v>
      </c>
      <c r="G32" s="4" t="s">
        <v>5</v>
      </c>
    </row>
    <row r="33" spans="1:7" x14ac:dyDescent="0.25">
      <c r="A33" s="2" t="s">
        <v>697</v>
      </c>
      <c r="B33" s="4">
        <v>311</v>
      </c>
      <c r="C33" s="4">
        <v>297</v>
      </c>
      <c r="D33" s="4">
        <v>417</v>
      </c>
      <c r="E33" s="4">
        <v>429</v>
      </c>
      <c r="F33" s="4">
        <v>347</v>
      </c>
      <c r="G33" s="4">
        <v>331</v>
      </c>
    </row>
    <row r="34" spans="1:7" x14ac:dyDescent="0.25">
      <c r="A34" s="3" t="s">
        <v>698</v>
      </c>
      <c r="B34" s="4" t="s">
        <v>5</v>
      </c>
      <c r="C34" s="4" t="s">
        <v>5</v>
      </c>
      <c r="D34" s="4" t="s">
        <v>5</v>
      </c>
      <c r="E34" s="4" t="s">
        <v>5</v>
      </c>
      <c r="F34" s="4" t="s">
        <v>5</v>
      </c>
      <c r="G34" s="4" t="s">
        <v>5</v>
      </c>
    </row>
    <row r="35" spans="1:7" ht="30" x14ac:dyDescent="0.25">
      <c r="A35" s="2" t="s">
        <v>699</v>
      </c>
      <c r="B35" s="5">
        <v>1806</v>
      </c>
      <c r="C35" s="4" t="s">
        <v>5</v>
      </c>
      <c r="D35" s="5">
        <v>1822</v>
      </c>
      <c r="E35" s="4" t="s">
        <v>5</v>
      </c>
      <c r="F35" s="4" t="s">
        <v>5</v>
      </c>
      <c r="G35" s="4" t="s">
        <v>5</v>
      </c>
    </row>
    <row r="36" spans="1:7" ht="30" x14ac:dyDescent="0.25">
      <c r="A36" s="2" t="s">
        <v>700</v>
      </c>
      <c r="B36" s="5">
        <v>30084</v>
      </c>
      <c r="C36" s="4" t="s">
        <v>5</v>
      </c>
      <c r="D36" s="5">
        <v>35405</v>
      </c>
      <c r="E36" s="4" t="s">
        <v>5</v>
      </c>
      <c r="F36" s="4" t="s">
        <v>5</v>
      </c>
      <c r="G36" s="4" t="s">
        <v>5</v>
      </c>
    </row>
    <row r="37" spans="1:7" ht="30" x14ac:dyDescent="0.25">
      <c r="A37" s="2" t="s">
        <v>701</v>
      </c>
      <c r="B37" s="4">
        <v>534</v>
      </c>
      <c r="C37" s="4" t="s">
        <v>5</v>
      </c>
      <c r="D37" s="5">
        <v>1229</v>
      </c>
      <c r="E37" s="4" t="s">
        <v>5</v>
      </c>
      <c r="F37" s="4" t="s">
        <v>5</v>
      </c>
      <c r="G37" s="4" t="s">
        <v>5</v>
      </c>
    </row>
    <row r="38" spans="1:7" x14ac:dyDescent="0.25">
      <c r="A38" s="2" t="s">
        <v>319</v>
      </c>
      <c r="B38" s="5">
        <v>32424</v>
      </c>
      <c r="C38" s="4" t="s">
        <v>5</v>
      </c>
      <c r="D38" s="5">
        <v>38456</v>
      </c>
      <c r="E38" s="4" t="s">
        <v>5</v>
      </c>
      <c r="F38" s="4" t="s">
        <v>5</v>
      </c>
      <c r="G38" s="4" t="s">
        <v>5</v>
      </c>
    </row>
    <row r="39" spans="1:7" ht="30" x14ac:dyDescent="0.25">
      <c r="A39" s="2" t="s">
        <v>666</v>
      </c>
      <c r="B39" s="4" t="s">
        <v>5</v>
      </c>
      <c r="C39" s="4" t="s">
        <v>5</v>
      </c>
      <c r="D39" s="4" t="s">
        <v>5</v>
      </c>
      <c r="E39" s="4" t="s">
        <v>5</v>
      </c>
      <c r="F39" s="4" t="s">
        <v>5</v>
      </c>
      <c r="G39" s="4" t="s">
        <v>5</v>
      </c>
    </row>
    <row r="40" spans="1:7" x14ac:dyDescent="0.25">
      <c r="A40" s="3" t="s">
        <v>693</v>
      </c>
      <c r="B40" s="4" t="s">
        <v>5</v>
      </c>
      <c r="C40" s="4" t="s">
        <v>5</v>
      </c>
      <c r="D40" s="4" t="s">
        <v>5</v>
      </c>
      <c r="E40" s="4" t="s">
        <v>5</v>
      </c>
      <c r="F40" s="4" t="s">
        <v>5</v>
      </c>
      <c r="G40" s="4" t="s">
        <v>5</v>
      </c>
    </row>
    <row r="41" spans="1:7" ht="30" x14ac:dyDescent="0.25">
      <c r="A41" s="2" t="s">
        <v>694</v>
      </c>
      <c r="B41" s="4">
        <v>129</v>
      </c>
      <c r="C41" s="4" t="s">
        <v>5</v>
      </c>
      <c r="D41" s="4">
        <v>170</v>
      </c>
      <c r="E41" s="4" t="s">
        <v>5</v>
      </c>
      <c r="F41" s="4" t="s">
        <v>5</v>
      </c>
      <c r="G41" s="4" t="s">
        <v>5</v>
      </c>
    </row>
    <row r="42" spans="1:7" ht="30" x14ac:dyDescent="0.25">
      <c r="A42" s="2" t="s">
        <v>695</v>
      </c>
      <c r="B42" s="5">
        <v>1235</v>
      </c>
      <c r="C42" s="4" t="s">
        <v>5</v>
      </c>
      <c r="D42" s="5">
        <v>1237</v>
      </c>
      <c r="E42" s="4" t="s">
        <v>5</v>
      </c>
      <c r="F42" s="4" t="s">
        <v>5</v>
      </c>
      <c r="G42" s="4" t="s">
        <v>5</v>
      </c>
    </row>
    <row r="43" spans="1:7" ht="30" x14ac:dyDescent="0.25">
      <c r="A43" s="2" t="s">
        <v>696</v>
      </c>
      <c r="B43" s="4">
        <v>0</v>
      </c>
      <c r="C43" s="4" t="s">
        <v>5</v>
      </c>
      <c r="D43" s="4">
        <v>0</v>
      </c>
      <c r="E43" s="4" t="s">
        <v>5</v>
      </c>
      <c r="F43" s="4" t="s">
        <v>5</v>
      </c>
      <c r="G43" s="4" t="s">
        <v>5</v>
      </c>
    </row>
    <row r="44" spans="1:7" x14ac:dyDescent="0.25">
      <c r="A44" s="2" t="s">
        <v>697</v>
      </c>
      <c r="B44" s="5">
        <v>1364</v>
      </c>
      <c r="C44" s="5">
        <v>1477</v>
      </c>
      <c r="D44" s="5">
        <v>1407</v>
      </c>
      <c r="E44" s="5">
        <v>1094</v>
      </c>
      <c r="F44" s="5">
        <v>1191</v>
      </c>
      <c r="G44" s="5">
        <v>1117</v>
      </c>
    </row>
    <row r="45" spans="1:7" x14ac:dyDescent="0.25">
      <c r="A45" s="3" t="s">
        <v>698</v>
      </c>
      <c r="B45" s="4" t="s">
        <v>5</v>
      </c>
      <c r="C45" s="4" t="s">
        <v>5</v>
      </c>
      <c r="D45" s="4" t="s">
        <v>5</v>
      </c>
      <c r="E45" s="4" t="s">
        <v>5</v>
      </c>
      <c r="F45" s="4" t="s">
        <v>5</v>
      </c>
      <c r="G45" s="4" t="s">
        <v>5</v>
      </c>
    </row>
    <row r="46" spans="1:7" ht="30" x14ac:dyDescent="0.25">
      <c r="A46" s="2" t="s">
        <v>699</v>
      </c>
      <c r="B46" s="5">
        <v>1830</v>
      </c>
      <c r="C46" s="4" t="s">
        <v>5</v>
      </c>
      <c r="D46" s="5">
        <v>2386</v>
      </c>
      <c r="E46" s="4" t="s">
        <v>5</v>
      </c>
      <c r="F46" s="4" t="s">
        <v>5</v>
      </c>
      <c r="G46" s="4" t="s">
        <v>5</v>
      </c>
    </row>
    <row r="47" spans="1:7" ht="30" x14ac:dyDescent="0.25">
      <c r="A47" s="2" t="s">
        <v>700</v>
      </c>
      <c r="B47" s="5">
        <v>100994</v>
      </c>
      <c r="C47" s="4" t="s">
        <v>5</v>
      </c>
      <c r="D47" s="5">
        <v>87903</v>
      </c>
      <c r="E47" s="4" t="s">
        <v>5</v>
      </c>
      <c r="F47" s="4" t="s">
        <v>5</v>
      </c>
      <c r="G47" s="4" t="s">
        <v>5</v>
      </c>
    </row>
    <row r="48" spans="1:7" ht="30" x14ac:dyDescent="0.25">
      <c r="A48" s="2" t="s">
        <v>701</v>
      </c>
      <c r="B48" s="4">
        <v>246</v>
      </c>
      <c r="C48" s="4" t="s">
        <v>5</v>
      </c>
      <c r="D48" s="4">
        <v>250</v>
      </c>
      <c r="E48" s="4" t="s">
        <v>5</v>
      </c>
      <c r="F48" s="4" t="s">
        <v>5</v>
      </c>
      <c r="G48" s="4" t="s">
        <v>5</v>
      </c>
    </row>
    <row r="49" spans="1:7" x14ac:dyDescent="0.25">
      <c r="A49" s="2" t="s">
        <v>319</v>
      </c>
      <c r="B49" s="5">
        <v>103070</v>
      </c>
      <c r="C49" s="4" t="s">
        <v>5</v>
      </c>
      <c r="D49" s="5">
        <v>90539</v>
      </c>
      <c r="E49" s="4" t="s">
        <v>5</v>
      </c>
      <c r="F49" s="4" t="s">
        <v>5</v>
      </c>
      <c r="G49" s="4" t="s">
        <v>5</v>
      </c>
    </row>
    <row r="50" spans="1:7" ht="30" x14ac:dyDescent="0.25">
      <c r="A50" s="2" t="s">
        <v>667</v>
      </c>
      <c r="B50" s="4" t="s">
        <v>5</v>
      </c>
      <c r="C50" s="4" t="s">
        <v>5</v>
      </c>
      <c r="D50" s="4" t="s">
        <v>5</v>
      </c>
      <c r="E50" s="4" t="s">
        <v>5</v>
      </c>
      <c r="F50" s="4" t="s">
        <v>5</v>
      </c>
      <c r="G50" s="4" t="s">
        <v>5</v>
      </c>
    </row>
    <row r="51" spans="1:7" x14ac:dyDescent="0.25">
      <c r="A51" s="3" t="s">
        <v>693</v>
      </c>
      <c r="B51" s="4" t="s">
        <v>5</v>
      </c>
      <c r="C51" s="4" t="s">
        <v>5</v>
      </c>
      <c r="D51" s="4" t="s">
        <v>5</v>
      </c>
      <c r="E51" s="4" t="s">
        <v>5</v>
      </c>
      <c r="F51" s="4" t="s">
        <v>5</v>
      </c>
      <c r="G51" s="4" t="s">
        <v>5</v>
      </c>
    </row>
    <row r="52" spans="1:7" ht="30" x14ac:dyDescent="0.25">
      <c r="A52" s="2" t="s">
        <v>694</v>
      </c>
      <c r="B52" s="4">
        <v>0</v>
      </c>
      <c r="C52" s="4" t="s">
        <v>5</v>
      </c>
      <c r="D52" s="4">
        <v>362</v>
      </c>
      <c r="E52" s="4" t="s">
        <v>5</v>
      </c>
      <c r="F52" s="4" t="s">
        <v>5</v>
      </c>
      <c r="G52" s="4" t="s">
        <v>5</v>
      </c>
    </row>
    <row r="53" spans="1:7" ht="30" x14ac:dyDescent="0.25">
      <c r="A53" s="2" t="s">
        <v>695</v>
      </c>
      <c r="B53" s="5">
        <v>2270</v>
      </c>
      <c r="C53" s="4" t="s">
        <v>5</v>
      </c>
      <c r="D53" s="5">
        <v>1675</v>
      </c>
      <c r="E53" s="4" t="s">
        <v>5</v>
      </c>
      <c r="F53" s="4" t="s">
        <v>5</v>
      </c>
      <c r="G53" s="4" t="s">
        <v>5</v>
      </c>
    </row>
    <row r="54" spans="1:7" ht="30" x14ac:dyDescent="0.25">
      <c r="A54" s="2" t="s">
        <v>696</v>
      </c>
      <c r="B54" s="4">
        <v>0</v>
      </c>
      <c r="C54" s="4" t="s">
        <v>5</v>
      </c>
      <c r="D54" s="4">
        <v>0</v>
      </c>
      <c r="E54" s="4" t="s">
        <v>5</v>
      </c>
      <c r="F54" s="4" t="s">
        <v>5</v>
      </c>
      <c r="G54" s="4" t="s">
        <v>5</v>
      </c>
    </row>
    <row r="55" spans="1:7" x14ac:dyDescent="0.25">
      <c r="A55" s="2" t="s">
        <v>697</v>
      </c>
      <c r="B55" s="5">
        <v>2270</v>
      </c>
      <c r="C55" s="5">
        <v>2385</v>
      </c>
      <c r="D55" s="5">
        <v>2037</v>
      </c>
      <c r="E55" s="5">
        <v>1968</v>
      </c>
      <c r="F55" s="5">
        <v>1967</v>
      </c>
      <c r="G55" s="5">
        <v>1888</v>
      </c>
    </row>
    <row r="56" spans="1:7" x14ac:dyDescent="0.25">
      <c r="A56" s="3" t="s">
        <v>698</v>
      </c>
      <c r="B56" s="4" t="s">
        <v>5</v>
      </c>
      <c r="C56" s="4" t="s">
        <v>5</v>
      </c>
      <c r="D56" s="4" t="s">
        <v>5</v>
      </c>
      <c r="E56" s="4" t="s">
        <v>5</v>
      </c>
      <c r="F56" s="4" t="s">
        <v>5</v>
      </c>
      <c r="G56" s="4" t="s">
        <v>5</v>
      </c>
    </row>
    <row r="57" spans="1:7" ht="30" x14ac:dyDescent="0.25">
      <c r="A57" s="2" t="s">
        <v>699</v>
      </c>
      <c r="B57" s="4">
        <v>207</v>
      </c>
      <c r="C57" s="4" t="s">
        <v>5</v>
      </c>
      <c r="D57" s="5">
        <v>1024</v>
      </c>
      <c r="E57" s="4" t="s">
        <v>5</v>
      </c>
      <c r="F57" s="4" t="s">
        <v>5</v>
      </c>
      <c r="G57" s="4" t="s">
        <v>5</v>
      </c>
    </row>
    <row r="58" spans="1:7" ht="30" x14ac:dyDescent="0.25">
      <c r="A58" s="2" t="s">
        <v>700</v>
      </c>
      <c r="B58" s="5">
        <v>212154</v>
      </c>
      <c r="C58" s="4" t="s">
        <v>5</v>
      </c>
      <c r="D58" s="5">
        <v>200950</v>
      </c>
      <c r="E58" s="4" t="s">
        <v>5</v>
      </c>
      <c r="F58" s="4" t="s">
        <v>5</v>
      </c>
      <c r="G58" s="4" t="s">
        <v>5</v>
      </c>
    </row>
    <row r="59" spans="1:7" ht="30" x14ac:dyDescent="0.25">
      <c r="A59" s="2" t="s">
        <v>701</v>
      </c>
      <c r="B59" s="5">
        <v>5752</v>
      </c>
      <c r="C59" s="4" t="s">
        <v>5</v>
      </c>
      <c r="D59" s="5">
        <v>6782</v>
      </c>
      <c r="E59" s="4" t="s">
        <v>5</v>
      </c>
      <c r="F59" s="4" t="s">
        <v>5</v>
      </c>
      <c r="G59" s="4" t="s">
        <v>5</v>
      </c>
    </row>
    <row r="60" spans="1:7" x14ac:dyDescent="0.25">
      <c r="A60" s="2" t="s">
        <v>319</v>
      </c>
      <c r="B60" s="5">
        <v>218113</v>
      </c>
      <c r="C60" s="4" t="s">
        <v>5</v>
      </c>
      <c r="D60" s="5">
        <v>208756</v>
      </c>
      <c r="E60" s="4" t="s">
        <v>5</v>
      </c>
      <c r="F60" s="4" t="s">
        <v>5</v>
      </c>
      <c r="G60" s="4" t="s">
        <v>5</v>
      </c>
    </row>
    <row r="61" spans="1:7" x14ac:dyDescent="0.25">
      <c r="A61" s="2" t="s">
        <v>668</v>
      </c>
      <c r="B61" s="4" t="s">
        <v>5</v>
      </c>
      <c r="C61" s="4" t="s">
        <v>5</v>
      </c>
      <c r="D61" s="4" t="s">
        <v>5</v>
      </c>
      <c r="E61" s="4" t="s">
        <v>5</v>
      </c>
      <c r="F61" s="4" t="s">
        <v>5</v>
      </c>
      <c r="G61" s="4" t="s">
        <v>5</v>
      </c>
    </row>
    <row r="62" spans="1:7" x14ac:dyDescent="0.25">
      <c r="A62" s="3" t="s">
        <v>693</v>
      </c>
      <c r="B62" s="4" t="s">
        <v>5</v>
      </c>
      <c r="C62" s="4" t="s">
        <v>5</v>
      </c>
      <c r="D62" s="4" t="s">
        <v>5</v>
      </c>
      <c r="E62" s="4" t="s">
        <v>5</v>
      </c>
      <c r="F62" s="4" t="s">
        <v>5</v>
      </c>
      <c r="G62" s="4" t="s">
        <v>5</v>
      </c>
    </row>
    <row r="63" spans="1:7" ht="30" x14ac:dyDescent="0.25">
      <c r="A63" s="2" t="s">
        <v>694</v>
      </c>
      <c r="B63" s="4">
        <v>338</v>
      </c>
      <c r="C63" s="4" t="s">
        <v>5</v>
      </c>
      <c r="D63" s="5">
        <v>1088</v>
      </c>
      <c r="E63" s="4" t="s">
        <v>5</v>
      </c>
      <c r="F63" s="4" t="s">
        <v>5</v>
      </c>
      <c r="G63" s="4" t="s">
        <v>5</v>
      </c>
    </row>
    <row r="64" spans="1:7" ht="30" x14ac:dyDescent="0.25">
      <c r="A64" s="2" t="s">
        <v>695</v>
      </c>
      <c r="B64" s="5">
        <v>1019</v>
      </c>
      <c r="C64" s="4" t="s">
        <v>5</v>
      </c>
      <c r="D64" s="4">
        <v>964</v>
      </c>
      <c r="E64" s="4" t="s">
        <v>5</v>
      </c>
      <c r="F64" s="4" t="s">
        <v>5</v>
      </c>
      <c r="G64" s="4" t="s">
        <v>5</v>
      </c>
    </row>
    <row r="65" spans="1:7" ht="30" x14ac:dyDescent="0.25">
      <c r="A65" s="2" t="s">
        <v>696</v>
      </c>
      <c r="B65" s="4">
        <v>132</v>
      </c>
      <c r="C65" s="4" t="s">
        <v>5</v>
      </c>
      <c r="D65" s="4">
        <v>132</v>
      </c>
      <c r="E65" s="4" t="s">
        <v>5</v>
      </c>
      <c r="F65" s="4" t="s">
        <v>5</v>
      </c>
      <c r="G65" s="4" t="s">
        <v>5</v>
      </c>
    </row>
    <row r="66" spans="1:7" x14ac:dyDescent="0.25">
      <c r="A66" s="2" t="s">
        <v>697</v>
      </c>
      <c r="B66" s="5">
        <v>1489</v>
      </c>
      <c r="C66" s="5">
        <v>1527</v>
      </c>
      <c r="D66" s="5">
        <v>2184</v>
      </c>
      <c r="E66" s="5">
        <v>4073</v>
      </c>
      <c r="F66" s="5">
        <v>4096</v>
      </c>
      <c r="G66" s="5">
        <v>3046</v>
      </c>
    </row>
    <row r="67" spans="1:7" x14ac:dyDescent="0.25">
      <c r="A67" s="3" t="s">
        <v>698</v>
      </c>
      <c r="B67" s="4" t="s">
        <v>5</v>
      </c>
      <c r="C67" s="4" t="s">
        <v>5</v>
      </c>
      <c r="D67" s="4" t="s">
        <v>5</v>
      </c>
      <c r="E67" s="4" t="s">
        <v>5</v>
      </c>
      <c r="F67" s="4" t="s">
        <v>5</v>
      </c>
      <c r="G67" s="4" t="s">
        <v>5</v>
      </c>
    </row>
    <row r="68" spans="1:7" ht="30" x14ac:dyDescent="0.25">
      <c r="A68" s="2" t="s">
        <v>699</v>
      </c>
      <c r="B68" s="4">
        <v>868</v>
      </c>
      <c r="C68" s="4" t="s">
        <v>5</v>
      </c>
      <c r="D68" s="5">
        <v>4270</v>
      </c>
      <c r="E68" s="4" t="s">
        <v>5</v>
      </c>
      <c r="F68" s="4" t="s">
        <v>5</v>
      </c>
      <c r="G68" s="4" t="s">
        <v>5</v>
      </c>
    </row>
    <row r="69" spans="1:7" ht="30" x14ac:dyDescent="0.25">
      <c r="A69" s="2" t="s">
        <v>700</v>
      </c>
      <c r="B69" s="5">
        <v>78624</v>
      </c>
      <c r="C69" s="4" t="s">
        <v>5</v>
      </c>
      <c r="D69" s="5">
        <v>80535</v>
      </c>
      <c r="E69" s="4" t="s">
        <v>5</v>
      </c>
      <c r="F69" s="4" t="s">
        <v>5</v>
      </c>
      <c r="G69" s="4" t="s">
        <v>5</v>
      </c>
    </row>
    <row r="70" spans="1:7" ht="30" x14ac:dyDescent="0.25">
      <c r="A70" s="2" t="s">
        <v>701</v>
      </c>
      <c r="B70" s="4">
        <v>486</v>
      </c>
      <c r="C70" s="4" t="s">
        <v>5</v>
      </c>
      <c r="D70" s="4">
        <v>496</v>
      </c>
      <c r="E70" s="4" t="s">
        <v>5</v>
      </c>
      <c r="F70" s="4" t="s">
        <v>5</v>
      </c>
      <c r="G70" s="4" t="s">
        <v>5</v>
      </c>
    </row>
    <row r="71" spans="1:7" x14ac:dyDescent="0.25">
      <c r="A71" s="2" t="s">
        <v>319</v>
      </c>
      <c r="B71" s="5">
        <v>79978</v>
      </c>
      <c r="C71" s="4" t="s">
        <v>5</v>
      </c>
      <c r="D71" s="5">
        <v>85301</v>
      </c>
      <c r="E71" s="4" t="s">
        <v>5</v>
      </c>
      <c r="F71" s="4" t="s">
        <v>5</v>
      </c>
      <c r="G71" s="4" t="s">
        <v>5</v>
      </c>
    </row>
    <row r="72" spans="1:7" x14ac:dyDescent="0.25">
      <c r="A72" s="2" t="s">
        <v>669</v>
      </c>
      <c r="B72" s="4" t="s">
        <v>5</v>
      </c>
      <c r="C72" s="4" t="s">
        <v>5</v>
      </c>
      <c r="D72" s="4" t="s">
        <v>5</v>
      </c>
      <c r="E72" s="4" t="s">
        <v>5</v>
      </c>
      <c r="F72" s="4" t="s">
        <v>5</v>
      </c>
      <c r="G72" s="4" t="s">
        <v>5</v>
      </c>
    </row>
    <row r="73" spans="1:7" x14ac:dyDescent="0.25">
      <c r="A73" s="3" t="s">
        <v>693</v>
      </c>
      <c r="B73" s="4" t="s">
        <v>5</v>
      </c>
      <c r="C73" s="4" t="s">
        <v>5</v>
      </c>
      <c r="D73" s="4" t="s">
        <v>5</v>
      </c>
      <c r="E73" s="4" t="s">
        <v>5</v>
      </c>
      <c r="F73" s="4" t="s">
        <v>5</v>
      </c>
      <c r="G73" s="4" t="s">
        <v>5</v>
      </c>
    </row>
    <row r="74" spans="1:7" ht="30" x14ac:dyDescent="0.25">
      <c r="A74" s="2" t="s">
        <v>694</v>
      </c>
      <c r="B74" s="4">
        <v>0</v>
      </c>
      <c r="C74" s="4" t="s">
        <v>5</v>
      </c>
      <c r="D74" s="4">
        <v>0</v>
      </c>
      <c r="E74" s="4" t="s">
        <v>5</v>
      </c>
      <c r="F74" s="4" t="s">
        <v>5</v>
      </c>
      <c r="G74" s="4" t="s">
        <v>5</v>
      </c>
    </row>
    <row r="75" spans="1:7" ht="30" x14ac:dyDescent="0.25">
      <c r="A75" s="2" t="s">
        <v>695</v>
      </c>
      <c r="B75" s="4">
        <v>232</v>
      </c>
      <c r="C75" s="4" t="s">
        <v>5</v>
      </c>
      <c r="D75" s="4">
        <v>297</v>
      </c>
      <c r="E75" s="4" t="s">
        <v>5</v>
      </c>
      <c r="F75" s="4" t="s">
        <v>5</v>
      </c>
      <c r="G75" s="4" t="s">
        <v>5</v>
      </c>
    </row>
    <row r="76" spans="1:7" ht="30" x14ac:dyDescent="0.25">
      <c r="A76" s="2" t="s">
        <v>696</v>
      </c>
      <c r="B76" s="4">
        <v>0</v>
      </c>
      <c r="C76" s="4" t="s">
        <v>5</v>
      </c>
      <c r="D76" s="4">
        <v>0</v>
      </c>
      <c r="E76" s="4" t="s">
        <v>5</v>
      </c>
      <c r="F76" s="4" t="s">
        <v>5</v>
      </c>
      <c r="G76" s="4" t="s">
        <v>5</v>
      </c>
    </row>
    <row r="77" spans="1:7" x14ac:dyDescent="0.25">
      <c r="A77" s="2" t="s">
        <v>697</v>
      </c>
      <c r="B77" s="4">
        <v>232</v>
      </c>
      <c r="C77" s="4">
        <v>220</v>
      </c>
      <c r="D77" s="4">
        <v>297</v>
      </c>
      <c r="E77" s="4">
        <v>233</v>
      </c>
      <c r="F77" s="4">
        <v>174</v>
      </c>
      <c r="G77" s="4">
        <v>244</v>
      </c>
    </row>
    <row r="78" spans="1:7" x14ac:dyDescent="0.25">
      <c r="A78" s="3" t="s">
        <v>698</v>
      </c>
      <c r="B78" s="4" t="s">
        <v>5</v>
      </c>
      <c r="C78" s="4" t="s">
        <v>5</v>
      </c>
      <c r="D78" s="4" t="s">
        <v>5</v>
      </c>
      <c r="E78" s="4" t="s">
        <v>5</v>
      </c>
      <c r="F78" s="4" t="s">
        <v>5</v>
      </c>
      <c r="G78" s="4" t="s">
        <v>5</v>
      </c>
    </row>
    <row r="79" spans="1:7" ht="30" x14ac:dyDescent="0.25">
      <c r="A79" s="2" t="s">
        <v>699</v>
      </c>
      <c r="B79" s="4">
        <v>0</v>
      </c>
      <c r="C79" s="4" t="s">
        <v>5</v>
      </c>
      <c r="D79" s="4">
        <v>0</v>
      </c>
      <c r="E79" s="4" t="s">
        <v>5</v>
      </c>
      <c r="F79" s="4" t="s">
        <v>5</v>
      </c>
      <c r="G79" s="4" t="s">
        <v>5</v>
      </c>
    </row>
    <row r="80" spans="1:7" ht="30" x14ac:dyDescent="0.25">
      <c r="A80" s="2" t="s">
        <v>700</v>
      </c>
      <c r="B80" s="5">
        <v>35090</v>
      </c>
      <c r="C80" s="4" t="s">
        <v>5</v>
      </c>
      <c r="D80" s="5">
        <v>25113</v>
      </c>
      <c r="E80" s="4" t="s">
        <v>5</v>
      </c>
      <c r="F80" s="4" t="s">
        <v>5</v>
      </c>
      <c r="G80" s="4" t="s">
        <v>5</v>
      </c>
    </row>
    <row r="81" spans="1:7" ht="30" x14ac:dyDescent="0.25">
      <c r="A81" s="2" t="s">
        <v>701</v>
      </c>
      <c r="B81" s="4">
        <v>0</v>
      </c>
      <c r="C81" s="4" t="s">
        <v>5</v>
      </c>
      <c r="D81" s="4">
        <v>0</v>
      </c>
      <c r="E81" s="4" t="s">
        <v>5</v>
      </c>
      <c r="F81" s="4" t="s">
        <v>5</v>
      </c>
      <c r="G81" s="4" t="s">
        <v>5</v>
      </c>
    </row>
    <row r="82" spans="1:7" x14ac:dyDescent="0.25">
      <c r="A82" s="2" t="s">
        <v>319</v>
      </c>
      <c r="B82" s="5">
        <v>35090</v>
      </c>
      <c r="C82" s="4" t="s">
        <v>5</v>
      </c>
      <c r="D82" s="5">
        <v>25113</v>
      </c>
      <c r="E82" s="4" t="s">
        <v>5</v>
      </c>
      <c r="F82" s="4" t="s">
        <v>5</v>
      </c>
      <c r="G82" s="4" t="s">
        <v>5</v>
      </c>
    </row>
    <row r="83" spans="1:7" x14ac:dyDescent="0.25">
      <c r="A83" s="2" t="s">
        <v>670</v>
      </c>
      <c r="B83" s="4" t="s">
        <v>5</v>
      </c>
      <c r="C83" s="4" t="s">
        <v>5</v>
      </c>
      <c r="D83" s="4" t="s">
        <v>5</v>
      </c>
      <c r="E83" s="4" t="s">
        <v>5</v>
      </c>
      <c r="F83" s="4" t="s">
        <v>5</v>
      </c>
      <c r="G83" s="4" t="s">
        <v>5</v>
      </c>
    </row>
    <row r="84" spans="1:7" x14ac:dyDescent="0.25">
      <c r="A84" s="3" t="s">
        <v>693</v>
      </c>
      <c r="B84" s="4" t="s">
        <v>5</v>
      </c>
      <c r="C84" s="4" t="s">
        <v>5</v>
      </c>
      <c r="D84" s="4" t="s">
        <v>5</v>
      </c>
      <c r="E84" s="4" t="s">
        <v>5</v>
      </c>
      <c r="F84" s="4" t="s">
        <v>5</v>
      </c>
      <c r="G84" s="4" t="s">
        <v>5</v>
      </c>
    </row>
    <row r="85" spans="1:7" ht="30" x14ac:dyDescent="0.25">
      <c r="A85" s="2" t="s">
        <v>694</v>
      </c>
      <c r="B85" s="4">
        <v>0</v>
      </c>
      <c r="C85" s="4" t="s">
        <v>5</v>
      </c>
      <c r="D85" s="4">
        <v>102</v>
      </c>
      <c r="E85" s="4" t="s">
        <v>5</v>
      </c>
      <c r="F85" s="4" t="s">
        <v>5</v>
      </c>
      <c r="G85" s="4" t="s">
        <v>5</v>
      </c>
    </row>
    <row r="86" spans="1:7" ht="30" x14ac:dyDescent="0.25">
      <c r="A86" s="2" t="s">
        <v>695</v>
      </c>
      <c r="B86" s="5">
        <v>1571</v>
      </c>
      <c r="C86" s="4" t="s">
        <v>5</v>
      </c>
      <c r="D86" s="5">
        <v>1389</v>
      </c>
      <c r="E86" s="4" t="s">
        <v>5</v>
      </c>
      <c r="F86" s="4" t="s">
        <v>5</v>
      </c>
      <c r="G86" s="4" t="s">
        <v>5</v>
      </c>
    </row>
    <row r="87" spans="1:7" ht="30" x14ac:dyDescent="0.25">
      <c r="A87" s="2" t="s">
        <v>696</v>
      </c>
      <c r="B87" s="4">
        <v>500</v>
      </c>
      <c r="C87" s="4" t="s">
        <v>5</v>
      </c>
      <c r="D87" s="4">
        <v>500</v>
      </c>
      <c r="E87" s="4" t="s">
        <v>5</v>
      </c>
      <c r="F87" s="4" t="s">
        <v>5</v>
      </c>
      <c r="G87" s="4" t="s">
        <v>5</v>
      </c>
    </row>
    <row r="88" spans="1:7" x14ac:dyDescent="0.25">
      <c r="A88" s="2" t="s">
        <v>697</v>
      </c>
      <c r="B88" s="5">
        <v>2071</v>
      </c>
      <c r="C88" s="5">
        <v>2188</v>
      </c>
      <c r="D88" s="5">
        <v>1991</v>
      </c>
      <c r="E88" s="5">
        <v>2030</v>
      </c>
      <c r="F88" s="5">
        <v>2501</v>
      </c>
      <c r="G88" s="5">
        <v>2699</v>
      </c>
    </row>
    <row r="89" spans="1:7" x14ac:dyDescent="0.25">
      <c r="A89" s="3" t="s">
        <v>698</v>
      </c>
      <c r="B89" s="4" t="s">
        <v>5</v>
      </c>
      <c r="C89" s="4" t="s">
        <v>5</v>
      </c>
      <c r="D89" s="4" t="s">
        <v>5</v>
      </c>
      <c r="E89" s="4" t="s">
        <v>5</v>
      </c>
      <c r="F89" s="4" t="s">
        <v>5</v>
      </c>
      <c r="G89" s="4" t="s">
        <v>5</v>
      </c>
    </row>
    <row r="90" spans="1:7" ht="30" x14ac:dyDescent="0.25">
      <c r="A90" s="2" t="s">
        <v>699</v>
      </c>
      <c r="B90" s="5">
        <v>2595</v>
      </c>
      <c r="C90" s="4" t="s">
        <v>5</v>
      </c>
      <c r="D90" s="5">
        <v>3279</v>
      </c>
      <c r="E90" s="4" t="s">
        <v>5</v>
      </c>
      <c r="F90" s="4" t="s">
        <v>5</v>
      </c>
      <c r="G90" s="4" t="s">
        <v>5</v>
      </c>
    </row>
    <row r="91" spans="1:7" ht="30" x14ac:dyDescent="0.25">
      <c r="A91" s="2" t="s">
        <v>700</v>
      </c>
      <c r="B91" s="5">
        <v>77790</v>
      </c>
      <c r="C91" s="4" t="s">
        <v>5</v>
      </c>
      <c r="D91" s="5">
        <v>68622</v>
      </c>
      <c r="E91" s="4" t="s">
        <v>5</v>
      </c>
      <c r="F91" s="4" t="s">
        <v>5</v>
      </c>
      <c r="G91" s="4" t="s">
        <v>5</v>
      </c>
    </row>
    <row r="92" spans="1:7" ht="30" x14ac:dyDescent="0.25">
      <c r="A92" s="2" t="s">
        <v>701</v>
      </c>
      <c r="B92" s="5">
        <v>4665</v>
      </c>
      <c r="C92" s="4" t="s">
        <v>5</v>
      </c>
      <c r="D92" s="5">
        <v>4623</v>
      </c>
      <c r="E92" s="4" t="s">
        <v>5</v>
      </c>
      <c r="F92" s="4" t="s">
        <v>5</v>
      </c>
      <c r="G92" s="4" t="s">
        <v>5</v>
      </c>
    </row>
    <row r="93" spans="1:7" x14ac:dyDescent="0.25">
      <c r="A93" s="2" t="s">
        <v>319</v>
      </c>
      <c r="B93" s="8">
        <v>85050</v>
      </c>
      <c r="C93" s="4" t="s">
        <v>5</v>
      </c>
      <c r="D93" s="8">
        <v>76524</v>
      </c>
      <c r="E93" s="4" t="s">
        <v>5</v>
      </c>
      <c r="F93" s="4" t="s">
        <v>5</v>
      </c>
      <c r="G93" s="4" t="s">
        <v>5</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2</v>
      </c>
      <c r="B1" s="7" t="s">
        <v>2</v>
      </c>
      <c r="C1" s="7" t="s">
        <v>31</v>
      </c>
    </row>
    <row r="2" spans="1:3" ht="30" x14ac:dyDescent="0.25">
      <c r="A2" s="1" t="s">
        <v>30</v>
      </c>
      <c r="B2" s="7"/>
      <c r="C2" s="7"/>
    </row>
    <row r="3" spans="1:3" x14ac:dyDescent="0.25">
      <c r="A3" s="3" t="s">
        <v>259</v>
      </c>
      <c r="B3" s="4" t="s">
        <v>5</v>
      </c>
      <c r="C3" s="4" t="s">
        <v>5</v>
      </c>
    </row>
    <row r="4" spans="1:3" ht="30" x14ac:dyDescent="0.25">
      <c r="A4" s="2" t="s">
        <v>703</v>
      </c>
      <c r="B4" s="8">
        <v>5869</v>
      </c>
      <c r="C4" s="8">
        <v>7483</v>
      </c>
    </row>
    <row r="5" spans="1:3" ht="30" x14ac:dyDescent="0.25">
      <c r="A5" s="3" t="s">
        <v>704</v>
      </c>
      <c r="B5" s="4" t="s">
        <v>5</v>
      </c>
      <c r="C5" s="4" t="s">
        <v>5</v>
      </c>
    </row>
    <row r="6" spans="1:3" x14ac:dyDescent="0.25">
      <c r="A6" s="2" t="s">
        <v>338</v>
      </c>
      <c r="B6" s="5">
        <v>25025</v>
      </c>
      <c r="C6" s="5">
        <v>35086</v>
      </c>
    </row>
    <row r="7" spans="1:3" x14ac:dyDescent="0.25">
      <c r="A7" s="2" t="s">
        <v>339</v>
      </c>
      <c r="B7" s="5">
        <v>15256</v>
      </c>
      <c r="C7" s="5">
        <v>23051</v>
      </c>
    </row>
    <row r="8" spans="1:3" x14ac:dyDescent="0.25">
      <c r="A8" s="2" t="s">
        <v>340</v>
      </c>
      <c r="B8" s="5">
        <v>1159</v>
      </c>
      <c r="C8" s="5">
        <v>2492</v>
      </c>
    </row>
    <row r="9" spans="1:3" ht="30" x14ac:dyDescent="0.25">
      <c r="A9" s="2" t="s">
        <v>705</v>
      </c>
      <c r="B9" s="4" t="s">
        <v>5</v>
      </c>
      <c r="C9" s="4" t="s">
        <v>5</v>
      </c>
    </row>
    <row r="10" spans="1:3" ht="30" x14ac:dyDescent="0.25">
      <c r="A10" s="3" t="s">
        <v>704</v>
      </c>
      <c r="B10" s="4" t="s">
        <v>5</v>
      </c>
      <c r="C10" s="4" t="s">
        <v>5</v>
      </c>
    </row>
    <row r="11" spans="1:3" x14ac:dyDescent="0.25">
      <c r="A11" s="2" t="s">
        <v>338</v>
      </c>
      <c r="B11" s="5">
        <v>9624</v>
      </c>
      <c r="C11" s="5">
        <v>14418</v>
      </c>
    </row>
    <row r="12" spans="1:3" x14ac:dyDescent="0.25">
      <c r="A12" s="2" t="s">
        <v>339</v>
      </c>
      <c r="B12" s="5">
        <v>7678</v>
      </c>
      <c r="C12" s="5">
        <v>10751</v>
      </c>
    </row>
    <row r="13" spans="1:3" x14ac:dyDescent="0.25">
      <c r="A13" s="2" t="s">
        <v>340</v>
      </c>
      <c r="B13" s="4">
        <v>0</v>
      </c>
      <c r="C13" s="4">
        <v>0</v>
      </c>
    </row>
    <row r="14" spans="1:3" x14ac:dyDescent="0.25">
      <c r="A14" s="2" t="s">
        <v>706</v>
      </c>
      <c r="B14" s="4" t="s">
        <v>5</v>
      </c>
      <c r="C14" s="4" t="s">
        <v>5</v>
      </c>
    </row>
    <row r="15" spans="1:3" ht="30" x14ac:dyDescent="0.25">
      <c r="A15" s="3" t="s">
        <v>704</v>
      </c>
      <c r="B15" s="4" t="s">
        <v>5</v>
      </c>
      <c r="C15" s="4" t="s">
        <v>5</v>
      </c>
    </row>
    <row r="16" spans="1:3" x14ac:dyDescent="0.25">
      <c r="A16" s="2" t="s">
        <v>338</v>
      </c>
      <c r="B16" s="5">
        <v>15401</v>
      </c>
      <c r="C16" s="5">
        <v>20668</v>
      </c>
    </row>
    <row r="17" spans="1:3" x14ac:dyDescent="0.25">
      <c r="A17" s="2" t="s">
        <v>339</v>
      </c>
      <c r="B17" s="5">
        <v>7578</v>
      </c>
      <c r="C17" s="5">
        <v>12300</v>
      </c>
    </row>
    <row r="18" spans="1:3" x14ac:dyDescent="0.25">
      <c r="A18" s="2" t="s">
        <v>340</v>
      </c>
      <c r="B18" s="5">
        <v>1159</v>
      </c>
      <c r="C18" s="5">
        <v>2492</v>
      </c>
    </row>
    <row r="19" spans="1:3" ht="45" x14ac:dyDescent="0.25">
      <c r="A19" s="2" t="s">
        <v>707</v>
      </c>
      <c r="B19" s="4" t="s">
        <v>5</v>
      </c>
      <c r="C19" s="4" t="s">
        <v>5</v>
      </c>
    </row>
    <row r="20" spans="1:3" ht="30" x14ac:dyDescent="0.25">
      <c r="A20" s="3" t="s">
        <v>704</v>
      </c>
      <c r="B20" s="4" t="s">
        <v>5</v>
      </c>
      <c r="C20" s="4" t="s">
        <v>5</v>
      </c>
    </row>
    <row r="21" spans="1:3" x14ac:dyDescent="0.25">
      <c r="A21" s="2" t="s">
        <v>338</v>
      </c>
      <c r="B21" s="5">
        <v>1550</v>
      </c>
      <c r="C21" s="5">
        <v>1513</v>
      </c>
    </row>
    <row r="22" spans="1:3" x14ac:dyDescent="0.25">
      <c r="A22" s="2" t="s">
        <v>339</v>
      </c>
      <c r="B22" s="5">
        <v>1384</v>
      </c>
      <c r="C22" s="5">
        <v>1314</v>
      </c>
    </row>
    <row r="23" spans="1:3" x14ac:dyDescent="0.25">
      <c r="A23" s="2" t="s">
        <v>340</v>
      </c>
      <c r="B23" s="4">
        <v>0</v>
      </c>
      <c r="C23" s="4">
        <v>0</v>
      </c>
    </row>
    <row r="24" spans="1:3" ht="30" x14ac:dyDescent="0.25">
      <c r="A24" s="2" t="s">
        <v>708</v>
      </c>
      <c r="B24" s="4" t="s">
        <v>5</v>
      </c>
      <c r="C24" s="4" t="s">
        <v>5</v>
      </c>
    </row>
    <row r="25" spans="1:3" ht="30" x14ac:dyDescent="0.25">
      <c r="A25" s="3" t="s">
        <v>704</v>
      </c>
      <c r="B25" s="4" t="s">
        <v>5</v>
      </c>
      <c r="C25" s="4" t="s">
        <v>5</v>
      </c>
    </row>
    <row r="26" spans="1:3" x14ac:dyDescent="0.25">
      <c r="A26" s="2" t="s">
        <v>338</v>
      </c>
      <c r="B26" s="4">
        <v>882</v>
      </c>
      <c r="C26" s="5">
        <v>1668</v>
      </c>
    </row>
    <row r="27" spans="1:3" x14ac:dyDescent="0.25">
      <c r="A27" s="2" t="s">
        <v>339</v>
      </c>
      <c r="B27" s="4">
        <v>871</v>
      </c>
      <c r="C27" s="5">
        <v>1656</v>
      </c>
    </row>
    <row r="28" spans="1:3" x14ac:dyDescent="0.25">
      <c r="A28" s="2" t="s">
        <v>340</v>
      </c>
      <c r="B28" s="4">
        <v>32</v>
      </c>
      <c r="C28" s="4">
        <v>138</v>
      </c>
    </row>
    <row r="29" spans="1:3" ht="45" x14ac:dyDescent="0.25">
      <c r="A29" s="2" t="s">
        <v>709</v>
      </c>
      <c r="B29" s="4" t="s">
        <v>5</v>
      </c>
      <c r="C29" s="4" t="s">
        <v>5</v>
      </c>
    </row>
    <row r="30" spans="1:3" ht="30" x14ac:dyDescent="0.25">
      <c r="A30" s="3" t="s">
        <v>704</v>
      </c>
      <c r="B30" s="4" t="s">
        <v>5</v>
      </c>
      <c r="C30" s="4" t="s">
        <v>5</v>
      </c>
    </row>
    <row r="31" spans="1:3" x14ac:dyDescent="0.25">
      <c r="A31" s="2" t="s">
        <v>338</v>
      </c>
      <c r="B31" s="5">
        <v>2725</v>
      </c>
      <c r="C31" s="5">
        <v>4449</v>
      </c>
    </row>
    <row r="32" spans="1:3" x14ac:dyDescent="0.25">
      <c r="A32" s="2" t="s">
        <v>339</v>
      </c>
      <c r="B32" s="5">
        <v>1980</v>
      </c>
      <c r="C32" s="5">
        <v>3051</v>
      </c>
    </row>
    <row r="33" spans="1:3" x14ac:dyDescent="0.25">
      <c r="A33" s="2" t="s">
        <v>340</v>
      </c>
      <c r="B33" s="4">
        <v>0</v>
      </c>
      <c r="C33" s="4">
        <v>0</v>
      </c>
    </row>
    <row r="34" spans="1:3" ht="30" x14ac:dyDescent="0.25">
      <c r="A34" s="2" t="s">
        <v>710</v>
      </c>
      <c r="B34" s="4" t="s">
        <v>5</v>
      </c>
      <c r="C34" s="4" t="s">
        <v>5</v>
      </c>
    </row>
    <row r="35" spans="1:3" ht="30" x14ac:dyDescent="0.25">
      <c r="A35" s="3" t="s">
        <v>704</v>
      </c>
      <c r="B35" s="4" t="s">
        <v>5</v>
      </c>
      <c r="C35" s="4" t="s">
        <v>5</v>
      </c>
    </row>
    <row r="36" spans="1:3" x14ac:dyDescent="0.25">
      <c r="A36" s="2" t="s">
        <v>338</v>
      </c>
      <c r="B36" s="4">
        <v>365</v>
      </c>
      <c r="C36" s="4" t="s">
        <v>5</v>
      </c>
    </row>
    <row r="37" spans="1:3" x14ac:dyDescent="0.25">
      <c r="A37" s="2" t="s">
        <v>339</v>
      </c>
      <c r="B37" s="4">
        <v>360</v>
      </c>
      <c r="C37" s="4" t="s">
        <v>5</v>
      </c>
    </row>
    <row r="38" spans="1:3" x14ac:dyDescent="0.25">
      <c r="A38" s="2" t="s">
        <v>340</v>
      </c>
      <c r="B38" s="4">
        <v>28</v>
      </c>
      <c r="C38" s="4" t="s">
        <v>5</v>
      </c>
    </row>
    <row r="39" spans="1:3" ht="45" x14ac:dyDescent="0.25">
      <c r="A39" s="2" t="s">
        <v>711</v>
      </c>
      <c r="B39" s="4" t="s">
        <v>5</v>
      </c>
      <c r="C39" s="4" t="s">
        <v>5</v>
      </c>
    </row>
    <row r="40" spans="1:3" ht="30" x14ac:dyDescent="0.25">
      <c r="A40" s="3" t="s">
        <v>704</v>
      </c>
      <c r="B40" s="4" t="s">
        <v>5</v>
      </c>
      <c r="C40" s="4" t="s">
        <v>5</v>
      </c>
    </row>
    <row r="41" spans="1:3" x14ac:dyDescent="0.25">
      <c r="A41" s="2" t="s">
        <v>338</v>
      </c>
      <c r="B41" s="5">
        <v>1651</v>
      </c>
      <c r="C41" s="5">
        <v>2601</v>
      </c>
    </row>
    <row r="42" spans="1:3" x14ac:dyDescent="0.25">
      <c r="A42" s="2" t="s">
        <v>339</v>
      </c>
      <c r="B42" s="5">
        <v>1468</v>
      </c>
      <c r="C42" s="5">
        <v>1986</v>
      </c>
    </row>
    <row r="43" spans="1:3" x14ac:dyDescent="0.25">
      <c r="A43" s="2" t="s">
        <v>340</v>
      </c>
      <c r="B43" s="4">
        <v>0</v>
      </c>
      <c r="C43" s="4">
        <v>0</v>
      </c>
    </row>
    <row r="44" spans="1:3" ht="45" x14ac:dyDescent="0.25">
      <c r="A44" s="2" t="s">
        <v>712</v>
      </c>
      <c r="B44" s="4" t="s">
        <v>5</v>
      </c>
      <c r="C44" s="4" t="s">
        <v>5</v>
      </c>
    </row>
    <row r="45" spans="1:3" ht="30" x14ac:dyDescent="0.25">
      <c r="A45" s="3" t="s">
        <v>704</v>
      </c>
      <c r="B45" s="4" t="s">
        <v>5</v>
      </c>
      <c r="C45" s="4" t="s">
        <v>5</v>
      </c>
    </row>
    <row r="46" spans="1:3" x14ac:dyDescent="0.25">
      <c r="A46" s="2" t="s">
        <v>338</v>
      </c>
      <c r="B46" s="4">
        <v>475</v>
      </c>
      <c r="C46" s="4">
        <v>515</v>
      </c>
    </row>
    <row r="47" spans="1:3" x14ac:dyDescent="0.25">
      <c r="A47" s="2" t="s">
        <v>339</v>
      </c>
      <c r="B47" s="4">
        <v>475</v>
      </c>
      <c r="C47" s="4">
        <v>515</v>
      </c>
    </row>
    <row r="48" spans="1:3" x14ac:dyDescent="0.25">
      <c r="A48" s="2" t="s">
        <v>340</v>
      </c>
      <c r="B48" s="4">
        <v>129</v>
      </c>
      <c r="C48" s="4">
        <v>170</v>
      </c>
    </row>
    <row r="49" spans="1:3" ht="45" x14ac:dyDescent="0.25">
      <c r="A49" s="2" t="s">
        <v>713</v>
      </c>
      <c r="B49" s="4" t="s">
        <v>5</v>
      </c>
      <c r="C49" s="4" t="s">
        <v>5</v>
      </c>
    </row>
    <row r="50" spans="1:3" ht="30" x14ac:dyDescent="0.25">
      <c r="A50" s="3" t="s">
        <v>704</v>
      </c>
      <c r="B50" s="4" t="s">
        <v>5</v>
      </c>
      <c r="C50" s="4" t="s">
        <v>5</v>
      </c>
    </row>
    <row r="51" spans="1:3" x14ac:dyDescent="0.25">
      <c r="A51" s="2" t="s">
        <v>338</v>
      </c>
      <c r="B51" s="4">
        <v>275</v>
      </c>
      <c r="C51" s="5">
        <v>1861</v>
      </c>
    </row>
    <row r="52" spans="1:3" x14ac:dyDescent="0.25">
      <c r="A52" s="2" t="s">
        <v>339</v>
      </c>
      <c r="B52" s="4">
        <v>207</v>
      </c>
      <c r="C52" s="5">
        <v>1184</v>
      </c>
    </row>
    <row r="53" spans="1:3" x14ac:dyDescent="0.25">
      <c r="A53" s="2" t="s">
        <v>340</v>
      </c>
      <c r="B53" s="4">
        <v>0</v>
      </c>
      <c r="C53" s="4">
        <v>0</v>
      </c>
    </row>
    <row r="54" spans="1:3" ht="45" x14ac:dyDescent="0.25">
      <c r="A54" s="2" t="s">
        <v>714</v>
      </c>
      <c r="B54" s="4" t="s">
        <v>5</v>
      </c>
      <c r="C54" s="4" t="s">
        <v>5</v>
      </c>
    </row>
    <row r="55" spans="1:3" ht="30" x14ac:dyDescent="0.25">
      <c r="A55" s="3" t="s">
        <v>704</v>
      </c>
      <c r="B55" s="4" t="s">
        <v>5</v>
      </c>
      <c r="C55" s="4" t="s">
        <v>5</v>
      </c>
    </row>
    <row r="56" spans="1:3" x14ac:dyDescent="0.25">
      <c r="A56" s="2" t="s">
        <v>338</v>
      </c>
      <c r="B56" s="4" t="s">
        <v>5</v>
      </c>
      <c r="C56" s="4">
        <v>810</v>
      </c>
    </row>
    <row r="57" spans="1:3" x14ac:dyDescent="0.25">
      <c r="A57" s="2" t="s">
        <v>339</v>
      </c>
      <c r="B57" s="4" t="s">
        <v>5</v>
      </c>
      <c r="C57" s="4">
        <v>790</v>
      </c>
    </row>
    <row r="58" spans="1:3" x14ac:dyDescent="0.25">
      <c r="A58" s="2" t="s">
        <v>340</v>
      </c>
      <c r="B58" s="4" t="s">
        <v>5</v>
      </c>
      <c r="C58" s="4">
        <v>362</v>
      </c>
    </row>
    <row r="59" spans="1:3" ht="45" x14ac:dyDescent="0.25">
      <c r="A59" s="2" t="s">
        <v>715</v>
      </c>
      <c r="B59" s="4" t="s">
        <v>5</v>
      </c>
      <c r="C59" s="4" t="s">
        <v>5</v>
      </c>
    </row>
    <row r="60" spans="1:3" ht="30" x14ac:dyDescent="0.25">
      <c r="A60" s="3" t="s">
        <v>704</v>
      </c>
      <c r="B60" s="4" t="s">
        <v>5</v>
      </c>
      <c r="C60" s="4" t="s">
        <v>5</v>
      </c>
    </row>
    <row r="61" spans="1:3" x14ac:dyDescent="0.25">
      <c r="A61" s="2" t="s">
        <v>338</v>
      </c>
      <c r="B61" s="4">
        <v>792</v>
      </c>
      <c r="C61" s="4">
        <v>809</v>
      </c>
    </row>
    <row r="62" spans="1:3" x14ac:dyDescent="0.25">
      <c r="A62" s="2" t="s">
        <v>339</v>
      </c>
      <c r="B62" s="4">
        <v>44</v>
      </c>
      <c r="C62" s="4">
        <v>49</v>
      </c>
    </row>
    <row r="63" spans="1:3" x14ac:dyDescent="0.25">
      <c r="A63" s="2" t="s">
        <v>340</v>
      </c>
      <c r="B63" s="4">
        <v>0</v>
      </c>
      <c r="C63" s="4">
        <v>0</v>
      </c>
    </row>
    <row r="64" spans="1:3" ht="30" x14ac:dyDescent="0.25">
      <c r="A64" s="2" t="s">
        <v>716</v>
      </c>
      <c r="B64" s="4" t="s">
        <v>5</v>
      </c>
      <c r="C64" s="4" t="s">
        <v>5</v>
      </c>
    </row>
    <row r="65" spans="1:3" ht="30" x14ac:dyDescent="0.25">
      <c r="A65" s="3" t="s">
        <v>704</v>
      </c>
      <c r="B65" s="4" t="s">
        <v>5</v>
      </c>
      <c r="C65" s="4" t="s">
        <v>5</v>
      </c>
    </row>
    <row r="66" spans="1:3" x14ac:dyDescent="0.25">
      <c r="A66" s="2" t="s">
        <v>338</v>
      </c>
      <c r="B66" s="5">
        <v>1616</v>
      </c>
      <c r="C66" s="5">
        <v>5543</v>
      </c>
    </row>
    <row r="67" spans="1:3" x14ac:dyDescent="0.25">
      <c r="A67" s="2" t="s">
        <v>339</v>
      </c>
      <c r="B67" s="5">
        <v>1207</v>
      </c>
      <c r="C67" s="5">
        <v>4604</v>
      </c>
    </row>
    <row r="68" spans="1:3" x14ac:dyDescent="0.25">
      <c r="A68" s="2" t="s">
        <v>340</v>
      </c>
      <c r="B68" s="4">
        <v>470</v>
      </c>
      <c r="C68" s="5">
        <v>1220</v>
      </c>
    </row>
    <row r="69" spans="1:3" ht="30" x14ac:dyDescent="0.25">
      <c r="A69" s="2" t="s">
        <v>717</v>
      </c>
      <c r="B69" s="4" t="s">
        <v>5</v>
      </c>
      <c r="C69" s="4" t="s">
        <v>5</v>
      </c>
    </row>
    <row r="70" spans="1:3" ht="30" x14ac:dyDescent="0.25">
      <c r="A70" s="3" t="s">
        <v>704</v>
      </c>
      <c r="B70" s="4" t="s">
        <v>5</v>
      </c>
      <c r="C70" s="4" t="s">
        <v>5</v>
      </c>
    </row>
    <row r="71" spans="1:3" x14ac:dyDescent="0.25">
      <c r="A71" s="2" t="s">
        <v>338</v>
      </c>
      <c r="B71" s="5">
        <v>2631</v>
      </c>
      <c r="C71" s="5">
        <v>3185</v>
      </c>
    </row>
    <row r="72" spans="1:3" x14ac:dyDescent="0.25">
      <c r="A72" s="2" t="s">
        <v>339</v>
      </c>
      <c r="B72" s="5">
        <v>2595</v>
      </c>
      <c r="C72" s="5">
        <v>3167</v>
      </c>
    </row>
    <row r="73" spans="1:3" x14ac:dyDescent="0.25">
      <c r="A73" s="2" t="s">
        <v>340</v>
      </c>
      <c r="B73" s="4">
        <v>0</v>
      </c>
      <c r="C73" s="4">
        <v>0</v>
      </c>
    </row>
    <row r="74" spans="1:3" ht="30" x14ac:dyDescent="0.25">
      <c r="A74" s="2" t="s">
        <v>718</v>
      </c>
      <c r="B74" s="4" t="s">
        <v>5</v>
      </c>
      <c r="C74" s="4" t="s">
        <v>5</v>
      </c>
    </row>
    <row r="75" spans="1:3" ht="30" x14ac:dyDescent="0.25">
      <c r="A75" s="3" t="s">
        <v>704</v>
      </c>
      <c r="B75" s="4" t="s">
        <v>5</v>
      </c>
      <c r="C75" s="4" t="s">
        <v>5</v>
      </c>
    </row>
    <row r="76" spans="1:3" x14ac:dyDescent="0.25">
      <c r="A76" s="2" t="s">
        <v>338</v>
      </c>
      <c r="B76" s="5">
        <v>12063</v>
      </c>
      <c r="C76" s="5">
        <v>12132</v>
      </c>
    </row>
    <row r="77" spans="1:3" x14ac:dyDescent="0.25">
      <c r="A77" s="2" t="s">
        <v>339</v>
      </c>
      <c r="B77" s="5">
        <v>4665</v>
      </c>
      <c r="C77" s="5">
        <v>4735</v>
      </c>
    </row>
    <row r="78" spans="1:3" x14ac:dyDescent="0.25">
      <c r="A78" s="2" t="s">
        <v>340</v>
      </c>
      <c r="B78" s="8">
        <v>500</v>
      </c>
      <c r="C78" s="8">
        <v>60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9</v>
      </c>
      <c r="B1" s="7" t="s">
        <v>83</v>
      </c>
      <c r="C1" s="7"/>
      <c r="D1" s="7" t="s">
        <v>1</v>
      </c>
      <c r="E1" s="7"/>
    </row>
    <row r="2" spans="1:5" ht="30" x14ac:dyDescent="0.25">
      <c r="A2" s="1" t="s">
        <v>30</v>
      </c>
      <c r="B2" s="1" t="s">
        <v>2</v>
      </c>
      <c r="C2" s="1" t="s">
        <v>84</v>
      </c>
      <c r="D2" s="1" t="s">
        <v>2</v>
      </c>
      <c r="E2" s="1" t="s">
        <v>84</v>
      </c>
    </row>
    <row r="3" spans="1:5" ht="45" x14ac:dyDescent="0.25">
      <c r="A3" s="3" t="s">
        <v>720</v>
      </c>
      <c r="B3" s="4" t="s">
        <v>5</v>
      </c>
      <c r="C3" s="4" t="s">
        <v>5</v>
      </c>
      <c r="D3" s="4" t="s">
        <v>5</v>
      </c>
      <c r="E3" s="4" t="s">
        <v>5</v>
      </c>
    </row>
    <row r="4" spans="1:5" x14ac:dyDescent="0.25">
      <c r="A4" s="2" t="s">
        <v>347</v>
      </c>
      <c r="B4" s="8">
        <v>15586</v>
      </c>
      <c r="C4" s="8">
        <v>32181</v>
      </c>
      <c r="D4" s="8">
        <v>18075</v>
      </c>
      <c r="E4" s="8">
        <v>33423</v>
      </c>
    </row>
    <row r="5" spans="1:5" x14ac:dyDescent="0.25">
      <c r="A5" s="2" t="s">
        <v>348</v>
      </c>
      <c r="B5" s="4">
        <v>107</v>
      </c>
      <c r="C5" s="4">
        <v>994</v>
      </c>
      <c r="D5" s="5">
        <v>2067</v>
      </c>
      <c r="E5" s="5">
        <v>1200</v>
      </c>
    </row>
    <row r="6" spans="1:5" x14ac:dyDescent="0.25">
      <c r="A6" s="2" t="s">
        <v>349</v>
      </c>
      <c r="B6" s="4">
        <v>103</v>
      </c>
      <c r="C6" s="4">
        <v>986</v>
      </c>
      <c r="D6" s="5">
        <v>2059</v>
      </c>
      <c r="E6" s="5">
        <v>1182</v>
      </c>
    </row>
    <row r="7" spans="1:5" x14ac:dyDescent="0.25">
      <c r="A7" s="2" t="s">
        <v>664</v>
      </c>
      <c r="B7" s="4" t="s">
        <v>5</v>
      </c>
      <c r="C7" s="4" t="s">
        <v>5</v>
      </c>
      <c r="D7" s="4" t="s">
        <v>5</v>
      </c>
      <c r="E7" s="4" t="s">
        <v>5</v>
      </c>
    </row>
    <row r="8" spans="1:5" ht="45" x14ac:dyDescent="0.25">
      <c r="A8" s="3" t="s">
        <v>720</v>
      </c>
      <c r="B8" s="4" t="s">
        <v>5</v>
      </c>
      <c r="C8" s="4" t="s">
        <v>5</v>
      </c>
      <c r="D8" s="4" t="s">
        <v>5</v>
      </c>
      <c r="E8" s="4" t="s">
        <v>5</v>
      </c>
    </row>
    <row r="9" spans="1:5" x14ac:dyDescent="0.25">
      <c r="A9" s="2" t="s">
        <v>347</v>
      </c>
      <c r="B9" s="5">
        <v>2318</v>
      </c>
      <c r="C9" s="5">
        <v>4323</v>
      </c>
      <c r="D9" s="5">
        <v>2536</v>
      </c>
      <c r="E9" s="5">
        <v>4486</v>
      </c>
    </row>
    <row r="10" spans="1:5" x14ac:dyDescent="0.25">
      <c r="A10" s="2" t="s">
        <v>348</v>
      </c>
      <c r="B10" s="4">
        <v>27</v>
      </c>
      <c r="C10" s="4">
        <v>48</v>
      </c>
      <c r="D10" s="4">
        <v>61</v>
      </c>
      <c r="E10" s="4">
        <v>98</v>
      </c>
    </row>
    <row r="11" spans="1:5" x14ac:dyDescent="0.25">
      <c r="A11" s="2" t="s">
        <v>349</v>
      </c>
      <c r="B11" s="4">
        <v>27</v>
      </c>
      <c r="C11" s="4">
        <v>47</v>
      </c>
      <c r="D11" s="4">
        <v>61</v>
      </c>
      <c r="E11" s="4">
        <v>97</v>
      </c>
    </row>
    <row r="12" spans="1:5" x14ac:dyDescent="0.25">
      <c r="A12" s="2" t="s">
        <v>665</v>
      </c>
      <c r="B12" s="4" t="s">
        <v>5</v>
      </c>
      <c r="C12" s="4" t="s">
        <v>5</v>
      </c>
      <c r="D12" s="4" t="s">
        <v>5</v>
      </c>
      <c r="E12" s="4" t="s">
        <v>5</v>
      </c>
    </row>
    <row r="13" spans="1:5" ht="45" x14ac:dyDescent="0.25">
      <c r="A13" s="3" t="s">
        <v>720</v>
      </c>
      <c r="B13" s="4" t="s">
        <v>5</v>
      </c>
      <c r="C13" s="4" t="s">
        <v>5</v>
      </c>
      <c r="D13" s="4" t="s">
        <v>5</v>
      </c>
      <c r="E13" s="4" t="s">
        <v>5</v>
      </c>
    </row>
    <row r="14" spans="1:5" x14ac:dyDescent="0.25">
      <c r="A14" s="2" t="s">
        <v>347</v>
      </c>
      <c r="B14" s="5">
        <v>2353</v>
      </c>
      <c r="C14" s="5">
        <v>3743</v>
      </c>
      <c r="D14" s="5">
        <v>2586</v>
      </c>
      <c r="E14" s="5">
        <v>4006</v>
      </c>
    </row>
    <row r="15" spans="1:5" x14ac:dyDescent="0.25">
      <c r="A15" s="2" t="s">
        <v>348</v>
      </c>
      <c r="B15" s="4">
        <v>19</v>
      </c>
      <c r="C15" s="4">
        <v>766</v>
      </c>
      <c r="D15" s="4">
        <v>727</v>
      </c>
      <c r="E15" s="4">
        <v>796</v>
      </c>
    </row>
    <row r="16" spans="1:5" x14ac:dyDescent="0.25">
      <c r="A16" s="2" t="s">
        <v>349</v>
      </c>
      <c r="B16" s="4">
        <v>19</v>
      </c>
      <c r="C16" s="4">
        <v>766</v>
      </c>
      <c r="D16" s="4">
        <v>727</v>
      </c>
      <c r="E16" s="4">
        <v>796</v>
      </c>
    </row>
    <row r="17" spans="1:5" ht="30" x14ac:dyDescent="0.25">
      <c r="A17" s="2" t="s">
        <v>666</v>
      </c>
      <c r="B17" s="4" t="s">
        <v>5</v>
      </c>
      <c r="C17" s="4" t="s">
        <v>5</v>
      </c>
      <c r="D17" s="4" t="s">
        <v>5</v>
      </c>
      <c r="E17" s="4" t="s">
        <v>5</v>
      </c>
    </row>
    <row r="18" spans="1:5" ht="45" x14ac:dyDescent="0.25">
      <c r="A18" s="3" t="s">
        <v>720</v>
      </c>
      <c r="B18" s="4" t="s">
        <v>5</v>
      </c>
      <c r="C18" s="4" t="s">
        <v>5</v>
      </c>
      <c r="D18" s="4" t="s">
        <v>5</v>
      </c>
      <c r="E18" s="4" t="s">
        <v>5</v>
      </c>
    </row>
    <row r="19" spans="1:5" x14ac:dyDescent="0.25">
      <c r="A19" s="2" t="s">
        <v>347</v>
      </c>
      <c r="B19" s="5">
        <v>1983</v>
      </c>
      <c r="C19" s="5">
        <v>2592</v>
      </c>
      <c r="D19" s="5">
        <v>2155</v>
      </c>
      <c r="E19" s="5">
        <v>2655</v>
      </c>
    </row>
    <row r="20" spans="1:5" x14ac:dyDescent="0.25">
      <c r="A20" s="2" t="s">
        <v>348</v>
      </c>
      <c r="B20" s="4">
        <v>14</v>
      </c>
      <c r="C20" s="4">
        <v>49</v>
      </c>
      <c r="D20" s="4">
        <v>29</v>
      </c>
      <c r="E20" s="4">
        <v>88</v>
      </c>
    </row>
    <row r="21" spans="1:5" x14ac:dyDescent="0.25">
      <c r="A21" s="2" t="s">
        <v>349</v>
      </c>
      <c r="B21" s="4">
        <v>10</v>
      </c>
      <c r="C21" s="4">
        <v>42</v>
      </c>
      <c r="D21" s="4">
        <v>21</v>
      </c>
      <c r="E21" s="4">
        <v>71</v>
      </c>
    </row>
    <row r="22" spans="1:5" ht="30" x14ac:dyDescent="0.25">
      <c r="A22" s="2" t="s">
        <v>667</v>
      </c>
      <c r="B22" s="4" t="s">
        <v>5</v>
      </c>
      <c r="C22" s="4" t="s">
        <v>5</v>
      </c>
      <c r="D22" s="4" t="s">
        <v>5</v>
      </c>
      <c r="E22" s="4" t="s">
        <v>5</v>
      </c>
    </row>
    <row r="23" spans="1:5" ht="45" x14ac:dyDescent="0.25">
      <c r="A23" s="3" t="s">
        <v>720</v>
      </c>
      <c r="B23" s="4" t="s">
        <v>5</v>
      </c>
      <c r="C23" s="4" t="s">
        <v>5</v>
      </c>
      <c r="D23" s="4" t="s">
        <v>5</v>
      </c>
      <c r="E23" s="4" t="s">
        <v>5</v>
      </c>
    </row>
    <row r="24" spans="1:5" x14ac:dyDescent="0.25">
      <c r="A24" s="2" t="s">
        <v>347</v>
      </c>
      <c r="B24" s="4">
        <v>214</v>
      </c>
      <c r="C24" s="5">
        <v>2349</v>
      </c>
      <c r="D24" s="4">
        <v>800</v>
      </c>
      <c r="E24" s="5">
        <v>2801</v>
      </c>
    </row>
    <row r="25" spans="1:5" x14ac:dyDescent="0.25">
      <c r="A25" s="2" t="s">
        <v>348</v>
      </c>
      <c r="B25" s="4">
        <v>0</v>
      </c>
      <c r="C25" s="4">
        <v>16</v>
      </c>
      <c r="D25" s="4">
        <v>627</v>
      </c>
      <c r="E25" s="4">
        <v>17</v>
      </c>
    </row>
    <row r="26" spans="1:5" x14ac:dyDescent="0.25">
      <c r="A26" s="2" t="s">
        <v>349</v>
      </c>
      <c r="B26" s="4">
        <v>0</v>
      </c>
      <c r="C26" s="4">
        <v>16</v>
      </c>
      <c r="D26" s="4">
        <v>627</v>
      </c>
      <c r="E26" s="4">
        <v>17</v>
      </c>
    </row>
    <row r="27" spans="1:5" x14ac:dyDescent="0.25">
      <c r="A27" s="2" t="s">
        <v>668</v>
      </c>
      <c r="B27" s="4" t="s">
        <v>5</v>
      </c>
      <c r="C27" s="4" t="s">
        <v>5</v>
      </c>
      <c r="D27" s="4" t="s">
        <v>5</v>
      </c>
      <c r="E27" s="4" t="s">
        <v>5</v>
      </c>
    </row>
    <row r="28" spans="1:5" ht="45" x14ac:dyDescent="0.25">
      <c r="A28" s="3" t="s">
        <v>720</v>
      </c>
      <c r="B28" s="4" t="s">
        <v>5</v>
      </c>
      <c r="C28" s="4" t="s">
        <v>5</v>
      </c>
      <c r="D28" s="4" t="s">
        <v>5</v>
      </c>
      <c r="E28" s="4" t="s">
        <v>5</v>
      </c>
    </row>
    <row r="29" spans="1:5" x14ac:dyDescent="0.25">
      <c r="A29" s="2" t="s">
        <v>347</v>
      </c>
      <c r="B29" s="5">
        <v>1265</v>
      </c>
      <c r="C29" s="5">
        <v>9468</v>
      </c>
      <c r="D29" s="5">
        <v>2395</v>
      </c>
      <c r="E29" s="5">
        <v>10082</v>
      </c>
    </row>
    <row r="30" spans="1:5" x14ac:dyDescent="0.25">
      <c r="A30" s="2" t="s">
        <v>348</v>
      </c>
      <c r="B30" s="4">
        <v>9</v>
      </c>
      <c r="C30" s="4">
        <v>36</v>
      </c>
      <c r="D30" s="4">
        <v>542</v>
      </c>
      <c r="E30" s="4">
        <v>40</v>
      </c>
    </row>
    <row r="31" spans="1:5" x14ac:dyDescent="0.25">
      <c r="A31" s="2" t="s">
        <v>349</v>
      </c>
      <c r="B31" s="4">
        <v>9</v>
      </c>
      <c r="C31" s="4">
        <v>36</v>
      </c>
      <c r="D31" s="4">
        <v>542</v>
      </c>
      <c r="E31" s="4">
        <v>40</v>
      </c>
    </row>
    <row r="32" spans="1:5" x14ac:dyDescent="0.25">
      <c r="A32" s="2" t="s">
        <v>670</v>
      </c>
      <c r="B32" s="4" t="s">
        <v>5</v>
      </c>
      <c r="C32" s="4" t="s">
        <v>5</v>
      </c>
      <c r="D32" s="4" t="s">
        <v>5</v>
      </c>
      <c r="E32" s="4" t="s">
        <v>5</v>
      </c>
    </row>
    <row r="33" spans="1:5" ht="45" x14ac:dyDescent="0.25">
      <c r="A33" s="3" t="s">
        <v>720</v>
      </c>
      <c r="B33" s="4" t="s">
        <v>5</v>
      </c>
      <c r="C33" s="4" t="s">
        <v>5</v>
      </c>
      <c r="D33" s="4" t="s">
        <v>5</v>
      </c>
      <c r="E33" s="4" t="s">
        <v>5</v>
      </c>
    </row>
    <row r="34" spans="1:5" x14ac:dyDescent="0.25">
      <c r="A34" s="2" t="s">
        <v>347</v>
      </c>
      <c r="B34" s="5">
        <v>7453</v>
      </c>
      <c r="C34" s="5">
        <v>9706</v>
      </c>
      <c r="D34" s="5">
        <v>7603</v>
      </c>
      <c r="E34" s="5">
        <v>9393</v>
      </c>
    </row>
    <row r="35" spans="1:5" x14ac:dyDescent="0.25">
      <c r="A35" s="2" t="s">
        <v>348</v>
      </c>
      <c r="B35" s="4">
        <v>38</v>
      </c>
      <c r="C35" s="4">
        <v>79</v>
      </c>
      <c r="D35" s="4">
        <v>81</v>
      </c>
      <c r="E35" s="4">
        <v>161</v>
      </c>
    </row>
    <row r="36" spans="1:5" x14ac:dyDescent="0.25">
      <c r="A36" s="2" t="s">
        <v>349</v>
      </c>
      <c r="B36" s="8">
        <v>38</v>
      </c>
      <c r="C36" s="8">
        <v>79</v>
      </c>
      <c r="D36" s="8">
        <v>81</v>
      </c>
      <c r="E36" s="8">
        <v>16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1</v>
      </c>
      <c r="B1" s="7" t="s">
        <v>2</v>
      </c>
      <c r="C1" s="7" t="s">
        <v>31</v>
      </c>
    </row>
    <row r="2" spans="1:3" ht="30" x14ac:dyDescent="0.25">
      <c r="A2" s="1" t="s">
        <v>30</v>
      </c>
      <c r="B2" s="7"/>
      <c r="C2" s="7"/>
    </row>
    <row r="3" spans="1:3" ht="30" x14ac:dyDescent="0.25">
      <c r="A3" s="3" t="s">
        <v>722</v>
      </c>
      <c r="B3" s="4" t="s">
        <v>5</v>
      </c>
      <c r="C3" s="4" t="s">
        <v>5</v>
      </c>
    </row>
    <row r="4" spans="1:3" x14ac:dyDescent="0.25">
      <c r="A4" s="2" t="s">
        <v>723</v>
      </c>
      <c r="B4" s="8">
        <v>20</v>
      </c>
      <c r="C4" s="8">
        <v>23</v>
      </c>
    </row>
    <row r="5" spans="1:3" x14ac:dyDescent="0.25">
      <c r="A5" s="2" t="s">
        <v>724</v>
      </c>
      <c r="B5" s="5">
        <v>3332</v>
      </c>
      <c r="C5" s="5">
        <v>3655</v>
      </c>
    </row>
    <row r="6" spans="1:3" x14ac:dyDescent="0.25">
      <c r="A6" s="2" t="s">
        <v>725</v>
      </c>
      <c r="B6" s="5">
        <v>3352</v>
      </c>
      <c r="C6" s="5">
        <v>3678</v>
      </c>
    </row>
    <row r="7" spans="1:3" ht="30" x14ac:dyDescent="0.25">
      <c r="A7" s="2" t="s">
        <v>726</v>
      </c>
      <c r="B7" s="4">
        <v>0</v>
      </c>
      <c r="C7" s="4">
        <v>0</v>
      </c>
    </row>
    <row r="8" spans="1:3" x14ac:dyDescent="0.25">
      <c r="A8" s="2" t="s">
        <v>664</v>
      </c>
      <c r="B8" s="4" t="s">
        <v>5</v>
      </c>
      <c r="C8" s="4" t="s">
        <v>5</v>
      </c>
    </row>
    <row r="9" spans="1:3" ht="30" x14ac:dyDescent="0.25">
      <c r="A9" s="3" t="s">
        <v>722</v>
      </c>
      <c r="B9" s="4" t="s">
        <v>5</v>
      </c>
      <c r="C9" s="4" t="s">
        <v>5</v>
      </c>
    </row>
    <row r="10" spans="1:3" x14ac:dyDescent="0.25">
      <c r="A10" s="2" t="s">
        <v>723</v>
      </c>
      <c r="B10" s="4">
        <v>20</v>
      </c>
      <c r="C10" s="4">
        <v>23</v>
      </c>
    </row>
    <row r="11" spans="1:3" x14ac:dyDescent="0.25">
      <c r="A11" s="2" t="s">
        <v>724</v>
      </c>
      <c r="B11" s="4">
        <v>199</v>
      </c>
      <c r="C11" s="4">
        <v>296</v>
      </c>
    </row>
    <row r="12" spans="1:3" x14ac:dyDescent="0.25">
      <c r="A12" s="2" t="s">
        <v>725</v>
      </c>
      <c r="B12" s="4">
        <v>219</v>
      </c>
      <c r="C12" s="4">
        <v>319</v>
      </c>
    </row>
    <row r="13" spans="1:3" ht="30" x14ac:dyDescent="0.25">
      <c r="A13" s="2" t="s">
        <v>667</v>
      </c>
      <c r="B13" s="4" t="s">
        <v>5</v>
      </c>
      <c r="C13" s="4" t="s">
        <v>5</v>
      </c>
    </row>
    <row r="14" spans="1:3" ht="30" x14ac:dyDescent="0.25">
      <c r="A14" s="3" t="s">
        <v>722</v>
      </c>
      <c r="B14" s="4" t="s">
        <v>5</v>
      </c>
      <c r="C14" s="4" t="s">
        <v>5</v>
      </c>
    </row>
    <row r="15" spans="1:3" x14ac:dyDescent="0.25">
      <c r="A15" s="2" t="s">
        <v>723</v>
      </c>
      <c r="B15" s="4">
        <v>0</v>
      </c>
      <c r="C15" s="4">
        <v>0</v>
      </c>
    </row>
    <row r="16" spans="1:3" x14ac:dyDescent="0.25">
      <c r="A16" s="2" t="s">
        <v>724</v>
      </c>
      <c r="B16" s="4">
        <v>495</v>
      </c>
      <c r="C16" s="4">
        <v>506</v>
      </c>
    </row>
    <row r="17" spans="1:3" x14ac:dyDescent="0.25">
      <c r="A17" s="2" t="s">
        <v>725</v>
      </c>
      <c r="B17" s="4">
        <v>495</v>
      </c>
      <c r="C17" s="4">
        <v>506</v>
      </c>
    </row>
    <row r="18" spans="1:3" x14ac:dyDescent="0.25">
      <c r="A18" s="2" t="s">
        <v>727</v>
      </c>
      <c r="B18" s="4" t="s">
        <v>5</v>
      </c>
      <c r="C18" s="4" t="s">
        <v>5</v>
      </c>
    </row>
    <row r="19" spans="1:3" ht="30" x14ac:dyDescent="0.25">
      <c r="A19" s="3" t="s">
        <v>722</v>
      </c>
      <c r="B19" s="4" t="s">
        <v>5</v>
      </c>
      <c r="C19" s="4" t="s">
        <v>5</v>
      </c>
    </row>
    <row r="20" spans="1:3" x14ac:dyDescent="0.25">
      <c r="A20" s="2" t="s">
        <v>723</v>
      </c>
      <c r="B20" s="4">
        <v>0</v>
      </c>
      <c r="C20" s="4">
        <v>0</v>
      </c>
    </row>
    <row r="21" spans="1:3" x14ac:dyDescent="0.25">
      <c r="A21" s="2" t="s">
        <v>724</v>
      </c>
      <c r="B21" s="4">
        <v>796</v>
      </c>
      <c r="C21" s="4">
        <v>831</v>
      </c>
    </row>
    <row r="22" spans="1:3" x14ac:dyDescent="0.25">
      <c r="A22" s="2" t="s">
        <v>725</v>
      </c>
      <c r="B22" s="4">
        <v>796</v>
      </c>
      <c r="C22" s="4">
        <v>831</v>
      </c>
    </row>
    <row r="23" spans="1:3" x14ac:dyDescent="0.25">
      <c r="A23" s="2" t="s">
        <v>669</v>
      </c>
      <c r="B23" s="4" t="s">
        <v>5</v>
      </c>
      <c r="C23" s="4" t="s">
        <v>5</v>
      </c>
    </row>
    <row r="24" spans="1:3" ht="30" x14ac:dyDescent="0.25">
      <c r="A24" s="3" t="s">
        <v>722</v>
      </c>
      <c r="B24" s="4" t="s">
        <v>5</v>
      </c>
      <c r="C24" s="4" t="s">
        <v>5</v>
      </c>
    </row>
    <row r="25" spans="1:3" x14ac:dyDescent="0.25">
      <c r="A25" s="2" t="s">
        <v>723</v>
      </c>
      <c r="B25" s="4">
        <v>0</v>
      </c>
      <c r="C25" s="4">
        <v>0</v>
      </c>
    </row>
    <row r="26" spans="1:3" x14ac:dyDescent="0.25">
      <c r="A26" s="2" t="s">
        <v>724</v>
      </c>
      <c r="B26" s="4">
        <v>4</v>
      </c>
      <c r="C26" s="4">
        <v>5</v>
      </c>
    </row>
    <row r="27" spans="1:3" x14ac:dyDescent="0.25">
      <c r="A27" s="2" t="s">
        <v>725</v>
      </c>
      <c r="B27" s="4">
        <v>4</v>
      </c>
      <c r="C27" s="4">
        <v>5</v>
      </c>
    </row>
    <row r="28" spans="1:3" x14ac:dyDescent="0.25">
      <c r="A28" s="2" t="s">
        <v>670</v>
      </c>
      <c r="B28" s="4" t="s">
        <v>5</v>
      </c>
      <c r="C28" s="4" t="s">
        <v>5</v>
      </c>
    </row>
    <row r="29" spans="1:3" ht="30" x14ac:dyDescent="0.25">
      <c r="A29" s="3" t="s">
        <v>722</v>
      </c>
      <c r="B29" s="4" t="s">
        <v>5</v>
      </c>
      <c r="C29" s="4" t="s">
        <v>5</v>
      </c>
    </row>
    <row r="30" spans="1:3" x14ac:dyDescent="0.25">
      <c r="A30" s="2" t="s">
        <v>723</v>
      </c>
      <c r="B30" s="4">
        <v>0</v>
      </c>
      <c r="C30" s="4">
        <v>0</v>
      </c>
    </row>
    <row r="31" spans="1:3" x14ac:dyDescent="0.25">
      <c r="A31" s="2" t="s">
        <v>724</v>
      </c>
      <c r="B31" s="5">
        <v>1838</v>
      </c>
      <c r="C31" s="5">
        <v>2017</v>
      </c>
    </row>
    <row r="32" spans="1:3" x14ac:dyDescent="0.25">
      <c r="A32" s="2" t="s">
        <v>725</v>
      </c>
      <c r="B32" s="8">
        <v>1838</v>
      </c>
      <c r="C32" s="8">
        <v>20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8</v>
      </c>
      <c r="B1" s="7" t="s">
        <v>83</v>
      </c>
      <c r="C1" s="7"/>
      <c r="D1" s="7" t="s">
        <v>1</v>
      </c>
      <c r="E1" s="7"/>
    </row>
    <row r="2" spans="1:5" ht="30" x14ac:dyDescent="0.25">
      <c r="A2" s="1" t="s">
        <v>30</v>
      </c>
      <c r="B2" s="7" t="s">
        <v>2</v>
      </c>
      <c r="C2" s="7" t="s">
        <v>84</v>
      </c>
      <c r="D2" s="1" t="s">
        <v>2</v>
      </c>
      <c r="E2" s="1" t="s">
        <v>84</v>
      </c>
    </row>
    <row r="3" spans="1:5" x14ac:dyDescent="0.25">
      <c r="A3" s="1"/>
      <c r="B3" s="7"/>
      <c r="C3" s="7"/>
      <c r="D3" s="1" t="s">
        <v>729</v>
      </c>
      <c r="E3" s="1" t="s">
        <v>729</v>
      </c>
    </row>
    <row r="4" spans="1:5" ht="30" x14ac:dyDescent="0.25">
      <c r="A4" s="3" t="s">
        <v>730</v>
      </c>
      <c r="B4" s="4" t="s">
        <v>5</v>
      </c>
      <c r="C4" s="4" t="s">
        <v>5</v>
      </c>
      <c r="D4" s="4" t="s">
        <v>5</v>
      </c>
      <c r="E4" s="4" t="s">
        <v>5</v>
      </c>
    </row>
    <row r="5" spans="1:5" x14ac:dyDescent="0.25">
      <c r="A5" s="2" t="s">
        <v>361</v>
      </c>
      <c r="B5" s="4" t="s">
        <v>5</v>
      </c>
      <c r="C5" s="4" t="s">
        <v>5</v>
      </c>
      <c r="D5" s="4">
        <v>0</v>
      </c>
      <c r="E5" s="4">
        <v>1</v>
      </c>
    </row>
    <row r="6" spans="1:5" ht="30" x14ac:dyDescent="0.25">
      <c r="A6" s="2" t="s">
        <v>362</v>
      </c>
      <c r="B6" s="4" t="s">
        <v>5</v>
      </c>
      <c r="C6" s="4" t="s">
        <v>5</v>
      </c>
      <c r="D6" s="8">
        <v>0</v>
      </c>
      <c r="E6" s="8">
        <v>16</v>
      </c>
    </row>
    <row r="7" spans="1:5" ht="30" x14ac:dyDescent="0.25">
      <c r="A7" s="2" t="s">
        <v>363</v>
      </c>
      <c r="B7" s="4" t="s">
        <v>5</v>
      </c>
      <c r="C7" s="4" t="s">
        <v>5</v>
      </c>
      <c r="D7" s="4">
        <v>0</v>
      </c>
      <c r="E7" s="4">
        <v>16</v>
      </c>
    </row>
    <row r="8" spans="1:5" ht="30" x14ac:dyDescent="0.25">
      <c r="A8" s="2" t="s">
        <v>731</v>
      </c>
      <c r="B8" s="4" t="s">
        <v>5</v>
      </c>
      <c r="C8" s="4" t="s">
        <v>5</v>
      </c>
      <c r="D8" s="4">
        <v>0</v>
      </c>
      <c r="E8" s="4">
        <v>0</v>
      </c>
    </row>
    <row r="9" spans="1:5" ht="30" x14ac:dyDescent="0.25">
      <c r="A9" s="2" t="s">
        <v>732</v>
      </c>
      <c r="B9" s="4">
        <v>0</v>
      </c>
      <c r="C9" s="4">
        <v>0</v>
      </c>
      <c r="D9" s="4">
        <v>0</v>
      </c>
      <c r="E9" s="4">
        <v>0</v>
      </c>
    </row>
    <row r="10" spans="1:5" x14ac:dyDescent="0.25">
      <c r="A10" s="2" t="s">
        <v>670</v>
      </c>
      <c r="B10" s="4" t="s">
        <v>5</v>
      </c>
      <c r="C10" s="4" t="s">
        <v>5</v>
      </c>
      <c r="D10" s="4" t="s">
        <v>5</v>
      </c>
      <c r="E10" s="4" t="s">
        <v>5</v>
      </c>
    </row>
    <row r="11" spans="1:5" ht="30" x14ac:dyDescent="0.25">
      <c r="A11" s="3" t="s">
        <v>730</v>
      </c>
      <c r="B11" s="4" t="s">
        <v>5</v>
      </c>
      <c r="C11" s="4" t="s">
        <v>5</v>
      </c>
      <c r="D11" s="4" t="s">
        <v>5</v>
      </c>
      <c r="E11" s="4" t="s">
        <v>5</v>
      </c>
    </row>
    <row r="12" spans="1:5" x14ac:dyDescent="0.25">
      <c r="A12" s="2" t="s">
        <v>361</v>
      </c>
      <c r="B12" s="4" t="s">
        <v>5</v>
      </c>
      <c r="C12" s="4" t="s">
        <v>5</v>
      </c>
      <c r="D12" s="4">
        <v>0</v>
      </c>
      <c r="E12" s="4">
        <v>1</v>
      </c>
    </row>
    <row r="13" spans="1:5" ht="30" x14ac:dyDescent="0.25">
      <c r="A13" s="2" t="s">
        <v>362</v>
      </c>
      <c r="B13" s="4" t="s">
        <v>5</v>
      </c>
      <c r="C13" s="4" t="s">
        <v>5</v>
      </c>
      <c r="D13" s="4">
        <v>0</v>
      </c>
      <c r="E13" s="4">
        <v>16</v>
      </c>
    </row>
    <row r="14" spans="1:5" ht="30" x14ac:dyDescent="0.25">
      <c r="A14" s="2" t="s">
        <v>363</v>
      </c>
      <c r="B14" s="4" t="s">
        <v>5</v>
      </c>
      <c r="C14" s="4" t="s">
        <v>5</v>
      </c>
      <c r="D14" s="8">
        <v>0</v>
      </c>
      <c r="E14" s="8">
        <v>16</v>
      </c>
    </row>
  </sheetData>
  <mergeCells count="4">
    <mergeCell ref="B1:C1"/>
    <mergeCell ref="D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3</v>
      </c>
      <c r="B1" s="7" t="s">
        <v>2</v>
      </c>
      <c r="C1" s="7" t="s">
        <v>31</v>
      </c>
    </row>
    <row r="2" spans="1:3" ht="30" x14ac:dyDescent="0.25">
      <c r="A2" s="1" t="s">
        <v>30</v>
      </c>
      <c r="B2" s="7"/>
      <c r="C2" s="7"/>
    </row>
    <row r="3" spans="1:3" ht="30" x14ac:dyDescent="0.25">
      <c r="A3" s="3" t="s">
        <v>734</v>
      </c>
      <c r="B3" s="4" t="s">
        <v>5</v>
      </c>
      <c r="C3" s="4" t="s">
        <v>5</v>
      </c>
    </row>
    <row r="4" spans="1:3" x14ac:dyDescent="0.25">
      <c r="A4" s="2" t="s">
        <v>39</v>
      </c>
      <c r="B4" s="8">
        <v>832841</v>
      </c>
      <c r="C4" s="8">
        <v>740770</v>
      </c>
    </row>
    <row r="5" spans="1:3" x14ac:dyDescent="0.25">
      <c r="A5" s="2" t="s">
        <v>664</v>
      </c>
      <c r="B5" s="4" t="s">
        <v>5</v>
      </c>
      <c r="C5" s="4" t="s">
        <v>5</v>
      </c>
    </row>
    <row r="6" spans="1:3" ht="30" x14ac:dyDescent="0.25">
      <c r="A6" s="3" t="s">
        <v>734</v>
      </c>
      <c r="B6" s="4" t="s">
        <v>5</v>
      </c>
      <c r="C6" s="4" t="s">
        <v>5</v>
      </c>
    </row>
    <row r="7" spans="1:3" x14ac:dyDescent="0.25">
      <c r="A7" s="2" t="s">
        <v>39</v>
      </c>
      <c r="B7" s="5">
        <v>279116</v>
      </c>
      <c r="C7" s="5">
        <v>216081</v>
      </c>
    </row>
    <row r="8" spans="1:3" x14ac:dyDescent="0.25">
      <c r="A8" s="2" t="s">
        <v>665</v>
      </c>
      <c r="B8" s="4" t="s">
        <v>5</v>
      </c>
      <c r="C8" s="4" t="s">
        <v>5</v>
      </c>
    </row>
    <row r="9" spans="1:3" ht="30" x14ac:dyDescent="0.25">
      <c r="A9" s="3" t="s">
        <v>734</v>
      </c>
      <c r="B9" s="4" t="s">
        <v>5</v>
      </c>
      <c r="C9" s="4" t="s">
        <v>5</v>
      </c>
    </row>
    <row r="10" spans="1:3" x14ac:dyDescent="0.25">
      <c r="A10" s="2" t="s">
        <v>39</v>
      </c>
      <c r="B10" s="5">
        <v>32424</v>
      </c>
      <c r="C10" s="5">
        <v>38456</v>
      </c>
    </row>
    <row r="11" spans="1:3" ht="30" x14ac:dyDescent="0.25">
      <c r="A11" s="2" t="s">
        <v>666</v>
      </c>
      <c r="B11" s="4" t="s">
        <v>5</v>
      </c>
      <c r="C11" s="4" t="s">
        <v>5</v>
      </c>
    </row>
    <row r="12" spans="1:3" ht="30" x14ac:dyDescent="0.25">
      <c r="A12" s="3" t="s">
        <v>734</v>
      </c>
      <c r="B12" s="4" t="s">
        <v>5</v>
      </c>
      <c r="C12" s="4" t="s">
        <v>5</v>
      </c>
    </row>
    <row r="13" spans="1:3" x14ac:dyDescent="0.25">
      <c r="A13" s="2" t="s">
        <v>39</v>
      </c>
      <c r="B13" s="5">
        <v>103070</v>
      </c>
      <c r="C13" s="5">
        <v>90539</v>
      </c>
    </row>
    <row r="14" spans="1:3" ht="30" x14ac:dyDescent="0.25">
      <c r="A14" s="2" t="s">
        <v>667</v>
      </c>
      <c r="B14" s="4" t="s">
        <v>5</v>
      </c>
      <c r="C14" s="4" t="s">
        <v>5</v>
      </c>
    </row>
    <row r="15" spans="1:3" ht="30" x14ac:dyDescent="0.25">
      <c r="A15" s="3" t="s">
        <v>734</v>
      </c>
      <c r="B15" s="4" t="s">
        <v>5</v>
      </c>
      <c r="C15" s="4" t="s">
        <v>5</v>
      </c>
    </row>
    <row r="16" spans="1:3" x14ac:dyDescent="0.25">
      <c r="A16" s="2" t="s">
        <v>39</v>
      </c>
      <c r="B16" s="5">
        <v>218113</v>
      </c>
      <c r="C16" s="5">
        <v>208756</v>
      </c>
    </row>
    <row r="17" spans="1:3" x14ac:dyDescent="0.25">
      <c r="A17" s="2" t="s">
        <v>668</v>
      </c>
      <c r="B17" s="4" t="s">
        <v>5</v>
      </c>
      <c r="C17" s="4" t="s">
        <v>5</v>
      </c>
    </row>
    <row r="18" spans="1:3" ht="30" x14ac:dyDescent="0.25">
      <c r="A18" s="3" t="s">
        <v>734</v>
      </c>
      <c r="B18" s="4" t="s">
        <v>5</v>
      </c>
      <c r="C18" s="4" t="s">
        <v>5</v>
      </c>
    </row>
    <row r="19" spans="1:3" x14ac:dyDescent="0.25">
      <c r="A19" s="2" t="s">
        <v>39</v>
      </c>
      <c r="B19" s="5">
        <v>79978</v>
      </c>
      <c r="C19" s="5">
        <v>85301</v>
      </c>
    </row>
    <row r="20" spans="1:3" x14ac:dyDescent="0.25">
      <c r="A20" s="2" t="s">
        <v>669</v>
      </c>
      <c r="B20" s="4" t="s">
        <v>5</v>
      </c>
      <c r="C20" s="4" t="s">
        <v>5</v>
      </c>
    </row>
    <row r="21" spans="1:3" ht="30" x14ac:dyDescent="0.25">
      <c r="A21" s="3" t="s">
        <v>734</v>
      </c>
      <c r="B21" s="4" t="s">
        <v>5</v>
      </c>
      <c r="C21" s="4" t="s">
        <v>5</v>
      </c>
    </row>
    <row r="22" spans="1:3" x14ac:dyDescent="0.25">
      <c r="A22" s="2" t="s">
        <v>39</v>
      </c>
      <c r="B22" s="5">
        <v>35090</v>
      </c>
      <c r="C22" s="5">
        <v>25113</v>
      </c>
    </row>
    <row r="23" spans="1:3" x14ac:dyDescent="0.25">
      <c r="A23" s="2" t="s">
        <v>670</v>
      </c>
      <c r="B23" s="4" t="s">
        <v>5</v>
      </c>
      <c r="C23" s="4" t="s">
        <v>5</v>
      </c>
    </row>
    <row r="24" spans="1:3" ht="30" x14ac:dyDescent="0.25">
      <c r="A24" s="3" t="s">
        <v>734</v>
      </c>
      <c r="B24" s="4" t="s">
        <v>5</v>
      </c>
      <c r="C24" s="4" t="s">
        <v>5</v>
      </c>
    </row>
    <row r="25" spans="1:3" x14ac:dyDescent="0.25">
      <c r="A25" s="2" t="s">
        <v>39</v>
      </c>
      <c r="B25" s="5">
        <v>85050</v>
      </c>
      <c r="C25" s="5">
        <v>76524</v>
      </c>
    </row>
    <row r="26" spans="1:3" x14ac:dyDescent="0.25">
      <c r="A26" s="2" t="s">
        <v>735</v>
      </c>
      <c r="B26" s="4" t="s">
        <v>5</v>
      </c>
      <c r="C26" s="4" t="s">
        <v>5</v>
      </c>
    </row>
    <row r="27" spans="1:3" ht="30" x14ac:dyDescent="0.25">
      <c r="A27" s="3" t="s">
        <v>734</v>
      </c>
      <c r="B27" s="4" t="s">
        <v>5</v>
      </c>
      <c r="C27" s="4" t="s">
        <v>5</v>
      </c>
    </row>
    <row r="28" spans="1:3" x14ac:dyDescent="0.25">
      <c r="A28" s="2" t="s">
        <v>39</v>
      </c>
      <c r="B28" s="5">
        <v>744334</v>
      </c>
      <c r="C28" s="5">
        <v>678465</v>
      </c>
    </row>
    <row r="29" spans="1:3" ht="30" x14ac:dyDescent="0.25">
      <c r="A29" s="2" t="s">
        <v>736</v>
      </c>
      <c r="B29" s="4" t="s">
        <v>5</v>
      </c>
      <c r="C29" s="4" t="s">
        <v>5</v>
      </c>
    </row>
    <row r="30" spans="1:3" ht="30" x14ac:dyDescent="0.25">
      <c r="A30" s="3" t="s">
        <v>734</v>
      </c>
      <c r="B30" s="4" t="s">
        <v>5</v>
      </c>
      <c r="C30" s="4" t="s">
        <v>5</v>
      </c>
    </row>
    <row r="31" spans="1:3" x14ac:dyDescent="0.25">
      <c r="A31" s="2" t="s">
        <v>39</v>
      </c>
      <c r="B31" s="5">
        <v>83930</v>
      </c>
      <c r="C31" s="4" t="s">
        <v>5</v>
      </c>
    </row>
    <row r="32" spans="1:3" ht="30" x14ac:dyDescent="0.25">
      <c r="A32" s="2" t="s">
        <v>737</v>
      </c>
      <c r="B32" s="4" t="s">
        <v>5</v>
      </c>
      <c r="C32" s="4" t="s">
        <v>5</v>
      </c>
    </row>
    <row r="33" spans="1:3" ht="30" x14ac:dyDescent="0.25">
      <c r="A33" s="3" t="s">
        <v>734</v>
      </c>
      <c r="B33" s="4" t="s">
        <v>5</v>
      </c>
      <c r="C33" s="4" t="s">
        <v>5</v>
      </c>
    </row>
    <row r="34" spans="1:3" x14ac:dyDescent="0.25">
      <c r="A34" s="2" t="s">
        <v>39</v>
      </c>
      <c r="B34" s="5">
        <v>263898</v>
      </c>
      <c r="C34" s="5">
        <v>202789</v>
      </c>
    </row>
    <row r="35" spans="1:3" ht="30" x14ac:dyDescent="0.25">
      <c r="A35" s="2" t="s">
        <v>738</v>
      </c>
      <c r="B35" s="4" t="s">
        <v>5</v>
      </c>
      <c r="C35" s="4" t="s">
        <v>5</v>
      </c>
    </row>
    <row r="36" spans="1:3" ht="30" x14ac:dyDescent="0.25">
      <c r="A36" s="3" t="s">
        <v>734</v>
      </c>
      <c r="B36" s="4" t="s">
        <v>5</v>
      </c>
      <c r="C36" s="4" t="s">
        <v>5</v>
      </c>
    </row>
    <row r="37" spans="1:3" x14ac:dyDescent="0.25">
      <c r="A37" s="2" t="s">
        <v>39</v>
      </c>
      <c r="B37" s="5">
        <v>29177</v>
      </c>
      <c r="C37" s="5">
        <v>34487</v>
      </c>
    </row>
    <row r="38" spans="1:3" ht="30" x14ac:dyDescent="0.25">
      <c r="A38" s="2" t="s">
        <v>739</v>
      </c>
      <c r="B38" s="4" t="s">
        <v>5</v>
      </c>
      <c r="C38" s="4" t="s">
        <v>5</v>
      </c>
    </row>
    <row r="39" spans="1:3" ht="30" x14ac:dyDescent="0.25">
      <c r="A39" s="3" t="s">
        <v>734</v>
      </c>
      <c r="B39" s="4" t="s">
        <v>5</v>
      </c>
      <c r="C39" s="4" t="s">
        <v>5</v>
      </c>
    </row>
    <row r="40" spans="1:3" x14ac:dyDescent="0.25">
      <c r="A40" s="2" t="s">
        <v>39</v>
      </c>
      <c r="B40" s="5">
        <v>91650</v>
      </c>
      <c r="C40" s="5">
        <v>79694</v>
      </c>
    </row>
    <row r="41" spans="1:3" ht="30" x14ac:dyDescent="0.25">
      <c r="A41" s="2" t="s">
        <v>740</v>
      </c>
      <c r="B41" s="4" t="s">
        <v>5</v>
      </c>
      <c r="C41" s="4" t="s">
        <v>5</v>
      </c>
    </row>
    <row r="42" spans="1:3" ht="30" x14ac:dyDescent="0.25">
      <c r="A42" s="3" t="s">
        <v>734</v>
      </c>
      <c r="B42" s="4" t="s">
        <v>5</v>
      </c>
      <c r="C42" s="4" t="s">
        <v>5</v>
      </c>
    </row>
    <row r="43" spans="1:3" x14ac:dyDescent="0.25">
      <c r="A43" s="2" t="s">
        <v>39</v>
      </c>
      <c r="B43" s="5">
        <v>207435</v>
      </c>
      <c r="C43" s="5">
        <v>196338</v>
      </c>
    </row>
    <row r="44" spans="1:3" ht="30" x14ac:dyDescent="0.25">
      <c r="A44" s="2" t="s">
        <v>741</v>
      </c>
      <c r="B44" s="4" t="s">
        <v>5</v>
      </c>
      <c r="C44" s="4" t="s">
        <v>5</v>
      </c>
    </row>
    <row r="45" spans="1:3" ht="30" x14ac:dyDescent="0.25">
      <c r="A45" s="3" t="s">
        <v>734</v>
      </c>
      <c r="B45" s="4" t="s">
        <v>5</v>
      </c>
      <c r="C45" s="4" t="s">
        <v>5</v>
      </c>
    </row>
    <row r="46" spans="1:3" x14ac:dyDescent="0.25">
      <c r="A46" s="2" t="s">
        <v>39</v>
      </c>
      <c r="B46" s="5">
        <v>76162</v>
      </c>
      <c r="C46" s="5">
        <v>78205</v>
      </c>
    </row>
    <row r="47" spans="1:3" x14ac:dyDescent="0.25">
      <c r="A47" s="2" t="s">
        <v>742</v>
      </c>
      <c r="B47" s="4" t="s">
        <v>5</v>
      </c>
      <c r="C47" s="4" t="s">
        <v>5</v>
      </c>
    </row>
    <row r="48" spans="1:3" ht="30" x14ac:dyDescent="0.25">
      <c r="A48" s="3" t="s">
        <v>734</v>
      </c>
      <c r="B48" s="4" t="s">
        <v>5</v>
      </c>
      <c r="C48" s="4" t="s">
        <v>5</v>
      </c>
    </row>
    <row r="49" spans="1:3" x14ac:dyDescent="0.25">
      <c r="A49" s="2" t="s">
        <v>39</v>
      </c>
      <c r="B49" s="5">
        <v>34645</v>
      </c>
      <c r="C49" s="5">
        <v>24772</v>
      </c>
    </row>
    <row r="50" spans="1:3" x14ac:dyDescent="0.25">
      <c r="A50" s="2" t="s">
        <v>743</v>
      </c>
      <c r="B50" s="4" t="s">
        <v>5</v>
      </c>
      <c r="C50" s="4" t="s">
        <v>5</v>
      </c>
    </row>
    <row r="51" spans="1:3" ht="30" x14ac:dyDescent="0.25">
      <c r="A51" s="3" t="s">
        <v>734</v>
      </c>
      <c r="B51" s="4" t="s">
        <v>5</v>
      </c>
      <c r="C51" s="4" t="s">
        <v>5</v>
      </c>
    </row>
    <row r="52" spans="1:3" x14ac:dyDescent="0.25">
      <c r="A52" s="2" t="s">
        <v>39</v>
      </c>
      <c r="B52" s="5">
        <v>71367</v>
      </c>
      <c r="C52" s="5">
        <v>62180</v>
      </c>
    </row>
    <row r="53" spans="1:3" x14ac:dyDescent="0.25">
      <c r="A53" s="2" t="s">
        <v>744</v>
      </c>
      <c r="B53" s="4" t="s">
        <v>5</v>
      </c>
      <c r="C53" s="4" t="s">
        <v>5</v>
      </c>
    </row>
    <row r="54" spans="1:3" ht="30" x14ac:dyDescent="0.25">
      <c r="A54" s="3" t="s">
        <v>734</v>
      </c>
      <c r="B54" s="4" t="s">
        <v>5</v>
      </c>
      <c r="C54" s="4" t="s">
        <v>5</v>
      </c>
    </row>
    <row r="55" spans="1:3" x14ac:dyDescent="0.25">
      <c r="A55" s="2" t="s">
        <v>39</v>
      </c>
      <c r="B55" s="5">
        <v>32444</v>
      </c>
      <c r="C55" s="5">
        <v>31542</v>
      </c>
    </row>
    <row r="56" spans="1:3" ht="30" x14ac:dyDescent="0.25">
      <c r="A56" s="2" t="s">
        <v>745</v>
      </c>
      <c r="B56" s="4" t="s">
        <v>5</v>
      </c>
      <c r="C56" s="4" t="s">
        <v>5</v>
      </c>
    </row>
    <row r="57" spans="1:3" ht="30" x14ac:dyDescent="0.25">
      <c r="A57" s="3" t="s">
        <v>734</v>
      </c>
      <c r="B57" s="4" t="s">
        <v>5</v>
      </c>
      <c r="C57" s="4" t="s">
        <v>5</v>
      </c>
    </row>
    <row r="58" spans="1:3" x14ac:dyDescent="0.25">
      <c r="A58" s="2" t="s">
        <v>39</v>
      </c>
      <c r="B58" s="5">
        <v>3129</v>
      </c>
      <c r="C58" s="4" t="s">
        <v>5</v>
      </c>
    </row>
    <row r="59" spans="1:3" ht="30" x14ac:dyDescent="0.25">
      <c r="A59" s="2" t="s">
        <v>746</v>
      </c>
      <c r="B59" s="4" t="s">
        <v>5</v>
      </c>
      <c r="C59" s="4" t="s">
        <v>5</v>
      </c>
    </row>
    <row r="60" spans="1:3" ht="30" x14ac:dyDescent="0.25">
      <c r="A60" s="3" t="s">
        <v>734</v>
      </c>
      <c r="B60" s="4" t="s">
        <v>5</v>
      </c>
      <c r="C60" s="4" t="s">
        <v>5</v>
      </c>
    </row>
    <row r="61" spans="1:3" x14ac:dyDescent="0.25">
      <c r="A61" s="2" t="s">
        <v>39</v>
      </c>
      <c r="B61" s="5">
        <v>7661</v>
      </c>
      <c r="C61" s="5">
        <v>6204</v>
      </c>
    </row>
    <row r="62" spans="1:3" ht="30" x14ac:dyDescent="0.25">
      <c r="A62" s="2" t="s">
        <v>747</v>
      </c>
      <c r="B62" s="4" t="s">
        <v>5</v>
      </c>
      <c r="C62" s="4" t="s">
        <v>5</v>
      </c>
    </row>
    <row r="63" spans="1:3" ht="30" x14ac:dyDescent="0.25">
      <c r="A63" s="3" t="s">
        <v>734</v>
      </c>
      <c r="B63" s="4" t="s">
        <v>5</v>
      </c>
      <c r="C63" s="4" t="s">
        <v>5</v>
      </c>
    </row>
    <row r="64" spans="1:3" x14ac:dyDescent="0.25">
      <c r="A64" s="2" t="s">
        <v>39</v>
      </c>
      <c r="B64" s="4">
        <v>907</v>
      </c>
      <c r="C64" s="4">
        <v>918</v>
      </c>
    </row>
    <row r="65" spans="1:3" ht="45" x14ac:dyDescent="0.25">
      <c r="A65" s="2" t="s">
        <v>748</v>
      </c>
      <c r="B65" s="4" t="s">
        <v>5</v>
      </c>
      <c r="C65" s="4" t="s">
        <v>5</v>
      </c>
    </row>
    <row r="66" spans="1:3" ht="30" x14ac:dyDescent="0.25">
      <c r="A66" s="3" t="s">
        <v>734</v>
      </c>
      <c r="B66" s="4" t="s">
        <v>5</v>
      </c>
      <c r="C66" s="4" t="s">
        <v>5</v>
      </c>
    </row>
    <row r="67" spans="1:3" x14ac:dyDescent="0.25">
      <c r="A67" s="2" t="s">
        <v>39</v>
      </c>
      <c r="B67" s="5">
        <v>7371</v>
      </c>
      <c r="C67" s="5">
        <v>7431</v>
      </c>
    </row>
    <row r="68" spans="1:3" ht="45" x14ac:dyDescent="0.25">
      <c r="A68" s="2" t="s">
        <v>749</v>
      </c>
      <c r="B68" s="4" t="s">
        <v>5</v>
      </c>
      <c r="C68" s="4" t="s">
        <v>5</v>
      </c>
    </row>
    <row r="69" spans="1:3" ht="30" x14ac:dyDescent="0.25">
      <c r="A69" s="3" t="s">
        <v>734</v>
      </c>
      <c r="B69" s="4" t="s">
        <v>5</v>
      </c>
      <c r="C69" s="4" t="s">
        <v>5</v>
      </c>
    </row>
    <row r="70" spans="1:3" x14ac:dyDescent="0.25">
      <c r="A70" s="2" t="s">
        <v>39</v>
      </c>
      <c r="B70" s="5">
        <v>8300</v>
      </c>
      <c r="C70" s="5">
        <v>8569</v>
      </c>
    </row>
    <row r="71" spans="1:3" ht="30" x14ac:dyDescent="0.25">
      <c r="A71" s="2" t="s">
        <v>750</v>
      </c>
      <c r="B71" s="4" t="s">
        <v>5</v>
      </c>
      <c r="C71" s="4" t="s">
        <v>5</v>
      </c>
    </row>
    <row r="72" spans="1:3" ht="30" x14ac:dyDescent="0.25">
      <c r="A72" s="3" t="s">
        <v>734</v>
      </c>
      <c r="B72" s="4" t="s">
        <v>5</v>
      </c>
      <c r="C72" s="4" t="s">
        <v>5</v>
      </c>
    </row>
    <row r="73" spans="1:3" x14ac:dyDescent="0.25">
      <c r="A73" s="2" t="s">
        <v>39</v>
      </c>
      <c r="B73" s="5">
        <v>2138</v>
      </c>
      <c r="C73" s="5">
        <v>2269</v>
      </c>
    </row>
    <row r="74" spans="1:3" ht="30" x14ac:dyDescent="0.25">
      <c r="A74" s="2" t="s">
        <v>751</v>
      </c>
      <c r="B74" s="4" t="s">
        <v>5</v>
      </c>
      <c r="C74" s="4" t="s">
        <v>5</v>
      </c>
    </row>
    <row r="75" spans="1:3" ht="30" x14ac:dyDescent="0.25">
      <c r="A75" s="3" t="s">
        <v>734</v>
      </c>
      <c r="B75" s="4" t="s">
        <v>5</v>
      </c>
      <c r="C75" s="4" t="s">
        <v>5</v>
      </c>
    </row>
    <row r="76" spans="1:3" x14ac:dyDescent="0.25">
      <c r="A76" s="2" t="s">
        <v>39</v>
      </c>
      <c r="B76" s="4">
        <v>278</v>
      </c>
      <c r="C76" s="4">
        <v>204</v>
      </c>
    </row>
    <row r="77" spans="1:3" ht="30" x14ac:dyDescent="0.25">
      <c r="A77" s="2" t="s">
        <v>752</v>
      </c>
      <c r="B77" s="4" t="s">
        <v>5</v>
      </c>
      <c r="C77" s="4" t="s">
        <v>5</v>
      </c>
    </row>
    <row r="78" spans="1:3" ht="30" x14ac:dyDescent="0.25">
      <c r="A78" s="3" t="s">
        <v>734</v>
      </c>
      <c r="B78" s="4" t="s">
        <v>5</v>
      </c>
      <c r="C78" s="4" t="s">
        <v>5</v>
      </c>
    </row>
    <row r="79" spans="1:3" x14ac:dyDescent="0.25">
      <c r="A79" s="2" t="s">
        <v>39</v>
      </c>
      <c r="B79" s="5">
        <v>5789</v>
      </c>
      <c r="C79" s="5">
        <v>5947</v>
      </c>
    </row>
    <row r="80" spans="1:3" x14ac:dyDescent="0.25">
      <c r="A80" s="2" t="s">
        <v>753</v>
      </c>
      <c r="B80" s="4" t="s">
        <v>5</v>
      </c>
      <c r="C80" s="4" t="s">
        <v>5</v>
      </c>
    </row>
    <row r="81" spans="1:3" ht="30" x14ac:dyDescent="0.25">
      <c r="A81" s="3" t="s">
        <v>734</v>
      </c>
      <c r="B81" s="4" t="s">
        <v>5</v>
      </c>
      <c r="C81" s="4" t="s">
        <v>5</v>
      </c>
    </row>
    <row r="82" spans="1:3" x14ac:dyDescent="0.25">
      <c r="A82" s="2" t="s">
        <v>39</v>
      </c>
      <c r="B82" s="5">
        <v>26011</v>
      </c>
      <c r="C82" s="5">
        <v>30488</v>
      </c>
    </row>
    <row r="83" spans="1:3" ht="30" x14ac:dyDescent="0.25">
      <c r="A83" s="2" t="s">
        <v>754</v>
      </c>
      <c r="B83" s="4" t="s">
        <v>5</v>
      </c>
      <c r="C83" s="4" t="s">
        <v>5</v>
      </c>
    </row>
    <row r="84" spans="1:3" ht="30" x14ac:dyDescent="0.25">
      <c r="A84" s="3" t="s">
        <v>734</v>
      </c>
      <c r="B84" s="4" t="s">
        <v>5</v>
      </c>
      <c r="C84" s="4" t="s">
        <v>5</v>
      </c>
    </row>
    <row r="85" spans="1:3" x14ac:dyDescent="0.25">
      <c r="A85" s="2" t="s">
        <v>39</v>
      </c>
      <c r="B85" s="5">
        <v>2771</v>
      </c>
      <c r="C85" s="4" t="s">
        <v>5</v>
      </c>
    </row>
    <row r="86" spans="1:3" ht="30" x14ac:dyDescent="0.25">
      <c r="A86" s="2" t="s">
        <v>755</v>
      </c>
      <c r="B86" s="4" t="s">
        <v>5</v>
      </c>
      <c r="C86" s="4" t="s">
        <v>5</v>
      </c>
    </row>
    <row r="87" spans="1:3" ht="30" x14ac:dyDescent="0.25">
      <c r="A87" s="3" t="s">
        <v>734</v>
      </c>
      <c r="B87" s="4" t="s">
        <v>5</v>
      </c>
      <c r="C87" s="4" t="s">
        <v>5</v>
      </c>
    </row>
    <row r="88" spans="1:3" x14ac:dyDescent="0.25">
      <c r="A88" s="2" t="s">
        <v>39</v>
      </c>
      <c r="B88" s="5">
        <v>7537</v>
      </c>
      <c r="C88" s="5">
        <v>7065</v>
      </c>
    </row>
    <row r="89" spans="1:3" ht="30" x14ac:dyDescent="0.25">
      <c r="A89" s="2" t="s">
        <v>756</v>
      </c>
      <c r="B89" s="4" t="s">
        <v>5</v>
      </c>
      <c r="C89" s="4" t="s">
        <v>5</v>
      </c>
    </row>
    <row r="90" spans="1:3" ht="30" x14ac:dyDescent="0.25">
      <c r="A90" s="3" t="s">
        <v>734</v>
      </c>
      <c r="B90" s="4" t="s">
        <v>5</v>
      </c>
      <c r="C90" s="4" t="s">
        <v>5</v>
      </c>
    </row>
    <row r="91" spans="1:3" x14ac:dyDescent="0.25">
      <c r="A91" s="2" t="s">
        <v>39</v>
      </c>
      <c r="B91" s="5">
        <v>2340</v>
      </c>
      <c r="C91" s="5">
        <v>3051</v>
      </c>
    </row>
    <row r="92" spans="1:3" ht="45" x14ac:dyDescent="0.25">
      <c r="A92" s="2" t="s">
        <v>757</v>
      </c>
      <c r="B92" s="4" t="s">
        <v>5</v>
      </c>
      <c r="C92" s="4" t="s">
        <v>5</v>
      </c>
    </row>
    <row r="93" spans="1:3" ht="30" x14ac:dyDescent="0.25">
      <c r="A93" s="3" t="s">
        <v>734</v>
      </c>
      <c r="B93" s="4" t="s">
        <v>5</v>
      </c>
      <c r="C93" s="4" t="s">
        <v>5</v>
      </c>
    </row>
    <row r="94" spans="1:3" x14ac:dyDescent="0.25">
      <c r="A94" s="2" t="s">
        <v>39</v>
      </c>
      <c r="B94" s="5">
        <v>4049</v>
      </c>
      <c r="C94" s="5">
        <v>3348</v>
      </c>
    </row>
    <row r="95" spans="1:3" ht="45" x14ac:dyDescent="0.25">
      <c r="A95" s="2" t="s">
        <v>758</v>
      </c>
      <c r="B95" s="4" t="s">
        <v>5</v>
      </c>
      <c r="C95" s="4" t="s">
        <v>5</v>
      </c>
    </row>
    <row r="96" spans="1:3" ht="30" x14ac:dyDescent="0.25">
      <c r="A96" s="3" t="s">
        <v>734</v>
      </c>
      <c r="B96" s="4" t="s">
        <v>5</v>
      </c>
      <c r="C96" s="4" t="s">
        <v>5</v>
      </c>
    </row>
    <row r="97" spans="1:3" x14ac:dyDescent="0.25">
      <c r="A97" s="2" t="s">
        <v>39</v>
      </c>
      <c r="B97" s="5">
        <v>2378</v>
      </c>
      <c r="C97" s="5">
        <v>3849</v>
      </c>
    </row>
    <row r="98" spans="1:3" ht="30" x14ac:dyDescent="0.25">
      <c r="A98" s="2" t="s">
        <v>759</v>
      </c>
      <c r="B98" s="4" t="s">
        <v>5</v>
      </c>
      <c r="C98" s="4" t="s">
        <v>5</v>
      </c>
    </row>
    <row r="99" spans="1:3" ht="30" x14ac:dyDescent="0.25">
      <c r="A99" s="3" t="s">
        <v>734</v>
      </c>
      <c r="B99" s="4" t="s">
        <v>5</v>
      </c>
      <c r="C99" s="4" t="s">
        <v>5</v>
      </c>
    </row>
    <row r="100" spans="1:3" x14ac:dyDescent="0.25">
      <c r="A100" s="2" t="s">
        <v>39</v>
      </c>
      <c r="B100" s="5">
        <v>1646</v>
      </c>
      <c r="C100" s="5">
        <v>4753</v>
      </c>
    </row>
    <row r="101" spans="1:3" ht="30" x14ac:dyDescent="0.25">
      <c r="A101" s="2" t="s">
        <v>760</v>
      </c>
      <c r="B101" s="4" t="s">
        <v>5</v>
      </c>
      <c r="C101" s="4" t="s">
        <v>5</v>
      </c>
    </row>
    <row r="102" spans="1:3" ht="30" x14ac:dyDescent="0.25">
      <c r="A102" s="3" t="s">
        <v>734</v>
      </c>
      <c r="B102" s="4" t="s">
        <v>5</v>
      </c>
      <c r="C102" s="4" t="s">
        <v>5</v>
      </c>
    </row>
    <row r="103" spans="1:3" x14ac:dyDescent="0.25">
      <c r="A103" s="2" t="s">
        <v>39</v>
      </c>
      <c r="B103" s="4">
        <v>167</v>
      </c>
      <c r="C103" s="4">
        <v>137</v>
      </c>
    </row>
    <row r="104" spans="1:3" ht="30" x14ac:dyDescent="0.25">
      <c r="A104" s="2" t="s">
        <v>761</v>
      </c>
      <c r="B104" s="4" t="s">
        <v>5</v>
      </c>
      <c r="C104" s="4" t="s">
        <v>5</v>
      </c>
    </row>
    <row r="105" spans="1:3" ht="30" x14ac:dyDescent="0.25">
      <c r="A105" s="3" t="s">
        <v>734</v>
      </c>
      <c r="B105" s="4" t="s">
        <v>5</v>
      </c>
      <c r="C105" s="4" t="s">
        <v>5</v>
      </c>
    </row>
    <row r="106" spans="1:3" x14ac:dyDescent="0.25">
      <c r="A106" s="2" t="s">
        <v>39</v>
      </c>
      <c r="B106" s="5">
        <v>7894</v>
      </c>
      <c r="C106" s="5">
        <v>8285</v>
      </c>
    </row>
    <row r="107" spans="1:3" x14ac:dyDescent="0.25">
      <c r="A107" s="2" t="s">
        <v>762</v>
      </c>
      <c r="B107" s="4" t="s">
        <v>5</v>
      </c>
      <c r="C107" s="4" t="s">
        <v>5</v>
      </c>
    </row>
    <row r="108" spans="1:3" ht="30" x14ac:dyDescent="0.25">
      <c r="A108" s="3" t="s">
        <v>734</v>
      </c>
      <c r="B108" s="4" t="s">
        <v>5</v>
      </c>
      <c r="C108" s="4" t="s">
        <v>5</v>
      </c>
    </row>
    <row r="109" spans="1:3" x14ac:dyDescent="0.25">
      <c r="A109" s="2" t="s">
        <v>39</v>
      </c>
      <c r="B109" s="4">
        <v>52</v>
      </c>
      <c r="C109" s="4">
        <v>275</v>
      </c>
    </row>
    <row r="110" spans="1:3" ht="30" x14ac:dyDescent="0.25">
      <c r="A110" s="2" t="s">
        <v>763</v>
      </c>
      <c r="B110" s="4" t="s">
        <v>5</v>
      </c>
      <c r="C110" s="4" t="s">
        <v>5</v>
      </c>
    </row>
    <row r="111" spans="1:3" ht="30" x14ac:dyDescent="0.25">
      <c r="A111" s="3" t="s">
        <v>734</v>
      </c>
      <c r="B111" s="4" t="s">
        <v>5</v>
      </c>
      <c r="C111" s="4" t="s">
        <v>5</v>
      </c>
    </row>
    <row r="112" spans="1:3" x14ac:dyDescent="0.25">
      <c r="A112" s="2" t="s">
        <v>39</v>
      </c>
      <c r="B112" s="4">
        <v>0</v>
      </c>
      <c r="C112" s="4" t="s">
        <v>5</v>
      </c>
    </row>
    <row r="113" spans="1:3" ht="30" x14ac:dyDescent="0.25">
      <c r="A113" s="2" t="s">
        <v>764</v>
      </c>
      <c r="B113" s="4" t="s">
        <v>5</v>
      </c>
      <c r="C113" s="4" t="s">
        <v>5</v>
      </c>
    </row>
    <row r="114" spans="1:3" ht="30" x14ac:dyDescent="0.25">
      <c r="A114" s="3" t="s">
        <v>734</v>
      </c>
      <c r="B114" s="4" t="s">
        <v>5</v>
      </c>
      <c r="C114" s="4" t="s">
        <v>5</v>
      </c>
    </row>
    <row r="115" spans="1:3" x14ac:dyDescent="0.25">
      <c r="A115" s="2" t="s">
        <v>39</v>
      </c>
      <c r="B115" s="4">
        <v>20</v>
      </c>
      <c r="C115" s="4">
        <v>23</v>
      </c>
    </row>
    <row r="116" spans="1:3" ht="30" x14ac:dyDescent="0.25">
      <c r="A116" s="2" t="s">
        <v>765</v>
      </c>
      <c r="B116" s="4" t="s">
        <v>5</v>
      </c>
      <c r="C116" s="4" t="s">
        <v>5</v>
      </c>
    </row>
    <row r="117" spans="1:3" ht="30" x14ac:dyDescent="0.25">
      <c r="A117" s="3" t="s">
        <v>734</v>
      </c>
      <c r="B117" s="4" t="s">
        <v>5</v>
      </c>
      <c r="C117" s="4" t="s">
        <v>5</v>
      </c>
    </row>
    <row r="118" spans="1:3" x14ac:dyDescent="0.25">
      <c r="A118" s="2" t="s">
        <v>39</v>
      </c>
      <c r="B118" s="4">
        <v>0</v>
      </c>
      <c r="C118" s="4">
        <v>0</v>
      </c>
    </row>
    <row r="119" spans="1:3" ht="30" x14ac:dyDescent="0.25">
      <c r="A119" s="2" t="s">
        <v>766</v>
      </c>
      <c r="B119" s="4" t="s">
        <v>5</v>
      </c>
      <c r="C119" s="4" t="s">
        <v>5</v>
      </c>
    </row>
    <row r="120" spans="1:3" ht="30" x14ac:dyDescent="0.25">
      <c r="A120" s="3" t="s">
        <v>734</v>
      </c>
      <c r="B120" s="4" t="s">
        <v>5</v>
      </c>
      <c r="C120" s="4" t="s">
        <v>5</v>
      </c>
    </row>
    <row r="121" spans="1:3" x14ac:dyDescent="0.25">
      <c r="A121" s="2" t="s">
        <v>39</v>
      </c>
      <c r="B121" s="4">
        <v>0</v>
      </c>
      <c r="C121" s="4">
        <v>66</v>
      </c>
    </row>
    <row r="122" spans="1:3" ht="45" x14ac:dyDescent="0.25">
      <c r="A122" s="2" t="s">
        <v>767</v>
      </c>
      <c r="B122" s="4" t="s">
        <v>5</v>
      </c>
      <c r="C122" s="4" t="s">
        <v>5</v>
      </c>
    </row>
    <row r="123" spans="1:3" ht="30" x14ac:dyDescent="0.25">
      <c r="A123" s="3" t="s">
        <v>734</v>
      </c>
      <c r="B123" s="4" t="s">
        <v>5</v>
      </c>
      <c r="C123" s="4" t="s">
        <v>5</v>
      </c>
    </row>
    <row r="124" spans="1:3" x14ac:dyDescent="0.25">
      <c r="A124" s="2" t="s">
        <v>39</v>
      </c>
      <c r="B124" s="4">
        <v>0</v>
      </c>
      <c r="C124" s="4">
        <v>0</v>
      </c>
    </row>
    <row r="125" spans="1:3" ht="30" x14ac:dyDescent="0.25">
      <c r="A125" s="2" t="s">
        <v>768</v>
      </c>
      <c r="B125" s="4" t="s">
        <v>5</v>
      </c>
      <c r="C125" s="4" t="s">
        <v>5</v>
      </c>
    </row>
    <row r="126" spans="1:3" ht="30" x14ac:dyDescent="0.25">
      <c r="A126" s="3" t="s">
        <v>734</v>
      </c>
      <c r="B126" s="4" t="s">
        <v>5</v>
      </c>
      <c r="C126" s="4" t="s">
        <v>5</v>
      </c>
    </row>
    <row r="127" spans="1:3" x14ac:dyDescent="0.25">
      <c r="A127" s="2" t="s">
        <v>39</v>
      </c>
      <c r="B127" s="4">
        <v>32</v>
      </c>
      <c r="C127" s="4">
        <v>74</v>
      </c>
    </row>
    <row r="128" spans="1:3" ht="30" x14ac:dyDescent="0.25">
      <c r="A128" s="2" t="s">
        <v>769</v>
      </c>
      <c r="B128" s="4" t="s">
        <v>5</v>
      </c>
      <c r="C128" s="4" t="s">
        <v>5</v>
      </c>
    </row>
    <row r="129" spans="1:3" ht="30" x14ac:dyDescent="0.25">
      <c r="A129" s="3" t="s">
        <v>734</v>
      </c>
      <c r="B129" s="4" t="s">
        <v>5</v>
      </c>
      <c r="C129" s="4" t="s">
        <v>5</v>
      </c>
    </row>
    <row r="130" spans="1:3" x14ac:dyDescent="0.25">
      <c r="A130" s="2" t="s">
        <v>39</v>
      </c>
      <c r="B130" s="4">
        <v>0</v>
      </c>
      <c r="C130" s="4">
        <v>0</v>
      </c>
    </row>
    <row r="131" spans="1:3" ht="30" x14ac:dyDescent="0.25">
      <c r="A131" s="2" t="s">
        <v>770</v>
      </c>
      <c r="B131" s="4" t="s">
        <v>5</v>
      </c>
      <c r="C131" s="4" t="s">
        <v>5</v>
      </c>
    </row>
    <row r="132" spans="1:3" ht="30" x14ac:dyDescent="0.25">
      <c r="A132" s="3" t="s">
        <v>734</v>
      </c>
      <c r="B132" s="4" t="s">
        <v>5</v>
      </c>
      <c r="C132" s="4" t="s">
        <v>5</v>
      </c>
    </row>
    <row r="133" spans="1:3" x14ac:dyDescent="0.25">
      <c r="A133" s="2" t="s">
        <v>39</v>
      </c>
      <c r="B133" s="8">
        <v>0</v>
      </c>
      <c r="C133" s="8">
        <v>1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71</v>
      </c>
      <c r="B1" s="1" t="s">
        <v>1</v>
      </c>
      <c r="C1" s="1"/>
    </row>
    <row r="2" spans="1:3" x14ac:dyDescent="0.25">
      <c r="A2" s="1" t="s">
        <v>772</v>
      </c>
      <c r="B2" s="1" t="s">
        <v>2</v>
      </c>
      <c r="C2" s="1" t="s">
        <v>31</v>
      </c>
    </row>
    <row r="3" spans="1:3" ht="30" x14ac:dyDescent="0.25">
      <c r="A3" s="3" t="s">
        <v>381</v>
      </c>
      <c r="B3" s="4" t="s">
        <v>5</v>
      </c>
      <c r="C3" s="4" t="s">
        <v>5</v>
      </c>
    </row>
    <row r="4" spans="1:3" ht="30" x14ac:dyDescent="0.25">
      <c r="A4" s="2" t="s">
        <v>773</v>
      </c>
      <c r="B4" s="4" t="s">
        <v>774</v>
      </c>
      <c r="C4" s="4" t="s">
        <v>5</v>
      </c>
    </row>
    <row r="5" spans="1:3" ht="30" x14ac:dyDescent="0.25">
      <c r="A5" s="2" t="s">
        <v>775</v>
      </c>
      <c r="B5" s="10">
        <v>3.8</v>
      </c>
      <c r="C5" s="4" t="s">
        <v>5</v>
      </c>
    </row>
    <row r="6" spans="1:3" ht="30" x14ac:dyDescent="0.25">
      <c r="A6" s="2" t="s">
        <v>776</v>
      </c>
      <c r="B6" s="9">
        <v>0.15</v>
      </c>
      <c r="C6" s="9">
        <v>0.16900000000000001</v>
      </c>
    </row>
    <row r="7" spans="1:3" ht="45" x14ac:dyDescent="0.25">
      <c r="A7" s="2" t="s">
        <v>777</v>
      </c>
      <c r="B7" s="9">
        <v>0.04</v>
      </c>
      <c r="C7" s="4" t="s">
        <v>5</v>
      </c>
    </row>
    <row r="8" spans="1:3" ht="45" x14ac:dyDescent="0.25">
      <c r="A8" s="2" t="s">
        <v>778</v>
      </c>
      <c r="B8" s="9">
        <v>0.06</v>
      </c>
      <c r="C8" s="4" t="s">
        <v>5</v>
      </c>
    </row>
    <row r="9" spans="1:3" ht="30" x14ac:dyDescent="0.25">
      <c r="A9" s="2" t="s">
        <v>779</v>
      </c>
      <c r="B9" s="9">
        <v>0.16200000000000001</v>
      </c>
      <c r="C9" s="9">
        <v>0.182</v>
      </c>
    </row>
    <row r="10" spans="1:3" ht="45" x14ac:dyDescent="0.25">
      <c r="A10" s="2" t="s">
        <v>780</v>
      </c>
      <c r="B10" s="9">
        <v>0.08</v>
      </c>
      <c r="C10" s="4" t="s">
        <v>5</v>
      </c>
    </row>
    <row r="11" spans="1:3" ht="45" x14ac:dyDescent="0.25">
      <c r="A11" s="2" t="s">
        <v>781</v>
      </c>
      <c r="B11" s="9">
        <v>0.1</v>
      </c>
      <c r="C11" s="4" t="s">
        <v>5</v>
      </c>
    </row>
    <row r="12" spans="1:3" ht="30" x14ac:dyDescent="0.25">
      <c r="A12" s="2" t="s">
        <v>782</v>
      </c>
      <c r="B12" s="9">
        <v>9.5000000000000001E-2</v>
      </c>
      <c r="C12" s="9">
        <v>0.11</v>
      </c>
    </row>
    <row r="13" spans="1:3" ht="45" x14ac:dyDescent="0.25">
      <c r="A13" s="2" t="s">
        <v>783</v>
      </c>
      <c r="B13" s="9">
        <v>0.04</v>
      </c>
      <c r="C13" s="4" t="s">
        <v>5</v>
      </c>
    </row>
    <row r="14" spans="1:3" ht="45" x14ac:dyDescent="0.25">
      <c r="A14" s="2" t="s">
        <v>784</v>
      </c>
      <c r="B14" s="9">
        <v>0.05</v>
      </c>
      <c r="C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11262</v>
      </c>
      <c r="C4" s="8">
        <v>10706</v>
      </c>
      <c r="D4" s="8">
        <v>22925</v>
      </c>
      <c r="E4" s="8">
        <v>20466</v>
      </c>
    </row>
    <row r="5" spans="1:5" x14ac:dyDescent="0.25">
      <c r="A5" s="3" t="s">
        <v>37</v>
      </c>
      <c r="B5" s="4" t="s">
        <v>5</v>
      </c>
      <c r="C5" s="4" t="s">
        <v>5</v>
      </c>
      <c r="D5" s="4" t="s">
        <v>5</v>
      </c>
      <c r="E5" s="4" t="s">
        <v>5</v>
      </c>
    </row>
    <row r="6" spans="1:5" x14ac:dyDescent="0.25">
      <c r="A6" s="2" t="s">
        <v>87</v>
      </c>
      <c r="B6" s="5">
        <v>1400</v>
      </c>
      <c r="C6" s="5">
        <v>1528</v>
      </c>
      <c r="D6" s="5">
        <v>2715</v>
      </c>
      <c r="E6" s="5">
        <v>3110</v>
      </c>
    </row>
    <row r="7" spans="1:5" x14ac:dyDescent="0.25">
      <c r="A7" s="2" t="s">
        <v>88</v>
      </c>
      <c r="B7" s="4">
        <v>63</v>
      </c>
      <c r="C7" s="4">
        <v>41</v>
      </c>
      <c r="D7" s="4">
        <v>98</v>
      </c>
      <c r="E7" s="4">
        <v>84</v>
      </c>
    </row>
    <row r="8" spans="1:5" x14ac:dyDescent="0.25">
      <c r="A8" s="2" t="s">
        <v>89</v>
      </c>
      <c r="B8" s="4">
        <v>64</v>
      </c>
      <c r="C8" s="4">
        <v>42</v>
      </c>
      <c r="D8" s="4">
        <v>96</v>
      </c>
      <c r="E8" s="4">
        <v>72</v>
      </c>
    </row>
    <row r="9" spans="1:5" x14ac:dyDescent="0.25">
      <c r="A9" s="2" t="s">
        <v>90</v>
      </c>
      <c r="B9" s="5">
        <v>12789</v>
      </c>
      <c r="C9" s="5">
        <v>12317</v>
      </c>
      <c r="D9" s="5">
        <v>25834</v>
      </c>
      <c r="E9" s="5">
        <v>23732</v>
      </c>
    </row>
    <row r="10" spans="1:5" x14ac:dyDescent="0.25">
      <c r="A10" s="3" t="s">
        <v>91</v>
      </c>
      <c r="B10" s="4" t="s">
        <v>5</v>
      </c>
      <c r="C10" s="4" t="s">
        <v>5</v>
      </c>
      <c r="D10" s="4" t="s">
        <v>5</v>
      </c>
      <c r="E10" s="4" t="s">
        <v>5</v>
      </c>
    </row>
    <row r="11" spans="1:5" x14ac:dyDescent="0.25">
      <c r="A11" s="2" t="s">
        <v>51</v>
      </c>
      <c r="B11" s="4">
        <v>960</v>
      </c>
      <c r="C11" s="5">
        <v>1054</v>
      </c>
      <c r="D11" s="5">
        <v>1847</v>
      </c>
      <c r="E11" s="5">
        <v>2145</v>
      </c>
    </row>
    <row r="12" spans="1:5" x14ac:dyDescent="0.25">
      <c r="A12" s="2" t="s">
        <v>92</v>
      </c>
      <c r="B12" s="4">
        <v>9</v>
      </c>
      <c r="C12" s="4">
        <v>6</v>
      </c>
      <c r="D12" s="4">
        <v>16</v>
      </c>
      <c r="E12" s="4">
        <v>18</v>
      </c>
    </row>
    <row r="13" spans="1:5" x14ac:dyDescent="0.25">
      <c r="A13" s="2" t="s">
        <v>93</v>
      </c>
      <c r="B13" s="4">
        <v>144</v>
      </c>
      <c r="C13" s="4">
        <v>164</v>
      </c>
      <c r="D13" s="4">
        <v>288</v>
      </c>
      <c r="E13" s="4">
        <v>336</v>
      </c>
    </row>
    <row r="14" spans="1:5" x14ac:dyDescent="0.25">
      <c r="A14" s="2" t="s">
        <v>94</v>
      </c>
      <c r="B14" s="5">
        <v>1113</v>
      </c>
      <c r="C14" s="5">
        <v>1224</v>
      </c>
      <c r="D14" s="5">
        <v>2151</v>
      </c>
      <c r="E14" s="5">
        <v>2499</v>
      </c>
    </row>
    <row r="15" spans="1:5" x14ac:dyDescent="0.25">
      <c r="A15" s="2" t="s">
        <v>95</v>
      </c>
      <c r="B15" s="5">
        <v>11676</v>
      </c>
      <c r="C15" s="5">
        <v>11093</v>
      </c>
      <c r="D15" s="5">
        <v>23683</v>
      </c>
      <c r="E15" s="5">
        <v>21233</v>
      </c>
    </row>
    <row r="16" spans="1:5" x14ac:dyDescent="0.25">
      <c r="A16" s="2" t="s">
        <v>96</v>
      </c>
      <c r="B16" s="4">
        <v>-79</v>
      </c>
      <c r="C16" s="4">
        <v>-70</v>
      </c>
      <c r="D16" s="4">
        <v>-389</v>
      </c>
      <c r="E16" s="4">
        <v>500</v>
      </c>
    </row>
    <row r="17" spans="1:5" ht="30" x14ac:dyDescent="0.25">
      <c r="A17" s="2" t="s">
        <v>97</v>
      </c>
      <c r="B17" s="5">
        <v>11755</v>
      </c>
      <c r="C17" s="5">
        <v>11163</v>
      </c>
      <c r="D17" s="5">
        <v>24072</v>
      </c>
      <c r="E17" s="5">
        <v>20733</v>
      </c>
    </row>
    <row r="18" spans="1:5" x14ac:dyDescent="0.25">
      <c r="A18" s="3" t="s">
        <v>98</v>
      </c>
      <c r="B18" s="4" t="s">
        <v>5</v>
      </c>
      <c r="C18" s="4" t="s">
        <v>5</v>
      </c>
      <c r="D18" s="4" t="s">
        <v>5</v>
      </c>
      <c r="E18" s="4" t="s">
        <v>5</v>
      </c>
    </row>
    <row r="19" spans="1:5" x14ac:dyDescent="0.25">
      <c r="A19" s="2" t="s">
        <v>99</v>
      </c>
      <c r="B19" s="4">
        <v>899</v>
      </c>
      <c r="C19" s="4">
        <v>847</v>
      </c>
      <c r="D19" s="5">
        <v>1638</v>
      </c>
      <c r="E19" s="5">
        <v>1636</v>
      </c>
    </row>
    <row r="20" spans="1:5" x14ac:dyDescent="0.25">
      <c r="A20" s="2" t="s">
        <v>100</v>
      </c>
      <c r="B20" s="4">
        <v>655</v>
      </c>
      <c r="C20" s="4">
        <v>517</v>
      </c>
      <c r="D20" s="5">
        <v>1150</v>
      </c>
      <c r="E20" s="4">
        <v>987</v>
      </c>
    </row>
    <row r="21" spans="1:5" x14ac:dyDescent="0.25">
      <c r="A21" s="2" t="s">
        <v>101</v>
      </c>
      <c r="B21" s="4">
        <v>50</v>
      </c>
      <c r="C21" s="4">
        <v>47</v>
      </c>
      <c r="D21" s="4">
        <v>69</v>
      </c>
      <c r="E21" s="4">
        <v>141</v>
      </c>
    </row>
    <row r="22" spans="1:5" x14ac:dyDescent="0.25">
      <c r="A22" s="2" t="s">
        <v>102</v>
      </c>
      <c r="B22" s="4">
        <v>0</v>
      </c>
      <c r="C22" s="4">
        <v>0</v>
      </c>
      <c r="D22" s="4">
        <v>0</v>
      </c>
      <c r="E22" s="4">
        <v>148</v>
      </c>
    </row>
    <row r="23" spans="1:5" x14ac:dyDescent="0.25">
      <c r="A23" s="2" t="s">
        <v>103</v>
      </c>
      <c r="B23" s="4">
        <v>179</v>
      </c>
      <c r="C23" s="4">
        <v>170</v>
      </c>
      <c r="D23" s="4">
        <v>307</v>
      </c>
      <c r="E23" s="4">
        <v>314</v>
      </c>
    </row>
    <row r="24" spans="1:5" x14ac:dyDescent="0.25">
      <c r="A24" s="2" t="s">
        <v>104</v>
      </c>
      <c r="B24" s="5">
        <v>1783</v>
      </c>
      <c r="C24" s="5">
        <v>1581</v>
      </c>
      <c r="D24" s="5">
        <v>3164</v>
      </c>
      <c r="E24" s="5">
        <v>3226</v>
      </c>
    </row>
    <row r="25" spans="1:5" x14ac:dyDescent="0.25">
      <c r="A25" s="3" t="s">
        <v>105</v>
      </c>
      <c r="B25" s="4" t="s">
        <v>5</v>
      </c>
      <c r="C25" s="4" t="s">
        <v>5</v>
      </c>
      <c r="D25" s="4" t="s">
        <v>5</v>
      </c>
      <c r="E25" s="4" t="s">
        <v>5</v>
      </c>
    </row>
    <row r="26" spans="1:5" x14ac:dyDescent="0.25">
      <c r="A26" s="2" t="s">
        <v>106</v>
      </c>
      <c r="B26" s="5">
        <v>4873</v>
      </c>
      <c r="C26" s="5">
        <v>3845</v>
      </c>
      <c r="D26" s="5">
        <v>8857</v>
      </c>
      <c r="E26" s="5">
        <v>7437</v>
      </c>
    </row>
    <row r="27" spans="1:5" x14ac:dyDescent="0.25">
      <c r="A27" s="2" t="s">
        <v>107</v>
      </c>
      <c r="B27" s="5">
        <v>1307</v>
      </c>
      <c r="C27" s="5">
        <v>1103</v>
      </c>
      <c r="D27" s="5">
        <v>2460</v>
      </c>
      <c r="E27" s="5">
        <v>2182</v>
      </c>
    </row>
    <row r="28" spans="1:5" x14ac:dyDescent="0.25">
      <c r="A28" s="2" t="s">
        <v>108</v>
      </c>
      <c r="B28" s="5">
        <v>1029</v>
      </c>
      <c r="C28" s="4">
        <v>855</v>
      </c>
      <c r="D28" s="5">
        <v>1898</v>
      </c>
      <c r="E28" s="5">
        <v>1675</v>
      </c>
    </row>
    <row r="29" spans="1:5" x14ac:dyDescent="0.25">
      <c r="A29" s="2" t="s">
        <v>109</v>
      </c>
      <c r="B29" s="4">
        <v>209</v>
      </c>
      <c r="C29" s="4">
        <v>289</v>
      </c>
      <c r="D29" s="4">
        <v>745</v>
      </c>
      <c r="E29" s="4">
        <v>445</v>
      </c>
    </row>
    <row r="30" spans="1:5" ht="30" x14ac:dyDescent="0.25">
      <c r="A30" s="2" t="s">
        <v>110</v>
      </c>
      <c r="B30" s="4">
        <v>152</v>
      </c>
      <c r="C30" s="4">
        <v>151</v>
      </c>
      <c r="D30" s="4">
        <v>304</v>
      </c>
      <c r="E30" s="4">
        <v>363</v>
      </c>
    </row>
    <row r="31" spans="1:5" ht="30" x14ac:dyDescent="0.25">
      <c r="A31" s="2" t="s">
        <v>111</v>
      </c>
      <c r="B31" s="4">
        <v>-488</v>
      </c>
      <c r="C31" s="4">
        <v>272</v>
      </c>
      <c r="D31" s="4">
        <v>-394</v>
      </c>
      <c r="E31" s="4">
        <v>596</v>
      </c>
    </row>
    <row r="32" spans="1:5" x14ac:dyDescent="0.25">
      <c r="A32" s="2" t="s">
        <v>112</v>
      </c>
      <c r="B32" s="4">
        <v>224</v>
      </c>
      <c r="C32" s="4">
        <v>152</v>
      </c>
      <c r="D32" s="4">
        <v>368</v>
      </c>
      <c r="E32" s="4">
        <v>304</v>
      </c>
    </row>
    <row r="33" spans="1:5" x14ac:dyDescent="0.25">
      <c r="A33" s="2" t="s">
        <v>113</v>
      </c>
      <c r="B33" s="4">
        <v>260</v>
      </c>
      <c r="C33" s="4">
        <v>200</v>
      </c>
      <c r="D33" s="4">
        <v>461</v>
      </c>
      <c r="E33" s="4">
        <v>412</v>
      </c>
    </row>
    <row r="34" spans="1:5" x14ac:dyDescent="0.25">
      <c r="A34" s="2" t="s">
        <v>114</v>
      </c>
      <c r="B34" s="4">
        <v>127</v>
      </c>
      <c r="C34" s="4">
        <v>129</v>
      </c>
      <c r="D34" s="4">
        <v>194</v>
      </c>
      <c r="E34" s="4">
        <v>266</v>
      </c>
    </row>
    <row r="35" spans="1:5" x14ac:dyDescent="0.25">
      <c r="A35" s="2" t="s">
        <v>115</v>
      </c>
      <c r="B35" s="5">
        <v>1021</v>
      </c>
      <c r="C35" s="4">
        <v>813</v>
      </c>
      <c r="D35" s="5">
        <v>1850</v>
      </c>
      <c r="E35" s="5">
        <v>1516</v>
      </c>
    </row>
    <row r="36" spans="1:5" x14ac:dyDescent="0.25">
      <c r="A36" s="2" t="s">
        <v>116</v>
      </c>
      <c r="B36" s="5">
        <v>8714</v>
      </c>
      <c r="C36" s="5">
        <v>7809</v>
      </c>
      <c r="D36" s="5">
        <v>16743</v>
      </c>
      <c r="E36" s="5">
        <v>15196</v>
      </c>
    </row>
    <row r="37" spans="1:5" x14ac:dyDescent="0.25">
      <c r="A37" s="2" t="s">
        <v>117</v>
      </c>
      <c r="B37" s="5">
        <v>4824</v>
      </c>
      <c r="C37" s="5">
        <v>4935</v>
      </c>
      <c r="D37" s="5">
        <v>10493</v>
      </c>
      <c r="E37" s="5">
        <v>8763</v>
      </c>
    </row>
    <row r="38" spans="1:5" x14ac:dyDescent="0.25">
      <c r="A38" s="2" t="s">
        <v>118</v>
      </c>
      <c r="B38" s="5">
        <v>1724</v>
      </c>
      <c r="C38" s="5">
        <v>1826</v>
      </c>
      <c r="D38" s="5">
        <v>3723</v>
      </c>
      <c r="E38" s="5">
        <v>3150</v>
      </c>
    </row>
    <row r="39" spans="1:5" x14ac:dyDescent="0.25">
      <c r="A39" s="2" t="s">
        <v>119</v>
      </c>
      <c r="B39" s="5">
        <v>3100</v>
      </c>
      <c r="C39" s="5">
        <v>3109</v>
      </c>
      <c r="D39" s="5">
        <v>6770</v>
      </c>
      <c r="E39" s="5">
        <v>5613</v>
      </c>
    </row>
    <row r="40" spans="1:5" ht="30" x14ac:dyDescent="0.25">
      <c r="A40" s="2" t="s">
        <v>120</v>
      </c>
      <c r="B40" s="4">
        <v>-165</v>
      </c>
      <c r="C40" s="4">
        <v>-165</v>
      </c>
      <c r="D40" s="4">
        <v>-330</v>
      </c>
      <c r="E40" s="4">
        <v>-330</v>
      </c>
    </row>
    <row r="41" spans="1:5" ht="30" x14ac:dyDescent="0.25">
      <c r="A41" s="2" t="s">
        <v>121</v>
      </c>
      <c r="B41" s="8">
        <v>2935</v>
      </c>
      <c r="C41" s="8">
        <v>2944</v>
      </c>
      <c r="D41" s="8">
        <v>6440</v>
      </c>
      <c r="E41" s="8">
        <v>5283</v>
      </c>
    </row>
    <row r="42" spans="1:5" x14ac:dyDescent="0.25">
      <c r="A42" s="3" t="s">
        <v>122</v>
      </c>
      <c r="B42" s="4" t="s">
        <v>5</v>
      </c>
      <c r="C42" s="4" t="s">
        <v>5</v>
      </c>
      <c r="D42" s="4" t="s">
        <v>5</v>
      </c>
      <c r="E42" s="4" t="s">
        <v>5</v>
      </c>
    </row>
    <row r="43" spans="1:5" x14ac:dyDescent="0.25">
      <c r="A43" s="2" t="s">
        <v>123</v>
      </c>
      <c r="B43" s="10">
        <v>0.36</v>
      </c>
      <c r="C43" s="10">
        <v>0.37</v>
      </c>
      <c r="D43" s="10">
        <v>0.8</v>
      </c>
      <c r="E43" s="10">
        <v>0.66</v>
      </c>
    </row>
    <row r="44" spans="1:5" x14ac:dyDescent="0.25">
      <c r="A44" s="2" t="s">
        <v>124</v>
      </c>
      <c r="B44" s="10">
        <v>0.34</v>
      </c>
      <c r="C44" s="10">
        <v>0.35</v>
      </c>
      <c r="D44" s="10">
        <v>0.75</v>
      </c>
      <c r="E44" s="10">
        <v>0.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2.5703125" bestFit="1" customWidth="1"/>
    <col min="6" max="6" width="34.7109375" bestFit="1" customWidth="1"/>
    <col min="7" max="7" width="33.140625" bestFit="1" customWidth="1"/>
    <col min="8" max="9" width="19" bestFit="1" customWidth="1"/>
    <col min="10" max="11" width="36.5703125" bestFit="1" customWidth="1"/>
  </cols>
  <sheetData>
    <row r="1" spans="1:11" ht="15" customHeight="1" x14ac:dyDescent="0.25">
      <c r="A1" s="1" t="s">
        <v>785</v>
      </c>
      <c r="B1" s="1" t="s">
        <v>1</v>
      </c>
      <c r="C1" s="1" t="s">
        <v>70</v>
      </c>
      <c r="D1" s="1" t="s">
        <v>786</v>
      </c>
      <c r="E1" s="7" t="s">
        <v>1</v>
      </c>
      <c r="F1" s="7"/>
      <c r="G1" s="7"/>
      <c r="H1" s="1" t="s">
        <v>786</v>
      </c>
      <c r="I1" s="1"/>
      <c r="J1" s="1" t="s">
        <v>786</v>
      </c>
      <c r="K1" s="1"/>
    </row>
    <row r="2" spans="1:11" ht="30" x14ac:dyDescent="0.25">
      <c r="A2" s="1" t="s">
        <v>69</v>
      </c>
      <c r="B2" s="7" t="s">
        <v>2</v>
      </c>
      <c r="C2" s="7" t="s">
        <v>31</v>
      </c>
      <c r="D2" s="1" t="s">
        <v>787</v>
      </c>
      <c r="E2" s="1" t="s">
        <v>2</v>
      </c>
      <c r="F2" s="1" t="s">
        <v>2</v>
      </c>
      <c r="G2" s="1" t="s">
        <v>2</v>
      </c>
      <c r="H2" s="1" t="s">
        <v>787</v>
      </c>
      <c r="I2" s="1" t="s">
        <v>2</v>
      </c>
      <c r="J2" s="1" t="s">
        <v>792</v>
      </c>
      <c r="K2" s="1" t="s">
        <v>2</v>
      </c>
    </row>
    <row r="3" spans="1:11" ht="30" x14ac:dyDescent="0.25">
      <c r="A3" s="1"/>
      <c r="B3" s="7"/>
      <c r="C3" s="7"/>
      <c r="D3" s="1" t="s">
        <v>788</v>
      </c>
      <c r="E3" s="1" t="s">
        <v>788</v>
      </c>
      <c r="F3" s="1" t="s">
        <v>788</v>
      </c>
      <c r="G3" s="1" t="s">
        <v>788</v>
      </c>
      <c r="H3" s="1" t="s">
        <v>791</v>
      </c>
      <c r="I3" s="1" t="s">
        <v>791</v>
      </c>
      <c r="J3" s="1" t="s">
        <v>793</v>
      </c>
      <c r="K3" s="1" t="s">
        <v>793</v>
      </c>
    </row>
    <row r="4" spans="1:11" x14ac:dyDescent="0.25">
      <c r="A4" s="1"/>
      <c r="B4" s="7"/>
      <c r="C4" s="7"/>
      <c r="D4" s="1"/>
      <c r="E4" s="1"/>
      <c r="F4" s="1" t="s">
        <v>789</v>
      </c>
      <c r="G4" s="1" t="s">
        <v>790</v>
      </c>
      <c r="H4" s="1"/>
      <c r="I4" s="1"/>
      <c r="J4" s="1"/>
      <c r="K4" s="1" t="s">
        <v>794</v>
      </c>
    </row>
    <row r="5" spans="1:11" x14ac:dyDescent="0.25">
      <c r="A5" s="1"/>
      <c r="B5" s="7"/>
      <c r="C5" s="7"/>
      <c r="D5" s="1"/>
      <c r="E5" s="1"/>
      <c r="F5" s="1"/>
      <c r="G5" s="1"/>
      <c r="H5" s="1"/>
      <c r="I5" s="1"/>
      <c r="J5" s="1"/>
      <c r="K5" s="1" t="s">
        <v>795</v>
      </c>
    </row>
    <row r="6" spans="1:11" x14ac:dyDescent="0.25">
      <c r="A6" s="3" t="s">
        <v>796</v>
      </c>
      <c r="B6" s="4" t="s">
        <v>5</v>
      </c>
      <c r="C6" s="4" t="s">
        <v>5</v>
      </c>
      <c r="D6" s="4" t="s">
        <v>5</v>
      </c>
      <c r="E6" s="4" t="s">
        <v>5</v>
      </c>
      <c r="F6" s="4" t="s">
        <v>5</v>
      </c>
      <c r="G6" s="4" t="s">
        <v>5</v>
      </c>
      <c r="H6" s="4" t="s">
        <v>5</v>
      </c>
      <c r="I6" s="4" t="s">
        <v>5</v>
      </c>
      <c r="J6" s="4" t="s">
        <v>5</v>
      </c>
      <c r="K6" s="4" t="s">
        <v>5</v>
      </c>
    </row>
    <row r="7" spans="1:11" x14ac:dyDescent="0.25">
      <c r="A7" s="2" t="s">
        <v>797</v>
      </c>
      <c r="B7" s="5">
        <v>12000</v>
      </c>
      <c r="C7" s="5">
        <v>12000</v>
      </c>
      <c r="D7" s="5">
        <v>22252</v>
      </c>
      <c r="E7" s="4" t="s">
        <v>5</v>
      </c>
      <c r="F7" s="4" t="s">
        <v>5</v>
      </c>
      <c r="G7" s="4" t="s">
        <v>5</v>
      </c>
      <c r="H7" s="4" t="s">
        <v>5</v>
      </c>
      <c r="I7" s="4" t="s">
        <v>5</v>
      </c>
      <c r="J7" s="4" t="s">
        <v>5</v>
      </c>
      <c r="K7" s="4" t="s">
        <v>5</v>
      </c>
    </row>
    <row r="8" spans="1:11" ht="30" x14ac:dyDescent="0.25">
      <c r="A8" s="2" t="s">
        <v>71</v>
      </c>
      <c r="B8" s="4" t="s">
        <v>5</v>
      </c>
      <c r="C8" s="4" t="s">
        <v>5</v>
      </c>
      <c r="D8" s="8">
        <v>0</v>
      </c>
      <c r="E8" s="4" t="s">
        <v>5</v>
      </c>
      <c r="F8" s="4" t="s">
        <v>5</v>
      </c>
      <c r="G8" s="4" t="s">
        <v>5</v>
      </c>
      <c r="H8" s="4" t="s">
        <v>5</v>
      </c>
      <c r="I8" s="4" t="s">
        <v>5</v>
      </c>
      <c r="J8" s="4" t="s">
        <v>5</v>
      </c>
      <c r="K8" s="4" t="s">
        <v>5</v>
      </c>
    </row>
    <row r="9" spans="1:11" ht="30" x14ac:dyDescent="0.25">
      <c r="A9" s="2" t="s">
        <v>798</v>
      </c>
      <c r="B9" s="4" t="s">
        <v>5</v>
      </c>
      <c r="C9" s="4" t="s">
        <v>5</v>
      </c>
      <c r="D9" s="8">
        <v>1000</v>
      </c>
      <c r="E9" s="4" t="s">
        <v>5</v>
      </c>
      <c r="F9" s="4" t="s">
        <v>5</v>
      </c>
      <c r="G9" s="4" t="s">
        <v>5</v>
      </c>
      <c r="H9" s="4" t="s">
        <v>5</v>
      </c>
      <c r="I9" s="4" t="s">
        <v>5</v>
      </c>
      <c r="J9" s="4" t="s">
        <v>5</v>
      </c>
      <c r="K9" s="4" t="s">
        <v>5</v>
      </c>
    </row>
    <row r="10" spans="1:11" x14ac:dyDescent="0.25">
      <c r="A10" s="2" t="s">
        <v>799</v>
      </c>
      <c r="B10" s="4" t="s">
        <v>5</v>
      </c>
      <c r="C10" s="4" t="s">
        <v>5</v>
      </c>
      <c r="D10" s="4" t="s">
        <v>5</v>
      </c>
      <c r="E10" s="4" t="s">
        <v>5</v>
      </c>
      <c r="F10" s="4" t="s">
        <v>5</v>
      </c>
      <c r="G10" s="4" t="s">
        <v>5</v>
      </c>
      <c r="H10" s="4" t="s">
        <v>800</v>
      </c>
      <c r="I10" s="4" t="s">
        <v>5</v>
      </c>
      <c r="J10" s="4" t="s">
        <v>5</v>
      </c>
      <c r="K10" s="4" t="s">
        <v>5</v>
      </c>
    </row>
    <row r="11" spans="1:11" ht="30" x14ac:dyDescent="0.25">
      <c r="A11" s="2" t="s">
        <v>801</v>
      </c>
      <c r="B11" s="4" t="s">
        <v>5</v>
      </c>
      <c r="C11" s="4" t="s">
        <v>5</v>
      </c>
      <c r="D11" s="4" t="s">
        <v>5</v>
      </c>
      <c r="E11" s="4" t="s">
        <v>5</v>
      </c>
      <c r="F11" s="4" t="s">
        <v>5</v>
      </c>
      <c r="G11" s="4" t="s">
        <v>5</v>
      </c>
      <c r="H11" s="5">
        <v>628588</v>
      </c>
      <c r="I11" s="5">
        <v>634322</v>
      </c>
      <c r="J11" s="4" t="s">
        <v>5</v>
      </c>
      <c r="K11" s="4" t="s">
        <v>5</v>
      </c>
    </row>
    <row r="12" spans="1:11" ht="30" x14ac:dyDescent="0.25">
      <c r="A12" s="2" t="s">
        <v>802</v>
      </c>
      <c r="B12" s="8">
        <v>0</v>
      </c>
      <c r="C12" s="8">
        <v>0</v>
      </c>
      <c r="D12" s="4" t="s">
        <v>5</v>
      </c>
      <c r="E12" s="4" t="s">
        <v>5</v>
      </c>
      <c r="F12" s="4" t="s">
        <v>5</v>
      </c>
      <c r="G12" s="4" t="s">
        <v>5</v>
      </c>
      <c r="H12" s="8">
        <v>0</v>
      </c>
      <c r="I12" s="4" t="s">
        <v>5</v>
      </c>
      <c r="J12" s="4" t="s">
        <v>5</v>
      </c>
      <c r="K12" s="4" t="s">
        <v>5</v>
      </c>
    </row>
    <row r="13" spans="1:11" ht="30" x14ac:dyDescent="0.25">
      <c r="A13" s="2" t="s">
        <v>803</v>
      </c>
      <c r="B13" s="4" t="s">
        <v>5</v>
      </c>
      <c r="C13" s="4" t="s">
        <v>5</v>
      </c>
      <c r="D13" s="4" t="s">
        <v>5</v>
      </c>
      <c r="E13" s="4" t="s">
        <v>5</v>
      </c>
      <c r="F13" s="4" t="s">
        <v>5</v>
      </c>
      <c r="G13" s="4" t="s">
        <v>5</v>
      </c>
      <c r="H13" s="10">
        <v>5.31</v>
      </c>
      <c r="I13" s="10">
        <v>5.26</v>
      </c>
      <c r="J13" s="4" t="s">
        <v>5</v>
      </c>
      <c r="K13" s="4" t="s">
        <v>5</v>
      </c>
    </row>
    <row r="14" spans="1:11" x14ac:dyDescent="0.25">
      <c r="A14" s="2" t="s">
        <v>804</v>
      </c>
      <c r="B14" s="4" t="s">
        <v>5</v>
      </c>
      <c r="C14" s="4" t="s">
        <v>5</v>
      </c>
      <c r="D14" s="8">
        <v>22252</v>
      </c>
      <c r="E14" s="4" t="s">
        <v>5</v>
      </c>
      <c r="F14" s="4" t="s">
        <v>5</v>
      </c>
      <c r="G14" s="4" t="s">
        <v>5</v>
      </c>
      <c r="H14" s="4" t="s">
        <v>5</v>
      </c>
      <c r="I14" s="4" t="s">
        <v>5</v>
      </c>
      <c r="J14" s="4" t="s">
        <v>5</v>
      </c>
      <c r="K14" s="4" t="s">
        <v>5</v>
      </c>
    </row>
    <row r="15" spans="1:11" x14ac:dyDescent="0.25">
      <c r="A15" s="2" t="s">
        <v>805</v>
      </c>
      <c r="B15" s="9">
        <v>0.05</v>
      </c>
      <c r="C15" s="9">
        <v>0.05</v>
      </c>
      <c r="D15" s="4" t="s">
        <v>5</v>
      </c>
      <c r="E15" s="4" t="s">
        <v>5</v>
      </c>
      <c r="F15" s="9">
        <v>0.05</v>
      </c>
      <c r="G15" s="9">
        <v>0.09</v>
      </c>
      <c r="H15" s="4" t="s">
        <v>5</v>
      </c>
      <c r="I15" s="4" t="s">
        <v>5</v>
      </c>
      <c r="J15" s="4" t="s">
        <v>5</v>
      </c>
      <c r="K15" s="4" t="s">
        <v>5</v>
      </c>
    </row>
    <row r="16" spans="1:11" ht="30" x14ac:dyDescent="0.25">
      <c r="A16" s="2" t="s">
        <v>806</v>
      </c>
      <c r="B16" s="4" t="s">
        <v>5</v>
      </c>
      <c r="C16" s="4" t="s">
        <v>5</v>
      </c>
      <c r="D16" s="4" t="s">
        <v>5</v>
      </c>
      <c r="E16" s="9">
        <v>1</v>
      </c>
      <c r="F16" s="4" t="s">
        <v>5</v>
      </c>
      <c r="G16" s="4" t="s">
        <v>5</v>
      </c>
      <c r="H16" s="4" t="s">
        <v>5</v>
      </c>
      <c r="I16" s="4" t="s">
        <v>5</v>
      </c>
      <c r="J16" s="4" t="s">
        <v>5</v>
      </c>
      <c r="K16" s="4" t="s">
        <v>5</v>
      </c>
    </row>
    <row r="17" spans="1:11" ht="30" x14ac:dyDescent="0.25">
      <c r="A17" s="2" t="s">
        <v>807</v>
      </c>
      <c r="B17" s="4" t="s">
        <v>5</v>
      </c>
      <c r="C17" s="4" t="s">
        <v>5</v>
      </c>
      <c r="D17" s="4" t="s">
        <v>5</v>
      </c>
      <c r="E17" s="4" t="s">
        <v>5</v>
      </c>
      <c r="F17" s="4" t="s">
        <v>5</v>
      </c>
      <c r="G17" s="4" t="s">
        <v>5</v>
      </c>
      <c r="H17" s="4" t="s">
        <v>5</v>
      </c>
      <c r="I17" s="4" t="s">
        <v>5</v>
      </c>
      <c r="J17" s="5">
        <v>22252</v>
      </c>
      <c r="K17" s="4" t="s">
        <v>5</v>
      </c>
    </row>
    <row r="18" spans="1:11" x14ac:dyDescent="0.25">
      <c r="A18" s="2" t="s">
        <v>808</v>
      </c>
      <c r="B18" s="4" t="s">
        <v>5</v>
      </c>
      <c r="C18" s="4" t="s">
        <v>5</v>
      </c>
      <c r="D18" s="4" t="s">
        <v>5</v>
      </c>
      <c r="E18" s="4" t="s">
        <v>5</v>
      </c>
      <c r="F18" s="4" t="s">
        <v>5</v>
      </c>
      <c r="G18" s="4" t="s">
        <v>5</v>
      </c>
      <c r="H18" s="4" t="s">
        <v>5</v>
      </c>
      <c r="I18" s="4" t="s">
        <v>5</v>
      </c>
      <c r="J18" s="5">
        <v>10252</v>
      </c>
      <c r="K18" s="4" t="s">
        <v>5</v>
      </c>
    </row>
    <row r="19" spans="1:11" ht="30" x14ac:dyDescent="0.25">
      <c r="A19" s="2" t="s">
        <v>809</v>
      </c>
      <c r="B19" s="4" t="s">
        <v>5</v>
      </c>
      <c r="C19" s="4" t="s">
        <v>5</v>
      </c>
      <c r="D19" s="4" t="s">
        <v>5</v>
      </c>
      <c r="E19" s="4" t="s">
        <v>5</v>
      </c>
      <c r="F19" s="4" t="s">
        <v>5</v>
      </c>
      <c r="G19" s="4" t="s">
        <v>5</v>
      </c>
      <c r="H19" s="4" t="s">
        <v>5</v>
      </c>
      <c r="I19" s="4" t="s">
        <v>5</v>
      </c>
      <c r="J19" s="10">
        <v>901.03</v>
      </c>
      <c r="K19" s="4" t="s">
        <v>5</v>
      </c>
    </row>
    <row r="20" spans="1:11" ht="45" x14ac:dyDescent="0.25">
      <c r="A20" s="2" t="s">
        <v>810</v>
      </c>
      <c r="B20" s="4" t="s">
        <v>5</v>
      </c>
      <c r="C20" s="4" t="s">
        <v>5</v>
      </c>
      <c r="D20" s="4" t="s">
        <v>5</v>
      </c>
      <c r="E20" s="4" t="s">
        <v>5</v>
      </c>
      <c r="F20" s="4" t="s">
        <v>5</v>
      </c>
      <c r="G20" s="4" t="s">
        <v>5</v>
      </c>
      <c r="H20" s="4" t="s">
        <v>5</v>
      </c>
      <c r="I20" s="4" t="s">
        <v>5</v>
      </c>
      <c r="J20" s="4" t="s">
        <v>5</v>
      </c>
      <c r="K20" s="4">
        <v>6</v>
      </c>
    </row>
    <row r="21" spans="1:11" ht="30" x14ac:dyDescent="0.25">
      <c r="A21" s="2" t="s">
        <v>811</v>
      </c>
      <c r="B21" s="4" t="s">
        <v>5</v>
      </c>
      <c r="C21" s="4" t="s">
        <v>5</v>
      </c>
      <c r="D21" s="4" t="s">
        <v>5</v>
      </c>
      <c r="E21" s="4" t="s">
        <v>5</v>
      </c>
      <c r="F21" s="4" t="s">
        <v>5</v>
      </c>
      <c r="G21" s="4" t="s">
        <v>5</v>
      </c>
      <c r="H21" s="4" t="s">
        <v>5</v>
      </c>
      <c r="I21" s="4" t="s">
        <v>5</v>
      </c>
      <c r="J21" s="4" t="s">
        <v>5</v>
      </c>
      <c r="K21" s="4">
        <v>2</v>
      </c>
    </row>
    <row r="22" spans="1:11" ht="45" x14ac:dyDescent="0.25">
      <c r="A22" s="2" t="s">
        <v>812</v>
      </c>
      <c r="B22" s="4" t="s">
        <v>5</v>
      </c>
      <c r="C22" s="4" t="s">
        <v>5</v>
      </c>
      <c r="D22" s="4" t="s">
        <v>5</v>
      </c>
      <c r="E22" s="4" t="s">
        <v>5</v>
      </c>
      <c r="F22" s="4" t="s">
        <v>5</v>
      </c>
      <c r="G22" s="4" t="s">
        <v>5</v>
      </c>
      <c r="H22" s="4" t="s">
        <v>5</v>
      </c>
      <c r="I22" s="4" t="s">
        <v>5</v>
      </c>
      <c r="J22" s="4" t="s">
        <v>5</v>
      </c>
      <c r="K22" s="4">
        <v>4</v>
      </c>
    </row>
    <row r="23" spans="1:11" ht="30" x14ac:dyDescent="0.25">
      <c r="A23" s="2" t="s">
        <v>813</v>
      </c>
      <c r="B23" s="4" t="s">
        <v>5</v>
      </c>
      <c r="C23" s="4" t="s">
        <v>5</v>
      </c>
      <c r="D23" s="4" t="s">
        <v>5</v>
      </c>
      <c r="E23" s="4" t="s">
        <v>5</v>
      </c>
      <c r="F23" s="4" t="s">
        <v>5</v>
      </c>
      <c r="G23" s="4" t="s">
        <v>5</v>
      </c>
      <c r="H23" s="4" t="s">
        <v>5</v>
      </c>
      <c r="I23" s="4" t="s">
        <v>5</v>
      </c>
      <c r="J23" s="4" t="s">
        <v>5</v>
      </c>
      <c r="K23" s="4">
        <v>2</v>
      </c>
    </row>
    <row r="24" spans="1:11" ht="30" x14ac:dyDescent="0.25">
      <c r="A24" s="2" t="s">
        <v>814</v>
      </c>
      <c r="B24" s="4" t="s">
        <v>5</v>
      </c>
      <c r="C24" s="4" t="s">
        <v>5</v>
      </c>
      <c r="D24" s="4" t="s">
        <v>5</v>
      </c>
      <c r="E24" s="4" t="s">
        <v>5</v>
      </c>
      <c r="F24" s="4" t="s">
        <v>5</v>
      </c>
      <c r="G24" s="4" t="s">
        <v>5</v>
      </c>
      <c r="H24" s="10">
        <v>0.11</v>
      </c>
      <c r="I24" s="4" t="s">
        <v>5</v>
      </c>
      <c r="J24" s="4" t="s">
        <v>5</v>
      </c>
      <c r="K24" s="4" t="s">
        <v>5</v>
      </c>
    </row>
  </sheetData>
  <mergeCells count="3">
    <mergeCell ref="E1:G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5" width="30.28515625" bestFit="1" customWidth="1"/>
  </cols>
  <sheetData>
    <row r="1" spans="1:5" ht="15" customHeight="1" x14ac:dyDescent="0.25">
      <c r="A1" s="1" t="s">
        <v>815</v>
      </c>
      <c r="B1" s="7" t="s">
        <v>83</v>
      </c>
      <c r="C1" s="7"/>
      <c r="D1" s="7" t="s">
        <v>1</v>
      </c>
      <c r="E1" s="7"/>
    </row>
    <row r="2" spans="1:5" ht="30" x14ac:dyDescent="0.25">
      <c r="A2" s="1" t="s">
        <v>69</v>
      </c>
      <c r="B2" s="1" t="s">
        <v>2</v>
      </c>
      <c r="C2" s="1" t="s">
        <v>84</v>
      </c>
      <c r="D2" s="1" t="s">
        <v>2</v>
      </c>
      <c r="E2" s="1" t="s">
        <v>84</v>
      </c>
    </row>
    <row r="3" spans="1:5" ht="45" x14ac:dyDescent="0.25">
      <c r="A3" s="3" t="s">
        <v>816</v>
      </c>
      <c r="B3" s="4" t="s">
        <v>5</v>
      </c>
      <c r="C3" s="4" t="s">
        <v>5</v>
      </c>
      <c r="D3" s="4" t="s">
        <v>5</v>
      </c>
      <c r="E3" s="4" t="s">
        <v>5</v>
      </c>
    </row>
    <row r="4" spans="1:5" x14ac:dyDescent="0.25">
      <c r="A4" s="2" t="s">
        <v>817</v>
      </c>
      <c r="B4" s="4" t="s">
        <v>5</v>
      </c>
      <c r="C4" s="4" t="s">
        <v>5</v>
      </c>
      <c r="D4" s="4" t="s">
        <v>818</v>
      </c>
      <c r="E4" s="4" t="s">
        <v>818</v>
      </c>
    </row>
    <row r="5" spans="1:5" x14ac:dyDescent="0.25">
      <c r="A5" s="2" t="s">
        <v>819</v>
      </c>
      <c r="B5" s="4" t="s">
        <v>5</v>
      </c>
      <c r="C5" s="4" t="s">
        <v>5</v>
      </c>
      <c r="D5" s="4" t="s">
        <v>820</v>
      </c>
      <c r="E5" s="4" t="s">
        <v>820</v>
      </c>
    </row>
    <row r="6" spans="1:5" x14ac:dyDescent="0.25">
      <c r="A6" s="2" t="s">
        <v>821</v>
      </c>
      <c r="B6" s="4" t="s">
        <v>5</v>
      </c>
      <c r="C6" s="4" t="s">
        <v>5</v>
      </c>
      <c r="D6" s="5">
        <v>46300</v>
      </c>
      <c r="E6" s="5">
        <v>52900</v>
      </c>
    </row>
    <row r="7" spans="1:5" ht="30" x14ac:dyDescent="0.25">
      <c r="A7" s="2" t="s">
        <v>822</v>
      </c>
      <c r="B7" s="4" t="s">
        <v>5</v>
      </c>
      <c r="C7" s="4" t="s">
        <v>5</v>
      </c>
      <c r="D7" s="10">
        <v>3.74</v>
      </c>
      <c r="E7" s="10">
        <v>2.85</v>
      </c>
    </row>
    <row r="8" spans="1:5" x14ac:dyDescent="0.25">
      <c r="A8" s="2" t="s">
        <v>823</v>
      </c>
      <c r="B8" s="8">
        <v>128</v>
      </c>
      <c r="C8" s="8">
        <v>41</v>
      </c>
      <c r="D8" s="8">
        <v>170</v>
      </c>
      <c r="E8" s="8">
        <v>87</v>
      </c>
    </row>
    <row r="9" spans="1:5" ht="30" x14ac:dyDescent="0.25">
      <c r="A9" s="2" t="s">
        <v>824</v>
      </c>
      <c r="B9" s="4">
        <v>186</v>
      </c>
      <c r="C9" s="4" t="s">
        <v>5</v>
      </c>
      <c r="D9" s="4">
        <v>186</v>
      </c>
      <c r="E9" s="4" t="s">
        <v>5</v>
      </c>
    </row>
    <row r="10" spans="1:5" ht="30" x14ac:dyDescent="0.25">
      <c r="A10" s="2" t="s">
        <v>825</v>
      </c>
      <c r="B10" s="4" t="s">
        <v>5</v>
      </c>
      <c r="C10" s="4" t="s">
        <v>5</v>
      </c>
      <c r="D10" s="4" t="s">
        <v>826</v>
      </c>
      <c r="E10" s="4" t="s">
        <v>5</v>
      </c>
    </row>
    <row r="11" spans="1:5" ht="45" x14ac:dyDescent="0.25">
      <c r="A11" s="2" t="s">
        <v>827</v>
      </c>
      <c r="B11" s="4" t="s">
        <v>5</v>
      </c>
      <c r="C11" s="4" t="s">
        <v>5</v>
      </c>
      <c r="D11" s="4" t="s">
        <v>5</v>
      </c>
      <c r="E11" s="4" t="s">
        <v>5</v>
      </c>
    </row>
    <row r="12" spans="1:5" ht="45" x14ac:dyDescent="0.25">
      <c r="A12" s="3" t="s">
        <v>816</v>
      </c>
      <c r="B12" s="4" t="s">
        <v>5</v>
      </c>
      <c r="C12" s="4" t="s">
        <v>5</v>
      </c>
      <c r="D12" s="4" t="s">
        <v>5</v>
      </c>
      <c r="E12" s="4" t="s">
        <v>5</v>
      </c>
    </row>
    <row r="13" spans="1:5" x14ac:dyDescent="0.25">
      <c r="A13" s="2" t="s">
        <v>821</v>
      </c>
      <c r="B13" s="5">
        <v>6000</v>
      </c>
      <c r="C13" s="4" t="s">
        <v>5</v>
      </c>
      <c r="D13" s="4" t="s">
        <v>5</v>
      </c>
      <c r="E13" s="4" t="s">
        <v>5</v>
      </c>
    </row>
    <row r="14" spans="1:5" ht="30" x14ac:dyDescent="0.25">
      <c r="A14" s="2" t="s">
        <v>822</v>
      </c>
      <c r="B14" s="10">
        <v>14.2</v>
      </c>
      <c r="C14" s="4" t="s">
        <v>5</v>
      </c>
      <c r="D14" s="4" t="s">
        <v>5</v>
      </c>
      <c r="E14" s="4" t="s">
        <v>5</v>
      </c>
    </row>
    <row r="15" spans="1:5" x14ac:dyDescent="0.25">
      <c r="A15" s="2" t="s">
        <v>823</v>
      </c>
      <c r="B15" s="8">
        <v>85</v>
      </c>
      <c r="C15" s="4" t="s">
        <v>5</v>
      </c>
      <c r="D15" s="4" t="s">
        <v>5</v>
      </c>
      <c r="E1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8</v>
      </c>
      <c r="B1" s="7" t="s">
        <v>1</v>
      </c>
      <c r="C1" s="7"/>
    </row>
    <row r="2" spans="1:3" x14ac:dyDescent="0.25">
      <c r="A2" s="7"/>
      <c r="B2" s="1" t="s">
        <v>2</v>
      </c>
      <c r="C2" s="1" t="s">
        <v>84</v>
      </c>
    </row>
    <row r="3" spans="1:3" ht="30" x14ac:dyDescent="0.25">
      <c r="A3" s="3" t="s">
        <v>829</v>
      </c>
      <c r="B3" s="4" t="s">
        <v>5</v>
      </c>
      <c r="C3" s="4" t="s">
        <v>5</v>
      </c>
    </row>
    <row r="4" spans="1:3" x14ac:dyDescent="0.25">
      <c r="A4" s="2" t="s">
        <v>830</v>
      </c>
      <c r="B4" s="9">
        <v>2.7799999999999998E-2</v>
      </c>
      <c r="C4" s="9">
        <v>1.9599999999999999E-2</v>
      </c>
    </row>
    <row r="5" spans="1:3" x14ac:dyDescent="0.25">
      <c r="A5" s="2" t="s">
        <v>414</v>
      </c>
      <c r="B5" s="4" t="s">
        <v>800</v>
      </c>
      <c r="C5" s="4" t="s">
        <v>800</v>
      </c>
    </row>
    <row r="6" spans="1:3" ht="30" x14ac:dyDescent="0.25">
      <c r="A6" s="2" t="s">
        <v>831</v>
      </c>
      <c r="B6" s="9">
        <v>0.31190000000000001</v>
      </c>
      <c r="C6" s="9">
        <v>0.35239999999999999</v>
      </c>
    </row>
    <row r="7" spans="1:3" x14ac:dyDescent="0.25">
      <c r="A7" s="2" t="s">
        <v>832</v>
      </c>
      <c r="B7" s="9">
        <v>3.3300000000000003E-2</v>
      </c>
      <c r="C7" s="9">
        <v>3.8600000000000002E-2</v>
      </c>
    </row>
    <row r="8" spans="1:3" ht="45" x14ac:dyDescent="0.25">
      <c r="A8" s="2" t="s">
        <v>833</v>
      </c>
      <c r="B8" s="10">
        <v>3.74</v>
      </c>
      <c r="C8" s="10">
        <v>2.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7" t="s">
        <v>834</v>
      </c>
      <c r="B1" s="7" t="s">
        <v>1</v>
      </c>
      <c r="C1" s="7"/>
    </row>
    <row r="2" spans="1:3" x14ac:dyDescent="0.25">
      <c r="A2" s="7"/>
      <c r="B2" s="1" t="s">
        <v>2</v>
      </c>
      <c r="C2" s="1" t="s">
        <v>84</v>
      </c>
    </row>
    <row r="3" spans="1:3" x14ac:dyDescent="0.25">
      <c r="A3" s="3" t="s">
        <v>835</v>
      </c>
      <c r="B3" s="4" t="s">
        <v>5</v>
      </c>
      <c r="C3" s="4" t="s">
        <v>5</v>
      </c>
    </row>
    <row r="4" spans="1:3" ht="30" x14ac:dyDescent="0.25">
      <c r="A4" s="2" t="s">
        <v>836</v>
      </c>
      <c r="B4" s="5">
        <v>354281</v>
      </c>
      <c r="C4" s="5">
        <v>392366</v>
      </c>
    </row>
    <row r="5" spans="1:3" x14ac:dyDescent="0.25">
      <c r="A5" s="2" t="s">
        <v>821</v>
      </c>
      <c r="B5" s="5">
        <v>46300</v>
      </c>
      <c r="C5" s="5">
        <v>52900</v>
      </c>
    </row>
    <row r="6" spans="1:3" x14ac:dyDescent="0.25">
      <c r="A6" s="2" t="s">
        <v>837</v>
      </c>
      <c r="B6" s="5">
        <v>-63297</v>
      </c>
      <c r="C6" s="5">
        <v>-48617</v>
      </c>
    </row>
    <row r="7" spans="1:3" x14ac:dyDescent="0.25">
      <c r="A7" s="2" t="s">
        <v>838</v>
      </c>
      <c r="B7" s="5">
        <v>-8133</v>
      </c>
      <c r="C7" s="5">
        <v>-12201</v>
      </c>
    </row>
    <row r="8" spans="1:3" ht="30" x14ac:dyDescent="0.25">
      <c r="A8" s="2" t="s">
        <v>839</v>
      </c>
      <c r="B8" s="5">
        <v>329151</v>
      </c>
      <c r="C8" s="5">
        <v>384448</v>
      </c>
    </row>
    <row r="9" spans="1:3" x14ac:dyDescent="0.25">
      <c r="A9" s="2" t="s">
        <v>840</v>
      </c>
      <c r="B9" s="5">
        <v>223898</v>
      </c>
      <c r="C9" s="5">
        <v>242898</v>
      </c>
    </row>
    <row r="10" spans="1:3" ht="30" x14ac:dyDescent="0.25">
      <c r="A10" s="3" t="s">
        <v>841</v>
      </c>
      <c r="B10" s="4" t="s">
        <v>5</v>
      </c>
      <c r="C10" s="4" t="s">
        <v>5</v>
      </c>
    </row>
    <row r="11" spans="1:3" ht="30" x14ac:dyDescent="0.25">
      <c r="A11" s="2" t="s">
        <v>842</v>
      </c>
      <c r="B11" s="10">
        <v>9.84</v>
      </c>
      <c r="C11" s="10">
        <v>9.24</v>
      </c>
    </row>
    <row r="12" spans="1:3" x14ac:dyDescent="0.25">
      <c r="A12" s="2" t="s">
        <v>843</v>
      </c>
      <c r="B12" s="10">
        <v>14.43</v>
      </c>
      <c r="C12" s="10">
        <v>11.39</v>
      </c>
    </row>
    <row r="13" spans="1:3" x14ac:dyDescent="0.25">
      <c r="A13" s="2" t="s">
        <v>844</v>
      </c>
      <c r="B13" s="10">
        <v>8.4499999999999993</v>
      </c>
      <c r="C13" s="10">
        <v>7.65</v>
      </c>
    </row>
    <row r="14" spans="1:3" ht="30" x14ac:dyDescent="0.25">
      <c r="A14" s="2" t="s">
        <v>845</v>
      </c>
      <c r="B14" s="10">
        <v>9.27</v>
      </c>
      <c r="C14" s="10">
        <v>8.0299999999999994</v>
      </c>
    </row>
    <row r="15" spans="1:3" ht="30" x14ac:dyDescent="0.25">
      <c r="A15" s="2" t="s">
        <v>846</v>
      </c>
      <c r="B15" s="10">
        <v>10.77</v>
      </c>
      <c r="C15" s="10">
        <v>9.6999999999999993</v>
      </c>
    </row>
    <row r="16" spans="1:3" ht="30" x14ac:dyDescent="0.25">
      <c r="A16" s="2" t="s">
        <v>439</v>
      </c>
      <c r="B16" s="4" t="s">
        <v>847</v>
      </c>
      <c r="C16" s="4" t="s">
        <v>848</v>
      </c>
    </row>
    <row r="17" spans="1:3" ht="45" x14ac:dyDescent="0.25">
      <c r="A17" s="2" t="s">
        <v>833</v>
      </c>
      <c r="B17" s="10">
        <v>3.74</v>
      </c>
      <c r="C17" s="10">
        <v>2.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49</v>
      </c>
      <c r="B1" s="1" t="s">
        <v>1</v>
      </c>
    </row>
    <row r="2" spans="1:2" ht="30" x14ac:dyDescent="0.25">
      <c r="A2" s="1" t="s">
        <v>69</v>
      </c>
      <c r="B2" s="1" t="s">
        <v>2</v>
      </c>
    </row>
    <row r="3" spans="1:2" ht="45" x14ac:dyDescent="0.25">
      <c r="A3" s="3" t="s">
        <v>850</v>
      </c>
      <c r="B3" s="4" t="s">
        <v>5</v>
      </c>
    </row>
    <row r="4" spans="1:2" x14ac:dyDescent="0.25">
      <c r="A4" s="2" t="s">
        <v>851</v>
      </c>
      <c r="B4" s="5">
        <v>329151</v>
      </c>
    </row>
    <row r="5" spans="1:2" ht="30" x14ac:dyDescent="0.25">
      <c r="A5" s="2" t="s">
        <v>852</v>
      </c>
      <c r="B5" s="10">
        <v>10.77</v>
      </c>
    </row>
    <row r="6" spans="1:2" x14ac:dyDescent="0.25">
      <c r="A6" s="2" t="s">
        <v>853</v>
      </c>
      <c r="B6" s="8">
        <v>1748</v>
      </c>
    </row>
    <row r="7" spans="1:2" ht="30" x14ac:dyDescent="0.25">
      <c r="A7" s="2" t="s">
        <v>854</v>
      </c>
      <c r="B7" s="5">
        <v>223898</v>
      </c>
    </row>
    <row r="8" spans="1:2" ht="30" x14ac:dyDescent="0.25">
      <c r="A8" s="2" t="s">
        <v>855</v>
      </c>
      <c r="B8" s="4" t="s">
        <v>856</v>
      </c>
    </row>
    <row r="9" spans="1:2" ht="45" x14ac:dyDescent="0.25">
      <c r="A9" s="2" t="s">
        <v>857</v>
      </c>
      <c r="B9" s="10">
        <v>10.34</v>
      </c>
    </row>
    <row r="10" spans="1:2" ht="30" x14ac:dyDescent="0.25">
      <c r="A10" s="2" t="s">
        <v>858</v>
      </c>
      <c r="B10" s="5">
        <v>1286</v>
      </c>
    </row>
    <row r="11" spans="1:2" x14ac:dyDescent="0.25">
      <c r="A11" s="2" t="s">
        <v>859</v>
      </c>
      <c r="B11" s="4" t="s">
        <v>5</v>
      </c>
    </row>
    <row r="12" spans="1:2" ht="45" x14ac:dyDescent="0.25">
      <c r="A12" s="3" t="s">
        <v>850</v>
      </c>
      <c r="B12" s="4" t="s">
        <v>5</v>
      </c>
    </row>
    <row r="13" spans="1:2" ht="30" x14ac:dyDescent="0.25">
      <c r="A13" s="2" t="s">
        <v>860</v>
      </c>
      <c r="B13" s="10">
        <v>6.5</v>
      </c>
    </row>
    <row r="14" spans="1:2" ht="30" x14ac:dyDescent="0.25">
      <c r="A14" s="2" t="s">
        <v>861</v>
      </c>
      <c r="B14" s="8">
        <v>10</v>
      </c>
    </row>
    <row r="15" spans="1:2" x14ac:dyDescent="0.25">
      <c r="A15" s="2" t="s">
        <v>851</v>
      </c>
      <c r="B15" s="5">
        <v>144648</v>
      </c>
    </row>
    <row r="16" spans="1:2" ht="30" x14ac:dyDescent="0.25">
      <c r="A16" s="2" t="s">
        <v>852</v>
      </c>
      <c r="B16" s="10">
        <v>7.47</v>
      </c>
    </row>
    <row r="17" spans="1:2" x14ac:dyDescent="0.25">
      <c r="A17" s="2" t="s">
        <v>853</v>
      </c>
      <c r="B17" s="5">
        <v>1245</v>
      </c>
    </row>
    <row r="18" spans="1:2" ht="30" x14ac:dyDescent="0.25">
      <c r="A18" s="2" t="s">
        <v>854</v>
      </c>
      <c r="B18" s="5">
        <v>116955</v>
      </c>
    </row>
    <row r="19" spans="1:2" ht="30" x14ac:dyDescent="0.25">
      <c r="A19" s="2" t="s">
        <v>855</v>
      </c>
      <c r="B19" s="4" t="s">
        <v>862</v>
      </c>
    </row>
    <row r="20" spans="1:2" ht="45" x14ac:dyDescent="0.25">
      <c r="A20" s="2" t="s">
        <v>857</v>
      </c>
      <c r="B20" s="10">
        <v>7.47</v>
      </c>
    </row>
    <row r="21" spans="1:2" ht="30" x14ac:dyDescent="0.25">
      <c r="A21" s="2" t="s">
        <v>858</v>
      </c>
      <c r="B21" s="5">
        <v>1006</v>
      </c>
    </row>
    <row r="22" spans="1:2" x14ac:dyDescent="0.25">
      <c r="A22" s="2" t="s">
        <v>863</v>
      </c>
      <c r="B22" s="4" t="s">
        <v>5</v>
      </c>
    </row>
    <row r="23" spans="1:2" ht="45" x14ac:dyDescent="0.25">
      <c r="A23" s="3" t="s">
        <v>850</v>
      </c>
      <c r="B23" s="4" t="s">
        <v>5</v>
      </c>
    </row>
    <row r="24" spans="1:2" ht="30" x14ac:dyDescent="0.25">
      <c r="A24" s="2" t="s">
        <v>860</v>
      </c>
      <c r="B24" s="10">
        <v>10.01</v>
      </c>
    </row>
    <row r="25" spans="1:2" ht="30" x14ac:dyDescent="0.25">
      <c r="A25" s="2" t="s">
        <v>861</v>
      </c>
      <c r="B25" s="10">
        <v>12.5</v>
      </c>
    </row>
    <row r="26" spans="1:2" x14ac:dyDescent="0.25">
      <c r="A26" s="2" t="s">
        <v>851</v>
      </c>
      <c r="B26" s="5">
        <v>61603</v>
      </c>
    </row>
    <row r="27" spans="1:2" ht="30" x14ac:dyDescent="0.25">
      <c r="A27" s="2" t="s">
        <v>852</v>
      </c>
      <c r="B27" s="10">
        <v>11.45</v>
      </c>
    </row>
    <row r="28" spans="1:2" x14ac:dyDescent="0.25">
      <c r="A28" s="2" t="s">
        <v>853</v>
      </c>
      <c r="B28" s="4">
        <v>285</v>
      </c>
    </row>
    <row r="29" spans="1:2" ht="30" x14ac:dyDescent="0.25">
      <c r="A29" s="2" t="s">
        <v>854</v>
      </c>
      <c r="B29" s="5">
        <v>30343</v>
      </c>
    </row>
    <row r="30" spans="1:2" ht="30" x14ac:dyDescent="0.25">
      <c r="A30" s="2" t="s">
        <v>855</v>
      </c>
      <c r="B30" s="4" t="s">
        <v>864</v>
      </c>
    </row>
    <row r="31" spans="1:2" ht="45" x14ac:dyDescent="0.25">
      <c r="A31" s="2" t="s">
        <v>857</v>
      </c>
      <c r="B31" s="10">
        <v>11.51</v>
      </c>
    </row>
    <row r="32" spans="1:2" ht="30" x14ac:dyDescent="0.25">
      <c r="A32" s="2" t="s">
        <v>858</v>
      </c>
      <c r="B32" s="4">
        <v>139</v>
      </c>
    </row>
    <row r="33" spans="1:2" x14ac:dyDescent="0.25">
      <c r="A33" s="2" t="s">
        <v>865</v>
      </c>
      <c r="B33" s="4" t="s">
        <v>5</v>
      </c>
    </row>
    <row r="34" spans="1:2" ht="45" x14ac:dyDescent="0.25">
      <c r="A34" s="3" t="s">
        <v>850</v>
      </c>
      <c r="B34" s="4" t="s">
        <v>5</v>
      </c>
    </row>
    <row r="35" spans="1:2" ht="30" x14ac:dyDescent="0.25">
      <c r="A35" s="2" t="s">
        <v>860</v>
      </c>
      <c r="B35" s="10">
        <v>12.51</v>
      </c>
    </row>
    <row r="36" spans="1:2" ht="30" x14ac:dyDescent="0.25">
      <c r="A36" s="2" t="s">
        <v>861</v>
      </c>
      <c r="B36" s="8">
        <v>15</v>
      </c>
    </row>
    <row r="37" spans="1:2" x14ac:dyDescent="0.25">
      <c r="A37" s="2" t="s">
        <v>851</v>
      </c>
      <c r="B37" s="5">
        <v>99400</v>
      </c>
    </row>
    <row r="38" spans="1:2" ht="30" x14ac:dyDescent="0.25">
      <c r="A38" s="2" t="s">
        <v>852</v>
      </c>
      <c r="B38" s="10">
        <v>13.91</v>
      </c>
    </row>
    <row r="39" spans="1:2" x14ac:dyDescent="0.25">
      <c r="A39" s="2" t="s">
        <v>853</v>
      </c>
      <c r="B39" s="4">
        <v>216</v>
      </c>
    </row>
    <row r="40" spans="1:2" ht="30" x14ac:dyDescent="0.25">
      <c r="A40" s="2" t="s">
        <v>854</v>
      </c>
      <c r="B40" s="5">
        <v>53100</v>
      </c>
    </row>
    <row r="41" spans="1:2" ht="30" x14ac:dyDescent="0.25">
      <c r="A41" s="2" t="s">
        <v>855</v>
      </c>
      <c r="B41" s="4" t="s">
        <v>866</v>
      </c>
    </row>
    <row r="42" spans="1:2" ht="45" x14ac:dyDescent="0.25">
      <c r="A42" s="2" t="s">
        <v>857</v>
      </c>
      <c r="B42" s="10">
        <v>13.46</v>
      </c>
    </row>
    <row r="43" spans="1:2" ht="30" x14ac:dyDescent="0.25">
      <c r="A43" s="2" t="s">
        <v>858</v>
      </c>
      <c r="B43" s="4">
        <v>139</v>
      </c>
    </row>
    <row r="44" spans="1:2" x14ac:dyDescent="0.25">
      <c r="A44" s="2" t="s">
        <v>867</v>
      </c>
      <c r="B44" s="4" t="s">
        <v>5</v>
      </c>
    </row>
    <row r="45" spans="1:2" ht="45" x14ac:dyDescent="0.25">
      <c r="A45" s="3" t="s">
        <v>850</v>
      </c>
      <c r="B45" s="4" t="s">
        <v>5</v>
      </c>
    </row>
    <row r="46" spans="1:2" ht="30" x14ac:dyDescent="0.25">
      <c r="A46" s="2" t="s">
        <v>860</v>
      </c>
      <c r="B46" s="10">
        <v>15.01</v>
      </c>
    </row>
    <row r="47" spans="1:2" ht="30" x14ac:dyDescent="0.25">
      <c r="A47" s="2" t="s">
        <v>861</v>
      </c>
      <c r="B47" s="10">
        <v>17.5</v>
      </c>
    </row>
    <row r="48" spans="1:2" x14ac:dyDescent="0.25">
      <c r="A48" s="2" t="s">
        <v>851</v>
      </c>
      <c r="B48" s="5">
        <v>23500</v>
      </c>
    </row>
    <row r="49" spans="1:2" ht="30" x14ac:dyDescent="0.25">
      <c r="A49" s="2" t="s">
        <v>852</v>
      </c>
      <c r="B49" s="8">
        <v>16</v>
      </c>
    </row>
    <row r="50" spans="1:2" x14ac:dyDescent="0.25">
      <c r="A50" s="2" t="s">
        <v>853</v>
      </c>
      <c r="B50" s="4">
        <v>2</v>
      </c>
    </row>
    <row r="51" spans="1:2" ht="30" x14ac:dyDescent="0.25">
      <c r="A51" s="2" t="s">
        <v>854</v>
      </c>
      <c r="B51" s="5">
        <v>23500</v>
      </c>
    </row>
    <row r="52" spans="1:2" ht="30" x14ac:dyDescent="0.25">
      <c r="A52" s="2" t="s">
        <v>855</v>
      </c>
      <c r="B52" s="4" t="s">
        <v>868</v>
      </c>
    </row>
    <row r="53" spans="1:2" ht="45" x14ac:dyDescent="0.25">
      <c r="A53" s="2" t="s">
        <v>857</v>
      </c>
      <c r="B53" s="8">
        <v>16</v>
      </c>
    </row>
    <row r="54" spans="1:2" ht="30" x14ac:dyDescent="0.25">
      <c r="A54" s="2" t="s">
        <v>858</v>
      </c>
      <c r="B54" s="8">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9</v>
      </c>
      <c r="B1" s="7" t="s">
        <v>83</v>
      </c>
      <c r="C1" s="7"/>
      <c r="D1" s="7" t="s">
        <v>1</v>
      </c>
      <c r="E1" s="7"/>
    </row>
    <row r="2" spans="1:5" ht="30" x14ac:dyDescent="0.25">
      <c r="A2" s="1" t="s">
        <v>69</v>
      </c>
      <c r="B2" s="1" t="s">
        <v>2</v>
      </c>
      <c r="C2" s="1" t="s">
        <v>84</v>
      </c>
      <c r="D2" s="1" t="s">
        <v>2</v>
      </c>
      <c r="E2" s="1" t="s">
        <v>84</v>
      </c>
    </row>
    <row r="3" spans="1:5" x14ac:dyDescent="0.25">
      <c r="A3" s="3" t="s">
        <v>870</v>
      </c>
      <c r="B3" s="4" t="s">
        <v>5</v>
      </c>
      <c r="C3" s="4" t="s">
        <v>5</v>
      </c>
      <c r="D3" s="4" t="s">
        <v>5</v>
      </c>
      <c r="E3" s="4" t="s">
        <v>5</v>
      </c>
    </row>
    <row r="4" spans="1:5" ht="30" x14ac:dyDescent="0.25">
      <c r="A4" s="2" t="s">
        <v>462</v>
      </c>
      <c r="B4" s="8">
        <v>2935</v>
      </c>
      <c r="C4" s="8">
        <v>2944</v>
      </c>
      <c r="D4" s="8">
        <v>6440</v>
      </c>
      <c r="E4" s="8">
        <v>5283</v>
      </c>
    </row>
    <row r="5" spans="1:5" ht="30" x14ac:dyDescent="0.25">
      <c r="A5" s="2" t="s">
        <v>871</v>
      </c>
      <c r="B5" s="5">
        <v>8079629</v>
      </c>
      <c r="C5" s="5">
        <v>7980923</v>
      </c>
      <c r="D5" s="5">
        <v>8061522</v>
      </c>
      <c r="E5" s="5">
        <v>7971859</v>
      </c>
    </row>
    <row r="6" spans="1:5" ht="30" x14ac:dyDescent="0.25">
      <c r="A6" s="2" t="s">
        <v>872</v>
      </c>
      <c r="B6" s="10">
        <v>0.36</v>
      </c>
      <c r="C6" s="10">
        <v>0.37</v>
      </c>
      <c r="D6" s="10">
        <v>0.8</v>
      </c>
      <c r="E6" s="10">
        <v>0.66</v>
      </c>
    </row>
    <row r="7" spans="1:5" x14ac:dyDescent="0.25">
      <c r="A7" s="3" t="s">
        <v>873</v>
      </c>
      <c r="B7" s="4" t="s">
        <v>5</v>
      </c>
      <c r="C7" s="4" t="s">
        <v>5</v>
      </c>
      <c r="D7" s="4" t="s">
        <v>5</v>
      </c>
      <c r="E7" s="4" t="s">
        <v>5</v>
      </c>
    </row>
    <row r="8" spans="1:5" ht="30" x14ac:dyDescent="0.25">
      <c r="A8" s="2" t="s">
        <v>462</v>
      </c>
      <c r="B8" s="8">
        <v>2935</v>
      </c>
      <c r="C8" s="8">
        <v>2944</v>
      </c>
      <c r="D8" s="8">
        <v>6440</v>
      </c>
      <c r="E8" s="8">
        <v>5283</v>
      </c>
    </row>
    <row r="9" spans="1:5" ht="30" x14ac:dyDescent="0.25">
      <c r="A9" s="2" t="s">
        <v>871</v>
      </c>
      <c r="B9" s="5">
        <v>8079629</v>
      </c>
      <c r="C9" s="5">
        <v>7980923</v>
      </c>
      <c r="D9" s="5">
        <v>8061522</v>
      </c>
      <c r="E9" s="5">
        <v>7971859</v>
      </c>
    </row>
    <row r="10" spans="1:5" ht="30" x14ac:dyDescent="0.25">
      <c r="A10" s="2" t="s">
        <v>874</v>
      </c>
      <c r="B10" s="5">
        <v>502839</v>
      </c>
      <c r="C10" s="5">
        <v>451072</v>
      </c>
      <c r="D10" s="5">
        <v>504519</v>
      </c>
      <c r="E10" s="5">
        <v>439194</v>
      </c>
    </row>
    <row r="11" spans="1:5" ht="45" x14ac:dyDescent="0.25">
      <c r="A11" s="2" t="s">
        <v>875</v>
      </c>
      <c r="B11" s="5">
        <v>8582468</v>
      </c>
      <c r="C11" s="5">
        <v>8431995</v>
      </c>
      <c r="D11" s="5">
        <v>8566041</v>
      </c>
      <c r="E11" s="5">
        <v>8411053</v>
      </c>
    </row>
    <row r="12" spans="1:5" ht="30" x14ac:dyDescent="0.25">
      <c r="A12" s="2" t="s">
        <v>876</v>
      </c>
      <c r="B12" s="10">
        <v>0.34</v>
      </c>
      <c r="C12" s="10">
        <v>0.35</v>
      </c>
      <c r="D12" s="10">
        <v>0.75</v>
      </c>
      <c r="E12" s="10">
        <v>0.63</v>
      </c>
    </row>
    <row r="13" spans="1:5" x14ac:dyDescent="0.25">
      <c r="A13" s="2" t="s">
        <v>877</v>
      </c>
      <c r="B13" s="4" t="s">
        <v>5</v>
      </c>
      <c r="C13" s="4" t="s">
        <v>5</v>
      </c>
      <c r="D13" s="4" t="s">
        <v>5</v>
      </c>
      <c r="E13" s="4" t="s">
        <v>5</v>
      </c>
    </row>
    <row r="14" spans="1:5" ht="45" x14ac:dyDescent="0.25">
      <c r="A14" s="3" t="s">
        <v>878</v>
      </c>
      <c r="B14" s="4" t="s">
        <v>5</v>
      </c>
      <c r="C14" s="4" t="s">
        <v>5</v>
      </c>
      <c r="D14" s="4" t="s">
        <v>5</v>
      </c>
      <c r="E14" s="4" t="s">
        <v>5</v>
      </c>
    </row>
    <row r="15" spans="1:5" ht="30" x14ac:dyDescent="0.25">
      <c r="A15" s="2" t="s">
        <v>879</v>
      </c>
      <c r="B15" s="5">
        <v>23500</v>
      </c>
      <c r="C15" s="5">
        <v>84100</v>
      </c>
      <c r="D15" s="5">
        <v>23500</v>
      </c>
      <c r="E15" s="5">
        <v>841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0</v>
      </c>
      <c r="B1" s="7" t="s">
        <v>2</v>
      </c>
      <c r="C1" s="7" t="s">
        <v>31</v>
      </c>
    </row>
    <row r="2" spans="1:3" ht="30" x14ac:dyDescent="0.25">
      <c r="A2" s="1" t="s">
        <v>30</v>
      </c>
      <c r="B2" s="7"/>
      <c r="C2" s="7"/>
    </row>
    <row r="3" spans="1:3" x14ac:dyDescent="0.25">
      <c r="A3" s="3" t="s">
        <v>881</v>
      </c>
      <c r="B3" s="4" t="s">
        <v>5</v>
      </c>
      <c r="C3" s="4" t="s">
        <v>5</v>
      </c>
    </row>
    <row r="4" spans="1:3" x14ac:dyDescent="0.25">
      <c r="A4" s="2" t="s">
        <v>37</v>
      </c>
      <c r="B4" s="8">
        <v>269770</v>
      </c>
      <c r="C4" s="8">
        <v>218066</v>
      </c>
    </row>
    <row r="5" spans="1:3" x14ac:dyDescent="0.25">
      <c r="A5" s="2" t="s">
        <v>882</v>
      </c>
      <c r="B5" s="4" t="s">
        <v>5</v>
      </c>
      <c r="C5" s="4" t="s">
        <v>5</v>
      </c>
    </row>
    <row r="6" spans="1:3" x14ac:dyDescent="0.25">
      <c r="A6" s="3" t="s">
        <v>881</v>
      </c>
      <c r="B6" s="4" t="s">
        <v>5</v>
      </c>
      <c r="C6" s="4" t="s">
        <v>5</v>
      </c>
    </row>
    <row r="7" spans="1:3" x14ac:dyDescent="0.25">
      <c r="A7" s="2" t="s">
        <v>33</v>
      </c>
      <c r="B7" s="5">
        <v>93377</v>
      </c>
      <c r="C7" s="5">
        <v>63984</v>
      </c>
    </row>
    <row r="8" spans="1:3" x14ac:dyDescent="0.25">
      <c r="A8" s="2" t="s">
        <v>35</v>
      </c>
      <c r="B8" s="5">
        <v>3548</v>
      </c>
      <c r="C8" s="5">
        <v>12777</v>
      </c>
    </row>
    <row r="9" spans="1:3" x14ac:dyDescent="0.25">
      <c r="A9" s="2" t="s">
        <v>37</v>
      </c>
      <c r="B9" s="4">
        <v>0</v>
      </c>
      <c r="C9" s="4">
        <v>0</v>
      </c>
    </row>
    <row r="10" spans="1:3" x14ac:dyDescent="0.25">
      <c r="A10" s="2" t="s">
        <v>38</v>
      </c>
      <c r="B10" s="4">
        <v>0</v>
      </c>
      <c r="C10" s="4">
        <v>0</v>
      </c>
    </row>
    <row r="11" spans="1:3" x14ac:dyDescent="0.25">
      <c r="A11" s="2" t="s">
        <v>489</v>
      </c>
      <c r="B11" s="4">
        <v>0</v>
      </c>
      <c r="C11" s="4">
        <v>0</v>
      </c>
    </row>
    <row r="12" spans="1:3" x14ac:dyDescent="0.25">
      <c r="A12" s="2" t="s">
        <v>45</v>
      </c>
      <c r="B12" s="4">
        <v>0</v>
      </c>
      <c r="C12" s="4">
        <v>0</v>
      </c>
    </row>
    <row r="13" spans="1:3" x14ac:dyDescent="0.25">
      <c r="A13" s="3" t="s">
        <v>883</v>
      </c>
      <c r="B13" s="4" t="s">
        <v>5</v>
      </c>
      <c r="C13" s="4" t="s">
        <v>5</v>
      </c>
    </row>
    <row r="14" spans="1:3" x14ac:dyDescent="0.25">
      <c r="A14" s="2" t="s">
        <v>51</v>
      </c>
      <c r="B14" s="5">
        <v>-716889</v>
      </c>
      <c r="C14" s="5">
        <v>-592664</v>
      </c>
    </row>
    <row r="15" spans="1:3" ht="30" x14ac:dyDescent="0.25">
      <c r="A15" s="2" t="s">
        <v>56</v>
      </c>
      <c r="B15" s="4">
        <v>0</v>
      </c>
      <c r="C15" s="4">
        <v>0</v>
      </c>
    </row>
    <row r="16" spans="1:3" x14ac:dyDescent="0.25">
      <c r="A16" s="2" t="s">
        <v>57</v>
      </c>
      <c r="B16" s="4">
        <v>0</v>
      </c>
      <c r="C16" s="4">
        <v>0</v>
      </c>
    </row>
    <row r="17" spans="1:3" x14ac:dyDescent="0.25">
      <c r="A17" s="2" t="s">
        <v>58</v>
      </c>
      <c r="B17" s="4">
        <v>-6</v>
      </c>
      <c r="C17" s="4">
        <v>-5</v>
      </c>
    </row>
    <row r="18" spans="1:3" x14ac:dyDescent="0.25">
      <c r="A18" s="2" t="s">
        <v>884</v>
      </c>
      <c r="B18" s="4" t="s">
        <v>5</v>
      </c>
      <c r="C18" s="4" t="s">
        <v>5</v>
      </c>
    </row>
    <row r="19" spans="1:3" x14ac:dyDescent="0.25">
      <c r="A19" s="3" t="s">
        <v>881</v>
      </c>
      <c r="B19" s="4" t="s">
        <v>5</v>
      </c>
      <c r="C19" s="4" t="s">
        <v>5</v>
      </c>
    </row>
    <row r="20" spans="1:3" x14ac:dyDescent="0.25">
      <c r="A20" s="2" t="s">
        <v>33</v>
      </c>
      <c r="B20" s="4">
        <v>0</v>
      </c>
      <c r="C20" s="4">
        <v>0</v>
      </c>
    </row>
    <row r="21" spans="1:3" x14ac:dyDescent="0.25">
      <c r="A21" s="2" t="s">
        <v>35</v>
      </c>
      <c r="B21" s="4">
        <v>0</v>
      </c>
      <c r="C21" s="4">
        <v>0</v>
      </c>
    </row>
    <row r="22" spans="1:3" x14ac:dyDescent="0.25">
      <c r="A22" s="2" t="s">
        <v>37</v>
      </c>
      <c r="B22" s="5">
        <v>269630</v>
      </c>
      <c r="C22" s="5">
        <v>217926</v>
      </c>
    </row>
    <row r="23" spans="1:3" x14ac:dyDescent="0.25">
      <c r="A23" s="2" t="s">
        <v>38</v>
      </c>
      <c r="B23" s="4">
        <v>0</v>
      </c>
      <c r="C23" s="4">
        <v>0</v>
      </c>
    </row>
    <row r="24" spans="1:3" x14ac:dyDescent="0.25">
      <c r="A24" s="2" t="s">
        <v>489</v>
      </c>
      <c r="B24" s="4">
        <v>0</v>
      </c>
      <c r="C24" s="4">
        <v>0</v>
      </c>
    </row>
    <row r="25" spans="1:3" x14ac:dyDescent="0.25">
      <c r="A25" s="2" t="s">
        <v>45</v>
      </c>
      <c r="B25" s="4">
        <v>807</v>
      </c>
      <c r="C25" s="4">
        <v>593</v>
      </c>
    </row>
    <row r="26" spans="1:3" x14ac:dyDescent="0.25">
      <c r="A26" s="3" t="s">
        <v>883</v>
      </c>
      <c r="B26" s="4" t="s">
        <v>5</v>
      </c>
      <c r="C26" s="4" t="s">
        <v>5</v>
      </c>
    </row>
    <row r="27" spans="1:3" x14ac:dyDescent="0.25">
      <c r="A27" s="2" t="s">
        <v>51</v>
      </c>
      <c r="B27" s="5">
        <v>-373389</v>
      </c>
      <c r="C27" s="5">
        <v>-332475</v>
      </c>
    </row>
    <row r="28" spans="1:3" ht="30" x14ac:dyDescent="0.25">
      <c r="A28" s="2" t="s">
        <v>56</v>
      </c>
      <c r="B28" s="5">
        <v>-11003</v>
      </c>
      <c r="C28" s="5">
        <v>-11319</v>
      </c>
    </row>
    <row r="29" spans="1:3" x14ac:dyDescent="0.25">
      <c r="A29" s="2" t="s">
        <v>57</v>
      </c>
      <c r="B29" s="5">
        <v>-12984</v>
      </c>
      <c r="C29" s="5">
        <v>-13811</v>
      </c>
    </row>
    <row r="30" spans="1:3" x14ac:dyDescent="0.25">
      <c r="A30" s="2" t="s">
        <v>58</v>
      </c>
      <c r="B30" s="4">
        <v>-455</v>
      </c>
      <c r="C30" s="4">
        <v>-378</v>
      </c>
    </row>
    <row r="31" spans="1:3" x14ac:dyDescent="0.25">
      <c r="A31" s="2" t="s">
        <v>885</v>
      </c>
      <c r="B31" s="4" t="s">
        <v>5</v>
      </c>
      <c r="C31" s="4" t="s">
        <v>5</v>
      </c>
    </row>
    <row r="32" spans="1:3" x14ac:dyDescent="0.25">
      <c r="A32" s="3" t="s">
        <v>881</v>
      </c>
      <c r="B32" s="4" t="s">
        <v>5</v>
      </c>
      <c r="C32" s="4" t="s">
        <v>5</v>
      </c>
    </row>
    <row r="33" spans="1:3" x14ac:dyDescent="0.25">
      <c r="A33" s="2" t="s">
        <v>33</v>
      </c>
      <c r="B33" s="4">
        <v>0</v>
      </c>
      <c r="C33" s="4">
        <v>0</v>
      </c>
    </row>
    <row r="34" spans="1:3" x14ac:dyDescent="0.25">
      <c r="A34" s="2" t="s">
        <v>35</v>
      </c>
      <c r="B34" s="4">
        <v>0</v>
      </c>
      <c r="C34" s="4">
        <v>0</v>
      </c>
    </row>
    <row r="35" spans="1:3" x14ac:dyDescent="0.25">
      <c r="A35" s="2" t="s">
        <v>37</v>
      </c>
      <c r="B35" s="4">
        <v>140</v>
      </c>
      <c r="C35" s="4">
        <v>140</v>
      </c>
    </row>
    <row r="36" spans="1:3" x14ac:dyDescent="0.25">
      <c r="A36" s="2" t="s">
        <v>38</v>
      </c>
      <c r="B36" s="4">
        <v>487</v>
      </c>
      <c r="C36" s="4">
        <v>77</v>
      </c>
    </row>
    <row r="37" spans="1:3" x14ac:dyDescent="0.25">
      <c r="A37" s="2" t="s">
        <v>489</v>
      </c>
      <c r="B37" s="5">
        <v>825813</v>
      </c>
      <c r="C37" s="5">
        <v>725588</v>
      </c>
    </row>
    <row r="38" spans="1:3" x14ac:dyDescent="0.25">
      <c r="A38" s="2" t="s">
        <v>45</v>
      </c>
      <c r="B38" s="5">
        <v>2579</v>
      </c>
      <c r="C38" s="5">
        <v>2539</v>
      </c>
    </row>
    <row r="39" spans="1:3" x14ac:dyDescent="0.25">
      <c r="A39" s="3" t="s">
        <v>883</v>
      </c>
      <c r="B39" s="4" t="s">
        <v>5</v>
      </c>
      <c r="C39" s="4" t="s">
        <v>5</v>
      </c>
    </row>
    <row r="40" spans="1:3" x14ac:dyDescent="0.25">
      <c r="A40" s="2" t="s">
        <v>51</v>
      </c>
      <c r="B40" s="4">
        <v>0</v>
      </c>
      <c r="C40" s="4">
        <v>0</v>
      </c>
    </row>
    <row r="41" spans="1:3" ht="30" x14ac:dyDescent="0.25">
      <c r="A41" s="2" t="s">
        <v>56</v>
      </c>
      <c r="B41" s="4">
        <v>0</v>
      </c>
      <c r="C41" s="4">
        <v>0</v>
      </c>
    </row>
    <row r="42" spans="1:3" x14ac:dyDescent="0.25">
      <c r="A42" s="2" t="s">
        <v>57</v>
      </c>
      <c r="B42" s="4">
        <v>0</v>
      </c>
      <c r="C42" s="4">
        <v>0</v>
      </c>
    </row>
    <row r="43" spans="1:3" x14ac:dyDescent="0.25">
      <c r="A43" s="2" t="s">
        <v>58</v>
      </c>
      <c r="B43" s="4">
        <v>0</v>
      </c>
      <c r="C43" s="4">
        <v>0</v>
      </c>
    </row>
    <row r="44" spans="1:3" x14ac:dyDescent="0.25">
      <c r="A44" s="2" t="s">
        <v>886</v>
      </c>
      <c r="B44" s="4" t="s">
        <v>5</v>
      </c>
      <c r="C44" s="4" t="s">
        <v>5</v>
      </c>
    </row>
    <row r="45" spans="1:3" x14ac:dyDescent="0.25">
      <c r="A45" s="3" t="s">
        <v>881</v>
      </c>
      <c r="B45" s="4" t="s">
        <v>5</v>
      </c>
      <c r="C45" s="4" t="s">
        <v>5</v>
      </c>
    </row>
    <row r="46" spans="1:3" x14ac:dyDescent="0.25">
      <c r="A46" s="2" t="s">
        <v>33</v>
      </c>
      <c r="B46" s="5">
        <v>93377</v>
      </c>
      <c r="C46" s="5">
        <v>63984</v>
      </c>
    </row>
    <row r="47" spans="1:3" x14ac:dyDescent="0.25">
      <c r="A47" s="2" t="s">
        <v>35</v>
      </c>
      <c r="B47" s="5">
        <v>3548</v>
      </c>
      <c r="C47" s="5">
        <v>12777</v>
      </c>
    </row>
    <row r="48" spans="1:3" x14ac:dyDescent="0.25">
      <c r="A48" s="2" t="s">
        <v>37</v>
      </c>
      <c r="B48" s="5">
        <v>269770</v>
      </c>
      <c r="C48" s="5">
        <v>218066</v>
      </c>
    </row>
    <row r="49" spans="1:3" x14ac:dyDescent="0.25">
      <c r="A49" s="2" t="s">
        <v>38</v>
      </c>
      <c r="B49" s="4">
        <v>487</v>
      </c>
      <c r="C49" s="4">
        <v>77</v>
      </c>
    </row>
    <row r="50" spans="1:3" x14ac:dyDescent="0.25">
      <c r="A50" s="2" t="s">
        <v>489</v>
      </c>
      <c r="B50" s="5">
        <v>822964</v>
      </c>
      <c r="C50" s="5">
        <v>729743</v>
      </c>
    </row>
    <row r="51" spans="1:3" x14ac:dyDescent="0.25">
      <c r="A51" s="2" t="s">
        <v>490</v>
      </c>
      <c r="B51" s="5">
        <v>3895</v>
      </c>
      <c r="C51" s="5">
        <v>4183</v>
      </c>
    </row>
    <row r="52" spans="1:3" x14ac:dyDescent="0.25">
      <c r="A52" s="2" t="s">
        <v>45</v>
      </c>
      <c r="B52" s="5">
        <v>3386</v>
      </c>
      <c r="C52" s="5">
        <v>3132</v>
      </c>
    </row>
    <row r="53" spans="1:3" x14ac:dyDescent="0.25">
      <c r="A53" s="3" t="s">
        <v>883</v>
      </c>
      <c r="B53" s="4" t="s">
        <v>5</v>
      </c>
      <c r="C53" s="4" t="s">
        <v>5</v>
      </c>
    </row>
    <row r="54" spans="1:3" x14ac:dyDescent="0.25">
      <c r="A54" s="2" t="s">
        <v>51</v>
      </c>
      <c r="B54" s="5">
        <v>-1089561</v>
      </c>
      <c r="C54" s="5">
        <v>-924023</v>
      </c>
    </row>
    <row r="55" spans="1:3" ht="30" x14ac:dyDescent="0.25">
      <c r="A55" s="2" t="s">
        <v>56</v>
      </c>
      <c r="B55" s="5">
        <v>-11003</v>
      </c>
      <c r="C55" s="5">
        <v>-11319</v>
      </c>
    </row>
    <row r="56" spans="1:3" x14ac:dyDescent="0.25">
      <c r="A56" s="2" t="s">
        <v>57</v>
      </c>
      <c r="B56" s="5">
        <v>-12937</v>
      </c>
      <c r="C56" s="5">
        <v>-13800</v>
      </c>
    </row>
    <row r="57" spans="1:3" x14ac:dyDescent="0.25">
      <c r="A57" s="2" t="s">
        <v>58</v>
      </c>
      <c r="B57" s="4">
        <v>-461</v>
      </c>
      <c r="C57" s="4">
        <v>-383</v>
      </c>
    </row>
    <row r="58" spans="1:3" x14ac:dyDescent="0.25">
      <c r="A58" s="2" t="s">
        <v>887</v>
      </c>
      <c r="B58" s="4" t="s">
        <v>5</v>
      </c>
      <c r="C58" s="4" t="s">
        <v>5</v>
      </c>
    </row>
    <row r="59" spans="1:3" x14ac:dyDescent="0.25">
      <c r="A59" s="3" t="s">
        <v>881</v>
      </c>
      <c r="B59" s="4" t="s">
        <v>5</v>
      </c>
      <c r="C59" s="4" t="s">
        <v>5</v>
      </c>
    </row>
    <row r="60" spans="1:3" x14ac:dyDescent="0.25">
      <c r="A60" s="2" t="s">
        <v>33</v>
      </c>
      <c r="B60" s="5">
        <v>93377</v>
      </c>
      <c r="C60" s="5">
        <v>63984</v>
      </c>
    </row>
    <row r="61" spans="1:3" x14ac:dyDescent="0.25">
      <c r="A61" s="2" t="s">
        <v>35</v>
      </c>
      <c r="B61" s="5">
        <v>3548</v>
      </c>
      <c r="C61" s="5">
        <v>12777</v>
      </c>
    </row>
    <row r="62" spans="1:3" x14ac:dyDescent="0.25">
      <c r="A62" s="2" t="s">
        <v>37</v>
      </c>
      <c r="B62" s="5">
        <v>269770</v>
      </c>
      <c r="C62" s="5">
        <v>218066</v>
      </c>
    </row>
    <row r="63" spans="1:3" x14ac:dyDescent="0.25">
      <c r="A63" s="2" t="s">
        <v>38</v>
      </c>
      <c r="B63" s="4">
        <v>487</v>
      </c>
      <c r="C63" s="4">
        <v>77</v>
      </c>
    </row>
    <row r="64" spans="1:3" x14ac:dyDescent="0.25">
      <c r="A64" s="2" t="s">
        <v>489</v>
      </c>
      <c r="B64" s="5">
        <v>825813</v>
      </c>
      <c r="C64" s="5">
        <v>725588</v>
      </c>
    </row>
    <row r="65" spans="1:3" x14ac:dyDescent="0.25">
      <c r="A65" s="2" t="s">
        <v>45</v>
      </c>
      <c r="B65" s="5">
        <v>3386</v>
      </c>
      <c r="C65" s="5">
        <v>3132</v>
      </c>
    </row>
    <row r="66" spans="1:3" x14ac:dyDescent="0.25">
      <c r="A66" s="3" t="s">
        <v>883</v>
      </c>
      <c r="B66" s="4" t="s">
        <v>5</v>
      </c>
      <c r="C66" s="4" t="s">
        <v>5</v>
      </c>
    </row>
    <row r="67" spans="1:3" x14ac:dyDescent="0.25">
      <c r="A67" s="2" t="s">
        <v>51</v>
      </c>
      <c r="B67" s="5">
        <v>-1090278</v>
      </c>
      <c r="C67" s="5">
        <v>-925139</v>
      </c>
    </row>
    <row r="68" spans="1:3" ht="30" x14ac:dyDescent="0.25">
      <c r="A68" s="2" t="s">
        <v>56</v>
      </c>
      <c r="B68" s="5">
        <v>-11003</v>
      </c>
      <c r="C68" s="5">
        <v>-11319</v>
      </c>
    </row>
    <row r="69" spans="1:3" x14ac:dyDescent="0.25">
      <c r="A69" s="2" t="s">
        <v>57</v>
      </c>
      <c r="B69" s="5">
        <v>-12984</v>
      </c>
      <c r="C69" s="5">
        <v>-13811</v>
      </c>
    </row>
    <row r="70" spans="1:3" x14ac:dyDescent="0.25">
      <c r="A70" s="2" t="s">
        <v>58</v>
      </c>
      <c r="B70" s="8">
        <v>-461</v>
      </c>
      <c r="C70" s="8">
        <v>-3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88</v>
      </c>
      <c r="B1" s="7" t="s">
        <v>2</v>
      </c>
      <c r="C1" s="7" t="s">
        <v>31</v>
      </c>
    </row>
    <row r="2" spans="1:3" ht="30" x14ac:dyDescent="0.25">
      <c r="A2" s="1" t="s">
        <v>30</v>
      </c>
      <c r="B2" s="7"/>
      <c r="C2" s="7"/>
    </row>
    <row r="3" spans="1:3" x14ac:dyDescent="0.25">
      <c r="A3" s="3" t="s">
        <v>37</v>
      </c>
      <c r="B3" s="4" t="s">
        <v>5</v>
      </c>
      <c r="C3" s="4" t="s">
        <v>5</v>
      </c>
    </row>
    <row r="4" spans="1:3" x14ac:dyDescent="0.25">
      <c r="A4" s="2" t="s">
        <v>641</v>
      </c>
      <c r="B4" s="8">
        <v>269770</v>
      </c>
      <c r="C4" s="8">
        <v>218066</v>
      </c>
    </row>
    <row r="5" spans="1:3" ht="30" x14ac:dyDescent="0.25">
      <c r="A5" s="2" t="s">
        <v>889</v>
      </c>
      <c r="B5" s="4" t="s">
        <v>5</v>
      </c>
      <c r="C5" s="4" t="s">
        <v>5</v>
      </c>
    </row>
    <row r="6" spans="1:3" x14ac:dyDescent="0.25">
      <c r="A6" s="3" t="s">
        <v>37</v>
      </c>
      <c r="B6" s="4" t="s">
        <v>5</v>
      </c>
      <c r="C6" s="4" t="s">
        <v>5</v>
      </c>
    </row>
    <row r="7" spans="1:3" x14ac:dyDescent="0.25">
      <c r="A7" s="2" t="s">
        <v>641</v>
      </c>
      <c r="B7" s="4">
        <v>0</v>
      </c>
      <c r="C7" s="4">
        <v>0</v>
      </c>
    </row>
    <row r="8" spans="1:3" ht="30" x14ac:dyDescent="0.25">
      <c r="A8" s="2" t="s">
        <v>890</v>
      </c>
      <c r="B8" s="4" t="s">
        <v>5</v>
      </c>
      <c r="C8" s="4" t="s">
        <v>5</v>
      </c>
    </row>
    <row r="9" spans="1:3" x14ac:dyDescent="0.25">
      <c r="A9" s="3" t="s">
        <v>37</v>
      </c>
      <c r="B9" s="4" t="s">
        <v>5</v>
      </c>
      <c r="C9" s="4" t="s">
        <v>5</v>
      </c>
    </row>
    <row r="10" spans="1:3" x14ac:dyDescent="0.25">
      <c r="A10" s="2" t="s">
        <v>641</v>
      </c>
      <c r="B10" s="5">
        <v>269630</v>
      </c>
      <c r="C10" s="5">
        <v>217926</v>
      </c>
    </row>
    <row r="11" spans="1:3" ht="30" x14ac:dyDescent="0.25">
      <c r="A11" s="2" t="s">
        <v>891</v>
      </c>
      <c r="B11" s="4" t="s">
        <v>5</v>
      </c>
      <c r="C11" s="4" t="s">
        <v>5</v>
      </c>
    </row>
    <row r="12" spans="1:3" x14ac:dyDescent="0.25">
      <c r="A12" s="3" t="s">
        <v>37</v>
      </c>
      <c r="B12" s="4" t="s">
        <v>5</v>
      </c>
      <c r="C12" s="4" t="s">
        <v>5</v>
      </c>
    </row>
    <row r="13" spans="1:3" x14ac:dyDescent="0.25">
      <c r="A13" s="2" t="s">
        <v>641</v>
      </c>
      <c r="B13" s="4">
        <v>140</v>
      </c>
      <c r="C13" s="4">
        <v>140</v>
      </c>
    </row>
    <row r="14" spans="1:3" x14ac:dyDescent="0.25">
      <c r="A14" s="2" t="s">
        <v>892</v>
      </c>
      <c r="B14" s="4" t="s">
        <v>5</v>
      </c>
      <c r="C14" s="4" t="s">
        <v>5</v>
      </c>
    </row>
    <row r="15" spans="1:3" x14ac:dyDescent="0.25">
      <c r="A15" s="3" t="s">
        <v>37</v>
      </c>
      <c r="B15" s="4" t="s">
        <v>5</v>
      </c>
      <c r="C15" s="4" t="s">
        <v>5</v>
      </c>
    </row>
    <row r="16" spans="1:3" x14ac:dyDescent="0.25">
      <c r="A16" s="2" t="s">
        <v>641</v>
      </c>
      <c r="B16" s="5">
        <v>269770</v>
      </c>
      <c r="C16" s="5">
        <v>218066</v>
      </c>
    </row>
    <row r="17" spans="1:3" x14ac:dyDescent="0.25">
      <c r="A17" s="2" t="s">
        <v>887</v>
      </c>
      <c r="B17" s="4" t="s">
        <v>5</v>
      </c>
      <c r="C17" s="4" t="s">
        <v>5</v>
      </c>
    </row>
    <row r="18" spans="1:3" x14ac:dyDescent="0.25">
      <c r="A18" s="3" t="s">
        <v>37</v>
      </c>
      <c r="B18" s="4" t="s">
        <v>5</v>
      </c>
      <c r="C18" s="4" t="s">
        <v>5</v>
      </c>
    </row>
    <row r="19" spans="1:3" x14ac:dyDescent="0.25">
      <c r="A19" s="2" t="s">
        <v>641</v>
      </c>
      <c r="B19" s="5">
        <v>269770</v>
      </c>
      <c r="C19" s="5">
        <v>218066</v>
      </c>
    </row>
    <row r="20" spans="1:3" ht="45" x14ac:dyDescent="0.25">
      <c r="A20" s="2" t="s">
        <v>893</v>
      </c>
      <c r="B20" s="4" t="s">
        <v>5</v>
      </c>
      <c r="C20" s="4" t="s">
        <v>5</v>
      </c>
    </row>
    <row r="21" spans="1:3" x14ac:dyDescent="0.25">
      <c r="A21" s="3" t="s">
        <v>37</v>
      </c>
      <c r="B21" s="4" t="s">
        <v>5</v>
      </c>
      <c r="C21" s="4" t="s">
        <v>5</v>
      </c>
    </row>
    <row r="22" spans="1:3" x14ac:dyDescent="0.25">
      <c r="A22" s="2" t="s">
        <v>525</v>
      </c>
      <c r="B22" s="4">
        <v>0</v>
      </c>
      <c r="C22" s="4">
        <v>0</v>
      </c>
    </row>
    <row r="23" spans="1:3" x14ac:dyDescent="0.25">
      <c r="A23" s="2" t="s">
        <v>894</v>
      </c>
      <c r="B23" s="4">
        <v>0</v>
      </c>
      <c r="C23" s="4">
        <v>0</v>
      </c>
    </row>
    <row r="24" spans="1:3" ht="30" x14ac:dyDescent="0.25">
      <c r="A24" s="2" t="s">
        <v>212</v>
      </c>
      <c r="B24" s="4">
        <v>0</v>
      </c>
      <c r="C24" s="4">
        <v>0</v>
      </c>
    </row>
    <row r="25" spans="1:3" ht="30" x14ac:dyDescent="0.25">
      <c r="A25" s="2" t="s">
        <v>214</v>
      </c>
      <c r="B25" s="4">
        <v>0</v>
      </c>
      <c r="C25" s="4">
        <v>0</v>
      </c>
    </row>
    <row r="26" spans="1:3" ht="30" x14ac:dyDescent="0.25">
      <c r="A26" s="2" t="s">
        <v>216</v>
      </c>
      <c r="B26" s="4">
        <v>0</v>
      </c>
      <c r="C26" s="4">
        <v>0</v>
      </c>
    </row>
    <row r="27" spans="1:3" x14ac:dyDescent="0.25">
      <c r="A27" s="2" t="s">
        <v>641</v>
      </c>
      <c r="B27" s="4">
        <v>0</v>
      </c>
      <c r="C27" s="4">
        <v>0</v>
      </c>
    </row>
    <row r="28" spans="1:3" ht="30" x14ac:dyDescent="0.25">
      <c r="A28" s="2" t="s">
        <v>895</v>
      </c>
      <c r="B28" s="4" t="s">
        <v>5</v>
      </c>
      <c r="C28" s="4" t="s">
        <v>5</v>
      </c>
    </row>
    <row r="29" spans="1:3" x14ac:dyDescent="0.25">
      <c r="A29" s="3" t="s">
        <v>37</v>
      </c>
      <c r="B29" s="4" t="s">
        <v>5</v>
      </c>
      <c r="C29" s="4" t="s">
        <v>5</v>
      </c>
    </row>
    <row r="30" spans="1:3" x14ac:dyDescent="0.25">
      <c r="A30" s="2" t="s">
        <v>525</v>
      </c>
      <c r="B30" s="5">
        <v>59490</v>
      </c>
      <c r="C30" s="5">
        <v>27823</v>
      </c>
    </row>
    <row r="31" spans="1:3" x14ac:dyDescent="0.25">
      <c r="A31" s="2" t="s">
        <v>894</v>
      </c>
      <c r="B31" s="5">
        <v>163049</v>
      </c>
      <c r="C31" s="5">
        <v>176722</v>
      </c>
    </row>
    <row r="32" spans="1:3" ht="30" x14ac:dyDescent="0.25">
      <c r="A32" s="2" t="s">
        <v>212</v>
      </c>
      <c r="B32" s="5">
        <v>222539</v>
      </c>
      <c r="C32" s="5">
        <v>204545</v>
      </c>
    </row>
    <row r="33" spans="1:3" ht="30" x14ac:dyDescent="0.25">
      <c r="A33" s="2" t="s">
        <v>214</v>
      </c>
      <c r="B33" s="5">
        <v>36145</v>
      </c>
      <c r="C33" s="5">
        <v>6981</v>
      </c>
    </row>
    <row r="34" spans="1:3" ht="30" x14ac:dyDescent="0.25">
      <c r="A34" s="2" t="s">
        <v>216</v>
      </c>
      <c r="B34" s="5">
        <v>10946</v>
      </c>
      <c r="C34" s="5">
        <v>6400</v>
      </c>
    </row>
    <row r="35" spans="1:3" x14ac:dyDescent="0.25">
      <c r="A35" s="2" t="s">
        <v>641</v>
      </c>
      <c r="B35" s="5">
        <v>269630</v>
      </c>
      <c r="C35" s="5">
        <v>217926</v>
      </c>
    </row>
    <row r="36" spans="1:3" ht="45" x14ac:dyDescent="0.25">
      <c r="A36" s="2" t="s">
        <v>896</v>
      </c>
      <c r="B36" s="4" t="s">
        <v>5</v>
      </c>
      <c r="C36" s="4" t="s">
        <v>5</v>
      </c>
    </row>
    <row r="37" spans="1:3" x14ac:dyDescent="0.25">
      <c r="A37" s="3" t="s">
        <v>37</v>
      </c>
      <c r="B37" s="4" t="s">
        <v>5</v>
      </c>
      <c r="C37" s="4" t="s">
        <v>5</v>
      </c>
    </row>
    <row r="38" spans="1:3" x14ac:dyDescent="0.25">
      <c r="A38" s="2" t="s">
        <v>525</v>
      </c>
      <c r="B38" s="4">
        <v>0</v>
      </c>
      <c r="C38" s="4">
        <v>0</v>
      </c>
    </row>
    <row r="39" spans="1:3" x14ac:dyDescent="0.25">
      <c r="A39" s="2" t="s">
        <v>894</v>
      </c>
      <c r="B39" s="4">
        <v>0</v>
      </c>
      <c r="C39" s="4">
        <v>0</v>
      </c>
    </row>
    <row r="40" spans="1:3" ht="30" x14ac:dyDescent="0.25">
      <c r="A40" s="2" t="s">
        <v>212</v>
      </c>
      <c r="B40" s="4">
        <v>0</v>
      </c>
      <c r="C40" s="4">
        <v>0</v>
      </c>
    </row>
    <row r="41" spans="1:3" ht="30" x14ac:dyDescent="0.25">
      <c r="A41" s="2" t="s">
        <v>214</v>
      </c>
      <c r="B41" s="4">
        <v>0</v>
      </c>
      <c r="C41" s="4">
        <v>0</v>
      </c>
    </row>
    <row r="42" spans="1:3" ht="30" x14ac:dyDescent="0.25">
      <c r="A42" s="2" t="s">
        <v>216</v>
      </c>
      <c r="B42" s="4">
        <v>140</v>
      </c>
      <c r="C42" s="4">
        <v>140</v>
      </c>
    </row>
    <row r="43" spans="1:3" x14ac:dyDescent="0.25">
      <c r="A43" s="2" t="s">
        <v>641</v>
      </c>
      <c r="B43" s="4">
        <v>140</v>
      </c>
      <c r="C43" s="4">
        <v>140</v>
      </c>
    </row>
    <row r="44" spans="1:3" ht="30" x14ac:dyDescent="0.25">
      <c r="A44" s="2" t="s">
        <v>897</v>
      </c>
      <c r="B44" s="4" t="s">
        <v>5</v>
      </c>
      <c r="C44" s="4" t="s">
        <v>5</v>
      </c>
    </row>
    <row r="45" spans="1:3" x14ac:dyDescent="0.25">
      <c r="A45" s="3" t="s">
        <v>37</v>
      </c>
      <c r="B45" s="4" t="s">
        <v>5</v>
      </c>
      <c r="C45" s="4" t="s">
        <v>5</v>
      </c>
    </row>
    <row r="46" spans="1:3" x14ac:dyDescent="0.25">
      <c r="A46" s="2" t="s">
        <v>525</v>
      </c>
      <c r="B46" s="5">
        <v>59490</v>
      </c>
      <c r="C46" s="5">
        <v>27823</v>
      </c>
    </row>
    <row r="47" spans="1:3" x14ac:dyDescent="0.25">
      <c r="A47" s="2" t="s">
        <v>894</v>
      </c>
      <c r="B47" s="5">
        <v>163049</v>
      </c>
      <c r="C47" s="5">
        <v>176722</v>
      </c>
    </row>
    <row r="48" spans="1:3" ht="30" x14ac:dyDescent="0.25">
      <c r="A48" s="2" t="s">
        <v>212</v>
      </c>
      <c r="B48" s="5">
        <v>222539</v>
      </c>
      <c r="C48" s="5">
        <v>204545</v>
      </c>
    </row>
    <row r="49" spans="1:3" ht="30" x14ac:dyDescent="0.25">
      <c r="A49" s="2" t="s">
        <v>214</v>
      </c>
      <c r="B49" s="5">
        <v>36145</v>
      </c>
      <c r="C49" s="5">
        <v>6981</v>
      </c>
    </row>
    <row r="50" spans="1:3" ht="30" x14ac:dyDescent="0.25">
      <c r="A50" s="2" t="s">
        <v>216</v>
      </c>
      <c r="B50" s="5">
        <v>11086</v>
      </c>
      <c r="C50" s="5">
        <v>6540</v>
      </c>
    </row>
    <row r="51" spans="1:3" x14ac:dyDescent="0.25">
      <c r="A51" s="2" t="s">
        <v>641</v>
      </c>
      <c r="B51" s="8">
        <v>269770</v>
      </c>
      <c r="C51" s="8">
        <v>2180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98</v>
      </c>
      <c r="B1" s="7" t="s">
        <v>83</v>
      </c>
      <c r="C1" s="7"/>
      <c r="D1" s="7" t="s">
        <v>1</v>
      </c>
      <c r="E1" s="7"/>
      <c r="F1" s="1"/>
    </row>
    <row r="2" spans="1:6" ht="30" x14ac:dyDescent="0.25">
      <c r="A2" s="1" t="s">
        <v>30</v>
      </c>
      <c r="B2" s="1" t="s">
        <v>2</v>
      </c>
      <c r="C2" s="1" t="s">
        <v>84</v>
      </c>
      <c r="D2" s="1" t="s">
        <v>2</v>
      </c>
      <c r="E2" s="1" t="s">
        <v>84</v>
      </c>
      <c r="F2" s="1" t="s">
        <v>31</v>
      </c>
    </row>
    <row r="3" spans="1:6" ht="30" x14ac:dyDescent="0.25">
      <c r="A3" s="3" t="s">
        <v>899</v>
      </c>
      <c r="B3" s="4" t="s">
        <v>5</v>
      </c>
      <c r="C3" s="4" t="s">
        <v>5</v>
      </c>
      <c r="D3" s="4" t="s">
        <v>5</v>
      </c>
      <c r="E3" s="4" t="s">
        <v>5</v>
      </c>
      <c r="F3" s="4" t="s">
        <v>5</v>
      </c>
    </row>
    <row r="4" spans="1:6" x14ac:dyDescent="0.25">
      <c r="A4" s="2" t="s">
        <v>900</v>
      </c>
      <c r="B4" s="8">
        <v>7578</v>
      </c>
      <c r="C4" s="4" t="s">
        <v>5</v>
      </c>
      <c r="D4" s="8">
        <v>7578</v>
      </c>
      <c r="E4" s="4" t="s">
        <v>5</v>
      </c>
      <c r="F4" s="8">
        <v>12300</v>
      </c>
    </row>
    <row r="5" spans="1:6" x14ac:dyDescent="0.25">
      <c r="A5" s="2" t="s">
        <v>901</v>
      </c>
      <c r="B5" s="5">
        <v>1159</v>
      </c>
      <c r="C5" s="4" t="s">
        <v>5</v>
      </c>
      <c r="D5" s="5">
        <v>1159</v>
      </c>
      <c r="E5" s="4" t="s">
        <v>5</v>
      </c>
      <c r="F5" s="5">
        <v>2492</v>
      </c>
    </row>
    <row r="6" spans="1:6" ht="30" x14ac:dyDescent="0.25">
      <c r="A6" s="2" t="s">
        <v>902</v>
      </c>
      <c r="B6" s="4">
        <v>-143</v>
      </c>
      <c r="C6" s="4">
        <v>-429</v>
      </c>
      <c r="D6" s="4">
        <v>-886</v>
      </c>
      <c r="E6" s="4">
        <v>483</v>
      </c>
      <c r="F6" s="4" t="s">
        <v>5</v>
      </c>
    </row>
    <row r="7" spans="1:6" ht="30" x14ac:dyDescent="0.25">
      <c r="A7" s="3" t="s">
        <v>903</v>
      </c>
      <c r="B7" s="4" t="s">
        <v>5</v>
      </c>
      <c r="C7" s="4" t="s">
        <v>5</v>
      </c>
      <c r="D7" s="4" t="s">
        <v>5</v>
      </c>
      <c r="E7" s="4" t="s">
        <v>5</v>
      </c>
      <c r="F7" s="4" t="s">
        <v>5</v>
      </c>
    </row>
    <row r="8" spans="1:6" ht="45" x14ac:dyDescent="0.25">
      <c r="A8" s="2" t="s">
        <v>904</v>
      </c>
      <c r="B8" s="5">
        <v>11395</v>
      </c>
      <c r="C8" s="4" t="s">
        <v>5</v>
      </c>
      <c r="D8" s="5">
        <v>11395</v>
      </c>
      <c r="E8" s="4" t="s">
        <v>5</v>
      </c>
      <c r="F8" s="5">
        <v>11163</v>
      </c>
    </row>
    <row r="9" spans="1:6" ht="30" x14ac:dyDescent="0.25">
      <c r="A9" s="2" t="s">
        <v>905</v>
      </c>
      <c r="B9" s="5">
        <v>2657</v>
      </c>
      <c r="C9" s="4" t="s">
        <v>5</v>
      </c>
      <c r="D9" s="5">
        <v>2657</v>
      </c>
      <c r="E9" s="4" t="s">
        <v>5</v>
      </c>
      <c r="F9" s="5">
        <v>2377</v>
      </c>
    </row>
    <row r="10" spans="1:6" x14ac:dyDescent="0.25">
      <c r="A10" s="2" t="s">
        <v>906</v>
      </c>
      <c r="B10" s="4">
        <v>280</v>
      </c>
      <c r="C10" s="4">
        <v>0</v>
      </c>
      <c r="D10" s="4">
        <v>280</v>
      </c>
      <c r="E10" s="4">
        <v>0</v>
      </c>
      <c r="F10" s="4" t="s">
        <v>5</v>
      </c>
    </row>
    <row r="11" spans="1:6" ht="45" x14ac:dyDescent="0.25">
      <c r="A11" s="2" t="s">
        <v>907</v>
      </c>
      <c r="B11" s="4" t="s">
        <v>5</v>
      </c>
      <c r="C11" s="4" t="s">
        <v>5</v>
      </c>
      <c r="D11" s="4" t="s">
        <v>5</v>
      </c>
      <c r="E11" s="4" t="s">
        <v>5</v>
      </c>
      <c r="F11" s="4" t="s">
        <v>5</v>
      </c>
    </row>
    <row r="12" spans="1:6" x14ac:dyDescent="0.25">
      <c r="A12" s="3" t="s">
        <v>908</v>
      </c>
      <c r="B12" s="4" t="s">
        <v>5</v>
      </c>
      <c r="C12" s="4" t="s">
        <v>5</v>
      </c>
      <c r="D12" s="4" t="s">
        <v>5</v>
      </c>
      <c r="E12" s="4" t="s">
        <v>5</v>
      </c>
      <c r="F12" s="4" t="s">
        <v>5</v>
      </c>
    </row>
    <row r="13" spans="1:6" x14ac:dyDescent="0.25">
      <c r="A13" s="2" t="s">
        <v>541</v>
      </c>
      <c r="B13" s="4">
        <v>0</v>
      </c>
      <c r="C13" s="4" t="s">
        <v>5</v>
      </c>
      <c r="D13" s="4">
        <v>0</v>
      </c>
      <c r="E13" s="4" t="s">
        <v>5</v>
      </c>
      <c r="F13" s="4">
        <v>0</v>
      </c>
    </row>
    <row r="14" spans="1:6" x14ac:dyDescent="0.25">
      <c r="A14" s="2" t="s">
        <v>542</v>
      </c>
      <c r="B14" s="4">
        <v>0</v>
      </c>
      <c r="C14" s="4" t="s">
        <v>5</v>
      </c>
      <c r="D14" s="4">
        <v>0</v>
      </c>
      <c r="E14" s="4" t="s">
        <v>5</v>
      </c>
      <c r="F14" s="4" t="s">
        <v>5</v>
      </c>
    </row>
    <row r="15" spans="1:6" ht="30" x14ac:dyDescent="0.25">
      <c r="A15" s="2" t="s">
        <v>909</v>
      </c>
      <c r="B15" s="4">
        <v>0</v>
      </c>
      <c r="C15" s="4" t="s">
        <v>5</v>
      </c>
      <c r="D15" s="4">
        <v>0</v>
      </c>
      <c r="E15" s="4" t="s">
        <v>5</v>
      </c>
      <c r="F15" s="4">
        <v>0</v>
      </c>
    </row>
    <row r="16" spans="1:6" ht="30" x14ac:dyDescent="0.25">
      <c r="A16" s="2" t="s">
        <v>910</v>
      </c>
      <c r="B16" s="4" t="s">
        <v>5</v>
      </c>
      <c r="C16" s="4" t="s">
        <v>5</v>
      </c>
      <c r="D16" s="4" t="s">
        <v>5</v>
      </c>
      <c r="E16" s="4" t="s">
        <v>5</v>
      </c>
      <c r="F16" s="4">
        <v>0</v>
      </c>
    </row>
    <row r="17" spans="1:6" x14ac:dyDescent="0.25">
      <c r="A17" s="2" t="s">
        <v>545</v>
      </c>
      <c r="B17" s="4">
        <v>0</v>
      </c>
      <c r="C17" s="4" t="s">
        <v>5</v>
      </c>
      <c r="D17" s="4">
        <v>0</v>
      </c>
      <c r="E17" s="4" t="s">
        <v>5</v>
      </c>
      <c r="F17" s="4">
        <v>0</v>
      </c>
    </row>
    <row r="18" spans="1:6" x14ac:dyDescent="0.25">
      <c r="A18" s="2" t="s">
        <v>546</v>
      </c>
      <c r="B18" s="4">
        <v>0</v>
      </c>
      <c r="C18" s="4" t="s">
        <v>5</v>
      </c>
      <c r="D18" s="4">
        <v>0</v>
      </c>
      <c r="E18" s="4" t="s">
        <v>5</v>
      </c>
      <c r="F18" s="4">
        <v>0</v>
      </c>
    </row>
    <row r="19" spans="1:6" x14ac:dyDescent="0.25">
      <c r="A19" s="2" t="s">
        <v>547</v>
      </c>
      <c r="B19" s="4">
        <v>0</v>
      </c>
      <c r="C19" s="4" t="s">
        <v>5</v>
      </c>
      <c r="D19" s="4">
        <v>0</v>
      </c>
      <c r="E19" s="4" t="s">
        <v>5</v>
      </c>
      <c r="F19" s="4">
        <v>0</v>
      </c>
    </row>
    <row r="20" spans="1:6" x14ac:dyDescent="0.25">
      <c r="A20" s="3" t="s">
        <v>911</v>
      </c>
      <c r="B20" s="4" t="s">
        <v>5</v>
      </c>
      <c r="C20" s="4" t="s">
        <v>5</v>
      </c>
      <c r="D20" s="4" t="s">
        <v>5</v>
      </c>
      <c r="E20" s="4" t="s">
        <v>5</v>
      </c>
      <c r="F20" s="4" t="s">
        <v>5</v>
      </c>
    </row>
    <row r="21" spans="1:6" ht="30" x14ac:dyDescent="0.25">
      <c r="A21" s="2" t="s">
        <v>910</v>
      </c>
      <c r="B21" s="4">
        <v>0</v>
      </c>
      <c r="C21" s="4" t="s">
        <v>5</v>
      </c>
      <c r="D21" s="4">
        <v>0</v>
      </c>
      <c r="E21" s="4" t="s">
        <v>5</v>
      </c>
      <c r="F21" s="4">
        <v>0</v>
      </c>
    </row>
    <row r="22" spans="1:6" x14ac:dyDescent="0.25">
      <c r="A22" s="2" t="s">
        <v>546</v>
      </c>
      <c r="B22" s="4">
        <v>0</v>
      </c>
      <c r="C22" s="4" t="s">
        <v>5</v>
      </c>
      <c r="D22" s="4">
        <v>0</v>
      </c>
      <c r="E22" s="4" t="s">
        <v>5</v>
      </c>
      <c r="F22" s="4">
        <v>0</v>
      </c>
    </row>
    <row r="23" spans="1:6" x14ac:dyDescent="0.25">
      <c r="A23" s="2" t="s">
        <v>550</v>
      </c>
      <c r="B23" s="4">
        <v>0</v>
      </c>
      <c r="C23" s="4" t="s">
        <v>5</v>
      </c>
      <c r="D23" s="4">
        <v>0</v>
      </c>
      <c r="E23" s="4" t="s">
        <v>5</v>
      </c>
      <c r="F23" s="4">
        <v>0</v>
      </c>
    </row>
    <row r="24" spans="1:6" ht="45" x14ac:dyDescent="0.25">
      <c r="A24" s="2" t="s">
        <v>912</v>
      </c>
      <c r="B24" s="4" t="s">
        <v>5</v>
      </c>
      <c r="C24" s="4" t="s">
        <v>5</v>
      </c>
      <c r="D24" s="4" t="s">
        <v>5</v>
      </c>
      <c r="E24" s="4" t="s">
        <v>5</v>
      </c>
      <c r="F24" s="4" t="s">
        <v>5</v>
      </c>
    </row>
    <row r="25" spans="1:6" x14ac:dyDescent="0.25">
      <c r="A25" s="3" t="s">
        <v>908</v>
      </c>
      <c r="B25" s="4" t="s">
        <v>5</v>
      </c>
      <c r="C25" s="4" t="s">
        <v>5</v>
      </c>
      <c r="D25" s="4" t="s">
        <v>5</v>
      </c>
      <c r="E25" s="4" t="s">
        <v>5</v>
      </c>
      <c r="F25" s="4" t="s">
        <v>5</v>
      </c>
    </row>
    <row r="26" spans="1:6" x14ac:dyDescent="0.25">
      <c r="A26" s="2" t="s">
        <v>541</v>
      </c>
      <c r="B26" s="4">
        <v>0</v>
      </c>
      <c r="C26" s="4" t="s">
        <v>5</v>
      </c>
      <c r="D26" s="4">
        <v>0</v>
      </c>
      <c r="E26" s="4" t="s">
        <v>5</v>
      </c>
      <c r="F26" s="4">
        <v>0</v>
      </c>
    </row>
    <row r="27" spans="1:6" x14ac:dyDescent="0.25">
      <c r="A27" s="2" t="s">
        <v>542</v>
      </c>
      <c r="B27" s="4">
        <v>0</v>
      </c>
      <c r="C27" s="4" t="s">
        <v>5</v>
      </c>
      <c r="D27" s="4">
        <v>0</v>
      </c>
      <c r="E27" s="4" t="s">
        <v>5</v>
      </c>
      <c r="F27" s="4" t="s">
        <v>5</v>
      </c>
    </row>
    <row r="28" spans="1:6" ht="30" x14ac:dyDescent="0.25">
      <c r="A28" s="2" t="s">
        <v>909</v>
      </c>
      <c r="B28" s="4">
        <v>0</v>
      </c>
      <c r="C28" s="4" t="s">
        <v>5</v>
      </c>
      <c r="D28" s="4">
        <v>0</v>
      </c>
      <c r="E28" s="4" t="s">
        <v>5</v>
      </c>
      <c r="F28" s="4">
        <v>0</v>
      </c>
    </row>
    <row r="29" spans="1:6" ht="30" x14ac:dyDescent="0.25">
      <c r="A29" s="2" t="s">
        <v>910</v>
      </c>
      <c r="B29" s="4" t="s">
        <v>5</v>
      </c>
      <c r="C29" s="4" t="s">
        <v>5</v>
      </c>
      <c r="D29" s="4" t="s">
        <v>5</v>
      </c>
      <c r="E29" s="4" t="s">
        <v>5</v>
      </c>
      <c r="F29" s="4">
        <v>0</v>
      </c>
    </row>
    <row r="30" spans="1:6" x14ac:dyDescent="0.25">
      <c r="A30" s="2" t="s">
        <v>545</v>
      </c>
      <c r="B30" s="4">
        <v>0</v>
      </c>
      <c r="C30" s="4" t="s">
        <v>5</v>
      </c>
      <c r="D30" s="4">
        <v>0</v>
      </c>
      <c r="E30" s="4" t="s">
        <v>5</v>
      </c>
      <c r="F30" s="4">
        <v>0</v>
      </c>
    </row>
    <row r="31" spans="1:6" x14ac:dyDescent="0.25">
      <c r="A31" s="2" t="s">
        <v>546</v>
      </c>
      <c r="B31" s="4">
        <v>0</v>
      </c>
      <c r="C31" s="4" t="s">
        <v>5</v>
      </c>
      <c r="D31" s="4">
        <v>0</v>
      </c>
      <c r="E31" s="4" t="s">
        <v>5</v>
      </c>
      <c r="F31" s="4">
        <v>0</v>
      </c>
    </row>
    <row r="32" spans="1:6" x14ac:dyDescent="0.25">
      <c r="A32" s="2" t="s">
        <v>547</v>
      </c>
      <c r="B32" s="4">
        <v>0</v>
      </c>
      <c r="C32" s="4" t="s">
        <v>5</v>
      </c>
      <c r="D32" s="4">
        <v>0</v>
      </c>
      <c r="E32" s="4" t="s">
        <v>5</v>
      </c>
      <c r="F32" s="4">
        <v>0</v>
      </c>
    </row>
    <row r="33" spans="1:6" x14ac:dyDescent="0.25">
      <c r="A33" s="3" t="s">
        <v>911</v>
      </c>
      <c r="B33" s="4" t="s">
        <v>5</v>
      </c>
      <c r="C33" s="4" t="s">
        <v>5</v>
      </c>
      <c r="D33" s="4" t="s">
        <v>5</v>
      </c>
      <c r="E33" s="4" t="s">
        <v>5</v>
      </c>
      <c r="F33" s="4" t="s">
        <v>5</v>
      </c>
    </row>
    <row r="34" spans="1:6" ht="30" x14ac:dyDescent="0.25">
      <c r="A34" s="2" t="s">
        <v>910</v>
      </c>
      <c r="B34" s="4">
        <v>0</v>
      </c>
      <c r="C34" s="4" t="s">
        <v>5</v>
      </c>
      <c r="D34" s="4">
        <v>0</v>
      </c>
      <c r="E34" s="4" t="s">
        <v>5</v>
      </c>
      <c r="F34" s="4">
        <v>0</v>
      </c>
    </row>
    <row r="35" spans="1:6" x14ac:dyDescent="0.25">
      <c r="A35" s="2" t="s">
        <v>546</v>
      </c>
      <c r="B35" s="4">
        <v>0</v>
      </c>
      <c r="C35" s="4" t="s">
        <v>5</v>
      </c>
      <c r="D35" s="4">
        <v>0</v>
      </c>
      <c r="E35" s="4" t="s">
        <v>5</v>
      </c>
      <c r="F35" s="4">
        <v>0</v>
      </c>
    </row>
    <row r="36" spans="1:6" x14ac:dyDescent="0.25">
      <c r="A36" s="2" t="s">
        <v>550</v>
      </c>
      <c r="B36" s="4">
        <v>0</v>
      </c>
      <c r="C36" s="4" t="s">
        <v>5</v>
      </c>
      <c r="D36" s="4">
        <v>0</v>
      </c>
      <c r="E36" s="4" t="s">
        <v>5</v>
      </c>
      <c r="F36" s="4">
        <v>0</v>
      </c>
    </row>
    <row r="37" spans="1:6" ht="45" x14ac:dyDescent="0.25">
      <c r="A37" s="2" t="s">
        <v>913</v>
      </c>
      <c r="B37" s="4" t="s">
        <v>5</v>
      </c>
      <c r="C37" s="4" t="s">
        <v>5</v>
      </c>
      <c r="D37" s="4" t="s">
        <v>5</v>
      </c>
      <c r="E37" s="4" t="s">
        <v>5</v>
      </c>
      <c r="F37" s="4" t="s">
        <v>5</v>
      </c>
    </row>
    <row r="38" spans="1:6" x14ac:dyDescent="0.25">
      <c r="A38" s="3" t="s">
        <v>908</v>
      </c>
      <c r="B38" s="4" t="s">
        <v>5</v>
      </c>
      <c r="C38" s="4" t="s">
        <v>5</v>
      </c>
      <c r="D38" s="4" t="s">
        <v>5</v>
      </c>
      <c r="E38" s="4" t="s">
        <v>5</v>
      </c>
      <c r="F38" s="4" t="s">
        <v>5</v>
      </c>
    </row>
    <row r="39" spans="1:6" x14ac:dyDescent="0.25">
      <c r="A39" s="2" t="s">
        <v>541</v>
      </c>
      <c r="B39" s="4">
        <v>839</v>
      </c>
      <c r="C39" s="4" t="s">
        <v>5</v>
      </c>
      <c r="D39" s="4">
        <v>839</v>
      </c>
      <c r="E39" s="4" t="s">
        <v>5</v>
      </c>
      <c r="F39" s="5">
        <v>1518</v>
      </c>
    </row>
    <row r="40" spans="1:6" x14ac:dyDescent="0.25">
      <c r="A40" s="2" t="s">
        <v>542</v>
      </c>
      <c r="B40" s="4">
        <v>332</v>
      </c>
      <c r="C40" s="4" t="s">
        <v>5</v>
      </c>
      <c r="D40" s="4">
        <v>332</v>
      </c>
      <c r="E40" s="4" t="s">
        <v>5</v>
      </c>
      <c r="F40" s="4" t="s">
        <v>5</v>
      </c>
    </row>
    <row r="41" spans="1:6" ht="30" x14ac:dyDescent="0.25">
      <c r="A41" s="2" t="s">
        <v>909</v>
      </c>
      <c r="B41" s="4">
        <v>346</v>
      </c>
      <c r="C41" s="4" t="s">
        <v>5</v>
      </c>
      <c r="D41" s="4">
        <v>346</v>
      </c>
      <c r="E41" s="4" t="s">
        <v>5</v>
      </c>
      <c r="F41" s="4">
        <v>345</v>
      </c>
    </row>
    <row r="42" spans="1:6" ht="30" x14ac:dyDescent="0.25">
      <c r="A42" s="2" t="s">
        <v>910</v>
      </c>
      <c r="B42" s="4" t="s">
        <v>5</v>
      </c>
      <c r="C42" s="4" t="s">
        <v>5</v>
      </c>
      <c r="D42" s="4" t="s">
        <v>5</v>
      </c>
      <c r="E42" s="4" t="s">
        <v>5</v>
      </c>
      <c r="F42" s="4">
        <v>428</v>
      </c>
    </row>
    <row r="43" spans="1:6" x14ac:dyDescent="0.25">
      <c r="A43" s="2" t="s">
        <v>545</v>
      </c>
      <c r="B43" s="4">
        <v>737</v>
      </c>
      <c r="C43" s="4" t="s">
        <v>5</v>
      </c>
      <c r="D43" s="4">
        <v>737</v>
      </c>
      <c r="E43" s="4" t="s">
        <v>5</v>
      </c>
      <c r="F43" s="5">
        <v>3384</v>
      </c>
    </row>
    <row r="44" spans="1:6" x14ac:dyDescent="0.25">
      <c r="A44" s="2" t="s">
        <v>546</v>
      </c>
      <c r="B44" s="5">
        <v>4165</v>
      </c>
      <c r="C44" s="4" t="s">
        <v>5</v>
      </c>
      <c r="D44" s="5">
        <v>4165</v>
      </c>
      <c r="E44" s="4" t="s">
        <v>5</v>
      </c>
      <c r="F44" s="5">
        <v>4133</v>
      </c>
    </row>
    <row r="45" spans="1:6" x14ac:dyDescent="0.25">
      <c r="A45" s="2" t="s">
        <v>547</v>
      </c>
      <c r="B45" s="5">
        <v>6419</v>
      </c>
      <c r="C45" s="4" t="s">
        <v>5</v>
      </c>
      <c r="D45" s="5">
        <v>6419</v>
      </c>
      <c r="E45" s="4" t="s">
        <v>5</v>
      </c>
      <c r="F45" s="5">
        <v>9808</v>
      </c>
    </row>
    <row r="46" spans="1:6" x14ac:dyDescent="0.25">
      <c r="A46" s="3" t="s">
        <v>911</v>
      </c>
      <c r="B46" s="4" t="s">
        <v>5</v>
      </c>
      <c r="C46" s="4" t="s">
        <v>5</v>
      </c>
      <c r="D46" s="4" t="s">
        <v>5</v>
      </c>
      <c r="E46" s="4" t="s">
        <v>5</v>
      </c>
      <c r="F46" s="4" t="s">
        <v>5</v>
      </c>
    </row>
    <row r="47" spans="1:6" ht="30" x14ac:dyDescent="0.25">
      <c r="A47" s="2" t="s">
        <v>910</v>
      </c>
      <c r="B47" s="4">
        <v>290</v>
      </c>
      <c r="C47" s="4" t="s">
        <v>5</v>
      </c>
      <c r="D47" s="4">
        <v>290</v>
      </c>
      <c r="E47" s="4" t="s">
        <v>5</v>
      </c>
      <c r="F47" s="4">
        <v>290</v>
      </c>
    </row>
    <row r="48" spans="1:6" x14ac:dyDescent="0.25">
      <c r="A48" s="2" t="s">
        <v>546</v>
      </c>
      <c r="B48" s="5">
        <v>8448</v>
      </c>
      <c r="C48" s="4" t="s">
        <v>5</v>
      </c>
      <c r="D48" s="5">
        <v>8448</v>
      </c>
      <c r="E48" s="4" t="s">
        <v>5</v>
      </c>
      <c r="F48" s="5">
        <v>8496</v>
      </c>
    </row>
    <row r="49" spans="1:6" x14ac:dyDescent="0.25">
      <c r="A49" s="2" t="s">
        <v>550</v>
      </c>
      <c r="B49" s="5">
        <v>8738</v>
      </c>
      <c r="C49" s="4" t="s">
        <v>5</v>
      </c>
      <c r="D49" s="5">
        <v>8738</v>
      </c>
      <c r="E49" s="4" t="s">
        <v>5</v>
      </c>
      <c r="F49" s="5">
        <v>8786</v>
      </c>
    </row>
    <row r="50" spans="1:6" ht="30" x14ac:dyDescent="0.25">
      <c r="A50" s="2" t="s">
        <v>914</v>
      </c>
      <c r="B50" s="4" t="s">
        <v>5</v>
      </c>
      <c r="C50" s="4" t="s">
        <v>5</v>
      </c>
      <c r="D50" s="4" t="s">
        <v>5</v>
      </c>
      <c r="E50" s="4" t="s">
        <v>5</v>
      </c>
      <c r="F50" s="4" t="s">
        <v>5</v>
      </c>
    </row>
    <row r="51" spans="1:6" x14ac:dyDescent="0.25">
      <c r="A51" s="3" t="s">
        <v>908</v>
      </c>
      <c r="B51" s="4" t="s">
        <v>5</v>
      </c>
      <c r="C51" s="4" t="s">
        <v>5</v>
      </c>
      <c r="D51" s="4" t="s">
        <v>5</v>
      </c>
      <c r="E51" s="4" t="s">
        <v>5</v>
      </c>
      <c r="F51" s="4" t="s">
        <v>5</v>
      </c>
    </row>
    <row r="52" spans="1:6" x14ac:dyDescent="0.25">
      <c r="A52" s="2" t="s">
        <v>541</v>
      </c>
      <c r="B52" s="4">
        <v>839</v>
      </c>
      <c r="C52" s="4" t="s">
        <v>5</v>
      </c>
      <c r="D52" s="4">
        <v>839</v>
      </c>
      <c r="E52" s="4" t="s">
        <v>5</v>
      </c>
      <c r="F52" s="5">
        <v>1518</v>
      </c>
    </row>
    <row r="53" spans="1:6" x14ac:dyDescent="0.25">
      <c r="A53" s="2" t="s">
        <v>542</v>
      </c>
      <c r="B53" s="4">
        <v>332</v>
      </c>
      <c r="C53" s="4" t="s">
        <v>5</v>
      </c>
      <c r="D53" s="4">
        <v>332</v>
      </c>
      <c r="E53" s="4" t="s">
        <v>5</v>
      </c>
      <c r="F53" s="4" t="s">
        <v>5</v>
      </c>
    </row>
    <row r="54" spans="1:6" ht="30" x14ac:dyDescent="0.25">
      <c r="A54" s="2" t="s">
        <v>909</v>
      </c>
      <c r="B54" s="4">
        <v>346</v>
      </c>
      <c r="C54" s="4" t="s">
        <v>5</v>
      </c>
      <c r="D54" s="4">
        <v>346</v>
      </c>
      <c r="E54" s="4" t="s">
        <v>5</v>
      </c>
      <c r="F54" s="4">
        <v>345</v>
      </c>
    </row>
    <row r="55" spans="1:6" ht="30" x14ac:dyDescent="0.25">
      <c r="A55" s="2" t="s">
        <v>910</v>
      </c>
      <c r="B55" s="4" t="s">
        <v>5</v>
      </c>
      <c r="C55" s="4" t="s">
        <v>5</v>
      </c>
      <c r="D55" s="4" t="s">
        <v>5</v>
      </c>
      <c r="E55" s="4" t="s">
        <v>5</v>
      </c>
      <c r="F55" s="4">
        <v>428</v>
      </c>
    </row>
    <row r="56" spans="1:6" x14ac:dyDescent="0.25">
      <c r="A56" s="2" t="s">
        <v>545</v>
      </c>
      <c r="B56" s="4">
        <v>737</v>
      </c>
      <c r="C56" s="4" t="s">
        <v>5</v>
      </c>
      <c r="D56" s="4">
        <v>737</v>
      </c>
      <c r="E56" s="4" t="s">
        <v>5</v>
      </c>
      <c r="F56" s="5">
        <v>3384</v>
      </c>
    </row>
    <row r="57" spans="1:6" x14ac:dyDescent="0.25">
      <c r="A57" s="2" t="s">
        <v>546</v>
      </c>
      <c r="B57" s="5">
        <v>4165</v>
      </c>
      <c r="C57" s="4" t="s">
        <v>5</v>
      </c>
      <c r="D57" s="5">
        <v>4165</v>
      </c>
      <c r="E57" s="4" t="s">
        <v>5</v>
      </c>
      <c r="F57" s="5">
        <v>4133</v>
      </c>
    </row>
    <row r="58" spans="1:6" x14ac:dyDescent="0.25">
      <c r="A58" s="2" t="s">
        <v>547</v>
      </c>
      <c r="B58" s="5">
        <v>6419</v>
      </c>
      <c r="C58" s="4" t="s">
        <v>5</v>
      </c>
      <c r="D58" s="5">
        <v>6419</v>
      </c>
      <c r="E58" s="4" t="s">
        <v>5</v>
      </c>
      <c r="F58" s="5">
        <v>9808</v>
      </c>
    </row>
    <row r="59" spans="1:6" x14ac:dyDescent="0.25">
      <c r="A59" s="3" t="s">
        <v>911</v>
      </c>
      <c r="B59" s="4" t="s">
        <v>5</v>
      </c>
      <c r="C59" s="4" t="s">
        <v>5</v>
      </c>
      <c r="D59" s="4" t="s">
        <v>5</v>
      </c>
      <c r="E59" s="4" t="s">
        <v>5</v>
      </c>
      <c r="F59" s="4" t="s">
        <v>5</v>
      </c>
    </row>
    <row r="60" spans="1:6" ht="30" x14ac:dyDescent="0.25">
      <c r="A60" s="2" t="s">
        <v>910</v>
      </c>
      <c r="B60" s="4">
        <v>290</v>
      </c>
      <c r="C60" s="4" t="s">
        <v>5</v>
      </c>
      <c r="D60" s="4">
        <v>290</v>
      </c>
      <c r="E60" s="4" t="s">
        <v>5</v>
      </c>
      <c r="F60" s="4">
        <v>290</v>
      </c>
    </row>
    <row r="61" spans="1:6" x14ac:dyDescent="0.25">
      <c r="A61" s="2" t="s">
        <v>546</v>
      </c>
      <c r="B61" s="5">
        <v>8448</v>
      </c>
      <c r="C61" s="4" t="s">
        <v>5</v>
      </c>
      <c r="D61" s="5">
        <v>8448</v>
      </c>
      <c r="E61" s="4" t="s">
        <v>5</v>
      </c>
      <c r="F61" s="5">
        <v>8496</v>
      </c>
    </row>
    <row r="62" spans="1:6" x14ac:dyDescent="0.25">
      <c r="A62" s="2" t="s">
        <v>550</v>
      </c>
      <c r="B62" s="8">
        <v>8738</v>
      </c>
      <c r="C62" s="4" t="s">
        <v>5</v>
      </c>
      <c r="D62" s="8">
        <v>8738</v>
      </c>
      <c r="E62" s="4" t="s">
        <v>5</v>
      </c>
      <c r="F62" s="8">
        <v>878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5</v>
      </c>
      <c r="B1" s="1" t="s">
        <v>1</v>
      </c>
      <c r="C1" s="1" t="s">
        <v>70</v>
      </c>
    </row>
    <row r="2" spans="1:3" ht="30" x14ac:dyDescent="0.25">
      <c r="A2" s="1" t="s">
        <v>30</v>
      </c>
      <c r="B2" s="1" t="s">
        <v>2</v>
      </c>
      <c r="C2" s="1" t="s">
        <v>31</v>
      </c>
    </row>
    <row r="3" spans="1:3" x14ac:dyDescent="0.25">
      <c r="A3" s="2" t="s">
        <v>916</v>
      </c>
      <c r="B3" s="4" t="s">
        <v>5</v>
      </c>
      <c r="C3" s="4" t="s">
        <v>5</v>
      </c>
    </row>
    <row r="4" spans="1:3" ht="30" x14ac:dyDescent="0.25">
      <c r="A4" s="3" t="s">
        <v>917</v>
      </c>
      <c r="B4" s="4" t="s">
        <v>5</v>
      </c>
      <c r="C4" s="4" t="s">
        <v>5</v>
      </c>
    </row>
    <row r="5" spans="1:3" x14ac:dyDescent="0.25">
      <c r="A5" s="2" t="s">
        <v>918</v>
      </c>
      <c r="B5" s="5">
        <v>6419</v>
      </c>
      <c r="C5" s="5">
        <v>9808</v>
      </c>
    </row>
    <row r="6" spans="1:3" ht="45" x14ac:dyDescent="0.25">
      <c r="A6" s="2" t="s">
        <v>919</v>
      </c>
      <c r="B6" s="4" t="s">
        <v>5</v>
      </c>
      <c r="C6" s="4" t="s">
        <v>5</v>
      </c>
    </row>
    <row r="7" spans="1:3" ht="30" x14ac:dyDescent="0.25">
      <c r="A7" s="3" t="s">
        <v>917</v>
      </c>
      <c r="B7" s="4" t="s">
        <v>5</v>
      </c>
      <c r="C7" s="4" t="s">
        <v>5</v>
      </c>
    </row>
    <row r="8" spans="1:3" x14ac:dyDescent="0.25">
      <c r="A8" s="2" t="s">
        <v>918</v>
      </c>
      <c r="B8" s="4">
        <v>839</v>
      </c>
      <c r="C8" s="5">
        <v>1518</v>
      </c>
    </row>
    <row r="9" spans="1:3" ht="60" x14ac:dyDescent="0.25">
      <c r="A9" s="2" t="s">
        <v>920</v>
      </c>
      <c r="B9" s="4" t="s">
        <v>5</v>
      </c>
      <c r="C9" s="4" t="s">
        <v>5</v>
      </c>
    </row>
    <row r="10" spans="1:3" ht="30" x14ac:dyDescent="0.25">
      <c r="A10" s="3" t="s">
        <v>917</v>
      </c>
      <c r="B10" s="4" t="s">
        <v>5</v>
      </c>
      <c r="C10" s="4" t="s">
        <v>5</v>
      </c>
    </row>
    <row r="11" spans="1:3" x14ac:dyDescent="0.25">
      <c r="A11" s="2" t="s">
        <v>921</v>
      </c>
      <c r="B11" s="9">
        <v>3.3000000000000002E-2</v>
      </c>
      <c r="C11" s="9">
        <v>8.0000000000000002E-3</v>
      </c>
    </row>
    <row r="12" spans="1:3" ht="60" x14ac:dyDescent="0.25">
      <c r="A12" s="2" t="s">
        <v>922</v>
      </c>
      <c r="B12" s="4" t="s">
        <v>5</v>
      </c>
      <c r="C12" s="4" t="s">
        <v>5</v>
      </c>
    </row>
    <row r="13" spans="1:3" ht="30" x14ac:dyDescent="0.25">
      <c r="A13" s="3" t="s">
        <v>917</v>
      </c>
      <c r="B13" s="4" t="s">
        <v>5</v>
      </c>
      <c r="C13" s="4" t="s">
        <v>5</v>
      </c>
    </row>
    <row r="14" spans="1:3" x14ac:dyDescent="0.25">
      <c r="A14" s="2" t="s">
        <v>921</v>
      </c>
      <c r="B14" s="9">
        <v>3.3000000000000002E-2</v>
      </c>
      <c r="C14" s="9">
        <v>0.63500000000000001</v>
      </c>
    </row>
    <row r="15" spans="1:3" ht="60" x14ac:dyDescent="0.25">
      <c r="A15" s="2" t="s">
        <v>923</v>
      </c>
      <c r="B15" s="4" t="s">
        <v>5</v>
      </c>
      <c r="C15" s="4" t="s">
        <v>5</v>
      </c>
    </row>
    <row r="16" spans="1:3" ht="30" x14ac:dyDescent="0.25">
      <c r="A16" s="3" t="s">
        <v>917</v>
      </c>
      <c r="B16" s="4" t="s">
        <v>5</v>
      </c>
      <c r="C16" s="4" t="s">
        <v>5</v>
      </c>
    </row>
    <row r="17" spans="1:3" x14ac:dyDescent="0.25">
      <c r="A17" s="2" t="s">
        <v>921</v>
      </c>
      <c r="B17" s="9">
        <v>3.3000000000000002E-2</v>
      </c>
      <c r="C17" s="9">
        <v>0.11899999999999999</v>
      </c>
    </row>
    <row r="18" spans="1:3" ht="45" x14ac:dyDescent="0.25">
      <c r="A18" s="2" t="s">
        <v>924</v>
      </c>
      <c r="B18" s="4" t="s">
        <v>5</v>
      </c>
      <c r="C18" s="4" t="s">
        <v>5</v>
      </c>
    </row>
    <row r="19" spans="1:3" ht="30" x14ac:dyDescent="0.25">
      <c r="A19" s="3" t="s">
        <v>917</v>
      </c>
      <c r="B19" s="4" t="s">
        <v>5</v>
      </c>
      <c r="C19" s="4" t="s">
        <v>5</v>
      </c>
    </row>
    <row r="20" spans="1:3" x14ac:dyDescent="0.25">
      <c r="A20" s="2" t="s">
        <v>918</v>
      </c>
      <c r="B20" s="4">
        <v>332</v>
      </c>
      <c r="C20" s="4" t="s">
        <v>5</v>
      </c>
    </row>
    <row r="21" spans="1:3" ht="60" x14ac:dyDescent="0.25">
      <c r="A21" s="2" t="s">
        <v>925</v>
      </c>
      <c r="B21" s="4" t="s">
        <v>5</v>
      </c>
      <c r="C21" s="4" t="s">
        <v>5</v>
      </c>
    </row>
    <row r="22" spans="1:3" ht="30" x14ac:dyDescent="0.25">
      <c r="A22" s="3" t="s">
        <v>917</v>
      </c>
      <c r="B22" s="4" t="s">
        <v>5</v>
      </c>
      <c r="C22" s="4" t="s">
        <v>5</v>
      </c>
    </row>
    <row r="23" spans="1:3" x14ac:dyDescent="0.25">
      <c r="A23" s="2" t="s">
        <v>921</v>
      </c>
      <c r="B23" s="9">
        <v>0.36799999999999999</v>
      </c>
      <c r="C23" s="4" t="s">
        <v>5</v>
      </c>
    </row>
    <row r="24" spans="1:3" ht="60" x14ac:dyDescent="0.25">
      <c r="A24" s="2" t="s">
        <v>926</v>
      </c>
      <c r="B24" s="4" t="s">
        <v>5</v>
      </c>
      <c r="C24" s="4" t="s">
        <v>5</v>
      </c>
    </row>
    <row r="25" spans="1:3" ht="30" x14ac:dyDescent="0.25">
      <c r="A25" s="3" t="s">
        <v>917</v>
      </c>
      <c r="B25" s="4" t="s">
        <v>5</v>
      </c>
      <c r="C25" s="4" t="s">
        <v>5</v>
      </c>
    </row>
    <row r="26" spans="1:3" x14ac:dyDescent="0.25">
      <c r="A26" s="2" t="s">
        <v>921</v>
      </c>
      <c r="B26" s="9">
        <v>0.36799999999999999</v>
      </c>
      <c r="C26" s="4" t="s">
        <v>5</v>
      </c>
    </row>
    <row r="27" spans="1:3" ht="60" x14ac:dyDescent="0.25">
      <c r="A27" s="2" t="s">
        <v>927</v>
      </c>
      <c r="B27" s="4" t="s">
        <v>5</v>
      </c>
      <c r="C27" s="4" t="s">
        <v>5</v>
      </c>
    </row>
    <row r="28" spans="1:3" ht="30" x14ac:dyDescent="0.25">
      <c r="A28" s="3" t="s">
        <v>917</v>
      </c>
      <c r="B28" s="4" t="s">
        <v>5</v>
      </c>
      <c r="C28" s="4" t="s">
        <v>5</v>
      </c>
    </row>
    <row r="29" spans="1:3" x14ac:dyDescent="0.25">
      <c r="A29" s="2" t="s">
        <v>921</v>
      </c>
      <c r="B29" s="9">
        <v>0.36799999999999999</v>
      </c>
      <c r="C29" s="4" t="s">
        <v>5</v>
      </c>
    </row>
    <row r="30" spans="1:3" ht="60" x14ac:dyDescent="0.25">
      <c r="A30" s="2" t="s">
        <v>928</v>
      </c>
      <c r="B30" s="4" t="s">
        <v>5</v>
      </c>
      <c r="C30" s="4" t="s">
        <v>5</v>
      </c>
    </row>
    <row r="31" spans="1:3" ht="30" x14ac:dyDescent="0.25">
      <c r="A31" s="3" t="s">
        <v>917</v>
      </c>
      <c r="B31" s="4" t="s">
        <v>5</v>
      </c>
      <c r="C31" s="4" t="s">
        <v>5</v>
      </c>
    </row>
    <row r="32" spans="1:3" x14ac:dyDescent="0.25">
      <c r="A32" s="2" t="s">
        <v>918</v>
      </c>
      <c r="B32" s="4">
        <v>346</v>
      </c>
      <c r="C32" s="4">
        <v>345</v>
      </c>
    </row>
    <row r="33" spans="1:3" ht="60" x14ac:dyDescent="0.25">
      <c r="A33" s="2" t="s">
        <v>929</v>
      </c>
      <c r="B33" s="4" t="s">
        <v>5</v>
      </c>
      <c r="C33" s="4" t="s">
        <v>5</v>
      </c>
    </row>
    <row r="34" spans="1:3" ht="30" x14ac:dyDescent="0.25">
      <c r="A34" s="3" t="s">
        <v>917</v>
      </c>
      <c r="B34" s="4" t="s">
        <v>5</v>
      </c>
      <c r="C34" s="4" t="s">
        <v>5</v>
      </c>
    </row>
    <row r="35" spans="1:3" x14ac:dyDescent="0.25">
      <c r="A35" s="2" t="s">
        <v>921</v>
      </c>
      <c r="B35" s="9">
        <v>0.65500000000000003</v>
      </c>
      <c r="C35" s="9">
        <v>0.625</v>
      </c>
    </row>
    <row r="36" spans="1:3" ht="60" x14ac:dyDescent="0.25">
      <c r="A36" s="2" t="s">
        <v>930</v>
      </c>
      <c r="B36" s="4" t="s">
        <v>5</v>
      </c>
      <c r="C36" s="4" t="s">
        <v>5</v>
      </c>
    </row>
    <row r="37" spans="1:3" ht="30" x14ac:dyDescent="0.25">
      <c r="A37" s="3" t="s">
        <v>917</v>
      </c>
      <c r="B37" s="4" t="s">
        <v>5</v>
      </c>
      <c r="C37" s="4" t="s">
        <v>5</v>
      </c>
    </row>
    <row r="38" spans="1:3" x14ac:dyDescent="0.25">
      <c r="A38" s="2" t="s">
        <v>921</v>
      </c>
      <c r="B38" s="9">
        <v>0.72399999999999998</v>
      </c>
      <c r="C38" s="9">
        <v>0.7</v>
      </c>
    </row>
    <row r="39" spans="1:3" ht="75" x14ac:dyDescent="0.25">
      <c r="A39" s="2" t="s">
        <v>931</v>
      </c>
      <c r="B39" s="4" t="s">
        <v>5</v>
      </c>
      <c r="C39" s="4" t="s">
        <v>5</v>
      </c>
    </row>
    <row r="40" spans="1:3" ht="30" x14ac:dyDescent="0.25">
      <c r="A40" s="3" t="s">
        <v>917</v>
      </c>
      <c r="B40" s="4" t="s">
        <v>5</v>
      </c>
      <c r="C40" s="4" t="s">
        <v>5</v>
      </c>
    </row>
    <row r="41" spans="1:3" x14ac:dyDescent="0.25">
      <c r="A41" s="2" t="s">
        <v>921</v>
      </c>
      <c r="B41" s="9">
        <v>0.66900000000000004</v>
      </c>
      <c r="C41" s="9">
        <v>0.64</v>
      </c>
    </row>
    <row r="42" spans="1:3" ht="60" x14ac:dyDescent="0.25">
      <c r="A42" s="2" t="s">
        <v>932</v>
      </c>
      <c r="B42" s="4" t="s">
        <v>5</v>
      </c>
      <c r="C42" s="4" t="s">
        <v>5</v>
      </c>
    </row>
    <row r="43" spans="1:3" ht="30" x14ac:dyDescent="0.25">
      <c r="A43" s="3" t="s">
        <v>917</v>
      </c>
      <c r="B43" s="4" t="s">
        <v>5</v>
      </c>
      <c r="C43" s="4" t="s">
        <v>5</v>
      </c>
    </row>
    <row r="44" spans="1:3" x14ac:dyDescent="0.25">
      <c r="A44" s="2" t="s">
        <v>918</v>
      </c>
      <c r="B44" s="4" t="s">
        <v>5</v>
      </c>
      <c r="C44" s="4">
        <v>428</v>
      </c>
    </row>
    <row r="45" spans="1:3" ht="60" x14ac:dyDescent="0.25">
      <c r="A45" s="2" t="s">
        <v>933</v>
      </c>
      <c r="B45" s="4" t="s">
        <v>5</v>
      </c>
      <c r="C45" s="4" t="s">
        <v>5</v>
      </c>
    </row>
    <row r="46" spans="1:3" ht="30" x14ac:dyDescent="0.25">
      <c r="A46" s="3" t="s">
        <v>917</v>
      </c>
      <c r="B46" s="4" t="s">
        <v>5</v>
      </c>
      <c r="C46" s="4" t="s">
        <v>5</v>
      </c>
    </row>
    <row r="47" spans="1:3" x14ac:dyDescent="0.25">
      <c r="A47" s="2" t="s">
        <v>921</v>
      </c>
      <c r="B47" s="4" t="s">
        <v>5</v>
      </c>
      <c r="C47" s="9">
        <v>0.50600000000000001</v>
      </c>
    </row>
    <row r="48" spans="1:3" ht="60" x14ac:dyDescent="0.25">
      <c r="A48" s="2" t="s">
        <v>934</v>
      </c>
      <c r="B48" s="4" t="s">
        <v>5</v>
      </c>
      <c r="C48" s="4" t="s">
        <v>5</v>
      </c>
    </row>
    <row r="49" spans="1:3" ht="30" x14ac:dyDescent="0.25">
      <c r="A49" s="3" t="s">
        <v>917</v>
      </c>
      <c r="B49" s="4" t="s">
        <v>5</v>
      </c>
      <c r="C49" s="4" t="s">
        <v>5</v>
      </c>
    </row>
    <row r="50" spans="1:3" x14ac:dyDescent="0.25">
      <c r="A50" s="2" t="s">
        <v>921</v>
      </c>
      <c r="B50" s="4" t="s">
        <v>5</v>
      </c>
      <c r="C50" s="9">
        <v>0.50600000000000001</v>
      </c>
    </row>
    <row r="51" spans="1:3" ht="75" x14ac:dyDescent="0.25">
      <c r="A51" s="2" t="s">
        <v>935</v>
      </c>
      <c r="B51" s="4" t="s">
        <v>5</v>
      </c>
      <c r="C51" s="4" t="s">
        <v>5</v>
      </c>
    </row>
    <row r="52" spans="1:3" ht="30" x14ac:dyDescent="0.25">
      <c r="A52" s="3" t="s">
        <v>917</v>
      </c>
      <c r="B52" s="4" t="s">
        <v>5</v>
      </c>
      <c r="C52" s="4" t="s">
        <v>5</v>
      </c>
    </row>
    <row r="53" spans="1:3" x14ac:dyDescent="0.25">
      <c r="A53" s="2" t="s">
        <v>921</v>
      </c>
      <c r="B53" s="4" t="s">
        <v>5</v>
      </c>
      <c r="C53" s="9">
        <v>0.50600000000000001</v>
      </c>
    </row>
    <row r="54" spans="1:3" ht="45" x14ac:dyDescent="0.25">
      <c r="A54" s="2" t="s">
        <v>936</v>
      </c>
      <c r="B54" s="4" t="s">
        <v>5</v>
      </c>
      <c r="C54" s="4" t="s">
        <v>5</v>
      </c>
    </row>
    <row r="55" spans="1:3" ht="30" x14ac:dyDescent="0.25">
      <c r="A55" s="3" t="s">
        <v>917</v>
      </c>
      <c r="B55" s="4" t="s">
        <v>5</v>
      </c>
      <c r="C55" s="4" t="s">
        <v>5</v>
      </c>
    </row>
    <row r="56" spans="1:3" x14ac:dyDescent="0.25">
      <c r="A56" s="2" t="s">
        <v>918</v>
      </c>
      <c r="B56" s="4">
        <v>737</v>
      </c>
      <c r="C56" s="5">
        <v>3384</v>
      </c>
    </row>
    <row r="57" spans="1:3" ht="60" x14ac:dyDescent="0.25">
      <c r="A57" s="2" t="s">
        <v>937</v>
      </c>
      <c r="B57" s="4" t="s">
        <v>5</v>
      </c>
      <c r="C57" s="4" t="s">
        <v>5</v>
      </c>
    </row>
    <row r="58" spans="1:3" ht="30" x14ac:dyDescent="0.25">
      <c r="A58" s="3" t="s">
        <v>917</v>
      </c>
      <c r="B58" s="4" t="s">
        <v>5</v>
      </c>
      <c r="C58" s="4" t="s">
        <v>5</v>
      </c>
    </row>
    <row r="59" spans="1:3" x14ac:dyDescent="0.25">
      <c r="A59" s="2" t="s">
        <v>921</v>
      </c>
      <c r="B59" s="9">
        <v>0.16400000000000001</v>
      </c>
      <c r="C59" s="9">
        <v>0.25</v>
      </c>
    </row>
    <row r="60" spans="1:3" ht="60" x14ac:dyDescent="0.25">
      <c r="A60" s="2" t="s">
        <v>938</v>
      </c>
      <c r="B60" s="4" t="s">
        <v>5</v>
      </c>
      <c r="C60" s="4" t="s">
        <v>5</v>
      </c>
    </row>
    <row r="61" spans="1:3" ht="30" x14ac:dyDescent="0.25">
      <c r="A61" s="3" t="s">
        <v>917</v>
      </c>
      <c r="B61" s="4" t="s">
        <v>5</v>
      </c>
      <c r="C61" s="4" t="s">
        <v>5</v>
      </c>
    </row>
    <row r="62" spans="1:3" x14ac:dyDescent="0.25">
      <c r="A62" s="2" t="s">
        <v>921</v>
      </c>
      <c r="B62" s="9">
        <v>0.41199999999999998</v>
      </c>
      <c r="C62" s="9">
        <v>0.65500000000000003</v>
      </c>
    </row>
    <row r="63" spans="1:3" ht="60" x14ac:dyDescent="0.25">
      <c r="A63" s="2" t="s">
        <v>939</v>
      </c>
      <c r="B63" s="4" t="s">
        <v>5</v>
      </c>
      <c r="C63" s="4" t="s">
        <v>5</v>
      </c>
    </row>
    <row r="64" spans="1:3" ht="30" x14ac:dyDescent="0.25">
      <c r="A64" s="3" t="s">
        <v>917</v>
      </c>
      <c r="B64" s="4" t="s">
        <v>5</v>
      </c>
      <c r="C64" s="4" t="s">
        <v>5</v>
      </c>
    </row>
    <row r="65" spans="1:3" x14ac:dyDescent="0.25">
      <c r="A65" s="2" t="s">
        <v>921</v>
      </c>
      <c r="B65" s="9">
        <v>0.27700000000000002</v>
      </c>
      <c r="C65" s="9">
        <v>0.57799999999999996</v>
      </c>
    </row>
    <row r="66" spans="1:3" ht="45" x14ac:dyDescent="0.25">
      <c r="A66" s="2" t="s">
        <v>940</v>
      </c>
      <c r="B66" s="4" t="s">
        <v>5</v>
      </c>
      <c r="C66" s="4" t="s">
        <v>5</v>
      </c>
    </row>
    <row r="67" spans="1:3" ht="30" x14ac:dyDescent="0.25">
      <c r="A67" s="3" t="s">
        <v>917</v>
      </c>
      <c r="B67" s="4" t="s">
        <v>5</v>
      </c>
      <c r="C67" s="4" t="s">
        <v>5</v>
      </c>
    </row>
    <row r="68" spans="1:3" x14ac:dyDescent="0.25">
      <c r="A68" s="2" t="s">
        <v>918</v>
      </c>
      <c r="B68" s="5">
        <v>4165</v>
      </c>
      <c r="C68" s="5">
        <v>4133</v>
      </c>
    </row>
    <row r="69" spans="1:3" ht="45" x14ac:dyDescent="0.25">
      <c r="A69" s="2" t="s">
        <v>941</v>
      </c>
      <c r="B69" s="4" t="s">
        <v>5</v>
      </c>
      <c r="C69" s="4" t="s">
        <v>5</v>
      </c>
    </row>
    <row r="70" spans="1:3" ht="30" x14ac:dyDescent="0.25">
      <c r="A70" s="3" t="s">
        <v>917</v>
      </c>
      <c r="B70" s="4" t="s">
        <v>5</v>
      </c>
      <c r="C70" s="4" t="s">
        <v>5</v>
      </c>
    </row>
    <row r="71" spans="1:3" x14ac:dyDescent="0.25">
      <c r="A71" s="2" t="s">
        <v>921</v>
      </c>
      <c r="B71" s="9">
        <v>0.57199999999999995</v>
      </c>
      <c r="C71" s="9">
        <v>0.57599999999999996</v>
      </c>
    </row>
    <row r="72" spans="1:3" ht="45" x14ac:dyDescent="0.25">
      <c r="A72" s="2" t="s">
        <v>942</v>
      </c>
      <c r="B72" s="4" t="s">
        <v>5</v>
      </c>
      <c r="C72" s="4" t="s">
        <v>5</v>
      </c>
    </row>
    <row r="73" spans="1:3" ht="30" x14ac:dyDescent="0.25">
      <c r="A73" s="3" t="s">
        <v>917</v>
      </c>
      <c r="B73" s="4" t="s">
        <v>5</v>
      </c>
      <c r="C73" s="4" t="s">
        <v>5</v>
      </c>
    </row>
    <row r="74" spans="1:3" x14ac:dyDescent="0.25">
      <c r="A74" s="2" t="s">
        <v>921</v>
      </c>
      <c r="B74" s="9">
        <v>0.57199999999999995</v>
      </c>
      <c r="C74" s="9">
        <v>0.99299999999999999</v>
      </c>
    </row>
    <row r="75" spans="1:3" ht="60" x14ac:dyDescent="0.25">
      <c r="A75" s="2" t="s">
        <v>943</v>
      </c>
      <c r="B75" s="4" t="s">
        <v>5</v>
      </c>
      <c r="C75" s="4" t="s">
        <v>5</v>
      </c>
    </row>
    <row r="76" spans="1:3" ht="30" x14ac:dyDescent="0.25">
      <c r="A76" s="3" t="s">
        <v>917</v>
      </c>
      <c r="B76" s="4" t="s">
        <v>5</v>
      </c>
      <c r="C76" s="4" t="s">
        <v>5</v>
      </c>
    </row>
    <row r="77" spans="1:3" x14ac:dyDescent="0.25">
      <c r="A77" s="2" t="s">
        <v>921</v>
      </c>
      <c r="B77" s="9">
        <v>0.57199999999999995</v>
      </c>
      <c r="C77" s="9">
        <v>0.57699999999999996</v>
      </c>
    </row>
    <row r="78" spans="1:3" x14ac:dyDescent="0.25">
      <c r="A78" s="2" t="s">
        <v>944</v>
      </c>
      <c r="B78" s="4" t="s">
        <v>5</v>
      </c>
      <c r="C78" s="4" t="s">
        <v>5</v>
      </c>
    </row>
    <row r="79" spans="1:3" ht="30" x14ac:dyDescent="0.25">
      <c r="A79" s="3" t="s">
        <v>917</v>
      </c>
      <c r="B79" s="4" t="s">
        <v>5</v>
      </c>
      <c r="C79" s="4" t="s">
        <v>5</v>
      </c>
    </row>
    <row r="80" spans="1:3" x14ac:dyDescent="0.25">
      <c r="A80" s="2" t="s">
        <v>918</v>
      </c>
      <c r="B80" s="5">
        <v>8738</v>
      </c>
      <c r="C80" s="5">
        <v>8786</v>
      </c>
    </row>
    <row r="81" spans="1:3" ht="60" x14ac:dyDescent="0.25">
      <c r="A81" s="2" t="s">
        <v>945</v>
      </c>
      <c r="B81" s="4" t="s">
        <v>5</v>
      </c>
      <c r="C81" s="4" t="s">
        <v>5</v>
      </c>
    </row>
    <row r="82" spans="1:3" ht="30" x14ac:dyDescent="0.25">
      <c r="A82" s="3" t="s">
        <v>917</v>
      </c>
      <c r="B82" s="4" t="s">
        <v>5</v>
      </c>
      <c r="C82" s="4" t="s">
        <v>5</v>
      </c>
    </row>
    <row r="83" spans="1:3" x14ac:dyDescent="0.25">
      <c r="A83" s="2" t="s">
        <v>918</v>
      </c>
      <c r="B83" s="4">
        <v>290</v>
      </c>
      <c r="C83" s="4">
        <v>290</v>
      </c>
    </row>
    <row r="84" spans="1:3" ht="60" x14ac:dyDescent="0.25">
      <c r="A84" s="2" t="s">
        <v>946</v>
      </c>
      <c r="B84" s="4" t="s">
        <v>5</v>
      </c>
      <c r="C84" s="4" t="s">
        <v>5</v>
      </c>
    </row>
    <row r="85" spans="1:3" ht="30" x14ac:dyDescent="0.25">
      <c r="A85" s="3" t="s">
        <v>917</v>
      </c>
      <c r="B85" s="4" t="s">
        <v>5</v>
      </c>
      <c r="C85" s="4" t="s">
        <v>5</v>
      </c>
    </row>
    <row r="86" spans="1:3" x14ac:dyDescent="0.25">
      <c r="A86" s="2" t="s">
        <v>921</v>
      </c>
      <c r="B86" s="9">
        <v>0.42699999999999999</v>
      </c>
      <c r="C86" s="9">
        <v>0.42699999999999999</v>
      </c>
    </row>
    <row r="87" spans="1:3" ht="60" x14ac:dyDescent="0.25">
      <c r="A87" s="2" t="s">
        <v>947</v>
      </c>
      <c r="B87" s="4" t="s">
        <v>5</v>
      </c>
      <c r="C87" s="4" t="s">
        <v>5</v>
      </c>
    </row>
    <row r="88" spans="1:3" ht="30" x14ac:dyDescent="0.25">
      <c r="A88" s="3" t="s">
        <v>917</v>
      </c>
      <c r="B88" s="4" t="s">
        <v>5</v>
      </c>
      <c r="C88" s="4" t="s">
        <v>5</v>
      </c>
    </row>
    <row r="89" spans="1:3" x14ac:dyDescent="0.25">
      <c r="A89" s="2" t="s">
        <v>921</v>
      </c>
      <c r="B89" s="9">
        <v>0.42699999999999999</v>
      </c>
      <c r="C89" s="9">
        <v>0.42699999999999999</v>
      </c>
    </row>
    <row r="90" spans="1:3" ht="75" x14ac:dyDescent="0.25">
      <c r="A90" s="2" t="s">
        <v>948</v>
      </c>
      <c r="B90" s="4" t="s">
        <v>5</v>
      </c>
      <c r="C90" s="4" t="s">
        <v>5</v>
      </c>
    </row>
    <row r="91" spans="1:3" ht="30" x14ac:dyDescent="0.25">
      <c r="A91" s="3" t="s">
        <v>917</v>
      </c>
      <c r="B91" s="4" t="s">
        <v>5</v>
      </c>
      <c r="C91" s="4" t="s">
        <v>5</v>
      </c>
    </row>
    <row r="92" spans="1:3" x14ac:dyDescent="0.25">
      <c r="A92" s="2" t="s">
        <v>921</v>
      </c>
      <c r="B92" s="9">
        <v>0.42699999999999999</v>
      </c>
      <c r="C92" s="9">
        <v>0.42699999999999999</v>
      </c>
    </row>
    <row r="93" spans="1:3" ht="45" x14ac:dyDescent="0.25">
      <c r="A93" s="2" t="s">
        <v>949</v>
      </c>
      <c r="B93" s="4" t="s">
        <v>5</v>
      </c>
      <c r="C93" s="4" t="s">
        <v>5</v>
      </c>
    </row>
    <row r="94" spans="1:3" ht="30" x14ac:dyDescent="0.25">
      <c r="A94" s="3" t="s">
        <v>917</v>
      </c>
      <c r="B94" s="4" t="s">
        <v>5</v>
      </c>
      <c r="C94" s="4" t="s">
        <v>5</v>
      </c>
    </row>
    <row r="95" spans="1:3" x14ac:dyDescent="0.25">
      <c r="A95" s="2" t="s">
        <v>918</v>
      </c>
      <c r="B95" s="5">
        <v>8448</v>
      </c>
      <c r="C95" s="5">
        <v>8496</v>
      </c>
    </row>
    <row r="96" spans="1:3" ht="60" x14ac:dyDescent="0.25">
      <c r="A96" s="2" t="s">
        <v>950</v>
      </c>
      <c r="B96" s="4" t="s">
        <v>5</v>
      </c>
      <c r="C96" s="4" t="s">
        <v>5</v>
      </c>
    </row>
    <row r="97" spans="1:3" ht="30" x14ac:dyDescent="0.25">
      <c r="A97" s="3" t="s">
        <v>917</v>
      </c>
      <c r="B97" s="4" t="s">
        <v>5</v>
      </c>
      <c r="C97" s="4" t="s">
        <v>5</v>
      </c>
    </row>
    <row r="98" spans="1:3" x14ac:dyDescent="0.25">
      <c r="A98" s="2" t="s">
        <v>921</v>
      </c>
      <c r="B98" s="9">
        <v>0.246</v>
      </c>
      <c r="C98" s="9">
        <v>9.5000000000000001E-2</v>
      </c>
    </row>
    <row r="99" spans="1:3" ht="60" x14ac:dyDescent="0.25">
      <c r="A99" s="2" t="s">
        <v>951</v>
      </c>
      <c r="B99" s="4" t="s">
        <v>5</v>
      </c>
      <c r="C99" s="4" t="s">
        <v>5</v>
      </c>
    </row>
    <row r="100" spans="1:3" ht="30" x14ac:dyDescent="0.25">
      <c r="A100" s="3" t="s">
        <v>917</v>
      </c>
      <c r="B100" s="4" t="s">
        <v>5</v>
      </c>
      <c r="C100" s="4" t="s">
        <v>5</v>
      </c>
    </row>
    <row r="101" spans="1:3" x14ac:dyDescent="0.25">
      <c r="A101" s="2" t="s">
        <v>921</v>
      </c>
      <c r="B101" s="9">
        <v>0.49099999999999999</v>
      </c>
      <c r="C101" s="9">
        <v>0.246</v>
      </c>
    </row>
    <row r="102" spans="1:3" ht="60" x14ac:dyDescent="0.25">
      <c r="A102" s="2" t="s">
        <v>952</v>
      </c>
      <c r="B102" s="4" t="s">
        <v>5</v>
      </c>
      <c r="C102" s="4" t="s">
        <v>5</v>
      </c>
    </row>
    <row r="103" spans="1:3" ht="30" x14ac:dyDescent="0.25">
      <c r="A103" s="3" t="s">
        <v>917</v>
      </c>
      <c r="B103" s="4" t="s">
        <v>5</v>
      </c>
      <c r="C103" s="4" t="s">
        <v>5</v>
      </c>
    </row>
    <row r="104" spans="1:3" x14ac:dyDescent="0.25">
      <c r="A104" s="2" t="s">
        <v>921</v>
      </c>
      <c r="B104" s="9">
        <v>0.442</v>
      </c>
      <c r="C104" s="9">
        <v>0.1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7" t="s">
        <v>83</v>
      </c>
      <c r="C1" s="7"/>
      <c r="D1" s="7" t="s">
        <v>1</v>
      </c>
      <c r="E1" s="7"/>
    </row>
    <row r="2" spans="1:5" ht="30" x14ac:dyDescent="0.25">
      <c r="A2" s="1" t="s">
        <v>30</v>
      </c>
      <c r="B2" s="1" t="s">
        <v>2</v>
      </c>
      <c r="C2" s="1" t="s">
        <v>84</v>
      </c>
      <c r="D2" s="1" t="s">
        <v>2</v>
      </c>
      <c r="E2" s="1" t="s">
        <v>84</v>
      </c>
    </row>
    <row r="3" spans="1:5" ht="45" x14ac:dyDescent="0.25">
      <c r="A3" s="3" t="s">
        <v>126</v>
      </c>
      <c r="B3" s="4" t="s">
        <v>5</v>
      </c>
      <c r="C3" s="4" t="s">
        <v>5</v>
      </c>
      <c r="D3" s="4" t="s">
        <v>5</v>
      </c>
      <c r="E3" s="4" t="s">
        <v>5</v>
      </c>
    </row>
    <row r="4" spans="1:5" x14ac:dyDescent="0.25">
      <c r="A4" s="2" t="s">
        <v>119</v>
      </c>
      <c r="B4" s="8">
        <v>3100</v>
      </c>
      <c r="C4" s="8">
        <v>3109</v>
      </c>
      <c r="D4" s="8">
        <v>6770</v>
      </c>
      <c r="E4" s="8">
        <v>5613</v>
      </c>
    </row>
    <row r="5" spans="1:5" x14ac:dyDescent="0.25">
      <c r="A5" s="3" t="s">
        <v>127</v>
      </c>
      <c r="B5" s="4" t="s">
        <v>5</v>
      </c>
      <c r="C5" s="4" t="s">
        <v>5</v>
      </c>
      <c r="D5" s="4" t="s">
        <v>5</v>
      </c>
      <c r="E5" s="4" t="s">
        <v>5</v>
      </c>
    </row>
    <row r="6" spans="1:5" ht="45" x14ac:dyDescent="0.25">
      <c r="A6" s="2" t="s">
        <v>128</v>
      </c>
      <c r="B6" s="4">
        <v>741</v>
      </c>
      <c r="C6" s="5">
        <v>-4830</v>
      </c>
      <c r="D6" s="5">
        <v>3459</v>
      </c>
      <c r="E6" s="5">
        <v>-5409</v>
      </c>
    </row>
    <row r="7" spans="1:5" ht="30" x14ac:dyDescent="0.25">
      <c r="A7" s="2" t="s">
        <v>129</v>
      </c>
      <c r="B7" s="4">
        <v>0</v>
      </c>
      <c r="C7" s="4">
        <v>0</v>
      </c>
      <c r="D7" s="4">
        <v>0</v>
      </c>
      <c r="E7" s="4">
        <v>-148</v>
      </c>
    </row>
    <row r="8" spans="1:5" ht="30" x14ac:dyDescent="0.25">
      <c r="A8" s="2" t="s">
        <v>130</v>
      </c>
      <c r="B8" s="4">
        <v>741</v>
      </c>
      <c r="C8" s="5">
        <v>-4830</v>
      </c>
      <c r="D8" s="5">
        <v>3459</v>
      </c>
      <c r="E8" s="5">
        <v>-5557</v>
      </c>
    </row>
    <row r="9" spans="1:5" x14ac:dyDescent="0.25">
      <c r="A9" s="2" t="s">
        <v>131</v>
      </c>
      <c r="B9" s="4">
        <v>-252</v>
      </c>
      <c r="C9" s="5">
        <v>1642</v>
      </c>
      <c r="D9" s="5">
        <v>-1176</v>
      </c>
      <c r="E9" s="5">
        <v>1889</v>
      </c>
    </row>
    <row r="10" spans="1:5" x14ac:dyDescent="0.25">
      <c r="A10" s="2" t="s">
        <v>132</v>
      </c>
      <c r="B10" s="4">
        <v>489</v>
      </c>
      <c r="C10" s="5">
        <v>-3188</v>
      </c>
      <c r="D10" s="5">
        <v>2283</v>
      </c>
      <c r="E10" s="5">
        <v>-3668</v>
      </c>
    </row>
    <row r="11" spans="1:5" x14ac:dyDescent="0.25">
      <c r="A11" s="2" t="s">
        <v>133</v>
      </c>
      <c r="B11" s="8">
        <v>3589</v>
      </c>
      <c r="C11" s="8">
        <v>-79</v>
      </c>
      <c r="D11" s="8">
        <v>9053</v>
      </c>
      <c r="E11" s="8">
        <v>19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3</v>
      </c>
      <c r="B1" s="1" t="s">
        <v>786</v>
      </c>
    </row>
    <row r="2" spans="1:2" ht="30" x14ac:dyDescent="0.25">
      <c r="A2" s="1" t="s">
        <v>30</v>
      </c>
      <c r="B2" s="1" t="s">
        <v>954</v>
      </c>
    </row>
    <row r="3" spans="1:2" x14ac:dyDescent="0.25">
      <c r="A3" s="1"/>
      <c r="B3" s="1" t="s">
        <v>955</v>
      </c>
    </row>
    <row r="4" spans="1:2" x14ac:dyDescent="0.25">
      <c r="A4" s="2" t="s">
        <v>688</v>
      </c>
      <c r="B4" s="4" t="s">
        <v>5</v>
      </c>
    </row>
    <row r="5" spans="1:2" x14ac:dyDescent="0.25">
      <c r="A5" s="3" t="s">
        <v>956</v>
      </c>
      <c r="B5" s="4" t="s">
        <v>5</v>
      </c>
    </row>
    <row r="6" spans="1:2" x14ac:dyDescent="0.25">
      <c r="A6" s="2" t="s">
        <v>957</v>
      </c>
      <c r="B6" s="8">
        <v>20250</v>
      </c>
    </row>
    <row r="7" spans="1:2" x14ac:dyDescent="0.25">
      <c r="A7" s="2" t="s">
        <v>958</v>
      </c>
      <c r="B7" s="5">
        <v>20250</v>
      </c>
    </row>
    <row r="8" spans="1:2" ht="30" x14ac:dyDescent="0.25">
      <c r="A8" s="2" t="s">
        <v>959</v>
      </c>
      <c r="B8" s="4">
        <v>5</v>
      </c>
    </row>
    <row r="9" spans="1:2" ht="30" x14ac:dyDescent="0.25">
      <c r="A9" s="2" t="s">
        <v>960</v>
      </c>
      <c r="B9" s="5">
        <v>3920</v>
      </c>
    </row>
    <row r="10" spans="1:2" ht="30" x14ac:dyDescent="0.25">
      <c r="A10" s="2" t="s">
        <v>961</v>
      </c>
      <c r="B10" s="5">
        <v>1730</v>
      </c>
    </row>
    <row r="11" spans="1:2" ht="45" x14ac:dyDescent="0.25">
      <c r="A11" s="3" t="s">
        <v>962</v>
      </c>
      <c r="B11" s="4" t="s">
        <v>5</v>
      </c>
    </row>
    <row r="12" spans="1:2" x14ac:dyDescent="0.25">
      <c r="A12" s="2">
        <v>2014</v>
      </c>
      <c r="B12" s="4">
        <v>243</v>
      </c>
    </row>
    <row r="13" spans="1:2" x14ac:dyDescent="0.25">
      <c r="A13" s="2">
        <v>2015</v>
      </c>
      <c r="B13" s="4">
        <v>279</v>
      </c>
    </row>
    <row r="14" spans="1:2" x14ac:dyDescent="0.25">
      <c r="A14" s="2">
        <v>2016</v>
      </c>
      <c r="B14" s="4">
        <v>226</v>
      </c>
    </row>
    <row r="15" spans="1:2" x14ac:dyDescent="0.25">
      <c r="A15" s="2">
        <v>2017</v>
      </c>
      <c r="B15" s="4">
        <v>193</v>
      </c>
    </row>
    <row r="16" spans="1:2" x14ac:dyDescent="0.25">
      <c r="A16" s="2">
        <v>2018</v>
      </c>
      <c r="B16" s="4">
        <v>186</v>
      </c>
    </row>
    <row r="17" spans="1:2" x14ac:dyDescent="0.25">
      <c r="A17" s="2" t="s">
        <v>582</v>
      </c>
      <c r="B17" s="4">
        <v>603</v>
      </c>
    </row>
    <row r="18" spans="1:2" x14ac:dyDescent="0.25">
      <c r="A18" s="2" t="s">
        <v>583</v>
      </c>
      <c r="B18" s="5">
        <v>1730</v>
      </c>
    </row>
    <row r="19" spans="1:2" ht="30" x14ac:dyDescent="0.25">
      <c r="A19" s="3" t="s">
        <v>963</v>
      </c>
      <c r="B19" s="4" t="s">
        <v>5</v>
      </c>
    </row>
    <row r="20" spans="1:2" x14ac:dyDescent="0.25">
      <c r="A20" s="2" t="s">
        <v>33</v>
      </c>
      <c r="B20" s="5">
        <v>61223</v>
      </c>
    </row>
    <row r="21" spans="1:2" x14ac:dyDescent="0.25">
      <c r="A21" s="2" t="s">
        <v>37</v>
      </c>
      <c r="B21" s="5">
        <v>38741</v>
      </c>
    </row>
    <row r="22" spans="1:2" x14ac:dyDescent="0.25">
      <c r="A22" s="2" t="s">
        <v>489</v>
      </c>
      <c r="B22" s="5">
        <v>95094</v>
      </c>
    </row>
    <row r="23" spans="1:2" x14ac:dyDescent="0.25">
      <c r="A23" s="2" t="s">
        <v>587</v>
      </c>
      <c r="B23" s="5">
        <v>5651</v>
      </c>
    </row>
    <row r="24" spans="1:2" x14ac:dyDescent="0.25">
      <c r="A24" s="2" t="s">
        <v>49</v>
      </c>
      <c r="B24" s="5">
        <v>5089</v>
      </c>
    </row>
    <row r="25" spans="1:2" x14ac:dyDescent="0.25">
      <c r="A25" s="2" t="s">
        <v>588</v>
      </c>
      <c r="B25" s="5">
        <v>205798</v>
      </c>
    </row>
    <row r="26" spans="1:2" x14ac:dyDescent="0.25">
      <c r="A26" s="2" t="s">
        <v>51</v>
      </c>
      <c r="B26" s="5">
        <v>-184555</v>
      </c>
    </row>
    <row r="27" spans="1:2" x14ac:dyDescent="0.25">
      <c r="A27" s="2" t="s">
        <v>59</v>
      </c>
      <c r="B27" s="4">
        <v>-993</v>
      </c>
    </row>
    <row r="28" spans="1:2" x14ac:dyDescent="0.25">
      <c r="A28" s="2" t="s">
        <v>591</v>
      </c>
      <c r="B28" s="5">
        <v>-185548</v>
      </c>
    </row>
    <row r="29" spans="1:2" x14ac:dyDescent="0.25">
      <c r="A29" s="2" t="s">
        <v>593</v>
      </c>
      <c r="B29" s="5">
        <v>20250</v>
      </c>
    </row>
    <row r="30" spans="1:2" x14ac:dyDescent="0.25">
      <c r="A30" s="2" t="s">
        <v>964</v>
      </c>
      <c r="B30" s="8">
        <v>975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v>
      </c>
      <c r="B1" s="7" t="s">
        <v>1</v>
      </c>
      <c r="C1" s="7"/>
    </row>
    <row r="2" spans="1:3" ht="30" x14ac:dyDescent="0.25">
      <c r="A2" s="1" t="s">
        <v>30</v>
      </c>
      <c r="B2" s="1" t="s">
        <v>2</v>
      </c>
      <c r="C2" s="1" t="s">
        <v>84</v>
      </c>
    </row>
    <row r="3" spans="1:3" x14ac:dyDescent="0.25">
      <c r="A3" s="3" t="s">
        <v>135</v>
      </c>
      <c r="B3" s="4" t="s">
        <v>5</v>
      </c>
      <c r="C3" s="4" t="s">
        <v>5</v>
      </c>
    </row>
    <row r="4" spans="1:3" x14ac:dyDescent="0.25">
      <c r="A4" s="2" t="s">
        <v>119</v>
      </c>
      <c r="B4" s="8">
        <v>6770</v>
      </c>
      <c r="C4" s="8">
        <v>5613</v>
      </c>
    </row>
    <row r="5" spans="1:3" ht="30" x14ac:dyDescent="0.25">
      <c r="A5" s="3" t="s">
        <v>136</v>
      </c>
      <c r="B5" s="4" t="s">
        <v>5</v>
      </c>
      <c r="C5" s="4" t="s">
        <v>5</v>
      </c>
    </row>
    <row r="6" spans="1:3" x14ac:dyDescent="0.25">
      <c r="A6" s="2" t="s">
        <v>137</v>
      </c>
      <c r="B6" s="4">
        <v>735</v>
      </c>
      <c r="C6" s="4">
        <v>677</v>
      </c>
    </row>
    <row r="7" spans="1:3" x14ac:dyDescent="0.25">
      <c r="A7" s="2" t="s">
        <v>96</v>
      </c>
      <c r="B7" s="4">
        <v>-389</v>
      </c>
      <c r="C7" s="4">
        <v>500</v>
      </c>
    </row>
    <row r="8" spans="1:3" x14ac:dyDescent="0.25">
      <c r="A8" s="2" t="s">
        <v>138</v>
      </c>
      <c r="B8" s="4">
        <v>484</v>
      </c>
      <c r="C8" s="4">
        <v>131</v>
      </c>
    </row>
    <row r="9" spans="1:3" x14ac:dyDescent="0.25">
      <c r="A9" s="2" t="s">
        <v>139</v>
      </c>
      <c r="B9" s="4">
        <v>-800</v>
      </c>
      <c r="C9" s="4">
        <v>-74</v>
      </c>
    </row>
    <row r="10" spans="1:3" x14ac:dyDescent="0.25">
      <c r="A10" s="2" t="s">
        <v>140</v>
      </c>
      <c r="B10" s="4">
        <v>170</v>
      </c>
      <c r="C10" s="4">
        <v>87</v>
      </c>
    </row>
    <row r="11" spans="1:3" x14ac:dyDescent="0.25">
      <c r="A11" s="2" t="s">
        <v>141</v>
      </c>
      <c r="B11" s="5">
        <v>-3192</v>
      </c>
      <c r="C11" s="5">
        <v>-6703</v>
      </c>
    </row>
    <row r="12" spans="1:3" x14ac:dyDescent="0.25">
      <c r="A12" s="2" t="s">
        <v>142</v>
      </c>
      <c r="B12" s="5">
        <v>2851</v>
      </c>
      <c r="C12" s="5">
        <v>6797</v>
      </c>
    </row>
    <row r="13" spans="1:3" x14ac:dyDescent="0.25">
      <c r="A13" s="2" t="s">
        <v>143</v>
      </c>
      <c r="B13" s="4">
        <v>-69</v>
      </c>
      <c r="C13" s="4">
        <v>-141</v>
      </c>
    </row>
    <row r="14" spans="1:3" x14ac:dyDescent="0.25">
      <c r="A14" s="2" t="s">
        <v>102</v>
      </c>
      <c r="B14" s="4">
        <v>0</v>
      </c>
      <c r="C14" s="4">
        <v>-148</v>
      </c>
    </row>
    <row r="15" spans="1:3" x14ac:dyDescent="0.25">
      <c r="A15" s="3" t="s">
        <v>144</v>
      </c>
      <c r="B15" s="4" t="s">
        <v>5</v>
      </c>
      <c r="C15" s="4" t="s">
        <v>5</v>
      </c>
    </row>
    <row r="16" spans="1:3" x14ac:dyDescent="0.25">
      <c r="A16" s="2" t="s">
        <v>45</v>
      </c>
      <c r="B16" s="4">
        <v>417</v>
      </c>
      <c r="C16" s="4">
        <v>296</v>
      </c>
    </row>
    <row r="17" spans="1:3" x14ac:dyDescent="0.25">
      <c r="A17" s="2" t="s">
        <v>49</v>
      </c>
      <c r="B17" s="5">
        <v>1066</v>
      </c>
      <c r="C17" s="4">
        <v>205</v>
      </c>
    </row>
    <row r="18" spans="1:3" x14ac:dyDescent="0.25">
      <c r="A18" s="2" t="s">
        <v>58</v>
      </c>
      <c r="B18" s="4">
        <v>-56</v>
      </c>
      <c r="C18" s="4">
        <v>-59</v>
      </c>
    </row>
    <row r="19" spans="1:3" x14ac:dyDescent="0.25">
      <c r="A19" s="2" t="s">
        <v>59</v>
      </c>
      <c r="B19" s="4">
        <v>174</v>
      </c>
      <c r="C19" s="4">
        <v>148</v>
      </c>
    </row>
    <row r="20" spans="1:3" x14ac:dyDescent="0.25">
      <c r="A20" s="2" t="s">
        <v>145</v>
      </c>
      <c r="B20" s="5">
        <v>8161</v>
      </c>
      <c r="C20" s="5">
        <v>7329</v>
      </c>
    </row>
    <row r="21" spans="1:3" x14ac:dyDescent="0.25">
      <c r="A21" s="3" t="s">
        <v>146</v>
      </c>
      <c r="B21" s="4" t="s">
        <v>5</v>
      </c>
      <c r="C21" s="4" t="s">
        <v>5</v>
      </c>
    </row>
    <row r="22" spans="1:3" ht="30" x14ac:dyDescent="0.25">
      <c r="A22" s="2" t="s">
        <v>147</v>
      </c>
      <c r="B22" s="5">
        <v>-34453</v>
      </c>
      <c r="C22" s="5">
        <v>-27230</v>
      </c>
    </row>
    <row r="23" spans="1:3" ht="30" x14ac:dyDescent="0.25">
      <c r="A23" s="2" t="s">
        <v>148</v>
      </c>
      <c r="B23" s="5">
        <v>24298</v>
      </c>
      <c r="C23" s="5">
        <v>46900</v>
      </c>
    </row>
    <row r="24" spans="1:3" x14ac:dyDescent="0.25">
      <c r="A24" s="2" t="s">
        <v>149</v>
      </c>
      <c r="B24" s="4">
        <v>408</v>
      </c>
      <c r="C24" s="4">
        <v>0</v>
      </c>
    </row>
    <row r="25" spans="1:3" x14ac:dyDescent="0.25">
      <c r="A25" s="2" t="s">
        <v>150</v>
      </c>
      <c r="B25" s="5">
        <v>1605</v>
      </c>
      <c r="C25" s="5">
        <v>-9401</v>
      </c>
    </row>
    <row r="26" spans="1:3" ht="30" x14ac:dyDescent="0.25">
      <c r="A26" s="2" t="s">
        <v>151</v>
      </c>
      <c r="B26" s="5">
        <v>40973</v>
      </c>
      <c r="C26" s="4">
        <v>0</v>
      </c>
    </row>
    <row r="27" spans="1:3" ht="30" x14ac:dyDescent="0.25">
      <c r="A27" s="2" t="s">
        <v>152</v>
      </c>
      <c r="B27" s="4">
        <v>-290</v>
      </c>
      <c r="C27" s="4">
        <v>-345</v>
      </c>
    </row>
    <row r="28" spans="1:3" x14ac:dyDescent="0.25">
      <c r="A28" s="2" t="s">
        <v>153</v>
      </c>
      <c r="B28" s="4">
        <v>-242</v>
      </c>
      <c r="C28" s="5">
        <v>-1029</v>
      </c>
    </row>
    <row r="29" spans="1:3" ht="30" x14ac:dyDescent="0.25">
      <c r="A29" s="2" t="s">
        <v>154</v>
      </c>
      <c r="B29" s="5">
        <v>2803</v>
      </c>
      <c r="C29" s="5">
        <v>1795</v>
      </c>
    </row>
    <row r="30" spans="1:3" x14ac:dyDescent="0.25">
      <c r="A30" s="2" t="s">
        <v>155</v>
      </c>
      <c r="B30" s="5">
        <v>35102</v>
      </c>
      <c r="C30" s="5">
        <v>10690</v>
      </c>
    </row>
    <row r="31" spans="1:3" x14ac:dyDescent="0.25">
      <c r="A31" s="3" t="s">
        <v>156</v>
      </c>
      <c r="B31" s="4" t="s">
        <v>5</v>
      </c>
      <c r="C31" s="4" t="s">
        <v>5</v>
      </c>
    </row>
    <row r="32" spans="1:3" x14ac:dyDescent="0.25">
      <c r="A32" s="2" t="s">
        <v>157</v>
      </c>
      <c r="B32" s="5">
        <v>-18903</v>
      </c>
      <c r="C32" s="5">
        <v>2386</v>
      </c>
    </row>
    <row r="33" spans="1:3" ht="30" x14ac:dyDescent="0.25">
      <c r="A33" s="2" t="s">
        <v>158</v>
      </c>
      <c r="B33" s="4">
        <v>-316</v>
      </c>
      <c r="C33" s="5">
        <v>-17587</v>
      </c>
    </row>
    <row r="34" spans="1:3" x14ac:dyDescent="0.25">
      <c r="A34" s="2" t="s">
        <v>159</v>
      </c>
      <c r="B34" s="5">
        <v>-1207</v>
      </c>
      <c r="C34" s="5">
        <v>-1049</v>
      </c>
    </row>
    <row r="35" spans="1:3" x14ac:dyDescent="0.25">
      <c r="A35" s="2" t="s">
        <v>160</v>
      </c>
      <c r="B35" s="4">
        <v>449</v>
      </c>
      <c r="C35" s="4">
        <v>372</v>
      </c>
    </row>
    <row r="36" spans="1:3" x14ac:dyDescent="0.25">
      <c r="A36" s="2" t="s">
        <v>161</v>
      </c>
      <c r="B36" s="5">
        <v>-2822</v>
      </c>
      <c r="C36" s="5">
        <v>-1756</v>
      </c>
    </row>
    <row r="37" spans="1:3" x14ac:dyDescent="0.25">
      <c r="A37" s="2" t="s">
        <v>162</v>
      </c>
      <c r="B37" s="4">
        <v>-300</v>
      </c>
      <c r="C37" s="4">
        <v>-300</v>
      </c>
    </row>
    <row r="38" spans="1:3" x14ac:dyDescent="0.25">
      <c r="A38" s="2" t="s">
        <v>163</v>
      </c>
      <c r="B38" s="5">
        <v>-23099</v>
      </c>
      <c r="C38" s="5">
        <v>-17934</v>
      </c>
    </row>
    <row r="39" spans="1:3" ht="30" x14ac:dyDescent="0.25">
      <c r="A39" s="2" t="s">
        <v>164</v>
      </c>
      <c r="B39" s="5">
        <v>20164</v>
      </c>
      <c r="C39" s="4">
        <v>85</v>
      </c>
    </row>
    <row r="40" spans="1:3" ht="30" x14ac:dyDescent="0.25">
      <c r="A40" s="2" t="s">
        <v>165</v>
      </c>
      <c r="B40" s="5">
        <v>76761</v>
      </c>
      <c r="C40" s="5">
        <v>70245</v>
      </c>
    </row>
    <row r="41" spans="1:3" ht="30" x14ac:dyDescent="0.25">
      <c r="A41" s="2" t="s">
        <v>166</v>
      </c>
      <c r="B41" s="5">
        <v>96925</v>
      </c>
      <c r="C41" s="5">
        <v>70330</v>
      </c>
    </row>
    <row r="42" spans="1:3" ht="30" x14ac:dyDescent="0.25">
      <c r="A42" s="3" t="s">
        <v>167</v>
      </c>
      <c r="B42" s="4" t="s">
        <v>5</v>
      </c>
      <c r="C42" s="4" t="s">
        <v>5</v>
      </c>
    </row>
    <row r="43" spans="1:3" x14ac:dyDescent="0.25">
      <c r="A43" s="2" t="s">
        <v>168</v>
      </c>
      <c r="B43" s="5">
        <v>2207</v>
      </c>
      <c r="C43" s="5">
        <v>2559</v>
      </c>
    </row>
    <row r="44" spans="1:3" ht="30" x14ac:dyDescent="0.25">
      <c r="A44" s="2" t="s">
        <v>169</v>
      </c>
      <c r="B44" s="5">
        <v>2299</v>
      </c>
      <c r="C44" s="5">
        <v>3376</v>
      </c>
    </row>
    <row r="45" spans="1:3" ht="30" x14ac:dyDescent="0.25">
      <c r="A45" s="2" t="s">
        <v>170</v>
      </c>
      <c r="B45" s="8">
        <v>1079</v>
      </c>
      <c r="C45" s="8">
        <v>8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5703125" bestFit="1" customWidth="1"/>
    <col min="2" max="2" width="36.5703125" customWidth="1"/>
    <col min="3" max="3" width="29.5703125" customWidth="1"/>
    <col min="4" max="4" width="36.5703125" customWidth="1"/>
    <col min="5" max="5" width="29.5703125" customWidth="1"/>
    <col min="6" max="6" width="26.5703125" customWidth="1"/>
    <col min="7" max="7" width="29.5703125" customWidth="1"/>
    <col min="8" max="8" width="6" customWidth="1"/>
    <col min="9" max="9" width="25.7109375" customWidth="1"/>
    <col min="10" max="11" width="29.5703125" customWidth="1"/>
    <col min="12" max="12" width="6" customWidth="1"/>
    <col min="13" max="13" width="15.85546875" customWidth="1"/>
    <col min="14" max="14" width="5.140625" customWidth="1"/>
    <col min="15" max="15" width="29.5703125" customWidth="1"/>
    <col min="16" max="16" width="6" customWidth="1"/>
    <col min="17" max="17" width="15.85546875" customWidth="1"/>
    <col min="18" max="18" width="5.140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46" t="s">
        <v>5</v>
      </c>
      <c r="C3" s="46"/>
      <c r="D3" s="46"/>
      <c r="E3" s="46"/>
      <c r="F3" s="46"/>
      <c r="G3" s="46"/>
      <c r="H3" s="46"/>
      <c r="I3" s="46"/>
      <c r="J3" s="46"/>
      <c r="K3" s="46"/>
      <c r="L3" s="46"/>
      <c r="M3" s="46"/>
      <c r="N3" s="46"/>
      <c r="O3" s="46"/>
      <c r="P3" s="46"/>
      <c r="Q3" s="46"/>
      <c r="R3" s="46"/>
    </row>
    <row r="4" spans="1:18" ht="15" customHeight="1" x14ac:dyDescent="0.25">
      <c r="A4" s="47" t="s">
        <v>171</v>
      </c>
      <c r="B4" s="46" t="s">
        <v>5</v>
      </c>
      <c r="C4" s="46"/>
      <c r="D4" s="46"/>
      <c r="E4" s="46"/>
      <c r="F4" s="46"/>
      <c r="G4" s="46"/>
      <c r="H4" s="46"/>
      <c r="I4" s="46"/>
      <c r="J4" s="46"/>
      <c r="K4" s="46"/>
      <c r="L4" s="46"/>
      <c r="M4" s="46"/>
      <c r="N4" s="46"/>
      <c r="O4" s="46"/>
      <c r="P4" s="46"/>
      <c r="Q4" s="46"/>
      <c r="R4" s="46"/>
    </row>
    <row r="5" spans="1:18" ht="15" customHeight="1" x14ac:dyDescent="0.25">
      <c r="A5" s="47"/>
      <c r="B5" s="48" t="s">
        <v>173</v>
      </c>
      <c r="C5" s="48"/>
      <c r="D5" s="48"/>
      <c r="E5" s="48"/>
      <c r="F5" s="48"/>
      <c r="G5" s="48"/>
      <c r="H5" s="48"/>
      <c r="I5" s="48"/>
      <c r="J5" s="48"/>
      <c r="K5" s="48"/>
      <c r="L5" s="48"/>
      <c r="M5" s="48"/>
      <c r="N5" s="48"/>
      <c r="O5" s="48"/>
      <c r="P5" s="48"/>
      <c r="Q5" s="48"/>
      <c r="R5" s="48"/>
    </row>
    <row r="6" spans="1:18" x14ac:dyDescent="0.25">
      <c r="A6" s="47"/>
      <c r="B6" s="46"/>
      <c r="C6" s="46"/>
      <c r="D6" s="46"/>
      <c r="E6" s="46"/>
      <c r="F6" s="46"/>
      <c r="G6" s="46"/>
      <c r="H6" s="46"/>
      <c r="I6" s="46"/>
      <c r="J6" s="46"/>
      <c r="K6" s="46"/>
      <c r="L6" s="46"/>
      <c r="M6" s="46"/>
      <c r="N6" s="46"/>
      <c r="O6" s="46"/>
      <c r="P6" s="46"/>
      <c r="Q6" s="46"/>
      <c r="R6" s="46"/>
    </row>
    <row r="7" spans="1:18" ht="16.5" customHeight="1" x14ac:dyDescent="0.3">
      <c r="A7" s="47"/>
      <c r="B7" s="49" t="s">
        <v>174</v>
      </c>
      <c r="C7" s="49"/>
      <c r="D7" s="49"/>
      <c r="E7" s="49"/>
      <c r="F7" s="49"/>
      <c r="G7" s="49"/>
      <c r="H7" s="49"/>
      <c r="I7" s="49"/>
      <c r="J7" s="49"/>
      <c r="K7" s="49"/>
      <c r="L7" s="49"/>
      <c r="M7" s="49"/>
      <c r="N7" s="49"/>
      <c r="O7" s="49"/>
      <c r="P7" s="49"/>
      <c r="Q7" s="49"/>
      <c r="R7" s="49"/>
    </row>
    <row r="8" spans="1:18" x14ac:dyDescent="0.25">
      <c r="A8" s="47"/>
      <c r="B8" s="50"/>
      <c r="C8" s="50"/>
      <c r="D8" s="50"/>
      <c r="E8" s="50"/>
      <c r="F8" s="50"/>
      <c r="G8" s="50"/>
      <c r="H8" s="50"/>
      <c r="I8" s="50"/>
      <c r="J8" s="50"/>
      <c r="K8" s="50"/>
      <c r="L8" s="50"/>
      <c r="M8" s="50"/>
      <c r="N8" s="50"/>
      <c r="O8" s="50"/>
      <c r="P8" s="50"/>
      <c r="Q8" s="50"/>
      <c r="R8" s="50"/>
    </row>
    <row r="9" spans="1:18" x14ac:dyDescent="0.25">
      <c r="A9" s="47"/>
      <c r="B9" s="13"/>
      <c r="C9" s="13"/>
      <c r="D9" s="13"/>
      <c r="E9" s="13"/>
      <c r="F9" s="13"/>
      <c r="G9" s="13"/>
      <c r="H9" s="42"/>
      <c r="I9" s="42"/>
      <c r="J9" s="14"/>
      <c r="K9" s="15"/>
      <c r="L9" s="43">
        <v>41820</v>
      </c>
      <c r="M9" s="43"/>
      <c r="N9" s="43"/>
      <c r="O9" s="43"/>
      <c r="P9" s="43"/>
      <c r="Q9" s="43"/>
      <c r="R9" s="16"/>
    </row>
    <row r="10" spans="1:18" x14ac:dyDescent="0.25">
      <c r="A10" s="47"/>
      <c r="B10" s="13"/>
      <c r="C10" s="13"/>
      <c r="D10" s="13"/>
      <c r="E10" s="15"/>
      <c r="F10" s="17" t="s">
        <v>175</v>
      </c>
      <c r="G10" s="15"/>
      <c r="H10" s="44" t="s">
        <v>176</v>
      </c>
      <c r="I10" s="44"/>
      <c r="J10" s="16"/>
      <c r="K10" s="15"/>
      <c r="L10" s="44" t="s">
        <v>177</v>
      </c>
      <c r="M10" s="44"/>
      <c r="N10" s="44"/>
      <c r="O10" s="44"/>
      <c r="P10" s="44"/>
      <c r="Q10" s="44"/>
      <c r="R10" s="16"/>
    </row>
    <row r="11" spans="1:18" ht="15.75" thickBot="1" x14ac:dyDescent="0.3">
      <c r="A11" s="47"/>
      <c r="B11" s="18" t="s">
        <v>178</v>
      </c>
      <c r="C11" s="15"/>
      <c r="D11" s="18" t="s">
        <v>179</v>
      </c>
      <c r="E11" s="15"/>
      <c r="F11" s="19" t="s">
        <v>180</v>
      </c>
      <c r="G11" s="15"/>
      <c r="H11" s="45" t="s">
        <v>181</v>
      </c>
      <c r="I11" s="45"/>
      <c r="J11" s="16"/>
      <c r="K11" s="20"/>
      <c r="L11" s="45" t="s">
        <v>182</v>
      </c>
      <c r="M11" s="45"/>
      <c r="N11" s="16"/>
      <c r="O11" s="20"/>
      <c r="P11" s="45" t="s">
        <v>183</v>
      </c>
      <c r="Q11" s="45"/>
      <c r="R11" s="16"/>
    </row>
    <row r="12" spans="1:18" ht="15.75" thickTop="1" x14ac:dyDescent="0.25">
      <c r="A12" s="47"/>
      <c r="B12" s="21" t="s">
        <v>184</v>
      </c>
      <c r="C12" s="22"/>
      <c r="D12" s="21" t="s">
        <v>185</v>
      </c>
      <c r="E12" s="22"/>
      <c r="F12" s="23">
        <v>1991</v>
      </c>
      <c r="G12" s="24"/>
      <c r="H12" s="25" t="s">
        <v>186</v>
      </c>
      <c r="I12" s="26">
        <v>368479</v>
      </c>
      <c r="J12" s="27"/>
      <c r="K12" s="24"/>
      <c r="L12" s="25" t="s">
        <v>186</v>
      </c>
      <c r="M12" s="24">
        <v>955</v>
      </c>
      <c r="N12" s="27"/>
      <c r="O12" s="24"/>
      <c r="P12" s="25" t="s">
        <v>186</v>
      </c>
      <c r="Q12" s="26">
        <v>2260</v>
      </c>
      <c r="R12" s="27"/>
    </row>
    <row r="13" spans="1:18" x14ac:dyDescent="0.25">
      <c r="A13" s="47"/>
      <c r="B13" s="28" t="s">
        <v>187</v>
      </c>
      <c r="C13" s="29"/>
      <c r="D13" s="28" t="s">
        <v>188</v>
      </c>
      <c r="E13" s="29"/>
      <c r="F13" s="30">
        <v>1998</v>
      </c>
      <c r="G13" s="31"/>
      <c r="H13" s="32"/>
      <c r="I13" s="33">
        <v>896228</v>
      </c>
      <c r="J13" s="34"/>
      <c r="K13" s="31"/>
      <c r="L13" s="32"/>
      <c r="M13" s="33">
        <v>2193</v>
      </c>
      <c r="N13" s="34"/>
      <c r="O13" s="31"/>
      <c r="P13" s="32"/>
      <c r="Q13" s="33">
        <v>5087</v>
      </c>
      <c r="R13" s="34"/>
    </row>
    <row r="14" spans="1:18" ht="15.75" thickBot="1" x14ac:dyDescent="0.3">
      <c r="A14" s="47"/>
      <c r="B14" s="21" t="s">
        <v>189</v>
      </c>
      <c r="C14" s="35"/>
      <c r="D14" s="35"/>
      <c r="E14" s="35"/>
      <c r="F14" s="35"/>
      <c r="G14" s="24"/>
      <c r="H14" s="36"/>
      <c r="I14" s="37">
        <v>7148</v>
      </c>
      <c r="J14" s="27"/>
      <c r="K14" s="24"/>
      <c r="L14" s="36"/>
      <c r="M14" s="38" t="s">
        <v>190</v>
      </c>
      <c r="N14" s="27" t="s">
        <v>191</v>
      </c>
      <c r="O14" s="24"/>
      <c r="P14" s="36"/>
      <c r="Q14" s="38" t="s">
        <v>192</v>
      </c>
      <c r="R14" s="27" t="s">
        <v>191</v>
      </c>
    </row>
    <row r="15" spans="1:18" ht="16.5" thickTop="1" thickBot="1" x14ac:dyDescent="0.3">
      <c r="A15" s="47"/>
      <c r="B15" s="28" t="s">
        <v>193</v>
      </c>
      <c r="C15" s="39"/>
      <c r="D15" s="39"/>
      <c r="E15" s="39"/>
      <c r="F15" s="39"/>
      <c r="G15" s="31"/>
      <c r="H15" s="40" t="s">
        <v>186</v>
      </c>
      <c r="I15" s="41">
        <v>1271855</v>
      </c>
      <c r="J15" s="34"/>
      <c r="K15" s="31"/>
      <c r="L15" s="40" t="s">
        <v>186</v>
      </c>
      <c r="M15" s="41">
        <v>3100</v>
      </c>
      <c r="N15" s="34"/>
      <c r="O15" s="31"/>
      <c r="P15" s="40" t="s">
        <v>186</v>
      </c>
      <c r="Q15" s="41">
        <v>6770</v>
      </c>
      <c r="R15" s="34"/>
    </row>
    <row r="16" spans="1:18" ht="15.75" thickTop="1" x14ac:dyDescent="0.25">
      <c r="A16" s="47"/>
      <c r="B16" s="46"/>
      <c r="C16" s="46"/>
      <c r="D16" s="46"/>
      <c r="E16" s="46"/>
      <c r="F16" s="46"/>
      <c r="G16" s="46"/>
      <c r="H16" s="46"/>
      <c r="I16" s="46"/>
      <c r="J16" s="46"/>
      <c r="K16" s="46"/>
      <c r="L16" s="46"/>
      <c r="M16" s="46"/>
      <c r="N16" s="46"/>
      <c r="O16" s="46"/>
      <c r="P16" s="46"/>
      <c r="Q16" s="46"/>
      <c r="R16" s="46"/>
    </row>
    <row r="17" spans="1:18" ht="16.5" customHeight="1" x14ac:dyDescent="0.3">
      <c r="A17" s="47"/>
      <c r="B17" s="49" t="s">
        <v>194</v>
      </c>
      <c r="C17" s="49"/>
      <c r="D17" s="49"/>
      <c r="E17" s="49"/>
      <c r="F17" s="49"/>
      <c r="G17" s="49"/>
      <c r="H17" s="49"/>
      <c r="I17" s="49"/>
      <c r="J17" s="49"/>
      <c r="K17" s="49"/>
      <c r="L17" s="49"/>
      <c r="M17" s="49"/>
      <c r="N17" s="49"/>
      <c r="O17" s="49"/>
      <c r="P17" s="49"/>
      <c r="Q17" s="49"/>
      <c r="R17" s="49"/>
    </row>
    <row r="18" spans="1:18" x14ac:dyDescent="0.25">
      <c r="A18" s="47"/>
      <c r="B18" s="46"/>
      <c r="C18" s="46"/>
      <c r="D18" s="46"/>
      <c r="E18" s="46"/>
      <c r="F18" s="46"/>
      <c r="G18" s="46"/>
      <c r="H18" s="46"/>
      <c r="I18" s="46"/>
      <c r="J18" s="46"/>
      <c r="K18" s="46"/>
      <c r="L18" s="46"/>
      <c r="M18" s="46"/>
      <c r="N18" s="46"/>
      <c r="O18" s="46"/>
      <c r="P18" s="46"/>
      <c r="Q18" s="46"/>
      <c r="R18" s="46"/>
    </row>
    <row r="19" spans="1:18" ht="15" customHeight="1" x14ac:dyDescent="0.25">
      <c r="A19" s="47"/>
      <c r="B19" s="48" t="s">
        <v>195</v>
      </c>
      <c r="C19" s="48"/>
      <c r="D19" s="48"/>
      <c r="E19" s="48"/>
      <c r="F19" s="48"/>
      <c r="G19" s="48"/>
      <c r="H19" s="48"/>
      <c r="I19" s="48"/>
      <c r="J19" s="48"/>
      <c r="K19" s="48"/>
      <c r="L19" s="48"/>
      <c r="M19" s="48"/>
      <c r="N19" s="48"/>
      <c r="O19" s="48"/>
      <c r="P19" s="48"/>
      <c r="Q19" s="48"/>
      <c r="R19" s="48"/>
    </row>
    <row r="20" spans="1:18" x14ac:dyDescent="0.25">
      <c r="A20" s="47"/>
      <c r="B20" s="46"/>
      <c r="C20" s="46"/>
      <c r="D20" s="46"/>
      <c r="E20" s="46"/>
      <c r="F20" s="46"/>
      <c r="G20" s="46"/>
      <c r="H20" s="46"/>
      <c r="I20" s="46"/>
      <c r="J20" s="46"/>
      <c r="K20" s="46"/>
      <c r="L20" s="46"/>
      <c r="M20" s="46"/>
      <c r="N20" s="46"/>
      <c r="O20" s="46"/>
      <c r="P20" s="46"/>
      <c r="Q20" s="46"/>
      <c r="R20" s="46"/>
    </row>
    <row r="21" spans="1:18" ht="66" customHeight="1" x14ac:dyDescent="0.3">
      <c r="A21" s="47"/>
      <c r="B21" s="49" t="s">
        <v>196</v>
      </c>
      <c r="C21" s="49"/>
      <c r="D21" s="49"/>
      <c r="E21" s="49"/>
      <c r="F21" s="49"/>
      <c r="G21" s="49"/>
      <c r="H21" s="49"/>
      <c r="I21" s="49"/>
      <c r="J21" s="49"/>
      <c r="K21" s="49"/>
      <c r="L21" s="49"/>
      <c r="M21" s="49"/>
      <c r="N21" s="49"/>
      <c r="O21" s="49"/>
      <c r="P21" s="49"/>
      <c r="Q21" s="49"/>
      <c r="R21" s="49"/>
    </row>
    <row r="22" spans="1:18" x14ac:dyDescent="0.25">
      <c r="A22" s="47"/>
      <c r="B22" s="46"/>
      <c r="C22" s="46"/>
      <c r="D22" s="46"/>
      <c r="E22" s="46"/>
      <c r="F22" s="46"/>
      <c r="G22" s="46"/>
      <c r="H22" s="46"/>
      <c r="I22" s="46"/>
      <c r="J22" s="46"/>
      <c r="K22" s="46"/>
      <c r="L22" s="46"/>
      <c r="M22" s="46"/>
      <c r="N22" s="46"/>
      <c r="O22" s="46"/>
      <c r="P22" s="46"/>
      <c r="Q22" s="46"/>
      <c r="R22" s="46"/>
    </row>
    <row r="23" spans="1:18" ht="66" customHeight="1" x14ac:dyDescent="0.3">
      <c r="A23" s="47"/>
      <c r="B23" s="49" t="s">
        <v>197</v>
      </c>
      <c r="C23" s="49"/>
      <c r="D23" s="49"/>
      <c r="E23" s="49"/>
      <c r="F23" s="49"/>
      <c r="G23" s="49"/>
      <c r="H23" s="49"/>
      <c r="I23" s="49"/>
      <c r="J23" s="49"/>
      <c r="K23" s="49"/>
      <c r="L23" s="49"/>
      <c r="M23" s="49"/>
      <c r="N23" s="49"/>
      <c r="O23" s="49"/>
      <c r="P23" s="49"/>
      <c r="Q23" s="49"/>
      <c r="R23" s="49"/>
    </row>
  </sheetData>
  <mergeCells count="25">
    <mergeCell ref="B22:R22"/>
    <mergeCell ref="B23:R23"/>
    <mergeCell ref="B16:R16"/>
    <mergeCell ref="B17:R17"/>
    <mergeCell ref="B18:R18"/>
    <mergeCell ref="B19:R19"/>
    <mergeCell ref="B20:R20"/>
    <mergeCell ref="B21:R21"/>
    <mergeCell ref="A1:A2"/>
    <mergeCell ref="B1:R1"/>
    <mergeCell ref="B2:R2"/>
    <mergeCell ref="B3:R3"/>
    <mergeCell ref="A4:A23"/>
    <mergeCell ref="B4:R4"/>
    <mergeCell ref="B5:R5"/>
    <mergeCell ref="B6:R6"/>
    <mergeCell ref="B7:R7"/>
    <mergeCell ref="B8:R8"/>
    <mergeCell ref="H9:I9"/>
    <mergeCell ref="L9:Q9"/>
    <mergeCell ref="H10:I10"/>
    <mergeCell ref="L10:Q10"/>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0.28515625" bestFit="1" customWidth="1"/>
    <col min="2" max="2" width="36.5703125" bestFit="1" customWidth="1"/>
    <col min="3" max="3" width="29.85546875" customWidth="1"/>
    <col min="4" max="4" width="6.28515625" customWidth="1"/>
    <col min="5" max="5" width="24.140625" customWidth="1"/>
    <col min="6" max="7" width="29.85546875" customWidth="1"/>
    <col min="8" max="8" width="6.28515625" customWidth="1"/>
    <col min="9" max="9" width="24.140625" customWidth="1"/>
    <col min="10" max="10" width="4.85546875" customWidth="1"/>
    <col min="11" max="11" width="29.85546875" customWidth="1"/>
    <col min="12" max="12" width="6.28515625" customWidth="1"/>
    <col min="13" max="13" width="19.5703125" customWidth="1"/>
    <col min="14" max="14" width="4.85546875" customWidth="1"/>
    <col min="15" max="15" width="29.85546875" customWidth="1"/>
    <col min="16" max="16" width="6.28515625" customWidth="1"/>
    <col min="17" max="17" width="24.140625" customWidth="1"/>
    <col min="18" max="18" width="4.85546875" customWidth="1"/>
    <col min="19" max="19" width="29.85546875" customWidth="1"/>
    <col min="20" max="20" width="6" customWidth="1"/>
    <col min="21" max="21" width="21.5703125" customWidth="1"/>
    <col min="22" max="23" width="29.85546875" customWidth="1"/>
    <col min="24" max="24" width="6" customWidth="1"/>
    <col min="25" max="25" width="17.7109375" customWidth="1"/>
    <col min="26" max="26" width="4.8554687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198</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5" customHeight="1" x14ac:dyDescent="0.25">
      <c r="A5" s="47"/>
      <c r="B5" s="48" t="s">
        <v>200</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ht="16.5" customHeight="1" x14ac:dyDescent="0.3">
      <c r="A7" s="47"/>
      <c r="B7" s="49" t="s">
        <v>201</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7"/>
      <c r="B8" s="50"/>
      <c r="C8" s="50"/>
      <c r="D8" s="50"/>
      <c r="E8" s="50"/>
      <c r="F8" s="50"/>
      <c r="G8" s="50"/>
      <c r="H8" s="50"/>
      <c r="I8" s="50"/>
      <c r="J8" s="50"/>
      <c r="K8" s="50"/>
      <c r="L8" s="50"/>
      <c r="M8" s="50"/>
      <c r="N8" s="50"/>
      <c r="O8" s="50"/>
      <c r="P8" s="50"/>
      <c r="Q8" s="50"/>
      <c r="R8" s="50"/>
      <c r="S8" s="50"/>
      <c r="T8" s="50"/>
      <c r="U8" s="50"/>
      <c r="V8" s="50"/>
      <c r="W8" s="50"/>
      <c r="X8" s="50"/>
      <c r="Y8" s="50"/>
      <c r="Z8" s="50"/>
    </row>
    <row r="9" spans="1:26" ht="15.75" thickBot="1" x14ac:dyDescent="0.3">
      <c r="A9" s="47"/>
      <c r="B9" s="51">
        <v>2014</v>
      </c>
      <c r="C9" s="52"/>
      <c r="D9" s="75" t="s">
        <v>202</v>
      </c>
      <c r="E9" s="75"/>
      <c r="F9" s="53"/>
      <c r="G9" s="52"/>
      <c r="H9" s="75" t="s">
        <v>203</v>
      </c>
      <c r="I9" s="75"/>
      <c r="J9" s="53"/>
      <c r="K9" s="52"/>
      <c r="L9" s="75" t="s">
        <v>204</v>
      </c>
      <c r="M9" s="75"/>
      <c r="N9" s="53"/>
      <c r="O9" s="52"/>
      <c r="P9" s="75" t="s">
        <v>205</v>
      </c>
      <c r="Q9" s="75"/>
      <c r="R9" s="53"/>
    </row>
    <row r="10" spans="1:26" ht="15.75" thickTop="1" x14ac:dyDescent="0.25">
      <c r="A10" s="47"/>
      <c r="B10" s="54" t="s">
        <v>206</v>
      </c>
      <c r="C10" s="13"/>
      <c r="D10" s="76"/>
      <c r="E10" s="76"/>
      <c r="F10" s="14"/>
      <c r="G10" s="13"/>
      <c r="H10" s="76"/>
      <c r="I10" s="76"/>
      <c r="J10" s="14"/>
      <c r="K10" s="13"/>
      <c r="L10" s="76"/>
      <c r="M10" s="76"/>
      <c r="N10" s="14"/>
      <c r="O10" s="13"/>
      <c r="P10" s="76"/>
      <c r="Q10" s="76"/>
      <c r="R10" s="14"/>
    </row>
    <row r="11" spans="1:26" x14ac:dyDescent="0.25">
      <c r="A11" s="47"/>
      <c r="B11" s="54" t="s">
        <v>207</v>
      </c>
      <c r="C11" s="13"/>
      <c r="D11" s="42"/>
      <c r="E11" s="42"/>
      <c r="F11" s="14"/>
      <c r="G11" s="13"/>
      <c r="H11" s="42"/>
      <c r="I11" s="42"/>
      <c r="J11" s="14"/>
      <c r="K11" s="13"/>
      <c r="L11" s="42"/>
      <c r="M11" s="42"/>
      <c r="N11" s="14"/>
      <c r="O11" s="13"/>
      <c r="P11" s="42"/>
      <c r="Q11" s="42"/>
      <c r="R11" s="14"/>
    </row>
    <row r="12" spans="1:26" x14ac:dyDescent="0.25">
      <c r="A12" s="47"/>
      <c r="B12" s="55" t="s">
        <v>208</v>
      </c>
      <c r="C12" s="55"/>
      <c r="D12" s="55" t="s">
        <v>186</v>
      </c>
      <c r="E12" s="56">
        <v>58787</v>
      </c>
      <c r="F12" s="57"/>
      <c r="G12" s="55"/>
      <c r="H12" s="55" t="s">
        <v>186</v>
      </c>
      <c r="I12" s="58">
        <v>715</v>
      </c>
      <c r="J12" s="57"/>
      <c r="K12" s="55"/>
      <c r="L12" s="55" t="s">
        <v>186</v>
      </c>
      <c r="M12" s="58" t="s">
        <v>209</v>
      </c>
      <c r="N12" s="57" t="s">
        <v>191</v>
      </c>
      <c r="O12" s="55"/>
      <c r="P12" s="55" t="s">
        <v>186</v>
      </c>
      <c r="Q12" s="56">
        <v>59490</v>
      </c>
      <c r="R12" s="57"/>
    </row>
    <row r="13" spans="1:26" ht="27.75" thickBot="1" x14ac:dyDescent="0.3">
      <c r="A13" s="47"/>
      <c r="B13" s="59" t="s">
        <v>210</v>
      </c>
      <c r="C13" s="59"/>
      <c r="D13" s="60"/>
      <c r="E13" s="61">
        <v>161632</v>
      </c>
      <c r="F13" s="62"/>
      <c r="G13" s="59"/>
      <c r="H13" s="60"/>
      <c r="I13" s="61">
        <v>2661</v>
      </c>
      <c r="J13" s="62"/>
      <c r="K13" s="59"/>
      <c r="L13" s="60"/>
      <c r="M13" s="63" t="s">
        <v>211</v>
      </c>
      <c r="N13" s="62" t="s">
        <v>191</v>
      </c>
      <c r="O13" s="59"/>
      <c r="P13" s="60"/>
      <c r="Q13" s="61">
        <v>163049</v>
      </c>
      <c r="R13" s="62"/>
    </row>
    <row r="14" spans="1:26" ht="28.5" thickTop="1" thickBot="1" x14ac:dyDescent="0.3">
      <c r="A14" s="47"/>
      <c r="B14" s="64" t="s">
        <v>212</v>
      </c>
      <c r="C14" s="55"/>
      <c r="D14" s="65"/>
      <c r="E14" s="66">
        <v>220419</v>
      </c>
      <c r="F14" s="57"/>
      <c r="G14" s="55"/>
      <c r="H14" s="65"/>
      <c r="I14" s="66">
        <v>3376</v>
      </c>
      <c r="J14" s="57"/>
      <c r="K14" s="55"/>
      <c r="L14" s="65"/>
      <c r="M14" s="67" t="s">
        <v>213</v>
      </c>
      <c r="N14" s="57" t="s">
        <v>191</v>
      </c>
      <c r="O14" s="55"/>
      <c r="P14" s="65"/>
      <c r="Q14" s="66">
        <v>222539</v>
      </c>
      <c r="R14" s="57"/>
    </row>
    <row r="15" spans="1:26" ht="27.75" thickTop="1" x14ac:dyDescent="0.25">
      <c r="A15" s="47"/>
      <c r="B15" s="68" t="s">
        <v>214</v>
      </c>
      <c r="C15" s="59"/>
      <c r="D15" s="59"/>
      <c r="E15" s="69">
        <v>36045</v>
      </c>
      <c r="F15" s="62"/>
      <c r="G15" s="59"/>
      <c r="H15" s="59"/>
      <c r="I15" s="70">
        <v>125</v>
      </c>
      <c r="J15" s="62"/>
      <c r="K15" s="59"/>
      <c r="L15" s="59"/>
      <c r="M15" s="70" t="s">
        <v>215</v>
      </c>
      <c r="N15" s="62" t="s">
        <v>191</v>
      </c>
      <c r="O15" s="59"/>
      <c r="P15" s="59"/>
      <c r="Q15" s="69">
        <v>36145</v>
      </c>
      <c r="R15" s="62"/>
    </row>
    <row r="16" spans="1:26" ht="27.75" thickBot="1" x14ac:dyDescent="0.3">
      <c r="A16" s="47"/>
      <c r="B16" s="71" t="s">
        <v>216</v>
      </c>
      <c r="C16" s="55"/>
      <c r="D16" s="65"/>
      <c r="E16" s="66">
        <v>10794</v>
      </c>
      <c r="F16" s="57"/>
      <c r="G16" s="55"/>
      <c r="H16" s="65"/>
      <c r="I16" s="67">
        <v>292</v>
      </c>
      <c r="J16" s="57"/>
      <c r="K16" s="55"/>
      <c r="L16" s="65"/>
      <c r="M16" s="67" t="s">
        <v>217</v>
      </c>
      <c r="N16" s="57"/>
      <c r="O16" s="55"/>
      <c r="P16" s="65"/>
      <c r="Q16" s="66">
        <v>11086</v>
      </c>
      <c r="R16" s="57"/>
    </row>
    <row r="17" spans="1:26" ht="16.5" thickTop="1" thickBot="1" x14ac:dyDescent="0.3">
      <c r="A17" s="47"/>
      <c r="B17" s="59" t="s">
        <v>218</v>
      </c>
      <c r="C17" s="59"/>
      <c r="D17" s="72" t="s">
        <v>186</v>
      </c>
      <c r="E17" s="73">
        <v>267258</v>
      </c>
      <c r="F17" s="62"/>
      <c r="G17" s="59"/>
      <c r="H17" s="72" t="s">
        <v>186</v>
      </c>
      <c r="I17" s="73">
        <v>3793</v>
      </c>
      <c r="J17" s="62"/>
      <c r="K17" s="59"/>
      <c r="L17" s="72" t="s">
        <v>186</v>
      </c>
      <c r="M17" s="74" t="s">
        <v>219</v>
      </c>
      <c r="N17" s="62" t="s">
        <v>191</v>
      </c>
      <c r="O17" s="59"/>
      <c r="P17" s="72" t="s">
        <v>186</v>
      </c>
      <c r="Q17" s="73">
        <v>269770</v>
      </c>
      <c r="R17" s="62"/>
    </row>
    <row r="18" spans="1:26" ht="15.75" thickTop="1" x14ac:dyDescent="0.25">
      <c r="A18" s="47"/>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16.5" customHeight="1" x14ac:dyDescent="0.3">
      <c r="A19" s="47"/>
      <c r="B19" s="49" t="s">
        <v>220</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7"/>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ht="15.75" thickBot="1" x14ac:dyDescent="0.3">
      <c r="A21" s="47"/>
      <c r="B21" s="51">
        <v>2013</v>
      </c>
      <c r="C21" s="52"/>
      <c r="D21" s="75" t="s">
        <v>202</v>
      </c>
      <c r="E21" s="75"/>
      <c r="F21" s="53"/>
      <c r="G21" s="52"/>
      <c r="H21" s="75" t="s">
        <v>203</v>
      </c>
      <c r="I21" s="75"/>
      <c r="J21" s="53"/>
      <c r="K21" s="52"/>
      <c r="L21" s="75" t="s">
        <v>204</v>
      </c>
      <c r="M21" s="75"/>
      <c r="N21" s="53"/>
      <c r="O21" s="52"/>
      <c r="P21" s="75" t="s">
        <v>205</v>
      </c>
      <c r="Q21" s="75"/>
      <c r="R21" s="53"/>
    </row>
    <row r="22" spans="1:26" ht="15.75" thickTop="1" x14ac:dyDescent="0.25">
      <c r="A22" s="47"/>
      <c r="B22" s="54" t="s">
        <v>206</v>
      </c>
      <c r="C22" s="13"/>
      <c r="D22" s="76"/>
      <c r="E22" s="76"/>
      <c r="F22" s="14"/>
      <c r="G22" s="13"/>
      <c r="H22" s="76"/>
      <c r="I22" s="76"/>
      <c r="J22" s="14"/>
      <c r="K22" s="13"/>
      <c r="L22" s="76"/>
      <c r="M22" s="76"/>
      <c r="N22" s="14"/>
      <c r="O22" s="13"/>
      <c r="P22" s="76"/>
      <c r="Q22" s="76"/>
      <c r="R22" s="14"/>
    </row>
    <row r="23" spans="1:26" x14ac:dyDescent="0.25">
      <c r="A23" s="47"/>
      <c r="B23" s="54" t="s">
        <v>207</v>
      </c>
      <c r="C23" s="13"/>
      <c r="D23" s="42"/>
      <c r="E23" s="42"/>
      <c r="F23" s="14"/>
      <c r="G23" s="13"/>
      <c r="H23" s="42"/>
      <c r="I23" s="42"/>
      <c r="J23" s="14"/>
      <c r="K23" s="13"/>
      <c r="L23" s="42"/>
      <c r="M23" s="42"/>
      <c r="N23" s="14"/>
      <c r="O23" s="13"/>
      <c r="P23" s="42"/>
      <c r="Q23" s="42"/>
      <c r="R23" s="14"/>
    </row>
    <row r="24" spans="1:26" x14ac:dyDescent="0.25">
      <c r="A24" s="47"/>
      <c r="B24" s="55" t="s">
        <v>208</v>
      </c>
      <c r="C24" s="55"/>
      <c r="D24" s="55" t="s">
        <v>186</v>
      </c>
      <c r="E24" s="56">
        <v>27681</v>
      </c>
      <c r="F24" s="57"/>
      <c r="G24" s="55"/>
      <c r="H24" s="55" t="s">
        <v>186</v>
      </c>
      <c r="I24" s="58">
        <v>463</v>
      </c>
      <c r="J24" s="57"/>
      <c r="K24" s="55"/>
      <c r="L24" s="55" t="s">
        <v>186</v>
      </c>
      <c r="M24" s="58" t="s">
        <v>221</v>
      </c>
      <c r="N24" s="57" t="s">
        <v>191</v>
      </c>
      <c r="O24" s="55"/>
      <c r="P24" s="55" t="s">
        <v>186</v>
      </c>
      <c r="Q24" s="56">
        <v>27823</v>
      </c>
      <c r="R24" s="57"/>
    </row>
    <row r="25" spans="1:26" ht="27.75" thickBot="1" x14ac:dyDescent="0.3">
      <c r="A25" s="47"/>
      <c r="B25" s="59" t="s">
        <v>210</v>
      </c>
      <c r="C25" s="59"/>
      <c r="D25" s="60"/>
      <c r="E25" s="61">
        <v>178000</v>
      </c>
      <c r="F25" s="62"/>
      <c r="G25" s="59"/>
      <c r="H25" s="60"/>
      <c r="I25" s="61">
        <v>1167</v>
      </c>
      <c r="J25" s="62"/>
      <c r="K25" s="59"/>
      <c r="L25" s="60"/>
      <c r="M25" s="63" t="s">
        <v>222</v>
      </c>
      <c r="N25" s="62" t="s">
        <v>191</v>
      </c>
      <c r="O25" s="59"/>
      <c r="P25" s="60"/>
      <c r="Q25" s="61">
        <v>176722</v>
      </c>
      <c r="R25" s="62"/>
    </row>
    <row r="26" spans="1:26" ht="28.5" thickTop="1" thickBot="1" x14ac:dyDescent="0.3">
      <c r="A26" s="47"/>
      <c r="B26" s="71" t="s">
        <v>212</v>
      </c>
      <c r="C26" s="55"/>
      <c r="D26" s="65"/>
      <c r="E26" s="66">
        <v>205681</v>
      </c>
      <c r="F26" s="57"/>
      <c r="G26" s="55"/>
      <c r="H26" s="65"/>
      <c r="I26" s="66">
        <v>1630</v>
      </c>
      <c r="J26" s="57"/>
      <c r="K26" s="55"/>
      <c r="L26" s="65"/>
      <c r="M26" s="67" t="s">
        <v>223</v>
      </c>
      <c r="N26" s="57" t="s">
        <v>191</v>
      </c>
      <c r="O26" s="55"/>
      <c r="P26" s="65"/>
      <c r="Q26" s="66">
        <v>204545</v>
      </c>
      <c r="R26" s="57"/>
    </row>
    <row r="27" spans="1:26" ht="27.75" thickTop="1" x14ac:dyDescent="0.25">
      <c r="A27" s="47"/>
      <c r="B27" s="68" t="s">
        <v>214</v>
      </c>
      <c r="C27" s="59"/>
      <c r="D27" s="59"/>
      <c r="E27" s="69">
        <v>7058</v>
      </c>
      <c r="F27" s="62"/>
      <c r="G27" s="59"/>
      <c r="H27" s="59"/>
      <c r="I27" s="70">
        <v>30</v>
      </c>
      <c r="J27" s="62"/>
      <c r="K27" s="59"/>
      <c r="L27" s="59"/>
      <c r="M27" s="70" t="s">
        <v>224</v>
      </c>
      <c r="N27" s="62" t="s">
        <v>191</v>
      </c>
      <c r="O27" s="59"/>
      <c r="P27" s="59"/>
      <c r="Q27" s="69">
        <v>6981</v>
      </c>
      <c r="R27" s="62"/>
    </row>
    <row r="28" spans="1:26" ht="27.75" thickBot="1" x14ac:dyDescent="0.3">
      <c r="A28" s="47"/>
      <c r="B28" s="55" t="s">
        <v>216</v>
      </c>
      <c r="C28" s="55"/>
      <c r="D28" s="65"/>
      <c r="E28" s="66">
        <v>6275</v>
      </c>
      <c r="F28" s="57"/>
      <c r="G28" s="55"/>
      <c r="H28" s="65"/>
      <c r="I28" s="67">
        <v>265</v>
      </c>
      <c r="J28" s="57"/>
      <c r="K28" s="55"/>
      <c r="L28" s="65"/>
      <c r="M28" s="67" t="s">
        <v>217</v>
      </c>
      <c r="N28" s="57"/>
      <c r="O28" s="55"/>
      <c r="P28" s="65"/>
      <c r="Q28" s="66">
        <v>6540</v>
      </c>
      <c r="R28" s="57"/>
    </row>
    <row r="29" spans="1:26" ht="16.5" thickTop="1" thickBot="1" x14ac:dyDescent="0.3">
      <c r="A29" s="47"/>
      <c r="B29" s="59" t="s">
        <v>218</v>
      </c>
      <c r="C29" s="59"/>
      <c r="D29" s="72" t="s">
        <v>186</v>
      </c>
      <c r="E29" s="73">
        <v>219014</v>
      </c>
      <c r="F29" s="62"/>
      <c r="G29" s="59"/>
      <c r="H29" s="72" t="s">
        <v>186</v>
      </c>
      <c r="I29" s="73">
        <v>1925</v>
      </c>
      <c r="J29" s="62"/>
      <c r="K29" s="59"/>
      <c r="L29" s="72" t="s">
        <v>186</v>
      </c>
      <c r="M29" s="74" t="s">
        <v>225</v>
      </c>
      <c r="N29" s="62" t="s">
        <v>191</v>
      </c>
      <c r="O29" s="59"/>
      <c r="P29" s="72" t="s">
        <v>186</v>
      </c>
      <c r="Q29" s="73">
        <v>218066</v>
      </c>
      <c r="R29" s="62"/>
    </row>
    <row r="30" spans="1:26" ht="15.75" thickTop="1"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6.5" customHeight="1" x14ac:dyDescent="0.3">
      <c r="A32" s="47"/>
      <c r="B32" s="49" t="s">
        <v>226</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47"/>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47"/>
      <c r="B34" s="42"/>
      <c r="C34" s="80"/>
      <c r="D34" s="81" t="s">
        <v>227</v>
      </c>
      <c r="E34" s="81"/>
      <c r="F34" s="82"/>
      <c r="G34" s="80"/>
      <c r="H34" s="81" t="s">
        <v>229</v>
      </c>
      <c r="I34" s="81"/>
      <c r="J34" s="82"/>
    </row>
    <row r="35" spans="1:26" ht="15.75" thickBot="1" x14ac:dyDescent="0.3">
      <c r="A35" s="47"/>
      <c r="B35" s="42"/>
      <c r="C35" s="80"/>
      <c r="D35" s="75" t="s">
        <v>228</v>
      </c>
      <c r="E35" s="75"/>
      <c r="F35" s="82"/>
      <c r="G35" s="80"/>
      <c r="H35" s="75" t="s">
        <v>230</v>
      </c>
      <c r="I35" s="75"/>
      <c r="J35" s="82"/>
    </row>
    <row r="36" spans="1:26" ht="15.75" thickTop="1" x14ac:dyDescent="0.25">
      <c r="A36" s="47"/>
      <c r="B36" s="54" t="s">
        <v>206</v>
      </c>
      <c r="C36" s="13"/>
      <c r="D36" s="76"/>
      <c r="E36" s="76"/>
      <c r="F36" s="14"/>
      <c r="G36" s="13"/>
      <c r="H36" s="76"/>
      <c r="I36" s="76"/>
      <c r="J36" s="14"/>
    </row>
    <row r="37" spans="1:26" x14ac:dyDescent="0.25">
      <c r="A37" s="47"/>
      <c r="B37" s="55" t="s">
        <v>231</v>
      </c>
      <c r="C37" s="55"/>
      <c r="D37" s="55" t="s">
        <v>186</v>
      </c>
      <c r="E37" s="56">
        <v>6728</v>
      </c>
      <c r="F37" s="57"/>
      <c r="G37" s="55"/>
      <c r="H37" s="55" t="s">
        <v>186</v>
      </c>
      <c r="I37" s="56">
        <v>6729</v>
      </c>
      <c r="J37" s="57"/>
    </row>
    <row r="38" spans="1:26" x14ac:dyDescent="0.25">
      <c r="A38" s="47"/>
      <c r="B38" s="59" t="s">
        <v>232</v>
      </c>
      <c r="C38" s="59"/>
      <c r="D38" s="59"/>
      <c r="E38" s="69">
        <v>29053</v>
      </c>
      <c r="F38" s="62"/>
      <c r="G38" s="59"/>
      <c r="H38" s="59"/>
      <c r="I38" s="69">
        <v>29417</v>
      </c>
      <c r="J38" s="62"/>
    </row>
    <row r="39" spans="1:26" x14ac:dyDescent="0.25">
      <c r="A39" s="47"/>
      <c r="B39" s="55" t="s">
        <v>233</v>
      </c>
      <c r="C39" s="55"/>
      <c r="D39" s="55"/>
      <c r="E39" s="56">
        <v>9854</v>
      </c>
      <c r="F39" s="57"/>
      <c r="G39" s="55"/>
      <c r="H39" s="55"/>
      <c r="I39" s="56">
        <v>9866</v>
      </c>
      <c r="J39" s="57"/>
    </row>
    <row r="40" spans="1:26" x14ac:dyDescent="0.25">
      <c r="A40" s="47"/>
      <c r="B40" s="59" t="s">
        <v>234</v>
      </c>
      <c r="C40" s="59"/>
      <c r="D40" s="59"/>
      <c r="E40" s="69">
        <v>1204</v>
      </c>
      <c r="F40" s="62"/>
      <c r="G40" s="59"/>
      <c r="H40" s="59"/>
      <c r="I40" s="69">
        <v>1219</v>
      </c>
      <c r="J40" s="62"/>
    </row>
    <row r="41" spans="1:26" ht="27.75" thickBot="1" x14ac:dyDescent="0.3">
      <c r="A41" s="47"/>
      <c r="B41" s="55" t="s">
        <v>235</v>
      </c>
      <c r="C41" s="55"/>
      <c r="D41" s="65"/>
      <c r="E41" s="66">
        <v>220419</v>
      </c>
      <c r="F41" s="57"/>
      <c r="G41" s="55"/>
      <c r="H41" s="65"/>
      <c r="I41" s="66">
        <v>222539</v>
      </c>
      <c r="J41" s="57"/>
    </row>
    <row r="42" spans="1:26" ht="16.5" thickTop="1" thickBot="1" x14ac:dyDescent="0.3">
      <c r="A42" s="47"/>
      <c r="B42" s="59" t="s">
        <v>218</v>
      </c>
      <c r="C42" s="59"/>
      <c r="D42" s="72" t="s">
        <v>186</v>
      </c>
      <c r="E42" s="73">
        <v>267258</v>
      </c>
      <c r="F42" s="62"/>
      <c r="G42" s="59"/>
      <c r="H42" s="72" t="s">
        <v>186</v>
      </c>
      <c r="I42" s="73">
        <v>269770</v>
      </c>
      <c r="J42" s="62"/>
    </row>
    <row r="43" spans="1:26" ht="15.75" thickTop="1" x14ac:dyDescent="0.25">
      <c r="A43" s="47"/>
      <c r="B43" s="35"/>
      <c r="C43" s="35"/>
      <c r="D43" s="77"/>
      <c r="E43" s="78"/>
      <c r="F43" s="79"/>
      <c r="G43" s="35"/>
      <c r="H43" s="77"/>
      <c r="I43" s="78"/>
      <c r="J43" s="79"/>
    </row>
    <row r="44" spans="1:26" x14ac:dyDescent="0.25">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6.5" customHeight="1" x14ac:dyDescent="0.3">
      <c r="A45" s="47"/>
      <c r="B45" s="49" t="s">
        <v>236</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47"/>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16.5" customHeight="1" x14ac:dyDescent="0.3">
      <c r="A47" s="47"/>
      <c r="B47" s="49" t="s">
        <v>237</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47"/>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ht="15.75" thickBot="1" x14ac:dyDescent="0.3">
      <c r="A49" s="47"/>
      <c r="B49" s="13"/>
      <c r="C49" s="15"/>
      <c r="D49" s="45" t="s">
        <v>238</v>
      </c>
      <c r="E49" s="45"/>
      <c r="F49" s="45"/>
      <c r="G49" s="45"/>
      <c r="H49" s="45"/>
      <c r="I49" s="45"/>
      <c r="J49" s="16"/>
      <c r="K49" s="15"/>
      <c r="L49" s="45" t="s">
        <v>239</v>
      </c>
      <c r="M49" s="45"/>
      <c r="N49" s="45"/>
      <c r="O49" s="45"/>
      <c r="P49" s="45"/>
      <c r="Q49" s="45"/>
      <c r="R49" s="16"/>
      <c r="S49" s="15"/>
      <c r="T49" s="45" t="s">
        <v>176</v>
      </c>
      <c r="U49" s="45"/>
      <c r="V49" s="45"/>
      <c r="W49" s="45"/>
      <c r="X49" s="45"/>
      <c r="Y49" s="45"/>
      <c r="Z49" s="16"/>
    </row>
    <row r="50" spans="1:26" ht="16.5" thickTop="1" thickBot="1" x14ac:dyDescent="0.3">
      <c r="A50" s="47"/>
      <c r="B50" s="83" t="s">
        <v>240</v>
      </c>
      <c r="C50" s="15"/>
      <c r="D50" s="87" t="s">
        <v>205</v>
      </c>
      <c r="E50" s="87"/>
      <c r="F50" s="16"/>
      <c r="G50" s="15"/>
      <c r="H50" s="87" t="s">
        <v>241</v>
      </c>
      <c r="I50" s="87"/>
      <c r="J50" s="16"/>
      <c r="K50" s="15"/>
      <c r="L50" s="87" t="s">
        <v>205</v>
      </c>
      <c r="M50" s="87"/>
      <c r="N50" s="16"/>
      <c r="O50" s="15"/>
      <c r="P50" s="87" t="s">
        <v>241</v>
      </c>
      <c r="Q50" s="87"/>
      <c r="R50" s="16"/>
      <c r="S50" s="15"/>
      <c r="T50" s="87" t="s">
        <v>205</v>
      </c>
      <c r="U50" s="87"/>
      <c r="V50" s="16"/>
      <c r="W50" s="15"/>
      <c r="X50" s="87" t="s">
        <v>241</v>
      </c>
      <c r="Y50" s="87"/>
      <c r="Z50" s="16"/>
    </row>
    <row r="51" spans="1:26" ht="15.75" thickTop="1" x14ac:dyDescent="0.25">
      <c r="A51" s="47"/>
      <c r="B51" s="13"/>
      <c r="C51" s="13"/>
      <c r="D51" s="76"/>
      <c r="E51" s="76"/>
      <c r="F51" s="14"/>
      <c r="G51" s="13"/>
      <c r="H51" s="76"/>
      <c r="I51" s="76"/>
      <c r="J51" s="14"/>
      <c r="K51" s="13"/>
      <c r="L51" s="76"/>
      <c r="M51" s="76"/>
      <c r="N51" s="14"/>
      <c r="O51" s="13"/>
      <c r="P51" s="76"/>
      <c r="Q51" s="76"/>
      <c r="R51" s="14"/>
      <c r="S51" s="13"/>
      <c r="T51" s="76"/>
      <c r="U51" s="76"/>
      <c r="V51" s="14"/>
      <c r="W51" s="13"/>
      <c r="X51" s="76"/>
      <c r="Y51" s="76"/>
      <c r="Z51" s="14"/>
    </row>
    <row r="52" spans="1:26" ht="27" x14ac:dyDescent="0.25">
      <c r="A52" s="47"/>
      <c r="B52" s="84" t="s">
        <v>242</v>
      </c>
      <c r="C52" s="24"/>
      <c r="D52" s="25" t="s">
        <v>186</v>
      </c>
      <c r="E52" s="26">
        <v>4107</v>
      </c>
      <c r="F52" s="27"/>
      <c r="G52" s="24"/>
      <c r="H52" s="25" t="s">
        <v>186</v>
      </c>
      <c r="I52" s="24" t="s">
        <v>243</v>
      </c>
      <c r="J52" s="27" t="s">
        <v>191</v>
      </c>
      <c r="K52" s="24"/>
      <c r="L52" s="25" t="s">
        <v>186</v>
      </c>
      <c r="M52" s="26">
        <v>3990</v>
      </c>
      <c r="N52" s="27"/>
      <c r="O52" s="24"/>
      <c r="P52" s="25" t="s">
        <v>186</v>
      </c>
      <c r="Q52" s="24" t="s">
        <v>244</v>
      </c>
      <c r="R52" s="27" t="s">
        <v>191</v>
      </c>
      <c r="S52" s="24"/>
      <c r="T52" s="25" t="s">
        <v>186</v>
      </c>
      <c r="U52" s="26">
        <v>8097</v>
      </c>
      <c r="V52" s="27"/>
      <c r="W52" s="24"/>
      <c r="X52" s="25" t="s">
        <v>186</v>
      </c>
      <c r="Y52" s="24" t="s">
        <v>215</v>
      </c>
      <c r="Z52" s="27" t="s">
        <v>191</v>
      </c>
    </row>
    <row r="53" spans="1:26" ht="27" x14ac:dyDescent="0.25">
      <c r="A53" s="47"/>
      <c r="B53" s="85" t="s">
        <v>245</v>
      </c>
      <c r="C53" s="31"/>
      <c r="D53" s="32"/>
      <c r="E53" s="33">
        <v>4354</v>
      </c>
      <c r="F53" s="34"/>
      <c r="G53" s="31"/>
      <c r="H53" s="32"/>
      <c r="I53" s="31" t="s">
        <v>246</v>
      </c>
      <c r="J53" s="34" t="s">
        <v>191</v>
      </c>
      <c r="K53" s="31"/>
      <c r="L53" s="32"/>
      <c r="M53" s="33">
        <v>4155</v>
      </c>
      <c r="N53" s="34"/>
      <c r="O53" s="31"/>
      <c r="P53" s="32"/>
      <c r="Q53" s="31" t="s">
        <v>246</v>
      </c>
      <c r="R53" s="34" t="s">
        <v>191</v>
      </c>
      <c r="S53" s="31"/>
      <c r="T53" s="32"/>
      <c r="U53" s="33">
        <v>8509</v>
      </c>
      <c r="V53" s="34"/>
      <c r="W53" s="31"/>
      <c r="X53" s="32"/>
      <c r="Y53" s="31" t="s">
        <v>209</v>
      </c>
      <c r="Z53" s="34" t="s">
        <v>191</v>
      </c>
    </row>
    <row r="54" spans="1:26" ht="27.75" thickBot="1" x14ac:dyDescent="0.3">
      <c r="A54" s="47"/>
      <c r="B54" s="84" t="s">
        <v>247</v>
      </c>
      <c r="C54" s="24"/>
      <c r="D54" s="36"/>
      <c r="E54" s="37">
        <v>14457</v>
      </c>
      <c r="F54" s="27"/>
      <c r="G54" s="24"/>
      <c r="H54" s="36"/>
      <c r="I54" s="38" t="s">
        <v>248</v>
      </c>
      <c r="J54" s="27" t="s">
        <v>191</v>
      </c>
      <c r="K54" s="24"/>
      <c r="L54" s="36"/>
      <c r="M54" s="37">
        <v>27641</v>
      </c>
      <c r="N54" s="27"/>
      <c r="O54" s="24"/>
      <c r="P54" s="36"/>
      <c r="Q54" s="38" t="s">
        <v>249</v>
      </c>
      <c r="R54" s="27" t="s">
        <v>191</v>
      </c>
      <c r="S54" s="24"/>
      <c r="T54" s="36"/>
      <c r="U54" s="37">
        <v>42098</v>
      </c>
      <c r="V54" s="27"/>
      <c r="W54" s="24"/>
      <c r="X54" s="36"/>
      <c r="Y54" s="38" t="s">
        <v>211</v>
      </c>
      <c r="Z54" s="27" t="s">
        <v>191</v>
      </c>
    </row>
    <row r="55" spans="1:26" ht="16.5" thickTop="1" thickBot="1" x14ac:dyDescent="0.3">
      <c r="A55" s="47"/>
      <c r="B55" s="32" t="s">
        <v>250</v>
      </c>
      <c r="C55" s="31"/>
      <c r="D55" s="40" t="s">
        <v>186</v>
      </c>
      <c r="E55" s="41">
        <v>22918</v>
      </c>
      <c r="F55" s="34"/>
      <c r="G55" s="31"/>
      <c r="H55" s="40" t="s">
        <v>186</v>
      </c>
      <c r="I55" s="86" t="s">
        <v>251</v>
      </c>
      <c r="J55" s="34" t="s">
        <v>191</v>
      </c>
      <c r="K55" s="31"/>
      <c r="L55" s="40" t="s">
        <v>186</v>
      </c>
      <c r="M55" s="41">
        <v>35786</v>
      </c>
      <c r="N55" s="34"/>
      <c r="O55" s="31"/>
      <c r="P55" s="40" t="s">
        <v>186</v>
      </c>
      <c r="Q55" s="86" t="s">
        <v>252</v>
      </c>
      <c r="R55" s="34" t="s">
        <v>191</v>
      </c>
      <c r="S55" s="31"/>
      <c r="T55" s="40" t="s">
        <v>186</v>
      </c>
      <c r="U55" s="41">
        <v>58704</v>
      </c>
      <c r="V55" s="34"/>
      <c r="W55" s="31"/>
      <c r="X55" s="40" t="s">
        <v>186</v>
      </c>
      <c r="Y55" s="86" t="s">
        <v>219</v>
      </c>
      <c r="Z55" s="34" t="s">
        <v>191</v>
      </c>
    </row>
    <row r="56" spans="1:26" ht="15.75" thickTop="1" x14ac:dyDescent="0.25">
      <c r="A56" s="47"/>
      <c r="B56" s="50"/>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ht="16.5" customHeight="1" x14ac:dyDescent="0.3">
      <c r="A57" s="47"/>
      <c r="B57" s="49" t="s">
        <v>253</v>
      </c>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47"/>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ht="15.75" thickBot="1" x14ac:dyDescent="0.3">
      <c r="A59" s="47"/>
      <c r="B59" s="13"/>
      <c r="C59" s="15"/>
      <c r="D59" s="45" t="s">
        <v>238</v>
      </c>
      <c r="E59" s="45"/>
      <c r="F59" s="45"/>
      <c r="G59" s="45"/>
      <c r="H59" s="45"/>
      <c r="I59" s="45"/>
      <c r="J59" s="16"/>
      <c r="K59" s="15"/>
      <c r="L59" s="45" t="s">
        <v>239</v>
      </c>
      <c r="M59" s="45"/>
      <c r="N59" s="45"/>
      <c r="O59" s="45"/>
      <c r="P59" s="45"/>
      <c r="Q59" s="45"/>
      <c r="R59" s="16"/>
      <c r="S59" s="15"/>
      <c r="T59" s="45" t="s">
        <v>176</v>
      </c>
      <c r="U59" s="45"/>
      <c r="V59" s="45"/>
      <c r="W59" s="45"/>
      <c r="X59" s="45"/>
      <c r="Y59" s="45"/>
      <c r="Z59" s="16"/>
    </row>
    <row r="60" spans="1:26" ht="16.5" thickTop="1" thickBot="1" x14ac:dyDescent="0.3">
      <c r="A60" s="47"/>
      <c r="B60" s="83" t="s">
        <v>240</v>
      </c>
      <c r="C60" s="15"/>
      <c r="D60" s="87" t="s">
        <v>205</v>
      </c>
      <c r="E60" s="87"/>
      <c r="F60" s="16"/>
      <c r="G60" s="15"/>
      <c r="H60" s="87" t="s">
        <v>241</v>
      </c>
      <c r="I60" s="87"/>
      <c r="J60" s="16"/>
      <c r="K60" s="15"/>
      <c r="L60" s="87" t="s">
        <v>205</v>
      </c>
      <c r="M60" s="87"/>
      <c r="N60" s="16"/>
      <c r="O60" s="15"/>
      <c r="P60" s="87" t="s">
        <v>241</v>
      </c>
      <c r="Q60" s="87"/>
      <c r="R60" s="16"/>
      <c r="S60" s="15"/>
      <c r="T60" s="87" t="s">
        <v>205</v>
      </c>
      <c r="U60" s="87"/>
      <c r="V60" s="16"/>
      <c r="W60" s="15"/>
      <c r="X60" s="87" t="s">
        <v>241</v>
      </c>
      <c r="Y60" s="87"/>
      <c r="Z60" s="16"/>
    </row>
    <row r="61" spans="1:26" ht="15.75" thickTop="1" x14ac:dyDescent="0.25">
      <c r="A61" s="47"/>
      <c r="B61" s="13"/>
      <c r="C61" s="13"/>
      <c r="D61" s="76"/>
      <c r="E61" s="76"/>
      <c r="F61" s="14"/>
      <c r="G61" s="13"/>
      <c r="H61" s="76"/>
      <c r="I61" s="76"/>
      <c r="J61" s="14"/>
      <c r="K61" s="13"/>
      <c r="L61" s="76"/>
      <c r="M61" s="76"/>
      <c r="N61" s="14"/>
      <c r="O61" s="13"/>
      <c r="P61" s="76"/>
      <c r="Q61" s="76"/>
      <c r="R61" s="14"/>
      <c r="S61" s="13"/>
      <c r="T61" s="76"/>
      <c r="U61" s="76"/>
      <c r="V61" s="14"/>
      <c r="W61" s="13"/>
      <c r="X61" s="76"/>
      <c r="Y61" s="76"/>
      <c r="Z61" s="14"/>
    </row>
    <row r="62" spans="1:26" ht="27" x14ac:dyDescent="0.25">
      <c r="A62" s="47"/>
      <c r="B62" s="84" t="s">
        <v>254</v>
      </c>
      <c r="C62" s="24"/>
      <c r="D62" s="25" t="s">
        <v>186</v>
      </c>
      <c r="E62" s="26">
        <v>3890</v>
      </c>
      <c r="F62" s="27"/>
      <c r="G62" s="24"/>
      <c r="H62" s="25" t="s">
        <v>186</v>
      </c>
      <c r="I62" s="24" t="s">
        <v>224</v>
      </c>
      <c r="J62" s="27" t="s">
        <v>191</v>
      </c>
      <c r="K62" s="24"/>
      <c r="L62" s="25" t="s">
        <v>186</v>
      </c>
      <c r="M62" s="24" t="s">
        <v>217</v>
      </c>
      <c r="N62" s="27"/>
      <c r="O62" s="24"/>
      <c r="P62" s="25" t="s">
        <v>186</v>
      </c>
      <c r="Q62" s="24" t="s">
        <v>217</v>
      </c>
      <c r="R62" s="27"/>
      <c r="S62" s="24"/>
      <c r="T62" s="25" t="s">
        <v>186</v>
      </c>
      <c r="U62" s="26">
        <v>3890</v>
      </c>
      <c r="V62" s="27"/>
      <c r="W62" s="24"/>
      <c r="X62" s="25" t="s">
        <v>186</v>
      </c>
      <c r="Y62" s="24" t="s">
        <v>224</v>
      </c>
      <c r="Z62" s="27" t="s">
        <v>191</v>
      </c>
    </row>
    <row r="63" spans="1:26" ht="27" x14ac:dyDescent="0.25">
      <c r="A63" s="47"/>
      <c r="B63" s="85" t="s">
        <v>255</v>
      </c>
      <c r="C63" s="31"/>
      <c r="D63" s="32"/>
      <c r="E63" s="33">
        <v>13797</v>
      </c>
      <c r="F63" s="34"/>
      <c r="G63" s="31"/>
      <c r="H63" s="32"/>
      <c r="I63" s="31" t="s">
        <v>221</v>
      </c>
      <c r="J63" s="34" t="s">
        <v>191</v>
      </c>
      <c r="K63" s="31"/>
      <c r="L63" s="32"/>
      <c r="M63" s="31" t="s">
        <v>217</v>
      </c>
      <c r="N63" s="34"/>
      <c r="O63" s="31"/>
      <c r="P63" s="32"/>
      <c r="Q63" s="31" t="s">
        <v>217</v>
      </c>
      <c r="R63" s="34"/>
      <c r="S63" s="31"/>
      <c r="T63" s="32"/>
      <c r="U63" s="33">
        <v>13797</v>
      </c>
      <c r="V63" s="34"/>
      <c r="W63" s="31"/>
      <c r="X63" s="32"/>
      <c r="Y63" s="31" t="s">
        <v>221</v>
      </c>
      <c r="Z63" s="34" t="s">
        <v>191</v>
      </c>
    </row>
    <row r="64" spans="1:26" ht="27.75" thickBot="1" x14ac:dyDescent="0.3">
      <c r="A64" s="47"/>
      <c r="B64" s="84" t="s">
        <v>256</v>
      </c>
      <c r="C64" s="24"/>
      <c r="D64" s="36"/>
      <c r="E64" s="37">
        <v>102341</v>
      </c>
      <c r="F64" s="27"/>
      <c r="G64" s="24"/>
      <c r="H64" s="36"/>
      <c r="I64" s="38" t="s">
        <v>222</v>
      </c>
      <c r="J64" s="27" t="s">
        <v>191</v>
      </c>
      <c r="K64" s="24"/>
      <c r="L64" s="36"/>
      <c r="M64" s="38" t="s">
        <v>217</v>
      </c>
      <c r="N64" s="27"/>
      <c r="O64" s="24"/>
      <c r="P64" s="36"/>
      <c r="Q64" s="38" t="s">
        <v>217</v>
      </c>
      <c r="R64" s="27"/>
      <c r="S64" s="24"/>
      <c r="T64" s="36"/>
      <c r="U64" s="37">
        <v>102341</v>
      </c>
      <c r="V64" s="27"/>
      <c r="W64" s="24"/>
      <c r="X64" s="36"/>
      <c r="Y64" s="38" t="s">
        <v>222</v>
      </c>
      <c r="Z64" s="27" t="s">
        <v>191</v>
      </c>
    </row>
    <row r="65" spans="1:26" ht="16.5" thickTop="1" thickBot="1" x14ac:dyDescent="0.3">
      <c r="A65" s="47"/>
      <c r="B65" s="32" t="s">
        <v>250</v>
      </c>
      <c r="C65" s="31"/>
      <c r="D65" s="40" t="s">
        <v>186</v>
      </c>
      <c r="E65" s="41">
        <v>120028</v>
      </c>
      <c r="F65" s="34"/>
      <c r="G65" s="31"/>
      <c r="H65" s="40" t="s">
        <v>186</v>
      </c>
      <c r="I65" s="86" t="s">
        <v>225</v>
      </c>
      <c r="J65" s="34" t="s">
        <v>191</v>
      </c>
      <c r="K65" s="31"/>
      <c r="L65" s="40" t="s">
        <v>186</v>
      </c>
      <c r="M65" s="86" t="s">
        <v>217</v>
      </c>
      <c r="N65" s="34"/>
      <c r="O65" s="31"/>
      <c r="P65" s="40" t="s">
        <v>186</v>
      </c>
      <c r="Q65" s="86" t="s">
        <v>217</v>
      </c>
      <c r="R65" s="34"/>
      <c r="S65" s="31"/>
      <c r="T65" s="40" t="s">
        <v>186</v>
      </c>
      <c r="U65" s="41">
        <v>120028</v>
      </c>
      <c r="V65" s="34"/>
      <c r="W65" s="31"/>
      <c r="X65" s="40" t="s">
        <v>186</v>
      </c>
      <c r="Y65" s="86" t="s">
        <v>225</v>
      </c>
      <c r="Z65" s="34" t="s">
        <v>191</v>
      </c>
    </row>
    <row r="66" spans="1:26" ht="15.75" thickTop="1" x14ac:dyDescent="0.25">
      <c r="A66" s="47"/>
      <c r="B66" s="46"/>
      <c r="C66" s="46"/>
      <c r="D66" s="46"/>
      <c r="E66" s="46"/>
      <c r="F66" s="46"/>
      <c r="G66" s="46"/>
      <c r="H66" s="46"/>
      <c r="I66" s="46"/>
      <c r="J66" s="46"/>
      <c r="K66" s="46"/>
      <c r="L66" s="46"/>
      <c r="M66" s="46"/>
      <c r="N66" s="46"/>
      <c r="O66" s="46"/>
      <c r="P66" s="46"/>
      <c r="Q66" s="46"/>
      <c r="R66" s="46"/>
      <c r="S66" s="46"/>
      <c r="T66" s="46"/>
      <c r="U66" s="46"/>
      <c r="V66" s="46"/>
      <c r="W66" s="46"/>
      <c r="X66" s="46"/>
      <c r="Y66" s="46"/>
      <c r="Z66" s="46"/>
    </row>
    <row r="67" spans="1:26" ht="33" customHeight="1" x14ac:dyDescent="0.3">
      <c r="A67" s="47"/>
      <c r="B67" s="49" t="s">
        <v>257</v>
      </c>
      <c r="C67" s="49"/>
      <c r="D67" s="49"/>
      <c r="E67" s="49"/>
      <c r="F67" s="49"/>
      <c r="G67" s="49"/>
      <c r="H67" s="49"/>
      <c r="I67" s="49"/>
      <c r="J67" s="49"/>
      <c r="K67" s="49"/>
      <c r="L67" s="49"/>
      <c r="M67" s="49"/>
      <c r="N67" s="49"/>
      <c r="O67" s="49"/>
      <c r="P67" s="49"/>
      <c r="Q67" s="49"/>
      <c r="R67" s="49"/>
      <c r="S67" s="49"/>
      <c r="T67" s="49"/>
      <c r="U67" s="49"/>
      <c r="V67" s="49"/>
      <c r="W67" s="49"/>
      <c r="X67" s="49"/>
      <c r="Y67" s="49"/>
      <c r="Z67" s="49"/>
    </row>
  </sheetData>
  <mergeCells count="92">
    <mergeCell ref="B56:Z56"/>
    <mergeCell ref="B57:Z57"/>
    <mergeCell ref="B58:Z58"/>
    <mergeCell ref="B66:Z66"/>
    <mergeCell ref="B67:Z67"/>
    <mergeCell ref="B20:Z20"/>
    <mergeCell ref="B30:Z30"/>
    <mergeCell ref="B31:Z31"/>
    <mergeCell ref="B32:Z32"/>
    <mergeCell ref="B33:Z33"/>
    <mergeCell ref="B44:Z44"/>
    <mergeCell ref="A1:A2"/>
    <mergeCell ref="B1:Z1"/>
    <mergeCell ref="B2:Z2"/>
    <mergeCell ref="B3:Z3"/>
    <mergeCell ref="A4:A67"/>
    <mergeCell ref="B4:Z4"/>
    <mergeCell ref="B5:Z5"/>
    <mergeCell ref="B6:Z6"/>
    <mergeCell ref="B7:Z7"/>
    <mergeCell ref="B8:Z8"/>
    <mergeCell ref="D61:E61"/>
    <mergeCell ref="H61:I61"/>
    <mergeCell ref="L61:M61"/>
    <mergeCell ref="P61:Q61"/>
    <mergeCell ref="T61:U61"/>
    <mergeCell ref="X61:Y61"/>
    <mergeCell ref="D59:I59"/>
    <mergeCell ref="L59:Q59"/>
    <mergeCell ref="T59:Y59"/>
    <mergeCell ref="D60:E60"/>
    <mergeCell ref="H60:I60"/>
    <mergeCell ref="L60:M60"/>
    <mergeCell ref="P60:Q60"/>
    <mergeCell ref="T60:U60"/>
    <mergeCell ref="X60:Y60"/>
    <mergeCell ref="D51:E51"/>
    <mergeCell ref="H51:I51"/>
    <mergeCell ref="L51:M51"/>
    <mergeCell ref="P51:Q51"/>
    <mergeCell ref="T51:U51"/>
    <mergeCell ref="X51:Y51"/>
    <mergeCell ref="L49:Q49"/>
    <mergeCell ref="T49:Y49"/>
    <mergeCell ref="D50:E50"/>
    <mergeCell ref="H50:I50"/>
    <mergeCell ref="L50:M50"/>
    <mergeCell ref="P50:Q50"/>
    <mergeCell ref="T50:U50"/>
    <mergeCell ref="X50:Y50"/>
    <mergeCell ref="H34:I34"/>
    <mergeCell ref="H35:I35"/>
    <mergeCell ref="J34:J35"/>
    <mergeCell ref="D36:E36"/>
    <mergeCell ref="H36:I36"/>
    <mergeCell ref="D49:I49"/>
    <mergeCell ref="B45:Z45"/>
    <mergeCell ref="B46:Z46"/>
    <mergeCell ref="B47:Z47"/>
    <mergeCell ref="B48:Z48"/>
    <mergeCell ref="B34:B35"/>
    <mergeCell ref="C34:C35"/>
    <mergeCell ref="D34:E34"/>
    <mergeCell ref="D35:E35"/>
    <mergeCell ref="F34:F35"/>
    <mergeCell ref="G34:G35"/>
    <mergeCell ref="D22:E22"/>
    <mergeCell ref="H22:I22"/>
    <mergeCell ref="L22:M22"/>
    <mergeCell ref="P22:Q22"/>
    <mergeCell ref="D23:E23"/>
    <mergeCell ref="H23:I23"/>
    <mergeCell ref="L23:M23"/>
    <mergeCell ref="P23:Q23"/>
    <mergeCell ref="D11:E11"/>
    <mergeCell ref="H11:I11"/>
    <mergeCell ref="L11:M11"/>
    <mergeCell ref="P11:Q11"/>
    <mergeCell ref="D21:E21"/>
    <mergeCell ref="H21:I21"/>
    <mergeCell ref="L21:M21"/>
    <mergeCell ref="P21:Q21"/>
    <mergeCell ref="B18:Z18"/>
    <mergeCell ref="B19:Z19"/>
    <mergeCell ref="D9:E9"/>
    <mergeCell ref="H9:I9"/>
    <mergeCell ref="L9:M9"/>
    <mergeCell ref="P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0"/>
  <sheetViews>
    <sheetView showGridLines="0" workbookViewId="0"/>
  </sheetViews>
  <sheetFormatPr defaultRowHeight="15" x14ac:dyDescent="0.25"/>
  <cols>
    <col min="1" max="1" width="16.28515625" bestFit="1" customWidth="1"/>
    <col min="2" max="2" width="36.5703125" bestFit="1" customWidth="1"/>
    <col min="3" max="3" width="36.28515625" customWidth="1"/>
    <col min="4" max="4" width="8.42578125" customWidth="1"/>
    <col min="5" max="5" width="29.42578125" customWidth="1"/>
    <col min="6" max="6" width="6.7109375" customWidth="1"/>
    <col min="7" max="7" width="36.28515625" customWidth="1"/>
    <col min="8" max="8" width="8.42578125" customWidth="1"/>
    <col min="9" max="9" width="29.42578125" customWidth="1"/>
    <col min="10" max="10" width="6.7109375" customWidth="1"/>
    <col min="11" max="11" width="36.28515625" customWidth="1"/>
    <col min="12" max="12" width="9.5703125" customWidth="1"/>
    <col min="13" max="13" width="28.7109375" customWidth="1"/>
    <col min="14" max="15" width="36.28515625" customWidth="1"/>
    <col min="16" max="16" width="7.140625" customWidth="1"/>
    <col min="17" max="17" width="22.5703125" customWidth="1"/>
    <col min="18" max="19" width="36.28515625" customWidth="1"/>
    <col min="20" max="20" width="8.140625" customWidth="1"/>
    <col min="21" max="21" width="30.140625" customWidth="1"/>
    <col min="22" max="23" width="36.28515625" customWidth="1"/>
    <col min="24" max="24" width="8.42578125" customWidth="1"/>
    <col min="25" max="25" width="30.7109375" customWidth="1"/>
    <col min="26" max="27" width="36.28515625" customWidth="1"/>
    <col min="28" max="28" width="7.5703125" customWidth="1"/>
    <col min="29" max="29" width="24" customWidth="1"/>
    <col min="30" max="31" width="36.28515625" customWidth="1"/>
    <col min="32" max="32" width="7.140625" customWidth="1"/>
    <col min="33" max="33" width="26.140625" customWidth="1"/>
    <col min="34" max="34" width="36.28515625" customWidth="1"/>
  </cols>
  <sheetData>
    <row r="1" spans="1:34" ht="15" customHeight="1" x14ac:dyDescent="0.25">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258</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5" customHeight="1" x14ac:dyDescent="0.25">
      <c r="A5" s="47"/>
      <c r="B5" s="127" t="s">
        <v>260</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row>
    <row r="6" spans="1:34" x14ac:dyDescent="0.25">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ht="16.5" customHeight="1" x14ac:dyDescent="0.3">
      <c r="A7" s="47"/>
      <c r="B7" s="49" t="s">
        <v>261</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47"/>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ht="15.75" thickBot="1" x14ac:dyDescent="0.3">
      <c r="A9" s="47"/>
      <c r="B9" s="13"/>
      <c r="C9" s="52"/>
      <c r="D9" s="75">
        <v>2014</v>
      </c>
      <c r="E9" s="75"/>
      <c r="F9" s="53"/>
      <c r="G9" s="52"/>
      <c r="H9" s="75">
        <v>2013</v>
      </c>
      <c r="I9" s="75"/>
      <c r="J9" s="53"/>
    </row>
    <row r="10" spans="1:34" ht="15.75" thickTop="1" x14ac:dyDescent="0.25">
      <c r="A10" s="47"/>
      <c r="B10" s="55" t="s">
        <v>262</v>
      </c>
      <c r="C10" s="58"/>
      <c r="D10" s="55" t="s">
        <v>186</v>
      </c>
      <c r="E10" s="56">
        <v>279116</v>
      </c>
      <c r="F10" s="57"/>
      <c r="G10" s="58"/>
      <c r="H10" s="55" t="s">
        <v>186</v>
      </c>
      <c r="I10" s="56">
        <v>216081</v>
      </c>
      <c r="J10" s="57"/>
    </row>
    <row r="11" spans="1:34" x14ac:dyDescent="0.25">
      <c r="A11" s="47"/>
      <c r="B11" s="59" t="s">
        <v>263</v>
      </c>
      <c r="C11" s="70"/>
      <c r="D11" s="59"/>
      <c r="E11" s="69">
        <v>32424</v>
      </c>
      <c r="F11" s="62"/>
      <c r="G11" s="70"/>
      <c r="H11" s="59"/>
      <c r="I11" s="69">
        <v>38456</v>
      </c>
      <c r="J11" s="62"/>
    </row>
    <row r="12" spans="1:34" x14ac:dyDescent="0.25">
      <c r="A12" s="47"/>
      <c r="B12" s="55" t="s">
        <v>264</v>
      </c>
      <c r="C12" s="35"/>
      <c r="D12" s="77"/>
      <c r="E12" s="78"/>
      <c r="F12" s="79"/>
      <c r="G12" s="35"/>
      <c r="H12" s="77"/>
      <c r="I12" s="78"/>
      <c r="J12" s="79"/>
    </row>
    <row r="13" spans="1:34" x14ac:dyDescent="0.25">
      <c r="A13" s="47"/>
      <c r="B13" s="59" t="s">
        <v>265</v>
      </c>
      <c r="C13" s="70"/>
      <c r="D13" s="59"/>
      <c r="E13" s="69">
        <v>103070</v>
      </c>
      <c r="F13" s="62"/>
      <c r="G13" s="70"/>
      <c r="H13" s="59"/>
      <c r="I13" s="69">
        <v>90539</v>
      </c>
      <c r="J13" s="62"/>
    </row>
    <row r="14" spans="1:34" x14ac:dyDescent="0.25">
      <c r="A14" s="47"/>
      <c r="B14" s="55" t="s">
        <v>266</v>
      </c>
      <c r="C14" s="58"/>
      <c r="D14" s="55"/>
      <c r="E14" s="56">
        <v>218113</v>
      </c>
      <c r="F14" s="57"/>
      <c r="G14" s="58"/>
      <c r="H14" s="55"/>
      <c r="I14" s="56">
        <v>208756</v>
      </c>
      <c r="J14" s="57"/>
    </row>
    <row r="15" spans="1:34" x14ac:dyDescent="0.25">
      <c r="A15" s="47"/>
      <c r="B15" s="59" t="s">
        <v>267</v>
      </c>
      <c r="C15" s="70"/>
      <c r="D15" s="59"/>
      <c r="E15" s="69">
        <v>79978</v>
      </c>
      <c r="F15" s="62"/>
      <c r="G15" s="70"/>
      <c r="H15" s="59"/>
      <c r="I15" s="69">
        <v>85301</v>
      </c>
      <c r="J15" s="62"/>
    </row>
    <row r="16" spans="1:34" x14ac:dyDescent="0.25">
      <c r="A16" s="47"/>
      <c r="B16" s="55" t="s">
        <v>268</v>
      </c>
      <c r="C16" s="58"/>
      <c r="D16" s="55"/>
      <c r="E16" s="56">
        <v>35090</v>
      </c>
      <c r="F16" s="57"/>
      <c r="G16" s="58"/>
      <c r="H16" s="55"/>
      <c r="I16" s="56">
        <v>25113</v>
      </c>
      <c r="J16" s="57"/>
    </row>
    <row r="17" spans="1:34" ht="15.75" thickBot="1" x14ac:dyDescent="0.3">
      <c r="A17" s="47"/>
      <c r="B17" s="59" t="s">
        <v>269</v>
      </c>
      <c r="C17" s="70"/>
      <c r="D17" s="60"/>
      <c r="E17" s="61">
        <v>85050</v>
      </c>
      <c r="F17" s="62"/>
      <c r="G17" s="70"/>
      <c r="H17" s="60"/>
      <c r="I17" s="61">
        <v>76524</v>
      </c>
      <c r="J17" s="62"/>
    </row>
    <row r="18" spans="1:34" ht="16.5" thickTop="1" thickBot="1" x14ac:dyDescent="0.3">
      <c r="A18" s="47"/>
      <c r="B18" s="35"/>
      <c r="C18" s="58"/>
      <c r="D18" s="88" t="s">
        <v>186</v>
      </c>
      <c r="E18" s="89">
        <v>832841</v>
      </c>
      <c r="F18" s="57"/>
      <c r="G18" s="58"/>
      <c r="H18" s="88" t="s">
        <v>186</v>
      </c>
      <c r="I18" s="89">
        <v>740770</v>
      </c>
      <c r="J18" s="57"/>
    </row>
    <row r="19" spans="1:34" ht="15.75" thickTop="1" x14ac:dyDescent="0.25">
      <c r="A19" s="47"/>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ht="16.5" customHeight="1" x14ac:dyDescent="0.3">
      <c r="A20" s="47"/>
      <c r="B20" s="49" t="s">
        <v>270</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x14ac:dyDescent="0.25">
      <c r="A21" s="47"/>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row>
    <row r="22" spans="1:34" x14ac:dyDescent="0.25">
      <c r="A22" s="47"/>
      <c r="B22" s="96" t="s">
        <v>271</v>
      </c>
      <c r="C22" s="98"/>
      <c r="D22" s="44" t="s">
        <v>272</v>
      </c>
      <c r="E22" s="44"/>
      <c r="F22" s="100"/>
      <c r="G22" s="98"/>
      <c r="H22" s="44" t="s">
        <v>96</v>
      </c>
      <c r="I22" s="44"/>
      <c r="J22" s="100"/>
      <c r="K22" s="98"/>
      <c r="L22" s="44" t="s">
        <v>39</v>
      </c>
      <c r="M22" s="44"/>
      <c r="N22" s="100"/>
      <c r="O22" s="98"/>
      <c r="P22" s="44" t="s">
        <v>274</v>
      </c>
      <c r="Q22" s="44"/>
      <c r="R22" s="100"/>
      <c r="S22" s="98"/>
      <c r="T22" s="44" t="s">
        <v>272</v>
      </c>
      <c r="U22" s="44"/>
      <c r="V22" s="100"/>
    </row>
    <row r="23" spans="1:34" ht="15.75" thickBot="1" x14ac:dyDescent="0.3">
      <c r="A23" s="47"/>
      <c r="B23" s="97"/>
      <c r="C23" s="98"/>
      <c r="D23" s="99">
        <v>41639</v>
      </c>
      <c r="E23" s="99"/>
      <c r="F23" s="100"/>
      <c r="G23" s="98"/>
      <c r="H23" s="45"/>
      <c r="I23" s="45"/>
      <c r="J23" s="100"/>
      <c r="K23" s="98"/>
      <c r="L23" s="45" t="s">
        <v>273</v>
      </c>
      <c r="M23" s="45"/>
      <c r="N23" s="100"/>
      <c r="O23" s="98"/>
      <c r="P23" s="45"/>
      <c r="Q23" s="45"/>
      <c r="R23" s="100"/>
      <c r="S23" s="98"/>
      <c r="T23" s="99">
        <v>41820</v>
      </c>
      <c r="U23" s="99"/>
      <c r="V23" s="100"/>
    </row>
    <row r="24" spans="1:34" ht="15.75" thickTop="1" x14ac:dyDescent="0.25">
      <c r="A24" s="47"/>
      <c r="B24" s="13"/>
      <c r="C24" s="13"/>
      <c r="D24" s="76"/>
      <c r="E24" s="76"/>
      <c r="F24" s="14"/>
      <c r="G24" s="13"/>
      <c r="H24" s="76"/>
      <c r="I24" s="76"/>
      <c r="J24" s="14"/>
      <c r="K24" s="13"/>
      <c r="L24" s="76"/>
      <c r="M24" s="76"/>
      <c r="N24" s="14"/>
      <c r="O24" s="13"/>
      <c r="P24" s="76"/>
      <c r="Q24" s="76"/>
      <c r="R24" s="14"/>
      <c r="S24" s="13"/>
      <c r="T24" s="76"/>
      <c r="U24" s="76"/>
      <c r="V24" s="14"/>
    </row>
    <row r="25" spans="1:34" x14ac:dyDescent="0.25">
      <c r="A25" s="47"/>
      <c r="B25" s="25" t="s">
        <v>262</v>
      </c>
      <c r="C25" s="24"/>
      <c r="D25" s="25" t="s">
        <v>186</v>
      </c>
      <c r="E25" s="26">
        <v>2694</v>
      </c>
      <c r="F25" s="27"/>
      <c r="G25" s="25"/>
      <c r="H25" s="25" t="s">
        <v>186</v>
      </c>
      <c r="I25" s="24" t="s">
        <v>275</v>
      </c>
      <c r="J25" s="27" t="s">
        <v>191</v>
      </c>
      <c r="K25" s="24"/>
      <c r="L25" s="25" t="s">
        <v>186</v>
      </c>
      <c r="M25" s="24">
        <v>171</v>
      </c>
      <c r="N25" s="27"/>
      <c r="O25" s="24"/>
      <c r="P25" s="25" t="s">
        <v>186</v>
      </c>
      <c r="Q25" s="24">
        <v>8</v>
      </c>
      <c r="R25" s="27"/>
      <c r="S25" s="24"/>
      <c r="T25" s="25" t="s">
        <v>186</v>
      </c>
      <c r="U25" s="26">
        <v>2140</v>
      </c>
      <c r="V25" s="27"/>
    </row>
    <row r="26" spans="1:34" x14ac:dyDescent="0.25">
      <c r="A26" s="47"/>
      <c r="B26" s="32" t="s">
        <v>263</v>
      </c>
      <c r="C26" s="31"/>
      <c r="D26" s="32"/>
      <c r="E26" s="31">
        <v>417</v>
      </c>
      <c r="F26" s="34"/>
      <c r="G26" s="32"/>
      <c r="H26" s="32"/>
      <c r="I26" s="31" t="s">
        <v>276</v>
      </c>
      <c r="J26" s="34" t="s">
        <v>191</v>
      </c>
      <c r="K26" s="31"/>
      <c r="L26" s="32"/>
      <c r="M26" s="31" t="s">
        <v>217</v>
      </c>
      <c r="N26" s="34"/>
      <c r="O26" s="31"/>
      <c r="P26" s="32"/>
      <c r="Q26" s="31" t="s">
        <v>217</v>
      </c>
      <c r="R26" s="34"/>
      <c r="S26" s="31"/>
      <c r="T26" s="32"/>
      <c r="U26" s="31">
        <v>311</v>
      </c>
      <c r="V26" s="34"/>
    </row>
    <row r="27" spans="1:34" x14ac:dyDescent="0.25">
      <c r="A27" s="47"/>
      <c r="B27" s="25" t="s">
        <v>264</v>
      </c>
      <c r="C27" s="35"/>
      <c r="D27" s="77"/>
      <c r="E27" s="78"/>
      <c r="F27" s="79"/>
      <c r="G27" s="35"/>
      <c r="H27" s="77"/>
      <c r="I27" s="78"/>
      <c r="J27" s="79"/>
      <c r="K27" s="35"/>
      <c r="L27" s="77"/>
      <c r="M27" s="78"/>
      <c r="N27" s="79"/>
      <c r="O27" s="35"/>
      <c r="P27" s="77"/>
      <c r="Q27" s="78"/>
      <c r="R27" s="79"/>
      <c r="S27" s="35"/>
      <c r="T27" s="77"/>
      <c r="U27" s="78"/>
      <c r="V27" s="79"/>
    </row>
    <row r="28" spans="1:34" x14ac:dyDescent="0.25">
      <c r="A28" s="47"/>
      <c r="B28" s="32" t="s">
        <v>265</v>
      </c>
      <c r="C28" s="31"/>
      <c r="D28" s="32"/>
      <c r="E28" s="33">
        <v>1407</v>
      </c>
      <c r="F28" s="34"/>
      <c r="G28" s="32"/>
      <c r="H28" s="32"/>
      <c r="I28" s="31">
        <v>39</v>
      </c>
      <c r="J28" s="34"/>
      <c r="K28" s="31"/>
      <c r="L28" s="32"/>
      <c r="M28" s="31">
        <v>82</v>
      </c>
      <c r="N28" s="34"/>
      <c r="O28" s="31"/>
      <c r="P28" s="32"/>
      <c r="Q28" s="31" t="s">
        <v>217</v>
      </c>
      <c r="R28" s="34"/>
      <c r="S28" s="31"/>
      <c r="T28" s="32"/>
      <c r="U28" s="33">
        <v>1364</v>
      </c>
      <c r="V28" s="34"/>
    </row>
    <row r="29" spans="1:34" x14ac:dyDescent="0.25">
      <c r="A29" s="47"/>
      <c r="B29" s="25" t="s">
        <v>266</v>
      </c>
      <c r="C29" s="24"/>
      <c r="D29" s="25"/>
      <c r="E29" s="26">
        <v>2037</v>
      </c>
      <c r="F29" s="27"/>
      <c r="G29" s="25"/>
      <c r="H29" s="25"/>
      <c r="I29" s="24">
        <v>556</v>
      </c>
      <c r="J29" s="27"/>
      <c r="K29" s="24"/>
      <c r="L29" s="25"/>
      <c r="M29" s="24">
        <v>323</v>
      </c>
      <c r="N29" s="27"/>
      <c r="O29" s="24"/>
      <c r="P29" s="25"/>
      <c r="Q29" s="24" t="s">
        <v>217</v>
      </c>
      <c r="R29" s="27"/>
      <c r="S29" s="24"/>
      <c r="T29" s="25"/>
      <c r="U29" s="26">
        <v>2270</v>
      </c>
      <c r="V29" s="27"/>
    </row>
    <row r="30" spans="1:34" x14ac:dyDescent="0.25">
      <c r="A30" s="47"/>
      <c r="B30" s="32" t="s">
        <v>267</v>
      </c>
      <c r="C30" s="31"/>
      <c r="D30" s="32"/>
      <c r="E30" s="33">
        <v>2184</v>
      </c>
      <c r="F30" s="34"/>
      <c r="G30" s="32"/>
      <c r="H30" s="32"/>
      <c r="I30" s="31" t="s">
        <v>277</v>
      </c>
      <c r="J30" s="34" t="s">
        <v>191</v>
      </c>
      <c r="K30" s="31"/>
      <c r="L30" s="32"/>
      <c r="M30" s="31">
        <v>84</v>
      </c>
      <c r="N30" s="34"/>
      <c r="O30" s="31"/>
      <c r="P30" s="32"/>
      <c r="Q30" s="31">
        <v>5</v>
      </c>
      <c r="R30" s="34"/>
      <c r="S30" s="31"/>
      <c r="T30" s="32"/>
      <c r="U30" s="33">
        <v>1489</v>
      </c>
      <c r="V30" s="34"/>
    </row>
    <row r="31" spans="1:34" x14ac:dyDescent="0.25">
      <c r="A31" s="47"/>
      <c r="B31" s="25" t="s">
        <v>268</v>
      </c>
      <c r="C31" s="24"/>
      <c r="D31" s="25"/>
      <c r="E31" s="24">
        <v>297</v>
      </c>
      <c r="F31" s="27"/>
      <c r="G31" s="25"/>
      <c r="H31" s="25"/>
      <c r="I31" s="24" t="s">
        <v>278</v>
      </c>
      <c r="J31" s="27" t="s">
        <v>191</v>
      </c>
      <c r="K31" s="24"/>
      <c r="L31" s="25"/>
      <c r="M31" s="24">
        <v>59</v>
      </c>
      <c r="N31" s="27"/>
      <c r="O31" s="24"/>
      <c r="P31" s="25"/>
      <c r="Q31" s="24">
        <v>27</v>
      </c>
      <c r="R31" s="27"/>
      <c r="S31" s="24"/>
      <c r="T31" s="25"/>
      <c r="U31" s="24">
        <v>232</v>
      </c>
      <c r="V31" s="27"/>
    </row>
    <row r="32" spans="1:34" ht="15.75" thickBot="1" x14ac:dyDescent="0.3">
      <c r="A32" s="47"/>
      <c r="B32" s="32" t="s">
        <v>269</v>
      </c>
      <c r="C32" s="31"/>
      <c r="D32" s="90"/>
      <c r="E32" s="91">
        <v>1991</v>
      </c>
      <c r="F32" s="34"/>
      <c r="G32" s="32"/>
      <c r="H32" s="90"/>
      <c r="I32" s="92">
        <v>162</v>
      </c>
      <c r="J32" s="34"/>
      <c r="K32" s="31"/>
      <c r="L32" s="90"/>
      <c r="M32" s="92">
        <v>204</v>
      </c>
      <c r="N32" s="34"/>
      <c r="O32" s="31"/>
      <c r="P32" s="90"/>
      <c r="Q32" s="92">
        <v>122</v>
      </c>
      <c r="R32" s="34"/>
      <c r="S32" s="31"/>
      <c r="T32" s="90"/>
      <c r="U32" s="91">
        <v>2071</v>
      </c>
      <c r="V32" s="34"/>
    </row>
    <row r="33" spans="1:34" ht="16.5" thickTop="1" thickBot="1" x14ac:dyDescent="0.3">
      <c r="A33" s="47"/>
      <c r="B33" s="25" t="s">
        <v>176</v>
      </c>
      <c r="C33" s="24"/>
      <c r="D33" s="93" t="s">
        <v>186</v>
      </c>
      <c r="E33" s="94">
        <v>11027</v>
      </c>
      <c r="F33" s="27"/>
      <c r="G33" s="25"/>
      <c r="H33" s="93" t="s">
        <v>186</v>
      </c>
      <c r="I33" s="95" t="s">
        <v>279</v>
      </c>
      <c r="J33" s="27" t="s">
        <v>191</v>
      </c>
      <c r="K33" s="24"/>
      <c r="L33" s="93" t="s">
        <v>186</v>
      </c>
      <c r="M33" s="95">
        <v>923</v>
      </c>
      <c r="N33" s="27"/>
      <c r="O33" s="24"/>
      <c r="P33" s="93" t="s">
        <v>186</v>
      </c>
      <c r="Q33" s="95">
        <v>162</v>
      </c>
      <c r="R33" s="27"/>
      <c r="S33" s="24"/>
      <c r="T33" s="93" t="s">
        <v>186</v>
      </c>
      <c r="U33" s="94">
        <v>9877</v>
      </c>
      <c r="V33" s="27"/>
    </row>
    <row r="34" spans="1:34" ht="15.75" thickTop="1" x14ac:dyDescent="0.25">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row>
    <row r="35" spans="1:34" ht="16.5" customHeight="1" x14ac:dyDescent="0.3">
      <c r="A35" s="47"/>
      <c r="B35" s="49" t="s">
        <v>280</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x14ac:dyDescent="0.25">
      <c r="A36" s="47"/>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row>
    <row r="37" spans="1:34" x14ac:dyDescent="0.25">
      <c r="A37" s="47"/>
      <c r="B37" s="96" t="s">
        <v>271</v>
      </c>
      <c r="C37" s="98"/>
      <c r="D37" s="44" t="s">
        <v>272</v>
      </c>
      <c r="E37" s="44"/>
      <c r="F37" s="100"/>
      <c r="G37" s="98"/>
      <c r="H37" s="44" t="s">
        <v>96</v>
      </c>
      <c r="I37" s="44"/>
      <c r="J37" s="100"/>
      <c r="K37" s="98"/>
      <c r="L37" s="44" t="s">
        <v>39</v>
      </c>
      <c r="M37" s="44"/>
      <c r="N37" s="100"/>
      <c r="O37" s="98"/>
      <c r="P37" s="44" t="s">
        <v>274</v>
      </c>
      <c r="Q37" s="44"/>
      <c r="R37" s="100"/>
      <c r="S37" s="98"/>
      <c r="T37" s="44" t="s">
        <v>272</v>
      </c>
      <c r="U37" s="44"/>
      <c r="V37" s="100"/>
    </row>
    <row r="38" spans="1:34" ht="15.75" thickBot="1" x14ac:dyDescent="0.3">
      <c r="A38" s="47"/>
      <c r="B38" s="97"/>
      <c r="C38" s="98"/>
      <c r="D38" s="99">
        <v>41274</v>
      </c>
      <c r="E38" s="99"/>
      <c r="F38" s="100"/>
      <c r="G38" s="98"/>
      <c r="H38" s="45"/>
      <c r="I38" s="45"/>
      <c r="J38" s="100"/>
      <c r="K38" s="98"/>
      <c r="L38" s="45" t="s">
        <v>273</v>
      </c>
      <c r="M38" s="45"/>
      <c r="N38" s="100"/>
      <c r="O38" s="98"/>
      <c r="P38" s="45"/>
      <c r="Q38" s="45"/>
      <c r="R38" s="100"/>
      <c r="S38" s="98"/>
      <c r="T38" s="99">
        <v>41455</v>
      </c>
      <c r="U38" s="99"/>
      <c r="V38" s="100"/>
    </row>
    <row r="39" spans="1:34" ht="15.75" thickTop="1" x14ac:dyDescent="0.25">
      <c r="A39" s="47"/>
      <c r="B39" s="13"/>
      <c r="C39" s="13"/>
      <c r="D39" s="76"/>
      <c r="E39" s="76"/>
      <c r="F39" s="14"/>
      <c r="G39" s="13"/>
      <c r="H39" s="76"/>
      <c r="I39" s="76"/>
      <c r="J39" s="14"/>
      <c r="K39" s="13"/>
      <c r="L39" s="76"/>
      <c r="M39" s="76"/>
      <c r="N39" s="14"/>
      <c r="O39" s="13"/>
      <c r="P39" s="76"/>
      <c r="Q39" s="76"/>
      <c r="R39" s="14"/>
      <c r="S39" s="13"/>
      <c r="T39" s="76"/>
      <c r="U39" s="76"/>
      <c r="V39" s="14"/>
    </row>
    <row r="40" spans="1:34" x14ac:dyDescent="0.25">
      <c r="A40" s="47"/>
      <c r="B40" s="25" t="s">
        <v>262</v>
      </c>
      <c r="C40" s="24"/>
      <c r="D40" s="25" t="s">
        <v>186</v>
      </c>
      <c r="E40" s="26">
        <v>2163</v>
      </c>
      <c r="F40" s="27"/>
      <c r="G40" s="25"/>
      <c r="H40" s="25" t="s">
        <v>186</v>
      </c>
      <c r="I40" s="24">
        <v>358</v>
      </c>
      <c r="J40" s="27"/>
      <c r="K40" s="24"/>
      <c r="L40" s="25" t="s">
        <v>186</v>
      </c>
      <c r="M40" s="24">
        <v>156</v>
      </c>
      <c r="N40" s="27"/>
      <c r="O40" s="24"/>
      <c r="P40" s="25" t="s">
        <v>186</v>
      </c>
      <c r="Q40" s="24">
        <v>6</v>
      </c>
      <c r="R40" s="27"/>
      <c r="S40" s="24"/>
      <c r="T40" s="25" t="s">
        <v>186</v>
      </c>
      <c r="U40" s="26">
        <v>2371</v>
      </c>
      <c r="V40" s="27"/>
    </row>
    <row r="41" spans="1:34" x14ac:dyDescent="0.25">
      <c r="A41" s="47"/>
      <c r="B41" s="32" t="s">
        <v>263</v>
      </c>
      <c r="C41" s="31"/>
      <c r="D41" s="32"/>
      <c r="E41" s="31">
        <v>331</v>
      </c>
      <c r="F41" s="34"/>
      <c r="G41" s="32"/>
      <c r="H41" s="32"/>
      <c r="I41" s="31">
        <v>98</v>
      </c>
      <c r="J41" s="34"/>
      <c r="K41" s="31"/>
      <c r="L41" s="32"/>
      <c r="M41" s="31" t="s">
        <v>217</v>
      </c>
      <c r="N41" s="34"/>
      <c r="O41" s="31"/>
      <c r="P41" s="32"/>
      <c r="Q41" s="31" t="s">
        <v>217</v>
      </c>
      <c r="R41" s="34"/>
      <c r="S41" s="31"/>
      <c r="T41" s="32"/>
      <c r="U41" s="31">
        <v>429</v>
      </c>
      <c r="V41" s="34"/>
    </row>
    <row r="42" spans="1:34" x14ac:dyDescent="0.25">
      <c r="A42" s="47"/>
      <c r="B42" s="25" t="s">
        <v>264</v>
      </c>
      <c r="C42" s="35"/>
      <c r="D42" s="77"/>
      <c r="E42" s="78"/>
      <c r="F42" s="79"/>
      <c r="G42" s="35"/>
      <c r="H42" s="77"/>
      <c r="I42" s="78"/>
      <c r="J42" s="79"/>
      <c r="K42" s="35"/>
      <c r="L42" s="77"/>
      <c r="M42" s="78"/>
      <c r="N42" s="79"/>
      <c r="O42" s="35"/>
      <c r="P42" s="77"/>
      <c r="Q42" s="78"/>
      <c r="R42" s="79"/>
      <c r="S42" s="35"/>
      <c r="T42" s="77"/>
      <c r="U42" s="78"/>
      <c r="V42" s="79"/>
    </row>
    <row r="43" spans="1:34" x14ac:dyDescent="0.25">
      <c r="A43" s="47"/>
      <c r="B43" s="32" t="s">
        <v>265</v>
      </c>
      <c r="C43" s="31"/>
      <c r="D43" s="32"/>
      <c r="E43" s="33">
        <v>1117</v>
      </c>
      <c r="F43" s="34"/>
      <c r="G43" s="32"/>
      <c r="H43" s="32"/>
      <c r="I43" s="31" t="s">
        <v>281</v>
      </c>
      <c r="J43" s="34" t="s">
        <v>191</v>
      </c>
      <c r="K43" s="31"/>
      <c r="L43" s="32"/>
      <c r="M43" s="31">
        <v>67</v>
      </c>
      <c r="N43" s="34"/>
      <c r="O43" s="31"/>
      <c r="P43" s="32"/>
      <c r="Q43" s="31">
        <v>299</v>
      </c>
      <c r="R43" s="34"/>
      <c r="S43" s="31"/>
      <c r="T43" s="32"/>
      <c r="U43" s="33">
        <v>1094</v>
      </c>
      <c r="V43" s="34"/>
    </row>
    <row r="44" spans="1:34" x14ac:dyDescent="0.25">
      <c r="A44" s="47"/>
      <c r="B44" s="25" t="s">
        <v>266</v>
      </c>
      <c r="C44" s="24"/>
      <c r="D44" s="25"/>
      <c r="E44" s="26">
        <v>1888</v>
      </c>
      <c r="F44" s="27"/>
      <c r="G44" s="25"/>
      <c r="H44" s="25"/>
      <c r="I44" s="24">
        <v>80</v>
      </c>
      <c r="J44" s="27"/>
      <c r="K44" s="24"/>
      <c r="L44" s="25"/>
      <c r="M44" s="24" t="s">
        <v>217</v>
      </c>
      <c r="N44" s="27"/>
      <c r="O44" s="24"/>
      <c r="P44" s="25"/>
      <c r="Q44" s="24" t="s">
        <v>217</v>
      </c>
      <c r="R44" s="27"/>
      <c r="S44" s="24"/>
      <c r="T44" s="25"/>
      <c r="U44" s="26">
        <v>1968</v>
      </c>
      <c r="V44" s="27"/>
    </row>
    <row r="45" spans="1:34" x14ac:dyDescent="0.25">
      <c r="A45" s="47"/>
      <c r="B45" s="32" t="s">
        <v>267</v>
      </c>
      <c r="C45" s="31"/>
      <c r="D45" s="32"/>
      <c r="E45" s="33">
        <v>3046</v>
      </c>
      <c r="F45" s="34"/>
      <c r="G45" s="32"/>
      <c r="H45" s="32"/>
      <c r="I45" s="31">
        <v>987</v>
      </c>
      <c r="J45" s="34"/>
      <c r="K45" s="31"/>
      <c r="L45" s="32"/>
      <c r="M45" s="31">
        <v>12</v>
      </c>
      <c r="N45" s="34"/>
      <c r="O45" s="31"/>
      <c r="P45" s="32"/>
      <c r="Q45" s="31">
        <v>52</v>
      </c>
      <c r="R45" s="34"/>
      <c r="S45" s="31"/>
      <c r="T45" s="32"/>
      <c r="U45" s="33">
        <v>4073</v>
      </c>
      <c r="V45" s="34"/>
    </row>
    <row r="46" spans="1:34" x14ac:dyDescent="0.25">
      <c r="A46" s="47"/>
      <c r="B46" s="25" t="s">
        <v>268</v>
      </c>
      <c r="C46" s="24"/>
      <c r="D46" s="25"/>
      <c r="E46" s="24">
        <v>244</v>
      </c>
      <c r="F46" s="27"/>
      <c r="G46" s="25"/>
      <c r="H46" s="25"/>
      <c r="I46" s="24">
        <v>27</v>
      </c>
      <c r="J46" s="27"/>
      <c r="K46" s="24"/>
      <c r="L46" s="25"/>
      <c r="M46" s="24">
        <v>63</v>
      </c>
      <c r="N46" s="27"/>
      <c r="O46" s="24"/>
      <c r="P46" s="25"/>
      <c r="Q46" s="24">
        <v>25</v>
      </c>
      <c r="R46" s="27"/>
      <c r="S46" s="24"/>
      <c r="T46" s="25"/>
      <c r="U46" s="24">
        <v>233</v>
      </c>
      <c r="V46" s="27"/>
    </row>
    <row r="47" spans="1:34" ht="15.75" thickBot="1" x14ac:dyDescent="0.3">
      <c r="A47" s="47"/>
      <c r="B47" s="32" t="s">
        <v>269</v>
      </c>
      <c r="C47" s="31"/>
      <c r="D47" s="90"/>
      <c r="E47" s="91">
        <v>2699</v>
      </c>
      <c r="F47" s="34"/>
      <c r="G47" s="32"/>
      <c r="H47" s="90"/>
      <c r="I47" s="92" t="s">
        <v>282</v>
      </c>
      <c r="J47" s="34" t="s">
        <v>191</v>
      </c>
      <c r="K47" s="31"/>
      <c r="L47" s="90"/>
      <c r="M47" s="92">
        <v>94</v>
      </c>
      <c r="N47" s="34"/>
      <c r="O47" s="31"/>
      <c r="P47" s="90"/>
      <c r="Q47" s="92">
        <v>220</v>
      </c>
      <c r="R47" s="34"/>
      <c r="S47" s="31"/>
      <c r="T47" s="90"/>
      <c r="U47" s="91">
        <v>2030</v>
      </c>
      <c r="V47" s="34"/>
    </row>
    <row r="48" spans="1:34" ht="16.5" thickTop="1" thickBot="1" x14ac:dyDescent="0.3">
      <c r="A48" s="47"/>
      <c r="B48" s="25" t="s">
        <v>176</v>
      </c>
      <c r="C48" s="24"/>
      <c r="D48" s="93" t="s">
        <v>186</v>
      </c>
      <c r="E48" s="94">
        <v>11488</v>
      </c>
      <c r="F48" s="27"/>
      <c r="G48" s="25"/>
      <c r="H48" s="93" t="s">
        <v>186</v>
      </c>
      <c r="I48" s="95">
        <v>500</v>
      </c>
      <c r="J48" s="27"/>
      <c r="K48" s="24"/>
      <c r="L48" s="93" t="s">
        <v>186</v>
      </c>
      <c r="M48" s="95">
        <v>392</v>
      </c>
      <c r="N48" s="27"/>
      <c r="O48" s="24"/>
      <c r="P48" s="93" t="s">
        <v>186</v>
      </c>
      <c r="Q48" s="95">
        <v>602</v>
      </c>
      <c r="R48" s="27"/>
      <c r="S48" s="24"/>
      <c r="T48" s="93" t="s">
        <v>186</v>
      </c>
      <c r="U48" s="94">
        <v>12198</v>
      </c>
      <c r="V48" s="27"/>
    </row>
    <row r="49" spans="1:34" ht="15.75" thickTop="1"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row>
    <row r="50" spans="1:34" ht="16.5" customHeight="1" x14ac:dyDescent="0.3">
      <c r="A50" s="47"/>
      <c r="B50" s="49" t="s">
        <v>283</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x14ac:dyDescent="0.25">
      <c r="A51" s="47"/>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row>
    <row r="52" spans="1:34" x14ac:dyDescent="0.25">
      <c r="A52" s="47"/>
      <c r="B52" s="96" t="s">
        <v>271</v>
      </c>
      <c r="C52" s="98"/>
      <c r="D52" s="44" t="s">
        <v>272</v>
      </c>
      <c r="E52" s="44"/>
      <c r="F52" s="100"/>
      <c r="G52" s="98"/>
      <c r="H52" s="44" t="s">
        <v>96</v>
      </c>
      <c r="I52" s="44"/>
      <c r="J52" s="100"/>
      <c r="K52" s="98"/>
      <c r="L52" s="44" t="s">
        <v>39</v>
      </c>
      <c r="M52" s="44"/>
      <c r="N52" s="100"/>
      <c r="O52" s="98"/>
      <c r="P52" s="44" t="s">
        <v>274</v>
      </c>
      <c r="Q52" s="44"/>
      <c r="R52" s="100"/>
      <c r="S52" s="98"/>
      <c r="T52" s="44" t="s">
        <v>272</v>
      </c>
      <c r="U52" s="44"/>
      <c r="V52" s="100"/>
    </row>
    <row r="53" spans="1:34" ht="15.75" thickBot="1" x14ac:dyDescent="0.3">
      <c r="A53" s="47"/>
      <c r="B53" s="97"/>
      <c r="C53" s="98"/>
      <c r="D53" s="99">
        <v>41729</v>
      </c>
      <c r="E53" s="99"/>
      <c r="F53" s="100"/>
      <c r="G53" s="98"/>
      <c r="H53" s="45"/>
      <c r="I53" s="45"/>
      <c r="J53" s="100"/>
      <c r="K53" s="98"/>
      <c r="L53" s="45" t="s">
        <v>273</v>
      </c>
      <c r="M53" s="45"/>
      <c r="N53" s="100"/>
      <c r="O53" s="98"/>
      <c r="P53" s="45"/>
      <c r="Q53" s="45"/>
      <c r="R53" s="100"/>
      <c r="S53" s="98"/>
      <c r="T53" s="99">
        <v>41820</v>
      </c>
      <c r="U53" s="99"/>
      <c r="V53" s="100"/>
    </row>
    <row r="54" spans="1:34" ht="15.75" thickTop="1" x14ac:dyDescent="0.25">
      <c r="A54" s="47"/>
      <c r="B54" s="13"/>
      <c r="C54" s="13"/>
      <c r="D54" s="76"/>
      <c r="E54" s="76"/>
      <c r="F54" s="14"/>
      <c r="G54" s="13"/>
      <c r="H54" s="76"/>
      <c r="I54" s="76"/>
      <c r="J54" s="14"/>
      <c r="K54" s="13"/>
      <c r="L54" s="76"/>
      <c r="M54" s="76"/>
      <c r="N54" s="14"/>
      <c r="O54" s="13"/>
      <c r="P54" s="76"/>
      <c r="Q54" s="76"/>
      <c r="R54" s="14"/>
      <c r="S54" s="13"/>
      <c r="T54" s="76"/>
      <c r="U54" s="76"/>
      <c r="V54" s="14"/>
    </row>
    <row r="55" spans="1:34" x14ac:dyDescent="0.25">
      <c r="A55" s="47"/>
      <c r="B55" s="25" t="s">
        <v>262</v>
      </c>
      <c r="C55" s="24"/>
      <c r="D55" s="25" t="s">
        <v>186</v>
      </c>
      <c r="E55" s="26">
        <v>2250</v>
      </c>
      <c r="F55" s="27"/>
      <c r="G55" s="25"/>
      <c r="H55" s="25" t="s">
        <v>186</v>
      </c>
      <c r="I55" s="24">
        <v>36</v>
      </c>
      <c r="J55" s="27"/>
      <c r="K55" s="24"/>
      <c r="L55" s="25" t="s">
        <v>186</v>
      </c>
      <c r="M55" s="24">
        <v>152</v>
      </c>
      <c r="N55" s="27"/>
      <c r="O55" s="24"/>
      <c r="P55" s="25" t="s">
        <v>186</v>
      </c>
      <c r="Q55" s="24">
        <v>6</v>
      </c>
      <c r="R55" s="27"/>
      <c r="S55" s="24"/>
      <c r="T55" s="25" t="s">
        <v>186</v>
      </c>
      <c r="U55" s="26">
        <v>2140</v>
      </c>
      <c r="V55" s="27"/>
    </row>
    <row r="56" spans="1:34" x14ac:dyDescent="0.25">
      <c r="A56" s="47"/>
      <c r="B56" s="32" t="s">
        <v>263</v>
      </c>
      <c r="C56" s="31"/>
      <c r="D56" s="32"/>
      <c r="E56" s="31">
        <v>297</v>
      </c>
      <c r="F56" s="34"/>
      <c r="G56" s="32"/>
      <c r="H56" s="32"/>
      <c r="I56" s="31">
        <v>14</v>
      </c>
      <c r="J56" s="34"/>
      <c r="K56" s="31"/>
      <c r="L56" s="32"/>
      <c r="M56" s="31" t="s">
        <v>217</v>
      </c>
      <c r="N56" s="34"/>
      <c r="O56" s="31"/>
      <c r="P56" s="32"/>
      <c r="Q56" s="31" t="s">
        <v>217</v>
      </c>
      <c r="R56" s="34"/>
      <c r="S56" s="31"/>
      <c r="T56" s="32"/>
      <c r="U56" s="31">
        <v>311</v>
      </c>
      <c r="V56" s="34"/>
    </row>
    <row r="57" spans="1:34" x14ac:dyDescent="0.25">
      <c r="A57" s="47"/>
      <c r="B57" s="25" t="s">
        <v>264</v>
      </c>
      <c r="C57" s="35"/>
      <c r="D57" s="77"/>
      <c r="E57" s="78"/>
      <c r="F57" s="79"/>
      <c r="G57" s="35"/>
      <c r="H57" s="77"/>
      <c r="I57" s="78"/>
      <c r="J57" s="79"/>
      <c r="K57" s="35"/>
      <c r="L57" s="77"/>
      <c r="M57" s="78"/>
      <c r="N57" s="79"/>
      <c r="O57" s="35"/>
      <c r="P57" s="77"/>
      <c r="Q57" s="78"/>
      <c r="R57" s="79"/>
      <c r="S57" s="35"/>
      <c r="T57" s="77"/>
      <c r="U57" s="78"/>
      <c r="V57" s="79"/>
    </row>
    <row r="58" spans="1:34" x14ac:dyDescent="0.25">
      <c r="A58" s="47"/>
      <c r="B58" s="32" t="s">
        <v>265</v>
      </c>
      <c r="C58" s="31"/>
      <c r="D58" s="32"/>
      <c r="E58" s="33">
        <v>1477</v>
      </c>
      <c r="F58" s="34"/>
      <c r="G58" s="32"/>
      <c r="H58" s="32"/>
      <c r="I58" s="31" t="s">
        <v>284</v>
      </c>
      <c r="J58" s="34" t="s">
        <v>191</v>
      </c>
      <c r="K58" s="31"/>
      <c r="L58" s="32"/>
      <c r="M58" s="31">
        <v>81</v>
      </c>
      <c r="N58" s="34"/>
      <c r="O58" s="31"/>
      <c r="P58" s="32"/>
      <c r="Q58" s="31" t="s">
        <v>217</v>
      </c>
      <c r="R58" s="34"/>
      <c r="S58" s="31"/>
      <c r="T58" s="32"/>
      <c r="U58" s="33">
        <v>1364</v>
      </c>
      <c r="V58" s="34"/>
    </row>
    <row r="59" spans="1:34" x14ac:dyDescent="0.25">
      <c r="A59" s="47"/>
      <c r="B59" s="25" t="s">
        <v>266</v>
      </c>
      <c r="C59" s="24"/>
      <c r="D59" s="25"/>
      <c r="E59" s="26">
        <v>2385</v>
      </c>
      <c r="F59" s="27"/>
      <c r="G59" s="25"/>
      <c r="H59" s="25"/>
      <c r="I59" s="24" t="s">
        <v>285</v>
      </c>
      <c r="J59" s="27" t="s">
        <v>191</v>
      </c>
      <c r="K59" s="24"/>
      <c r="L59" s="25"/>
      <c r="M59" s="24">
        <v>23</v>
      </c>
      <c r="N59" s="27"/>
      <c r="O59" s="24"/>
      <c r="P59" s="25"/>
      <c r="Q59" s="24" t="s">
        <v>217</v>
      </c>
      <c r="R59" s="27"/>
      <c r="S59" s="24"/>
      <c r="T59" s="25"/>
      <c r="U59" s="26">
        <v>2270</v>
      </c>
      <c r="V59" s="27"/>
    </row>
    <row r="60" spans="1:34" x14ac:dyDescent="0.25">
      <c r="A60" s="47"/>
      <c r="B60" s="32" t="s">
        <v>267</v>
      </c>
      <c r="C60" s="31"/>
      <c r="D60" s="32"/>
      <c r="E60" s="33">
        <v>1527</v>
      </c>
      <c r="F60" s="34"/>
      <c r="G60" s="32"/>
      <c r="H60" s="32"/>
      <c r="I60" s="31" t="s">
        <v>286</v>
      </c>
      <c r="J60" s="34" t="s">
        <v>191</v>
      </c>
      <c r="K60" s="31"/>
      <c r="L60" s="32"/>
      <c r="M60" s="31">
        <v>21</v>
      </c>
      <c r="N60" s="34"/>
      <c r="O60" s="31"/>
      <c r="P60" s="32"/>
      <c r="Q60" s="31">
        <v>3</v>
      </c>
      <c r="R60" s="34"/>
      <c r="S60" s="31"/>
      <c r="T60" s="32"/>
      <c r="U60" s="33">
        <v>1489</v>
      </c>
      <c r="V60" s="34"/>
    </row>
    <row r="61" spans="1:34" x14ac:dyDescent="0.25">
      <c r="A61" s="47"/>
      <c r="B61" s="25" t="s">
        <v>268</v>
      </c>
      <c r="C61" s="24"/>
      <c r="D61" s="25"/>
      <c r="E61" s="24">
        <v>220</v>
      </c>
      <c r="F61" s="27"/>
      <c r="G61" s="25"/>
      <c r="H61" s="25"/>
      <c r="I61" s="24">
        <v>37</v>
      </c>
      <c r="J61" s="27"/>
      <c r="K61" s="24"/>
      <c r="L61" s="25"/>
      <c r="M61" s="24">
        <v>33</v>
      </c>
      <c r="N61" s="27"/>
      <c r="O61" s="24"/>
      <c r="P61" s="25"/>
      <c r="Q61" s="24">
        <v>8</v>
      </c>
      <c r="R61" s="27"/>
      <c r="S61" s="24"/>
      <c r="T61" s="25"/>
      <c r="U61" s="24">
        <v>232</v>
      </c>
      <c r="V61" s="27"/>
    </row>
    <row r="62" spans="1:34" ht="15.75" thickBot="1" x14ac:dyDescent="0.3">
      <c r="A62" s="47"/>
      <c r="B62" s="32" t="s">
        <v>269</v>
      </c>
      <c r="C62" s="31"/>
      <c r="D62" s="90"/>
      <c r="E62" s="91">
        <v>2188</v>
      </c>
      <c r="F62" s="34"/>
      <c r="G62" s="32"/>
      <c r="H62" s="90"/>
      <c r="I62" s="92" t="s">
        <v>287</v>
      </c>
      <c r="J62" s="34" t="s">
        <v>191</v>
      </c>
      <c r="K62" s="31"/>
      <c r="L62" s="90"/>
      <c r="M62" s="92">
        <v>167</v>
      </c>
      <c r="N62" s="34"/>
      <c r="O62" s="31"/>
      <c r="P62" s="90"/>
      <c r="Q62" s="92">
        <v>72</v>
      </c>
      <c r="R62" s="34"/>
      <c r="S62" s="31"/>
      <c r="T62" s="90"/>
      <c r="U62" s="91">
        <v>2071</v>
      </c>
      <c r="V62" s="34"/>
    </row>
    <row r="63" spans="1:34" ht="16.5" thickTop="1" thickBot="1" x14ac:dyDescent="0.3">
      <c r="A63" s="47"/>
      <c r="B63" s="25" t="s">
        <v>176</v>
      </c>
      <c r="C63" s="24"/>
      <c r="D63" s="93" t="s">
        <v>186</v>
      </c>
      <c r="E63" s="94">
        <v>10344</v>
      </c>
      <c r="F63" s="27"/>
      <c r="G63" s="25"/>
      <c r="H63" s="93" t="s">
        <v>186</v>
      </c>
      <c r="I63" s="95" t="s">
        <v>288</v>
      </c>
      <c r="J63" s="27" t="s">
        <v>191</v>
      </c>
      <c r="K63" s="24"/>
      <c r="L63" s="93" t="s">
        <v>186</v>
      </c>
      <c r="M63" s="95">
        <v>477</v>
      </c>
      <c r="N63" s="27"/>
      <c r="O63" s="24"/>
      <c r="P63" s="93" t="s">
        <v>186</v>
      </c>
      <c r="Q63" s="95">
        <v>89</v>
      </c>
      <c r="R63" s="27"/>
      <c r="S63" s="24"/>
      <c r="T63" s="93" t="s">
        <v>186</v>
      </c>
      <c r="U63" s="94">
        <v>9877</v>
      </c>
      <c r="V63" s="27"/>
    </row>
    <row r="64" spans="1:34" ht="15.75" thickTop="1" x14ac:dyDescent="0.25">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ht="16.5" customHeight="1" x14ac:dyDescent="0.3">
      <c r="A65" s="47"/>
      <c r="B65" s="49" t="s">
        <v>289</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row r="66" spans="1:34" x14ac:dyDescent="0.25">
      <c r="A66" s="47"/>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row>
    <row r="67" spans="1:34" x14ac:dyDescent="0.25">
      <c r="A67" s="47"/>
      <c r="B67" s="96" t="s">
        <v>271</v>
      </c>
      <c r="C67" s="98"/>
      <c r="D67" s="44" t="s">
        <v>290</v>
      </c>
      <c r="E67" s="44"/>
      <c r="F67" s="100"/>
      <c r="G67" s="98"/>
      <c r="H67" s="44" t="s">
        <v>96</v>
      </c>
      <c r="I67" s="44"/>
      <c r="J67" s="100"/>
      <c r="K67" s="98"/>
      <c r="L67" s="44" t="s">
        <v>39</v>
      </c>
      <c r="M67" s="44"/>
      <c r="N67" s="100"/>
      <c r="O67" s="98"/>
      <c r="P67" s="44" t="s">
        <v>274</v>
      </c>
      <c r="Q67" s="44"/>
      <c r="R67" s="100"/>
      <c r="S67" s="98"/>
      <c r="T67" s="44" t="s">
        <v>272</v>
      </c>
      <c r="U67" s="44"/>
      <c r="V67" s="100"/>
    </row>
    <row r="68" spans="1:34" ht="15.75" thickBot="1" x14ac:dyDescent="0.3">
      <c r="A68" s="47"/>
      <c r="B68" s="97"/>
      <c r="C68" s="98"/>
      <c r="D68" s="99">
        <v>41364</v>
      </c>
      <c r="E68" s="99"/>
      <c r="F68" s="100"/>
      <c r="G68" s="98"/>
      <c r="H68" s="45"/>
      <c r="I68" s="45"/>
      <c r="J68" s="100"/>
      <c r="K68" s="98"/>
      <c r="L68" s="45" t="s">
        <v>273</v>
      </c>
      <c r="M68" s="45"/>
      <c r="N68" s="100"/>
      <c r="O68" s="98"/>
      <c r="P68" s="45"/>
      <c r="Q68" s="45"/>
      <c r="R68" s="100"/>
      <c r="S68" s="98"/>
      <c r="T68" s="99">
        <v>41455</v>
      </c>
      <c r="U68" s="99"/>
      <c r="V68" s="100"/>
    </row>
    <row r="69" spans="1:34" ht="15.75" thickTop="1" x14ac:dyDescent="0.25">
      <c r="A69" s="47"/>
      <c r="B69" s="13"/>
      <c r="C69" s="13"/>
      <c r="D69" s="76"/>
      <c r="E69" s="76"/>
      <c r="F69" s="14"/>
      <c r="G69" s="13"/>
      <c r="H69" s="76"/>
      <c r="I69" s="76"/>
      <c r="J69" s="14"/>
      <c r="K69" s="13"/>
      <c r="L69" s="76"/>
      <c r="M69" s="76"/>
      <c r="N69" s="14"/>
      <c r="O69" s="13"/>
      <c r="P69" s="76"/>
      <c r="Q69" s="76"/>
      <c r="R69" s="14"/>
      <c r="S69" s="13"/>
      <c r="T69" s="76"/>
      <c r="U69" s="76"/>
      <c r="V69" s="14"/>
    </row>
    <row r="70" spans="1:34" x14ac:dyDescent="0.25">
      <c r="A70" s="47"/>
      <c r="B70" s="25" t="s">
        <v>262</v>
      </c>
      <c r="C70" s="24"/>
      <c r="D70" s="25" t="s">
        <v>186</v>
      </c>
      <c r="E70" s="26">
        <v>2066</v>
      </c>
      <c r="F70" s="27"/>
      <c r="G70" s="25"/>
      <c r="H70" s="25" t="s">
        <v>186</v>
      </c>
      <c r="I70" s="24">
        <v>386</v>
      </c>
      <c r="J70" s="27"/>
      <c r="K70" s="24"/>
      <c r="L70" s="25" t="s">
        <v>186</v>
      </c>
      <c r="M70" s="24">
        <v>85</v>
      </c>
      <c r="N70" s="27"/>
      <c r="O70" s="24"/>
      <c r="P70" s="25" t="s">
        <v>186</v>
      </c>
      <c r="Q70" s="24">
        <v>4</v>
      </c>
      <c r="R70" s="27"/>
      <c r="S70" s="24"/>
      <c r="T70" s="25" t="s">
        <v>186</v>
      </c>
      <c r="U70" s="26">
        <v>2371</v>
      </c>
      <c r="V70" s="27"/>
    </row>
    <row r="71" spans="1:34" x14ac:dyDescent="0.25">
      <c r="A71" s="47"/>
      <c r="B71" s="32" t="s">
        <v>263</v>
      </c>
      <c r="C71" s="31"/>
      <c r="D71" s="32"/>
      <c r="E71" s="31">
        <v>347</v>
      </c>
      <c r="F71" s="34"/>
      <c r="G71" s="32"/>
      <c r="H71" s="32"/>
      <c r="I71" s="31">
        <v>82</v>
      </c>
      <c r="J71" s="34"/>
      <c r="K71" s="31"/>
      <c r="L71" s="32"/>
      <c r="M71" s="31" t="s">
        <v>217</v>
      </c>
      <c r="N71" s="34"/>
      <c r="O71" s="31"/>
      <c r="P71" s="32"/>
      <c r="Q71" s="31" t="s">
        <v>217</v>
      </c>
      <c r="R71" s="34"/>
      <c r="S71" s="31"/>
      <c r="T71" s="32"/>
      <c r="U71" s="31">
        <v>429</v>
      </c>
      <c r="V71" s="34"/>
    </row>
    <row r="72" spans="1:34" x14ac:dyDescent="0.25">
      <c r="A72" s="47"/>
      <c r="B72" s="25" t="s">
        <v>264</v>
      </c>
      <c r="C72" s="35"/>
      <c r="D72" s="77"/>
      <c r="E72" s="78"/>
      <c r="F72" s="79"/>
      <c r="G72" s="35"/>
      <c r="H72" s="77"/>
      <c r="I72" s="78"/>
      <c r="J72" s="79"/>
      <c r="K72" s="35"/>
      <c r="L72" s="77"/>
      <c r="M72" s="78"/>
      <c r="N72" s="79"/>
      <c r="O72" s="35"/>
      <c r="P72" s="77"/>
      <c r="Q72" s="78"/>
      <c r="R72" s="79"/>
      <c r="S72" s="35"/>
      <c r="T72" s="77"/>
      <c r="U72" s="78"/>
      <c r="V72" s="79"/>
    </row>
    <row r="73" spans="1:34" x14ac:dyDescent="0.25">
      <c r="A73" s="47"/>
      <c r="B73" s="32" t="s">
        <v>265</v>
      </c>
      <c r="C73" s="31"/>
      <c r="D73" s="32"/>
      <c r="E73" s="33">
        <v>1191</v>
      </c>
      <c r="F73" s="34"/>
      <c r="G73" s="32"/>
      <c r="H73" s="32"/>
      <c r="I73" s="31" t="s">
        <v>291</v>
      </c>
      <c r="J73" s="34" t="s">
        <v>191</v>
      </c>
      <c r="K73" s="31"/>
      <c r="L73" s="32"/>
      <c r="M73" s="31" t="s">
        <v>217</v>
      </c>
      <c r="N73" s="34"/>
      <c r="O73" s="31"/>
      <c r="P73" s="32"/>
      <c r="Q73" s="31" t="s">
        <v>217</v>
      </c>
      <c r="R73" s="34"/>
      <c r="S73" s="31"/>
      <c r="T73" s="32"/>
      <c r="U73" s="33">
        <v>1094</v>
      </c>
      <c r="V73" s="34"/>
    </row>
    <row r="74" spans="1:34" x14ac:dyDescent="0.25">
      <c r="A74" s="47"/>
      <c r="B74" s="25" t="s">
        <v>266</v>
      </c>
      <c r="C74" s="24"/>
      <c r="D74" s="25"/>
      <c r="E74" s="26">
        <v>1967</v>
      </c>
      <c r="F74" s="27"/>
      <c r="G74" s="25"/>
      <c r="H74" s="25"/>
      <c r="I74" s="24">
        <v>1</v>
      </c>
      <c r="J74" s="27"/>
      <c r="K74" s="24"/>
      <c r="L74" s="25"/>
      <c r="M74" s="24" t="s">
        <v>217</v>
      </c>
      <c r="N74" s="27"/>
      <c r="O74" s="24"/>
      <c r="P74" s="25"/>
      <c r="Q74" s="24" t="s">
        <v>217</v>
      </c>
      <c r="R74" s="27"/>
      <c r="S74" s="24"/>
      <c r="T74" s="25"/>
      <c r="U74" s="26">
        <v>1968</v>
      </c>
      <c r="V74" s="27"/>
    </row>
    <row r="75" spans="1:34" x14ac:dyDescent="0.25">
      <c r="A75" s="47"/>
      <c r="B75" s="32" t="s">
        <v>267</v>
      </c>
      <c r="C75" s="31"/>
      <c r="D75" s="32"/>
      <c r="E75" s="33">
        <v>4096</v>
      </c>
      <c r="F75" s="34"/>
      <c r="G75" s="32"/>
      <c r="H75" s="32"/>
      <c r="I75" s="31" t="s">
        <v>292</v>
      </c>
      <c r="J75" s="34" t="s">
        <v>191</v>
      </c>
      <c r="K75" s="31"/>
      <c r="L75" s="32"/>
      <c r="M75" s="31">
        <v>2</v>
      </c>
      <c r="N75" s="34"/>
      <c r="O75" s="31"/>
      <c r="P75" s="32"/>
      <c r="Q75" s="31">
        <v>2</v>
      </c>
      <c r="R75" s="34"/>
      <c r="S75" s="31"/>
      <c r="T75" s="32"/>
      <c r="U75" s="33">
        <v>4073</v>
      </c>
      <c r="V75" s="34"/>
    </row>
    <row r="76" spans="1:34" x14ac:dyDescent="0.25">
      <c r="A76" s="47"/>
      <c r="B76" s="25" t="s">
        <v>268</v>
      </c>
      <c r="C76" s="24"/>
      <c r="D76" s="25"/>
      <c r="E76" s="24">
        <v>174</v>
      </c>
      <c r="F76" s="27"/>
      <c r="G76" s="25"/>
      <c r="H76" s="25"/>
      <c r="I76" s="24">
        <v>66</v>
      </c>
      <c r="J76" s="27"/>
      <c r="K76" s="24"/>
      <c r="L76" s="25"/>
      <c r="M76" s="24">
        <v>16</v>
      </c>
      <c r="N76" s="27"/>
      <c r="O76" s="24"/>
      <c r="P76" s="25"/>
      <c r="Q76" s="24">
        <v>9</v>
      </c>
      <c r="R76" s="27"/>
      <c r="S76" s="24"/>
      <c r="T76" s="25"/>
      <c r="U76" s="24">
        <v>233</v>
      </c>
      <c r="V76" s="27"/>
    </row>
    <row r="77" spans="1:34" ht="15.75" thickBot="1" x14ac:dyDescent="0.3">
      <c r="A77" s="47"/>
      <c r="B77" s="32" t="s">
        <v>269</v>
      </c>
      <c r="C77" s="31"/>
      <c r="D77" s="90"/>
      <c r="E77" s="91">
        <v>2501</v>
      </c>
      <c r="F77" s="34"/>
      <c r="G77" s="32"/>
      <c r="H77" s="90"/>
      <c r="I77" s="92" t="s">
        <v>293</v>
      </c>
      <c r="J77" s="34" t="s">
        <v>191</v>
      </c>
      <c r="K77" s="31"/>
      <c r="L77" s="90"/>
      <c r="M77" s="92">
        <v>38</v>
      </c>
      <c r="N77" s="34"/>
      <c r="O77" s="31"/>
      <c r="P77" s="90"/>
      <c r="Q77" s="92">
        <v>52</v>
      </c>
      <c r="R77" s="34"/>
      <c r="S77" s="31"/>
      <c r="T77" s="90"/>
      <c r="U77" s="91">
        <v>2030</v>
      </c>
      <c r="V77" s="34"/>
    </row>
    <row r="78" spans="1:34" ht="16.5" thickTop="1" thickBot="1" x14ac:dyDescent="0.3">
      <c r="A78" s="47"/>
      <c r="B78" s="25" t="s">
        <v>176</v>
      </c>
      <c r="C78" s="24"/>
      <c r="D78" s="93" t="s">
        <v>186</v>
      </c>
      <c r="E78" s="94">
        <v>12342</v>
      </c>
      <c r="F78" s="27"/>
      <c r="G78" s="25"/>
      <c r="H78" s="93" t="s">
        <v>186</v>
      </c>
      <c r="I78" s="95" t="s">
        <v>294</v>
      </c>
      <c r="J78" s="27" t="s">
        <v>191</v>
      </c>
      <c r="K78" s="24"/>
      <c r="L78" s="93" t="s">
        <v>186</v>
      </c>
      <c r="M78" s="95">
        <v>141</v>
      </c>
      <c r="N78" s="27"/>
      <c r="O78" s="24"/>
      <c r="P78" s="93" t="s">
        <v>186</v>
      </c>
      <c r="Q78" s="95">
        <v>67</v>
      </c>
      <c r="R78" s="27"/>
      <c r="S78" s="24"/>
      <c r="T78" s="93" t="s">
        <v>186</v>
      </c>
      <c r="U78" s="94">
        <v>12198</v>
      </c>
      <c r="V78" s="27"/>
    </row>
    <row r="79" spans="1:34" ht="15.75" thickTop="1" x14ac:dyDescent="0.25">
      <c r="A79" s="47"/>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ht="15" customHeight="1" x14ac:dyDescent="0.25">
      <c r="A80" s="47"/>
      <c r="B80" s="127" t="s">
        <v>295</v>
      </c>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c r="AB80" s="127"/>
      <c r="AC80" s="127"/>
      <c r="AD80" s="127"/>
      <c r="AE80" s="127"/>
      <c r="AF80" s="127"/>
      <c r="AG80" s="127"/>
      <c r="AH80" s="127"/>
    </row>
    <row r="81" spans="1:34" x14ac:dyDescent="0.25">
      <c r="A81" s="47"/>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row>
    <row r="82" spans="1:34" ht="16.5" customHeight="1" x14ac:dyDescent="0.3">
      <c r="A82" s="47"/>
      <c r="B82" s="49" t="s">
        <v>296</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4" x14ac:dyDescent="0.25">
      <c r="A83" s="47"/>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c r="AH83" s="50"/>
    </row>
    <row r="84" spans="1:34" ht="15.75" thickBot="1" x14ac:dyDescent="0.3">
      <c r="A84" s="47"/>
      <c r="B84" s="13"/>
      <c r="C84" s="52"/>
      <c r="D84" s="75">
        <v>2014</v>
      </c>
      <c r="E84" s="75"/>
      <c r="F84" s="53"/>
      <c r="G84" s="52"/>
      <c r="H84" s="75">
        <v>2013</v>
      </c>
      <c r="I84" s="75"/>
      <c r="J84" s="53"/>
    </row>
    <row r="85" spans="1:34" ht="15.75" thickTop="1" x14ac:dyDescent="0.25">
      <c r="A85" s="47"/>
      <c r="B85" s="101" t="s">
        <v>262</v>
      </c>
      <c r="C85" s="58"/>
      <c r="D85" s="55" t="s">
        <v>186</v>
      </c>
      <c r="E85" s="58">
        <v>174</v>
      </c>
      <c r="F85" s="57"/>
      <c r="G85" s="58"/>
      <c r="H85" s="55" t="s">
        <v>186</v>
      </c>
      <c r="I85" s="58">
        <v>183</v>
      </c>
      <c r="J85" s="57"/>
    </row>
    <row r="86" spans="1:34" x14ac:dyDescent="0.25">
      <c r="A86" s="47"/>
      <c r="B86" s="102" t="s">
        <v>263</v>
      </c>
      <c r="C86" s="70"/>
      <c r="D86" s="59"/>
      <c r="E86" s="70">
        <v>534</v>
      </c>
      <c r="F86" s="62"/>
      <c r="G86" s="70"/>
      <c r="H86" s="59"/>
      <c r="I86" s="69">
        <v>1229</v>
      </c>
      <c r="J86" s="62"/>
    </row>
    <row r="87" spans="1:34" x14ac:dyDescent="0.25">
      <c r="A87" s="47"/>
      <c r="B87" s="101" t="s">
        <v>297</v>
      </c>
      <c r="C87" s="35"/>
      <c r="D87" s="77"/>
      <c r="E87" s="78"/>
      <c r="F87" s="79"/>
      <c r="G87" s="35"/>
      <c r="H87" s="77"/>
      <c r="I87" s="78"/>
      <c r="J87" s="79"/>
    </row>
    <row r="88" spans="1:34" x14ac:dyDescent="0.25">
      <c r="A88" s="47"/>
      <c r="B88" s="102" t="s">
        <v>265</v>
      </c>
      <c r="C88" s="70"/>
      <c r="D88" s="59"/>
      <c r="E88" s="70">
        <v>246</v>
      </c>
      <c r="F88" s="62"/>
      <c r="G88" s="70"/>
      <c r="H88" s="59"/>
      <c r="I88" s="70">
        <v>250</v>
      </c>
      <c r="J88" s="62"/>
    </row>
    <row r="89" spans="1:34" x14ac:dyDescent="0.25">
      <c r="A89" s="47"/>
      <c r="B89" s="101" t="s">
        <v>266</v>
      </c>
      <c r="C89" s="58"/>
      <c r="D89" s="55"/>
      <c r="E89" s="56">
        <v>5752</v>
      </c>
      <c r="F89" s="57"/>
      <c r="G89" s="58"/>
      <c r="H89" s="55"/>
      <c r="I89" s="56">
        <v>6782</v>
      </c>
      <c r="J89" s="57"/>
    </row>
    <row r="90" spans="1:34" x14ac:dyDescent="0.25">
      <c r="A90" s="47"/>
      <c r="B90" s="102" t="s">
        <v>267</v>
      </c>
      <c r="C90" s="70"/>
      <c r="D90" s="59"/>
      <c r="E90" s="70">
        <v>486</v>
      </c>
      <c r="F90" s="62"/>
      <c r="G90" s="70"/>
      <c r="H90" s="59"/>
      <c r="I90" s="70">
        <v>496</v>
      </c>
      <c r="J90" s="62"/>
    </row>
    <row r="91" spans="1:34" ht="15.75" thickBot="1" x14ac:dyDescent="0.3">
      <c r="A91" s="47"/>
      <c r="B91" s="101" t="s">
        <v>269</v>
      </c>
      <c r="C91" s="58"/>
      <c r="D91" s="65"/>
      <c r="E91" s="66">
        <v>4665</v>
      </c>
      <c r="F91" s="57"/>
      <c r="G91" s="58"/>
      <c r="H91" s="65"/>
      <c r="I91" s="66">
        <v>4623</v>
      </c>
      <c r="J91" s="57"/>
    </row>
    <row r="92" spans="1:34" ht="16.5" thickTop="1" thickBot="1" x14ac:dyDescent="0.3">
      <c r="A92" s="47"/>
      <c r="B92" s="102" t="s">
        <v>298</v>
      </c>
      <c r="C92" s="70"/>
      <c r="D92" s="72" t="s">
        <v>186</v>
      </c>
      <c r="E92" s="73">
        <v>11857</v>
      </c>
      <c r="F92" s="62"/>
      <c r="G92" s="70"/>
      <c r="H92" s="72" t="s">
        <v>186</v>
      </c>
      <c r="I92" s="73">
        <v>13563</v>
      </c>
      <c r="J92" s="62"/>
    </row>
    <row r="93" spans="1:34" ht="15.75" thickTop="1" x14ac:dyDescent="0.25">
      <c r="A93" s="47"/>
      <c r="B93" s="35"/>
      <c r="C93" s="35"/>
      <c r="D93" s="77"/>
      <c r="E93" s="78"/>
      <c r="F93" s="79"/>
      <c r="G93" s="35"/>
      <c r="H93" s="77"/>
      <c r="I93" s="78"/>
      <c r="J93" s="79"/>
    </row>
    <row r="94" spans="1:34" ht="15.75" thickBot="1" x14ac:dyDescent="0.3">
      <c r="A94" s="47"/>
      <c r="B94" s="102" t="s">
        <v>299</v>
      </c>
      <c r="C94" s="70"/>
      <c r="D94" s="72" t="s">
        <v>186</v>
      </c>
      <c r="E94" s="73">
        <v>11225</v>
      </c>
      <c r="F94" s="62"/>
      <c r="G94" s="70"/>
      <c r="H94" s="72" t="s">
        <v>186</v>
      </c>
      <c r="I94" s="73">
        <v>12931</v>
      </c>
      <c r="J94" s="62"/>
    </row>
    <row r="95" spans="1:34" ht="15.75" thickTop="1" x14ac:dyDescent="0.25">
      <c r="A95" s="47"/>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row>
    <row r="96" spans="1:34" ht="16.5" customHeight="1" x14ac:dyDescent="0.3">
      <c r="A96" s="47"/>
      <c r="B96" s="49" t="s">
        <v>300</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row>
    <row r="97" spans="1:34" x14ac:dyDescent="0.25">
      <c r="A97" s="47"/>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row>
    <row r="98" spans="1:34" ht="33" customHeight="1" x14ac:dyDescent="0.3">
      <c r="A98" s="47"/>
      <c r="B98" s="49" t="s">
        <v>301</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row>
    <row r="99" spans="1:34" x14ac:dyDescent="0.25">
      <c r="A99" s="47"/>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row>
    <row r="100" spans="1:34" ht="16.5" customHeight="1" x14ac:dyDescent="0.3">
      <c r="A100" s="47"/>
      <c r="B100" s="49" t="s">
        <v>302</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row>
    <row r="101" spans="1:34" x14ac:dyDescent="0.25">
      <c r="A101" s="47"/>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row>
    <row r="102" spans="1:34" ht="16.5" customHeight="1" x14ac:dyDescent="0.3">
      <c r="A102" s="47"/>
      <c r="B102" s="49" t="s">
        <v>303</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c r="AG102" s="49"/>
      <c r="AH102" s="49"/>
    </row>
    <row r="103" spans="1:34" x14ac:dyDescent="0.25">
      <c r="A103" s="47"/>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row>
    <row r="104" spans="1:34" ht="17.25" thickBot="1" x14ac:dyDescent="0.35">
      <c r="A104" s="47"/>
      <c r="B104" s="13"/>
      <c r="C104" s="103"/>
      <c r="D104" s="117">
        <v>2014</v>
      </c>
      <c r="E104" s="117"/>
      <c r="F104" s="104"/>
      <c r="G104" s="103"/>
      <c r="H104" s="117">
        <v>2013</v>
      </c>
      <c r="I104" s="117"/>
      <c r="J104" s="104"/>
    </row>
    <row r="105" spans="1:34" ht="17.25" thickTop="1" x14ac:dyDescent="0.3">
      <c r="A105" s="47"/>
      <c r="B105" s="105" t="s">
        <v>304</v>
      </c>
      <c r="C105" s="106"/>
      <c r="D105" s="107" t="s">
        <v>186</v>
      </c>
      <c r="E105" s="106">
        <v>217</v>
      </c>
      <c r="F105" s="108"/>
      <c r="G105" s="106"/>
      <c r="H105" s="107" t="s">
        <v>186</v>
      </c>
      <c r="I105" s="106">
        <v>635</v>
      </c>
      <c r="J105" s="108"/>
    </row>
    <row r="106" spans="1:34" ht="16.5" x14ac:dyDescent="0.3">
      <c r="A106" s="47"/>
      <c r="B106" s="109" t="s">
        <v>305</v>
      </c>
      <c r="C106" s="110"/>
      <c r="D106" s="111"/>
      <c r="E106" s="110" t="s">
        <v>217</v>
      </c>
      <c r="F106" s="112"/>
      <c r="G106" s="110"/>
      <c r="H106" s="111"/>
      <c r="I106" s="110" t="s">
        <v>217</v>
      </c>
      <c r="J106" s="112"/>
    </row>
    <row r="107" spans="1:34" ht="16.5" x14ac:dyDescent="0.3">
      <c r="A107" s="47"/>
      <c r="B107" s="105" t="s">
        <v>306</v>
      </c>
      <c r="C107" s="106"/>
      <c r="D107" s="107"/>
      <c r="E107" s="106" t="s">
        <v>246</v>
      </c>
      <c r="F107" s="108" t="s">
        <v>191</v>
      </c>
      <c r="G107" s="106"/>
      <c r="H107" s="107"/>
      <c r="I107" s="106" t="s">
        <v>307</v>
      </c>
      <c r="J107" s="108" t="s">
        <v>191</v>
      </c>
    </row>
    <row r="108" spans="1:34" ht="33" x14ac:dyDescent="0.3">
      <c r="A108" s="47"/>
      <c r="B108" s="109" t="s">
        <v>308</v>
      </c>
      <c r="C108" s="110"/>
      <c r="D108" s="111"/>
      <c r="E108" s="110" t="s">
        <v>217</v>
      </c>
      <c r="F108" s="112"/>
      <c r="G108" s="110"/>
      <c r="H108" s="111"/>
      <c r="I108" s="110" t="s">
        <v>217</v>
      </c>
      <c r="J108" s="112"/>
    </row>
    <row r="109" spans="1:34" ht="17.25" thickBot="1" x14ac:dyDescent="0.35">
      <c r="A109" s="47"/>
      <c r="B109" s="105" t="s">
        <v>309</v>
      </c>
      <c r="C109" s="106"/>
      <c r="D109" s="113"/>
      <c r="E109" s="114" t="s">
        <v>217</v>
      </c>
      <c r="F109" s="108"/>
      <c r="G109" s="106"/>
      <c r="H109" s="113"/>
      <c r="I109" s="114" t="s">
        <v>217</v>
      </c>
      <c r="J109" s="108"/>
    </row>
    <row r="110" spans="1:34" ht="18" thickTop="1" thickBot="1" x14ac:dyDescent="0.35">
      <c r="A110" s="47"/>
      <c r="B110" s="109" t="s">
        <v>310</v>
      </c>
      <c r="C110" s="110"/>
      <c r="D110" s="115" t="s">
        <v>186</v>
      </c>
      <c r="E110" s="116">
        <v>211</v>
      </c>
      <c r="F110" s="112"/>
      <c r="G110" s="110"/>
      <c r="H110" s="115" t="s">
        <v>186</v>
      </c>
      <c r="I110" s="116">
        <v>617</v>
      </c>
      <c r="J110" s="112"/>
    </row>
    <row r="111" spans="1:34" ht="15.75" thickTop="1" x14ac:dyDescent="0.25">
      <c r="A111" s="47"/>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row>
    <row r="112" spans="1:34" ht="15" customHeight="1" x14ac:dyDescent="0.25">
      <c r="A112" s="47"/>
      <c r="B112" s="127" t="s">
        <v>311</v>
      </c>
      <c r="C112" s="127"/>
      <c r="D112" s="127"/>
      <c r="E112" s="127"/>
      <c r="F112" s="127"/>
      <c r="G112" s="127"/>
      <c r="H112" s="127"/>
      <c r="I112" s="127"/>
      <c r="J112" s="127"/>
      <c r="K112" s="127"/>
      <c r="L112" s="127"/>
      <c r="M112" s="127"/>
      <c r="N112" s="127"/>
      <c r="O112" s="127"/>
      <c r="P112" s="127"/>
      <c r="Q112" s="127"/>
      <c r="R112" s="127"/>
      <c r="S112" s="127"/>
      <c r="T112" s="127"/>
      <c r="U112" s="127"/>
      <c r="V112" s="127"/>
      <c r="W112" s="127"/>
      <c r="X112" s="127"/>
      <c r="Y112" s="127"/>
      <c r="Z112" s="127"/>
      <c r="AA112" s="127"/>
      <c r="AB112" s="127"/>
      <c r="AC112" s="127"/>
      <c r="AD112" s="127"/>
      <c r="AE112" s="127"/>
      <c r="AF112" s="127"/>
      <c r="AG112" s="127"/>
      <c r="AH112" s="127"/>
    </row>
    <row r="113" spans="1:34" x14ac:dyDescent="0.25">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row>
    <row r="114" spans="1:34" ht="16.5" customHeight="1" x14ac:dyDescent="0.3">
      <c r="A114" s="47"/>
      <c r="B114" s="49" t="s">
        <v>312</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row>
    <row r="115" spans="1:34" x14ac:dyDescent="0.25">
      <c r="A115" s="47"/>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c r="AE115" s="50"/>
      <c r="AF115" s="50"/>
      <c r="AG115" s="50"/>
      <c r="AH115" s="50"/>
    </row>
    <row r="116" spans="1:34" ht="15.75" thickBot="1" x14ac:dyDescent="0.3">
      <c r="A116" s="47"/>
      <c r="B116" s="118">
        <v>41820</v>
      </c>
      <c r="C116" s="15"/>
      <c r="D116" s="45" t="s">
        <v>313</v>
      </c>
      <c r="E116" s="45"/>
      <c r="F116" s="16"/>
      <c r="G116" s="15"/>
      <c r="H116" s="45" t="s">
        <v>314</v>
      </c>
      <c r="I116" s="45"/>
      <c r="J116" s="16"/>
      <c r="K116" s="15"/>
      <c r="L116" s="45" t="s">
        <v>315</v>
      </c>
      <c r="M116" s="45"/>
      <c r="N116" s="16"/>
    </row>
    <row r="117" spans="1:34" ht="15.75" thickTop="1" x14ac:dyDescent="0.25">
      <c r="A117" s="47"/>
      <c r="B117" s="13"/>
      <c r="C117" s="13"/>
      <c r="D117" s="76"/>
      <c r="E117" s="76"/>
      <c r="F117" s="14"/>
      <c r="G117" s="13"/>
      <c r="H117" s="76"/>
      <c r="I117" s="76"/>
      <c r="J117" s="14"/>
      <c r="K117" s="13"/>
      <c r="L117" s="76"/>
      <c r="M117" s="76"/>
      <c r="N117" s="14"/>
    </row>
    <row r="118" spans="1:34" x14ac:dyDescent="0.25">
      <c r="A118" s="47"/>
      <c r="B118" s="55" t="s">
        <v>316</v>
      </c>
      <c r="C118" s="55"/>
      <c r="D118" s="55" t="s">
        <v>186</v>
      </c>
      <c r="E118" s="56">
        <v>2435</v>
      </c>
      <c r="F118" s="57"/>
      <c r="G118" s="55"/>
      <c r="H118" s="55" t="s">
        <v>186</v>
      </c>
      <c r="I118" s="56">
        <v>2150</v>
      </c>
      <c r="J118" s="57"/>
      <c r="K118" s="55"/>
      <c r="L118" s="55" t="s">
        <v>186</v>
      </c>
      <c r="M118" s="56">
        <v>1774</v>
      </c>
      <c r="N118" s="57"/>
    </row>
    <row r="119" spans="1:34" x14ac:dyDescent="0.25">
      <c r="A119" s="47"/>
      <c r="B119" s="59" t="s">
        <v>263</v>
      </c>
      <c r="C119" s="59"/>
      <c r="D119" s="59"/>
      <c r="E119" s="69">
        <v>1941</v>
      </c>
      <c r="F119" s="62"/>
      <c r="G119" s="59"/>
      <c r="H119" s="59"/>
      <c r="I119" s="69">
        <v>1197</v>
      </c>
      <c r="J119" s="62"/>
      <c r="K119" s="59"/>
      <c r="L119" s="59"/>
      <c r="M119" s="69">
        <v>1366</v>
      </c>
      <c r="N119" s="62"/>
    </row>
    <row r="120" spans="1:34" x14ac:dyDescent="0.25">
      <c r="A120" s="47"/>
      <c r="B120" s="55" t="s">
        <v>297</v>
      </c>
      <c r="C120" s="35"/>
      <c r="D120" s="77"/>
      <c r="E120" s="78"/>
      <c r="F120" s="79"/>
      <c r="G120" s="35"/>
      <c r="H120" s="77"/>
      <c r="I120" s="78"/>
      <c r="J120" s="79"/>
      <c r="K120" s="35"/>
      <c r="L120" s="77"/>
      <c r="M120" s="78"/>
      <c r="N120" s="79"/>
    </row>
    <row r="121" spans="1:34" x14ac:dyDescent="0.25">
      <c r="A121" s="47"/>
      <c r="B121" s="59" t="s">
        <v>265</v>
      </c>
      <c r="C121" s="59"/>
      <c r="D121" s="59"/>
      <c r="E121" s="69">
        <v>2257</v>
      </c>
      <c r="F121" s="62"/>
      <c r="G121" s="59"/>
      <c r="H121" s="59"/>
      <c r="I121" s="69">
        <v>2003</v>
      </c>
      <c r="J121" s="62"/>
      <c r="K121" s="59"/>
      <c r="L121" s="59"/>
      <c r="M121" s="69">
        <v>1261</v>
      </c>
      <c r="N121" s="62"/>
    </row>
    <row r="122" spans="1:34" x14ac:dyDescent="0.25">
      <c r="A122" s="47"/>
      <c r="B122" s="55" t="s">
        <v>266</v>
      </c>
      <c r="C122" s="55"/>
      <c r="D122" s="55"/>
      <c r="E122" s="56">
        <v>2028</v>
      </c>
      <c r="F122" s="57"/>
      <c r="G122" s="55"/>
      <c r="H122" s="55"/>
      <c r="I122" s="56">
        <v>1892</v>
      </c>
      <c r="J122" s="57"/>
      <c r="K122" s="55"/>
      <c r="L122" s="55"/>
      <c r="M122" s="58">
        <v>308</v>
      </c>
      <c r="N122" s="57"/>
    </row>
    <row r="123" spans="1:34" x14ac:dyDescent="0.25">
      <c r="A123" s="47"/>
      <c r="B123" s="59" t="s">
        <v>267</v>
      </c>
      <c r="C123" s="59"/>
      <c r="D123" s="59"/>
      <c r="E123" s="69">
        <v>2907</v>
      </c>
      <c r="F123" s="62"/>
      <c r="G123" s="59"/>
      <c r="H123" s="59"/>
      <c r="I123" s="69">
        <v>1561</v>
      </c>
      <c r="J123" s="62"/>
      <c r="K123" s="59"/>
      <c r="L123" s="59"/>
      <c r="M123" s="70">
        <v>101</v>
      </c>
      <c r="N123" s="62"/>
    </row>
    <row r="124" spans="1:34" x14ac:dyDescent="0.25">
      <c r="A124" s="47"/>
      <c r="B124" s="55" t="s">
        <v>268</v>
      </c>
      <c r="C124" s="55"/>
      <c r="D124" s="55"/>
      <c r="E124" s="58">
        <v>235</v>
      </c>
      <c r="F124" s="57"/>
      <c r="G124" s="55"/>
      <c r="H124" s="55"/>
      <c r="I124" s="58">
        <v>215</v>
      </c>
      <c r="J124" s="57"/>
      <c r="K124" s="55"/>
      <c r="L124" s="55"/>
      <c r="M124" s="58">
        <v>33</v>
      </c>
      <c r="N124" s="57"/>
    </row>
    <row r="125" spans="1:34" ht="15.75" thickBot="1" x14ac:dyDescent="0.3">
      <c r="A125" s="47"/>
      <c r="B125" s="59" t="s">
        <v>269</v>
      </c>
      <c r="C125" s="59"/>
      <c r="D125" s="60"/>
      <c r="E125" s="61">
        <v>12144</v>
      </c>
      <c r="F125" s="62"/>
      <c r="G125" s="59"/>
      <c r="H125" s="60"/>
      <c r="I125" s="61">
        <v>4710</v>
      </c>
      <c r="J125" s="62"/>
      <c r="K125" s="59"/>
      <c r="L125" s="60"/>
      <c r="M125" s="63">
        <v>210</v>
      </c>
      <c r="N125" s="62"/>
    </row>
    <row r="126" spans="1:34" ht="16.5" thickTop="1" thickBot="1" x14ac:dyDescent="0.3">
      <c r="A126" s="47"/>
      <c r="B126" s="55" t="s">
        <v>176</v>
      </c>
      <c r="C126" s="55"/>
      <c r="D126" s="88" t="s">
        <v>186</v>
      </c>
      <c r="E126" s="89">
        <v>23947</v>
      </c>
      <c r="F126" s="57"/>
      <c r="G126" s="55"/>
      <c r="H126" s="88" t="s">
        <v>186</v>
      </c>
      <c r="I126" s="89">
        <v>13728</v>
      </c>
      <c r="J126" s="57"/>
      <c r="K126" s="55"/>
      <c r="L126" s="88" t="s">
        <v>186</v>
      </c>
      <c r="M126" s="89">
        <v>5053</v>
      </c>
      <c r="N126" s="57"/>
    </row>
    <row r="127" spans="1:34" ht="15.75" thickTop="1" x14ac:dyDescent="0.25">
      <c r="A127" s="47"/>
      <c r="B127" s="39"/>
      <c r="C127" s="39"/>
      <c r="D127" s="119"/>
      <c r="E127" s="120"/>
      <c r="F127" s="121"/>
      <c r="G127" s="39"/>
      <c r="H127" s="119"/>
      <c r="I127" s="120"/>
      <c r="J127" s="121"/>
      <c r="K127" s="39"/>
      <c r="L127" s="119"/>
      <c r="M127" s="120"/>
      <c r="N127" s="121"/>
    </row>
    <row r="128" spans="1:34" x14ac:dyDescent="0.25">
      <c r="A128" s="47"/>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c r="AH128" s="50"/>
    </row>
    <row r="129" spans="1:34" ht="15.75" thickBot="1" x14ac:dyDescent="0.3">
      <c r="A129" s="47"/>
      <c r="B129" s="118">
        <v>41639</v>
      </c>
      <c r="C129" s="15"/>
      <c r="D129" s="45" t="s">
        <v>313</v>
      </c>
      <c r="E129" s="45"/>
      <c r="F129" s="16"/>
      <c r="G129" s="15"/>
      <c r="H129" s="45" t="s">
        <v>314</v>
      </c>
      <c r="I129" s="45"/>
      <c r="J129" s="16"/>
      <c r="K129" s="15"/>
      <c r="L129" s="45" t="s">
        <v>315</v>
      </c>
      <c r="M129" s="45"/>
      <c r="N129" s="16"/>
    </row>
    <row r="130" spans="1:34" ht="15.75" thickTop="1" x14ac:dyDescent="0.25">
      <c r="A130" s="47"/>
      <c r="B130" s="13"/>
      <c r="C130" s="13"/>
      <c r="D130" s="76"/>
      <c r="E130" s="76"/>
      <c r="F130" s="14"/>
      <c r="G130" s="13"/>
      <c r="H130" s="76"/>
      <c r="I130" s="76"/>
      <c r="J130" s="14"/>
      <c r="K130" s="13"/>
      <c r="L130" s="76"/>
      <c r="M130" s="76"/>
      <c r="N130" s="14"/>
    </row>
    <row r="131" spans="1:34" x14ac:dyDescent="0.25">
      <c r="A131" s="47"/>
      <c r="B131" s="55" t="s">
        <v>316</v>
      </c>
      <c r="C131" s="55"/>
      <c r="D131" s="55" t="s">
        <v>186</v>
      </c>
      <c r="E131" s="56">
        <v>2021</v>
      </c>
      <c r="F131" s="57"/>
      <c r="G131" s="55"/>
      <c r="H131" s="55" t="s">
        <v>186</v>
      </c>
      <c r="I131" s="56">
        <v>1725</v>
      </c>
      <c r="J131" s="57"/>
      <c r="K131" s="55"/>
      <c r="L131" s="55" t="s">
        <v>186</v>
      </c>
      <c r="M131" s="56">
        <v>1737</v>
      </c>
      <c r="N131" s="57"/>
    </row>
    <row r="132" spans="1:34" x14ac:dyDescent="0.25">
      <c r="A132" s="47"/>
      <c r="B132" s="59" t="s">
        <v>263</v>
      </c>
      <c r="C132" s="59"/>
      <c r="D132" s="59"/>
      <c r="E132" s="69">
        <v>3282</v>
      </c>
      <c r="F132" s="62"/>
      <c r="G132" s="59"/>
      <c r="H132" s="59"/>
      <c r="I132" s="69">
        <v>1889</v>
      </c>
      <c r="J132" s="62"/>
      <c r="K132" s="59"/>
      <c r="L132" s="59"/>
      <c r="M132" s="69">
        <v>1369</v>
      </c>
      <c r="N132" s="62"/>
    </row>
    <row r="133" spans="1:34" x14ac:dyDescent="0.25">
      <c r="A133" s="47"/>
      <c r="B133" s="55" t="s">
        <v>297</v>
      </c>
      <c r="C133" s="35"/>
      <c r="D133" s="77"/>
      <c r="E133" s="78"/>
      <c r="F133" s="79"/>
      <c r="G133" s="35"/>
      <c r="H133" s="77"/>
      <c r="I133" s="78"/>
      <c r="J133" s="79"/>
      <c r="K133" s="35"/>
      <c r="L133" s="77"/>
      <c r="M133" s="78"/>
      <c r="N133" s="79"/>
    </row>
    <row r="134" spans="1:34" x14ac:dyDescent="0.25">
      <c r="A134" s="47"/>
      <c r="B134" s="59" t="s">
        <v>265</v>
      </c>
      <c r="C134" s="59"/>
      <c r="D134" s="59"/>
      <c r="E134" s="69">
        <v>1364</v>
      </c>
      <c r="F134" s="62"/>
      <c r="G134" s="59"/>
      <c r="H134" s="59"/>
      <c r="I134" s="69">
        <v>1147</v>
      </c>
      <c r="J134" s="62"/>
      <c r="K134" s="59"/>
      <c r="L134" s="59"/>
      <c r="M134" s="69">
        <v>1387</v>
      </c>
      <c r="N134" s="62"/>
    </row>
    <row r="135" spans="1:34" x14ac:dyDescent="0.25">
      <c r="A135" s="47"/>
      <c r="B135" s="55" t="s">
        <v>266</v>
      </c>
      <c r="C135" s="55"/>
      <c r="D135" s="55"/>
      <c r="E135" s="56">
        <v>2683</v>
      </c>
      <c r="F135" s="57"/>
      <c r="G135" s="55"/>
      <c r="H135" s="55"/>
      <c r="I135" s="56">
        <v>1973</v>
      </c>
      <c r="J135" s="57"/>
      <c r="K135" s="55"/>
      <c r="L135" s="55"/>
      <c r="M135" s="56">
        <v>3739</v>
      </c>
      <c r="N135" s="57"/>
    </row>
    <row r="136" spans="1:34" x14ac:dyDescent="0.25">
      <c r="A136" s="47"/>
      <c r="B136" s="59" t="s">
        <v>267</v>
      </c>
      <c r="C136" s="59"/>
      <c r="D136" s="59"/>
      <c r="E136" s="69">
        <v>6838</v>
      </c>
      <c r="F136" s="62"/>
      <c r="G136" s="59"/>
      <c r="H136" s="59"/>
      <c r="I136" s="69">
        <v>4961</v>
      </c>
      <c r="J136" s="62"/>
      <c r="K136" s="59"/>
      <c r="L136" s="59"/>
      <c r="M136" s="70">
        <v>84</v>
      </c>
      <c r="N136" s="62"/>
    </row>
    <row r="137" spans="1:34" x14ac:dyDescent="0.25">
      <c r="A137" s="47"/>
      <c r="B137" s="55" t="s">
        <v>268</v>
      </c>
      <c r="C137" s="55"/>
      <c r="D137" s="55"/>
      <c r="E137" s="58">
        <v>167</v>
      </c>
      <c r="F137" s="57"/>
      <c r="G137" s="55"/>
      <c r="H137" s="55"/>
      <c r="I137" s="58">
        <v>148</v>
      </c>
      <c r="J137" s="57"/>
      <c r="K137" s="55"/>
      <c r="L137" s="55"/>
      <c r="M137" s="58">
        <v>16</v>
      </c>
      <c r="N137" s="57"/>
    </row>
    <row r="138" spans="1:34" ht="15.75" thickBot="1" x14ac:dyDescent="0.3">
      <c r="A138" s="47"/>
      <c r="B138" s="59" t="s">
        <v>269</v>
      </c>
      <c r="C138" s="59"/>
      <c r="D138" s="60"/>
      <c r="E138" s="61">
        <v>12212</v>
      </c>
      <c r="F138" s="62"/>
      <c r="G138" s="59"/>
      <c r="H138" s="60"/>
      <c r="I138" s="61">
        <v>4798</v>
      </c>
      <c r="J138" s="62"/>
      <c r="K138" s="59"/>
      <c r="L138" s="60"/>
      <c r="M138" s="63">
        <v>146</v>
      </c>
      <c r="N138" s="62"/>
    </row>
    <row r="139" spans="1:34" ht="16.5" thickTop="1" thickBot="1" x14ac:dyDescent="0.3">
      <c r="A139" s="47"/>
      <c r="B139" s="55" t="s">
        <v>176</v>
      </c>
      <c r="C139" s="55"/>
      <c r="D139" s="88" t="s">
        <v>186</v>
      </c>
      <c r="E139" s="89">
        <v>28567</v>
      </c>
      <c r="F139" s="57"/>
      <c r="G139" s="55"/>
      <c r="H139" s="88" t="s">
        <v>186</v>
      </c>
      <c r="I139" s="89">
        <v>16641</v>
      </c>
      <c r="J139" s="57"/>
      <c r="K139" s="55"/>
      <c r="L139" s="88" t="s">
        <v>186</v>
      </c>
      <c r="M139" s="89">
        <v>8478</v>
      </c>
      <c r="N139" s="57"/>
    </row>
    <row r="140" spans="1:34" ht="15.75" thickTop="1" x14ac:dyDescent="0.25">
      <c r="A140" s="47"/>
      <c r="B140" s="39"/>
      <c r="C140" s="39"/>
      <c r="D140" s="119"/>
      <c r="E140" s="120"/>
      <c r="F140" s="121"/>
      <c r="G140" s="39"/>
      <c r="H140" s="119"/>
      <c r="I140" s="120"/>
      <c r="J140" s="121"/>
      <c r="K140" s="39"/>
      <c r="L140" s="119"/>
      <c r="M140" s="120"/>
      <c r="N140" s="121"/>
    </row>
    <row r="141" spans="1:34" x14ac:dyDescent="0.25">
      <c r="A141" s="47"/>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row>
    <row r="142" spans="1:34" ht="16.5" customHeight="1" x14ac:dyDescent="0.3">
      <c r="A142" s="47"/>
      <c r="B142" s="49" t="s">
        <v>317</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c r="AH142" s="49"/>
    </row>
    <row r="143" spans="1:34" x14ac:dyDescent="0.25">
      <c r="A143" s="47"/>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c r="AH143" s="46"/>
    </row>
    <row r="144" spans="1:34" ht="16.5" customHeight="1" x14ac:dyDescent="0.3">
      <c r="A144" s="47"/>
      <c r="B144" s="49" t="s">
        <v>318</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c r="AH144" s="49"/>
    </row>
    <row r="145" spans="1:34" ht="16.5" x14ac:dyDescent="0.3">
      <c r="A145" s="47"/>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row>
    <row r="146" spans="1:34" x14ac:dyDescent="0.25">
      <c r="A146" s="47"/>
      <c r="B146" s="96" t="s">
        <v>271</v>
      </c>
      <c r="C146" s="98"/>
      <c r="D146" s="44" t="s">
        <v>319</v>
      </c>
      <c r="E146" s="44"/>
      <c r="F146" s="100"/>
      <c r="G146" s="98"/>
      <c r="H146" s="44" t="s">
        <v>320</v>
      </c>
      <c r="I146" s="44"/>
      <c r="J146" s="100"/>
      <c r="K146" s="98"/>
      <c r="L146" s="44" t="s">
        <v>322</v>
      </c>
      <c r="M146" s="44"/>
      <c r="N146" s="100"/>
      <c r="O146" s="98"/>
      <c r="P146" s="44" t="s">
        <v>323</v>
      </c>
      <c r="Q146" s="44"/>
      <c r="R146" s="100"/>
      <c r="S146" s="98"/>
      <c r="T146" s="44" t="s">
        <v>324</v>
      </c>
      <c r="U146" s="44"/>
      <c r="V146" s="100"/>
    </row>
    <row r="147" spans="1:34" ht="15.75" thickBot="1" x14ac:dyDescent="0.3">
      <c r="A147" s="47"/>
      <c r="B147" s="97"/>
      <c r="C147" s="98"/>
      <c r="D147" s="45"/>
      <c r="E147" s="45"/>
      <c r="F147" s="100"/>
      <c r="G147" s="98"/>
      <c r="H147" s="45" t="s">
        <v>321</v>
      </c>
      <c r="I147" s="45"/>
      <c r="J147" s="100"/>
      <c r="K147" s="98"/>
      <c r="L147" s="45"/>
      <c r="M147" s="45"/>
      <c r="N147" s="100"/>
      <c r="O147" s="98"/>
      <c r="P147" s="45"/>
      <c r="Q147" s="45"/>
      <c r="R147" s="100"/>
      <c r="S147" s="98"/>
      <c r="T147" s="45"/>
      <c r="U147" s="45"/>
      <c r="V147" s="100"/>
    </row>
    <row r="148" spans="1:34" ht="15.75" thickTop="1" x14ac:dyDescent="0.25">
      <c r="A148" s="47"/>
      <c r="B148" s="13"/>
      <c r="C148" s="13"/>
      <c r="D148" s="76"/>
      <c r="E148" s="76"/>
      <c r="F148" s="14"/>
      <c r="G148" s="13"/>
      <c r="H148" s="76"/>
      <c r="I148" s="76"/>
      <c r="J148" s="14"/>
      <c r="K148" s="13"/>
      <c r="L148" s="76"/>
      <c r="M148" s="76"/>
      <c r="N148" s="14"/>
      <c r="O148" s="13"/>
      <c r="P148" s="76"/>
      <c r="Q148" s="76"/>
      <c r="R148" s="14"/>
      <c r="S148" s="13"/>
      <c r="T148" s="76"/>
      <c r="U148" s="76"/>
      <c r="V148" s="14"/>
    </row>
    <row r="149" spans="1:34" x14ac:dyDescent="0.25">
      <c r="A149" s="47"/>
      <c r="B149" s="25" t="s">
        <v>262</v>
      </c>
      <c r="C149" s="24"/>
      <c r="D149" s="25" t="s">
        <v>186</v>
      </c>
      <c r="E149" s="26">
        <v>279116</v>
      </c>
      <c r="F149" s="27"/>
      <c r="G149" s="24"/>
      <c r="H149" s="25" t="s">
        <v>186</v>
      </c>
      <c r="I149" s="26">
        <v>6874</v>
      </c>
      <c r="J149" s="27"/>
      <c r="K149" s="24"/>
      <c r="L149" s="25" t="s">
        <v>186</v>
      </c>
      <c r="M149" s="26">
        <v>2781</v>
      </c>
      <c r="N149" s="27"/>
      <c r="O149" s="24"/>
      <c r="P149" s="25" t="s">
        <v>186</v>
      </c>
      <c r="Q149" s="26">
        <v>9655</v>
      </c>
      <c r="R149" s="27"/>
      <c r="S149" s="24"/>
      <c r="T149" s="25" t="s">
        <v>186</v>
      </c>
      <c r="U149" s="26">
        <v>269461</v>
      </c>
      <c r="V149" s="27"/>
    </row>
    <row r="150" spans="1:34" x14ac:dyDescent="0.25">
      <c r="A150" s="47"/>
      <c r="B150" s="32" t="s">
        <v>263</v>
      </c>
      <c r="C150" s="31"/>
      <c r="D150" s="32"/>
      <c r="E150" s="33">
        <v>32424</v>
      </c>
      <c r="F150" s="34"/>
      <c r="G150" s="31"/>
      <c r="H150" s="32"/>
      <c r="I150" s="31">
        <v>907</v>
      </c>
      <c r="J150" s="34"/>
      <c r="K150" s="31"/>
      <c r="L150" s="32"/>
      <c r="M150" s="33">
        <v>2029</v>
      </c>
      <c r="N150" s="34"/>
      <c r="O150" s="31"/>
      <c r="P150" s="32"/>
      <c r="Q150" s="33">
        <v>2936</v>
      </c>
      <c r="R150" s="34"/>
      <c r="S150" s="31"/>
      <c r="T150" s="32"/>
      <c r="U150" s="33">
        <v>29488</v>
      </c>
      <c r="V150" s="34"/>
    </row>
    <row r="151" spans="1:34" x14ac:dyDescent="0.25">
      <c r="A151" s="47"/>
      <c r="B151" s="25" t="s">
        <v>264</v>
      </c>
      <c r="C151" s="35"/>
      <c r="D151" s="77"/>
      <c r="E151" s="78"/>
      <c r="F151" s="79"/>
      <c r="G151" s="35"/>
      <c r="H151" s="77"/>
      <c r="I151" s="78"/>
      <c r="J151" s="79"/>
      <c r="K151" s="35"/>
      <c r="L151" s="77"/>
      <c r="M151" s="78"/>
      <c r="N151" s="79"/>
      <c r="O151" s="35"/>
      <c r="P151" s="77"/>
      <c r="Q151" s="78"/>
      <c r="R151" s="79"/>
      <c r="S151" s="35"/>
      <c r="T151" s="77"/>
      <c r="U151" s="78"/>
      <c r="V151" s="79"/>
    </row>
    <row r="152" spans="1:34" x14ac:dyDescent="0.25">
      <c r="A152" s="47"/>
      <c r="B152" s="32" t="s">
        <v>265</v>
      </c>
      <c r="C152" s="31"/>
      <c r="D152" s="32"/>
      <c r="E152" s="33">
        <v>103070</v>
      </c>
      <c r="F152" s="34"/>
      <c r="G152" s="31"/>
      <c r="H152" s="32"/>
      <c r="I152" s="31">
        <v>790</v>
      </c>
      <c r="J152" s="34"/>
      <c r="K152" s="31"/>
      <c r="L152" s="32"/>
      <c r="M152" s="33">
        <v>2484</v>
      </c>
      <c r="N152" s="34"/>
      <c r="O152" s="31"/>
      <c r="P152" s="32"/>
      <c r="Q152" s="33">
        <v>3274</v>
      </c>
      <c r="R152" s="34"/>
      <c r="S152" s="31"/>
      <c r="T152" s="32"/>
      <c r="U152" s="33">
        <v>99796</v>
      </c>
      <c r="V152" s="34"/>
    </row>
    <row r="153" spans="1:34" x14ac:dyDescent="0.25">
      <c r="A153" s="47"/>
      <c r="B153" s="25" t="s">
        <v>266</v>
      </c>
      <c r="C153" s="24"/>
      <c r="D153" s="25"/>
      <c r="E153" s="26">
        <v>218113</v>
      </c>
      <c r="F153" s="27"/>
      <c r="G153" s="24"/>
      <c r="H153" s="25"/>
      <c r="I153" s="26">
        <v>9097</v>
      </c>
      <c r="J153" s="27"/>
      <c r="K153" s="24"/>
      <c r="L153" s="25"/>
      <c r="M153" s="26">
        <v>1993</v>
      </c>
      <c r="N153" s="27"/>
      <c r="O153" s="24"/>
      <c r="P153" s="25"/>
      <c r="Q153" s="26">
        <v>11090</v>
      </c>
      <c r="R153" s="27"/>
      <c r="S153" s="24"/>
      <c r="T153" s="25"/>
      <c r="U153" s="26">
        <v>207023</v>
      </c>
      <c r="V153" s="27"/>
    </row>
    <row r="154" spans="1:34" x14ac:dyDescent="0.25">
      <c r="A154" s="47"/>
      <c r="B154" s="32" t="s">
        <v>267</v>
      </c>
      <c r="C154" s="31"/>
      <c r="D154" s="32"/>
      <c r="E154" s="33">
        <v>79978</v>
      </c>
      <c r="F154" s="34"/>
      <c r="G154" s="31"/>
      <c r="H154" s="32"/>
      <c r="I154" s="33">
        <v>2553</v>
      </c>
      <c r="J154" s="34"/>
      <c r="K154" s="31"/>
      <c r="L154" s="32"/>
      <c r="M154" s="33">
        <v>1404</v>
      </c>
      <c r="N154" s="34"/>
      <c r="O154" s="31"/>
      <c r="P154" s="32"/>
      <c r="Q154" s="33">
        <v>3957</v>
      </c>
      <c r="R154" s="34"/>
      <c r="S154" s="31"/>
      <c r="T154" s="32"/>
      <c r="U154" s="33">
        <v>76021</v>
      </c>
      <c r="V154" s="34"/>
    </row>
    <row r="155" spans="1:34" x14ac:dyDescent="0.25">
      <c r="A155" s="47"/>
      <c r="B155" s="25" t="s">
        <v>268</v>
      </c>
      <c r="C155" s="24"/>
      <c r="D155" s="25"/>
      <c r="E155" s="26">
        <v>35090</v>
      </c>
      <c r="F155" s="27"/>
      <c r="G155" s="24"/>
      <c r="H155" s="25"/>
      <c r="I155" s="24">
        <v>691</v>
      </c>
      <c r="J155" s="27"/>
      <c r="K155" s="24"/>
      <c r="L155" s="25"/>
      <c r="M155" s="24">
        <v>114</v>
      </c>
      <c r="N155" s="27"/>
      <c r="O155" s="24"/>
      <c r="P155" s="25"/>
      <c r="Q155" s="24">
        <v>805</v>
      </c>
      <c r="R155" s="27"/>
      <c r="S155" s="24"/>
      <c r="T155" s="25"/>
      <c r="U155" s="26">
        <v>34285</v>
      </c>
      <c r="V155" s="27"/>
    </row>
    <row r="156" spans="1:34" ht="15.75" thickBot="1" x14ac:dyDescent="0.3">
      <c r="A156" s="47"/>
      <c r="B156" s="32" t="s">
        <v>269</v>
      </c>
      <c r="C156" s="31"/>
      <c r="D156" s="90"/>
      <c r="E156" s="91">
        <v>85050</v>
      </c>
      <c r="F156" s="34"/>
      <c r="G156" s="31"/>
      <c r="H156" s="90"/>
      <c r="I156" s="92">
        <v>761</v>
      </c>
      <c r="J156" s="34"/>
      <c r="K156" s="31"/>
      <c r="L156" s="90"/>
      <c r="M156" s="91">
        <v>4875</v>
      </c>
      <c r="N156" s="34"/>
      <c r="O156" s="31"/>
      <c r="P156" s="90"/>
      <c r="Q156" s="91">
        <v>5636</v>
      </c>
      <c r="R156" s="34"/>
      <c r="S156" s="31"/>
      <c r="T156" s="90"/>
      <c r="U156" s="91">
        <v>79414</v>
      </c>
      <c r="V156" s="34"/>
    </row>
    <row r="157" spans="1:34" ht="16.5" thickTop="1" thickBot="1" x14ac:dyDescent="0.3">
      <c r="A157" s="47"/>
      <c r="B157" s="25" t="s">
        <v>176</v>
      </c>
      <c r="C157" s="24"/>
      <c r="D157" s="93" t="s">
        <v>186</v>
      </c>
      <c r="E157" s="94">
        <v>832841</v>
      </c>
      <c r="F157" s="27"/>
      <c r="G157" s="24"/>
      <c r="H157" s="93" t="s">
        <v>186</v>
      </c>
      <c r="I157" s="94">
        <v>21673</v>
      </c>
      <c r="J157" s="27"/>
      <c r="K157" s="24"/>
      <c r="L157" s="93" t="s">
        <v>186</v>
      </c>
      <c r="M157" s="94">
        <v>15680</v>
      </c>
      <c r="N157" s="27"/>
      <c r="O157" s="24"/>
      <c r="P157" s="93" t="s">
        <v>186</v>
      </c>
      <c r="Q157" s="94">
        <v>37353</v>
      </c>
      <c r="R157" s="27"/>
      <c r="S157" s="24"/>
      <c r="T157" s="93" t="s">
        <v>186</v>
      </c>
      <c r="U157" s="94">
        <v>795488</v>
      </c>
      <c r="V157" s="27"/>
    </row>
    <row r="158" spans="1:34" ht="15.75" thickTop="1" x14ac:dyDescent="0.25">
      <c r="A158" s="47"/>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46"/>
      <c r="AG158" s="46"/>
      <c r="AH158" s="46"/>
    </row>
    <row r="159" spans="1:34" ht="16.5" customHeight="1" x14ac:dyDescent="0.3">
      <c r="A159" s="47"/>
      <c r="B159" s="49" t="s">
        <v>325</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row>
    <row r="160" spans="1:34" x14ac:dyDescent="0.25">
      <c r="A160" s="47"/>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row>
    <row r="161" spans="1:34" ht="16.5" customHeight="1" x14ac:dyDescent="0.3">
      <c r="A161" s="47"/>
      <c r="B161" s="128" t="s">
        <v>326</v>
      </c>
      <c r="C161" s="128"/>
      <c r="D161" s="128"/>
      <c r="E161" s="128"/>
      <c r="F161" s="128"/>
      <c r="G161" s="128"/>
      <c r="H161" s="128"/>
      <c r="I161" s="128"/>
      <c r="J161" s="128"/>
      <c r="K161" s="128"/>
      <c r="L161" s="128"/>
      <c r="M161" s="128"/>
      <c r="N161" s="128"/>
      <c r="O161" s="128"/>
      <c r="P161" s="128"/>
      <c r="Q161" s="128"/>
      <c r="R161" s="128"/>
      <c r="S161" s="128"/>
      <c r="T161" s="128"/>
      <c r="U161" s="128"/>
      <c r="V161" s="128"/>
      <c r="W161" s="128"/>
      <c r="X161" s="128"/>
      <c r="Y161" s="128"/>
      <c r="Z161" s="128"/>
      <c r="AA161" s="128"/>
      <c r="AB161" s="128"/>
      <c r="AC161" s="128"/>
      <c r="AD161" s="128"/>
      <c r="AE161" s="128"/>
      <c r="AF161" s="128"/>
      <c r="AG161" s="128"/>
      <c r="AH161" s="128"/>
    </row>
    <row r="162" spans="1:34" ht="16.5" x14ac:dyDescent="0.3">
      <c r="A162" s="47"/>
      <c r="B162" s="128"/>
      <c r="C162" s="128"/>
      <c r="D162" s="128"/>
      <c r="E162" s="128"/>
      <c r="F162" s="128"/>
      <c r="G162" s="128"/>
      <c r="H162" s="128"/>
      <c r="I162" s="128"/>
      <c r="J162" s="128"/>
      <c r="K162" s="128"/>
      <c r="L162" s="128"/>
      <c r="M162" s="128"/>
      <c r="N162" s="128"/>
      <c r="O162" s="128"/>
      <c r="P162" s="128"/>
      <c r="Q162" s="128"/>
      <c r="R162" s="128"/>
      <c r="S162" s="128"/>
      <c r="T162" s="128"/>
      <c r="U162" s="128"/>
      <c r="V162" s="128"/>
      <c r="W162" s="128"/>
      <c r="X162" s="128"/>
      <c r="Y162" s="128"/>
      <c r="Z162" s="128"/>
      <c r="AA162" s="128"/>
      <c r="AB162" s="128"/>
      <c r="AC162" s="128"/>
      <c r="AD162" s="128"/>
      <c r="AE162" s="128"/>
      <c r="AF162" s="128"/>
      <c r="AG162" s="128"/>
      <c r="AH162" s="128"/>
    </row>
    <row r="163" spans="1:34" x14ac:dyDescent="0.25">
      <c r="A163" s="47"/>
      <c r="B163" s="96" t="s">
        <v>271</v>
      </c>
      <c r="C163" s="98"/>
      <c r="D163" s="44" t="s">
        <v>319</v>
      </c>
      <c r="E163" s="44"/>
      <c r="F163" s="100"/>
      <c r="G163" s="98"/>
      <c r="H163" s="44" t="s">
        <v>320</v>
      </c>
      <c r="I163" s="44"/>
      <c r="J163" s="100"/>
      <c r="K163" s="98"/>
      <c r="L163" s="44" t="s">
        <v>322</v>
      </c>
      <c r="M163" s="44"/>
      <c r="N163" s="100"/>
      <c r="O163" s="98"/>
      <c r="P163" s="44" t="s">
        <v>323</v>
      </c>
      <c r="Q163" s="44"/>
      <c r="R163" s="100"/>
      <c r="S163" s="98"/>
      <c r="T163" s="44" t="s">
        <v>324</v>
      </c>
      <c r="U163" s="44"/>
      <c r="V163" s="100"/>
    </row>
    <row r="164" spans="1:34" ht="15.75" thickBot="1" x14ac:dyDescent="0.3">
      <c r="A164" s="47"/>
      <c r="B164" s="97"/>
      <c r="C164" s="98"/>
      <c r="D164" s="45"/>
      <c r="E164" s="45"/>
      <c r="F164" s="100"/>
      <c r="G164" s="98"/>
      <c r="H164" s="45" t="s">
        <v>321</v>
      </c>
      <c r="I164" s="45"/>
      <c r="J164" s="100"/>
      <c r="K164" s="98"/>
      <c r="L164" s="45"/>
      <c r="M164" s="45"/>
      <c r="N164" s="100"/>
      <c r="O164" s="98"/>
      <c r="P164" s="45"/>
      <c r="Q164" s="45"/>
      <c r="R164" s="100"/>
      <c r="S164" s="98"/>
      <c r="T164" s="45"/>
      <c r="U164" s="45"/>
      <c r="V164" s="100"/>
    </row>
    <row r="165" spans="1:34" ht="15.75" thickTop="1" x14ac:dyDescent="0.25">
      <c r="A165" s="47"/>
      <c r="B165" s="13"/>
      <c r="C165" s="13"/>
      <c r="D165" s="76"/>
      <c r="E165" s="76"/>
      <c r="F165" s="14"/>
      <c r="G165" s="13"/>
      <c r="H165" s="76"/>
      <c r="I165" s="76"/>
      <c r="J165" s="14"/>
      <c r="K165" s="13"/>
      <c r="L165" s="76"/>
      <c r="M165" s="76"/>
      <c r="N165" s="14"/>
      <c r="O165" s="13"/>
      <c r="P165" s="76"/>
      <c r="Q165" s="76"/>
      <c r="R165" s="14"/>
      <c r="S165" s="13"/>
      <c r="T165" s="76"/>
      <c r="U165" s="76"/>
      <c r="V165" s="14"/>
    </row>
    <row r="166" spans="1:34" x14ac:dyDescent="0.25">
      <c r="A166" s="47"/>
      <c r="B166" s="25" t="s">
        <v>262</v>
      </c>
      <c r="C166" s="24"/>
      <c r="D166" s="25" t="s">
        <v>186</v>
      </c>
      <c r="E166" s="26">
        <v>216081</v>
      </c>
      <c r="F166" s="27"/>
      <c r="G166" s="24"/>
      <c r="H166" s="25" t="s">
        <v>186</v>
      </c>
      <c r="I166" s="26">
        <v>4770</v>
      </c>
      <c r="J166" s="27"/>
      <c r="K166" s="24"/>
      <c r="L166" s="25" t="s">
        <v>186</v>
      </c>
      <c r="M166" s="26">
        <v>2431</v>
      </c>
      <c r="N166" s="27"/>
      <c r="O166" s="24"/>
      <c r="P166" s="25" t="s">
        <v>186</v>
      </c>
      <c r="Q166" s="26">
        <v>7201</v>
      </c>
      <c r="R166" s="27"/>
      <c r="S166" s="24"/>
      <c r="T166" s="25" t="s">
        <v>186</v>
      </c>
      <c r="U166" s="26">
        <v>208880</v>
      </c>
      <c r="V166" s="27"/>
    </row>
    <row r="167" spans="1:34" x14ac:dyDescent="0.25">
      <c r="A167" s="47"/>
      <c r="B167" s="32" t="s">
        <v>263</v>
      </c>
      <c r="C167" s="31"/>
      <c r="D167" s="32"/>
      <c r="E167" s="33">
        <v>38456</v>
      </c>
      <c r="F167" s="34"/>
      <c r="G167" s="31"/>
      <c r="H167" s="32"/>
      <c r="I167" s="31">
        <v>367</v>
      </c>
      <c r="J167" s="34"/>
      <c r="K167" s="31"/>
      <c r="L167" s="32"/>
      <c r="M167" s="33">
        <v>2688</v>
      </c>
      <c r="N167" s="34"/>
      <c r="O167" s="31"/>
      <c r="P167" s="32"/>
      <c r="Q167" s="33">
        <v>3055</v>
      </c>
      <c r="R167" s="34"/>
      <c r="S167" s="31"/>
      <c r="T167" s="32"/>
      <c r="U167" s="33">
        <v>35401</v>
      </c>
      <c r="V167" s="34"/>
    </row>
    <row r="168" spans="1:34" x14ac:dyDescent="0.25">
      <c r="A168" s="47"/>
      <c r="B168" s="25" t="s">
        <v>264</v>
      </c>
      <c r="C168" s="35"/>
      <c r="D168" s="77"/>
      <c r="E168" s="78"/>
      <c r="F168" s="79"/>
      <c r="G168" s="35"/>
      <c r="H168" s="77"/>
      <c r="I168" s="78"/>
      <c r="J168" s="79"/>
      <c r="K168" s="35"/>
      <c r="L168" s="77"/>
      <c r="M168" s="78"/>
      <c r="N168" s="79"/>
      <c r="O168" s="35"/>
      <c r="P168" s="77"/>
      <c r="Q168" s="78"/>
      <c r="R168" s="79"/>
      <c r="S168" s="35"/>
      <c r="T168" s="77"/>
      <c r="U168" s="78"/>
      <c r="V168" s="79"/>
    </row>
    <row r="169" spans="1:34" x14ac:dyDescent="0.25">
      <c r="A169" s="47"/>
      <c r="B169" s="32" t="s">
        <v>265</v>
      </c>
      <c r="C169" s="31"/>
      <c r="D169" s="32"/>
      <c r="E169" s="33">
        <v>90539</v>
      </c>
      <c r="F169" s="34"/>
      <c r="G169" s="31"/>
      <c r="H169" s="32"/>
      <c r="I169" s="31">
        <v>516</v>
      </c>
      <c r="J169" s="34"/>
      <c r="K169" s="31"/>
      <c r="L169" s="32"/>
      <c r="M169" s="33">
        <v>2073</v>
      </c>
      <c r="N169" s="34"/>
      <c r="O169" s="31"/>
      <c r="P169" s="32"/>
      <c r="Q169" s="33">
        <v>2589</v>
      </c>
      <c r="R169" s="34"/>
      <c r="S169" s="31"/>
      <c r="T169" s="32"/>
      <c r="U169" s="33">
        <v>87950</v>
      </c>
      <c r="V169" s="34"/>
    </row>
    <row r="170" spans="1:34" x14ac:dyDescent="0.25">
      <c r="A170" s="47"/>
      <c r="B170" s="25" t="s">
        <v>266</v>
      </c>
      <c r="C170" s="24"/>
      <c r="D170" s="25"/>
      <c r="E170" s="26">
        <v>208756</v>
      </c>
      <c r="F170" s="27"/>
      <c r="G170" s="24"/>
      <c r="H170" s="25"/>
      <c r="I170" s="24">
        <v>278</v>
      </c>
      <c r="J170" s="27"/>
      <c r="K170" s="24"/>
      <c r="L170" s="25"/>
      <c r="M170" s="26">
        <v>5478</v>
      </c>
      <c r="N170" s="27"/>
      <c r="O170" s="24"/>
      <c r="P170" s="25"/>
      <c r="Q170" s="26">
        <v>5756</v>
      </c>
      <c r="R170" s="27"/>
      <c r="S170" s="24"/>
      <c r="T170" s="25"/>
      <c r="U170" s="26">
        <v>203000</v>
      </c>
      <c r="V170" s="27"/>
    </row>
    <row r="171" spans="1:34" x14ac:dyDescent="0.25">
      <c r="A171" s="47"/>
      <c r="B171" s="32" t="s">
        <v>267</v>
      </c>
      <c r="C171" s="31"/>
      <c r="D171" s="32"/>
      <c r="E171" s="33">
        <v>85301</v>
      </c>
      <c r="F171" s="34"/>
      <c r="G171" s="31"/>
      <c r="H171" s="32"/>
      <c r="I171" s="33">
        <v>1433</v>
      </c>
      <c r="J171" s="34"/>
      <c r="K171" s="31"/>
      <c r="L171" s="32"/>
      <c r="M171" s="33">
        <v>1438</v>
      </c>
      <c r="N171" s="34"/>
      <c r="O171" s="31"/>
      <c r="P171" s="32"/>
      <c r="Q171" s="33">
        <v>2871</v>
      </c>
      <c r="R171" s="34"/>
      <c r="S171" s="31"/>
      <c r="T171" s="32"/>
      <c r="U171" s="33">
        <v>82430</v>
      </c>
      <c r="V171" s="34"/>
    </row>
    <row r="172" spans="1:34" x14ac:dyDescent="0.25">
      <c r="A172" s="47"/>
      <c r="B172" s="25" t="s">
        <v>268</v>
      </c>
      <c r="C172" s="24"/>
      <c r="D172" s="25"/>
      <c r="E172" s="26">
        <v>25113</v>
      </c>
      <c r="F172" s="27"/>
      <c r="G172" s="24"/>
      <c r="H172" s="25"/>
      <c r="I172" s="24">
        <v>421</v>
      </c>
      <c r="J172" s="27"/>
      <c r="K172" s="24"/>
      <c r="L172" s="25"/>
      <c r="M172" s="24">
        <v>82</v>
      </c>
      <c r="N172" s="27"/>
      <c r="O172" s="24"/>
      <c r="P172" s="25"/>
      <c r="Q172" s="24">
        <v>503</v>
      </c>
      <c r="R172" s="27"/>
      <c r="S172" s="24"/>
      <c r="T172" s="25"/>
      <c r="U172" s="26">
        <v>24610</v>
      </c>
      <c r="V172" s="27"/>
    </row>
    <row r="173" spans="1:34" ht="15.75" thickBot="1" x14ac:dyDescent="0.3">
      <c r="A173" s="47"/>
      <c r="B173" s="32" t="s">
        <v>269</v>
      </c>
      <c r="C173" s="31"/>
      <c r="D173" s="90"/>
      <c r="E173" s="91">
        <v>76524</v>
      </c>
      <c r="F173" s="34"/>
      <c r="G173" s="31"/>
      <c r="H173" s="90"/>
      <c r="I173" s="91">
        <v>2510</v>
      </c>
      <c r="J173" s="34"/>
      <c r="K173" s="31"/>
      <c r="L173" s="90"/>
      <c r="M173" s="91">
        <v>4881</v>
      </c>
      <c r="N173" s="34"/>
      <c r="O173" s="31"/>
      <c r="P173" s="90"/>
      <c r="Q173" s="91">
        <v>7391</v>
      </c>
      <c r="R173" s="34"/>
      <c r="S173" s="31"/>
      <c r="T173" s="90"/>
      <c r="U173" s="91">
        <v>69133</v>
      </c>
      <c r="V173" s="34"/>
    </row>
    <row r="174" spans="1:34" ht="16.5" thickTop="1" thickBot="1" x14ac:dyDescent="0.3">
      <c r="A174" s="47"/>
      <c r="B174" s="25" t="s">
        <v>176</v>
      </c>
      <c r="C174" s="24"/>
      <c r="D174" s="93" t="s">
        <v>186</v>
      </c>
      <c r="E174" s="94">
        <v>740770</v>
      </c>
      <c r="F174" s="27"/>
      <c r="G174" s="24"/>
      <c r="H174" s="93" t="s">
        <v>186</v>
      </c>
      <c r="I174" s="94">
        <v>10295</v>
      </c>
      <c r="J174" s="27"/>
      <c r="K174" s="24"/>
      <c r="L174" s="93" t="s">
        <v>186</v>
      </c>
      <c r="M174" s="94">
        <v>19071</v>
      </c>
      <c r="N174" s="27"/>
      <c r="O174" s="24"/>
      <c r="P174" s="93" t="s">
        <v>186</v>
      </c>
      <c r="Q174" s="94">
        <v>29366</v>
      </c>
      <c r="R174" s="27"/>
      <c r="S174" s="24"/>
      <c r="T174" s="93" t="s">
        <v>186</v>
      </c>
      <c r="U174" s="94">
        <v>711404</v>
      </c>
      <c r="V174" s="27"/>
    </row>
    <row r="175" spans="1:34" ht="15.75" thickTop="1" x14ac:dyDescent="0.25">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46"/>
      <c r="AG175" s="46"/>
      <c r="AH175" s="46"/>
    </row>
    <row r="176" spans="1:34" x14ac:dyDescent="0.25">
      <c r="A176" s="47"/>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row>
    <row r="177" spans="1:34" ht="16.5" customHeight="1" x14ac:dyDescent="0.3">
      <c r="A177" s="47"/>
      <c r="B177" s="49" t="s">
        <v>327</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c r="AH177" s="49"/>
    </row>
    <row r="178" spans="1:34" ht="16.5" x14ac:dyDescent="0.3">
      <c r="A178" s="47"/>
      <c r="B178" s="49"/>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row>
    <row r="179" spans="1:34" ht="15.75" thickBot="1" x14ac:dyDescent="0.3">
      <c r="A179" s="47"/>
      <c r="B179" s="13"/>
      <c r="C179" s="52"/>
      <c r="D179" s="75" t="s">
        <v>328</v>
      </c>
      <c r="E179" s="75"/>
      <c r="F179" s="75"/>
      <c r="G179" s="75"/>
      <c r="H179" s="75"/>
      <c r="I179" s="75"/>
      <c r="J179" s="75"/>
      <c r="K179" s="75"/>
      <c r="L179" s="75"/>
      <c r="M179" s="75"/>
      <c r="N179" s="75"/>
      <c r="O179" s="75"/>
      <c r="P179" s="75"/>
      <c r="Q179" s="75"/>
      <c r="R179" s="53"/>
      <c r="S179" s="52"/>
      <c r="T179" s="75" t="s">
        <v>329</v>
      </c>
      <c r="U179" s="75"/>
      <c r="V179" s="75"/>
      <c r="W179" s="75"/>
      <c r="X179" s="75"/>
      <c r="Y179" s="75"/>
      <c r="Z179" s="75"/>
      <c r="AA179" s="75"/>
      <c r="AB179" s="75"/>
      <c r="AC179" s="75"/>
      <c r="AD179" s="75"/>
      <c r="AE179" s="75"/>
      <c r="AF179" s="75"/>
      <c r="AG179" s="75"/>
      <c r="AH179" s="53"/>
    </row>
    <row r="180" spans="1:34" ht="16.5" thickTop="1" thickBot="1" x14ac:dyDescent="0.3">
      <c r="A180" s="47"/>
      <c r="B180" s="83" t="s">
        <v>271</v>
      </c>
      <c r="C180" s="122"/>
      <c r="D180" s="124" t="s">
        <v>330</v>
      </c>
      <c r="E180" s="124"/>
      <c r="F180" s="123"/>
      <c r="G180" s="122"/>
      <c r="H180" s="124" t="s">
        <v>331</v>
      </c>
      <c r="I180" s="124"/>
      <c r="J180" s="123"/>
      <c r="K180" s="122"/>
      <c r="L180" s="124" t="s">
        <v>332</v>
      </c>
      <c r="M180" s="124"/>
      <c r="N180" s="123"/>
      <c r="O180" s="122"/>
      <c r="P180" s="124" t="s">
        <v>176</v>
      </c>
      <c r="Q180" s="124"/>
      <c r="R180" s="123"/>
      <c r="S180" s="122"/>
      <c r="T180" s="124" t="s">
        <v>330</v>
      </c>
      <c r="U180" s="124"/>
      <c r="V180" s="123"/>
      <c r="W180" s="122"/>
      <c r="X180" s="124" t="s">
        <v>331</v>
      </c>
      <c r="Y180" s="124"/>
      <c r="Z180" s="123"/>
      <c r="AA180" s="122"/>
      <c r="AB180" s="124" t="s">
        <v>332</v>
      </c>
      <c r="AC180" s="124"/>
      <c r="AD180" s="123"/>
      <c r="AE180" s="122"/>
      <c r="AF180" s="124" t="s">
        <v>176</v>
      </c>
      <c r="AG180" s="124"/>
      <c r="AH180" s="123"/>
    </row>
    <row r="181" spans="1:34" ht="15.75" thickTop="1" x14ac:dyDescent="0.25">
      <c r="A181" s="47"/>
      <c r="B181" s="13"/>
      <c r="C181" s="13"/>
      <c r="D181" s="76"/>
      <c r="E181" s="76"/>
      <c r="F181" s="14"/>
      <c r="G181" s="13"/>
      <c r="H181" s="76"/>
      <c r="I181" s="76"/>
      <c r="J181" s="14"/>
      <c r="K181" s="13"/>
      <c r="L181" s="76"/>
      <c r="M181" s="76"/>
      <c r="N181" s="14"/>
      <c r="O181" s="13"/>
      <c r="P181" s="76"/>
      <c r="Q181" s="76"/>
      <c r="R181" s="14"/>
      <c r="S181" s="13"/>
      <c r="T181" s="76"/>
      <c r="U181" s="76"/>
      <c r="V181" s="14"/>
      <c r="W181" s="13"/>
      <c r="X181" s="76"/>
      <c r="Y181" s="76"/>
      <c r="Z181" s="14"/>
      <c r="AA181" s="13"/>
      <c r="AB181" s="76"/>
      <c r="AC181" s="76"/>
      <c r="AD181" s="14"/>
      <c r="AE181" s="13"/>
      <c r="AF181" s="76"/>
      <c r="AG181" s="76"/>
      <c r="AH181" s="14"/>
    </row>
    <row r="182" spans="1:34" x14ac:dyDescent="0.25">
      <c r="A182" s="47"/>
      <c r="B182" s="25" t="s">
        <v>262</v>
      </c>
      <c r="C182" s="24"/>
      <c r="D182" s="25" t="s">
        <v>186</v>
      </c>
      <c r="E182" s="24">
        <v>32</v>
      </c>
      <c r="F182" s="27"/>
      <c r="G182" s="24"/>
      <c r="H182" s="25" t="s">
        <v>186</v>
      </c>
      <c r="I182" s="26">
        <v>2108</v>
      </c>
      <c r="J182" s="27"/>
      <c r="K182" s="24"/>
      <c r="L182" s="25" t="s">
        <v>186</v>
      </c>
      <c r="M182" s="24" t="s">
        <v>217</v>
      </c>
      <c r="N182" s="27"/>
      <c r="O182" s="24"/>
      <c r="P182" s="25" t="s">
        <v>186</v>
      </c>
      <c r="Q182" s="26">
        <v>2140</v>
      </c>
      <c r="R182" s="27"/>
      <c r="S182" s="24"/>
      <c r="T182" s="25" t="s">
        <v>186</v>
      </c>
      <c r="U182" s="26">
        <v>2081</v>
      </c>
      <c r="V182" s="27"/>
      <c r="W182" s="24"/>
      <c r="X182" s="25" t="s">
        <v>186</v>
      </c>
      <c r="Y182" s="26">
        <v>276861</v>
      </c>
      <c r="Z182" s="27"/>
      <c r="AA182" s="24"/>
      <c r="AB182" s="25" t="s">
        <v>186</v>
      </c>
      <c r="AC182" s="24">
        <v>174</v>
      </c>
      <c r="AD182" s="27"/>
      <c r="AE182" s="24"/>
      <c r="AF182" s="25" t="s">
        <v>186</v>
      </c>
      <c r="AG182" s="26">
        <v>279116</v>
      </c>
      <c r="AH182" s="27"/>
    </row>
    <row r="183" spans="1:34" x14ac:dyDescent="0.25">
      <c r="A183" s="47"/>
      <c r="B183" s="32" t="s">
        <v>263</v>
      </c>
      <c r="C183" s="31"/>
      <c r="D183" s="32"/>
      <c r="E183" s="31">
        <v>28</v>
      </c>
      <c r="F183" s="34"/>
      <c r="G183" s="31"/>
      <c r="H183" s="32"/>
      <c r="I183" s="31">
        <v>283</v>
      </c>
      <c r="J183" s="34"/>
      <c r="K183" s="31"/>
      <c r="L183" s="32"/>
      <c r="M183" s="31" t="s">
        <v>217</v>
      </c>
      <c r="N183" s="34"/>
      <c r="O183" s="31"/>
      <c r="P183" s="32"/>
      <c r="Q183" s="31">
        <v>311</v>
      </c>
      <c r="R183" s="34"/>
      <c r="S183" s="31"/>
      <c r="T183" s="32"/>
      <c r="U183" s="33">
        <v>1806</v>
      </c>
      <c r="V183" s="34"/>
      <c r="W183" s="31"/>
      <c r="X183" s="32"/>
      <c r="Y183" s="33">
        <v>30084</v>
      </c>
      <c r="Z183" s="34"/>
      <c r="AA183" s="31"/>
      <c r="AB183" s="32"/>
      <c r="AC183" s="31">
        <v>534</v>
      </c>
      <c r="AD183" s="34"/>
      <c r="AE183" s="31"/>
      <c r="AF183" s="32"/>
      <c r="AG183" s="33">
        <v>32424</v>
      </c>
      <c r="AH183" s="34"/>
    </row>
    <row r="184" spans="1:34" x14ac:dyDescent="0.25">
      <c r="A184" s="47"/>
      <c r="B184" s="25" t="s">
        <v>264</v>
      </c>
      <c r="C184" s="35"/>
      <c r="D184" s="77"/>
      <c r="E184" s="78"/>
      <c r="F184" s="79"/>
      <c r="G184" s="35"/>
      <c r="H184" s="77"/>
      <c r="I184" s="78"/>
      <c r="J184" s="79"/>
      <c r="K184" s="35"/>
      <c r="L184" s="77"/>
      <c r="M184" s="78"/>
      <c r="N184" s="79"/>
      <c r="O184" s="35"/>
      <c r="P184" s="77"/>
      <c r="Q184" s="78"/>
      <c r="R184" s="79"/>
      <c r="S184" s="35"/>
      <c r="T184" s="77"/>
      <c r="U184" s="78"/>
      <c r="V184" s="79"/>
      <c r="W184" s="35"/>
      <c r="X184" s="77"/>
      <c r="Y184" s="78"/>
      <c r="Z184" s="79"/>
      <c r="AA184" s="35"/>
      <c r="AB184" s="77"/>
      <c r="AC184" s="78"/>
      <c r="AD184" s="79"/>
      <c r="AE184" s="35"/>
      <c r="AF184" s="77"/>
      <c r="AG184" s="78"/>
      <c r="AH184" s="79"/>
    </row>
    <row r="185" spans="1:34" x14ac:dyDescent="0.25">
      <c r="A185" s="47"/>
      <c r="B185" s="32" t="s">
        <v>265</v>
      </c>
      <c r="C185" s="31"/>
      <c r="D185" s="32"/>
      <c r="E185" s="31">
        <v>129</v>
      </c>
      <c r="F185" s="34"/>
      <c r="G185" s="31"/>
      <c r="H185" s="32"/>
      <c r="I185" s="33">
        <v>1235</v>
      </c>
      <c r="J185" s="34"/>
      <c r="K185" s="31"/>
      <c r="L185" s="32"/>
      <c r="M185" s="31" t="s">
        <v>217</v>
      </c>
      <c r="N185" s="34"/>
      <c r="O185" s="31"/>
      <c r="P185" s="32"/>
      <c r="Q185" s="33">
        <v>1364</v>
      </c>
      <c r="R185" s="34"/>
      <c r="S185" s="31"/>
      <c r="T185" s="32"/>
      <c r="U185" s="33">
        <v>1830</v>
      </c>
      <c r="V185" s="34"/>
      <c r="W185" s="31"/>
      <c r="X185" s="32"/>
      <c r="Y185" s="33">
        <v>100994</v>
      </c>
      <c r="Z185" s="34"/>
      <c r="AA185" s="31"/>
      <c r="AB185" s="32"/>
      <c r="AC185" s="31">
        <v>246</v>
      </c>
      <c r="AD185" s="34"/>
      <c r="AE185" s="31"/>
      <c r="AF185" s="32"/>
      <c r="AG185" s="33">
        <v>103070</v>
      </c>
      <c r="AH185" s="34"/>
    </row>
    <row r="186" spans="1:34" x14ac:dyDescent="0.25">
      <c r="A186" s="47"/>
      <c r="B186" s="25" t="s">
        <v>333</v>
      </c>
      <c r="C186" s="24"/>
      <c r="D186" s="25"/>
      <c r="E186" s="24" t="s">
        <v>217</v>
      </c>
      <c r="F186" s="27"/>
      <c r="G186" s="24"/>
      <c r="H186" s="25"/>
      <c r="I186" s="26">
        <v>2270</v>
      </c>
      <c r="J186" s="27"/>
      <c r="K186" s="24"/>
      <c r="L186" s="25"/>
      <c r="M186" s="24" t="s">
        <v>217</v>
      </c>
      <c r="N186" s="27"/>
      <c r="O186" s="24"/>
      <c r="P186" s="25"/>
      <c r="Q186" s="26">
        <v>2270</v>
      </c>
      <c r="R186" s="27"/>
      <c r="S186" s="24"/>
      <c r="T186" s="25"/>
      <c r="U186" s="24">
        <v>207</v>
      </c>
      <c r="V186" s="27"/>
      <c r="W186" s="24"/>
      <c r="X186" s="25"/>
      <c r="Y186" s="26">
        <v>212154</v>
      </c>
      <c r="Z186" s="27"/>
      <c r="AA186" s="24"/>
      <c r="AB186" s="25"/>
      <c r="AC186" s="26">
        <v>5752</v>
      </c>
      <c r="AD186" s="27"/>
      <c r="AE186" s="24"/>
      <c r="AF186" s="25"/>
      <c r="AG186" s="26">
        <v>218113</v>
      </c>
      <c r="AH186" s="27"/>
    </row>
    <row r="187" spans="1:34" x14ac:dyDescent="0.25">
      <c r="A187" s="47"/>
      <c r="B187" s="32" t="s">
        <v>267</v>
      </c>
      <c r="C187" s="31"/>
      <c r="D187" s="32"/>
      <c r="E187" s="31">
        <v>338</v>
      </c>
      <c r="F187" s="34"/>
      <c r="G187" s="31"/>
      <c r="H187" s="32"/>
      <c r="I187" s="33">
        <v>1019</v>
      </c>
      <c r="J187" s="34"/>
      <c r="K187" s="31"/>
      <c r="L187" s="32"/>
      <c r="M187" s="31">
        <v>132</v>
      </c>
      <c r="N187" s="34"/>
      <c r="O187" s="31"/>
      <c r="P187" s="32"/>
      <c r="Q187" s="33">
        <v>1489</v>
      </c>
      <c r="R187" s="34"/>
      <c r="S187" s="31"/>
      <c r="T187" s="32"/>
      <c r="U187" s="31">
        <v>868</v>
      </c>
      <c r="V187" s="34"/>
      <c r="W187" s="31"/>
      <c r="X187" s="32"/>
      <c r="Y187" s="33">
        <v>78624</v>
      </c>
      <c r="Z187" s="34"/>
      <c r="AA187" s="31"/>
      <c r="AB187" s="32"/>
      <c r="AC187" s="31">
        <v>486</v>
      </c>
      <c r="AD187" s="34"/>
      <c r="AE187" s="31"/>
      <c r="AF187" s="32"/>
      <c r="AG187" s="33">
        <v>79978</v>
      </c>
      <c r="AH187" s="34"/>
    </row>
    <row r="188" spans="1:34" x14ac:dyDescent="0.25">
      <c r="A188" s="47"/>
      <c r="B188" s="25" t="s">
        <v>268</v>
      </c>
      <c r="C188" s="24"/>
      <c r="D188" s="25"/>
      <c r="E188" s="24" t="s">
        <v>217</v>
      </c>
      <c r="F188" s="27"/>
      <c r="G188" s="24"/>
      <c r="H188" s="25"/>
      <c r="I188" s="24">
        <v>232</v>
      </c>
      <c r="J188" s="27"/>
      <c r="K188" s="24"/>
      <c r="L188" s="25"/>
      <c r="M188" s="24" t="s">
        <v>217</v>
      </c>
      <c r="N188" s="27"/>
      <c r="O188" s="24"/>
      <c r="P188" s="25"/>
      <c r="Q188" s="24">
        <v>232</v>
      </c>
      <c r="R188" s="27"/>
      <c r="S188" s="24"/>
      <c r="T188" s="25"/>
      <c r="U188" s="24" t="s">
        <v>217</v>
      </c>
      <c r="V188" s="27"/>
      <c r="W188" s="24"/>
      <c r="X188" s="25"/>
      <c r="Y188" s="26">
        <v>35090</v>
      </c>
      <c r="Z188" s="27"/>
      <c r="AA188" s="24"/>
      <c r="AB188" s="25"/>
      <c r="AC188" s="24" t="s">
        <v>217</v>
      </c>
      <c r="AD188" s="27"/>
      <c r="AE188" s="24"/>
      <c r="AF188" s="25"/>
      <c r="AG188" s="26">
        <v>35090</v>
      </c>
      <c r="AH188" s="27"/>
    </row>
    <row r="189" spans="1:34" ht="15.75" thickBot="1" x14ac:dyDescent="0.3">
      <c r="A189" s="47"/>
      <c r="B189" s="32" t="s">
        <v>269</v>
      </c>
      <c r="C189" s="31"/>
      <c r="D189" s="90"/>
      <c r="E189" s="92" t="s">
        <v>217</v>
      </c>
      <c r="F189" s="34"/>
      <c r="G189" s="31"/>
      <c r="H189" s="90"/>
      <c r="I189" s="91">
        <v>1571</v>
      </c>
      <c r="J189" s="34"/>
      <c r="K189" s="31"/>
      <c r="L189" s="90"/>
      <c r="M189" s="92">
        <v>500</v>
      </c>
      <c r="N189" s="34"/>
      <c r="O189" s="31"/>
      <c r="P189" s="90"/>
      <c r="Q189" s="91">
        <v>2071</v>
      </c>
      <c r="R189" s="34"/>
      <c r="S189" s="31"/>
      <c r="T189" s="90"/>
      <c r="U189" s="91">
        <v>2595</v>
      </c>
      <c r="V189" s="34"/>
      <c r="W189" s="31"/>
      <c r="X189" s="90"/>
      <c r="Y189" s="91">
        <v>77790</v>
      </c>
      <c r="Z189" s="34"/>
      <c r="AA189" s="31"/>
      <c r="AB189" s="90"/>
      <c r="AC189" s="91">
        <v>4665</v>
      </c>
      <c r="AD189" s="34"/>
      <c r="AE189" s="31"/>
      <c r="AF189" s="90"/>
      <c r="AG189" s="91">
        <v>85050</v>
      </c>
      <c r="AH189" s="34"/>
    </row>
    <row r="190" spans="1:34" ht="16.5" thickTop="1" thickBot="1" x14ac:dyDescent="0.3">
      <c r="A190" s="47"/>
      <c r="B190" s="25" t="s">
        <v>176</v>
      </c>
      <c r="C190" s="24"/>
      <c r="D190" s="93" t="s">
        <v>186</v>
      </c>
      <c r="E190" s="95">
        <v>527</v>
      </c>
      <c r="F190" s="27"/>
      <c r="G190" s="24"/>
      <c r="H190" s="93" t="s">
        <v>186</v>
      </c>
      <c r="I190" s="94">
        <v>8718</v>
      </c>
      <c r="J190" s="27"/>
      <c r="K190" s="24"/>
      <c r="L190" s="93" t="s">
        <v>186</v>
      </c>
      <c r="M190" s="95">
        <v>632</v>
      </c>
      <c r="N190" s="27"/>
      <c r="O190" s="24"/>
      <c r="P190" s="93" t="s">
        <v>186</v>
      </c>
      <c r="Q190" s="94">
        <v>9877</v>
      </c>
      <c r="R190" s="27"/>
      <c r="S190" s="24"/>
      <c r="T190" s="93" t="s">
        <v>186</v>
      </c>
      <c r="U190" s="94">
        <v>9387</v>
      </c>
      <c r="V190" s="27"/>
      <c r="W190" s="24"/>
      <c r="X190" s="93" t="s">
        <v>186</v>
      </c>
      <c r="Y190" s="94">
        <v>811597</v>
      </c>
      <c r="Z190" s="27"/>
      <c r="AA190" s="24"/>
      <c r="AB190" s="93" t="s">
        <v>186</v>
      </c>
      <c r="AC190" s="94">
        <v>11857</v>
      </c>
      <c r="AD190" s="27"/>
      <c r="AE190" s="24"/>
      <c r="AF190" s="93" t="s">
        <v>186</v>
      </c>
      <c r="AG190" s="94">
        <v>832841</v>
      </c>
      <c r="AH190" s="27"/>
    </row>
    <row r="191" spans="1:34" ht="15.75" thickTop="1" x14ac:dyDescent="0.25">
      <c r="A191" s="47"/>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c r="AH191" s="46"/>
    </row>
    <row r="192" spans="1:34" ht="16.5" customHeight="1" x14ac:dyDescent="0.3">
      <c r="A192" s="47"/>
      <c r="B192" s="128" t="s">
        <v>334</v>
      </c>
      <c r="C192" s="128"/>
      <c r="D192" s="128"/>
      <c r="E192" s="128"/>
      <c r="F192" s="128"/>
      <c r="G192" s="128"/>
      <c r="H192" s="128"/>
      <c r="I192" s="128"/>
      <c r="J192" s="128"/>
      <c r="K192" s="128"/>
      <c r="L192" s="128"/>
      <c r="M192" s="128"/>
      <c r="N192" s="128"/>
      <c r="O192" s="128"/>
      <c r="P192" s="128"/>
      <c r="Q192" s="128"/>
      <c r="R192" s="128"/>
      <c r="S192" s="128"/>
      <c r="T192" s="128"/>
      <c r="U192" s="128"/>
      <c r="V192" s="128"/>
      <c r="W192" s="128"/>
      <c r="X192" s="128"/>
      <c r="Y192" s="128"/>
      <c r="Z192" s="128"/>
      <c r="AA192" s="128"/>
      <c r="AB192" s="128"/>
      <c r="AC192" s="128"/>
      <c r="AD192" s="128"/>
      <c r="AE192" s="128"/>
      <c r="AF192" s="128"/>
      <c r="AG192" s="128"/>
      <c r="AH192" s="128"/>
    </row>
    <row r="193" spans="1:34" ht="16.5" x14ac:dyDescent="0.3">
      <c r="A193" s="47"/>
      <c r="B193" s="128"/>
      <c r="C193" s="128"/>
      <c r="D193" s="128"/>
      <c r="E193" s="128"/>
      <c r="F193" s="128"/>
      <c r="G193" s="128"/>
      <c r="H193" s="128"/>
      <c r="I193" s="128"/>
      <c r="J193" s="128"/>
      <c r="K193" s="128"/>
      <c r="L193" s="128"/>
      <c r="M193" s="128"/>
      <c r="N193" s="128"/>
      <c r="O193" s="128"/>
      <c r="P193" s="128"/>
      <c r="Q193" s="128"/>
      <c r="R193" s="128"/>
      <c r="S193" s="128"/>
      <c r="T193" s="128"/>
      <c r="U193" s="128"/>
      <c r="V193" s="128"/>
      <c r="W193" s="128"/>
      <c r="X193" s="128"/>
      <c r="Y193" s="128"/>
      <c r="Z193" s="128"/>
      <c r="AA193" s="128"/>
      <c r="AB193" s="128"/>
      <c r="AC193" s="128"/>
      <c r="AD193" s="128"/>
      <c r="AE193" s="128"/>
      <c r="AF193" s="128"/>
      <c r="AG193" s="128"/>
      <c r="AH193" s="128"/>
    </row>
    <row r="194" spans="1:34" ht="15.75" thickBot="1" x14ac:dyDescent="0.3">
      <c r="A194" s="47"/>
      <c r="B194" s="13"/>
      <c r="C194" s="52"/>
      <c r="D194" s="75" t="s">
        <v>328</v>
      </c>
      <c r="E194" s="75"/>
      <c r="F194" s="75"/>
      <c r="G194" s="75"/>
      <c r="H194" s="75"/>
      <c r="I194" s="75"/>
      <c r="J194" s="75"/>
      <c r="K194" s="75"/>
      <c r="L194" s="75"/>
      <c r="M194" s="75"/>
      <c r="N194" s="75"/>
      <c r="O194" s="75"/>
      <c r="P194" s="75"/>
      <c r="Q194" s="75"/>
      <c r="R194" s="53"/>
      <c r="S194" s="52"/>
      <c r="T194" s="75" t="s">
        <v>329</v>
      </c>
      <c r="U194" s="75"/>
      <c r="V194" s="75"/>
      <c r="W194" s="75"/>
      <c r="X194" s="75"/>
      <c r="Y194" s="75"/>
      <c r="Z194" s="75"/>
      <c r="AA194" s="75"/>
      <c r="AB194" s="75"/>
      <c r="AC194" s="75"/>
      <c r="AD194" s="75"/>
      <c r="AE194" s="75"/>
      <c r="AF194" s="75"/>
      <c r="AG194" s="75"/>
      <c r="AH194" s="53"/>
    </row>
    <row r="195" spans="1:34" ht="16.5" thickTop="1" thickBot="1" x14ac:dyDescent="0.3">
      <c r="A195" s="47"/>
      <c r="B195" s="83" t="s">
        <v>271</v>
      </c>
      <c r="C195" s="122"/>
      <c r="D195" s="124" t="s">
        <v>330</v>
      </c>
      <c r="E195" s="124"/>
      <c r="F195" s="123"/>
      <c r="G195" s="122"/>
      <c r="H195" s="124" t="s">
        <v>331</v>
      </c>
      <c r="I195" s="124"/>
      <c r="J195" s="123"/>
      <c r="K195" s="122"/>
      <c r="L195" s="124" t="s">
        <v>332</v>
      </c>
      <c r="M195" s="124"/>
      <c r="N195" s="123"/>
      <c r="O195" s="122"/>
      <c r="P195" s="124" t="s">
        <v>176</v>
      </c>
      <c r="Q195" s="124"/>
      <c r="R195" s="123"/>
      <c r="S195" s="122"/>
      <c r="T195" s="124" t="s">
        <v>330</v>
      </c>
      <c r="U195" s="124"/>
      <c r="V195" s="123"/>
      <c r="W195" s="122"/>
      <c r="X195" s="124" t="s">
        <v>331</v>
      </c>
      <c r="Y195" s="124"/>
      <c r="Z195" s="123"/>
      <c r="AA195" s="122"/>
      <c r="AB195" s="124" t="s">
        <v>332</v>
      </c>
      <c r="AC195" s="124"/>
      <c r="AD195" s="123"/>
      <c r="AE195" s="122"/>
      <c r="AF195" s="124" t="s">
        <v>176</v>
      </c>
      <c r="AG195" s="124"/>
      <c r="AH195" s="123"/>
    </row>
    <row r="196" spans="1:34" ht="15.75" thickTop="1" x14ac:dyDescent="0.25">
      <c r="A196" s="47"/>
      <c r="B196" s="13"/>
      <c r="C196" s="13"/>
      <c r="D196" s="76"/>
      <c r="E196" s="76"/>
      <c r="F196" s="14"/>
      <c r="G196" s="13"/>
      <c r="H196" s="76"/>
      <c r="I196" s="76"/>
      <c r="J196" s="14"/>
      <c r="K196" s="13"/>
      <c r="L196" s="76"/>
      <c r="M196" s="76"/>
      <c r="N196" s="14"/>
      <c r="O196" s="13"/>
      <c r="P196" s="76"/>
      <c r="Q196" s="76"/>
      <c r="R196" s="14"/>
      <c r="S196" s="13"/>
      <c r="T196" s="76"/>
      <c r="U196" s="76"/>
      <c r="V196" s="14"/>
      <c r="W196" s="13"/>
      <c r="X196" s="76"/>
      <c r="Y196" s="76"/>
      <c r="Z196" s="14"/>
      <c r="AA196" s="13"/>
      <c r="AB196" s="76"/>
      <c r="AC196" s="76"/>
      <c r="AD196" s="14"/>
      <c r="AE196" s="13"/>
      <c r="AF196" s="76"/>
      <c r="AG196" s="76"/>
      <c r="AH196" s="14"/>
    </row>
    <row r="197" spans="1:34" x14ac:dyDescent="0.25">
      <c r="A197" s="47"/>
      <c r="B197" s="25" t="s">
        <v>262</v>
      </c>
      <c r="C197" s="24"/>
      <c r="D197" s="25" t="s">
        <v>186</v>
      </c>
      <c r="E197" s="24">
        <v>138</v>
      </c>
      <c r="F197" s="27"/>
      <c r="G197" s="24"/>
      <c r="H197" s="25" t="s">
        <v>186</v>
      </c>
      <c r="I197" s="26">
        <v>2556</v>
      </c>
      <c r="J197" s="27"/>
      <c r="K197" s="24"/>
      <c r="L197" s="25" t="s">
        <v>186</v>
      </c>
      <c r="M197" s="24" t="s">
        <v>217</v>
      </c>
      <c r="N197" s="27"/>
      <c r="O197" s="24"/>
      <c r="P197" s="25" t="s">
        <v>186</v>
      </c>
      <c r="Q197" s="26">
        <v>2694</v>
      </c>
      <c r="R197" s="27"/>
      <c r="S197" s="24"/>
      <c r="T197" s="25" t="s">
        <v>186</v>
      </c>
      <c r="U197" s="26">
        <v>2787</v>
      </c>
      <c r="V197" s="27"/>
      <c r="W197" s="24"/>
      <c r="X197" s="25" t="s">
        <v>186</v>
      </c>
      <c r="Y197" s="26">
        <v>213111</v>
      </c>
      <c r="Z197" s="27"/>
      <c r="AA197" s="24"/>
      <c r="AB197" s="25" t="s">
        <v>186</v>
      </c>
      <c r="AC197" s="24">
        <v>183</v>
      </c>
      <c r="AD197" s="27"/>
      <c r="AE197" s="24"/>
      <c r="AF197" s="25" t="s">
        <v>186</v>
      </c>
      <c r="AG197" s="26">
        <v>216081</v>
      </c>
      <c r="AH197" s="27"/>
    </row>
    <row r="198" spans="1:34" x14ac:dyDescent="0.25">
      <c r="A198" s="47"/>
      <c r="B198" s="32" t="s">
        <v>263</v>
      </c>
      <c r="C198" s="31"/>
      <c r="D198" s="32"/>
      <c r="E198" s="31" t="s">
        <v>217</v>
      </c>
      <c r="F198" s="34"/>
      <c r="G198" s="31"/>
      <c r="H198" s="32"/>
      <c r="I198" s="31">
        <v>417</v>
      </c>
      <c r="J198" s="34"/>
      <c r="K198" s="31"/>
      <c r="L198" s="32"/>
      <c r="M198" s="31" t="s">
        <v>217</v>
      </c>
      <c r="N198" s="34"/>
      <c r="O198" s="31"/>
      <c r="P198" s="32"/>
      <c r="Q198" s="31">
        <v>417</v>
      </c>
      <c r="R198" s="34"/>
      <c r="S198" s="31"/>
      <c r="T198" s="32"/>
      <c r="U198" s="33">
        <v>1822</v>
      </c>
      <c r="V198" s="34"/>
      <c r="W198" s="31"/>
      <c r="X198" s="32"/>
      <c r="Y198" s="33">
        <v>35405</v>
      </c>
      <c r="Z198" s="34"/>
      <c r="AA198" s="31"/>
      <c r="AB198" s="32"/>
      <c r="AC198" s="33">
        <v>1229</v>
      </c>
      <c r="AD198" s="34"/>
      <c r="AE198" s="31"/>
      <c r="AF198" s="32"/>
      <c r="AG198" s="33">
        <v>38456</v>
      </c>
      <c r="AH198" s="34"/>
    </row>
    <row r="199" spans="1:34" x14ac:dyDescent="0.25">
      <c r="A199" s="47"/>
      <c r="B199" s="25" t="s">
        <v>264</v>
      </c>
      <c r="C199" s="35"/>
      <c r="D199" s="77"/>
      <c r="E199" s="78"/>
      <c r="F199" s="79"/>
      <c r="G199" s="35"/>
      <c r="H199" s="77"/>
      <c r="I199" s="78"/>
      <c r="J199" s="79"/>
      <c r="K199" s="35"/>
      <c r="L199" s="77"/>
      <c r="M199" s="78"/>
      <c r="N199" s="79"/>
      <c r="O199" s="35"/>
      <c r="P199" s="77"/>
      <c r="Q199" s="78"/>
      <c r="R199" s="79"/>
      <c r="S199" s="35"/>
      <c r="T199" s="77"/>
      <c r="U199" s="78"/>
      <c r="V199" s="79"/>
      <c r="W199" s="35"/>
      <c r="X199" s="77"/>
      <c r="Y199" s="78"/>
      <c r="Z199" s="79"/>
      <c r="AA199" s="35"/>
      <c r="AB199" s="77"/>
      <c r="AC199" s="78"/>
      <c r="AD199" s="79"/>
      <c r="AE199" s="35"/>
      <c r="AF199" s="77"/>
      <c r="AG199" s="78"/>
      <c r="AH199" s="79"/>
    </row>
    <row r="200" spans="1:34" x14ac:dyDescent="0.25">
      <c r="A200" s="47"/>
      <c r="B200" s="32" t="s">
        <v>265</v>
      </c>
      <c r="C200" s="31"/>
      <c r="D200" s="32"/>
      <c r="E200" s="31">
        <v>170</v>
      </c>
      <c r="F200" s="34"/>
      <c r="G200" s="31"/>
      <c r="H200" s="32"/>
      <c r="I200" s="33">
        <v>1237</v>
      </c>
      <c r="J200" s="34"/>
      <c r="K200" s="31"/>
      <c r="L200" s="32"/>
      <c r="M200" s="31" t="s">
        <v>217</v>
      </c>
      <c r="N200" s="34"/>
      <c r="O200" s="31"/>
      <c r="P200" s="32"/>
      <c r="Q200" s="33">
        <v>1407</v>
      </c>
      <c r="R200" s="34"/>
      <c r="S200" s="31"/>
      <c r="T200" s="32"/>
      <c r="U200" s="33">
        <v>2386</v>
      </c>
      <c r="V200" s="34"/>
      <c r="W200" s="31"/>
      <c r="X200" s="32"/>
      <c r="Y200" s="33">
        <v>87903</v>
      </c>
      <c r="Z200" s="34"/>
      <c r="AA200" s="31"/>
      <c r="AB200" s="32"/>
      <c r="AC200" s="31">
        <v>250</v>
      </c>
      <c r="AD200" s="34"/>
      <c r="AE200" s="31"/>
      <c r="AF200" s="32"/>
      <c r="AG200" s="33">
        <v>90539</v>
      </c>
      <c r="AH200" s="34"/>
    </row>
    <row r="201" spans="1:34" x14ac:dyDescent="0.25">
      <c r="A201" s="47"/>
      <c r="B201" s="25" t="s">
        <v>333</v>
      </c>
      <c r="C201" s="24"/>
      <c r="D201" s="25"/>
      <c r="E201" s="24">
        <v>362</v>
      </c>
      <c r="F201" s="27"/>
      <c r="G201" s="24"/>
      <c r="H201" s="25"/>
      <c r="I201" s="26">
        <v>1675</v>
      </c>
      <c r="J201" s="27"/>
      <c r="K201" s="24"/>
      <c r="L201" s="25"/>
      <c r="M201" s="24" t="s">
        <v>217</v>
      </c>
      <c r="N201" s="27"/>
      <c r="O201" s="24"/>
      <c r="P201" s="25"/>
      <c r="Q201" s="26">
        <v>2037</v>
      </c>
      <c r="R201" s="27"/>
      <c r="S201" s="24"/>
      <c r="T201" s="25"/>
      <c r="U201" s="26">
        <v>1024</v>
      </c>
      <c r="V201" s="27"/>
      <c r="W201" s="24"/>
      <c r="X201" s="25"/>
      <c r="Y201" s="26">
        <v>200950</v>
      </c>
      <c r="Z201" s="27"/>
      <c r="AA201" s="24"/>
      <c r="AB201" s="25"/>
      <c r="AC201" s="26">
        <v>6782</v>
      </c>
      <c r="AD201" s="27"/>
      <c r="AE201" s="24"/>
      <c r="AF201" s="25"/>
      <c r="AG201" s="26">
        <v>208756</v>
      </c>
      <c r="AH201" s="27"/>
    </row>
    <row r="202" spans="1:34" x14ac:dyDescent="0.25">
      <c r="A202" s="47"/>
      <c r="B202" s="32" t="s">
        <v>267</v>
      </c>
      <c r="C202" s="31"/>
      <c r="D202" s="32"/>
      <c r="E202" s="33">
        <v>1088</v>
      </c>
      <c r="F202" s="34"/>
      <c r="G202" s="31"/>
      <c r="H202" s="32"/>
      <c r="I202" s="31">
        <v>964</v>
      </c>
      <c r="J202" s="34"/>
      <c r="K202" s="31"/>
      <c r="L202" s="32"/>
      <c r="M202" s="31">
        <v>132</v>
      </c>
      <c r="N202" s="34"/>
      <c r="O202" s="31"/>
      <c r="P202" s="32"/>
      <c r="Q202" s="33">
        <v>2184</v>
      </c>
      <c r="R202" s="34"/>
      <c r="S202" s="31"/>
      <c r="T202" s="32"/>
      <c r="U202" s="33">
        <v>4270</v>
      </c>
      <c r="V202" s="34"/>
      <c r="W202" s="31"/>
      <c r="X202" s="32"/>
      <c r="Y202" s="33">
        <v>80535</v>
      </c>
      <c r="Z202" s="34"/>
      <c r="AA202" s="31"/>
      <c r="AB202" s="32"/>
      <c r="AC202" s="31">
        <v>496</v>
      </c>
      <c r="AD202" s="34"/>
      <c r="AE202" s="31"/>
      <c r="AF202" s="32"/>
      <c r="AG202" s="33">
        <v>85301</v>
      </c>
      <c r="AH202" s="34"/>
    </row>
    <row r="203" spans="1:34" x14ac:dyDescent="0.25">
      <c r="A203" s="47"/>
      <c r="B203" s="25" t="s">
        <v>268</v>
      </c>
      <c r="C203" s="24"/>
      <c r="D203" s="25"/>
      <c r="E203" s="24" t="s">
        <v>217</v>
      </c>
      <c r="F203" s="27"/>
      <c r="G203" s="24"/>
      <c r="H203" s="25"/>
      <c r="I203" s="24">
        <v>297</v>
      </c>
      <c r="J203" s="27"/>
      <c r="K203" s="24"/>
      <c r="L203" s="25"/>
      <c r="M203" s="24" t="s">
        <v>217</v>
      </c>
      <c r="N203" s="27"/>
      <c r="O203" s="24"/>
      <c r="P203" s="25"/>
      <c r="Q203" s="24">
        <v>297</v>
      </c>
      <c r="R203" s="27"/>
      <c r="S203" s="24"/>
      <c r="T203" s="25"/>
      <c r="U203" s="24" t="s">
        <v>217</v>
      </c>
      <c r="V203" s="27"/>
      <c r="W203" s="24"/>
      <c r="X203" s="25"/>
      <c r="Y203" s="26">
        <v>25113</v>
      </c>
      <c r="Z203" s="27"/>
      <c r="AA203" s="24"/>
      <c r="AB203" s="25"/>
      <c r="AC203" s="24" t="s">
        <v>217</v>
      </c>
      <c r="AD203" s="27"/>
      <c r="AE203" s="24"/>
      <c r="AF203" s="25"/>
      <c r="AG203" s="26">
        <v>25113</v>
      </c>
      <c r="AH203" s="27"/>
    </row>
    <row r="204" spans="1:34" ht="15.75" thickBot="1" x14ac:dyDescent="0.3">
      <c r="A204" s="47"/>
      <c r="B204" s="32" t="s">
        <v>269</v>
      </c>
      <c r="C204" s="31"/>
      <c r="D204" s="90"/>
      <c r="E204" s="92">
        <v>102</v>
      </c>
      <c r="F204" s="34"/>
      <c r="G204" s="31"/>
      <c r="H204" s="90"/>
      <c r="I204" s="91">
        <v>1389</v>
      </c>
      <c r="J204" s="34"/>
      <c r="K204" s="31"/>
      <c r="L204" s="90"/>
      <c r="M204" s="92">
        <v>500</v>
      </c>
      <c r="N204" s="34"/>
      <c r="O204" s="31"/>
      <c r="P204" s="90"/>
      <c r="Q204" s="91">
        <v>1991</v>
      </c>
      <c r="R204" s="34"/>
      <c r="S204" s="31"/>
      <c r="T204" s="90"/>
      <c r="U204" s="91">
        <v>3279</v>
      </c>
      <c r="V204" s="34"/>
      <c r="W204" s="31"/>
      <c r="X204" s="90"/>
      <c r="Y204" s="91">
        <v>68622</v>
      </c>
      <c r="Z204" s="34"/>
      <c r="AA204" s="31"/>
      <c r="AB204" s="90"/>
      <c r="AC204" s="91">
        <v>4623</v>
      </c>
      <c r="AD204" s="34"/>
      <c r="AE204" s="31"/>
      <c r="AF204" s="90"/>
      <c r="AG204" s="91">
        <v>76524</v>
      </c>
      <c r="AH204" s="34"/>
    </row>
    <row r="205" spans="1:34" ht="16.5" thickTop="1" thickBot="1" x14ac:dyDescent="0.3">
      <c r="A205" s="47"/>
      <c r="B205" s="25" t="s">
        <v>176</v>
      </c>
      <c r="C205" s="24"/>
      <c r="D205" s="93" t="s">
        <v>186</v>
      </c>
      <c r="E205" s="94">
        <v>1860</v>
      </c>
      <c r="F205" s="27"/>
      <c r="G205" s="24"/>
      <c r="H205" s="93" t="s">
        <v>186</v>
      </c>
      <c r="I205" s="94">
        <v>8535</v>
      </c>
      <c r="J205" s="27"/>
      <c r="K205" s="24"/>
      <c r="L205" s="93" t="s">
        <v>186</v>
      </c>
      <c r="M205" s="95">
        <v>632</v>
      </c>
      <c r="N205" s="27"/>
      <c r="O205" s="24"/>
      <c r="P205" s="93" t="s">
        <v>186</v>
      </c>
      <c r="Q205" s="94">
        <v>11027</v>
      </c>
      <c r="R205" s="27"/>
      <c r="S205" s="24"/>
      <c r="T205" s="93" t="s">
        <v>186</v>
      </c>
      <c r="U205" s="94">
        <v>15568</v>
      </c>
      <c r="V205" s="27"/>
      <c r="W205" s="24"/>
      <c r="X205" s="93" t="s">
        <v>186</v>
      </c>
      <c r="Y205" s="94">
        <v>711639</v>
      </c>
      <c r="Z205" s="27"/>
      <c r="AA205" s="24"/>
      <c r="AB205" s="93" t="s">
        <v>186</v>
      </c>
      <c r="AC205" s="94">
        <v>13563</v>
      </c>
      <c r="AD205" s="27"/>
      <c r="AE205" s="24"/>
      <c r="AF205" s="93" t="s">
        <v>186</v>
      </c>
      <c r="AG205" s="94">
        <v>740770</v>
      </c>
      <c r="AH205" s="27"/>
    </row>
    <row r="206" spans="1:34" ht="15.75" thickTop="1" x14ac:dyDescent="0.25">
      <c r="A206" s="47"/>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row>
    <row r="207" spans="1:34" ht="16.5" customHeight="1" x14ac:dyDescent="0.3">
      <c r="A207" s="47"/>
      <c r="B207" s="49" t="s">
        <v>335</v>
      </c>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c r="AG207" s="49"/>
      <c r="AH207" s="49"/>
    </row>
    <row r="208" spans="1:34" x14ac:dyDescent="0.25">
      <c r="A208" s="47"/>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row>
    <row r="209" spans="1:34" ht="16.5" customHeight="1" x14ac:dyDescent="0.3">
      <c r="A209" s="47"/>
      <c r="B209" s="49" t="s">
        <v>336</v>
      </c>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c r="AE209" s="49"/>
      <c r="AF209" s="49"/>
      <c r="AG209" s="49"/>
      <c r="AH209" s="49"/>
    </row>
    <row r="210" spans="1:34" x14ac:dyDescent="0.25">
      <c r="A210" s="47"/>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c r="AD210" s="46"/>
      <c r="AE210" s="46"/>
      <c r="AF210" s="46"/>
      <c r="AG210" s="46"/>
      <c r="AH210" s="46"/>
    </row>
    <row r="211" spans="1:34" ht="16.5" customHeight="1" x14ac:dyDescent="0.3">
      <c r="A211" s="47"/>
      <c r="B211" s="49" t="s">
        <v>337</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c r="AE211" s="49"/>
      <c r="AF211" s="49"/>
      <c r="AG211" s="49"/>
      <c r="AH211" s="49"/>
    </row>
    <row r="212" spans="1:34" x14ac:dyDescent="0.25">
      <c r="A212" s="47"/>
      <c r="B212" s="50"/>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c r="AE212" s="50"/>
      <c r="AF212" s="50"/>
      <c r="AG212" s="50"/>
      <c r="AH212" s="50"/>
    </row>
    <row r="213" spans="1:34" ht="15.75" thickBot="1" x14ac:dyDescent="0.3">
      <c r="A213" s="47"/>
      <c r="B213" s="13"/>
      <c r="C213" s="15"/>
      <c r="D213" s="45" t="s">
        <v>338</v>
      </c>
      <c r="E213" s="45"/>
      <c r="F213" s="16"/>
      <c r="G213" s="15"/>
      <c r="H213" s="45" t="s">
        <v>339</v>
      </c>
      <c r="I213" s="45"/>
      <c r="J213" s="16"/>
      <c r="K213" s="15"/>
      <c r="L213" s="45" t="s">
        <v>340</v>
      </c>
      <c r="M213" s="45"/>
      <c r="N213" s="16"/>
    </row>
    <row r="214" spans="1:34" ht="15.75" thickTop="1" x14ac:dyDescent="0.25">
      <c r="A214" s="47"/>
      <c r="B214" s="54" t="s">
        <v>341</v>
      </c>
      <c r="C214" s="13"/>
      <c r="D214" s="76"/>
      <c r="E214" s="76"/>
      <c r="F214" s="14"/>
      <c r="G214" s="13"/>
      <c r="H214" s="76"/>
      <c r="I214" s="76"/>
      <c r="J214" s="14"/>
      <c r="K214" s="13"/>
      <c r="L214" s="76"/>
      <c r="M214" s="76"/>
      <c r="N214" s="14"/>
    </row>
    <row r="215" spans="1:34" x14ac:dyDescent="0.25">
      <c r="A215" s="47"/>
      <c r="B215" s="55" t="s">
        <v>262</v>
      </c>
      <c r="C215" s="55"/>
      <c r="D215" s="55" t="s">
        <v>186</v>
      </c>
      <c r="E215" s="56">
        <v>1550</v>
      </c>
      <c r="F215" s="57"/>
      <c r="G215" s="55"/>
      <c r="H215" s="55" t="s">
        <v>186</v>
      </c>
      <c r="I215" s="56">
        <v>1384</v>
      </c>
      <c r="J215" s="57"/>
      <c r="K215" s="55"/>
      <c r="L215" s="55" t="s">
        <v>186</v>
      </c>
      <c r="M215" s="58" t="s">
        <v>217</v>
      </c>
      <c r="N215" s="57"/>
    </row>
    <row r="216" spans="1:34" x14ac:dyDescent="0.25">
      <c r="A216" s="47"/>
      <c r="B216" s="59" t="s">
        <v>263</v>
      </c>
      <c r="C216" s="59"/>
      <c r="D216" s="59"/>
      <c r="E216" s="69">
        <v>2725</v>
      </c>
      <c r="F216" s="62"/>
      <c r="G216" s="59"/>
      <c r="H216" s="59"/>
      <c r="I216" s="69">
        <v>1980</v>
      </c>
      <c r="J216" s="62"/>
      <c r="K216" s="59"/>
      <c r="L216" s="59"/>
      <c r="M216" s="70" t="s">
        <v>217</v>
      </c>
      <c r="N216" s="62"/>
    </row>
    <row r="217" spans="1:34" x14ac:dyDescent="0.25">
      <c r="A217" s="47"/>
      <c r="B217" s="55" t="s">
        <v>297</v>
      </c>
      <c r="C217" s="35"/>
      <c r="D217" s="77"/>
      <c r="E217" s="78"/>
      <c r="F217" s="79"/>
      <c r="G217" s="35"/>
      <c r="H217" s="77"/>
      <c r="I217" s="78"/>
      <c r="J217" s="79"/>
      <c r="K217" s="35"/>
      <c r="L217" s="77"/>
      <c r="M217" s="78"/>
      <c r="N217" s="79"/>
    </row>
    <row r="218" spans="1:34" x14ac:dyDescent="0.25">
      <c r="A218" s="47"/>
      <c r="B218" s="59" t="s">
        <v>265</v>
      </c>
      <c r="C218" s="59"/>
      <c r="D218" s="59"/>
      <c r="E218" s="69">
        <v>1651</v>
      </c>
      <c r="F218" s="62"/>
      <c r="G218" s="59"/>
      <c r="H218" s="59"/>
      <c r="I218" s="69">
        <v>1468</v>
      </c>
      <c r="J218" s="62"/>
      <c r="K218" s="59"/>
      <c r="L218" s="59"/>
      <c r="M218" s="70" t="s">
        <v>217</v>
      </c>
      <c r="N218" s="62"/>
    </row>
    <row r="219" spans="1:34" x14ac:dyDescent="0.25">
      <c r="A219" s="47"/>
      <c r="B219" s="55" t="s">
        <v>266</v>
      </c>
      <c r="C219" s="55"/>
      <c r="D219" s="55"/>
      <c r="E219" s="58">
        <v>275</v>
      </c>
      <c r="F219" s="57"/>
      <c r="G219" s="55"/>
      <c r="H219" s="55"/>
      <c r="I219" s="58">
        <v>207</v>
      </c>
      <c r="J219" s="57"/>
      <c r="K219" s="55"/>
      <c r="L219" s="55"/>
      <c r="M219" s="58" t="s">
        <v>217</v>
      </c>
      <c r="N219" s="57"/>
    </row>
    <row r="220" spans="1:34" x14ac:dyDescent="0.25">
      <c r="A220" s="47"/>
      <c r="B220" s="59" t="s">
        <v>267</v>
      </c>
      <c r="C220" s="59"/>
      <c r="D220" s="59"/>
      <c r="E220" s="70">
        <v>792</v>
      </c>
      <c r="F220" s="62"/>
      <c r="G220" s="59"/>
      <c r="H220" s="59"/>
      <c r="I220" s="70">
        <v>44</v>
      </c>
      <c r="J220" s="62"/>
      <c r="K220" s="59"/>
      <c r="L220" s="59"/>
      <c r="M220" s="70" t="s">
        <v>217</v>
      </c>
      <c r="N220" s="62"/>
    </row>
    <row r="221" spans="1:34" ht="15.75" thickBot="1" x14ac:dyDescent="0.3">
      <c r="A221" s="47"/>
      <c r="B221" s="55" t="s">
        <v>269</v>
      </c>
      <c r="C221" s="55"/>
      <c r="D221" s="65"/>
      <c r="E221" s="66">
        <v>2631</v>
      </c>
      <c r="F221" s="57"/>
      <c r="G221" s="55"/>
      <c r="H221" s="65"/>
      <c r="I221" s="66">
        <v>2595</v>
      </c>
      <c r="J221" s="57"/>
      <c r="K221" s="55"/>
      <c r="L221" s="65"/>
      <c r="M221" s="67" t="s">
        <v>217</v>
      </c>
      <c r="N221" s="57"/>
    </row>
    <row r="222" spans="1:34" ht="15.75" thickTop="1" x14ac:dyDescent="0.25">
      <c r="A222" s="47"/>
      <c r="B222" s="39"/>
      <c r="C222" s="59"/>
      <c r="D222" s="59"/>
      <c r="E222" s="69">
        <v>9624</v>
      </c>
      <c r="F222" s="62"/>
      <c r="G222" s="59"/>
      <c r="H222" s="59"/>
      <c r="I222" s="69">
        <v>7678</v>
      </c>
      <c r="J222" s="62"/>
      <c r="K222" s="59"/>
      <c r="L222" s="59"/>
      <c r="M222" s="70" t="s">
        <v>217</v>
      </c>
      <c r="N222" s="62"/>
    </row>
    <row r="223" spans="1:34" x14ac:dyDescent="0.25">
      <c r="A223" s="47"/>
      <c r="B223" s="55" t="s">
        <v>342</v>
      </c>
      <c r="C223" s="35"/>
      <c r="D223" s="77"/>
      <c r="E223" s="78"/>
      <c r="F223" s="79"/>
      <c r="G223" s="35"/>
      <c r="H223" s="77"/>
      <c r="I223" s="78"/>
      <c r="J223" s="79"/>
      <c r="K223" s="35"/>
      <c r="L223" s="77"/>
      <c r="M223" s="78"/>
      <c r="N223" s="79"/>
    </row>
    <row r="224" spans="1:34" x14ac:dyDescent="0.25">
      <c r="A224" s="47"/>
      <c r="B224" s="59" t="s">
        <v>262</v>
      </c>
      <c r="C224" s="59"/>
      <c r="D224" s="59" t="s">
        <v>186</v>
      </c>
      <c r="E224" s="70">
        <v>882</v>
      </c>
      <c r="F224" s="62"/>
      <c r="G224" s="59"/>
      <c r="H224" s="59" t="s">
        <v>186</v>
      </c>
      <c r="I224" s="70">
        <v>871</v>
      </c>
      <c r="J224" s="62"/>
      <c r="K224" s="59"/>
      <c r="L224" s="59" t="s">
        <v>186</v>
      </c>
      <c r="M224" s="70">
        <v>32</v>
      </c>
      <c r="N224" s="62"/>
    </row>
    <row r="225" spans="1:34" x14ac:dyDescent="0.25">
      <c r="A225" s="47"/>
      <c r="B225" s="55" t="s">
        <v>263</v>
      </c>
      <c r="C225" s="55"/>
      <c r="D225" s="55"/>
      <c r="E225" s="58">
        <v>365</v>
      </c>
      <c r="F225" s="57"/>
      <c r="G225" s="55"/>
      <c r="H225" s="55"/>
      <c r="I225" s="58">
        <v>360</v>
      </c>
      <c r="J225" s="57"/>
      <c r="K225" s="55"/>
      <c r="L225" s="55"/>
      <c r="M225" s="58">
        <v>28</v>
      </c>
      <c r="N225" s="57"/>
    </row>
    <row r="226" spans="1:34" x14ac:dyDescent="0.25">
      <c r="A226" s="47"/>
      <c r="B226" s="59" t="s">
        <v>297</v>
      </c>
      <c r="C226" s="39"/>
      <c r="D226" s="119"/>
      <c r="E226" s="120"/>
      <c r="F226" s="121"/>
      <c r="G226" s="39"/>
      <c r="H226" s="119"/>
      <c r="I226" s="120"/>
      <c r="J226" s="121"/>
      <c r="K226" s="39"/>
      <c r="L226" s="119"/>
      <c r="M226" s="120"/>
      <c r="N226" s="121"/>
    </row>
    <row r="227" spans="1:34" x14ac:dyDescent="0.25">
      <c r="A227" s="47"/>
      <c r="B227" s="55" t="s">
        <v>265</v>
      </c>
      <c r="C227" s="55"/>
      <c r="D227" s="55"/>
      <c r="E227" s="58">
        <v>475</v>
      </c>
      <c r="F227" s="57"/>
      <c r="G227" s="55"/>
      <c r="H227" s="55"/>
      <c r="I227" s="58">
        <v>475</v>
      </c>
      <c r="J227" s="57"/>
      <c r="K227" s="55"/>
      <c r="L227" s="55"/>
      <c r="M227" s="58">
        <v>129</v>
      </c>
      <c r="N227" s="57"/>
    </row>
    <row r="228" spans="1:34" x14ac:dyDescent="0.25">
      <c r="A228" s="47"/>
      <c r="B228" s="59" t="s">
        <v>267</v>
      </c>
      <c r="C228" s="59"/>
      <c r="D228" s="59"/>
      <c r="E228" s="69">
        <v>1616</v>
      </c>
      <c r="F228" s="62"/>
      <c r="G228" s="59"/>
      <c r="H228" s="59"/>
      <c r="I228" s="69">
        <v>1207</v>
      </c>
      <c r="J228" s="62"/>
      <c r="K228" s="59"/>
      <c r="L228" s="59"/>
      <c r="M228" s="70">
        <v>470</v>
      </c>
      <c r="N228" s="62"/>
    </row>
    <row r="229" spans="1:34" ht="15.75" thickBot="1" x14ac:dyDescent="0.3">
      <c r="A229" s="47"/>
      <c r="B229" s="55" t="s">
        <v>269</v>
      </c>
      <c r="C229" s="55"/>
      <c r="D229" s="65"/>
      <c r="E229" s="66">
        <v>12063</v>
      </c>
      <c r="F229" s="57"/>
      <c r="G229" s="55"/>
      <c r="H229" s="65"/>
      <c r="I229" s="66">
        <v>4665</v>
      </c>
      <c r="J229" s="57"/>
      <c r="K229" s="55"/>
      <c r="L229" s="65"/>
      <c r="M229" s="67">
        <v>500</v>
      </c>
      <c r="N229" s="57"/>
    </row>
    <row r="230" spans="1:34" ht="16.5" thickTop="1" thickBot="1" x14ac:dyDescent="0.3">
      <c r="A230" s="47"/>
      <c r="B230" s="39"/>
      <c r="C230" s="59"/>
      <c r="D230" s="60"/>
      <c r="E230" s="61">
        <v>15401</v>
      </c>
      <c r="F230" s="62"/>
      <c r="G230" s="59"/>
      <c r="H230" s="60"/>
      <c r="I230" s="61">
        <v>7578</v>
      </c>
      <c r="J230" s="62"/>
      <c r="K230" s="59"/>
      <c r="L230" s="60"/>
      <c r="M230" s="61">
        <v>1159</v>
      </c>
      <c r="N230" s="62"/>
    </row>
    <row r="231" spans="1:34" ht="16.5" thickTop="1" thickBot="1" x14ac:dyDescent="0.3">
      <c r="A231" s="47"/>
      <c r="B231" s="55" t="s">
        <v>176</v>
      </c>
      <c r="C231" s="55"/>
      <c r="D231" s="88" t="s">
        <v>186</v>
      </c>
      <c r="E231" s="89">
        <v>25025</v>
      </c>
      <c r="F231" s="57"/>
      <c r="G231" s="55"/>
      <c r="H231" s="88" t="s">
        <v>186</v>
      </c>
      <c r="I231" s="89">
        <v>15256</v>
      </c>
      <c r="J231" s="57"/>
      <c r="K231" s="55"/>
      <c r="L231" s="88" t="s">
        <v>186</v>
      </c>
      <c r="M231" s="89">
        <v>1159</v>
      </c>
      <c r="N231" s="57"/>
    </row>
    <row r="232" spans="1:34" ht="15.75" thickTop="1" x14ac:dyDescent="0.25">
      <c r="A232" s="47"/>
      <c r="B232" s="39"/>
      <c r="C232" s="39"/>
      <c r="D232" s="119"/>
      <c r="E232" s="120"/>
      <c r="F232" s="121"/>
      <c r="G232" s="39"/>
      <c r="H232" s="119"/>
      <c r="I232" s="120"/>
      <c r="J232" s="121"/>
      <c r="K232" s="39"/>
      <c r="L232" s="119"/>
      <c r="M232" s="120"/>
      <c r="N232" s="121"/>
    </row>
    <row r="233" spans="1:34" x14ac:dyDescent="0.25">
      <c r="A233" s="47"/>
      <c r="B233" s="46"/>
      <c r="C233" s="46"/>
      <c r="D233" s="46"/>
      <c r="E233" s="46"/>
      <c r="F233" s="46"/>
      <c r="G233" s="46"/>
      <c r="H233" s="46"/>
      <c r="I233" s="46"/>
      <c r="J233" s="46"/>
      <c r="K233" s="46"/>
      <c r="L233" s="46"/>
      <c r="M233" s="46"/>
      <c r="N233" s="46"/>
      <c r="O233" s="46"/>
      <c r="P233" s="46"/>
      <c r="Q233" s="46"/>
      <c r="R233" s="46"/>
      <c r="S233" s="46"/>
      <c r="T233" s="46"/>
      <c r="U233" s="46"/>
      <c r="V233" s="46"/>
      <c r="W233" s="46"/>
      <c r="X233" s="46"/>
      <c r="Y233" s="46"/>
      <c r="Z233" s="46"/>
      <c r="AA233" s="46"/>
      <c r="AB233" s="46"/>
      <c r="AC233" s="46"/>
      <c r="AD233" s="46"/>
      <c r="AE233" s="46"/>
      <c r="AF233" s="46"/>
      <c r="AG233" s="46"/>
      <c r="AH233" s="46"/>
    </row>
    <row r="234" spans="1:34" ht="16.5" customHeight="1" x14ac:dyDescent="0.3">
      <c r="A234" s="47"/>
      <c r="B234" s="49" t="s">
        <v>343</v>
      </c>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row>
    <row r="235" spans="1:34" x14ac:dyDescent="0.25">
      <c r="A235" s="47"/>
      <c r="B235" s="50"/>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c r="AE235" s="50"/>
      <c r="AF235" s="50"/>
      <c r="AG235" s="50"/>
      <c r="AH235" s="50"/>
    </row>
    <row r="236" spans="1:34" ht="15.75" thickBot="1" x14ac:dyDescent="0.3">
      <c r="A236" s="47"/>
      <c r="B236" s="13"/>
      <c r="C236" s="15"/>
      <c r="D236" s="45" t="s">
        <v>338</v>
      </c>
      <c r="E236" s="45"/>
      <c r="F236" s="16"/>
      <c r="G236" s="15"/>
      <c r="H236" s="45" t="s">
        <v>339</v>
      </c>
      <c r="I236" s="45"/>
      <c r="J236" s="16"/>
      <c r="K236" s="15"/>
      <c r="L236" s="45" t="s">
        <v>340</v>
      </c>
      <c r="M236" s="45"/>
      <c r="N236" s="16"/>
    </row>
    <row r="237" spans="1:34" ht="15.75" thickTop="1" x14ac:dyDescent="0.25">
      <c r="A237" s="47"/>
      <c r="B237" s="54" t="s">
        <v>341</v>
      </c>
      <c r="C237" s="13"/>
      <c r="D237" s="76"/>
      <c r="E237" s="76"/>
      <c r="F237" s="14"/>
      <c r="G237" s="13"/>
      <c r="H237" s="76"/>
      <c r="I237" s="76"/>
      <c r="J237" s="14"/>
      <c r="K237" s="13"/>
      <c r="L237" s="76"/>
      <c r="M237" s="76"/>
      <c r="N237" s="14"/>
    </row>
    <row r="238" spans="1:34" x14ac:dyDescent="0.25">
      <c r="A238" s="47"/>
      <c r="B238" s="55" t="s">
        <v>316</v>
      </c>
      <c r="C238" s="55"/>
      <c r="D238" s="55" t="s">
        <v>186</v>
      </c>
      <c r="E238" s="56">
        <v>1513</v>
      </c>
      <c r="F238" s="57"/>
      <c r="G238" s="55"/>
      <c r="H238" s="55" t="s">
        <v>186</v>
      </c>
      <c r="I238" s="56">
        <v>1314</v>
      </c>
      <c r="J238" s="57"/>
      <c r="K238" s="55"/>
      <c r="L238" s="55" t="s">
        <v>186</v>
      </c>
      <c r="M238" s="58" t="s">
        <v>217</v>
      </c>
      <c r="N238" s="57"/>
    </row>
    <row r="239" spans="1:34" x14ac:dyDescent="0.25">
      <c r="A239" s="47"/>
      <c r="B239" s="59" t="s">
        <v>263</v>
      </c>
      <c r="C239" s="59"/>
      <c r="D239" s="59"/>
      <c r="E239" s="69">
        <v>4449</v>
      </c>
      <c r="F239" s="62"/>
      <c r="G239" s="59"/>
      <c r="H239" s="59"/>
      <c r="I239" s="69">
        <v>3051</v>
      </c>
      <c r="J239" s="62"/>
      <c r="K239" s="59"/>
      <c r="L239" s="59"/>
      <c r="M239" s="70" t="s">
        <v>217</v>
      </c>
      <c r="N239" s="62"/>
    </row>
    <row r="240" spans="1:34" x14ac:dyDescent="0.25">
      <c r="A240" s="47"/>
      <c r="B240" s="55" t="s">
        <v>297</v>
      </c>
      <c r="C240" s="35"/>
      <c r="D240" s="77"/>
      <c r="E240" s="78"/>
      <c r="F240" s="79"/>
      <c r="G240" s="35"/>
      <c r="H240" s="77"/>
      <c r="I240" s="78"/>
      <c r="J240" s="79"/>
      <c r="K240" s="35"/>
      <c r="L240" s="77"/>
      <c r="M240" s="78"/>
      <c r="N240" s="79"/>
    </row>
    <row r="241" spans="1:34" x14ac:dyDescent="0.25">
      <c r="A241" s="47"/>
      <c r="B241" s="59" t="s">
        <v>265</v>
      </c>
      <c r="C241" s="59"/>
      <c r="D241" s="59"/>
      <c r="E241" s="69">
        <v>2601</v>
      </c>
      <c r="F241" s="62"/>
      <c r="G241" s="59"/>
      <c r="H241" s="59"/>
      <c r="I241" s="69">
        <v>1986</v>
      </c>
      <c r="J241" s="62"/>
      <c r="K241" s="59"/>
      <c r="L241" s="59"/>
      <c r="M241" s="70" t="s">
        <v>217</v>
      </c>
      <c r="N241" s="62"/>
    </row>
    <row r="242" spans="1:34" x14ac:dyDescent="0.25">
      <c r="A242" s="47"/>
      <c r="B242" s="55" t="s">
        <v>266</v>
      </c>
      <c r="C242" s="55"/>
      <c r="D242" s="55"/>
      <c r="E242" s="56">
        <v>1861</v>
      </c>
      <c r="F242" s="57"/>
      <c r="G242" s="55"/>
      <c r="H242" s="55"/>
      <c r="I242" s="56">
        <v>1184</v>
      </c>
      <c r="J242" s="57"/>
      <c r="K242" s="55"/>
      <c r="L242" s="55"/>
      <c r="M242" s="58" t="s">
        <v>217</v>
      </c>
      <c r="N242" s="57"/>
    </row>
    <row r="243" spans="1:34" x14ac:dyDescent="0.25">
      <c r="A243" s="47"/>
      <c r="B243" s="59" t="s">
        <v>267</v>
      </c>
      <c r="C243" s="59"/>
      <c r="D243" s="59"/>
      <c r="E243" s="70">
        <v>809</v>
      </c>
      <c r="F243" s="62"/>
      <c r="G243" s="59"/>
      <c r="H243" s="59"/>
      <c r="I243" s="70">
        <v>49</v>
      </c>
      <c r="J243" s="62"/>
      <c r="K243" s="59"/>
      <c r="L243" s="59"/>
      <c r="M243" s="70" t="s">
        <v>217</v>
      </c>
      <c r="N243" s="62"/>
    </row>
    <row r="244" spans="1:34" ht="15.75" thickBot="1" x14ac:dyDescent="0.3">
      <c r="A244" s="47"/>
      <c r="B244" s="55" t="s">
        <v>269</v>
      </c>
      <c r="C244" s="55"/>
      <c r="D244" s="65"/>
      <c r="E244" s="66">
        <v>3185</v>
      </c>
      <c r="F244" s="57"/>
      <c r="G244" s="55"/>
      <c r="H244" s="65"/>
      <c r="I244" s="66">
        <v>3167</v>
      </c>
      <c r="J244" s="57"/>
      <c r="K244" s="55"/>
      <c r="L244" s="65"/>
      <c r="M244" s="67" t="s">
        <v>217</v>
      </c>
      <c r="N244" s="57"/>
    </row>
    <row r="245" spans="1:34" ht="15.75" thickTop="1" x14ac:dyDescent="0.25">
      <c r="A245" s="47"/>
      <c r="B245" s="39"/>
      <c r="C245" s="59"/>
      <c r="D245" s="59"/>
      <c r="E245" s="69">
        <v>14418</v>
      </c>
      <c r="F245" s="62"/>
      <c r="G245" s="59"/>
      <c r="H245" s="59"/>
      <c r="I245" s="69">
        <v>10751</v>
      </c>
      <c r="J245" s="62"/>
      <c r="K245" s="59"/>
      <c r="L245" s="59"/>
      <c r="M245" s="70" t="s">
        <v>217</v>
      </c>
      <c r="N245" s="62"/>
    </row>
    <row r="246" spans="1:34" x14ac:dyDescent="0.25">
      <c r="A246" s="47"/>
      <c r="B246" s="55" t="s">
        <v>342</v>
      </c>
      <c r="C246" s="35"/>
      <c r="D246" s="77"/>
      <c r="E246" s="78"/>
      <c r="F246" s="79"/>
      <c r="G246" s="35"/>
      <c r="H246" s="77"/>
      <c r="I246" s="78"/>
      <c r="J246" s="79"/>
      <c r="K246" s="35"/>
      <c r="L246" s="77"/>
      <c r="M246" s="78"/>
      <c r="N246" s="79"/>
    </row>
    <row r="247" spans="1:34" x14ac:dyDescent="0.25">
      <c r="A247" s="47"/>
      <c r="B247" s="59" t="s">
        <v>316</v>
      </c>
      <c r="C247" s="59"/>
      <c r="D247" s="59" t="s">
        <v>186</v>
      </c>
      <c r="E247" s="69">
        <v>1668</v>
      </c>
      <c r="F247" s="62"/>
      <c r="G247" s="59"/>
      <c r="H247" s="59" t="s">
        <v>186</v>
      </c>
      <c r="I247" s="69">
        <v>1656</v>
      </c>
      <c r="J247" s="62"/>
      <c r="K247" s="59"/>
      <c r="L247" s="59" t="s">
        <v>186</v>
      </c>
      <c r="M247" s="70">
        <v>138</v>
      </c>
      <c r="N247" s="62"/>
    </row>
    <row r="248" spans="1:34" x14ac:dyDescent="0.25">
      <c r="A248" s="47"/>
      <c r="B248" s="55" t="s">
        <v>297</v>
      </c>
      <c r="C248" s="35"/>
      <c r="D248" s="77"/>
      <c r="E248" s="78"/>
      <c r="F248" s="79"/>
      <c r="G248" s="35"/>
      <c r="H248" s="77"/>
      <c r="I248" s="78"/>
      <c r="J248" s="79"/>
      <c r="K248" s="35"/>
      <c r="L248" s="77"/>
      <c r="M248" s="78"/>
      <c r="N248" s="79"/>
    </row>
    <row r="249" spans="1:34" x14ac:dyDescent="0.25">
      <c r="A249" s="47"/>
      <c r="B249" s="59" t="s">
        <v>265</v>
      </c>
      <c r="C249" s="59"/>
      <c r="D249" s="59"/>
      <c r="E249" s="70">
        <v>515</v>
      </c>
      <c r="F249" s="62"/>
      <c r="G249" s="59"/>
      <c r="H249" s="59"/>
      <c r="I249" s="70">
        <v>515</v>
      </c>
      <c r="J249" s="62"/>
      <c r="K249" s="59"/>
      <c r="L249" s="59"/>
      <c r="M249" s="70">
        <v>170</v>
      </c>
      <c r="N249" s="62"/>
    </row>
    <row r="250" spans="1:34" x14ac:dyDescent="0.25">
      <c r="A250" s="47"/>
      <c r="B250" s="55" t="s">
        <v>266</v>
      </c>
      <c r="C250" s="55"/>
      <c r="D250" s="55"/>
      <c r="E250" s="58">
        <v>810</v>
      </c>
      <c r="F250" s="57"/>
      <c r="G250" s="55"/>
      <c r="H250" s="55"/>
      <c r="I250" s="58">
        <v>790</v>
      </c>
      <c r="J250" s="57"/>
      <c r="K250" s="55"/>
      <c r="L250" s="55"/>
      <c r="M250" s="58">
        <v>362</v>
      </c>
      <c r="N250" s="57"/>
    </row>
    <row r="251" spans="1:34" x14ac:dyDescent="0.25">
      <c r="A251" s="47"/>
      <c r="B251" s="59" t="s">
        <v>267</v>
      </c>
      <c r="C251" s="59"/>
      <c r="D251" s="59"/>
      <c r="E251" s="69">
        <v>5543</v>
      </c>
      <c r="F251" s="62"/>
      <c r="G251" s="59"/>
      <c r="H251" s="59"/>
      <c r="I251" s="69">
        <v>4604</v>
      </c>
      <c r="J251" s="62"/>
      <c r="K251" s="59"/>
      <c r="L251" s="59"/>
      <c r="M251" s="69">
        <v>1220</v>
      </c>
      <c r="N251" s="62"/>
    </row>
    <row r="252" spans="1:34" ht="15.75" thickBot="1" x14ac:dyDescent="0.3">
      <c r="A252" s="47"/>
      <c r="B252" s="55" t="s">
        <v>269</v>
      </c>
      <c r="C252" s="55"/>
      <c r="D252" s="65"/>
      <c r="E252" s="66">
        <v>12132</v>
      </c>
      <c r="F252" s="57"/>
      <c r="G252" s="55"/>
      <c r="H252" s="65"/>
      <c r="I252" s="66">
        <v>4735</v>
      </c>
      <c r="J252" s="57"/>
      <c r="K252" s="55"/>
      <c r="L252" s="65"/>
      <c r="M252" s="67">
        <v>602</v>
      </c>
      <c r="N252" s="57"/>
    </row>
    <row r="253" spans="1:34" ht="16.5" thickTop="1" thickBot="1" x14ac:dyDescent="0.3">
      <c r="A253" s="47"/>
      <c r="B253" s="39"/>
      <c r="C253" s="59"/>
      <c r="D253" s="60"/>
      <c r="E253" s="61">
        <v>20668</v>
      </c>
      <c r="F253" s="62"/>
      <c r="G253" s="59"/>
      <c r="H253" s="60"/>
      <c r="I253" s="61">
        <v>12300</v>
      </c>
      <c r="J253" s="62"/>
      <c r="K253" s="59"/>
      <c r="L253" s="60"/>
      <c r="M253" s="61">
        <v>2492</v>
      </c>
      <c r="N253" s="62"/>
    </row>
    <row r="254" spans="1:34" ht="16.5" thickTop="1" thickBot="1" x14ac:dyDescent="0.3">
      <c r="A254" s="47"/>
      <c r="B254" s="55" t="s">
        <v>176</v>
      </c>
      <c r="C254" s="55"/>
      <c r="D254" s="88" t="s">
        <v>186</v>
      </c>
      <c r="E254" s="89">
        <v>35086</v>
      </c>
      <c r="F254" s="57"/>
      <c r="G254" s="55"/>
      <c r="H254" s="88" t="s">
        <v>186</v>
      </c>
      <c r="I254" s="89">
        <v>23051</v>
      </c>
      <c r="J254" s="57"/>
      <c r="K254" s="55"/>
      <c r="L254" s="88" t="s">
        <v>186</v>
      </c>
      <c r="M254" s="89">
        <v>2492</v>
      </c>
      <c r="N254" s="57"/>
    </row>
    <row r="255" spans="1:34" ht="15.75" thickTop="1" x14ac:dyDescent="0.25">
      <c r="A255" s="47"/>
      <c r="B255" s="39"/>
      <c r="C255" s="39"/>
      <c r="D255" s="119"/>
      <c r="E255" s="120"/>
      <c r="F255" s="121"/>
      <c r="G255" s="39"/>
      <c r="H255" s="119"/>
      <c r="I255" s="120"/>
      <c r="J255" s="121"/>
      <c r="K255" s="39"/>
      <c r="L255" s="119"/>
      <c r="M255" s="120"/>
      <c r="N255" s="121"/>
    </row>
    <row r="256" spans="1:34" x14ac:dyDescent="0.25">
      <c r="A256" s="47"/>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c r="AH256" s="46"/>
    </row>
    <row r="257" spans="1:34" ht="16.5" customHeight="1" x14ac:dyDescent="0.3">
      <c r="A257" s="47"/>
      <c r="B257" s="49" t="s">
        <v>344</v>
      </c>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c r="AD257" s="49"/>
      <c r="AE257" s="49"/>
      <c r="AF257" s="49"/>
      <c r="AG257" s="49"/>
      <c r="AH257" s="49"/>
    </row>
    <row r="258" spans="1:34" x14ac:dyDescent="0.25">
      <c r="A258" s="47"/>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c r="AE258" s="50"/>
      <c r="AF258" s="50"/>
      <c r="AG258" s="50"/>
      <c r="AH258" s="50"/>
    </row>
    <row r="259" spans="1:34" ht="15.75" thickBot="1" x14ac:dyDescent="0.3">
      <c r="A259" s="47"/>
      <c r="B259" s="13"/>
      <c r="C259" s="52"/>
      <c r="D259" s="75" t="s">
        <v>345</v>
      </c>
      <c r="E259" s="75"/>
      <c r="F259" s="75"/>
      <c r="G259" s="75"/>
      <c r="H259" s="75"/>
      <c r="I259" s="75"/>
      <c r="J259" s="75"/>
      <c r="K259" s="75"/>
      <c r="L259" s="75"/>
      <c r="M259" s="75"/>
      <c r="N259" s="53"/>
      <c r="O259" s="52"/>
      <c r="P259" s="75" t="s">
        <v>346</v>
      </c>
      <c r="Q259" s="75"/>
      <c r="R259" s="75"/>
      <c r="S259" s="75"/>
      <c r="T259" s="75"/>
      <c r="U259" s="75"/>
      <c r="V259" s="75"/>
      <c r="W259" s="75"/>
      <c r="X259" s="75"/>
      <c r="Y259" s="75"/>
      <c r="Z259" s="53"/>
    </row>
    <row r="260" spans="1:34" ht="16.5" thickTop="1" thickBot="1" x14ac:dyDescent="0.3">
      <c r="A260" s="47"/>
      <c r="B260" s="83" t="s">
        <v>271</v>
      </c>
      <c r="C260" s="122"/>
      <c r="D260" s="124" t="s">
        <v>347</v>
      </c>
      <c r="E260" s="124"/>
      <c r="F260" s="123"/>
      <c r="G260" s="122"/>
      <c r="H260" s="124" t="s">
        <v>348</v>
      </c>
      <c r="I260" s="124"/>
      <c r="J260" s="123"/>
      <c r="K260" s="122"/>
      <c r="L260" s="124" t="s">
        <v>349</v>
      </c>
      <c r="M260" s="124"/>
      <c r="N260" s="123"/>
      <c r="O260" s="122"/>
      <c r="P260" s="124" t="s">
        <v>347</v>
      </c>
      <c r="Q260" s="124"/>
      <c r="R260" s="123"/>
      <c r="S260" s="122"/>
      <c r="T260" s="124" t="s">
        <v>348</v>
      </c>
      <c r="U260" s="124"/>
      <c r="V260" s="123"/>
      <c r="W260" s="122"/>
      <c r="X260" s="124" t="s">
        <v>349</v>
      </c>
      <c r="Y260" s="124"/>
      <c r="Z260" s="123"/>
    </row>
    <row r="261" spans="1:34" ht="15.75" thickTop="1" x14ac:dyDescent="0.25">
      <c r="A261" s="47"/>
      <c r="B261" s="25" t="s">
        <v>262</v>
      </c>
      <c r="C261" s="24"/>
      <c r="D261" s="25" t="s">
        <v>186</v>
      </c>
      <c r="E261" s="26">
        <v>2536</v>
      </c>
      <c r="F261" s="27"/>
      <c r="G261" s="24"/>
      <c r="H261" s="25" t="s">
        <v>186</v>
      </c>
      <c r="I261" s="24">
        <v>61</v>
      </c>
      <c r="J261" s="27"/>
      <c r="K261" s="24"/>
      <c r="L261" s="25" t="s">
        <v>186</v>
      </c>
      <c r="M261" s="24">
        <v>61</v>
      </c>
      <c r="N261" s="27"/>
      <c r="O261" s="24"/>
      <c r="P261" s="25" t="s">
        <v>186</v>
      </c>
      <c r="Q261" s="26">
        <v>4486</v>
      </c>
      <c r="R261" s="27"/>
      <c r="S261" s="24"/>
      <c r="T261" s="25" t="s">
        <v>186</v>
      </c>
      <c r="U261" s="24">
        <v>98</v>
      </c>
      <c r="V261" s="27"/>
      <c r="W261" s="24"/>
      <c r="X261" s="25" t="s">
        <v>186</v>
      </c>
      <c r="Y261" s="24">
        <v>97</v>
      </c>
      <c r="Z261" s="27"/>
    </row>
    <row r="262" spans="1:34" x14ac:dyDescent="0.25">
      <c r="A262" s="47"/>
      <c r="B262" s="32" t="s">
        <v>263</v>
      </c>
      <c r="C262" s="31"/>
      <c r="D262" s="32"/>
      <c r="E262" s="33">
        <v>2586</v>
      </c>
      <c r="F262" s="34"/>
      <c r="G262" s="31"/>
      <c r="H262" s="32"/>
      <c r="I262" s="31">
        <v>727</v>
      </c>
      <c r="J262" s="34"/>
      <c r="K262" s="31"/>
      <c r="L262" s="32"/>
      <c r="M262" s="31">
        <v>727</v>
      </c>
      <c r="N262" s="34"/>
      <c r="O262" s="31"/>
      <c r="P262" s="32"/>
      <c r="Q262" s="33">
        <v>4006</v>
      </c>
      <c r="R262" s="34"/>
      <c r="S262" s="31"/>
      <c r="T262" s="32"/>
      <c r="U262" s="31">
        <v>796</v>
      </c>
      <c r="V262" s="34"/>
      <c r="W262" s="31"/>
      <c r="X262" s="32"/>
      <c r="Y262" s="31">
        <v>796</v>
      </c>
      <c r="Z262" s="34"/>
    </row>
    <row r="263" spans="1:34" x14ac:dyDescent="0.25">
      <c r="A263" s="47"/>
      <c r="B263" s="25" t="s">
        <v>264</v>
      </c>
      <c r="C263" s="35"/>
      <c r="D263" s="77"/>
      <c r="E263" s="78"/>
      <c r="F263" s="79"/>
      <c r="G263" s="35"/>
      <c r="H263" s="77"/>
      <c r="I263" s="78"/>
      <c r="J263" s="79"/>
      <c r="K263" s="35"/>
      <c r="L263" s="77"/>
      <c r="M263" s="78"/>
      <c r="N263" s="79"/>
      <c r="O263" s="35"/>
      <c r="P263" s="77"/>
      <c r="Q263" s="78"/>
      <c r="R263" s="79"/>
      <c r="S263" s="35"/>
      <c r="T263" s="77"/>
      <c r="U263" s="78"/>
      <c r="V263" s="79"/>
      <c r="W263" s="35"/>
      <c r="X263" s="77"/>
      <c r="Y263" s="78"/>
      <c r="Z263" s="79"/>
    </row>
    <row r="264" spans="1:34" x14ac:dyDescent="0.25">
      <c r="A264" s="47"/>
      <c r="B264" s="32" t="s">
        <v>265</v>
      </c>
      <c r="C264" s="31"/>
      <c r="D264" s="32"/>
      <c r="E264" s="33">
        <v>2155</v>
      </c>
      <c r="F264" s="34"/>
      <c r="G264" s="31"/>
      <c r="H264" s="32"/>
      <c r="I264" s="31">
        <v>29</v>
      </c>
      <c r="J264" s="34"/>
      <c r="K264" s="31"/>
      <c r="L264" s="32"/>
      <c r="M264" s="31">
        <v>21</v>
      </c>
      <c r="N264" s="34"/>
      <c r="O264" s="31"/>
      <c r="P264" s="32"/>
      <c r="Q264" s="33">
        <v>2655</v>
      </c>
      <c r="R264" s="34"/>
      <c r="S264" s="31"/>
      <c r="T264" s="32"/>
      <c r="U264" s="31">
        <v>88</v>
      </c>
      <c r="V264" s="34"/>
      <c r="W264" s="31"/>
      <c r="X264" s="32"/>
      <c r="Y264" s="31">
        <v>71</v>
      </c>
      <c r="Z264" s="34"/>
    </row>
    <row r="265" spans="1:34" x14ac:dyDescent="0.25">
      <c r="A265" s="47"/>
      <c r="B265" s="25" t="s">
        <v>333</v>
      </c>
      <c r="C265" s="24"/>
      <c r="D265" s="25"/>
      <c r="E265" s="24">
        <v>800</v>
      </c>
      <c r="F265" s="27"/>
      <c r="G265" s="24"/>
      <c r="H265" s="25"/>
      <c r="I265" s="24">
        <v>627</v>
      </c>
      <c r="J265" s="27"/>
      <c r="K265" s="24"/>
      <c r="L265" s="25"/>
      <c r="M265" s="24">
        <v>627</v>
      </c>
      <c r="N265" s="27"/>
      <c r="O265" s="24"/>
      <c r="P265" s="25"/>
      <c r="Q265" s="26">
        <v>2801</v>
      </c>
      <c r="R265" s="27"/>
      <c r="S265" s="24"/>
      <c r="T265" s="25"/>
      <c r="U265" s="24">
        <v>17</v>
      </c>
      <c r="V265" s="27"/>
      <c r="W265" s="24"/>
      <c r="X265" s="25"/>
      <c r="Y265" s="24">
        <v>17</v>
      </c>
      <c r="Z265" s="27"/>
    </row>
    <row r="266" spans="1:34" x14ac:dyDescent="0.25">
      <c r="A266" s="47"/>
      <c r="B266" s="32" t="s">
        <v>267</v>
      </c>
      <c r="C266" s="31"/>
      <c r="D266" s="32"/>
      <c r="E266" s="33">
        <v>2395</v>
      </c>
      <c r="F266" s="34"/>
      <c r="G266" s="31"/>
      <c r="H266" s="32"/>
      <c r="I266" s="31">
        <v>542</v>
      </c>
      <c r="J266" s="34"/>
      <c r="K266" s="31"/>
      <c r="L266" s="32"/>
      <c r="M266" s="31">
        <v>542</v>
      </c>
      <c r="N266" s="34"/>
      <c r="O266" s="31"/>
      <c r="P266" s="32"/>
      <c r="Q266" s="33">
        <v>10082</v>
      </c>
      <c r="R266" s="34"/>
      <c r="S266" s="31"/>
      <c r="T266" s="32"/>
      <c r="U266" s="31">
        <v>40</v>
      </c>
      <c r="V266" s="34"/>
      <c r="W266" s="31"/>
      <c r="X266" s="32"/>
      <c r="Y266" s="31">
        <v>40</v>
      </c>
      <c r="Z266" s="34"/>
    </row>
    <row r="267" spans="1:34" ht="15.75" thickBot="1" x14ac:dyDescent="0.3">
      <c r="A267" s="47"/>
      <c r="B267" s="25" t="s">
        <v>269</v>
      </c>
      <c r="C267" s="24"/>
      <c r="D267" s="36"/>
      <c r="E267" s="37">
        <v>7603</v>
      </c>
      <c r="F267" s="27"/>
      <c r="G267" s="24"/>
      <c r="H267" s="36"/>
      <c r="I267" s="38">
        <v>81</v>
      </c>
      <c r="J267" s="27"/>
      <c r="K267" s="24"/>
      <c r="L267" s="36"/>
      <c r="M267" s="38">
        <v>81</v>
      </c>
      <c r="N267" s="27"/>
      <c r="O267" s="24"/>
      <c r="P267" s="36"/>
      <c r="Q267" s="37">
        <v>9393</v>
      </c>
      <c r="R267" s="27"/>
      <c r="S267" s="24"/>
      <c r="T267" s="36"/>
      <c r="U267" s="38">
        <v>161</v>
      </c>
      <c r="V267" s="27"/>
      <c r="W267" s="24"/>
      <c r="X267" s="36"/>
      <c r="Y267" s="38">
        <v>161</v>
      </c>
      <c r="Z267" s="27"/>
    </row>
    <row r="268" spans="1:34" ht="16.5" thickTop="1" thickBot="1" x14ac:dyDescent="0.3">
      <c r="A268" s="47"/>
      <c r="B268" s="32" t="s">
        <v>176</v>
      </c>
      <c r="C268" s="31"/>
      <c r="D268" s="40" t="s">
        <v>186</v>
      </c>
      <c r="E268" s="41">
        <v>18075</v>
      </c>
      <c r="F268" s="34"/>
      <c r="G268" s="31"/>
      <c r="H268" s="40" t="s">
        <v>186</v>
      </c>
      <c r="I268" s="41">
        <v>2067</v>
      </c>
      <c r="J268" s="34"/>
      <c r="K268" s="31"/>
      <c r="L268" s="40" t="s">
        <v>186</v>
      </c>
      <c r="M268" s="41">
        <v>2059</v>
      </c>
      <c r="N268" s="34"/>
      <c r="O268" s="31"/>
      <c r="P268" s="40"/>
      <c r="Q268" s="41">
        <v>33423</v>
      </c>
      <c r="R268" s="34"/>
      <c r="S268" s="31"/>
      <c r="T268" s="40"/>
      <c r="U268" s="41">
        <v>1200</v>
      </c>
      <c r="V268" s="34"/>
      <c r="W268" s="31"/>
      <c r="X268" s="40"/>
      <c r="Y268" s="41">
        <v>1182</v>
      </c>
      <c r="Z268" s="34"/>
    </row>
    <row r="269" spans="1:34" ht="15.75" thickTop="1" x14ac:dyDescent="0.25">
      <c r="A269" s="47"/>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c r="AD269" s="46"/>
      <c r="AE269" s="46"/>
      <c r="AF269" s="46"/>
      <c r="AG269" s="46"/>
      <c r="AH269" s="46"/>
    </row>
    <row r="270" spans="1:34" ht="16.5" customHeight="1" x14ac:dyDescent="0.3">
      <c r="A270" s="47"/>
      <c r="B270" s="49" t="s">
        <v>350</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c r="AE270" s="49"/>
      <c r="AF270" s="49"/>
      <c r="AG270" s="49"/>
      <c r="AH270" s="49"/>
    </row>
    <row r="271" spans="1:34" x14ac:dyDescent="0.25">
      <c r="A271" s="47"/>
      <c r="B271" s="50"/>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c r="AE271" s="50"/>
      <c r="AF271" s="50"/>
      <c r="AG271" s="50"/>
      <c r="AH271" s="50"/>
    </row>
    <row r="272" spans="1:34" ht="15.75" thickBot="1" x14ac:dyDescent="0.3">
      <c r="A272" s="47"/>
      <c r="B272" s="13"/>
      <c r="C272" s="52"/>
      <c r="D272" s="75" t="s">
        <v>351</v>
      </c>
      <c r="E272" s="75"/>
      <c r="F272" s="75"/>
      <c r="G272" s="75"/>
      <c r="H272" s="75"/>
      <c r="I272" s="75"/>
      <c r="J272" s="75"/>
      <c r="K272" s="75"/>
      <c r="L272" s="75"/>
      <c r="M272" s="75"/>
      <c r="N272" s="53"/>
      <c r="O272" s="52"/>
      <c r="P272" s="75" t="s">
        <v>352</v>
      </c>
      <c r="Q272" s="75"/>
      <c r="R272" s="75"/>
      <c r="S272" s="75"/>
      <c r="T272" s="75"/>
      <c r="U272" s="75"/>
      <c r="V272" s="75"/>
      <c r="W272" s="75"/>
      <c r="X272" s="75"/>
      <c r="Y272" s="75"/>
      <c r="Z272" s="53"/>
    </row>
    <row r="273" spans="1:34" ht="16.5" thickTop="1" thickBot="1" x14ac:dyDescent="0.3">
      <c r="A273" s="47"/>
      <c r="B273" s="83" t="s">
        <v>271</v>
      </c>
      <c r="C273" s="122"/>
      <c r="D273" s="124" t="s">
        <v>347</v>
      </c>
      <c r="E273" s="124"/>
      <c r="F273" s="123"/>
      <c r="G273" s="122"/>
      <c r="H273" s="124" t="s">
        <v>348</v>
      </c>
      <c r="I273" s="124"/>
      <c r="J273" s="123"/>
      <c r="K273" s="122"/>
      <c r="L273" s="124" t="s">
        <v>349</v>
      </c>
      <c r="M273" s="124"/>
      <c r="N273" s="123"/>
      <c r="O273" s="122"/>
      <c r="P273" s="124" t="s">
        <v>347</v>
      </c>
      <c r="Q273" s="124"/>
      <c r="R273" s="123"/>
      <c r="S273" s="122"/>
      <c r="T273" s="124" t="s">
        <v>348</v>
      </c>
      <c r="U273" s="124"/>
      <c r="V273" s="123"/>
      <c r="W273" s="122"/>
      <c r="X273" s="124" t="s">
        <v>349</v>
      </c>
      <c r="Y273" s="124"/>
      <c r="Z273" s="123"/>
    </row>
    <row r="274" spans="1:34" ht="15.75" thickTop="1" x14ac:dyDescent="0.25">
      <c r="A274" s="47"/>
      <c r="B274" s="13"/>
      <c r="C274" s="13"/>
      <c r="D274" s="76"/>
      <c r="E274" s="76"/>
      <c r="F274" s="14"/>
      <c r="G274" s="13"/>
      <c r="H274" s="76"/>
      <c r="I274" s="76"/>
      <c r="J274" s="14"/>
      <c r="K274" s="13"/>
      <c r="L274" s="76"/>
      <c r="M274" s="76"/>
      <c r="N274" s="14"/>
      <c r="O274" s="13"/>
      <c r="P274" s="76"/>
      <c r="Q274" s="76"/>
      <c r="R274" s="14"/>
      <c r="S274" s="13"/>
      <c r="T274" s="76"/>
      <c r="U274" s="76"/>
      <c r="V274" s="14"/>
      <c r="W274" s="13"/>
      <c r="X274" s="76"/>
      <c r="Y274" s="76"/>
      <c r="Z274" s="14"/>
    </row>
    <row r="275" spans="1:34" x14ac:dyDescent="0.25">
      <c r="A275" s="47"/>
      <c r="B275" s="25" t="s">
        <v>262</v>
      </c>
      <c r="C275" s="24"/>
      <c r="D275" s="25" t="s">
        <v>186</v>
      </c>
      <c r="E275" s="26">
        <v>2318</v>
      </c>
      <c r="F275" s="27"/>
      <c r="G275" s="24"/>
      <c r="H275" s="25" t="s">
        <v>186</v>
      </c>
      <c r="I275" s="24">
        <v>27</v>
      </c>
      <c r="J275" s="27"/>
      <c r="K275" s="24"/>
      <c r="L275" s="25" t="s">
        <v>186</v>
      </c>
      <c r="M275" s="24">
        <v>27</v>
      </c>
      <c r="N275" s="27"/>
      <c r="O275" s="24"/>
      <c r="P275" s="25" t="s">
        <v>186</v>
      </c>
      <c r="Q275" s="26">
        <v>4323</v>
      </c>
      <c r="R275" s="27"/>
      <c r="S275" s="24"/>
      <c r="T275" s="25" t="s">
        <v>186</v>
      </c>
      <c r="U275" s="24">
        <v>48</v>
      </c>
      <c r="V275" s="27"/>
      <c r="W275" s="24"/>
      <c r="X275" s="25" t="s">
        <v>186</v>
      </c>
      <c r="Y275" s="24">
        <v>47</v>
      </c>
      <c r="Z275" s="27"/>
    </row>
    <row r="276" spans="1:34" x14ac:dyDescent="0.25">
      <c r="A276" s="47"/>
      <c r="B276" s="32" t="s">
        <v>263</v>
      </c>
      <c r="C276" s="31"/>
      <c r="D276" s="32"/>
      <c r="E276" s="33">
        <v>2353</v>
      </c>
      <c r="F276" s="34"/>
      <c r="G276" s="31"/>
      <c r="H276" s="32"/>
      <c r="I276" s="31">
        <v>19</v>
      </c>
      <c r="J276" s="34"/>
      <c r="K276" s="31"/>
      <c r="L276" s="32"/>
      <c r="M276" s="31">
        <v>19</v>
      </c>
      <c r="N276" s="34"/>
      <c r="O276" s="31"/>
      <c r="P276" s="32"/>
      <c r="Q276" s="33">
        <v>3743</v>
      </c>
      <c r="R276" s="34"/>
      <c r="S276" s="31"/>
      <c r="T276" s="32"/>
      <c r="U276" s="31">
        <v>766</v>
      </c>
      <c r="V276" s="34"/>
      <c r="W276" s="31"/>
      <c r="X276" s="32"/>
      <c r="Y276" s="31">
        <v>766</v>
      </c>
      <c r="Z276" s="34"/>
    </row>
    <row r="277" spans="1:34" x14ac:dyDescent="0.25">
      <c r="A277" s="47"/>
      <c r="B277" s="25" t="s">
        <v>264</v>
      </c>
      <c r="C277" s="35"/>
      <c r="D277" s="77"/>
      <c r="E277" s="78"/>
      <c r="F277" s="79"/>
      <c r="G277" s="35"/>
      <c r="H277" s="77"/>
      <c r="I277" s="78"/>
      <c r="J277" s="79"/>
      <c r="K277" s="35"/>
      <c r="L277" s="77"/>
      <c r="M277" s="78"/>
      <c r="N277" s="79"/>
      <c r="O277" s="35"/>
      <c r="P277" s="77"/>
      <c r="Q277" s="78"/>
      <c r="R277" s="79"/>
      <c r="S277" s="35"/>
      <c r="T277" s="77"/>
      <c r="U277" s="78"/>
      <c r="V277" s="79"/>
      <c r="W277" s="35"/>
      <c r="X277" s="77"/>
      <c r="Y277" s="78"/>
      <c r="Z277" s="79"/>
    </row>
    <row r="278" spans="1:34" x14ac:dyDescent="0.25">
      <c r="A278" s="47"/>
      <c r="B278" s="32" t="s">
        <v>265</v>
      </c>
      <c r="C278" s="31"/>
      <c r="D278" s="32"/>
      <c r="E278" s="33">
        <v>1983</v>
      </c>
      <c r="F278" s="34"/>
      <c r="G278" s="31"/>
      <c r="H278" s="32"/>
      <c r="I278" s="31">
        <v>14</v>
      </c>
      <c r="J278" s="34"/>
      <c r="K278" s="31"/>
      <c r="L278" s="32"/>
      <c r="M278" s="31">
        <v>10</v>
      </c>
      <c r="N278" s="34"/>
      <c r="O278" s="31"/>
      <c r="P278" s="32"/>
      <c r="Q278" s="33">
        <v>2592</v>
      </c>
      <c r="R278" s="34"/>
      <c r="S278" s="31"/>
      <c r="T278" s="32"/>
      <c r="U278" s="31">
        <v>49</v>
      </c>
      <c r="V278" s="34"/>
      <c r="W278" s="31"/>
      <c r="X278" s="32"/>
      <c r="Y278" s="31">
        <v>42</v>
      </c>
      <c r="Z278" s="34"/>
    </row>
    <row r="279" spans="1:34" x14ac:dyDescent="0.25">
      <c r="A279" s="47"/>
      <c r="B279" s="25" t="s">
        <v>333</v>
      </c>
      <c r="C279" s="24"/>
      <c r="D279" s="25"/>
      <c r="E279" s="24">
        <v>214</v>
      </c>
      <c r="F279" s="27"/>
      <c r="G279" s="24"/>
      <c r="H279" s="25"/>
      <c r="I279" s="24" t="s">
        <v>217</v>
      </c>
      <c r="J279" s="27"/>
      <c r="K279" s="24"/>
      <c r="L279" s="25"/>
      <c r="M279" s="24" t="s">
        <v>217</v>
      </c>
      <c r="N279" s="27"/>
      <c r="O279" s="24"/>
      <c r="P279" s="25"/>
      <c r="Q279" s="26">
        <v>2349</v>
      </c>
      <c r="R279" s="27"/>
      <c r="S279" s="24"/>
      <c r="T279" s="25"/>
      <c r="U279" s="24">
        <v>16</v>
      </c>
      <c r="V279" s="27"/>
      <c r="W279" s="24"/>
      <c r="X279" s="25"/>
      <c r="Y279" s="24">
        <v>16</v>
      </c>
      <c r="Z279" s="27"/>
    </row>
    <row r="280" spans="1:34" x14ac:dyDescent="0.25">
      <c r="A280" s="47"/>
      <c r="B280" s="32" t="s">
        <v>267</v>
      </c>
      <c r="C280" s="31"/>
      <c r="D280" s="32"/>
      <c r="E280" s="33">
        <v>1265</v>
      </c>
      <c r="F280" s="34"/>
      <c r="G280" s="31"/>
      <c r="H280" s="32"/>
      <c r="I280" s="31">
        <v>9</v>
      </c>
      <c r="J280" s="34"/>
      <c r="K280" s="31"/>
      <c r="L280" s="32"/>
      <c r="M280" s="31">
        <v>9</v>
      </c>
      <c r="N280" s="34"/>
      <c r="O280" s="31"/>
      <c r="P280" s="32"/>
      <c r="Q280" s="33">
        <v>9468</v>
      </c>
      <c r="R280" s="34"/>
      <c r="S280" s="31"/>
      <c r="T280" s="32"/>
      <c r="U280" s="31">
        <v>36</v>
      </c>
      <c r="V280" s="34"/>
      <c r="W280" s="31"/>
      <c r="X280" s="32"/>
      <c r="Y280" s="31">
        <v>36</v>
      </c>
      <c r="Z280" s="34"/>
    </row>
    <row r="281" spans="1:34" ht="15.75" thickBot="1" x14ac:dyDescent="0.3">
      <c r="A281" s="47"/>
      <c r="B281" s="25" t="s">
        <v>269</v>
      </c>
      <c r="C281" s="24"/>
      <c r="D281" s="36"/>
      <c r="E281" s="37">
        <v>7453</v>
      </c>
      <c r="F281" s="27"/>
      <c r="G281" s="24"/>
      <c r="H281" s="36"/>
      <c r="I281" s="38">
        <v>38</v>
      </c>
      <c r="J281" s="27"/>
      <c r="K281" s="24"/>
      <c r="L281" s="36"/>
      <c r="M281" s="38">
        <v>38</v>
      </c>
      <c r="N281" s="27"/>
      <c r="O281" s="24"/>
      <c r="P281" s="36"/>
      <c r="Q281" s="37">
        <v>9706</v>
      </c>
      <c r="R281" s="27"/>
      <c r="S281" s="24"/>
      <c r="T281" s="36"/>
      <c r="U281" s="38">
        <v>79</v>
      </c>
      <c r="V281" s="27"/>
      <c r="W281" s="24"/>
      <c r="X281" s="36"/>
      <c r="Y281" s="38">
        <v>79</v>
      </c>
      <c r="Z281" s="27"/>
    </row>
    <row r="282" spans="1:34" ht="16.5" thickTop="1" thickBot="1" x14ac:dyDescent="0.3">
      <c r="A282" s="47"/>
      <c r="B282" s="32" t="s">
        <v>176</v>
      </c>
      <c r="C282" s="31"/>
      <c r="D282" s="40" t="s">
        <v>186</v>
      </c>
      <c r="E282" s="41">
        <v>15586</v>
      </c>
      <c r="F282" s="34"/>
      <c r="G282" s="31"/>
      <c r="H282" s="40" t="s">
        <v>186</v>
      </c>
      <c r="I282" s="86">
        <v>107</v>
      </c>
      <c r="J282" s="34"/>
      <c r="K282" s="31"/>
      <c r="L282" s="40" t="s">
        <v>186</v>
      </c>
      <c r="M282" s="86">
        <v>103</v>
      </c>
      <c r="N282" s="34"/>
      <c r="O282" s="31"/>
      <c r="P282" s="40" t="s">
        <v>186</v>
      </c>
      <c r="Q282" s="41">
        <v>32181</v>
      </c>
      <c r="R282" s="34"/>
      <c r="S282" s="31"/>
      <c r="T282" s="40" t="s">
        <v>186</v>
      </c>
      <c r="U282" s="86">
        <v>994</v>
      </c>
      <c r="V282" s="34"/>
      <c r="W282" s="31"/>
      <c r="X282" s="40" t="s">
        <v>186</v>
      </c>
      <c r="Y282" s="86">
        <v>986</v>
      </c>
      <c r="Z282" s="34"/>
    </row>
    <row r="283" spans="1:34" ht="15.75" thickTop="1" x14ac:dyDescent="0.25">
      <c r="A283" s="47"/>
      <c r="B283" s="48"/>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c r="AA283" s="48"/>
      <c r="AB283" s="48"/>
      <c r="AC283" s="48"/>
      <c r="AD283" s="48"/>
      <c r="AE283" s="48"/>
      <c r="AF283" s="48"/>
      <c r="AG283" s="48"/>
      <c r="AH283" s="48"/>
    </row>
    <row r="284" spans="1:34" ht="15" customHeight="1" x14ac:dyDescent="0.25">
      <c r="A284" s="47"/>
      <c r="B284" s="127" t="s">
        <v>353</v>
      </c>
      <c r="C284" s="127"/>
      <c r="D284" s="127"/>
      <c r="E284" s="127"/>
      <c r="F284" s="127"/>
      <c r="G284" s="127"/>
      <c r="H284" s="127"/>
      <c r="I284" s="127"/>
      <c r="J284" s="127"/>
      <c r="K284" s="127"/>
      <c r="L284" s="127"/>
      <c r="M284" s="127"/>
      <c r="N284" s="127"/>
      <c r="O284" s="127"/>
      <c r="P284" s="127"/>
      <c r="Q284" s="127"/>
      <c r="R284" s="127"/>
      <c r="S284" s="127"/>
      <c r="T284" s="127"/>
      <c r="U284" s="127"/>
      <c r="V284" s="127"/>
      <c r="W284" s="127"/>
      <c r="X284" s="127"/>
      <c r="Y284" s="127"/>
      <c r="Z284" s="127"/>
      <c r="AA284" s="127"/>
      <c r="AB284" s="127"/>
      <c r="AC284" s="127"/>
      <c r="AD284" s="127"/>
      <c r="AE284" s="127"/>
      <c r="AF284" s="127"/>
      <c r="AG284" s="127"/>
      <c r="AH284" s="127"/>
    </row>
    <row r="285" spans="1:34" x14ac:dyDescent="0.25">
      <c r="A285" s="47"/>
      <c r="B285" s="46"/>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c r="AC285" s="46"/>
      <c r="AD285" s="46"/>
      <c r="AE285" s="46"/>
      <c r="AF285" s="46"/>
      <c r="AG285" s="46"/>
      <c r="AH285" s="46"/>
    </row>
    <row r="286" spans="1:34" ht="16.5" customHeight="1" x14ac:dyDescent="0.3">
      <c r="A286" s="47"/>
      <c r="B286" s="49" t="s">
        <v>354</v>
      </c>
      <c r="C286" s="49"/>
      <c r="D286" s="49"/>
      <c r="E286" s="49"/>
      <c r="F286" s="49"/>
      <c r="G286" s="49"/>
      <c r="H286" s="49"/>
      <c r="I286" s="49"/>
      <c r="J286" s="49"/>
      <c r="K286" s="49"/>
      <c r="L286" s="49"/>
      <c r="M286" s="49"/>
      <c r="N286" s="49"/>
      <c r="O286" s="49"/>
      <c r="P286" s="49"/>
      <c r="Q286" s="49"/>
      <c r="R286" s="49"/>
      <c r="S286" s="49"/>
      <c r="T286" s="49"/>
      <c r="U286" s="49"/>
      <c r="V286" s="49"/>
      <c r="W286" s="49"/>
      <c r="X286" s="49"/>
      <c r="Y286" s="49"/>
      <c r="Z286" s="49"/>
      <c r="AA286" s="49"/>
      <c r="AB286" s="49"/>
      <c r="AC286" s="49"/>
      <c r="AD286" s="49"/>
      <c r="AE286" s="49"/>
      <c r="AF286" s="49"/>
      <c r="AG286" s="49"/>
      <c r="AH286" s="49"/>
    </row>
    <row r="287" spans="1:34" x14ac:dyDescent="0.25">
      <c r="A287" s="47"/>
      <c r="B287" s="46"/>
      <c r="C287" s="46"/>
      <c r="D287" s="46"/>
      <c r="E287" s="46"/>
      <c r="F287" s="46"/>
      <c r="G287" s="46"/>
      <c r="H287" s="46"/>
      <c r="I287" s="46"/>
      <c r="J287" s="46"/>
      <c r="K287" s="46"/>
      <c r="L287" s="46"/>
      <c r="M287" s="46"/>
      <c r="N287" s="46"/>
      <c r="O287" s="46"/>
      <c r="P287" s="46"/>
      <c r="Q287" s="46"/>
      <c r="R287" s="46"/>
      <c r="S287" s="46"/>
      <c r="T287" s="46"/>
      <c r="U287" s="46"/>
      <c r="V287" s="46"/>
      <c r="W287" s="46"/>
      <c r="X287" s="46"/>
      <c r="Y287" s="46"/>
      <c r="Z287" s="46"/>
      <c r="AA287" s="46"/>
      <c r="AB287" s="46"/>
      <c r="AC287" s="46"/>
      <c r="AD287" s="46"/>
      <c r="AE287" s="46"/>
      <c r="AF287" s="46"/>
      <c r="AG287" s="46"/>
      <c r="AH287" s="46"/>
    </row>
    <row r="288" spans="1:34" ht="16.5" customHeight="1" x14ac:dyDescent="0.3">
      <c r="A288" s="47"/>
      <c r="B288" s="49" t="s">
        <v>355</v>
      </c>
      <c r="C288" s="49"/>
      <c r="D288" s="49"/>
      <c r="E288" s="49"/>
      <c r="F288" s="49"/>
      <c r="G288" s="49"/>
      <c r="H288" s="49"/>
      <c r="I288" s="49"/>
      <c r="J288" s="49"/>
      <c r="K288" s="49"/>
      <c r="L288" s="49"/>
      <c r="M288" s="49"/>
      <c r="N288" s="49"/>
      <c r="O288" s="49"/>
      <c r="P288" s="49"/>
      <c r="Q288" s="49"/>
      <c r="R288" s="49"/>
      <c r="S288" s="49"/>
      <c r="T288" s="49"/>
      <c r="U288" s="49"/>
      <c r="V288" s="49"/>
      <c r="W288" s="49"/>
      <c r="X288" s="49"/>
      <c r="Y288" s="49"/>
      <c r="Z288" s="49"/>
      <c r="AA288" s="49"/>
      <c r="AB288" s="49"/>
      <c r="AC288" s="49"/>
      <c r="AD288" s="49"/>
      <c r="AE288" s="49"/>
      <c r="AF288" s="49"/>
      <c r="AG288" s="49"/>
      <c r="AH288" s="49"/>
    </row>
    <row r="289" spans="1:34" x14ac:dyDescent="0.25">
      <c r="A289" s="47"/>
      <c r="B289" s="50"/>
      <c r="C289" s="50"/>
      <c r="D289" s="50"/>
      <c r="E289" s="50"/>
      <c r="F289" s="50"/>
      <c r="G289" s="50"/>
      <c r="H289" s="50"/>
      <c r="I289" s="50"/>
      <c r="J289" s="50"/>
      <c r="K289" s="50"/>
      <c r="L289" s="50"/>
      <c r="M289" s="50"/>
      <c r="N289" s="50"/>
      <c r="O289" s="50"/>
      <c r="P289" s="50"/>
      <c r="Q289" s="50"/>
      <c r="R289" s="50"/>
      <c r="S289" s="50"/>
      <c r="T289" s="50"/>
      <c r="U289" s="50"/>
      <c r="V289" s="50"/>
      <c r="W289" s="50"/>
      <c r="X289" s="50"/>
      <c r="Y289" s="50"/>
      <c r="Z289" s="50"/>
      <c r="AA289" s="50"/>
      <c r="AB289" s="50"/>
      <c r="AC289" s="50"/>
      <c r="AD289" s="50"/>
      <c r="AE289" s="50"/>
      <c r="AF289" s="50"/>
      <c r="AG289" s="50"/>
      <c r="AH289" s="50"/>
    </row>
    <row r="290" spans="1:34" ht="15.75" thickBot="1" x14ac:dyDescent="0.3">
      <c r="A290" s="47"/>
      <c r="B290" s="125">
        <v>41820</v>
      </c>
      <c r="C290" s="52"/>
      <c r="D290" s="75" t="s">
        <v>356</v>
      </c>
      <c r="E290" s="75"/>
      <c r="F290" s="53"/>
      <c r="G290" s="52"/>
      <c r="H290" s="75" t="s">
        <v>357</v>
      </c>
      <c r="I290" s="75"/>
      <c r="J290" s="53"/>
      <c r="K290" s="52"/>
      <c r="L290" s="75" t="s">
        <v>358</v>
      </c>
      <c r="M290" s="75"/>
      <c r="N290" s="53"/>
    </row>
    <row r="291" spans="1:34" ht="15.75" thickTop="1" x14ac:dyDescent="0.25">
      <c r="A291" s="47"/>
      <c r="B291" s="13"/>
      <c r="C291" s="13"/>
      <c r="D291" s="76"/>
      <c r="E291" s="76"/>
      <c r="F291" s="14"/>
      <c r="G291" s="13"/>
      <c r="H291" s="76"/>
      <c r="I291" s="76"/>
      <c r="J291" s="14"/>
      <c r="K291" s="13"/>
      <c r="L291" s="76"/>
      <c r="M291" s="76"/>
      <c r="N291" s="14"/>
    </row>
    <row r="292" spans="1:34" x14ac:dyDescent="0.25">
      <c r="A292" s="47"/>
      <c r="B292" s="55" t="s">
        <v>316</v>
      </c>
      <c r="C292" s="55"/>
      <c r="D292" s="55" t="s">
        <v>186</v>
      </c>
      <c r="E292" s="58">
        <v>20</v>
      </c>
      <c r="F292" s="57"/>
      <c r="G292" s="55"/>
      <c r="H292" s="55" t="s">
        <v>186</v>
      </c>
      <c r="I292" s="58">
        <v>199</v>
      </c>
      <c r="J292" s="57"/>
      <c r="K292" s="55"/>
      <c r="L292" s="55" t="s">
        <v>186</v>
      </c>
      <c r="M292" s="58">
        <v>219</v>
      </c>
      <c r="N292" s="57"/>
    </row>
    <row r="293" spans="1:34" x14ac:dyDescent="0.25">
      <c r="A293" s="47"/>
      <c r="B293" s="59" t="s">
        <v>297</v>
      </c>
      <c r="C293" s="39"/>
      <c r="D293" s="119"/>
      <c r="E293" s="120"/>
      <c r="F293" s="121"/>
      <c r="G293" s="39"/>
      <c r="H293" s="119"/>
      <c r="I293" s="120"/>
      <c r="J293" s="121"/>
      <c r="K293" s="39"/>
      <c r="L293" s="119"/>
      <c r="M293" s="120"/>
      <c r="N293" s="121"/>
    </row>
    <row r="294" spans="1:34" x14ac:dyDescent="0.25">
      <c r="A294" s="47"/>
      <c r="B294" s="55" t="s">
        <v>266</v>
      </c>
      <c r="C294" s="55"/>
      <c r="D294" s="55"/>
      <c r="E294" s="58" t="s">
        <v>217</v>
      </c>
      <c r="F294" s="57"/>
      <c r="G294" s="55"/>
      <c r="H294" s="55"/>
      <c r="I294" s="58">
        <v>495</v>
      </c>
      <c r="J294" s="57"/>
      <c r="K294" s="55"/>
      <c r="L294" s="55"/>
      <c r="M294" s="58">
        <v>495</v>
      </c>
      <c r="N294" s="57"/>
    </row>
    <row r="295" spans="1:34" x14ac:dyDescent="0.25">
      <c r="A295" s="47"/>
      <c r="B295" s="59" t="s">
        <v>267</v>
      </c>
      <c r="C295" s="59"/>
      <c r="D295" s="59"/>
      <c r="E295" s="70" t="s">
        <v>217</v>
      </c>
      <c r="F295" s="62"/>
      <c r="G295" s="59"/>
      <c r="H295" s="59"/>
      <c r="I295" s="70">
        <v>796</v>
      </c>
      <c r="J295" s="62"/>
      <c r="K295" s="59"/>
      <c r="L295" s="59"/>
      <c r="M295" s="70">
        <v>796</v>
      </c>
      <c r="N295" s="62"/>
    </row>
    <row r="296" spans="1:34" x14ac:dyDescent="0.25">
      <c r="A296" s="47"/>
      <c r="B296" s="55" t="s">
        <v>268</v>
      </c>
      <c r="C296" s="55"/>
      <c r="D296" s="55"/>
      <c r="E296" s="58" t="s">
        <v>217</v>
      </c>
      <c r="F296" s="57"/>
      <c r="G296" s="55"/>
      <c r="H296" s="55"/>
      <c r="I296" s="58">
        <v>4</v>
      </c>
      <c r="J296" s="57"/>
      <c r="K296" s="55"/>
      <c r="L296" s="55"/>
      <c r="M296" s="58">
        <v>4</v>
      </c>
      <c r="N296" s="57"/>
    </row>
    <row r="297" spans="1:34" ht="15.75" thickBot="1" x14ac:dyDescent="0.3">
      <c r="A297" s="47"/>
      <c r="B297" s="59" t="s">
        <v>269</v>
      </c>
      <c r="C297" s="59"/>
      <c r="D297" s="60"/>
      <c r="E297" s="63" t="s">
        <v>217</v>
      </c>
      <c r="F297" s="62"/>
      <c r="G297" s="59"/>
      <c r="H297" s="60"/>
      <c r="I297" s="61">
        <v>1838</v>
      </c>
      <c r="J297" s="62"/>
      <c r="K297" s="59"/>
      <c r="L297" s="60"/>
      <c r="M297" s="61">
        <v>1838</v>
      </c>
      <c r="N297" s="62"/>
    </row>
    <row r="298" spans="1:34" ht="16.5" thickTop="1" thickBot="1" x14ac:dyDescent="0.3">
      <c r="A298" s="47"/>
      <c r="B298" s="55" t="s">
        <v>176</v>
      </c>
      <c r="C298" s="55"/>
      <c r="D298" s="88" t="s">
        <v>186</v>
      </c>
      <c r="E298" s="126">
        <v>20</v>
      </c>
      <c r="F298" s="57"/>
      <c r="G298" s="55"/>
      <c r="H298" s="88" t="s">
        <v>186</v>
      </c>
      <c r="I298" s="89">
        <v>3332</v>
      </c>
      <c r="J298" s="57"/>
      <c r="K298" s="55"/>
      <c r="L298" s="88" t="s">
        <v>186</v>
      </c>
      <c r="M298" s="89">
        <v>3352</v>
      </c>
      <c r="N298" s="57"/>
    </row>
    <row r="299" spans="1:34" ht="15.75" thickTop="1" x14ac:dyDescent="0.25">
      <c r="A299" s="47"/>
      <c r="B299" s="39"/>
      <c r="C299" s="39"/>
      <c r="D299" s="119"/>
      <c r="E299" s="120"/>
      <c r="F299" s="121"/>
      <c r="G299" s="39"/>
      <c r="H299" s="119"/>
      <c r="I299" s="120"/>
      <c r="J299" s="121"/>
      <c r="K299" s="39"/>
      <c r="L299" s="119"/>
      <c r="M299" s="120"/>
      <c r="N299" s="121"/>
    </row>
    <row r="300" spans="1:34" x14ac:dyDescent="0.25">
      <c r="A300" s="47"/>
      <c r="B300" s="50"/>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c r="AA300" s="50"/>
      <c r="AB300" s="50"/>
      <c r="AC300" s="50"/>
      <c r="AD300" s="50"/>
      <c r="AE300" s="50"/>
      <c r="AF300" s="50"/>
      <c r="AG300" s="50"/>
      <c r="AH300" s="50"/>
    </row>
    <row r="301" spans="1:34" ht="15.75" thickBot="1" x14ac:dyDescent="0.3">
      <c r="A301" s="47"/>
      <c r="B301" s="125">
        <v>41639</v>
      </c>
      <c r="C301" s="52"/>
      <c r="D301" s="75" t="s">
        <v>356</v>
      </c>
      <c r="E301" s="75"/>
      <c r="F301" s="53"/>
      <c r="G301" s="52"/>
      <c r="H301" s="75" t="s">
        <v>357</v>
      </c>
      <c r="I301" s="75"/>
      <c r="J301" s="53"/>
      <c r="K301" s="52"/>
      <c r="L301" s="75" t="s">
        <v>358</v>
      </c>
      <c r="M301" s="75"/>
      <c r="N301" s="53"/>
    </row>
    <row r="302" spans="1:34" ht="15.75" thickTop="1" x14ac:dyDescent="0.25">
      <c r="A302" s="47"/>
      <c r="B302" s="13"/>
      <c r="C302" s="13"/>
      <c r="D302" s="76"/>
      <c r="E302" s="76"/>
      <c r="F302" s="14"/>
      <c r="G302" s="13"/>
      <c r="H302" s="76"/>
      <c r="I302" s="76"/>
      <c r="J302" s="14"/>
      <c r="K302" s="13"/>
      <c r="L302" s="76"/>
      <c r="M302" s="76"/>
      <c r="N302" s="14"/>
    </row>
    <row r="303" spans="1:34" x14ac:dyDescent="0.25">
      <c r="A303" s="47"/>
      <c r="B303" s="55" t="s">
        <v>316</v>
      </c>
      <c r="C303" s="55"/>
      <c r="D303" s="55" t="s">
        <v>186</v>
      </c>
      <c r="E303" s="58">
        <v>23</v>
      </c>
      <c r="F303" s="57"/>
      <c r="G303" s="55"/>
      <c r="H303" s="55" t="s">
        <v>186</v>
      </c>
      <c r="I303" s="58">
        <v>296</v>
      </c>
      <c r="J303" s="57"/>
      <c r="K303" s="55"/>
      <c r="L303" s="55" t="s">
        <v>186</v>
      </c>
      <c r="M303" s="58">
        <v>319</v>
      </c>
      <c r="N303" s="57"/>
    </row>
    <row r="304" spans="1:34" x14ac:dyDescent="0.25">
      <c r="A304" s="47"/>
      <c r="B304" s="59" t="s">
        <v>297</v>
      </c>
      <c r="C304" s="39"/>
      <c r="D304" s="119"/>
      <c r="E304" s="120"/>
      <c r="F304" s="121"/>
      <c r="G304" s="39"/>
      <c r="H304" s="119"/>
      <c r="I304" s="120"/>
      <c r="J304" s="121"/>
      <c r="K304" s="39"/>
      <c r="L304" s="119"/>
      <c r="M304" s="120"/>
      <c r="N304" s="121"/>
    </row>
    <row r="305" spans="1:34" x14ac:dyDescent="0.25">
      <c r="A305" s="47"/>
      <c r="B305" s="55" t="s">
        <v>266</v>
      </c>
      <c r="C305" s="55"/>
      <c r="D305" s="55"/>
      <c r="E305" s="58" t="s">
        <v>217</v>
      </c>
      <c r="F305" s="57"/>
      <c r="G305" s="55"/>
      <c r="H305" s="55"/>
      <c r="I305" s="58">
        <v>506</v>
      </c>
      <c r="J305" s="57"/>
      <c r="K305" s="55"/>
      <c r="L305" s="55"/>
      <c r="M305" s="58">
        <v>506</v>
      </c>
      <c r="N305" s="57"/>
    </row>
    <row r="306" spans="1:34" x14ac:dyDescent="0.25">
      <c r="A306" s="47"/>
      <c r="B306" s="59" t="s">
        <v>267</v>
      </c>
      <c r="C306" s="59"/>
      <c r="D306" s="59"/>
      <c r="E306" s="70" t="s">
        <v>217</v>
      </c>
      <c r="F306" s="62"/>
      <c r="G306" s="59"/>
      <c r="H306" s="59"/>
      <c r="I306" s="70">
        <v>831</v>
      </c>
      <c r="J306" s="62"/>
      <c r="K306" s="59"/>
      <c r="L306" s="59"/>
      <c r="M306" s="70">
        <v>831</v>
      </c>
      <c r="N306" s="62"/>
    </row>
    <row r="307" spans="1:34" x14ac:dyDescent="0.25">
      <c r="A307" s="47"/>
      <c r="B307" s="55" t="s">
        <v>268</v>
      </c>
      <c r="C307" s="55"/>
      <c r="D307" s="55"/>
      <c r="E307" s="58" t="s">
        <v>217</v>
      </c>
      <c r="F307" s="57"/>
      <c r="G307" s="55"/>
      <c r="H307" s="55"/>
      <c r="I307" s="58">
        <v>5</v>
      </c>
      <c r="J307" s="57"/>
      <c r="K307" s="55"/>
      <c r="L307" s="55"/>
      <c r="M307" s="58">
        <v>5</v>
      </c>
      <c r="N307" s="57"/>
    </row>
    <row r="308" spans="1:34" ht="15.75" thickBot="1" x14ac:dyDescent="0.3">
      <c r="A308" s="47"/>
      <c r="B308" s="59" t="s">
        <v>269</v>
      </c>
      <c r="C308" s="59"/>
      <c r="D308" s="60"/>
      <c r="E308" s="63" t="s">
        <v>217</v>
      </c>
      <c r="F308" s="62"/>
      <c r="G308" s="59"/>
      <c r="H308" s="60"/>
      <c r="I308" s="61">
        <v>2017</v>
      </c>
      <c r="J308" s="62"/>
      <c r="K308" s="59"/>
      <c r="L308" s="60"/>
      <c r="M308" s="61">
        <v>2017</v>
      </c>
      <c r="N308" s="62"/>
    </row>
    <row r="309" spans="1:34" ht="16.5" thickTop="1" thickBot="1" x14ac:dyDescent="0.3">
      <c r="A309" s="47"/>
      <c r="B309" s="55" t="s">
        <v>176</v>
      </c>
      <c r="C309" s="55"/>
      <c r="D309" s="88" t="s">
        <v>186</v>
      </c>
      <c r="E309" s="126">
        <v>23</v>
      </c>
      <c r="F309" s="57"/>
      <c r="G309" s="55"/>
      <c r="H309" s="88" t="s">
        <v>186</v>
      </c>
      <c r="I309" s="89">
        <v>3655</v>
      </c>
      <c r="J309" s="57"/>
      <c r="K309" s="55"/>
      <c r="L309" s="88" t="s">
        <v>186</v>
      </c>
      <c r="M309" s="89">
        <v>3678</v>
      </c>
      <c r="N309" s="57"/>
    </row>
    <row r="310" spans="1:34" ht="15.75" thickTop="1" x14ac:dyDescent="0.25">
      <c r="A310" s="47"/>
      <c r="B310" s="39"/>
      <c r="C310" s="39"/>
      <c r="D310" s="119"/>
      <c r="E310" s="120"/>
      <c r="F310" s="121"/>
      <c r="G310" s="39"/>
      <c r="H310" s="119"/>
      <c r="I310" s="120"/>
      <c r="J310" s="121"/>
      <c r="K310" s="39"/>
      <c r="L310" s="119"/>
      <c r="M310" s="120"/>
      <c r="N310" s="121"/>
    </row>
    <row r="311" spans="1:34" x14ac:dyDescent="0.25">
      <c r="A311" s="47"/>
      <c r="B311" s="46"/>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c r="AC311" s="46"/>
      <c r="AD311" s="46"/>
      <c r="AE311" s="46"/>
      <c r="AF311" s="46"/>
      <c r="AG311" s="46"/>
      <c r="AH311" s="46"/>
    </row>
    <row r="312" spans="1:34" ht="16.5" customHeight="1" x14ac:dyDescent="0.3">
      <c r="A312" s="47"/>
      <c r="B312" s="49" t="s">
        <v>359</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c r="AD312" s="49"/>
      <c r="AE312" s="49"/>
      <c r="AF312" s="49"/>
      <c r="AG312" s="49"/>
      <c r="AH312" s="49"/>
    </row>
    <row r="313" spans="1:34" x14ac:dyDescent="0.25">
      <c r="A313" s="47"/>
      <c r="B313" s="46"/>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c r="AE313" s="46"/>
      <c r="AF313" s="46"/>
      <c r="AG313" s="46"/>
      <c r="AH313" s="46"/>
    </row>
    <row r="314" spans="1:34" ht="16.5" customHeight="1" x14ac:dyDescent="0.3">
      <c r="A314" s="47"/>
      <c r="B314" s="49" t="s">
        <v>360</v>
      </c>
      <c r="C314" s="49"/>
      <c r="D314" s="49"/>
      <c r="E314" s="49"/>
      <c r="F314" s="49"/>
      <c r="G314" s="49"/>
      <c r="H314" s="49"/>
      <c r="I314" s="49"/>
      <c r="J314" s="49"/>
      <c r="K314" s="49"/>
      <c r="L314" s="49"/>
      <c r="M314" s="49"/>
      <c r="N314" s="49"/>
      <c r="O314" s="49"/>
      <c r="P314" s="49"/>
      <c r="Q314" s="49"/>
      <c r="R314" s="49"/>
      <c r="S314" s="49"/>
      <c r="T314" s="49"/>
      <c r="U314" s="49"/>
      <c r="V314" s="49"/>
      <c r="W314" s="49"/>
      <c r="X314" s="49"/>
      <c r="Y314" s="49"/>
      <c r="Z314" s="49"/>
      <c r="AA314" s="49"/>
      <c r="AB314" s="49"/>
      <c r="AC314" s="49"/>
      <c r="AD314" s="49"/>
      <c r="AE314" s="49"/>
      <c r="AF314" s="49"/>
      <c r="AG314" s="49"/>
      <c r="AH314" s="49"/>
    </row>
    <row r="315" spans="1:34" x14ac:dyDescent="0.25">
      <c r="A315" s="47"/>
      <c r="B315" s="50"/>
      <c r="C315" s="50"/>
      <c r="D315" s="50"/>
      <c r="E315" s="50"/>
      <c r="F315" s="50"/>
      <c r="G315" s="50"/>
      <c r="H315" s="50"/>
      <c r="I315" s="50"/>
      <c r="J315" s="50"/>
      <c r="K315" s="50"/>
      <c r="L315" s="50"/>
      <c r="M315" s="50"/>
      <c r="N315" s="50"/>
      <c r="O315" s="50"/>
      <c r="P315" s="50"/>
      <c r="Q315" s="50"/>
      <c r="R315" s="50"/>
      <c r="S315" s="50"/>
      <c r="T315" s="50"/>
      <c r="U315" s="50"/>
      <c r="V315" s="50"/>
      <c r="W315" s="50"/>
      <c r="X315" s="50"/>
      <c r="Y315" s="50"/>
      <c r="Z315" s="50"/>
      <c r="AA315" s="50"/>
      <c r="AB315" s="50"/>
      <c r="AC315" s="50"/>
      <c r="AD315" s="50"/>
      <c r="AE315" s="50"/>
      <c r="AF315" s="50"/>
      <c r="AG315" s="50"/>
      <c r="AH315" s="50"/>
    </row>
    <row r="316" spans="1:34" ht="15.75" thickBot="1" x14ac:dyDescent="0.3">
      <c r="A316" s="47"/>
      <c r="B316" s="13"/>
      <c r="C316" s="52"/>
      <c r="D316" s="75" t="s">
        <v>345</v>
      </c>
      <c r="E316" s="75"/>
      <c r="F316" s="75"/>
      <c r="G316" s="75"/>
      <c r="H316" s="75"/>
      <c r="I316" s="75"/>
      <c r="J316" s="75"/>
      <c r="K316" s="75"/>
      <c r="L316" s="75"/>
      <c r="M316" s="75"/>
      <c r="N316" s="53"/>
      <c r="O316" s="52"/>
      <c r="P316" s="75" t="s">
        <v>346</v>
      </c>
      <c r="Q316" s="75"/>
      <c r="R316" s="75"/>
      <c r="S316" s="75"/>
      <c r="T316" s="75"/>
      <c r="U316" s="75"/>
      <c r="V316" s="75"/>
      <c r="W316" s="75"/>
      <c r="X316" s="75"/>
      <c r="Y316" s="75"/>
      <c r="Z316" s="53"/>
    </row>
    <row r="317" spans="1:34" ht="16.5" thickTop="1" thickBot="1" x14ac:dyDescent="0.3">
      <c r="A317" s="47"/>
      <c r="B317" s="83" t="s">
        <v>271</v>
      </c>
      <c r="C317" s="122"/>
      <c r="D317" s="124" t="s">
        <v>361</v>
      </c>
      <c r="E317" s="124"/>
      <c r="F317" s="123"/>
      <c r="G317" s="122"/>
      <c r="H317" s="124" t="s">
        <v>362</v>
      </c>
      <c r="I317" s="124"/>
      <c r="J317" s="123"/>
      <c r="K317" s="122"/>
      <c r="L317" s="124" t="s">
        <v>363</v>
      </c>
      <c r="M317" s="124"/>
      <c r="N317" s="123"/>
      <c r="O317" s="122"/>
      <c r="P317" s="124" t="s">
        <v>361</v>
      </c>
      <c r="Q317" s="124"/>
      <c r="R317" s="123"/>
      <c r="S317" s="122"/>
      <c r="T317" s="124" t="s">
        <v>362</v>
      </c>
      <c r="U317" s="124"/>
      <c r="V317" s="123"/>
      <c r="W317" s="122"/>
      <c r="X317" s="124" t="s">
        <v>363</v>
      </c>
      <c r="Y317" s="124"/>
      <c r="Z317" s="123"/>
    </row>
    <row r="318" spans="1:34" ht="15.75" thickTop="1" x14ac:dyDescent="0.25">
      <c r="A318" s="47"/>
      <c r="B318" s="13"/>
      <c r="C318" s="13"/>
      <c r="D318" s="76"/>
      <c r="E318" s="76"/>
      <c r="F318" s="14"/>
      <c r="G318" s="13"/>
      <c r="H318" s="76"/>
      <c r="I318" s="76"/>
      <c r="J318" s="14"/>
      <c r="K318" s="13"/>
      <c r="L318" s="76"/>
      <c r="M318" s="76"/>
      <c r="N318" s="14"/>
      <c r="O318" s="13"/>
      <c r="P318" s="76"/>
      <c r="Q318" s="76"/>
      <c r="R318" s="14"/>
      <c r="S318" s="13"/>
      <c r="T318" s="76"/>
      <c r="U318" s="76"/>
      <c r="V318" s="14"/>
      <c r="W318" s="13"/>
      <c r="X318" s="76"/>
      <c r="Y318" s="76"/>
      <c r="Z318" s="14"/>
    </row>
    <row r="319" spans="1:34" ht="15.75" thickBot="1" x14ac:dyDescent="0.3">
      <c r="A319" s="47"/>
      <c r="B319" s="25" t="s">
        <v>269</v>
      </c>
      <c r="C319" s="24"/>
      <c r="D319" s="36"/>
      <c r="E319" s="38" t="s">
        <v>217</v>
      </c>
      <c r="F319" s="27"/>
      <c r="G319" s="24"/>
      <c r="H319" s="36"/>
      <c r="I319" s="38" t="s">
        <v>217</v>
      </c>
      <c r="J319" s="27"/>
      <c r="K319" s="24"/>
      <c r="L319" s="36"/>
      <c r="M319" s="38" t="s">
        <v>217</v>
      </c>
      <c r="N319" s="27"/>
      <c r="O319" s="24"/>
      <c r="P319" s="36"/>
      <c r="Q319" s="38">
        <v>1</v>
      </c>
      <c r="R319" s="27"/>
      <c r="S319" s="24"/>
      <c r="T319" s="36" t="s">
        <v>186</v>
      </c>
      <c r="U319" s="38">
        <v>16</v>
      </c>
      <c r="V319" s="27"/>
      <c r="W319" s="24"/>
      <c r="X319" s="36" t="s">
        <v>186</v>
      </c>
      <c r="Y319" s="38">
        <v>16</v>
      </c>
      <c r="Z319" s="27"/>
    </row>
    <row r="320" spans="1:34" ht="16.5" thickTop="1" thickBot="1" x14ac:dyDescent="0.3">
      <c r="A320" s="47"/>
      <c r="B320" s="32" t="s">
        <v>176</v>
      </c>
      <c r="C320" s="31"/>
      <c r="D320" s="40"/>
      <c r="E320" s="86" t="s">
        <v>217</v>
      </c>
      <c r="F320" s="34"/>
      <c r="G320" s="31"/>
      <c r="H320" s="40" t="s">
        <v>186</v>
      </c>
      <c r="I320" s="86" t="s">
        <v>217</v>
      </c>
      <c r="J320" s="34"/>
      <c r="K320" s="31"/>
      <c r="L320" s="40" t="s">
        <v>186</v>
      </c>
      <c r="M320" s="86" t="s">
        <v>217</v>
      </c>
      <c r="N320" s="34"/>
      <c r="O320" s="31"/>
      <c r="P320" s="40"/>
      <c r="Q320" s="86">
        <v>1</v>
      </c>
      <c r="R320" s="34"/>
      <c r="S320" s="31"/>
      <c r="T320" s="40" t="s">
        <v>186</v>
      </c>
      <c r="U320" s="86">
        <v>16</v>
      </c>
      <c r="V320" s="34"/>
      <c r="W320" s="31"/>
      <c r="X320" s="40" t="s">
        <v>186</v>
      </c>
      <c r="Y320" s="86">
        <v>16</v>
      </c>
      <c r="Z320" s="34"/>
    </row>
    <row r="321" spans="1:34" ht="15.75" thickTop="1" x14ac:dyDescent="0.25">
      <c r="A321" s="47"/>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c r="AC321" s="46"/>
      <c r="AD321" s="46"/>
      <c r="AE321" s="46"/>
      <c r="AF321" s="46"/>
      <c r="AG321" s="46"/>
      <c r="AH321" s="46"/>
    </row>
    <row r="322" spans="1:34" ht="16.5" customHeight="1" x14ac:dyDescent="0.3">
      <c r="A322" s="47"/>
      <c r="B322" s="49" t="s">
        <v>364</v>
      </c>
      <c r="C322" s="49"/>
      <c r="D322" s="49"/>
      <c r="E322" s="49"/>
      <c r="F322" s="49"/>
      <c r="G322" s="49"/>
      <c r="H322" s="49"/>
      <c r="I322" s="49"/>
      <c r="J322" s="49"/>
      <c r="K322" s="49"/>
      <c r="L322" s="49"/>
      <c r="M322" s="49"/>
      <c r="N322" s="49"/>
      <c r="O322" s="49"/>
      <c r="P322" s="49"/>
      <c r="Q322" s="49"/>
      <c r="R322" s="49"/>
      <c r="S322" s="49"/>
      <c r="T322" s="49"/>
      <c r="U322" s="49"/>
      <c r="V322" s="49"/>
      <c r="W322" s="49"/>
      <c r="X322" s="49"/>
      <c r="Y322" s="49"/>
      <c r="Z322" s="49"/>
      <c r="AA322" s="49"/>
      <c r="AB322" s="49"/>
      <c r="AC322" s="49"/>
      <c r="AD322" s="49"/>
      <c r="AE322" s="49"/>
      <c r="AF322" s="49"/>
      <c r="AG322" s="49"/>
      <c r="AH322" s="49"/>
    </row>
    <row r="323" spans="1:34" x14ac:dyDescent="0.25">
      <c r="A323" s="47"/>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c r="AC323" s="46"/>
      <c r="AD323" s="46"/>
      <c r="AE323" s="46"/>
      <c r="AF323" s="46"/>
      <c r="AG323" s="46"/>
      <c r="AH323" s="46"/>
    </row>
    <row r="324" spans="1:34" ht="16.5" customHeight="1" x14ac:dyDescent="0.3">
      <c r="A324" s="47"/>
      <c r="B324" s="49" t="s">
        <v>365</v>
      </c>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c r="AA324" s="49"/>
      <c r="AB324" s="49"/>
      <c r="AC324" s="49"/>
      <c r="AD324" s="49"/>
      <c r="AE324" s="49"/>
      <c r="AF324" s="49"/>
      <c r="AG324" s="49"/>
      <c r="AH324" s="49"/>
    </row>
    <row r="325" spans="1:34" x14ac:dyDescent="0.25">
      <c r="A325" s="47"/>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c r="AC325" s="46"/>
      <c r="AD325" s="46"/>
      <c r="AE325" s="46"/>
      <c r="AF325" s="46"/>
      <c r="AG325" s="46"/>
      <c r="AH325" s="46"/>
    </row>
    <row r="326" spans="1:34" ht="16.5" customHeight="1" x14ac:dyDescent="0.3">
      <c r="A326" s="47"/>
      <c r="B326" s="49" t="s">
        <v>366</v>
      </c>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c r="AA326" s="49"/>
      <c r="AB326" s="49"/>
      <c r="AC326" s="49"/>
      <c r="AD326" s="49"/>
      <c r="AE326" s="49"/>
      <c r="AF326" s="49"/>
      <c r="AG326" s="49"/>
      <c r="AH326" s="49"/>
    </row>
    <row r="327" spans="1:34" x14ac:dyDescent="0.25">
      <c r="A327" s="47"/>
      <c r="B327" s="48"/>
      <c r="C327" s="48"/>
      <c r="D327" s="48"/>
      <c r="E327" s="48"/>
      <c r="F327" s="48"/>
      <c r="G327" s="48"/>
      <c r="H327" s="48"/>
      <c r="I327" s="48"/>
      <c r="J327" s="48"/>
      <c r="K327" s="48"/>
      <c r="L327" s="48"/>
      <c r="M327" s="48"/>
      <c r="N327" s="48"/>
      <c r="O327" s="48"/>
      <c r="P327" s="48"/>
      <c r="Q327" s="48"/>
      <c r="R327" s="48"/>
      <c r="S327" s="48"/>
      <c r="T327" s="48"/>
      <c r="U327" s="48"/>
      <c r="V327" s="48"/>
      <c r="W327" s="48"/>
      <c r="X327" s="48"/>
      <c r="Y327" s="48"/>
      <c r="Z327" s="48"/>
      <c r="AA327" s="48"/>
      <c r="AB327" s="48"/>
      <c r="AC327" s="48"/>
      <c r="AD327" s="48"/>
      <c r="AE327" s="48"/>
      <c r="AF327" s="48"/>
      <c r="AG327" s="48"/>
      <c r="AH327" s="48"/>
    </row>
    <row r="328" spans="1:34" ht="15" customHeight="1" x14ac:dyDescent="0.25">
      <c r="A328" s="47"/>
      <c r="B328" s="127" t="s">
        <v>367</v>
      </c>
      <c r="C328" s="127"/>
      <c r="D328" s="127"/>
      <c r="E328" s="127"/>
      <c r="F328" s="127"/>
      <c r="G328" s="127"/>
      <c r="H328" s="127"/>
      <c r="I328" s="127"/>
      <c r="J328" s="127"/>
      <c r="K328" s="127"/>
      <c r="L328" s="127"/>
      <c r="M328" s="127"/>
      <c r="N328" s="127"/>
      <c r="O328" s="127"/>
      <c r="P328" s="127"/>
      <c r="Q328" s="127"/>
      <c r="R328" s="127"/>
      <c r="S328" s="127"/>
      <c r="T328" s="127"/>
      <c r="U328" s="127"/>
      <c r="V328" s="127"/>
      <c r="W328" s="127"/>
      <c r="X328" s="127"/>
      <c r="Y328" s="127"/>
      <c r="Z328" s="127"/>
      <c r="AA328" s="127"/>
      <c r="AB328" s="127"/>
      <c r="AC328" s="127"/>
      <c r="AD328" s="127"/>
      <c r="AE328" s="127"/>
      <c r="AF328" s="127"/>
      <c r="AG328" s="127"/>
      <c r="AH328" s="127"/>
    </row>
    <row r="329" spans="1:34" x14ac:dyDescent="0.25">
      <c r="A329" s="47"/>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c r="AC329" s="46"/>
      <c r="AD329" s="46"/>
      <c r="AE329" s="46"/>
      <c r="AF329" s="46"/>
      <c r="AG329" s="46"/>
      <c r="AH329" s="46"/>
    </row>
    <row r="330" spans="1:34" ht="16.5" customHeight="1" x14ac:dyDescent="0.3">
      <c r="A330" s="47"/>
      <c r="B330" s="49" t="s">
        <v>368</v>
      </c>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c r="AB330" s="49"/>
      <c r="AC330" s="49"/>
      <c r="AD330" s="49"/>
      <c r="AE330" s="49"/>
      <c r="AF330" s="49"/>
      <c r="AG330" s="49"/>
      <c r="AH330" s="49"/>
    </row>
    <row r="331" spans="1:34" x14ac:dyDescent="0.25">
      <c r="A331" s="47"/>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c r="AD331" s="46"/>
      <c r="AE331" s="46"/>
      <c r="AF331" s="46"/>
      <c r="AG331" s="46"/>
      <c r="AH331" s="46"/>
    </row>
    <row r="332" spans="1:34" ht="16.5" customHeight="1" x14ac:dyDescent="0.3">
      <c r="A332" s="47"/>
      <c r="B332" s="49" t="s">
        <v>369</v>
      </c>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c r="AA332" s="49"/>
      <c r="AB332" s="49"/>
      <c r="AC332" s="49"/>
      <c r="AD332" s="49"/>
      <c r="AE332" s="49"/>
      <c r="AF332" s="49"/>
      <c r="AG332" s="49"/>
      <c r="AH332" s="49"/>
    </row>
    <row r="333" spans="1:34" x14ac:dyDescent="0.25">
      <c r="A333" s="47"/>
      <c r="B333" s="46"/>
      <c r="C333" s="46"/>
      <c r="D333" s="46"/>
      <c r="E333" s="46"/>
      <c r="F333" s="46"/>
      <c r="G333" s="46"/>
      <c r="H333" s="46"/>
      <c r="I333" s="46"/>
      <c r="J333" s="46"/>
      <c r="K333" s="46"/>
      <c r="L333" s="46"/>
      <c r="M333" s="46"/>
      <c r="N333" s="46"/>
      <c r="O333" s="46"/>
      <c r="P333" s="46"/>
      <c r="Q333" s="46"/>
      <c r="R333" s="46"/>
      <c r="S333" s="46"/>
      <c r="T333" s="46"/>
      <c r="U333" s="46"/>
      <c r="V333" s="46"/>
      <c r="W333" s="46"/>
      <c r="X333" s="46"/>
      <c r="Y333" s="46"/>
      <c r="Z333" s="46"/>
      <c r="AA333" s="46"/>
      <c r="AB333" s="46"/>
      <c r="AC333" s="46"/>
      <c r="AD333" s="46"/>
      <c r="AE333" s="46"/>
      <c r="AF333" s="46"/>
      <c r="AG333" s="46"/>
      <c r="AH333" s="46"/>
    </row>
    <row r="334" spans="1:34" ht="16.5" customHeight="1" x14ac:dyDescent="0.3">
      <c r="A334" s="47"/>
      <c r="B334" s="49" t="s">
        <v>370</v>
      </c>
      <c r="C334" s="49"/>
      <c r="D334" s="49"/>
      <c r="E334" s="49"/>
      <c r="F334" s="49"/>
      <c r="G334" s="49"/>
      <c r="H334" s="49"/>
      <c r="I334" s="49"/>
      <c r="J334" s="49"/>
      <c r="K334" s="49"/>
      <c r="L334" s="49"/>
      <c r="M334" s="49"/>
      <c r="N334" s="49"/>
      <c r="O334" s="49"/>
      <c r="P334" s="49"/>
      <c r="Q334" s="49"/>
      <c r="R334" s="49"/>
      <c r="S334" s="49"/>
      <c r="T334" s="49"/>
      <c r="U334" s="49"/>
      <c r="V334" s="49"/>
      <c r="W334" s="49"/>
      <c r="X334" s="49"/>
      <c r="Y334" s="49"/>
      <c r="Z334" s="49"/>
      <c r="AA334" s="49"/>
      <c r="AB334" s="49"/>
      <c r="AC334" s="49"/>
      <c r="AD334" s="49"/>
      <c r="AE334" s="49"/>
      <c r="AF334" s="49"/>
      <c r="AG334" s="49"/>
      <c r="AH334" s="49"/>
    </row>
    <row r="335" spans="1:34" x14ac:dyDescent="0.25">
      <c r="A335" s="47"/>
      <c r="B335" s="46"/>
      <c r="C335" s="46"/>
      <c r="D335" s="46"/>
      <c r="E335" s="46"/>
      <c r="F335" s="46"/>
      <c r="G335" s="46"/>
      <c r="H335" s="46"/>
      <c r="I335" s="46"/>
      <c r="J335" s="46"/>
      <c r="K335" s="46"/>
      <c r="L335" s="46"/>
      <c r="M335" s="46"/>
      <c r="N335" s="46"/>
      <c r="O335" s="46"/>
      <c r="P335" s="46"/>
      <c r="Q335" s="46"/>
      <c r="R335" s="46"/>
      <c r="S335" s="46"/>
      <c r="T335" s="46"/>
      <c r="U335" s="46"/>
      <c r="V335" s="46"/>
      <c r="W335" s="46"/>
      <c r="X335" s="46"/>
      <c r="Y335" s="46"/>
      <c r="Z335" s="46"/>
      <c r="AA335" s="46"/>
      <c r="AB335" s="46"/>
      <c r="AC335" s="46"/>
      <c r="AD335" s="46"/>
      <c r="AE335" s="46"/>
      <c r="AF335" s="46"/>
      <c r="AG335" s="46"/>
      <c r="AH335" s="46"/>
    </row>
    <row r="336" spans="1:34" ht="16.5" customHeight="1" x14ac:dyDescent="0.3">
      <c r="A336" s="47"/>
      <c r="B336" s="49" t="s">
        <v>371</v>
      </c>
      <c r="C336" s="49"/>
      <c r="D336" s="49"/>
      <c r="E336" s="49"/>
      <c r="F336" s="49"/>
      <c r="G336" s="49"/>
      <c r="H336" s="49"/>
      <c r="I336" s="49"/>
      <c r="J336" s="49"/>
      <c r="K336" s="49"/>
      <c r="L336" s="49"/>
      <c r="M336" s="49"/>
      <c r="N336" s="49"/>
      <c r="O336" s="49"/>
      <c r="P336" s="49"/>
      <c r="Q336" s="49"/>
      <c r="R336" s="49"/>
      <c r="S336" s="49"/>
      <c r="T336" s="49"/>
      <c r="U336" s="49"/>
      <c r="V336" s="49"/>
      <c r="W336" s="49"/>
      <c r="X336" s="49"/>
      <c r="Y336" s="49"/>
      <c r="Z336" s="49"/>
      <c r="AA336" s="49"/>
      <c r="AB336" s="49"/>
      <c r="AC336" s="49"/>
      <c r="AD336" s="49"/>
      <c r="AE336" s="49"/>
      <c r="AF336" s="49"/>
      <c r="AG336" s="49"/>
      <c r="AH336" s="49"/>
    </row>
    <row r="337" spans="1:34" x14ac:dyDescent="0.25">
      <c r="A337" s="47"/>
      <c r="B337" s="46"/>
      <c r="C337" s="46"/>
      <c r="D337" s="46"/>
      <c r="E337" s="46"/>
      <c r="F337" s="46"/>
      <c r="G337" s="46"/>
      <c r="H337" s="46"/>
      <c r="I337" s="46"/>
      <c r="J337" s="46"/>
      <c r="K337" s="46"/>
      <c r="L337" s="46"/>
      <c r="M337" s="46"/>
      <c r="N337" s="46"/>
      <c r="O337" s="46"/>
      <c r="P337" s="46"/>
      <c r="Q337" s="46"/>
      <c r="R337" s="46"/>
      <c r="S337" s="46"/>
      <c r="T337" s="46"/>
      <c r="U337" s="46"/>
      <c r="V337" s="46"/>
      <c r="W337" s="46"/>
      <c r="X337" s="46"/>
      <c r="Y337" s="46"/>
      <c r="Z337" s="46"/>
      <c r="AA337" s="46"/>
      <c r="AB337" s="46"/>
      <c r="AC337" s="46"/>
      <c r="AD337" s="46"/>
      <c r="AE337" s="46"/>
      <c r="AF337" s="46"/>
      <c r="AG337" s="46"/>
      <c r="AH337" s="46"/>
    </row>
    <row r="338" spans="1:34" ht="16.5" customHeight="1" x14ac:dyDescent="0.3">
      <c r="A338" s="47"/>
      <c r="B338" s="49" t="s">
        <v>372</v>
      </c>
      <c r="C338" s="49"/>
      <c r="D338" s="49"/>
      <c r="E338" s="49"/>
      <c r="F338" s="49"/>
      <c r="G338" s="49"/>
      <c r="H338" s="49"/>
      <c r="I338" s="49"/>
      <c r="J338" s="49"/>
      <c r="K338" s="49"/>
      <c r="L338" s="49"/>
      <c r="M338" s="49"/>
      <c r="N338" s="49"/>
      <c r="O338" s="49"/>
      <c r="P338" s="49"/>
      <c r="Q338" s="49"/>
      <c r="R338" s="49"/>
      <c r="S338" s="49"/>
      <c r="T338" s="49"/>
      <c r="U338" s="49"/>
      <c r="V338" s="49"/>
      <c r="W338" s="49"/>
      <c r="X338" s="49"/>
      <c r="Y338" s="49"/>
      <c r="Z338" s="49"/>
      <c r="AA338" s="49"/>
      <c r="AB338" s="49"/>
      <c r="AC338" s="49"/>
      <c r="AD338" s="49"/>
      <c r="AE338" s="49"/>
      <c r="AF338" s="49"/>
      <c r="AG338" s="49"/>
      <c r="AH338" s="49"/>
    </row>
    <row r="339" spans="1:34" x14ac:dyDescent="0.25">
      <c r="A339" s="47"/>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c r="AA339" s="46"/>
      <c r="AB339" s="46"/>
      <c r="AC339" s="46"/>
      <c r="AD339" s="46"/>
      <c r="AE339" s="46"/>
      <c r="AF339" s="46"/>
      <c r="AG339" s="46"/>
      <c r="AH339" s="46"/>
    </row>
    <row r="340" spans="1:34" ht="16.5" customHeight="1" x14ac:dyDescent="0.3">
      <c r="A340" s="47"/>
      <c r="B340" s="49" t="s">
        <v>373</v>
      </c>
      <c r="C340" s="49"/>
      <c r="D340" s="49"/>
      <c r="E340" s="49"/>
      <c r="F340" s="49"/>
      <c r="G340" s="49"/>
      <c r="H340" s="49"/>
      <c r="I340" s="49"/>
      <c r="J340" s="49"/>
      <c r="K340" s="49"/>
      <c r="L340" s="49"/>
      <c r="M340" s="49"/>
      <c r="N340" s="49"/>
      <c r="O340" s="49"/>
      <c r="P340" s="49"/>
      <c r="Q340" s="49"/>
      <c r="R340" s="49"/>
      <c r="S340" s="49"/>
      <c r="T340" s="49"/>
      <c r="U340" s="49"/>
      <c r="V340" s="49"/>
      <c r="W340" s="49"/>
      <c r="X340" s="49"/>
      <c r="Y340" s="49"/>
      <c r="Z340" s="49"/>
      <c r="AA340" s="49"/>
      <c r="AB340" s="49"/>
      <c r="AC340" s="49"/>
      <c r="AD340" s="49"/>
      <c r="AE340" s="49"/>
      <c r="AF340" s="49"/>
      <c r="AG340" s="49"/>
      <c r="AH340" s="49"/>
    </row>
    <row r="341" spans="1:34" x14ac:dyDescent="0.25">
      <c r="A341" s="47"/>
      <c r="B341" s="50"/>
      <c r="C341" s="50"/>
      <c r="D341" s="50"/>
      <c r="E341" s="50"/>
      <c r="F341" s="50"/>
      <c r="G341" s="50"/>
      <c r="H341" s="50"/>
      <c r="I341" s="50"/>
      <c r="J341" s="50"/>
      <c r="K341" s="50"/>
      <c r="L341" s="50"/>
      <c r="M341" s="50"/>
      <c r="N341" s="50"/>
      <c r="O341" s="50"/>
      <c r="P341" s="50"/>
      <c r="Q341" s="50"/>
      <c r="R341" s="50"/>
      <c r="S341" s="50"/>
      <c r="T341" s="50"/>
      <c r="U341" s="50"/>
      <c r="V341" s="50"/>
      <c r="W341" s="50"/>
      <c r="X341" s="50"/>
      <c r="Y341" s="50"/>
      <c r="Z341" s="50"/>
      <c r="AA341" s="50"/>
      <c r="AB341" s="50"/>
      <c r="AC341" s="50"/>
      <c r="AD341" s="50"/>
      <c r="AE341" s="50"/>
      <c r="AF341" s="50"/>
      <c r="AG341" s="50"/>
      <c r="AH341" s="50"/>
    </row>
    <row r="342" spans="1:34" ht="15.75" thickBot="1" x14ac:dyDescent="0.3">
      <c r="A342" s="47"/>
      <c r="B342" s="83" t="s">
        <v>271</v>
      </c>
      <c r="C342" s="15"/>
      <c r="D342" s="45" t="s">
        <v>374</v>
      </c>
      <c r="E342" s="45"/>
      <c r="F342" s="16"/>
      <c r="G342" s="15"/>
      <c r="H342" s="45" t="s">
        <v>375</v>
      </c>
      <c r="I342" s="45"/>
      <c r="J342" s="16"/>
      <c r="K342" s="15"/>
      <c r="L342" s="45" t="s">
        <v>376</v>
      </c>
      <c r="M342" s="45"/>
      <c r="N342" s="16"/>
      <c r="O342" s="15"/>
      <c r="P342" s="45" t="s">
        <v>377</v>
      </c>
      <c r="Q342" s="45"/>
      <c r="R342" s="16"/>
      <c r="S342" s="15"/>
      <c r="T342" s="45" t="s">
        <v>319</v>
      </c>
      <c r="U342" s="45"/>
      <c r="V342" s="16"/>
    </row>
    <row r="343" spans="1:34" ht="15.75" thickTop="1" x14ac:dyDescent="0.25">
      <c r="A343" s="47"/>
      <c r="B343" s="13"/>
      <c r="C343" s="13"/>
      <c r="D343" s="76"/>
      <c r="E343" s="76"/>
      <c r="F343" s="14"/>
      <c r="G343" s="13"/>
      <c r="H343" s="76"/>
      <c r="I343" s="76"/>
      <c r="J343" s="14"/>
      <c r="K343" s="13"/>
      <c r="L343" s="76"/>
      <c r="M343" s="76"/>
      <c r="N343" s="14"/>
      <c r="O343" s="13"/>
      <c r="P343" s="76"/>
      <c r="Q343" s="76"/>
      <c r="R343" s="14"/>
      <c r="S343" s="13"/>
      <c r="T343" s="76"/>
      <c r="U343" s="76"/>
      <c r="V343" s="14"/>
    </row>
    <row r="344" spans="1:34" x14ac:dyDescent="0.25">
      <c r="A344" s="47"/>
      <c r="B344" s="25" t="s">
        <v>262</v>
      </c>
      <c r="C344" s="24"/>
      <c r="D344" s="25" t="s">
        <v>186</v>
      </c>
      <c r="E344" s="26">
        <v>263898</v>
      </c>
      <c r="F344" s="27"/>
      <c r="G344" s="24"/>
      <c r="H344" s="25" t="s">
        <v>186</v>
      </c>
      <c r="I344" s="26">
        <v>7661</v>
      </c>
      <c r="J344" s="27"/>
      <c r="K344" s="24"/>
      <c r="L344" s="25" t="s">
        <v>186</v>
      </c>
      <c r="M344" s="26">
        <v>7537</v>
      </c>
      <c r="N344" s="27"/>
      <c r="O344" s="24"/>
      <c r="P344" s="25" t="s">
        <v>186</v>
      </c>
      <c r="Q344" s="24">
        <v>20</v>
      </c>
      <c r="R344" s="27"/>
      <c r="S344" s="24"/>
      <c r="T344" s="25" t="s">
        <v>186</v>
      </c>
      <c r="U344" s="26">
        <v>279116</v>
      </c>
      <c r="V344" s="27"/>
    </row>
    <row r="345" spans="1:34" x14ac:dyDescent="0.25">
      <c r="A345" s="47"/>
      <c r="B345" s="32" t="s">
        <v>263</v>
      </c>
      <c r="C345" s="31"/>
      <c r="D345" s="32"/>
      <c r="E345" s="33">
        <v>29177</v>
      </c>
      <c r="F345" s="34"/>
      <c r="G345" s="31"/>
      <c r="H345" s="32"/>
      <c r="I345" s="31">
        <v>907</v>
      </c>
      <c r="J345" s="34"/>
      <c r="K345" s="31"/>
      <c r="L345" s="32"/>
      <c r="M345" s="33">
        <v>2340</v>
      </c>
      <c r="N345" s="34"/>
      <c r="O345" s="31"/>
      <c r="P345" s="32"/>
      <c r="Q345" s="31" t="s">
        <v>217</v>
      </c>
      <c r="R345" s="34"/>
      <c r="S345" s="31"/>
      <c r="T345" s="32"/>
      <c r="U345" s="33">
        <v>32424</v>
      </c>
      <c r="V345" s="34"/>
    </row>
    <row r="346" spans="1:34" x14ac:dyDescent="0.25">
      <c r="A346" s="47"/>
      <c r="B346" s="25" t="s">
        <v>264</v>
      </c>
      <c r="C346" s="35"/>
      <c r="D346" s="77"/>
      <c r="E346" s="78"/>
      <c r="F346" s="79"/>
      <c r="G346" s="35"/>
      <c r="H346" s="77"/>
      <c r="I346" s="78"/>
      <c r="J346" s="79"/>
      <c r="K346" s="35"/>
      <c r="L346" s="77"/>
      <c r="M346" s="78"/>
      <c r="N346" s="79"/>
      <c r="O346" s="35"/>
      <c r="P346" s="77"/>
      <c r="Q346" s="78"/>
      <c r="R346" s="79"/>
      <c r="S346" s="35"/>
      <c r="T346" s="77"/>
      <c r="U346" s="78"/>
      <c r="V346" s="79"/>
    </row>
    <row r="347" spans="1:34" x14ac:dyDescent="0.25">
      <c r="A347" s="47"/>
      <c r="B347" s="32" t="s">
        <v>265</v>
      </c>
      <c r="C347" s="31"/>
      <c r="D347" s="32"/>
      <c r="E347" s="33">
        <v>91650</v>
      </c>
      <c r="F347" s="34"/>
      <c r="G347" s="31"/>
      <c r="H347" s="32"/>
      <c r="I347" s="33">
        <v>7371</v>
      </c>
      <c r="J347" s="34"/>
      <c r="K347" s="31"/>
      <c r="L347" s="32"/>
      <c r="M347" s="33">
        <v>4049</v>
      </c>
      <c r="N347" s="34"/>
      <c r="O347" s="31"/>
      <c r="P347" s="32"/>
      <c r="Q347" s="31" t="s">
        <v>217</v>
      </c>
      <c r="R347" s="34"/>
      <c r="S347" s="31"/>
      <c r="T347" s="32"/>
      <c r="U347" s="33">
        <v>103070</v>
      </c>
      <c r="V347" s="34"/>
    </row>
    <row r="348" spans="1:34" x14ac:dyDescent="0.25">
      <c r="A348" s="47"/>
      <c r="B348" s="25" t="s">
        <v>333</v>
      </c>
      <c r="C348" s="24"/>
      <c r="D348" s="25"/>
      <c r="E348" s="26">
        <v>207435</v>
      </c>
      <c r="F348" s="27"/>
      <c r="G348" s="24"/>
      <c r="H348" s="25"/>
      <c r="I348" s="26">
        <v>8300</v>
      </c>
      <c r="J348" s="27"/>
      <c r="K348" s="24"/>
      <c r="L348" s="25"/>
      <c r="M348" s="26">
        <v>2378</v>
      </c>
      <c r="N348" s="27"/>
      <c r="O348" s="24"/>
      <c r="P348" s="25"/>
      <c r="Q348" s="24" t="s">
        <v>217</v>
      </c>
      <c r="R348" s="27"/>
      <c r="S348" s="24"/>
      <c r="T348" s="25"/>
      <c r="U348" s="26">
        <v>218113</v>
      </c>
      <c r="V348" s="27"/>
    </row>
    <row r="349" spans="1:34" x14ac:dyDescent="0.25">
      <c r="A349" s="47"/>
      <c r="B349" s="32" t="s">
        <v>267</v>
      </c>
      <c r="C349" s="31"/>
      <c r="D349" s="32"/>
      <c r="E349" s="33">
        <v>76162</v>
      </c>
      <c r="F349" s="34"/>
      <c r="G349" s="31"/>
      <c r="H349" s="32"/>
      <c r="I349" s="33">
        <v>2138</v>
      </c>
      <c r="J349" s="34"/>
      <c r="K349" s="31"/>
      <c r="L349" s="32"/>
      <c r="M349" s="33">
        <v>1646</v>
      </c>
      <c r="N349" s="34"/>
      <c r="O349" s="31"/>
      <c r="P349" s="32"/>
      <c r="Q349" s="31">
        <v>32</v>
      </c>
      <c r="R349" s="34"/>
      <c r="S349" s="31"/>
      <c r="T349" s="32"/>
      <c r="U349" s="33">
        <v>79978</v>
      </c>
      <c r="V349" s="34"/>
    </row>
    <row r="350" spans="1:34" x14ac:dyDescent="0.25">
      <c r="A350" s="47"/>
      <c r="B350" s="25" t="s">
        <v>268</v>
      </c>
      <c r="C350" s="24"/>
      <c r="D350" s="25"/>
      <c r="E350" s="26">
        <v>34645</v>
      </c>
      <c r="F350" s="27"/>
      <c r="G350" s="24"/>
      <c r="H350" s="25"/>
      <c r="I350" s="24">
        <v>278</v>
      </c>
      <c r="J350" s="27"/>
      <c r="K350" s="24"/>
      <c r="L350" s="25"/>
      <c r="M350" s="24">
        <v>167</v>
      </c>
      <c r="N350" s="27"/>
      <c r="O350" s="24"/>
      <c r="P350" s="25"/>
      <c r="Q350" s="24" t="s">
        <v>217</v>
      </c>
      <c r="R350" s="27"/>
      <c r="S350" s="24"/>
      <c r="T350" s="25"/>
      <c r="U350" s="26">
        <v>35090</v>
      </c>
      <c r="V350" s="27"/>
    </row>
    <row r="351" spans="1:34" ht="15.75" thickBot="1" x14ac:dyDescent="0.3">
      <c r="A351" s="47"/>
      <c r="B351" s="32" t="s">
        <v>269</v>
      </c>
      <c r="C351" s="31"/>
      <c r="D351" s="90"/>
      <c r="E351" s="91">
        <v>71367</v>
      </c>
      <c r="F351" s="34"/>
      <c r="G351" s="31"/>
      <c r="H351" s="90"/>
      <c r="I351" s="91">
        <v>5789</v>
      </c>
      <c r="J351" s="34"/>
      <c r="K351" s="31"/>
      <c r="L351" s="90"/>
      <c r="M351" s="91">
        <v>7894</v>
      </c>
      <c r="N351" s="34"/>
      <c r="O351" s="31"/>
      <c r="P351" s="90"/>
      <c r="Q351" s="92" t="s">
        <v>217</v>
      </c>
      <c r="R351" s="34"/>
      <c r="S351" s="31"/>
      <c r="T351" s="90"/>
      <c r="U351" s="91">
        <v>85050</v>
      </c>
      <c r="V351" s="34"/>
    </row>
    <row r="352" spans="1:34" ht="16.5" thickTop="1" thickBot="1" x14ac:dyDescent="0.3">
      <c r="A352" s="47"/>
      <c r="B352" s="25" t="s">
        <v>176</v>
      </c>
      <c r="C352" s="24"/>
      <c r="D352" s="93" t="s">
        <v>186</v>
      </c>
      <c r="E352" s="94">
        <v>744334</v>
      </c>
      <c r="F352" s="27"/>
      <c r="G352" s="24"/>
      <c r="H352" s="93" t="s">
        <v>186</v>
      </c>
      <c r="I352" s="94">
        <v>32444</v>
      </c>
      <c r="J352" s="27"/>
      <c r="K352" s="24"/>
      <c r="L352" s="93" t="s">
        <v>186</v>
      </c>
      <c r="M352" s="94">
        <v>26011</v>
      </c>
      <c r="N352" s="27"/>
      <c r="O352" s="24"/>
      <c r="P352" s="93" t="s">
        <v>186</v>
      </c>
      <c r="Q352" s="95">
        <v>52</v>
      </c>
      <c r="R352" s="27"/>
      <c r="S352" s="24"/>
      <c r="T352" s="93" t="s">
        <v>186</v>
      </c>
      <c r="U352" s="94">
        <v>832841</v>
      </c>
      <c r="V352" s="27"/>
    </row>
    <row r="353" spans="1:34" ht="15.75" thickTop="1" x14ac:dyDescent="0.25">
      <c r="A353" s="47"/>
      <c r="B353" s="46"/>
      <c r="C353" s="46"/>
      <c r="D353" s="46"/>
      <c r="E353" s="46"/>
      <c r="F353" s="46"/>
      <c r="G353" s="46"/>
      <c r="H353" s="46"/>
      <c r="I353" s="46"/>
      <c r="J353" s="46"/>
      <c r="K353" s="46"/>
      <c r="L353" s="46"/>
      <c r="M353" s="46"/>
      <c r="N353" s="46"/>
      <c r="O353" s="46"/>
      <c r="P353" s="46"/>
      <c r="Q353" s="46"/>
      <c r="R353" s="46"/>
      <c r="S353" s="46"/>
      <c r="T353" s="46"/>
      <c r="U353" s="46"/>
      <c r="V353" s="46"/>
      <c r="W353" s="46"/>
      <c r="X353" s="46"/>
      <c r="Y353" s="46"/>
      <c r="Z353" s="46"/>
      <c r="AA353" s="46"/>
      <c r="AB353" s="46"/>
      <c r="AC353" s="46"/>
      <c r="AD353" s="46"/>
      <c r="AE353" s="46"/>
      <c r="AF353" s="46"/>
      <c r="AG353" s="46"/>
      <c r="AH353" s="46"/>
    </row>
    <row r="354" spans="1:34" ht="16.5" customHeight="1" x14ac:dyDescent="0.3">
      <c r="A354" s="47"/>
      <c r="B354" s="49" t="s">
        <v>378</v>
      </c>
      <c r="C354" s="49"/>
      <c r="D354" s="49"/>
      <c r="E354" s="49"/>
      <c r="F354" s="49"/>
      <c r="G354" s="49"/>
      <c r="H354" s="49"/>
      <c r="I354" s="49"/>
      <c r="J354" s="49"/>
      <c r="K354" s="49"/>
      <c r="L354" s="49"/>
      <c r="M354" s="49"/>
      <c r="N354" s="49"/>
      <c r="O354" s="49"/>
      <c r="P354" s="49"/>
      <c r="Q354" s="49"/>
      <c r="R354" s="49"/>
      <c r="S354" s="49"/>
      <c r="T354" s="49"/>
      <c r="U354" s="49"/>
      <c r="V354" s="49"/>
      <c r="W354" s="49"/>
      <c r="X354" s="49"/>
      <c r="Y354" s="49"/>
      <c r="Z354" s="49"/>
      <c r="AA354" s="49"/>
      <c r="AB354" s="49"/>
      <c r="AC354" s="49"/>
      <c r="AD354" s="49"/>
      <c r="AE354" s="49"/>
      <c r="AF354" s="49"/>
      <c r="AG354" s="49"/>
      <c r="AH354" s="49"/>
    </row>
    <row r="355" spans="1:34" x14ac:dyDescent="0.25">
      <c r="A355" s="47"/>
      <c r="B355" s="46"/>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c r="AC355" s="46"/>
      <c r="AD355" s="46"/>
      <c r="AE355" s="46"/>
      <c r="AF355" s="46"/>
      <c r="AG355" s="46"/>
      <c r="AH355" s="46"/>
    </row>
    <row r="356" spans="1:34" ht="16.5" customHeight="1" x14ac:dyDescent="0.3">
      <c r="A356" s="47"/>
      <c r="B356" s="128" t="s">
        <v>379</v>
      </c>
      <c r="C356" s="128"/>
      <c r="D356" s="128"/>
      <c r="E356" s="128"/>
      <c r="F356" s="128"/>
      <c r="G356" s="128"/>
      <c r="H356" s="128"/>
      <c r="I356" s="128"/>
      <c r="J356" s="128"/>
      <c r="K356" s="128"/>
      <c r="L356" s="128"/>
      <c r="M356" s="128"/>
      <c r="N356" s="128"/>
      <c r="O356" s="128"/>
      <c r="P356" s="128"/>
      <c r="Q356" s="128"/>
      <c r="R356" s="128"/>
      <c r="S356" s="128"/>
      <c r="T356" s="128"/>
      <c r="U356" s="128"/>
      <c r="V356" s="128"/>
      <c r="W356" s="128"/>
      <c r="X356" s="128"/>
      <c r="Y356" s="128"/>
      <c r="Z356" s="128"/>
      <c r="AA356" s="128"/>
      <c r="AB356" s="128"/>
      <c r="AC356" s="128"/>
      <c r="AD356" s="128"/>
      <c r="AE356" s="128"/>
      <c r="AF356" s="128"/>
      <c r="AG356" s="128"/>
      <c r="AH356" s="128"/>
    </row>
    <row r="357" spans="1:34" x14ac:dyDescent="0.25">
      <c r="A357" s="47"/>
      <c r="B357" s="50"/>
      <c r="C357" s="50"/>
      <c r="D357" s="50"/>
      <c r="E357" s="50"/>
      <c r="F357" s="50"/>
      <c r="G357" s="50"/>
      <c r="H357" s="50"/>
      <c r="I357" s="50"/>
      <c r="J357" s="50"/>
      <c r="K357" s="50"/>
      <c r="L357" s="50"/>
      <c r="M357" s="50"/>
      <c r="N357" s="50"/>
      <c r="O357" s="50"/>
      <c r="P357" s="50"/>
      <c r="Q357" s="50"/>
      <c r="R357" s="50"/>
      <c r="S357" s="50"/>
      <c r="T357" s="50"/>
      <c r="U357" s="50"/>
      <c r="V357" s="50"/>
      <c r="W357" s="50"/>
      <c r="X357" s="50"/>
      <c r="Y357" s="50"/>
      <c r="Z357" s="50"/>
      <c r="AA357" s="50"/>
      <c r="AB357" s="50"/>
      <c r="AC357" s="50"/>
      <c r="AD357" s="50"/>
      <c r="AE357" s="50"/>
      <c r="AF357" s="50"/>
      <c r="AG357" s="50"/>
      <c r="AH357" s="50"/>
    </row>
    <row r="358" spans="1:34" ht="15.75" thickBot="1" x14ac:dyDescent="0.3">
      <c r="A358" s="47"/>
      <c r="B358" s="83" t="s">
        <v>271</v>
      </c>
      <c r="C358" s="15"/>
      <c r="D358" s="45" t="s">
        <v>374</v>
      </c>
      <c r="E358" s="45"/>
      <c r="F358" s="16"/>
      <c r="G358" s="15"/>
      <c r="H358" s="45" t="s">
        <v>375</v>
      </c>
      <c r="I358" s="45"/>
      <c r="J358" s="16"/>
      <c r="K358" s="15"/>
      <c r="L358" s="45" t="s">
        <v>376</v>
      </c>
      <c r="M358" s="45"/>
      <c r="N358" s="16"/>
      <c r="O358" s="15"/>
      <c r="P358" s="45" t="s">
        <v>377</v>
      </c>
      <c r="Q358" s="45"/>
      <c r="R358" s="16"/>
      <c r="S358" s="15"/>
      <c r="T358" s="45" t="s">
        <v>319</v>
      </c>
      <c r="U358" s="45"/>
      <c r="V358" s="16"/>
    </row>
    <row r="359" spans="1:34" ht="15.75" thickTop="1" x14ac:dyDescent="0.25">
      <c r="A359" s="47"/>
      <c r="B359" s="13"/>
      <c r="C359" s="13"/>
      <c r="D359" s="76"/>
      <c r="E359" s="76"/>
      <c r="F359" s="14"/>
      <c r="G359" s="13"/>
      <c r="H359" s="76"/>
      <c r="I359" s="76"/>
      <c r="J359" s="14"/>
      <c r="K359" s="13"/>
      <c r="L359" s="76"/>
      <c r="M359" s="76"/>
      <c r="N359" s="14"/>
      <c r="O359" s="13"/>
      <c r="P359" s="76"/>
      <c r="Q359" s="76"/>
      <c r="R359" s="14"/>
      <c r="S359" s="13"/>
      <c r="T359" s="76"/>
      <c r="U359" s="76"/>
      <c r="V359" s="14"/>
    </row>
    <row r="360" spans="1:34" x14ac:dyDescent="0.25">
      <c r="A360" s="47"/>
      <c r="B360" s="25" t="s">
        <v>262</v>
      </c>
      <c r="C360" s="24"/>
      <c r="D360" s="25" t="s">
        <v>186</v>
      </c>
      <c r="E360" s="26">
        <v>202789</v>
      </c>
      <c r="F360" s="27"/>
      <c r="G360" s="24"/>
      <c r="H360" s="25" t="s">
        <v>186</v>
      </c>
      <c r="I360" s="26">
        <v>6204</v>
      </c>
      <c r="J360" s="27"/>
      <c r="K360" s="24"/>
      <c r="L360" s="25" t="s">
        <v>186</v>
      </c>
      <c r="M360" s="26">
        <v>7065</v>
      </c>
      <c r="N360" s="27"/>
      <c r="O360" s="24"/>
      <c r="P360" s="25" t="s">
        <v>186</v>
      </c>
      <c r="Q360" s="24">
        <v>23</v>
      </c>
      <c r="R360" s="27"/>
      <c r="S360" s="24"/>
      <c r="T360" s="25" t="s">
        <v>186</v>
      </c>
      <c r="U360" s="26">
        <v>216081</v>
      </c>
      <c r="V360" s="27"/>
    </row>
    <row r="361" spans="1:34" x14ac:dyDescent="0.25">
      <c r="A361" s="47"/>
      <c r="B361" s="32" t="s">
        <v>263</v>
      </c>
      <c r="C361" s="31"/>
      <c r="D361" s="32"/>
      <c r="E361" s="33">
        <v>34487</v>
      </c>
      <c r="F361" s="34"/>
      <c r="G361" s="31"/>
      <c r="H361" s="32"/>
      <c r="I361" s="31">
        <v>918</v>
      </c>
      <c r="J361" s="34"/>
      <c r="K361" s="31"/>
      <c r="L361" s="32"/>
      <c r="M361" s="33">
        <v>3051</v>
      </c>
      <c r="N361" s="34"/>
      <c r="O361" s="31"/>
      <c r="P361" s="32"/>
      <c r="Q361" s="31" t="s">
        <v>217</v>
      </c>
      <c r="R361" s="34"/>
      <c r="S361" s="31"/>
      <c r="T361" s="32"/>
      <c r="U361" s="33">
        <v>38456</v>
      </c>
      <c r="V361" s="34"/>
    </row>
    <row r="362" spans="1:34" x14ac:dyDescent="0.25">
      <c r="A362" s="47"/>
      <c r="B362" s="25" t="s">
        <v>264</v>
      </c>
      <c r="C362" s="35"/>
      <c r="D362" s="77"/>
      <c r="E362" s="78"/>
      <c r="F362" s="79"/>
      <c r="G362" s="35"/>
      <c r="H362" s="77"/>
      <c r="I362" s="78"/>
      <c r="J362" s="79"/>
      <c r="K362" s="35"/>
      <c r="L362" s="77"/>
      <c r="M362" s="78"/>
      <c r="N362" s="79"/>
      <c r="O362" s="35"/>
      <c r="P362" s="77"/>
      <c r="Q362" s="78"/>
      <c r="R362" s="79"/>
      <c r="S362" s="35"/>
      <c r="T362" s="77"/>
      <c r="U362" s="78"/>
      <c r="V362" s="79"/>
    </row>
    <row r="363" spans="1:34" x14ac:dyDescent="0.25">
      <c r="A363" s="47"/>
      <c r="B363" s="32" t="s">
        <v>265</v>
      </c>
      <c r="C363" s="31"/>
      <c r="D363" s="32"/>
      <c r="E363" s="33">
        <v>79694</v>
      </c>
      <c r="F363" s="34"/>
      <c r="G363" s="31"/>
      <c r="H363" s="32"/>
      <c r="I363" s="33">
        <v>7431</v>
      </c>
      <c r="J363" s="34"/>
      <c r="K363" s="31"/>
      <c r="L363" s="32"/>
      <c r="M363" s="33">
        <v>3348</v>
      </c>
      <c r="N363" s="34"/>
      <c r="O363" s="31"/>
      <c r="P363" s="32"/>
      <c r="Q363" s="31">
        <v>66</v>
      </c>
      <c r="R363" s="34"/>
      <c r="S363" s="31"/>
      <c r="T363" s="32"/>
      <c r="U363" s="33">
        <v>90539</v>
      </c>
      <c r="V363" s="34"/>
    </row>
    <row r="364" spans="1:34" x14ac:dyDescent="0.25">
      <c r="A364" s="47"/>
      <c r="B364" s="25" t="s">
        <v>333</v>
      </c>
      <c r="C364" s="24"/>
      <c r="D364" s="25"/>
      <c r="E364" s="26">
        <v>196338</v>
      </c>
      <c r="F364" s="27"/>
      <c r="G364" s="24"/>
      <c r="H364" s="25"/>
      <c r="I364" s="26">
        <v>8569</v>
      </c>
      <c r="J364" s="27"/>
      <c r="K364" s="24"/>
      <c r="L364" s="25"/>
      <c r="M364" s="26">
        <v>3849</v>
      </c>
      <c r="N364" s="27"/>
      <c r="O364" s="24"/>
      <c r="P364" s="25"/>
      <c r="Q364" s="24" t="s">
        <v>217</v>
      </c>
      <c r="R364" s="27"/>
      <c r="S364" s="24"/>
      <c r="T364" s="25"/>
      <c r="U364" s="26">
        <v>208756</v>
      </c>
      <c r="V364" s="27"/>
    </row>
    <row r="365" spans="1:34" x14ac:dyDescent="0.25">
      <c r="A365" s="47"/>
      <c r="B365" s="32" t="s">
        <v>267</v>
      </c>
      <c r="C365" s="31"/>
      <c r="D365" s="32"/>
      <c r="E365" s="33">
        <v>78205</v>
      </c>
      <c r="F365" s="34"/>
      <c r="G365" s="31"/>
      <c r="H365" s="32"/>
      <c r="I365" s="33">
        <v>2269</v>
      </c>
      <c r="J365" s="34"/>
      <c r="K365" s="31"/>
      <c r="L365" s="32"/>
      <c r="M365" s="33">
        <v>4753</v>
      </c>
      <c r="N365" s="34"/>
      <c r="O365" s="31"/>
      <c r="P365" s="32"/>
      <c r="Q365" s="31">
        <v>74</v>
      </c>
      <c r="R365" s="34"/>
      <c r="S365" s="31"/>
      <c r="T365" s="32"/>
      <c r="U365" s="33">
        <v>85301</v>
      </c>
      <c r="V365" s="34"/>
    </row>
    <row r="366" spans="1:34" x14ac:dyDescent="0.25">
      <c r="A366" s="47"/>
      <c r="B366" s="25" t="s">
        <v>268</v>
      </c>
      <c r="C366" s="24"/>
      <c r="D366" s="25"/>
      <c r="E366" s="26">
        <v>24772</v>
      </c>
      <c r="F366" s="27"/>
      <c r="G366" s="24"/>
      <c r="H366" s="25"/>
      <c r="I366" s="24">
        <v>204</v>
      </c>
      <c r="J366" s="27"/>
      <c r="K366" s="24"/>
      <c r="L366" s="25"/>
      <c r="M366" s="24">
        <v>137</v>
      </c>
      <c r="N366" s="27"/>
      <c r="O366" s="24"/>
      <c r="P366" s="25"/>
      <c r="Q366" s="24" t="s">
        <v>217</v>
      </c>
      <c r="R366" s="27"/>
      <c r="S366" s="24"/>
      <c r="T366" s="25"/>
      <c r="U366" s="26">
        <v>25113</v>
      </c>
      <c r="V366" s="27"/>
    </row>
    <row r="367" spans="1:34" ht="15.75" thickBot="1" x14ac:dyDescent="0.3">
      <c r="A367" s="47"/>
      <c r="B367" s="32" t="s">
        <v>269</v>
      </c>
      <c r="C367" s="31"/>
      <c r="D367" s="90"/>
      <c r="E367" s="91">
        <v>62180</v>
      </c>
      <c r="F367" s="34"/>
      <c r="G367" s="31"/>
      <c r="H367" s="90"/>
      <c r="I367" s="91">
        <v>5947</v>
      </c>
      <c r="J367" s="34"/>
      <c r="K367" s="31"/>
      <c r="L367" s="90"/>
      <c r="M367" s="91">
        <v>8285</v>
      </c>
      <c r="N367" s="34"/>
      <c r="O367" s="31"/>
      <c r="P367" s="90"/>
      <c r="Q367" s="92">
        <v>112</v>
      </c>
      <c r="R367" s="34"/>
      <c r="S367" s="31"/>
      <c r="T367" s="90"/>
      <c r="U367" s="91">
        <v>76524</v>
      </c>
      <c r="V367" s="34"/>
    </row>
    <row r="368" spans="1:34" ht="15.75" thickTop="1" x14ac:dyDescent="0.25">
      <c r="A368" s="47"/>
      <c r="B368" s="35"/>
      <c r="C368" s="35"/>
      <c r="D368" s="77"/>
      <c r="E368" s="78"/>
      <c r="F368" s="79"/>
      <c r="G368" s="35"/>
      <c r="H368" s="77"/>
      <c r="I368" s="78"/>
      <c r="J368" s="79"/>
      <c r="K368" s="35"/>
      <c r="L368" s="77"/>
      <c r="M368" s="78"/>
      <c r="N368" s="79"/>
      <c r="O368" s="35"/>
      <c r="P368" s="77"/>
      <c r="Q368" s="78"/>
      <c r="R368" s="79"/>
      <c r="S368" s="35"/>
      <c r="T368" s="77"/>
      <c r="U368" s="78"/>
      <c r="V368" s="79"/>
    </row>
    <row r="369" spans="1:34" ht="15.75" thickBot="1" x14ac:dyDescent="0.3">
      <c r="A369" s="47"/>
      <c r="B369" s="32" t="s">
        <v>176</v>
      </c>
      <c r="C369" s="31"/>
      <c r="D369" s="40" t="s">
        <v>186</v>
      </c>
      <c r="E369" s="41">
        <v>678465</v>
      </c>
      <c r="F369" s="34"/>
      <c r="G369" s="31"/>
      <c r="H369" s="40" t="s">
        <v>186</v>
      </c>
      <c r="I369" s="41">
        <v>31542</v>
      </c>
      <c r="J369" s="34"/>
      <c r="K369" s="31"/>
      <c r="L369" s="40" t="s">
        <v>186</v>
      </c>
      <c r="M369" s="41">
        <v>30488</v>
      </c>
      <c r="N369" s="34"/>
      <c r="O369" s="31"/>
      <c r="P369" s="40" t="s">
        <v>186</v>
      </c>
      <c r="Q369" s="86">
        <v>275</v>
      </c>
      <c r="R369" s="34"/>
      <c r="S369" s="31"/>
      <c r="T369" s="40" t="s">
        <v>186</v>
      </c>
      <c r="U369" s="41">
        <v>740770</v>
      </c>
      <c r="V369" s="34"/>
    </row>
    <row r="370" spans="1:34" ht="15.75" thickTop="1" x14ac:dyDescent="0.25">
      <c r="A370" s="47"/>
      <c r="B370" s="46"/>
      <c r="C370" s="46"/>
      <c r="D370" s="46"/>
      <c r="E370" s="46"/>
      <c r="F370" s="46"/>
      <c r="G370" s="46"/>
      <c r="H370" s="46"/>
      <c r="I370" s="46"/>
      <c r="J370" s="46"/>
      <c r="K370" s="46"/>
      <c r="L370" s="46"/>
      <c r="M370" s="46"/>
      <c r="N370" s="46"/>
      <c r="O370" s="46"/>
      <c r="P370" s="46"/>
      <c r="Q370" s="46"/>
      <c r="R370" s="46"/>
      <c r="S370" s="46"/>
      <c r="T370" s="46"/>
      <c r="U370" s="46"/>
      <c r="V370" s="46"/>
      <c r="W370" s="46"/>
      <c r="X370" s="46"/>
      <c r="Y370" s="46"/>
      <c r="Z370" s="46"/>
      <c r="AA370" s="46"/>
      <c r="AB370" s="46"/>
      <c r="AC370" s="46"/>
      <c r="AD370" s="46"/>
      <c r="AE370" s="46"/>
      <c r="AF370" s="46"/>
      <c r="AG370" s="46"/>
      <c r="AH370" s="46"/>
    </row>
  </sheetData>
  <mergeCells count="389">
    <mergeCell ref="B355:AH355"/>
    <mergeCell ref="B356:AH356"/>
    <mergeCell ref="B357:AH357"/>
    <mergeCell ref="B370:AH370"/>
    <mergeCell ref="B338:AH338"/>
    <mergeCell ref="B339:AH339"/>
    <mergeCell ref="B340:AH340"/>
    <mergeCell ref="B341:AH341"/>
    <mergeCell ref="B353:AH353"/>
    <mergeCell ref="B354:AH354"/>
    <mergeCell ref="B332:AH332"/>
    <mergeCell ref="B333:AH333"/>
    <mergeCell ref="B334:AH334"/>
    <mergeCell ref="B335:AH335"/>
    <mergeCell ref="B336:AH336"/>
    <mergeCell ref="B337:AH337"/>
    <mergeCell ref="B326:AH326"/>
    <mergeCell ref="B327:AH327"/>
    <mergeCell ref="B328:AH328"/>
    <mergeCell ref="B329:AH329"/>
    <mergeCell ref="B330:AH330"/>
    <mergeCell ref="B331:AH331"/>
    <mergeCell ref="B315:AH315"/>
    <mergeCell ref="B321:AH321"/>
    <mergeCell ref="B322:AH322"/>
    <mergeCell ref="B323:AH323"/>
    <mergeCell ref="B324:AH324"/>
    <mergeCell ref="B325:AH325"/>
    <mergeCell ref="B289:AH289"/>
    <mergeCell ref="B300:AH300"/>
    <mergeCell ref="B311:AH311"/>
    <mergeCell ref="B312:AH312"/>
    <mergeCell ref="B313:AH313"/>
    <mergeCell ref="B314:AH314"/>
    <mergeCell ref="B283:AH283"/>
    <mergeCell ref="B284:AH284"/>
    <mergeCell ref="B285:AH285"/>
    <mergeCell ref="B286:AH286"/>
    <mergeCell ref="B287:AH287"/>
    <mergeCell ref="B288:AH288"/>
    <mergeCell ref="B256:AH256"/>
    <mergeCell ref="B257:AH257"/>
    <mergeCell ref="B258:AH258"/>
    <mergeCell ref="B269:AH269"/>
    <mergeCell ref="B270:AH270"/>
    <mergeCell ref="B271:AH271"/>
    <mergeCell ref="B210:AH210"/>
    <mergeCell ref="B211:AH211"/>
    <mergeCell ref="B212:AH212"/>
    <mergeCell ref="B233:AH233"/>
    <mergeCell ref="B234:AH234"/>
    <mergeCell ref="B235:AH235"/>
    <mergeCell ref="B192:AH192"/>
    <mergeCell ref="B193:AH193"/>
    <mergeCell ref="B206:AH206"/>
    <mergeCell ref="B207:AH207"/>
    <mergeCell ref="B208:AH208"/>
    <mergeCell ref="B209:AH209"/>
    <mergeCell ref="B162:AH162"/>
    <mergeCell ref="B175:AH175"/>
    <mergeCell ref="B176:AH176"/>
    <mergeCell ref="B177:AH177"/>
    <mergeCell ref="B178:AH178"/>
    <mergeCell ref="B191:AH191"/>
    <mergeCell ref="B144:AH144"/>
    <mergeCell ref="B145:AH145"/>
    <mergeCell ref="B158:AH158"/>
    <mergeCell ref="B159:AH159"/>
    <mergeCell ref="B160:AH160"/>
    <mergeCell ref="B161:AH161"/>
    <mergeCell ref="B114:AH114"/>
    <mergeCell ref="B115:AH115"/>
    <mergeCell ref="B128:AH128"/>
    <mergeCell ref="B141:AH141"/>
    <mergeCell ref="B142:AH142"/>
    <mergeCell ref="B143:AH143"/>
    <mergeCell ref="B101:AH101"/>
    <mergeCell ref="B102:AH102"/>
    <mergeCell ref="B103:AH103"/>
    <mergeCell ref="B111:AH111"/>
    <mergeCell ref="B112:AH112"/>
    <mergeCell ref="B113:AH113"/>
    <mergeCell ref="B80:AH80"/>
    <mergeCell ref="B81:AH81"/>
    <mergeCell ref="B82:AH82"/>
    <mergeCell ref="B83:AH83"/>
    <mergeCell ref="B95:AH95"/>
    <mergeCell ref="B96:AH96"/>
    <mergeCell ref="B50:AH50"/>
    <mergeCell ref="B51:AH51"/>
    <mergeCell ref="B64:AH64"/>
    <mergeCell ref="B65:AH65"/>
    <mergeCell ref="B66:AH66"/>
    <mergeCell ref="B79:AH79"/>
    <mergeCell ref="B20:AH20"/>
    <mergeCell ref="B21:AH21"/>
    <mergeCell ref="B34:AH34"/>
    <mergeCell ref="B35:AH35"/>
    <mergeCell ref="B36:AH36"/>
    <mergeCell ref="B49:AH49"/>
    <mergeCell ref="A1:A2"/>
    <mergeCell ref="B1:AH1"/>
    <mergeCell ref="B2:AH2"/>
    <mergeCell ref="B3:AH3"/>
    <mergeCell ref="A4:A370"/>
    <mergeCell ref="B4:AH4"/>
    <mergeCell ref="B5:AH5"/>
    <mergeCell ref="B6:AH6"/>
    <mergeCell ref="B7:AH7"/>
    <mergeCell ref="B8:AH8"/>
    <mergeCell ref="D358:E358"/>
    <mergeCell ref="H358:I358"/>
    <mergeCell ref="L358:M358"/>
    <mergeCell ref="P358:Q358"/>
    <mergeCell ref="T358:U358"/>
    <mergeCell ref="D359:E359"/>
    <mergeCell ref="H359:I359"/>
    <mergeCell ref="L359:M359"/>
    <mergeCell ref="P359:Q359"/>
    <mergeCell ref="T359:U359"/>
    <mergeCell ref="D342:E342"/>
    <mergeCell ref="H342:I342"/>
    <mergeCell ref="L342:M342"/>
    <mergeCell ref="P342:Q342"/>
    <mergeCell ref="T342:U342"/>
    <mergeCell ref="D343:E343"/>
    <mergeCell ref="H343:I343"/>
    <mergeCell ref="L343:M343"/>
    <mergeCell ref="P343:Q343"/>
    <mergeCell ref="T343:U343"/>
    <mergeCell ref="D318:E318"/>
    <mergeCell ref="H318:I318"/>
    <mergeCell ref="L318:M318"/>
    <mergeCell ref="P318:Q318"/>
    <mergeCell ref="T318:U318"/>
    <mergeCell ref="X318:Y318"/>
    <mergeCell ref="D316:M316"/>
    <mergeCell ref="P316:Y316"/>
    <mergeCell ref="D317:E317"/>
    <mergeCell ref="H317:I317"/>
    <mergeCell ref="L317:M317"/>
    <mergeCell ref="P317:Q317"/>
    <mergeCell ref="T317:U317"/>
    <mergeCell ref="X317:Y317"/>
    <mergeCell ref="D301:E301"/>
    <mergeCell ref="H301:I301"/>
    <mergeCell ref="L301:M301"/>
    <mergeCell ref="D302:E302"/>
    <mergeCell ref="H302:I302"/>
    <mergeCell ref="L302:M302"/>
    <mergeCell ref="D290:E290"/>
    <mergeCell ref="H290:I290"/>
    <mergeCell ref="L290:M290"/>
    <mergeCell ref="D291:E291"/>
    <mergeCell ref="H291:I291"/>
    <mergeCell ref="L291:M291"/>
    <mergeCell ref="D274:E274"/>
    <mergeCell ref="H274:I274"/>
    <mergeCell ref="L274:M274"/>
    <mergeCell ref="P274:Q274"/>
    <mergeCell ref="T274:U274"/>
    <mergeCell ref="X274:Y274"/>
    <mergeCell ref="D272:M272"/>
    <mergeCell ref="P272:Y272"/>
    <mergeCell ref="D273:E273"/>
    <mergeCell ref="H273:I273"/>
    <mergeCell ref="L273:M273"/>
    <mergeCell ref="P273:Q273"/>
    <mergeCell ref="T273:U273"/>
    <mergeCell ref="X273:Y273"/>
    <mergeCell ref="D259:M259"/>
    <mergeCell ref="P259:Y259"/>
    <mergeCell ref="D260:E260"/>
    <mergeCell ref="H260:I260"/>
    <mergeCell ref="L260:M260"/>
    <mergeCell ref="P260:Q260"/>
    <mergeCell ref="T260:U260"/>
    <mergeCell ref="X260:Y260"/>
    <mergeCell ref="D236:E236"/>
    <mergeCell ref="H236:I236"/>
    <mergeCell ref="L236:M236"/>
    <mergeCell ref="D237:E237"/>
    <mergeCell ref="H237:I237"/>
    <mergeCell ref="L237:M237"/>
    <mergeCell ref="D213:E213"/>
    <mergeCell ref="H213:I213"/>
    <mergeCell ref="L213:M213"/>
    <mergeCell ref="D214:E214"/>
    <mergeCell ref="H214:I214"/>
    <mergeCell ref="L214:M214"/>
    <mergeCell ref="AB195:AC195"/>
    <mergeCell ref="AF195:AG195"/>
    <mergeCell ref="D196:E196"/>
    <mergeCell ref="H196:I196"/>
    <mergeCell ref="L196:M196"/>
    <mergeCell ref="P196:Q196"/>
    <mergeCell ref="T196:U196"/>
    <mergeCell ref="X196:Y196"/>
    <mergeCell ref="AB196:AC196"/>
    <mergeCell ref="AF196:AG196"/>
    <mergeCell ref="AB181:AC181"/>
    <mergeCell ref="AF181:AG181"/>
    <mergeCell ref="D194:Q194"/>
    <mergeCell ref="T194:AG194"/>
    <mergeCell ref="D195:E195"/>
    <mergeCell ref="H195:I195"/>
    <mergeCell ref="L195:M195"/>
    <mergeCell ref="P195:Q195"/>
    <mergeCell ref="T195:U195"/>
    <mergeCell ref="X195:Y195"/>
    <mergeCell ref="D181:E181"/>
    <mergeCell ref="H181:I181"/>
    <mergeCell ref="L181:M181"/>
    <mergeCell ref="P181:Q181"/>
    <mergeCell ref="T181:U181"/>
    <mergeCell ref="X181:Y181"/>
    <mergeCell ref="D179:Q179"/>
    <mergeCell ref="T179:AG179"/>
    <mergeCell ref="D180:E180"/>
    <mergeCell ref="H180:I180"/>
    <mergeCell ref="L180:M180"/>
    <mergeCell ref="P180:Q180"/>
    <mergeCell ref="T180:U180"/>
    <mergeCell ref="X180:Y180"/>
    <mergeCell ref="AB180:AC180"/>
    <mergeCell ref="AF180:AG180"/>
    <mergeCell ref="R163:R164"/>
    <mergeCell ref="S163:S164"/>
    <mergeCell ref="T163:U164"/>
    <mergeCell ref="V163:V164"/>
    <mergeCell ref="D165:E165"/>
    <mergeCell ref="H165:I165"/>
    <mergeCell ref="L165:M165"/>
    <mergeCell ref="P165:Q165"/>
    <mergeCell ref="T165:U165"/>
    <mergeCell ref="J163:J164"/>
    <mergeCell ref="K163:K164"/>
    <mergeCell ref="L163:M164"/>
    <mergeCell ref="N163:N164"/>
    <mergeCell ref="O163:O164"/>
    <mergeCell ref="P163:Q164"/>
    <mergeCell ref="B163:B164"/>
    <mergeCell ref="C163:C164"/>
    <mergeCell ref="D163:E164"/>
    <mergeCell ref="F163:F164"/>
    <mergeCell ref="G163:G164"/>
    <mergeCell ref="H163:I163"/>
    <mergeCell ref="H164:I164"/>
    <mergeCell ref="R146:R147"/>
    <mergeCell ref="S146:S147"/>
    <mergeCell ref="T146:U147"/>
    <mergeCell ref="V146:V147"/>
    <mergeCell ref="D148:E148"/>
    <mergeCell ref="H148:I148"/>
    <mergeCell ref="L148:M148"/>
    <mergeCell ref="P148:Q148"/>
    <mergeCell ref="T148:U148"/>
    <mergeCell ref="J146:J147"/>
    <mergeCell ref="K146:K147"/>
    <mergeCell ref="L146:M147"/>
    <mergeCell ref="N146:N147"/>
    <mergeCell ref="O146:O147"/>
    <mergeCell ref="P146:Q147"/>
    <mergeCell ref="D130:E130"/>
    <mergeCell ref="H130:I130"/>
    <mergeCell ref="L130:M130"/>
    <mergeCell ref="B146:B147"/>
    <mergeCell ref="C146:C147"/>
    <mergeCell ref="D146:E147"/>
    <mergeCell ref="F146:F147"/>
    <mergeCell ref="G146:G147"/>
    <mergeCell ref="H146:I146"/>
    <mergeCell ref="H147:I147"/>
    <mergeCell ref="L116:M116"/>
    <mergeCell ref="D117:E117"/>
    <mergeCell ref="H117:I117"/>
    <mergeCell ref="L117:M117"/>
    <mergeCell ref="D129:E129"/>
    <mergeCell ref="H129:I129"/>
    <mergeCell ref="L129:M129"/>
    <mergeCell ref="D84:E84"/>
    <mergeCell ref="H84:I84"/>
    <mergeCell ref="D104:E104"/>
    <mergeCell ref="H104:I104"/>
    <mergeCell ref="D116:E116"/>
    <mergeCell ref="H116:I116"/>
    <mergeCell ref="B97:AH97"/>
    <mergeCell ref="B98:AH98"/>
    <mergeCell ref="B99:AH99"/>
    <mergeCell ref="B100:AH100"/>
    <mergeCell ref="V67:V68"/>
    <mergeCell ref="D69:E69"/>
    <mergeCell ref="H69:I69"/>
    <mergeCell ref="L69:M69"/>
    <mergeCell ref="P69:Q69"/>
    <mergeCell ref="T69:U69"/>
    <mergeCell ref="O67:O68"/>
    <mergeCell ref="P67:Q68"/>
    <mergeCell ref="R67:R68"/>
    <mergeCell ref="S67:S68"/>
    <mergeCell ref="T67:U67"/>
    <mergeCell ref="T68:U68"/>
    <mergeCell ref="H67:I68"/>
    <mergeCell ref="J67:J68"/>
    <mergeCell ref="K67:K68"/>
    <mergeCell ref="L67:M67"/>
    <mergeCell ref="L68:M68"/>
    <mergeCell ref="N67:N68"/>
    <mergeCell ref="B67:B68"/>
    <mergeCell ref="C67:C68"/>
    <mergeCell ref="D67:E67"/>
    <mergeCell ref="D68:E68"/>
    <mergeCell ref="F67:F68"/>
    <mergeCell ref="G67:G68"/>
    <mergeCell ref="V52:V53"/>
    <mergeCell ref="D54:E54"/>
    <mergeCell ref="H54:I54"/>
    <mergeCell ref="L54:M54"/>
    <mergeCell ref="P54:Q54"/>
    <mergeCell ref="T54:U54"/>
    <mergeCell ref="O52:O53"/>
    <mergeCell ref="P52:Q53"/>
    <mergeCell ref="R52:R53"/>
    <mergeCell ref="S52:S53"/>
    <mergeCell ref="T52:U52"/>
    <mergeCell ref="T53:U53"/>
    <mergeCell ref="H52:I53"/>
    <mergeCell ref="J52:J53"/>
    <mergeCell ref="K52:K53"/>
    <mergeCell ref="L52:M52"/>
    <mergeCell ref="L53:M53"/>
    <mergeCell ref="N52:N53"/>
    <mergeCell ref="B52:B53"/>
    <mergeCell ref="C52:C53"/>
    <mergeCell ref="D52:E52"/>
    <mergeCell ref="D53:E53"/>
    <mergeCell ref="F52:F53"/>
    <mergeCell ref="G52:G53"/>
    <mergeCell ref="V37:V38"/>
    <mergeCell ref="D39:E39"/>
    <mergeCell ref="H39:I39"/>
    <mergeCell ref="L39:M39"/>
    <mergeCell ref="P39:Q39"/>
    <mergeCell ref="T39:U39"/>
    <mergeCell ref="N37:N38"/>
    <mergeCell ref="O37:O38"/>
    <mergeCell ref="P37:Q38"/>
    <mergeCell ref="R37:R38"/>
    <mergeCell ref="S37:S38"/>
    <mergeCell ref="T37:U37"/>
    <mergeCell ref="T38:U38"/>
    <mergeCell ref="G37:G38"/>
    <mergeCell ref="H37:I38"/>
    <mergeCell ref="J37:J38"/>
    <mergeCell ref="K37:K38"/>
    <mergeCell ref="L37:M37"/>
    <mergeCell ref="L38:M38"/>
    <mergeCell ref="D24:E24"/>
    <mergeCell ref="H24:I24"/>
    <mergeCell ref="L24:M24"/>
    <mergeCell ref="P24:Q24"/>
    <mergeCell ref="T24:U24"/>
    <mergeCell ref="B37:B38"/>
    <mergeCell ref="C37:C38"/>
    <mergeCell ref="D37:E37"/>
    <mergeCell ref="D38:E38"/>
    <mergeCell ref="F37:F38"/>
    <mergeCell ref="P22:Q23"/>
    <mergeCell ref="R22:R23"/>
    <mergeCell ref="S22:S23"/>
    <mergeCell ref="T22:U22"/>
    <mergeCell ref="T23:U23"/>
    <mergeCell ref="V22:V23"/>
    <mergeCell ref="J22:J23"/>
    <mergeCell ref="K22:K23"/>
    <mergeCell ref="L22:M22"/>
    <mergeCell ref="L23:M23"/>
    <mergeCell ref="N22:N23"/>
    <mergeCell ref="O22:O23"/>
    <mergeCell ref="D9:E9"/>
    <mergeCell ref="H9:I9"/>
    <mergeCell ref="B22:B23"/>
    <mergeCell ref="C22:C23"/>
    <mergeCell ref="D22:E22"/>
    <mergeCell ref="D23:E23"/>
    <mergeCell ref="F22:F23"/>
    <mergeCell ref="G22:G23"/>
    <mergeCell ref="H22:I23"/>
    <mergeCell ref="B19:A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ASIS_OF_PRESENTATION</vt:lpstr>
      <vt:lpstr>SECURITIES</vt:lpstr>
      <vt:lpstr>LOANS</vt:lpstr>
      <vt:lpstr>STOCKHOLDERS_EQUITY_AND_REGULA</vt:lpstr>
      <vt:lpstr>PREFERRED_STOCK</vt:lpstr>
      <vt:lpstr>STOCK_COMPENSATION_EXPENSE</vt:lpstr>
      <vt:lpstr>EARNINGS_PER_SHARE</vt:lpstr>
      <vt:lpstr>FAIR_VALUE</vt:lpstr>
      <vt:lpstr>ACQUISITION_OF_BANK_OF_GASSAWA</vt:lpstr>
      <vt:lpstr>BASIS_OF_PRESENTATION_Tables</vt:lpstr>
      <vt:lpstr>SECURITIES_Tables</vt:lpstr>
      <vt:lpstr>LOANS_Tables</vt:lpstr>
      <vt:lpstr>STOCKHOLDERS_EQUITY_AND_REGULA1</vt:lpstr>
      <vt:lpstr>STOCK_COMPENSATION_EXPENSE_Tab</vt:lpstr>
      <vt:lpstr>EARNINGS_PER_SHARE_Tables</vt:lpstr>
      <vt:lpstr>FAIR_VALUE_Tables</vt:lpstr>
      <vt:lpstr>ACQUISITION_OF_BANK_OF_GASSAWA1</vt:lpstr>
      <vt:lpstr>BASIS_OF_PRESENTATION_Details</vt:lpstr>
      <vt:lpstr>SECURITIES_Details</vt:lpstr>
      <vt:lpstr>SECURITIES_By_Contractual_Matu</vt:lpstr>
      <vt:lpstr>SECURITIES_With_Unrealized_Los</vt:lpstr>
      <vt:lpstr>LOANS_Major_Classifications_of</vt:lpstr>
      <vt:lpstr>LOANS_Activity_in_The_Allowanc</vt:lpstr>
      <vt:lpstr>LOANS_Purchased_Loans_Details</vt:lpstr>
      <vt:lpstr>LOANS_Past_Due_And_Nonperformi</vt:lpstr>
      <vt:lpstr>LOANS_Past_Due_Aging_Analysis_</vt:lpstr>
      <vt:lpstr>LOANS_Allowance_for_Loan_Losse</vt:lpstr>
      <vt:lpstr>LOANS_Individually_Evaluated_F</vt:lpstr>
      <vt:lpstr>LOANS_Average_Balance_of_Loans</vt:lpstr>
      <vt:lpstr>LOANS_Troubled_Debt_Restructur</vt:lpstr>
      <vt:lpstr>LOANS_TDR_Modified_During_Peri</vt:lpstr>
      <vt:lpstr>LOANS_Risk_Category_of_Loans_b</vt:lpstr>
      <vt:lpstr>STOCKHOLDERS_EQUITY_AND_REGULA2</vt:lpstr>
      <vt:lpstr>PREFERRED_STOCK_Details</vt:lpstr>
      <vt:lpstr>STOCK_COMPENSATION_EXPENSE_Det</vt:lpstr>
      <vt:lpstr>STOCK_COMPENSATION_EXPENSE_Ass</vt:lpstr>
      <vt:lpstr>STOCK_COMPENSATION_EXPENSE_Sto</vt:lpstr>
      <vt:lpstr>STOCK_COMPENSATION_EXPENSE_Aut</vt:lpstr>
      <vt:lpstr>EARNINGS_PER_SHARE_Details</vt:lpstr>
      <vt:lpstr>FAIR_VALUE_Carrying_Amount_and</vt:lpstr>
      <vt:lpstr>FAIR_VALUE_Assets_and_Liabilit</vt:lpstr>
      <vt:lpstr>FAIR_VALUE_Assets_and_Liabilit1</vt:lpstr>
      <vt:lpstr>FAIR_VALUE_Asset_Quantitative_</vt:lpstr>
      <vt:lpstr>ACQUISITION_OF_BANK_OF_GASSAW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21:52Z</dcterms:created>
  <dcterms:modified xsi:type="dcterms:W3CDTF">2014-08-08T18:21:53Z</dcterms:modified>
</cp:coreProperties>
</file>